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Sto" sheetId="63" r:id="rId5"/>
    <sheet name="Consolidated_Statements_of_Cas" sheetId="6" r:id="rId6"/>
    <sheet name="Organization_Basis_of_Presenta" sheetId="64" r:id="rId7"/>
    <sheet name="RelatedParty_Transactions" sheetId="65" r:id="rId8"/>
    <sheet name="Earnings_Loss_Per_Share_of_Com" sheetId="66" r:id="rId9"/>
    <sheet name="Real_Estate_and_Intangible_Ass" sheetId="67" r:id="rId10"/>
    <sheet name="Mortgage_Notes_Payable_and_Lin" sheetId="68" r:id="rId11"/>
    <sheet name="Mandatorily_Redeemable_Preferr" sheetId="69" r:id="rId12"/>
    <sheet name="Commitments_and_Contingencies" sheetId="70" r:id="rId13"/>
    <sheet name="Stockholders_Equity" sheetId="71" r:id="rId14"/>
    <sheet name="Quarterly_Financial_Informatio" sheetId="72" r:id="rId15"/>
    <sheet name="Subsequent_Events" sheetId="73" r:id="rId16"/>
    <sheet name="Schedule_III_Real_Estate_and_A" sheetId="74" r:id="rId17"/>
    <sheet name="Organization_Basis_of_Presenta1" sheetId="75" r:id="rId18"/>
    <sheet name="Earnings_Loss_Per_Share_of_Com1" sheetId="76" r:id="rId19"/>
    <sheet name="Real_Estate_and_Intangible_Ass1" sheetId="77" r:id="rId20"/>
    <sheet name="Mortgage_Notes_Payable_and_Lin1" sheetId="78" r:id="rId21"/>
    <sheet name="Commitments_and_Contingencies_" sheetId="79" r:id="rId22"/>
    <sheet name="Stockholders_Equity_Tables" sheetId="80" r:id="rId23"/>
    <sheet name="Quarterly_Financial_Informatio1" sheetId="81" r:id="rId24"/>
    <sheet name="Subsequent_Events_Tables" sheetId="82" r:id="rId25"/>
    <sheet name="Organization_Basis_of_Presenta2" sheetId="83" r:id="rId26"/>
    <sheet name="RelatedParty_Transactions_Addi" sheetId="27" r:id="rId27"/>
    <sheet name="Earnings_Loss_Per_Share_of_Com2" sheetId="28" r:id="rId28"/>
    <sheet name="Real_Estate_and_Intangible_Ass2" sheetId="84" r:id="rId29"/>
    <sheet name="Real_Estate_and_Intangible_Ass3" sheetId="85" r:id="rId30"/>
    <sheet name="Real_Estate_and_Intangible_Ass4" sheetId="86" r:id="rId31"/>
    <sheet name="Real_Estate_and_Intangible_Ass5" sheetId="87" r:id="rId32"/>
    <sheet name="Real_Estate_and_Intangible_Ass6" sheetId="33" r:id="rId33"/>
    <sheet name="Real_Estate_and_Intangible_Ass7" sheetId="34" r:id="rId34"/>
    <sheet name="Real_Estate_and_Intangible_Ass8" sheetId="35" r:id="rId35"/>
    <sheet name="Real_Estate_and_Intangible_Ass9" sheetId="88" r:id="rId36"/>
    <sheet name="Recovered_Sheet1" sheetId="89" r:id="rId37"/>
    <sheet name="Recovered_Sheet2" sheetId="38" r:id="rId38"/>
    <sheet name="Recovered_Sheet3" sheetId="90" r:id="rId39"/>
    <sheet name="Mortgage_Notes_Payable_and_Lin2" sheetId="40" r:id="rId40"/>
    <sheet name="Mortgage_Notes_Payable_and_Lin3" sheetId="41" r:id="rId41"/>
    <sheet name="Mortgage_Notes_Payable_and_Lin4" sheetId="91" r:id="rId42"/>
    <sheet name="Mortgage_Notes_Payable_and_Lin5" sheetId="43" r:id="rId43"/>
    <sheet name="Mortgage_Notes_Payable_and_Lin6" sheetId="92" r:id="rId44"/>
    <sheet name="Mortgage_Notes_Payable_and_Lin7" sheetId="45" r:id="rId45"/>
    <sheet name="Mandatorily_Redeemable_Preferr1" sheetId="93" r:id="rId46"/>
    <sheet name="Commitments_and_Contingencies_1" sheetId="47" r:id="rId47"/>
    <sheet name="Commitment_and_Contingencies_F" sheetId="48" r:id="rId48"/>
    <sheet name="Commitment_and_Contingencies_F1" sheetId="49" r:id="rId49"/>
    <sheet name="Stockholders_Equity_Dividends_" sheetId="50" r:id="rId50"/>
    <sheet name="Stockholders_Equity_Additional" sheetId="94" r:id="rId51"/>
    <sheet name="Stockholders_Equity_Characteri" sheetId="95" r:id="rId52"/>
    <sheet name="Stockholders_Equity_Characteri1" sheetId="96" r:id="rId53"/>
    <sheet name="Stockholders_Equity_Summary_of" sheetId="54" r:id="rId54"/>
    <sheet name="Quarterly_Financial_Informatio2" sheetId="55" r:id="rId55"/>
    <sheet name="Subsequent_Events_Monthly_Dist" sheetId="56" r:id="rId56"/>
    <sheet name="Schedule_III_Real_Estate_and_A1" sheetId="97" r:id="rId57"/>
    <sheet name="Schedule_III_Real_Estate_and_A2" sheetId="58" r:id="rId58"/>
    <sheet name="Schedule_III_Real_Estate_and_A3" sheetId="59" r:id="rId59"/>
    <sheet name="Schedule_III_Real_Estate_and_A4" sheetId="60" r:id="rId60"/>
  </sheets>
  <definedNames>
    <definedName name="tx638191_507" localSheetId="16">Schedule_III_Real_Estate_and_A!$B$5</definedName>
  </definedNames>
  <calcPr calcId="0"/>
</workbook>
</file>

<file path=xl/sharedStrings.xml><?xml version="1.0" encoding="utf-8"?>
<sst xmlns="http://schemas.openxmlformats.org/spreadsheetml/2006/main" count="12438" uniqueCount="1509">
  <si>
    <t>Document and Entity Information (USD $)</t>
  </si>
  <si>
    <t>12 Months Ended</t>
  </si>
  <si>
    <t>Dec. 31, 2013</t>
  </si>
  <si>
    <t>Feb. 1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GLADSTONE COMMERCIAL CORP</t>
  </si>
  <si>
    <t>Entity Central Index Key</t>
  </si>
  <si>
    <t>'000123400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Real estate, at cost</t>
  </si>
  <si>
    <t>Less: accumulated depreciation</t>
  </si>
  <si>
    <t>Total real estate, net</t>
  </si>
  <si>
    <t>Lease intangibles, net</t>
  </si>
  <si>
    <t>Cash and cash equivalents</t>
  </si>
  <si>
    <t>Restricted cash</t>
  </si>
  <si>
    <t>Funds held in escrow</t>
  </si>
  <si>
    <t>Deferred rent receivable, net</t>
  </si>
  <si>
    <t>Deferred financing costs, net</t>
  </si>
  <si>
    <t>Other assets</t>
  </si>
  <si>
    <t>TOTAL ASSETS</t>
  </si>
  <si>
    <t>LIABILITIES</t>
  </si>
  <si>
    <t>Mortgage notes payable</t>
  </si>
  <si>
    <t>Borrowings under line of credit</t>
  </si>
  <si>
    <t>Series C mandatorily redeemable preferred stock, par value $0.001 per share; $25 per share liquidation preference; 1,700,000 shares authorized; and 1,540,000 shares issued and outstanding at December 31, 2013 and December 31, 2012, respectively</t>
  </si>
  <si>
    <t>Deferred rent liability, net</t>
  </si>
  <si>
    <t>Asset retirement obligation liability</t>
  </si>
  <si>
    <t>Accounts payable and accrued expenses</t>
  </si>
  <si>
    <t>Due to Adviser and Administrator</t>
  </si>
  <si>
    <t>[1]</t>
  </si>
  <si>
    <t>Other liabilities</t>
  </si>
  <si>
    <t>Total Liabilities</t>
  </si>
  <si>
    <t>Commitments and contingencies</t>
  </si>
  <si>
    <t>'  </t>
  </si>
  <si>
    <t>[2]</t>
  </si>
  <si>
    <t>STOCKHOLDERS' EQUITY</t>
  </si>
  <si>
    <t>Series A and B redeemable preferred stock, par value $0.001 per share; $25 per share liquidation preference; 2,300,000 shares authorized and 2,150,000 shares issued and outstanding at December 31, 2013 and December 31, 2012, respectively</t>
  </si>
  <si>
    <t>Senior common stock, par value $0.001 per share; 7,500,000 shares authorized and 374,484 and 179,511 shares issued and outstanding at December 31, 2013 and December 31, 2012, respectively</t>
  </si>
  <si>
    <t>Common stock, par value $0.001 per share, 38,500,000 shares authorized and 15,662,414 and 11,083,584 shares issued and outstanding at December 31, 2013 and December 31, 2012, respectively</t>
  </si>
  <si>
    <t>Additional paid in capital</t>
  </si>
  <si>
    <t>Notes receivable - employee</t>
  </si>
  <si>
    <t>Distributions in excess of accumulated earnings</t>
  </si>
  <si>
    <t>Total Stockholders' Equity</t>
  </si>
  <si>
    <t>TOTAL LIABILITIES AND STOCKHOLDERS' EQUITY</t>
  </si>
  <si>
    <t>Refer to Note 2 "Related-Party Transactions"</t>
  </si>
  <si>
    <t>Refer to Note 7 "Commitments and Contingencies"</t>
  </si>
  <si>
    <t>Consolidated Balance Sheets (Parenthetical) (USD $)</t>
  </si>
  <si>
    <t>Mandatorily Redeemable Preferred Stock [Member]</t>
  </si>
  <si>
    <t>Series C Preferred Stock [Member]</t>
  </si>
  <si>
    <t>Redeemable preferred stock, par value</t>
  </si>
  <si>
    <t>Redeemable preferred stock, liquidation preference</t>
  </si>
  <si>
    <t>Redeemable preferred stock, shares authorized</t>
  </si>
  <si>
    <t>Redeemable preferred stock, shares issued</t>
  </si>
  <si>
    <t>Redeemable preferred stock, shares outstanding</t>
  </si>
  <si>
    <t>Senior common stock, par value</t>
  </si>
  <si>
    <t>Senior common stock, shares authorized</t>
  </si>
  <si>
    <t>Senior common stock, shares issued</t>
  </si>
  <si>
    <t>Senior common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Operating revenues</t>
  </si>
  <si>
    <t>Rental income</t>
  </si>
  <si>
    <t>Tenant recovery revenue</t>
  </si>
  <si>
    <t>Total operating revenues</t>
  </si>
  <si>
    <t>Operating expenses</t>
  </si>
  <si>
    <t>Depreciation and amortization</t>
  </si>
  <si>
    <t>Property operating expenses</t>
  </si>
  <si>
    <t>Acquisitions related expense</t>
  </si>
  <si>
    <t>Base management fee</t>
  </si>
  <si>
    <t>Incentive fee</t>
  </si>
  <si>
    <t>Administration fee</t>
  </si>
  <si>
    <t>General and administrative</t>
  </si>
  <si>
    <t>Total operating expenses before credit to incentive fee</t>
  </si>
  <si>
    <t>Credit to incentive fee</t>
  </si>
  <si>
    <t>Total operating expenses</t>
  </si>
  <si>
    <t>Other income (expense)</t>
  </si>
  <si>
    <t>Interest expense</t>
  </si>
  <si>
    <t>Other income</t>
  </si>
  <si>
    <t>Total other expense</t>
  </si>
  <si>
    <t>Net income</t>
  </si>
  <si>
    <t>Distributions attributable to senior common stock</t>
  </si>
  <si>
    <t>Net (loss) income available to common stockholders</t>
  </si>
  <si>
    <t>Earnings per weighted average share of common stock - basic &amp; diluted</t>
  </si>
  <si>
    <t>(Loss) income from continuing operations (net of dividends attributable to preferred stock)</t>
  </si>
  <si>
    <t>Weighted average shares of common stock outstanding</t>
  </si>
  <si>
    <t>Basic</t>
  </si>
  <si>
    <t>Diluted</t>
  </si>
  <si>
    <t>Earnings per weighted average share of senior common stock</t>
  </si>
  <si>
    <t>Weighted average shares of senior common stock outstanding - basic</t>
  </si>
  <si>
    <t>Distributions attributable to Series C mandatorily redeemable preferred stock</t>
  </si>
  <si>
    <t>Series A and B Preferred Stock [Member]</t>
  </si>
  <si>
    <t>Distributions attributable to Series A and B preferred stock</t>
  </si>
  <si>
    <t>Consolidated Statements of Stockholders' Equity (USD $)</t>
  </si>
  <si>
    <t>In Thousands</t>
  </si>
  <si>
    <t>Total</t>
  </si>
  <si>
    <t>Preferred Stock [Member]</t>
  </si>
  <si>
    <t>Senior Common Stock [Member]</t>
  </si>
  <si>
    <t>Common Stock [Member]</t>
  </si>
  <si>
    <t>Capital in Excess of Par Value [Member]</t>
  </si>
  <si>
    <t>Notes Receivable from Employees [Member]</t>
  </si>
  <si>
    <t>Distributions in Excess of Accumulated Earnings [Member]</t>
  </si>
  <si>
    <t>Beginning balance at Dec. 31, 2010</t>
  </si>
  <si>
    <t>Issuance of senior common stock and common stock, net</t>
  </si>
  <si>
    <t>Repayment of principal on employee notes receivable</t>
  </si>
  <si>
    <t>Distributions declared to common, senior common and preferred stockholders</t>
  </si>
  <si>
    <t>Ending balance at Dec. 31, 2011</t>
  </si>
  <si>
    <t>Ending balance at Dec. 31, 2012</t>
  </si>
  <si>
    <t>Ending balance at Dec. 31, 2013</t>
  </si>
  <si>
    <t>Consolidated Statements of Cash Flows (USD $)</t>
  </si>
  <si>
    <t>Cash flows from operating activities:</t>
  </si>
  <si>
    <t>Adjustments to reconcile net income to net cash provided by operating activities:</t>
  </si>
  <si>
    <t>Amortization of deferred financing costs</t>
  </si>
  <si>
    <t>Amortization of deferred rent asset and liability, net</t>
  </si>
  <si>
    <t>Amortization of discount and premium on assumed debt</t>
  </si>
  <si>
    <t>Asset retirement obligation expense</t>
  </si>
  <si>
    <t>Increase in other assets</t>
  </si>
  <si>
    <t>Increase in deferred rent liability</t>
  </si>
  <si>
    <t>Increase in deferred rent receivable</t>
  </si>
  <si>
    <t>(Decrease) increase in accounts payable, accrued expenses, and amount due Adviser and Administrator</t>
  </si>
  <si>
    <t>Increase (decrease) in other liabilities</t>
  </si>
  <si>
    <t>Leasing commissions paid</t>
  </si>
  <si>
    <t>Net cash provided by operating activities</t>
  </si>
  <si>
    <t>Cash flows from investing activities:</t>
  </si>
  <si>
    <t>Acquisition of real estate and related intangible assets</t>
  </si>
  <si>
    <t>Improvements of existing real estate</t>
  </si>
  <si>
    <t>Receipts from lenders for funds held in escrow</t>
  </si>
  <si>
    <t>Payments to lenders for funds held in escrow</t>
  </si>
  <si>
    <t>Receipts from tenants for reserves</t>
  </si>
  <si>
    <t>Payments to tenants from reserves</t>
  </si>
  <si>
    <t>Increase in restricted cash</t>
  </si>
  <si>
    <t>Deposits on future acquisitions</t>
  </si>
  <si>
    <t>Deposits applied against real estate investments</t>
  </si>
  <si>
    <t>Net cash used in investing activities</t>
  </si>
  <si>
    <t>Cash flows from financing activities:</t>
  </si>
  <si>
    <t>Proceeds from issuance of equity</t>
  </si>
  <si>
    <t>Offering costs</t>
  </si>
  <si>
    <t>Proceeds from issuance of mandatorily redeemable preferred stock</t>
  </si>
  <si>
    <t>Borrowings under mortgage notes payable</t>
  </si>
  <si>
    <t>Payments for deferred financing costs</t>
  </si>
  <si>
    <t>Principal repayments on mortgage notes payable</t>
  </si>
  <si>
    <t>Principal repayments on employee notes receivable</t>
  </si>
  <si>
    <t>Borrowings from line of credit</t>
  </si>
  <si>
    <t>Repayments on line of credit</t>
  </si>
  <si>
    <t>(Decrease) increase in security deposits</t>
  </si>
  <si>
    <t>Distributions paid for common, senior common and preferred stock</t>
  </si>
  <si>
    <t>Net cash provided by financing activities</t>
  </si>
  <si>
    <t>Net increase (decrease) in cash and cash equivalents</t>
  </si>
  <si>
    <t>Cash and cash equivalents, beginning of period</t>
  </si>
  <si>
    <t>Cash and cash equivalents, end of period</t>
  </si>
  <si>
    <t>Cash paid during year for interest</t>
  </si>
  <si>
    <t>Increase in asset retirement obligation</t>
  </si>
  <si>
    <t>Fixed rate debt assumed in connection with acquisitions</t>
  </si>
  <si>
    <t>Fixed asset additions in accounts payable</t>
  </si>
  <si>
    <t>Senior common dividend issued in the dividend reinvestment program</t>
  </si>
  <si>
    <t>Organization, Basis of Presentation and Significant Accounting Policies</t>
  </si>
  <si>
    <t>Accounting Policies [Abstract]</t>
  </si>
  <si>
    <t>1. Organization, Basis of Presentation and Significant Accounting Policies</t>
  </si>
  <si>
    <t>Gladstone Commercial Corporation, is a real estate investment trust, or REIT, that was incorporated under the General Corporation Laws of the State of Maryland on February 14, 2003 primarily for the purpose of investing in and owning net leased industrial, commercial and retail real property and selectively making long-term industrial and commercial mortgage loans. Subject to certain restrictions and limitations, our business is managed by Gladstone Management Corporation, a Delaware corporation, or the Adviser. We are externally managed pursuant to contractual arrangements with our Adviser and Gladstone Administration, LLC, or the Administrator, which collectively employ all of our personnel and pay their salaries, benefits, and general expenses directly.</t>
  </si>
  <si>
    <t>Subsidiaries</t>
  </si>
  <si>
    <t>We conduct substantially all of our operations through a subsidiary, Gladstone Commercial Limited Partnership, a Delaware limited partnership, or the Operating Partnership. As we currently own all of the general and limited partnership interests of the Operating Partnership through two of our subsidiaries, GCLP Business Trust I and II, the financial position and results of operations of the Operating Partnership are consolidated with those of the Company.</t>
  </si>
  <si>
    <t>Gladstone Commercial Lending, LLC, a Delaware limited liability company, or Gladstone Commercial Lending, a subsidiary of ours, was created to conduct all operations related to real estate mortgage loans of the Company. As the Operating Partnership currently owns all of the membership interests of Gladstone Commercial Lending, the financial position and results of operations of Gladstone Commercial Lending are consolidated with those of the Company.</t>
  </si>
  <si>
    <t>Gladstone Commercial Advisers, Inc., a Delaware corporation, or Commercial Advisers, and a subsidiary of the Company, is a taxable REIT subsidiary, or TRS, which was created to collect any non-qualifying income related to our real estate portfolio. There has been no such income earned to date. Since the Company owns 100% of the voting securities of Commercial Advisers, the financial position and results of operations of Commercial Advisers are consolidated with those of the Company.</t>
  </si>
  <si>
    <t>GCLP Business Trust I and GCLP Business Trust II, each a subsidiary and business trust of the Company, were formed under the laws of the Commonwealth of Massachusetts on December 28, 2005. We transferred our 99% limited partnership interest in the Operating Partnership to GCLP Business Trust I in exchange for 100 shares of the trust. Gladstone Commercial Partners, LLC transferred its 1% general partnership interest in the Operating Partnership to GCLP Business Trust II in exchange for 100 trust shares.</t>
  </si>
  <si>
    <t>All further references herein to “we,” “our,” “us” and the “Company” mean Gladstone Commercial Corporation and its consolidated subsidiaries, except where it is made clear that the term means only Gladstone Commercial Corporation.</t>
  </si>
  <si>
    <t>Out of Period Adjustment</t>
  </si>
  <si>
    <t>During 2011, the Company recorded adjustments to due diligence expense, depreciation and amortization expense and to certain balance sheet accounts in connection with the property the Company acquired in December 2010. As a result of these errors, the Company understated net income by $0.3 million for the year ended December 31, 2010, or $0.03 per share. The Company concluded that these adjustments were not material to the 2010 results of operations nor the 2011 results. As such, these adjustments were recorded during 2011.</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Reclassifications</t>
  </si>
  <si>
    <t>Certain line items on the consolidated statements of operations and consolidated statements of cash flows from prior year’s financial statements have been reclassified to conform to the current year presentation. These reclassifications had no effect on previously reported net income.</t>
  </si>
  <si>
    <t>Real Estate and Lease Intangibles</t>
  </si>
  <si>
    <t>We record investments in real estate at cost and capitalize improvements and replacements when they extend the useful life or improve the efficiency of the asset. We expense costs of repairs and maintenance as such costs are incurred. We compute depreciation using the straight-line method over the estimated useful life or 39 years for buildings and improvements, 5 to 20 years for equipment and fixtures, and the shorter of the useful life or the remaining lease term for tenant improvements and leasehold interests.</t>
  </si>
  <si>
    <t>Certain of our acquisitions involve sale-leaseback transactions with newly-originated leases, which we account for as asset acquisitions under Accounting Standards Codification, or ASC, 805, “Business Combinations.” In the case of an asset acquisition, we will capitalize the transaction costs incurred in connection with the acquisition. Other of our acquisitions involve the acquisition of properties that are already being operated as rental property, which we will generally consider to be a business combination under ASC 805. Business combination guidance is generally applicable to us when properties are acquired with leases in place at the time of acquisition. When an acquisition is considered a business combination, ASC 805 requires that the purchase price of real estate be allocated to the acquired tangible assets and liabilities, consisting of land, building, tenant improvements, long-term debt assumed and identified intangible assets and liabilities, typically the value of above-market and below-market leases, the value of in-place leases, the value of unamortized lease origination costs and the value of tenant relationships, based in each case on their fair values. ASC 805 also requires that all expenses related to the acquisition be expensed as incurred, rather than capitalized into the cost of the acquisition.</t>
  </si>
  <si>
    <t>Management’s estimates of fair value are made using methods similar to those used by independent appraisers (e.g. discounted cash flow analysis). Factors considered by management in its analysis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tangible and intangible assets and liabilities acquired. In estimating carrying costs, management also includes real estate taxes, insurance and other operating expenses and estimates of lost rentals at market rates during the hypothetical expected lease-up periods, which primarily range from 9 to 18 months, depending on specific local market conditions. Management also estimates costs to execute similar leases, including leasing commissions, legal and other related expenses to the extent that such costs are not already incurred in connection with a new lease origination as part of the transaction.</t>
  </si>
  <si>
    <t>We allocate purchase price to the fair value of the tangible assets of an acquired property by valuing the property as if it were vacant. The “as-if-vacant” value is allocated to land, building and tenant improvements based on management’s determination of the relative fair values of these assets. Real estate depreciation expense on these tangible assets was $15.5 million, $11.9 million, and $10.1 million for the years ended December 31, 2013, 2012, and 2011, respectively</t>
  </si>
  <si>
    <t>Above-market and below-market in-place lease fair values for owned properties are recorded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hen determining the non-cancelable term of the lease, we evaluate if fixed-rate renewal options, if any, should be included. The capitalized above-market lease values, included in the accompanying consolidated balance sheets as part of deferred rent receivable, are amortized as a reduction of rental income over the remaining non-cancelable terms of the respective leases. Total amortization related to above-market lease values was $0.3 million, for each of the years ended December 31, 2013, 2012, and 2011, respectively. The capitalized below-market lease values, included in the accompanying consolidated balance sheets as part of deferred rent liability, are amortized as an increase to rental income over the remaining non-cancelable terms of the respective leases including any below market renewal periods. Total amortization related to below-market lease values was $0.6 million, $1.1 million, and $1.0 million for the years ended December 31, 2013, 2012, and 2011, respectively.</t>
  </si>
  <si>
    <t>The total amount of the remaining intangible assets acquired, which consists of in-place lease values, unamortized lease origination costs, and customer relationship intangible values, are allocated based on management’s evaluation of the specific characteristics of each tenant’s lease and our overall relationship with that respective tenant. Characteristics to be considered by management in determining these values include the nature and extent of our existing business relationships with the tenant, growth prospects for developing new business with the tenant, the tenant’s credit quality and our expectations of lease renewals (including those existing under the terms of the lease agreement), among other factors.</t>
  </si>
  <si>
    <t>The value of in-place leases and lease origination costs are amortized to expense over the remaining term of the respective leases, which generally range from 10 to 15 years. The value of customer relationship intangibles, which is the benefit to us resulting from the likelihood of an existing tenant renewing its lease, are amortized to expense over the remaining term and any anticipated renewal periods in the respective leases, but in no event does the amortization period for intangible assets exceed the remaining depreciable life of the building. Should a tenant terminate its lease, the unamortized portion of the above-market and below-market lease values would be charged to rental income and the unamortized portion of in-place lease values, lease origination costs and customer relationship intangibles will be immediately charged to amortization expense. Total amortization expense related to these intangible assets and liabilities was $7.3 million, $4.9 million, and $4.0 million for the years ended December 31, 2013, 2012, and 2011, respectively.</t>
  </si>
  <si>
    <t>Impairment</t>
  </si>
  <si>
    <t>We account for the impairment of real estate, including intangible assets, in accordance with ASC 360-10-35, “Property, Plant, and Equipment,” which requires us to periodically review the carrying value of each property to determine if circumstances indicate impairment of the carrying value of the investment exists or that depreciation periods should be modified. If circumstances indicate the possibility of impairment, we prepare a projection of the undiscounted future cash flows, without interest charges, of the specific property and determine if the carrying value of the investment in such property is recoverable. In performing the analysis, we consider such factors as the tenants’ payment history and financial condition, the likelihood of lease renewal, business conditions in the industry in which the tenants operate, whether there are indications that the fair value of the real estate has decreased and our intended holding period of the property. If the carrying amount is more than the aggregate undiscounted future cash flows, we would recognize an impairment loss to the extent the carrying amount exceeds the estimated fair value of the property.</t>
  </si>
  <si>
    <t>We evaluate our entire portfolio of properties each quarter for any impairment indicators and perform an impairment analysis on those select properties that have an indication of impairment. We performed this evaluation and analysis and concluded that none of our properties were impaired as of December 31, 2013; however, we determined that properties located in South Hadley, Massachusetts and Roseville, Minnesota are at risk to become impaired in the future. We recently extended the lease on the property in South Hadley Massachusetts for one year, and it now expires in January 2015. There is a possibility we may have to impair this property in 2014 if we do not negotiate another lease extension on this building or find a replacement tenant.</t>
  </si>
  <si>
    <t>Our property in Roseville, Minnesota remains partially vacant. We are currently working to re-tenant this building; however, if we do not secure a tenant in the near term there is a possibility we may have to impair this property in 2014.</t>
  </si>
  <si>
    <t>We will continue to monitor our portfolio for any other indicators of impairment. There have been no impairments recognized on our real estate assets since inception.</t>
  </si>
  <si>
    <t>Cash and Cash Equivalents</t>
  </si>
  <si>
    <t>We consider cash equivalents to be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At times, the balance of our cash and cash equivalents may exceed federally insurable limits.</t>
  </si>
  <si>
    <t>Restricted Cash</t>
  </si>
  <si>
    <t>Restricted cash consists of security deposits and receipts from tenants for reserves. These funds will be released to the tenants upon completion of agreed upon tasks, as specified in the lease agreements, mainly consisting of maintenance and repairs on the buildings and upon receipt by us of evidence of insurance and tax payments. For purposes of the consolidated statements of cash flows, changes in restricted cash caused by changes in reserves held for tenants are shown as investing activities. Changes in restricted cash caused by changes in security deposits are reflected in cash from financing activities.</t>
  </si>
  <si>
    <t>Funds Held in Escrow</t>
  </si>
  <si>
    <t>Funds held in escrow consist of funds held by certain of our lenders for properties held as collateral by these lenders. These funds will be released to us upon completion of agreed upon tasks, as specified in the mortgage agreements, mainly consisting of maintenance and repairs on the buildings, and when evidence of insurance and tax payments has been submitted to the lenders.</t>
  </si>
  <si>
    <t>Deferred Financing Costs</t>
  </si>
  <si>
    <t>Deferred financing costs consist of costs incurred to obtain financing, including legal fees, origination fees and administrative fees. The costs are deferred and amortized using the straight-line method, which approximates the effective interest method, over the term of the secured financing. We made payments of $2.1 million, $4.6 million, and $1.1 million for deferred financing costs during the years ended December 31, 2013, 2012, and 2011, respectively. The decrease in payments incurred during the year ended December 31, 2013 was primarily related to the issuance of our 7.125% Series C Cumulative Term Preferred Stock in January 2012, or the Term Preferred Stock, discussed in further detail in Note 6 “Mandatorily Redeemable Preferred Stock.” Total amortization expense related to deferred financing costs is included in interest expense and was $1.8 million, $1.5 million, and $0.9 million for the years ended December 31, 2013, 2012, and 2011, respectively.</t>
  </si>
  <si>
    <t>Revenue Recognition</t>
  </si>
  <si>
    <t>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Deferred rent receivable in the accompanying consolidated balance sheet includes the cumulative difference between rental revenue, as recorded on a straight-line basis, and rents received from the tenants in accordance with the lease terms, along with the capitalized above-market in-place lease values of certain acquired properties. Accordingly, we determine, in our judgment, to what extent the deferred rent receivable applicable to each specific tenant is collectable. We review deferred rent receivable, as it relates to straight line rents, on a quarterly basis and take into consideration the tenant’s payment history, the financial condition of the tenant, business conditions in the industry in which the tenant operates and economic conditions in the geographic area in which the property is located. In the event that the collectability of deferred rent with respect to any given tenant is in doubt, we record an allowance for uncollectable accounts or record a direct write-off of the specific rent receivable. No such reserves or direct write-offs have been recorded to date.</t>
  </si>
  <si>
    <t>Tenant recovery revenue includes payments from tenants as reimbursements for franchise taxes, management fees, insurance, and ground lease payments. We recognize tenant recovery revenue in the same periods that we incur the related expenses.</t>
  </si>
  <si>
    <t>Income Taxes</t>
  </si>
  <si>
    <t>We have operated and intend to continue to operate in a manner that will allow us to qualify as a REIT under the Internal Revenue Code of 1986, as amended, and, accordingly, will not be subject to federal income taxes on amounts distributed to stockholders (except income from foreclosure property), provided that we distribute at least 90% of our REIT taxable income to our stockholders and meet certain other conditions. To the extent that we satisfy the distribution requirement but distribute less than 100% of our taxable income, we will be subject to federal corporate income tax on our undistributed income.</t>
  </si>
  <si>
    <t>Commercial Advisers is a wholly-owned TRS that is subject to federal and state income taxes. Though Commercial Advisers has had no activity to date, we would account for any future income taxes in accordance with the provisions of ASC 740, “Income Taxes.” Under ASC 740-10-25,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t>
  </si>
  <si>
    <t>We may recognize a tax benefit from an uncertain tax position when it is more-likely-than-not (defined as a likelihood of more than 50%) that the position will be sustained upon examination, including resolutions of any related appeals or litigation processes, based on the technical merits. If a tax position does not meet the more-likely-than-not recognition threshold, despite our belief that the filing position is supportable, the benefit of that tax position is not recognized in the statements of operations. We recognize interest and penalties, as applicable, related to unrecognized tax benefits as a component of income tax expense. We recognize unrecognized tax benefits in the period that the uncertainty is eliminated by either affirmative agreement of the uncertain tax position by the applicable taxing authority, or by expiration of the applicable statute of limitation. For the years ended December 31, 2013, 2012 and 2011, we did not record any uncertain tax positions.</t>
  </si>
  <si>
    <t>Asset Retirement Obligations</t>
  </si>
  <si>
    <t>ASC 410, “Asset Retirement and Environmental Obligation,” requires an entity to recognize a liability for a conditional asset retirement obligation when incurred if the liability can be reasonably estimated. ASC 410-20-20 clarifies that the term “Conditional Asset Retirement Obligation” refers to a legal obligation (pursuant to existing laws or by contract) to perform an asset retirement activity in which the timing and/or method of settlement are conditional on a future event that may or may not be within the control of the entity. ASC 410-20-25-6 clarifies when an entity would have sufficient information to reasonably estimate the fair value of an asset retirement obligation. We have accrued a liability and corresponding increase to the cost of the related properties for disposal related to all properties constructed prior to 1985 that have, or may have, asbestos present in the building. The liabilities are accreted over the life of the leases for the respective properties. There were no liabilities accrued during the year ended December 31, 2013. There were $0.3 million and $0.1 million in liabilities accrued in connection with acquisitions for the years ended December, 2012 and 2011, respectively. We recorded expenses of $0.1 million, $0.2 million, and $0.2 million during the years ended December 31, 2013, 2012 and 2011, respectively, to general and administrative expense. Costs of future expenditures for obligations are discounted to their present value. The aggregate undiscounted obligation on all properties is $9.2 million and the discount rates used in the calculations range from 2.5% to 7.6%. We do not expect to make any payments in conjunction with these obligations in each of the next five years.</t>
  </si>
  <si>
    <t>Stock Issuance Costs</t>
  </si>
  <si>
    <t>We account for stock issuance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our ongoing equity offerings to other assets on our consolidated balance sheet and ratably apply these amounts to the cost of equity as stock is issued. If an equity offering is subsequently terminated and there are amounts remaining in other assets that have not been allocated to the cost of the offering, the remaining amounts are recorded as a general and administrative expense on our consolidated statements of operations.</t>
  </si>
  <si>
    <t>Comprehensive Income</t>
  </si>
  <si>
    <t>For the years ended December 31, 2013, 2012, and 2011, comprehensive income equaled net income; therefore, a separate statement of comprehensive income is not included in the accompanying consolidated financial statements.</t>
  </si>
  <si>
    <t>Related-Party Transactions</t>
  </si>
  <si>
    <t>Related Party Transactions [Abstract]</t>
  </si>
  <si>
    <t>2. Related-Party Transactions</t>
  </si>
  <si>
    <t>Gladstone Management and Gladstone Administration</t>
  </si>
  <si>
    <t>We are externally managed pursuant to contractual arrangements with our Adviser and our Administrator which collectively employ all of our personnel and pay their salaries, benefits, and general expenses directly. We have an advisory agreement with our Adviser, or the Advisory Agreement, and an administration agreement with our Administrator, or the Administration Agreement. The management and administrative services and fees under the Advisory and Administration Agreements are described below. At December 31, 2013 and 2012, $1.4 million and $1.2 million, respectively, was collectively due to our Adviser and Administrator.</t>
  </si>
  <si>
    <t>Advisory Agreement</t>
  </si>
  <si>
    <t>The Advisory Agreement provides for an annual base management fee equal to 2% of our total stockholders’ equity, less the recorded value of any preferred stock, or common stockholders’ equity, and an incentive fee based on funds from operations, or FFO. For the years ended December 31, 2013, 2012, and 2011, we recorded a base management fee of $2.0 million, $1.5 million, and $1.6 million, respectively.</t>
  </si>
  <si>
    <t>For purposes of calculating the incentive fee, FFO includes any realized capital gains and capital losses, less any distributions paid on preferred stock and senior common stock, but FFO does not include any unrealized capital gains or losses. The incentive fee rewards the Adviser if our quarterly FFO, before giving effect to any incentive fee, or pre-incentive fee FFO, exceeds 1.75%, or 7% annualized, or the hurdle rate, of total common stockholders’ equity. The Adviser receives 100% of the amount of the pre-incentive fee FFO that exceeds the hurdle rate, but is less than 2.1875% of our common stockholders’ equity. The Adviser also receives an incentive fee of 20% of the amount of our pre-incentive fee FFO that exceeds 2.1875% of common stockholders’ equity.</t>
  </si>
  <si>
    <t>For the years ended December 31, 2013, 2012, and 2011, we recorded an incentive fee of $4.2 million, $3.6 million, and $3.4 million, respectively, offset by credits related to unconditional, voluntary and irrevocable waivers issued by the Adviser of $3.5 million, $2.2 million, and $2.1 million, respectively, resulting in a net incentive fee for the years ended December 31, 2013, 2012, and 2011, of $0.7 million, $1.4 million, and $1.3 million, respectively. Our Board of Directors accepted the Adviser’s offer to waive, on a quarterly basis, a portion of the incentive fee for the years ended December 31, 2013, 2012, and 2011, in order to support the current level of distributions to our stockholders. This waiver may not be recouped by the Adviser in the future.</t>
  </si>
  <si>
    <t>Administration Agreement</t>
  </si>
  <si>
    <t>Pursuant to the Administration Agreement, we pay for our allocable portion of the Administrator’s overhead expenses in performing its obligations to us, including, but not limited to, rent and the salaries and benefits of its personnel, including our chief financial officer and treasurer, chief compliance officer, internal counsel and secretary and their respective staffs. Our allocable portion of expenses is derived by multiplying the Administrator’s total allocable expenses by the percentage of our total assets at the beginning of each quarter in comparison to the total assets of all companies managed by the Adviser under similar agreements. For the years ended December 31, 2013, 2012, and 2011, we recorded an administration fee of $1.5 million, $1.1 million, and $1.0 million, respectively.</t>
  </si>
  <si>
    <t>Gladstone Securities</t>
  </si>
  <si>
    <t>Gladstone Securities, LLC, or Gladstone Securities, is a privately held broker dealer registered with The Financial Industry Regulatory Authority and insured by the Securities Investor Protection Corporation. Gladstone Securities is an affiliate of ours, as its parent company is controlled by Mr. David Gladstone, our chairman and chief executive officer. Mr. Gladstone also serves on the board of managers of Gladstone Securities.</t>
  </si>
  <si>
    <t>Dealer Manager Agreement</t>
  </si>
  <si>
    <t>In connection with the offering of our senior common stock (see Note 8, “Stockholders’ Equity,” for further details) we entered into a Dealer Manager Agreement, dated March 25, 2011, or the Dealer Manager Agreement, with Gladstone Securities pursuant to which Gladstone Securities agreed to act as our exclusive dealer manager in connection with the offering. Pursuant to the terms of the Dealer Manager Agreement, Gladstone Securities is entitled to receive a sales commission in the amount of 7.0% of the gross proceeds of the shares of senior common stock sold, plus a dealer manager fee in the amount of 3.0% of the gross proceeds of the shares of senior common stock sold. Gladstone Securities, in its sole and absolute discretion, may re-allocate all of its selling commissions attributable to a participating broker-dealer and may also re-allocate a portion of its dealer manager fee earned in respect of the proceeds generated by the participating broker-dealer to any participating broker-dealer as a non-accountable marketing allowance. In addition, we have agreed to indemnify Gladstone Securities against various liabilities, including certain liabilities arising under the federal securities laws. We made approximately $0.3 million, $0.2 million, and $0.005 million of payments during the years ended December 31, 2013, 2012, and 2011 respectively, to Gladstone Securities pursuant to this agreement, which are reflected as a component of senior common stock costs in the statement of stockholders’ equity. The Dealer Manager Agreement currently is scheduled to terminate on the earlier of (i) March 28, 2015 or (ii) the date on which 3,000,000 shares of Senior Common Stock are sold pursuant to the Dealer Manager Agreement.</t>
  </si>
  <si>
    <t>Mortgage Financing Arrangement Agreement</t>
  </si>
  <si>
    <t>We also entered into an agreement with Gladstone Securities, effective June 18, 2013, for it to act as our non-exclusive agent to assist us with arranging mortgage financing for properties we own. In connection with this engagement, Gladstone Securities may from time to time solicit the interest of various commercial real estate lenders or recommend to us third party lenders offering credit products or packages that are responsive to our needs. We will pay Gladstone Securities a financing fee in connection with the services it provides to us for securing mortgage financing on any of our properties. The amount of these financing fees which are payable upon closing of the financing, will be based on a percentage of the amount of the mortgage, generally ranging from 0.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1 million during the year ended December 31, 2013, which are reflected as deferred financing costs in the consolidated balance sheet, on total mortgages secured of $76.3 million, or 0.18%. The agreement is scheduled to terminate on August 31, 2014, unless renewed or earlier terminated pursuant to the provisions contained therein.</t>
  </si>
  <si>
    <t>Earnings (Loss) Per Share of Common Stock</t>
  </si>
  <si>
    <t>Earnings Per Share [Abstract]</t>
  </si>
  <si>
    <t>3. Earnings (Loss) per Share of Common Stock</t>
  </si>
  <si>
    <t>The following tables set forth the computation of basic and diluted earnings (loss) per share of common stock for the years ended December 31, 2013, 2012, and 2011. We computed basic earnings (loss) per share for the years ended December 31, 2013, 2012 and 2011 using the weighted average number of shares outstanding during the periods. Diluted earnings (loss) per share for the years ended December 31, 2013, 2012 and 2011, reflects additional shares of common stock, related to our convertible senior common stock,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t>
  </si>
  <si>
    <t>  </t>
  </si>
  <si>
    <t>For the year ended December 31,</t>
  </si>
  <si>
    <t>Calculation of basic earnings per share of common stock:</t>
  </si>
  <si>
    <t>$</t>
  </si>
  <si>
    <t>(2,867</t>
  </si>
  <si>
    <t>) </t>
  </si>
  <si>
    <t>(445</t>
  </si>
  <si>
    <t>Denominator for basic weighted average shares of common stock</t>
  </si>
  <si>
    <t>Basic (loss) earnings per share of common stock</t>
  </si>
  <si>
    <t>(0.22</t>
  </si>
  <si>
    <t>(0.04</t>
  </si>
  <si>
    <t>Calculation of diluted earnings per share of common stock:</t>
  </si>
  <si>
    <r>
      <t xml:space="preserve">Add: Income impact of assumed conversion of senior common stock </t>
    </r>
    <r>
      <rPr>
        <sz val="9.35"/>
        <color theme="1"/>
        <rFont val="Times New Roman"/>
        <family val="1"/>
      </rPr>
      <t>(1)</t>
    </r>
  </si>
  <si>
    <t>—  </t>
  </si>
  <si>
    <t>Net (loss) income available to common stockholders plus assumed conversions</t>
  </si>
  <si>
    <r>
      <t xml:space="preserve">Effect of convertible senior common stock </t>
    </r>
    <r>
      <rPr>
        <sz val="9.35"/>
        <color theme="1"/>
        <rFont val="Times New Roman"/>
        <family val="1"/>
      </rPr>
      <t>(1)</t>
    </r>
  </si>
  <si>
    <t>Denominator for diluted weighted average shares of common stock</t>
  </si>
  <si>
    <t>Diluted (loss) earnings per share of common stock</t>
  </si>
  <si>
    <t>The convertible senior common stock was excluded from the calculation of diluted earnings per share for the years ended December 31, 2013 and December 31, 2012, because it was anti-dilutive.</t>
  </si>
  <si>
    <t>Real Estate and Intangible Assets</t>
  </si>
  <si>
    <t>Property Plant And Equipment [Abstract]</t>
  </si>
  <si>
    <t>4. Real Estate and Intangible Assets</t>
  </si>
  <si>
    <t>Real Estate</t>
  </si>
  <si>
    <t>The following table sets forth the components of our investments in real estate as of December 31, 2013 and 2012 (dollars in thousands):</t>
  </si>
  <si>
    <t>December 31, 2013</t>
  </si>
  <si>
    <t>December 31, 2012</t>
  </si>
  <si>
    <t>Real estate:</t>
  </si>
  <si>
    <t>Land</t>
  </si>
  <si>
    <t>Building and improvements</t>
  </si>
  <si>
    <t>Tenant improvements</t>
  </si>
  <si>
    <t>Accumulated depreciation</t>
  </si>
  <si>
    <t>(81,241</t>
  </si>
  <si>
    <t>(65,730</t>
  </si>
  <si>
    <t>Real estate, net</t>
  </si>
  <si>
    <t>2013 Real Estate Activity</t>
  </si>
  <si>
    <t>During the year ended December 31, 2013, we acquired seven properties and completed an expansion of one property, which are summarized below (dollars in thousands):</t>
  </si>
  <si>
    <t>Location</t>
  </si>
  <si>
    <t>Acquisition/</t>
  </si>
  <si>
    <t>Expansion Date</t>
  </si>
  <si>
    <t>Square Footage</t>
  </si>
  <si>
    <t>Lease</t>
  </si>
  <si>
    <t>Term</t>
  </si>
  <si>
    <t>Renewal Options</t>
  </si>
  <si>
    <t>Total Purchase/</t>
  </si>
  <si>
    <t>Expansion Price</t>
  </si>
  <si>
    <t>Acquistion</t>
  </si>
  <si>
    <t>Expenses</t>
  </si>
  <si>
    <t>Annualized Straight</t>
  </si>
  <si>
    <t>Line Rent</t>
  </si>
  <si>
    <t>Debt Issued</t>
  </si>
  <si>
    <t>Egg Harbor Township, NJ</t>
  </si>
  <si>
    <t>10 years</t>
  </si>
  <si>
    <t>1 (5 years)</t>
  </si>
  <si>
    <r>
      <t xml:space="preserve">Clintonville, WI </t>
    </r>
    <r>
      <rPr>
        <sz val="9.35"/>
        <color theme="1"/>
        <rFont val="Times New Roman"/>
        <family val="1"/>
      </rPr>
      <t>(1)</t>
    </r>
  </si>
  <si>
    <t>15 years</t>
  </si>
  <si>
    <t>N/A</t>
  </si>
  <si>
    <t>Vance, AL</t>
  </si>
  <si>
    <t>10 years</t>
  </si>
  <si>
    <t>2 (5 years)</t>
  </si>
  <si>
    <t>Blaine, MN</t>
  </si>
  <si>
    <t>7 years</t>
  </si>
  <si>
    <t>Austin, TX</t>
  </si>
  <si>
    <t>3 (3 years)</t>
  </si>
  <si>
    <t>Allen, TX</t>
  </si>
  <si>
    <t>9 years</t>
  </si>
  <si>
    <t>Englewood, CO</t>
  </si>
  <si>
    <t>8 years</t>
  </si>
  <si>
    <t>Novi, MI</t>
  </si>
  <si>
    <r>
      <t>(1)</t>
    </r>
    <r>
      <rPr>
        <sz val="10"/>
        <color theme="1"/>
        <rFont val="Times New Roman"/>
        <family val="1"/>
      </rPr>
      <t> </t>
    </r>
  </si>
  <si>
    <t>The Clintonville, WI property was originally acquired in November 2005 for $5.3 million. After the expansion was completed in April 2013, the total investment in the property is $8.6 million.</t>
  </si>
  <si>
    <t>In accordance with ASC 805, we determined the fair value of the acquired assets and assumed liabilities related to the seven properties acquired during the year ended December 31, 2013 as follows (dollars in thousands):</t>
  </si>
  <si>
    <t>Building</t>
  </si>
  <si>
    <t>Tenant</t>
  </si>
  <si>
    <t>Improvements</t>
  </si>
  <si>
    <t>In-place</t>
  </si>
  <si>
    <t>Leases</t>
  </si>
  <si>
    <t>Leasing Costs</t>
  </si>
  <si>
    <t>Customer</t>
  </si>
  <si>
    <t>Relationships</t>
  </si>
  <si>
    <t>Above Market</t>
  </si>
  <si>
    <t>Below Market</t>
  </si>
  <si>
    <t>Total Purchase</t>
  </si>
  <si>
    <t>Price</t>
  </si>
  <si>
    <t>(1,168</t>
  </si>
  <si>
    <t>(56</t>
  </si>
  <si>
    <t>(1,224</t>
  </si>
  <si>
    <t>Below is a summary of the total revenue and earnings recognized on the seven properties acquired during the year ended December 31, 2013 (dollars in thousands):</t>
  </si>
  <si>
    <t>For the year ended December 31,</t>
  </si>
  <si>
    <t>Acquisition</t>
  </si>
  <si>
    <t>Date</t>
  </si>
  <si>
    <t>Rental Revenue</t>
  </si>
  <si>
    <r>
      <t>Earnings </t>
    </r>
    <r>
      <rPr>
        <sz val="9.35"/>
        <color theme="1"/>
        <rFont val="Times New Roman"/>
        <family val="1"/>
      </rPr>
      <t>(1)</t>
    </r>
  </si>
  <si>
    <t>Earnings is calculated as net income exclusive of both interest expense and acquisition related costs that are required to be expensed under ASC 805.</t>
  </si>
  <si>
    <t>Pro Forma</t>
  </si>
  <si>
    <t>We acquired seven properties during the year ended December 31, 2013, eight properties during the year ended December 31, 2012, and seven properties during the year ended December 31, 2011. The following table reflects pro-forma consolidated statements of operations as if the properties were acquired as of the beginning of the previous period. The pro-forma earnings for the years ended December 31, 2013, 2012 and 2011 were adjusted assume that acquisition-related costs were incurred as of the beginning of the previous period (dollars in thousands, except per share data):</t>
  </si>
  <si>
    <t>(unaudited)</t>
  </si>
  <si>
    <t>Operating Data:</t>
  </si>
  <si>
    <t>Total operating revenue</t>
  </si>
  <si>
    <t>(36,979</t>
  </si>
  <si>
    <t>(37,457</t>
  </si>
  <si>
    <t>(29,013</t>
  </si>
  <si>
    <t>Other expenses</t>
  </si>
  <si>
    <t>(29,283</t>
  </si>
  <si>
    <t>(28,754</t>
  </si>
  <si>
    <t>(21,797</t>
  </si>
  <si>
    <t>Dividends attributable to preferred and senior common stock</t>
  </si>
  <si>
    <t>(4,394</t>
  </si>
  <si>
    <t>(4,206</t>
  </si>
  <si>
    <t>(4,156</t>
  </si>
  <si>
    <t>(2,838</t>
  </si>
  <si>
    <t>(1,477</t>
  </si>
  <si>
    <t>Share and Per Share Data:</t>
  </si>
  <si>
    <t>(0.13</t>
  </si>
  <si>
    <t>Weighted average shares outstanding-basic</t>
  </si>
  <si>
    <t>Weighted average shares outstanding-diluted</t>
  </si>
  <si>
    <t>Existing Real Estate Activity</t>
  </si>
  <si>
    <t>On January 14, 2013, we extended the lease with the tenant occupying our property located in Champaign, Illinois. The lease covering this property was extended for an additional 11 years through December 2024. The lease was originally set to expire in December 2013. The lease provides for prescribed rent escalations over the life of the lease, with annualized straight line rents of approximately $1.4 million. In connection with the extension of the lease and the modification of certain terms under the lease, we paid $0.4 million in leasing commissions.</t>
  </si>
  <si>
    <t>On April 10, 2013, we extended the lease with the tenant occupying our property located in Canton, Ohio. The lease covering this property was extended for an additional 10 years, through January 2024. The lease was originally set to expire in January 2014. The lease provides for prescribed rent escalations over the life of the lease, with annualized straight line rents of approximately $0.3 million. In connection with the extension of the lease and the modification of certain terms under the lease, we provided a tenant allowance of $0.5 million.</t>
  </si>
  <si>
    <t>On April 11, 2013, we funded a $3.3 million 102,400 square foot recently completed expansion of our property located in Clintonville, Wisconsin. In connection with the expansion of the property, we executed a lease amendment to extend the lease for an additional eight years, through October 2028. The lease was originally set to expire in October 2020. The lease was also amended to provide for an increase to the rental income over the life of the lease, with annualized straight line rents of approximately $1.0 million, up from $0.6 million under the original lease.</t>
  </si>
  <si>
    <t>On May 14, 2013, our tenant occupying our Dayton, Ohio property notified us of their intention to exercise their early termination option. The lease requires the tenant to continue to pay monthly rent through the effective termination date of June 30, 2015.</t>
  </si>
  <si>
    <t>On July 17, 2013, we executed a lease with a tenant to occupy our previously vacant property located in Hazelwood, Missouri. The lease commenced on August 1, 2013 and expires in May 2023. The tenant has two options to purchase the property: one option in March 2017 and the other option in May 2023. The lease provides for prescribed rent escalations over the life of the lease, with annualized straight line rents of approximately $0.2 million. In connection with the extension of the lease and the modification of certain terms under the lease, we paid $0.1 million in leasing commissions and $0.3 million in tenant improvements.</t>
  </si>
  <si>
    <t>On August 7, 2013, we extended the lease with the tenant occupying our property located in South Hadley, Massachusetts. The lease covering this property was extended for an additional year through January 2015. The lease was originally set to expire in January 2014. The lease provides a scheduled rent increase over the previous lease, with annualized straight line rents of approximately $0.3 million. In connection with the extension of the lease and the modification of certain terms under the lease, we paid $3,400 in leasing commissions.</t>
  </si>
  <si>
    <t>On August 15, 2013, we extended the lease with the tenant occupying our property located in Lexington, North Carolina. The lease covering this property was extended for an additional 12 years through April 2026. The lease was originally set to expire in April 2014. The lease provides for prescribed rent escalations over the life of the lease, with annualized straight line rents of approximately $0.4 million. In connection with the extension of the lease and the modification of certain terms under the lease, we provided a tenant allowance of $0.05 million, and we paid $0.2 million in leasing commissions</t>
  </si>
  <si>
    <t>On August 15, 2013, we extended the lease with the tenant occupying our property located in Crenshaw, Pennsylvania. The lease covering this property was extended for an additional 12 years through April 2026. The lease was originally set to expire in April 2014. The lease provides for prescribed rent escalations over the life of the lease, with annualized straight line rents of approximately $0.7 million. In connection with the extension of the lease and the modification of certain terms under the lease, we provided a tenant allowance of $0.08 million, and we paid $0.4 million in leasing commissions.</t>
  </si>
  <si>
    <t>On November 11, 2013, we amended the lease with the tenant occupying our property located in Canton, North Carolina. The amended lease provided that we construct an expansion to the premises of approximately 150,000 rentable square feet. The term of the lease will be extended so that after substantial completion of the expansion, the term remaining under the lease is 20 years. The lease was originally set to expire in July 2024. During the extended term of the lease, rent shall be equal to our incurred construction costs times 9.25% per annum, and subject to a 2% rental increase per year.</t>
  </si>
  <si>
    <t>2012 Real Estate Activity</t>
  </si>
  <si>
    <t>During the year ended December 31, 2012, we acquired eight properties, which are summarized below (dollars in thousands):</t>
  </si>
  <si>
    <t>Acquisition Date</t>
  </si>
  <si>
    <t>Renewal Options</t>
  </si>
  <si>
    <t>Purchase</t>
  </si>
  <si>
    <t>Debt Issued /</t>
  </si>
  <si>
    <t>Assumed</t>
  </si>
  <si>
    <t>Ashburn, VA</t>
  </si>
  <si>
    <t>15 years</t>
  </si>
  <si>
    <t>2 (5 years each)</t>
  </si>
  <si>
    <t>Ottumwa, IA</t>
  </si>
  <si>
    <t>11.5 years</t>
  </si>
  <si>
    <t>3 (5 years each)</t>
  </si>
  <si>
    <t>New Albany, OH</t>
  </si>
  <si>
    <t>10.5 years</t>
  </si>
  <si>
    <t>Columbus, GA</t>
  </si>
  <si>
    <t>Columbus, OH</t>
  </si>
  <si>
    <t>Jupiter, FL</t>
  </si>
  <si>
    <t>Fort Worth, TX</t>
  </si>
  <si>
    <t>14 years</t>
  </si>
  <si>
    <t>Columbia, SC</t>
  </si>
  <si>
    <t>Debt assumed as part of acquisition.</t>
  </si>
  <si>
    <t>In accordance with ASC 805, we determined the fair value of acquired assets related to the eight properties acquired during the year ended December 31, 2012 as follows (dollars in thousands):</t>
  </si>
  <si>
    <t>Discount/</t>
  </si>
  <si>
    <t>(Premium) on</t>
  </si>
  <si>
    <t>Assumed Debt</t>
  </si>
  <si>
    <t>(107</t>
  </si>
  <si>
    <t>(867</t>
  </si>
  <si>
    <t>(863</t>
  </si>
  <si>
    <t>(1,730</t>
  </si>
  <si>
    <t>Below is a summary of the total revenue and earnings recognized on the eight properties acquired during the year ended December 31, 2012 (dollars in thousands):</t>
  </si>
  <si>
    <t>For the Year Ended December 31,</t>
  </si>
  <si>
    <t>Future Lease Payments</t>
  </si>
  <si>
    <t>Future operating lease payments from tenants under non-cancelable leases, excluding tenant reimbursement of expenses, for each of the five succeeding fiscal years and thereafter is as follows (dollars in thousands):</t>
  </si>
  <si>
    <t>Year</t>
  </si>
  <si>
    <t>Lease Payments</t>
  </si>
  <si>
    <t>Thereafter</t>
  </si>
  <si>
    <t>In accordance with the lease terms, substantially all operating expenses are required to be paid by the tenant; however, we would be required to pay property taxes on the respective properties in the event the tenants fail to pay them. The total annual property taxes for all properties owned by us as of December 31, 2013, were $10.8 million.</t>
  </si>
  <si>
    <t>Intangible Assets</t>
  </si>
  <si>
    <t>The following table summarizes the carrying value of intangible assets and the accumulated amortization for each intangible asset class (in thousands):</t>
  </si>
  <si>
    <t>December 31, 2013</t>
  </si>
  <si>
    <t>December 31, 2012</t>
  </si>
  <si>
    <t>Lease Intangibles</t>
  </si>
  <si>
    <t>Accumulated</t>
  </si>
  <si>
    <t>Amortization</t>
  </si>
  <si>
    <t>In-place leases</t>
  </si>
  <si>
    <t>(15,158</t>
  </si>
  <si>
    <t>(12,125</t>
  </si>
  <si>
    <t>Leasing costs</t>
  </si>
  <si>
    <t>(9,323</t>
  </si>
  <si>
    <t>(7,103</t>
  </si>
  <si>
    <t>Customer relationships</t>
  </si>
  <si>
    <t>(10,407</t>
  </si>
  <si>
    <t>(8,345</t>
  </si>
  <si>
    <t>(34,888</t>
  </si>
  <si>
    <t>(27,573</t>
  </si>
  <si>
    <t>The weighted average amortization periods in years for the intangible assets acquired and liabilities assumed during the years ended December 31, 2013 and 2012, respectively, were as follows:</t>
  </si>
  <si>
    <t>Intangible Assets &amp; Liabilities</t>
  </si>
  <si>
    <t>Above market leases</t>
  </si>
  <si>
    <t>Below market leases</t>
  </si>
  <si>
    <t>All intangible assets &amp; liabilities</t>
  </si>
  <si>
    <t>The estimated aggregate amortization expense for each of the five succeeding fiscal years and thereafter is as follows (dollars in thousands):</t>
  </si>
  <si>
    <t>Estimated</t>
  </si>
  <si>
    <t>Amortization Expense</t>
  </si>
  <si>
    <t>Mortgage Notes Payable and Line of Credit</t>
  </si>
  <si>
    <t>Debt Disclosure [Abstract]</t>
  </si>
  <si>
    <t>5. Mortgage Notes Payable and Line of Credit</t>
  </si>
  <si>
    <t>Our mortgage notes payable and line of credit as of December 31, 2013 and December 31, 2012 are summarized below (dollars in thousands):</t>
  </si>
  <si>
    <t>Principal Balance Outstanding</t>
  </si>
  <si>
    <t>Date of Issuance/ Assumption</t>
  </si>
  <si>
    <t>Principal</t>
  </si>
  <si>
    <t>Maturity Date</t>
  </si>
  <si>
    <t>Stated Interest Rate at</t>
  </si>
  <si>
    <r>
      <t>December 31, 2013 </t>
    </r>
    <r>
      <rPr>
        <sz val="9.35"/>
        <color theme="1"/>
        <rFont val="Times New Roman"/>
        <family val="1"/>
      </rPr>
      <t>(1)</t>
    </r>
  </si>
  <si>
    <t>% </t>
  </si>
  <si>
    <t>LIBOR +2.15</t>
  </si>
  <si>
    <r>
      <t>%</t>
    </r>
    <r>
      <rPr>
        <sz val="9.35"/>
        <color theme="1"/>
        <rFont val="Times New Roman"/>
        <family val="1"/>
      </rPr>
      <t>(2)</t>
    </r>
    <r>
      <rPr>
        <sz val="10"/>
        <color theme="1"/>
        <rFont val="Times New Roman"/>
        <family val="1"/>
      </rPr>
      <t> </t>
    </r>
  </si>
  <si>
    <t>Contractual Mortgage Notes Payable:</t>
  </si>
  <si>
    <t>Premiums and (Discounts), net:</t>
  </si>
  <si>
    <t>Total Mortgage Notes Payable:</t>
  </si>
  <si>
    <t>Variable-Rate Line of Credit:</t>
  </si>
  <si>
    <t>LIBOR +3.25</t>
  </si>
  <si>
    <t>Total Mortgage Notes Payable and Line of Credit</t>
  </si>
  <si>
    <t>The weighted average interest rate on all debt outstanding at December 31, 2013, was approximately 5.31%.</t>
  </si>
  <si>
    <t>At December 31, 2013, one month LIBOR was approximately 0.17%.</t>
  </si>
  <si>
    <t>Mortgage Notes Payable</t>
  </si>
  <si>
    <t>As of December 31, 2013, we had 36 mortgage notes payable, collateralized by a total of 70 properties and the net book value of these collateralized properties was $561.5 million. Gladstone Commercial Corporation has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will also indemnify lenders against claims resulting from the presence of hazardous substances or activity involving hazardous substances in violation of environmental laws on a property. The weighted-average interest rate on the mortgage notes payable as of December 31, 2013 was 5.4%.</t>
  </si>
  <si>
    <t>During the year ended December 31, 2013, we issued seven long-term mortgages, which are summarized below (dollars in thousands):</t>
  </si>
  <si>
    <t>Date of Issuance</t>
  </si>
  <si>
    <t>Issuing Bank</t>
  </si>
  <si>
    <t>Borrowings</t>
  </si>
  <si>
    <t>Interest Rate</t>
  </si>
  <si>
    <t>Citigroup Global Markets Realty Corp.</t>
  </si>
  <si>
    <t>Prudential Mortgage Capital Company LLC</t>
  </si>
  <si>
    <t>Cantor Commercial Real Estate Lending</t>
  </si>
  <si>
    <t>Synovus Bank</t>
  </si>
  <si>
    <t>Wells Fargo</t>
  </si>
  <si>
    <t>Guggenheim Partners</t>
  </si>
  <si>
    <t>Key Bank</t>
  </si>
  <si>
    <t>Scheduled principal payments of mortgage notes payable for the each of the five succeeding fiscal years and thereafter are as follows (dollars in thousands):</t>
  </si>
  <si>
    <t>Scheduled Principal</t>
  </si>
  <si>
    <t>Payments</t>
  </si>
  <si>
    <t>Refinancing</t>
  </si>
  <si>
    <t>On November 26, 2013, through a wholly-owned subsidiary, we refinanced our mortgage at our Champaign, Illinois property which was originally set to mature on December 1, 2013. We borrowed $8.2 million pursuant to a long-term note payable from Wells Fargo. The new loan is variable rate, in which the interest rate resets monthly and is calculated as the one month London Interbank Offered Rate, or LIBOR, plus a margin of 2.15%. The LIBOR rate is subject to a floor of 0.5% per annum, and minimum interest on this note is 2.65%. The new note has a maturity date of December 1, 2016, with four, one-year extension options at the behest of the borrower. We simultaneously entered into an interest rate cap with Wells Fargo to hedge against the variability of the LIBOR rate, at a cost of approximately $0.03 million through December 1, 2016. We will receive payments from Wells Fargo if the one month LIBOR rate increases above 3.0%.</t>
  </si>
  <si>
    <t>Interest Rate Cap</t>
  </si>
  <si>
    <t>We have entered into an interest rate cap agreement with Wells Fargo that caps the interest rate on the note payable for our Champaign, Illinois property. The agreement provides that the interest rate on the note payable for our Champaign, Illinois property is capped at a certain interest rate when one-month LIBOR is in excess of 3.0%. The fair value of the interest rate cap agreement is recorded in other assets on our accompanying Consolidated Balance Sheets. We record changes in the fair value of the interest rate cap agreement quarterly based on the current market valuations at quarter end as other income (loss) on our accompanying Consolidated Statements of Operations. Generally, we will estimate the fair value of our interest rate cap using estimates of value provided by the counterparty and our own assumptions in the absence of observable market data, including estimated remaining life, counterparty credit risk, current market yield and interest rate spreads of similar securities as of the measurement date. At December 31, 2013, our interest rate cap agreement was valued using Level 3 inputs. The following table summarizes the key terms of each interest rate cap agreement (dollars in thousands):</t>
  </si>
  <si>
    <t>As of December 31,</t>
  </si>
  <si>
    <t>Notional</t>
  </si>
  <si>
    <t>Amount</t>
  </si>
  <si>
    <t>LIBOR Cap</t>
  </si>
  <si>
    <t>Effective Date</t>
  </si>
  <si>
    <t>Cost</t>
  </si>
  <si>
    <t>Fair Value</t>
  </si>
  <si>
    <t>December 1, 2016</t>
  </si>
  <si>
    <t>Fair Value</t>
  </si>
  <si>
    <t>The fair value of all mortgage notes payable outstanding as of December 31, 2013, was $421.8 million, as compared to the carrying value stated above of $421.9 million. The fair value is calculated based on a discounted cash flow analysis, using interest rates based on management’s estimate of market interest rates on long-term debt with comparable terms and loan to value ratios. The fair value was calculated using Level 3 inputs of the hierarchy established by ASC 820, “Fair Value Measurements and Disclosures.”</t>
  </si>
  <si>
    <t>Line of Credit</t>
  </si>
  <si>
    <t>In August 2013, we procured a new $60.0 million senior unsecured revolving credit facility, or the New Line of Credit, with Keybank National Association serving as a revolving lender, a letter of credit issuer and an administrative agent and Citizens Bank of Pennsylvania as an additional lender. On December 16, 2013, Comerica Bank was also added as an additional lender. The New Line of Credit initially matures in August 2016; however, we have a one-year extension option subject to the payment of an extension fee equal to 25 basis points on the initial maturity date and certain other customary conditions. The New Line of Credit replaced the Credit Agreement, dated as of December 28, 2010 with Capital One, N.A., as administrative agent, and the other lenders party thereto, or the Prior Line of Credit. The Prior Line of Credit provided for a senior secured revolving credit facility in the amount of $75.0 million and was originally scheduled to mature on December 28, 2013.</t>
  </si>
  <si>
    <t>The New Line of Credit has a letter of credit sublimit of up to $20.0 million. In addition, we may expand the New Line of Credit up to a total of $75.0 million upon satisfaction of certain conditions, including obtaining commitments from any one or more lenders, whether or not currently a party to the New Line of Credit, to provide such increased amounts and payment of the associated up front and arrangement fees at the time of such increase. The interest rate per annum applicable to the New Line of Credit is equal to the LIBOR plus an applicable margin of up to 3.25%, depending upon our leverage. The leverage ratio used in determining the applicable margin for interest on the New Line of Credit is recalculated quarterly. We are subject to an annual maintenance fee of $0.03 million per year and an unused commitment fee of 25 basis points per year, which accrues quarterly. Our ability to access this source of financing is subject to our continued ability to meet customary lending requirements, such as compliance with financial and operating covenants and our meeting certain lending limits. One such covenant requires us to limit distributions to our stockholders to 100% of our FFO, with acquisition-related costs required to be expensed under ASC 805 added back to FFO. In addition, the maximum amount we may draw under the New Line of Credit is based on a percentage of the value of a pool of unencumbered properties which must meet agreed upon eligibility standards.</t>
  </si>
  <si>
    <t>If and when long-term mortgages are arranged for properties in the unencumbered pool, the banks will reduce the availability under the New Line of Credit by the amount advanced against that property’s value. Conversely, as we purchase new properties meeting the eligibility standards, we may add these new properties to the unencumbered pool to obtain additional availability under the New Line of Credit. The availability under the New Line of Credit is also reduced by letters of credit used in the ordinary course of business. We may use the advances under the New Line of Credit for both general corporate purposes and the acquisition of new investments.</t>
  </si>
  <si>
    <t>As of December 31, 2013, there was $24.4 million outstanding under our New Line of Credit at an interest rate of approximately 3.4% and $10.3 million outstanding under letters of credit at a weighted average interest rate of 3.4%. As of December 31, 2013, the maximum additional amount we could draw was $17.1 million. We were in compliance with all covenants under the New Line of Credit as of December 31, 2013. The amount outstanding on the New Line of Credit as of December 31, 2013 approximates fair value, because the debt is subject to a variable interest rate, determined by market forces, as well as a recently negotiated interest rate spread.</t>
  </si>
  <si>
    <t>Mandatorily Redeemable Preferred Stock</t>
  </si>
  <si>
    <t>Text Block [Abstract]</t>
  </si>
  <si>
    <t>6. Mandatorily Redeemable Preferred Stock</t>
  </si>
  <si>
    <t>In February 2012, we completed a public offering of 1,540,000 shares of 7.125% Series C Cumulative Term Preferred Stock, par value $0.001 per share, or the Term Preferred Stock, at a public offering price of $25.00 per share. Gross proceeds of the offering totaled $38.5 million and net proceeds, after deducting offering expenses borne by us, were $36.7 million and were used to repay a portion of outstanding borrowings under our Line of Credit, for acquisitions of real estate and for working capital. The Term Preferred Stock is traded under the ticker symbol GOODN on the NASDAQ Global Select Market, or the NASDAQ. The Term Preferred Stock is not convertible into our common stock or any other security of ours. Generally, we may not redeem shares of the Term Preferred Stock prior to January 31, 2016, except in limited circumstances to preserve our status as a REIT. On or after January 31, 2016, we may redeem the shares at a redemption price of $25.00 per share, plus any accumulated and unpaid dividends to and including the date of redemption. The shares of the Term Preferred Stock have a mandatory redemption date of January 31, 2017. We incurred $1.8 million in total offering costs related to these transactions, which have been recorded as deferred financing costs on the consolidated balance sheet and will be amortized over the redemption period ending January 31, 2017.</t>
  </si>
  <si>
    <t>The Term Preferred Stock is recorded as liability in accordance with ASC 480, “Distinguishing Liabilities from Equity,” which states that mandatorily redeemable financial instruments should be classified as liabilities and therefore the related dividend payments are treated as a component of interest expense in the consolidated statements of operations.</t>
  </si>
  <si>
    <t>The fair value of our Term Preferred Stock as of December 31, 2013, was $39.5 million, as compared to the carrying value stated above of $38.5 million. The fair value is calculated based on the closing share price as of December 31, 2013 of $25.65. The fair value was calculated using Level 1 inputs of the hierarchy established by ASC 820, “Fair Value Measurements and Disclosures.”</t>
  </si>
  <si>
    <t>Commitments and Contingencies</t>
  </si>
  <si>
    <t>Commitments And Contingencies Disclosure [Abstract]</t>
  </si>
  <si>
    <t>7. Commitments and Contingencies</t>
  </si>
  <si>
    <t>Ground Leases</t>
  </si>
  <si>
    <t>We are obligated as lessee under three ground leases. Future minimum rental payments due under the terms of these leases as of December 31, 2013, are as follows (dollars in thousands):</t>
  </si>
  <si>
    <t>Lease End Date</t>
  </si>
  <si>
    <t>Tulsa, OK</t>
  </si>
  <si>
    <t>Dartmouth, MA</t>
  </si>
  <si>
    <t>Springfield, MA</t>
  </si>
  <si>
    <t>Expenses recorded in connection to rental expense incurred for the properties listed above during the years ended December 31, 2013, 2012, and 2011 were $0.4 million, $0.4 million, and $0.2 million, respectively. Rental expenses are reflected in property operating expenses on the consolidated statements of operations.</t>
  </si>
  <si>
    <t>Tenant Improvements</t>
  </si>
  <si>
    <t>We have committed to provide tenant improvement funding for certain properties. In addition, we have committed to provide financing to expand our building located in Canton, North Carolina. Future tenant improvement payments due on these properties as of December 31, 2013, are as follows (dollars in thousands):</t>
  </si>
  <si>
    <t>Canton, NC</t>
  </si>
  <si>
    <t>Concord Township, OH</t>
  </si>
  <si>
    <t>Roseville, MN</t>
  </si>
  <si>
    <t>Hialeah, FL</t>
  </si>
  <si>
    <t>Upon completion of expansion of this property, currently projected to be September of 2014, the lease will be extended for 20 years, through September 2034.</t>
  </si>
  <si>
    <t>Stockholders' Equity</t>
  </si>
  <si>
    <t>Equity [Abstract]</t>
  </si>
  <si>
    <t>8. Stockholders’ Equity</t>
  </si>
  <si>
    <t>Distributions</t>
  </si>
  <si>
    <t>Our Board of Directors declared the following distributions per share for the years ended December 31, 2013, 2012, and 2011:</t>
  </si>
  <si>
    <t>Common Stock</t>
  </si>
  <si>
    <t>Senior Common Stock</t>
  </si>
  <si>
    <t>Series A Preferred Stock</t>
  </si>
  <si>
    <t>Series B Preferred Stock</t>
  </si>
  <si>
    <r>
      <t xml:space="preserve">Series C Preferred Stock </t>
    </r>
    <r>
      <rPr>
        <sz val="9.35"/>
        <color theme="1"/>
        <rFont val="Times New Roman"/>
        <family val="1"/>
      </rPr>
      <t>(1)</t>
    </r>
  </si>
  <si>
    <t>The Series C Preferred Stock was issued on January 31, 2012.</t>
  </si>
  <si>
    <t>For federal income tax purposes, distributions paid to stockholders may be characterized as ordinary income, capital gains, return of capital or a combination of the foregoing. We had no capital gains during the last three years. The characterization of distributions during each of the last three years is reflected in the table below:</t>
  </si>
  <si>
    <t>Ordinary Income</t>
  </si>
  <si>
    <t>Return of Capital</t>
  </si>
  <si>
    <t>For the year ended December 31, 2011</t>
  </si>
  <si>
    <t>For the year ended December 31, 2012</t>
  </si>
  <si>
    <t>For the year ended December 31, 2013</t>
  </si>
  <si>
    <t>Series C Preferred Stock</t>
  </si>
  <si>
    <t>There was no Series C Preferred Stock outstanding during the year ended December 31, 2011.</t>
  </si>
  <si>
    <t>Recent Activity</t>
  </si>
  <si>
    <t>On April 29, 2013, we completed a public offering of 1,265,000 shares of our common stock at a public offering price of $18.90 per share. Gross proceeds of the offering totaled $23.9 million and net proceeds, after deducting offering expenses borne by us, were $22.6 million, which we used to acquire real estate.</t>
  </si>
  <si>
    <t>On June 24, 2013, we completed a public offering of 1,320,000 shares of our common stock at a public offering price of $18.82 per share. On July 11, 2013, the underwriters partially exercised their option to purchase an additional 158,000 shares of common stock. Gross proceeds of the offering were $27.8 million and net proceeds, after deducting offering expenses borne by us, were $26.3 million, which we used to acquire real estate.</t>
  </si>
  <si>
    <t>On November 25, 2013, we completed a public offering of 1,377,500 shares of our common stock at a public offering price of $18.15 per share. On December 26, 2013, the underwriters partially exercised their option to purchase an additional 26,422 shares of common stock. Gross proceeds of the offering totaled $25.5 million and net proceeds, after deducting offering expenses borne by us, were $24.2 million, which we used to acquire real estate.</t>
  </si>
  <si>
    <t>Ongoing Activity</t>
  </si>
  <si>
    <t>We have an open market sale agreement, or the ATM Program, with Jefferies LLC, or Jefferies, under which we may, from time to time, offer to sell shares of our common stock with an aggregate sales price of up to $25.0 million on the open market through Jefferies, as agent, or to Jefferies, as principal. During the year ended December 31, 2013, we raised approximately $7.8 million in gross proceeds under the ATM Program. As of December 31, 2013, we had sold a total of 762,478 shares with aggregate gross proceeds of $14.0 million, and have a remaining capacity to sell up to $11.0 million of common stock under the ATM Program with Jefferies.</t>
  </si>
  <si>
    <t>In March 2011, we commenced an offering of an aggregate of 3,500,000 shares of our senior common stock, par value $0.001 per share, at a price to the public of $15.00 per share, of which 3,000,000 shares are intended to be offered pursuant to the primary offering and 500,000 shares are intended to be offered pursuant to our senior common distribution reinvestment plan, or the DRIP. We, however, reserve the right to reallocate the number of shares being offered between the primary offering and the DRIP. As of December 31, 2013, we had sold 307,979 shares of senior common stock in this ongoing offering, for gross proceeds of $4.6 million, and issued an additional 10,223 shares of senior common stock under the DRIP program.</t>
  </si>
  <si>
    <t>Notes to Employees</t>
  </si>
  <si>
    <t>The following table is a summary of the outstanding note issued to an employee of the Adviser for the exercise of stock options (dollars in thousands):</t>
  </si>
  <si>
    <t>Date Issued</t>
  </si>
  <si>
    <t>Outstanding Balance</t>
  </si>
  <si>
    <t>of Employee Loan at</t>
  </si>
  <si>
    <t>Outstanding Balance</t>
  </si>
  <si>
    <t>of Employee Loans at</t>
  </si>
  <si>
    <t>of Note</t>
  </si>
  <si>
    <t>Interest Rate</t>
  </si>
  <si>
    <t>on Note</t>
  </si>
  <si>
    <t>Apr 2015</t>
  </si>
  <si>
    <t>May 2016</t>
  </si>
  <si>
    <t>Nov 2015</t>
  </si>
  <si>
    <t>In accordance with ASC 505-10-45-2, “Equity,” receivables from employees for the issuance of capital stock to employees prior to the receipt of cash payment should be reflected in the balance sheet as a reduction to stockholders’ equity. Therefore, this note was recorded as a full recourse loan to the employee and is included in the equity section of the accompanying consolidated balance sheets. As of December 31, 2013, this loan maintained its full recourse status.</t>
  </si>
  <si>
    <t>Quarterly Financial Information (unaudited)</t>
  </si>
  <si>
    <t>Quarterly Financial Information Disclosure [Abstract]</t>
  </si>
  <si>
    <t>9. Quarterly Financial Information (unaudited)</t>
  </si>
  <si>
    <t>The following table reflects the quarterly results of operations for the years ended December 31, 2013 and 2012 (dollars in thousands).</t>
  </si>
  <si>
    <t>Quarter ended</t>
  </si>
  <si>
    <t>September 30, 2013</t>
  </si>
  <si>
    <t>June 30, 2013</t>
  </si>
  <si>
    <t>March 31, 2013</t>
  </si>
  <si>
    <t>Other expense</t>
  </si>
  <si>
    <t>(6,984</t>
  </si>
  <si>
    <t>(7,242</t>
  </si>
  <si>
    <t>(6,438</t>
  </si>
  <si>
    <t>(6,329</t>
  </si>
  <si>
    <t>(1,120</t>
  </si>
  <si>
    <t>(1,106</t>
  </si>
  <si>
    <t>(1,092</t>
  </si>
  <si>
    <t>(1,076</t>
  </si>
  <si>
    <t>Loss available to common stockholders</t>
  </si>
  <si>
    <t>(786</t>
  </si>
  <si>
    <t>(797</t>
  </si>
  <si>
    <t>(641</t>
  </si>
  <si>
    <t>(643</t>
  </si>
  <si>
    <t>Loss income available to common stockholders - basic &amp; diluted</t>
  </si>
  <si>
    <t>(0.05</t>
  </si>
  <si>
    <t>(0.06</t>
  </si>
  <si>
    <t>Weighted average shares outstanding - basic</t>
  </si>
  <si>
    <t>Weighted average shares outstanding - diluted</t>
  </si>
  <si>
    <t>September 30, 2012</t>
  </si>
  <si>
    <t>June 30, 2012</t>
  </si>
  <si>
    <t>March 31, 2012</t>
  </si>
  <si>
    <t>(6,205</t>
  </si>
  <si>
    <t>(5,878</t>
  </si>
  <si>
    <t>(5,529</t>
  </si>
  <si>
    <t>(5,002</t>
  </si>
  <si>
    <t>(1,065</t>
  </si>
  <si>
    <t>(1,053</t>
  </si>
  <si>
    <t>(1,046</t>
  </si>
  <si>
    <t>(1,042</t>
  </si>
  <si>
    <t>Net income available to common stockholders</t>
  </si>
  <si>
    <t>(451</t>
  </si>
  <si>
    <t>(61</t>
  </si>
  <si>
    <t>(192</t>
  </si>
  <si>
    <t>Net (loss) income available to common stockholders - basic &amp; diluted</t>
  </si>
  <si>
    <t>(0.01</t>
  </si>
  <si>
    <t>(0.02</t>
  </si>
  <si>
    <t>Subsequent Events</t>
  </si>
  <si>
    <t>Subsequent Events [Abstract]</t>
  </si>
  <si>
    <t>10. Subsequent Events</t>
  </si>
  <si>
    <t>On January 7, 2014, our Board of Directors declared the following monthly distributions:</t>
  </si>
  <si>
    <t>Record Date</t>
  </si>
  <si>
    <t>Payment Date</t>
  </si>
  <si>
    <t>Distributions per Share</t>
  </si>
  <si>
    <t>Series A Preferred</t>
  </si>
  <si>
    <t>Series B Preferred</t>
  </si>
  <si>
    <t>Series C Preferred</t>
  </si>
  <si>
    <t>January 31, 2014</t>
  </si>
  <si>
    <t>February 28, 2014</t>
  </si>
  <si>
    <t>Senior Common Stock Distributions</t>
  </si>
  <si>
    <t>Payable to the Holders of Record During the Month of:</t>
  </si>
  <si>
    <t>Distribution per Share</t>
  </si>
  <si>
    <t>January</t>
  </si>
  <si>
    <t>February 7, 2014</t>
  </si>
  <si>
    <t>February</t>
  </si>
  <si>
    <t>March</t>
  </si>
  <si>
    <t>Schedule III Real Estate and Accumulated Depreciation</t>
  </si>
  <si>
    <t>Real Estate And Accumulated Depreciation Disclosure [Abstract]</t>
  </si>
  <si>
    <t>SCHEDULE III—REAL ESTATE AND ACCUMULATED DEPRECIATION</t>
  </si>
  <si>
    <t>DECEMBER 31, 2013 (Dollars in Thousands)</t>
  </si>
  <si>
    <t>Initial Cost</t>
  </si>
  <si>
    <t>Total Cost</t>
  </si>
  <si>
    <t>Improvement</t>
  </si>
  <si>
    <t>Costs Capitalized</t>
  </si>
  <si>
    <t>Buildings &amp;</t>
  </si>
  <si>
    <t>Subsequent to</t>
  </si>
  <si>
    <t>Net Real</t>
  </si>
  <si>
    <t>Construction/</t>
  </si>
  <si>
    <t>Location of Property</t>
  </si>
  <si>
    <t>Encumbrances</t>
  </si>
  <si>
    <t>Total (1)</t>
  </si>
  <si>
    <t>Depreciation (2)</t>
  </si>
  <si>
    <t>Estate</t>
  </si>
  <si>
    <t>Acquired</t>
  </si>
  <si>
    <t>Raleigh, North Carolina Office Building</t>
  </si>
  <si>
    <t>Canton, Ohio</t>
  </si>
  <si>
    <t>Office Building</t>
  </si>
  <si>
    <t>Akron, Ohio</t>
  </si>
  <si>
    <t>1968/1999</t>
  </si>
  <si>
    <t>Charlotte, North Carolina</t>
  </si>
  <si>
    <t>1984/1995</t>
  </si>
  <si>
    <t>Canton, North Carolina Industrial Building</t>
  </si>
  <si>
    <t>Crenshaw, Pennsylvania Industrial Building</t>
  </si>
  <si>
    <t>Lexington, North Carolina Industrial Building</t>
  </si>
  <si>
    <t>Austin, Texas</t>
  </si>
  <si>
    <t>Mt. Pocono, Pennsylvania Industrial Building</t>
  </si>
  <si>
    <t>1995-1999</t>
  </si>
  <si>
    <t>San Antonio, Texas Office Building</t>
  </si>
  <si>
    <t>Columbus, Ohio Industrial Building</t>
  </si>
  <si>
    <t>Big Flats, New York Industrial Building</t>
  </si>
  <si>
    <t>Wichita, Kansas Office Building</t>
  </si>
  <si>
    <t>Arlington, Texas Industrial Building</t>
  </si>
  <si>
    <t>Dayton, Ohio</t>
  </si>
  <si>
    <t>Eatontown, New Jersey Office Building</t>
  </si>
  <si>
    <t>Franklin Township, New Jersey Industrial Building</t>
  </si>
  <si>
    <t>Duncan, South Carolina Industrial Building</t>
  </si>
  <si>
    <t>1984/2001/2007</t>
  </si>
  <si>
    <t>Hazelwood, Missouri Industrial Building</t>
  </si>
  <si>
    <t>Angola, Indiana Industrial Building</t>
  </si>
  <si>
    <t>Rock Falls, Illinois Industrial Building</t>
  </si>
  <si>
    <t>Newburyport, Massachusetts Industrial Building</t>
  </si>
  <si>
    <t>Clintonville, Wisconsin Industrial Building</t>
  </si>
  <si>
    <t>1992/2013</t>
  </si>
  <si>
    <t>Maple Heights, Ohio Industrial Building</t>
  </si>
  <si>
    <t>Richmond, Virginia Office Building</t>
  </si>
  <si>
    <t>Toledo, Ohio Medical Office Building</t>
  </si>
  <si>
    <t>South Hadley, Massachusetts Industrial Building</t>
  </si>
  <si>
    <t>Champaign, Illinois Office Building</t>
  </si>
  <si>
    <t>Roseville, Minnesota Office Building</t>
  </si>
  <si>
    <t>Burnsville, Minnesota Office Building</t>
  </si>
  <si>
    <t>Menomonee Falls, Wisconsin Industrial Building</t>
  </si>
  <si>
    <t>1986/2000</t>
  </si>
  <si>
    <t>Baytown, Texas Medical Office Building</t>
  </si>
  <si>
    <r>
      <t>Sterling Heights, Michigan</t>
    </r>
    <r>
      <rPr>
        <sz val="9.35"/>
        <color theme="1"/>
        <rFont val="Times New Roman"/>
        <family val="1"/>
      </rPr>
      <t> (3)</t>
    </r>
    <r>
      <rPr>
        <sz val="8"/>
        <color theme="1"/>
        <rFont val="Times New Roman"/>
        <family val="1"/>
      </rPr>
      <t xml:space="preserve"> Industrial Building</t>
    </r>
  </si>
  <si>
    <t>1979/1989</t>
  </si>
  <si>
    <r>
      <t>Birmingham, Alabama</t>
    </r>
    <r>
      <rPr>
        <sz val="9.35"/>
        <color theme="1"/>
        <rFont val="Times New Roman"/>
        <family val="1"/>
      </rPr>
      <t> (3)</t>
    </r>
    <r>
      <rPr>
        <sz val="8"/>
        <color theme="1"/>
        <rFont val="Times New Roman"/>
        <family val="1"/>
      </rPr>
      <t xml:space="preserve"> Industrial Building</t>
    </r>
  </si>
  <si>
    <t>1961/1980</t>
  </si>
  <si>
    <r>
      <t>Montgomery, Alabama</t>
    </r>
    <r>
      <rPr>
        <sz val="9.35"/>
        <color theme="1"/>
        <rFont val="Times New Roman"/>
        <family val="1"/>
      </rPr>
      <t> (3)</t>
    </r>
    <r>
      <rPr>
        <sz val="8"/>
        <color theme="1"/>
        <rFont val="Times New Roman"/>
        <family val="1"/>
      </rPr>
      <t xml:space="preserve"> Industrial Building</t>
    </r>
  </si>
  <si>
    <r>
      <t>Columbia, Missouri</t>
    </r>
    <r>
      <rPr>
        <sz val="9.35"/>
        <color theme="1"/>
        <rFont val="Times New Roman"/>
        <family val="1"/>
      </rPr>
      <t> (3)</t>
    </r>
    <r>
      <rPr>
        <sz val="8"/>
        <color theme="1"/>
        <rFont val="Times New Roman"/>
        <family val="1"/>
      </rPr>
      <t xml:space="preserve"> Industrial Building</t>
    </r>
  </si>
  <si>
    <t>Mason, Ohio Office Building</t>
  </si>
  <si>
    <t>Raleigh, North Carolina Industrial Building</t>
  </si>
  <si>
    <t>Tulsa, Oklahoma Industrial Building</t>
  </si>
  <si>
    <t>Hialeah, Florida (3) Industrial Building</t>
  </si>
  <si>
    <t>1956/1992</t>
  </si>
  <si>
    <r>
      <t>Tewksbury, Massachusetts</t>
    </r>
    <r>
      <rPr>
        <sz val="9.35"/>
        <color theme="1"/>
        <rFont val="Times New Roman"/>
        <family val="1"/>
      </rPr>
      <t> (3)</t>
    </r>
    <r>
      <rPr>
        <sz val="8"/>
        <color theme="1"/>
        <rFont val="Times New Roman"/>
        <family val="1"/>
      </rPr>
      <t xml:space="preserve"> Industrial Building</t>
    </r>
  </si>
  <si>
    <t>1985/1989</t>
  </si>
  <si>
    <t>Mason, Ohio Retail Building</t>
  </si>
  <si>
    <t>Cicero, New York Industrial Building</t>
  </si>
  <si>
    <t>Grand Rapids, Michigan Office Building</t>
  </si>
  <si>
    <t>Bollingbrook, Illinois (3) Industrial Building</t>
  </si>
  <si>
    <t>Decatur, Georgia (3) Medical Office Building</t>
  </si>
  <si>
    <t>Lawrenceville, Georgia (3) Medical Office Building</t>
  </si>
  <si>
    <t>Snellville, Georgia (3) Medical Office Building</t>
  </si>
  <si>
    <t>Covington, Georgia (3) Medical Office Building</t>
  </si>
  <si>
    <t>Cumming, Georgia Medical Office Building</t>
  </si>
  <si>
    <t>Conyers, Georgia (3) Medical Office Building</t>
  </si>
  <si>
    <t>Reading, Pennsylvania Industrial Building</t>
  </si>
  <si>
    <t>Fridley, Minnesota Office Building</t>
  </si>
  <si>
    <t>1985/2006</t>
  </si>
  <si>
    <r>
      <t>Concord Township, Ohio</t>
    </r>
    <r>
      <rPr>
        <sz val="9.35"/>
        <color theme="1"/>
        <rFont val="Times New Roman"/>
        <family val="1"/>
      </rPr>
      <t> (3)</t>
    </r>
    <r>
      <rPr>
        <sz val="8"/>
        <color theme="1"/>
        <rFont val="Times New Roman"/>
        <family val="1"/>
      </rPr>
      <t xml:space="preserve"> Office Building</t>
    </r>
  </si>
  <si>
    <t>(11</t>
  </si>
  <si>
    <t>1957/2008</t>
  </si>
  <si>
    <t>Pineville, North Carolina Industrial Building</t>
  </si>
  <si>
    <t>Marietta, Ohio Industrial Building</t>
  </si>
  <si>
    <t>1992/2007</t>
  </si>
  <si>
    <t>Chalfont, Pennsylvania Industrial Building</t>
  </si>
  <si>
    <t>Orange City, Iowa Industrial Building</t>
  </si>
  <si>
    <t>Hickory, North Carolina Office Building</t>
  </si>
  <si>
    <t>Springfield, Missouri Office Building</t>
  </si>
  <si>
    <t>Boston Heights, Ohio Office Building</t>
  </si>
  <si>
    <t>Parsippany, New Jersey Office Building</t>
  </si>
  <si>
    <t>Dartmouth, Massachusetts Retail Location</t>
  </si>
  <si>
    <t>Springfield, Missouri Retail Location</t>
  </si>
  <si>
    <t>Pittsburgh, Pennsylvania Office Building</t>
  </si>
  <si>
    <t>Ashburn, Virginia Office Building</t>
  </si>
  <si>
    <t>Ottumwa, Iowa Industrial Building</t>
  </si>
  <si>
    <t>New Albany, Ohio Office Building</t>
  </si>
  <si>
    <t>Columbus, Georgia Office Building</t>
  </si>
  <si>
    <t>Columbus, Ohio Office Building</t>
  </si>
  <si>
    <t>Jupiter, Florida</t>
  </si>
  <si>
    <t>Fort Worth, Texas Industrial Building</t>
  </si>
  <si>
    <t>Columbia, South Carolina Office Building</t>
  </si>
  <si>
    <t>Egg Harbor, New Jersey Office Building</t>
  </si>
  <si>
    <t>Vance, Alabama (3) Industrial Building</t>
  </si>
  <si>
    <t>Blaine, Minnesota Office Building</t>
  </si>
  <si>
    <t>Allen, Texas</t>
  </si>
  <si>
    <t>Englewood, Colorado Office Building</t>
  </si>
  <si>
    <t>Novi, Michigan Industrial Building</t>
  </si>
  <si>
    <r>
      <t>(1)</t>
    </r>
    <r>
      <rPr>
        <sz val="8"/>
        <color theme="1"/>
        <rFont val="Times New Roman"/>
        <family val="1"/>
      </rPr>
      <t> </t>
    </r>
  </si>
  <si>
    <t>The aggregate cost for land and building improvements for federal income tax purposes is the same as the total gross cost of land and building improvements.</t>
  </si>
  <si>
    <r>
      <t>(2)</t>
    </r>
    <r>
      <rPr>
        <sz val="8"/>
        <color theme="1"/>
        <rFont val="Times New Roman"/>
        <family val="1"/>
      </rPr>
      <t> </t>
    </r>
  </si>
  <si>
    <t>Depreciable life of all buildings is 39 years. Depreciable life of all improvements is the shorter of the useful life of the assets or the life of the respective leases on each building, which range from 5-20 years.</t>
  </si>
  <si>
    <r>
      <t>(3)</t>
    </r>
    <r>
      <rPr>
        <sz val="8"/>
        <color theme="1"/>
        <rFont val="Times New Roman"/>
        <family val="1"/>
      </rPr>
      <t> </t>
    </r>
  </si>
  <si>
    <t>These properties are in our unencumbered pool of assets on our New Line of Credit.</t>
  </si>
  <si>
    <t>The following table reconciles the change in the balance of real estate during the years ended December 31, 2013, 2012 and 2011, respectively (in thousands):</t>
  </si>
  <si>
    <t>Balance at beginning of period</t>
  </si>
  <si>
    <t>Additions:</t>
  </si>
  <si>
    <t>Acquisitions during period</t>
  </si>
  <si>
    <t>Deductions:</t>
  </si>
  <si>
    <t>Dispositions during period</t>
  </si>
  <si>
    <t>Purchase price adjustments</t>
  </si>
  <si>
    <t>(3,395</t>
  </si>
  <si>
    <r>
      <t>)</t>
    </r>
    <r>
      <rPr>
        <sz val="9.35"/>
        <color theme="1"/>
        <rFont val="Times New Roman"/>
        <family val="1"/>
      </rPr>
      <t>(1)</t>
    </r>
    <r>
      <rPr>
        <sz val="10"/>
        <color theme="1"/>
        <rFont val="Times New Roman"/>
        <family val="1"/>
      </rPr>
      <t> </t>
    </r>
  </si>
  <si>
    <t>Balance at end of period</t>
  </si>
  <si>
    <t>Adjustment to Orange City, Iowa property acquired in December 2010 property purchase price. Refer to Note 1 out of period adjustment.</t>
  </si>
  <si>
    <t>The following table reconciles the change in the balance of accumulated depreciation during the years ended December 31, 2013, 2012 and 2011, respectively (in thousands):</t>
  </si>
  <si>
    <t>  65,730</t>
  </si>
  <si>
    <t>  53,784</t>
  </si>
  <si>
    <t>  43,659</t>
  </si>
  <si>
    <t>Additions during period</t>
  </si>
  <si>
    <t>Organization, Basis of Presentation and Significant Accounting Policies (Policies)</t>
  </si>
  <si>
    <t>Business Combinations</t>
  </si>
  <si>
    <t>Fair Value Measurements and Disclosures</t>
  </si>
  <si>
    <t>Distinguishing Liabilities from Equity</t>
  </si>
  <si>
    <t>Equity</t>
  </si>
  <si>
    <t>Earnings (Loss) Per Share of Common Stock (Tables)</t>
  </si>
  <si>
    <t>Basic and Diluted Earnings (Loss) Per Share of Common Stock</t>
  </si>
  <si>
    <t>Real Estate and Intangible Assets (Tables)</t>
  </si>
  <si>
    <t>Company's Investments in Real Estate</t>
  </si>
  <si>
    <t>Summary of Properties Acquired</t>
  </si>
  <si>
    <t>Fair Value of Acquired Assets and Assumed Liabilities</t>
  </si>
  <si>
    <t>Schedule of Revenue and Earnings Recognized on Properties Acquired</t>
  </si>
  <si>
    <t>Pro-forma Condensed Consolidated Statements of Operations</t>
  </si>
  <si>
    <t>The following table reflects pro-forma consolidated statements of operations as if the properties were acquired as of the beginning of the previous period. The pro-forma earnings for the years ended December 31, 2013, 2012 and 2011 were adjusted assume that acquisition-related costs were incurred as of the beginning of the previous period (dollars in thousands, except per share data):</t>
  </si>
  <si>
    <t>Future Operating Lease Payments from Tenants under Non-Cancelable Leases</t>
  </si>
  <si>
    <t>Carrying Value of Intangible Assets and Accumulated Amortization</t>
  </si>
  <si>
    <t>Weighted Average Amortization Period for Intangible Assets Acquired and Liabilities Assumed</t>
  </si>
  <si>
    <t>Estimated Aggregate Amortization Expense</t>
  </si>
  <si>
    <t>Mortgage Notes Payable and Line of Credit (Tables)</t>
  </si>
  <si>
    <t>Company's Mortgage Notes Payable and Line of Credit</t>
  </si>
  <si>
    <t>Summary of Long Term Mortgage</t>
  </si>
  <si>
    <t>Principal Payments of Mortgage Notes Payable</t>
  </si>
  <si>
    <t>Summary of Interest Rate Cap Agreement</t>
  </si>
  <si>
    <t>The following table summarizes the key terms of each interest rate cap agreement (dollars in thousands):</t>
  </si>
  <si>
    <t>Commitments and Contingencies (Tables)</t>
  </si>
  <si>
    <t>Future Minimum Rental Payments Due under Terms of Leases</t>
  </si>
  <si>
    <t>Tenant Improvements [Member]</t>
  </si>
  <si>
    <t>Future Tenant Improvement Payments Due on Properties</t>
  </si>
  <si>
    <t>located in Canton, North Carolina. Future tenant improvement payments due on these properties as of December 31, 2013, are as follows (dollars in thousands):</t>
  </si>
  <si>
    <t>Stockholders' Equity (Tables)</t>
  </si>
  <si>
    <t>Dividends Declared</t>
  </si>
  <si>
    <t>Summary of Changes in Stockholders' Equity</t>
  </si>
  <si>
    <t>years. The characterization of distributions during each of the last three years is reflected in the table below:</t>
  </si>
  <si>
    <t>Summary of Outstanding Note Issued to an Employee for the Exercise of Stock Options</t>
  </si>
  <si>
    <t>Quarterly Financial Information (unaudited) (Tables)</t>
  </si>
  <si>
    <t>Summary of Quarterly Results of Operations</t>
  </si>
  <si>
    <t>Subsequent Events (Tables)</t>
  </si>
  <si>
    <t>Monthly Distributions Declared by Company's Board of Directors</t>
  </si>
  <si>
    <t>Organization, Basis of Presentation and Significant Accounting Policies - Additional Information (Detail) (USD $)</t>
  </si>
  <si>
    <t>1 Months Ended</t>
  </si>
  <si>
    <t>Subsidiary</t>
  </si>
  <si>
    <t>Property</t>
  </si>
  <si>
    <t>Financial_Institutions</t>
  </si>
  <si>
    <t>Dec. 31, 2010</t>
  </si>
  <si>
    <t>Minimum [Member]</t>
  </si>
  <si>
    <t>Maximum [Member]</t>
  </si>
  <si>
    <t>Feb. 29, 2012</t>
  </si>
  <si>
    <t>Real Estate [Member]</t>
  </si>
  <si>
    <t>Building and Building Improvements [Member]</t>
  </si>
  <si>
    <t>Equipment and Fixtures [Member]</t>
  </si>
  <si>
    <t>Gladstone Commercial Advisers, Inc. [Member]</t>
  </si>
  <si>
    <t>GCLP Business Trust I [Member]</t>
  </si>
  <si>
    <t>GCLP Business Trust II [Member]</t>
  </si>
  <si>
    <t>Organization And Significant Accounting Policies [Line Items]</t>
  </si>
  <si>
    <t>Number of subsidiaries interest owned in general and limited partnership</t>
  </si>
  <si>
    <t>Company ownership percentage of voting securities of Commercial Advisers</t>
  </si>
  <si>
    <t>Non-qualifying income related to real estate portfolio</t>
  </si>
  <si>
    <t>Percentage of limited partnership interest transferred to business unit</t>
  </si>
  <si>
    <t>Number of trust shares exchanged for limited partnership interest</t>
  </si>
  <si>
    <t>Number of trust shares exchanged for general partnership interest</t>
  </si>
  <si>
    <t>Subsidiary and business trust of the Company, formed under the laws of the Commonwealth of Massachusetts, date</t>
  </si>
  <si>
    <t>Adjusted net income due to error correction</t>
  </si>
  <si>
    <t>Adjusted net income per share due to error correction</t>
  </si>
  <si>
    <t>Estimated useful life</t>
  </si>
  <si>
    <t>'39 years</t>
  </si>
  <si>
    <t>'5 years</t>
  </si>
  <si>
    <t>'20 years</t>
  </si>
  <si>
    <t>Expected lease up period for estimating carrying costs</t>
  </si>
  <si>
    <t>'9 months</t>
  </si>
  <si>
    <t>'18 months</t>
  </si>
  <si>
    <t>Real estate depreciation expense</t>
  </si>
  <si>
    <t>Amortization related to above-market lease</t>
  </si>
  <si>
    <t>Amortization related to below-market lease</t>
  </si>
  <si>
    <t>Remaining term of in-place leases and unamortized lease</t>
  </si>
  <si>
    <t>'10 years</t>
  </si>
  <si>
    <t>'15 years</t>
  </si>
  <si>
    <t>Total amortization expense related to intangible assets</t>
  </si>
  <si>
    <t>Number of properties impaired</t>
  </si>
  <si>
    <t>Expiration period of property lease</t>
  </si>
  <si>
    <t>'2015-01</t>
  </si>
  <si>
    <t>Extended period of lease on property</t>
  </si>
  <si>
    <t>'1 year</t>
  </si>
  <si>
    <t>Maturity period of highly-liquid investments at the time of purchase</t>
  </si>
  <si>
    <t>'three months or less</t>
  </si>
  <si>
    <t>Number of financial institutions</t>
  </si>
  <si>
    <t>Payments of deferred financing costs</t>
  </si>
  <si>
    <t>Series C preferred stock</t>
  </si>
  <si>
    <t>Total amortization expense related to deferred financing costs is included in interest expense</t>
  </si>
  <si>
    <t>REIT taxable income to its stockholders</t>
  </si>
  <si>
    <t>Uncertain tax positions percentage</t>
  </si>
  <si>
    <t>Uncertain tax positions</t>
  </si>
  <si>
    <t>Liabilities accrued</t>
  </si>
  <si>
    <t>Expenses recorded to general and administrative expense</t>
  </si>
  <si>
    <t>Aggregate undiscounted obligation on properties</t>
  </si>
  <si>
    <t>Percentage of discount rate for calculating undiscounted obligation</t>
  </si>
  <si>
    <t>Expected payment to be made in next twelve months</t>
  </si>
  <si>
    <t>Expected payment to be made in second year</t>
  </si>
  <si>
    <t>Expected payment to be made in third year</t>
  </si>
  <si>
    <t>Expected payment to be made in fourth year</t>
  </si>
  <si>
    <t>Expected payment to be made in fifth year</t>
  </si>
  <si>
    <t>Related-Party Transactions - Additional Information (Detail) (USD $)</t>
  </si>
  <si>
    <t>Related Party Transaction [Line Items]</t>
  </si>
  <si>
    <t>Annual base management fee, in percentage of stockholders' equity, in excess of recorded value of preferred stock</t>
  </si>
  <si>
    <t>Pre-incentive quarterly fee FFO in percentage of common stockholders equity that will reward the advisor</t>
  </si>
  <si>
    <t>Pre-incentive annual fee FFO in percentage of common stockholders equity that will reward the advisor</t>
  </si>
  <si>
    <t>Amount to be paid to Adviser in percentage of pre-incentive fee condition one</t>
  </si>
  <si>
    <t>Pre-incentive fee in percentage of common stockholders equity that awards adviser hundred percent of amount of pre-incentive fee, maximum percentage</t>
  </si>
  <si>
    <t>Amount to be paid to Adviser in percentage of pre-incentive fee condition two</t>
  </si>
  <si>
    <t>Pre-incentive fee in percentage of common stockholders' equity that awards the adviser 20% of the amount of the pre-incentive fee, minimum percentage</t>
  </si>
  <si>
    <t>Credits related to unconditional and irrevocable voluntary waivers issued by the Adviser</t>
  </si>
  <si>
    <t>Related-party transactions incentive fee, net</t>
  </si>
  <si>
    <t>Dealer manager fee in percentage of gross proceeds of shares of senior common stock sold</t>
  </si>
  <si>
    <t>Sales commission fee in percentage of gross proceeds of shares of senior common stock sold</t>
  </si>
  <si>
    <t>Agreement termination date</t>
  </si>
  <si>
    <t>Fees paid</t>
  </si>
  <si>
    <t>Total secured mortgages subject to financing fee</t>
  </si>
  <si>
    <t>Financing fee on secured mortgages percentage</t>
  </si>
  <si>
    <t>Percentage of the amount of the mortgage</t>
  </si>
  <si>
    <t>Dealer Manager [Member]</t>
  </si>
  <si>
    <t>Payments made to the Dealer Manager pursuant to Dealer Manager Agreement</t>
  </si>
  <si>
    <t>Agreement termination on senior common stock shares issued</t>
  </si>
  <si>
    <t>Earnings (Loss) Per Share of Common Stock - Basic and Diluted Earnings (Loss) Per Share of Common Stock (Detail) (USD $)</t>
  </si>
  <si>
    <t>3 Months Ended</t>
  </si>
  <si>
    <t>Sep. 30, 2013</t>
  </si>
  <si>
    <t>Jun. 30, 2013</t>
  </si>
  <si>
    <t>Mar. 31, 2013</t>
  </si>
  <si>
    <t>Sep. 30, 2012</t>
  </si>
  <si>
    <t>Jun. 30, 2012</t>
  </si>
  <si>
    <t>Mar. 31, 2012</t>
  </si>
  <si>
    <t>Add: Income impact of assumed conversion of senior common stock</t>
  </si>
  <si>
    <t>Effect of convertible senior common stock</t>
  </si>
  <si>
    <t>Real Estate and Intangible Assets - Company's Investments in Real Estate (Detail) (USD $)</t>
  </si>
  <si>
    <t>Real Estate and Intangible Assets - Additional Information (Detail) (USD $)</t>
  </si>
  <si>
    <t>0 Months Ended</t>
  </si>
  <si>
    <t>Jan. 14, 2013</t>
  </si>
  <si>
    <t>Champaign, Illinois [Member]</t>
  </si>
  <si>
    <t>Apr. 10, 2013</t>
  </si>
  <si>
    <t>Ohio [Member]</t>
  </si>
  <si>
    <t>Apr. 11, 2013</t>
  </si>
  <si>
    <t>Wisconsin [Member]</t>
  </si>
  <si>
    <t>sqft</t>
  </si>
  <si>
    <t>Dayton, Ohio Office Building [Member]</t>
  </si>
  <si>
    <t>Aug. 07, 2013</t>
  </si>
  <si>
    <t>South Hadley Massachusetts [Member]</t>
  </si>
  <si>
    <t>Aug. 15, 2013</t>
  </si>
  <si>
    <t>Lexington North Carolina [Member]</t>
  </si>
  <si>
    <t>Crenshaw Pennsylvania [Member]</t>
  </si>
  <si>
    <t>Nov. 11, 2013</t>
  </si>
  <si>
    <t>Canton North Carolina [Member]</t>
  </si>
  <si>
    <t>Jul. 17, 2013</t>
  </si>
  <si>
    <t>Hazelwood, Missouri [Member]</t>
  </si>
  <si>
    <t>Option</t>
  </si>
  <si>
    <t>2013 Real Estate Activity [Member]</t>
  </si>
  <si>
    <t>2012 Real Estate Activity [Member]</t>
  </si>
  <si>
    <t>Operating Leased Assets [Line Items]</t>
  </si>
  <si>
    <t>Number of properties acquired</t>
  </si>
  <si>
    <t>Number of properties expanded</t>
  </si>
  <si>
    <t>Option to extend lease term</t>
  </si>
  <si>
    <t>'11 years</t>
  </si>
  <si>
    <t>Period for lease expiration</t>
  </si>
  <si>
    <t>'2013-12</t>
  </si>
  <si>
    <t>Extended lease expiration month year</t>
  </si>
  <si>
    <t>'2024-12</t>
  </si>
  <si>
    <t>Amount of annualized straight line rents over the life of the lease</t>
  </si>
  <si>
    <t>Leasing commission paid</t>
  </si>
  <si>
    <t>Extended additional period of lease</t>
  </si>
  <si>
    <t>'8 years</t>
  </si>
  <si>
    <t>'12 years</t>
  </si>
  <si>
    <t>Lease expiration date, extended</t>
  </si>
  <si>
    <t>'2024-01</t>
  </si>
  <si>
    <t>'2028-10</t>
  </si>
  <si>
    <t>'2026-04</t>
  </si>
  <si>
    <t>Lease expiration period, month and year</t>
  </si>
  <si>
    <t>'2014-01</t>
  </si>
  <si>
    <t>'2020-10</t>
  </si>
  <si>
    <t>'2014-04</t>
  </si>
  <si>
    <t>'2024-07</t>
  </si>
  <si>
    <t>'2023-05</t>
  </si>
  <si>
    <t>Annualized straight line rent escalations</t>
  </si>
  <si>
    <t>Tenant allowance</t>
  </si>
  <si>
    <t>Expansion of our property, value</t>
  </si>
  <si>
    <t>Expansion of our property, area</t>
  </si>
  <si>
    <t>Rental income revised</t>
  </si>
  <si>
    <t>Lease Expiration Date</t>
  </si>
  <si>
    <t>Lease commencement date</t>
  </si>
  <si>
    <t>Amount paid for tenant improvements</t>
  </si>
  <si>
    <t>Number of options to purchase property</t>
  </si>
  <si>
    <t>Date of option to purchase property one</t>
  </si>
  <si>
    <t>'2017-03</t>
  </si>
  <si>
    <t>Date of option to purchase property second</t>
  </si>
  <si>
    <t>Remaining lease term after expansion</t>
  </si>
  <si>
    <t>Percentage used for calculation of lease rental</t>
  </si>
  <si>
    <t>Annual increase in lease rental</t>
  </si>
  <si>
    <t>Total annual property taxes for all properties not paid by tenants</t>
  </si>
  <si>
    <t>Real Estate and Intangible Assets - Summary of Properties Acquired (Detail) (USD $)</t>
  </si>
  <si>
    <t>Egg Harbor Township, NJ [Member]</t>
  </si>
  <si>
    <t>Vance, AL [Member]</t>
  </si>
  <si>
    <t>Blaine, MN [Member]</t>
  </si>
  <si>
    <t>Austin, TX [Member]</t>
  </si>
  <si>
    <t>Allen, TX [Member]</t>
  </si>
  <si>
    <t>Englewood, CO [Member]</t>
  </si>
  <si>
    <t>Novi, MI [Member]</t>
  </si>
  <si>
    <t>Ottumwa, IA [Member]</t>
  </si>
  <si>
    <t>New Albany, OH [Member]</t>
  </si>
  <si>
    <t>Columbus, GA [Member]</t>
  </si>
  <si>
    <t>Columbus, OH [Member]</t>
  </si>
  <si>
    <t>Jupiter, FL [Member]</t>
  </si>
  <si>
    <t>Fort Worth, TX [Member]</t>
  </si>
  <si>
    <t>Columbia, SC [Member]</t>
  </si>
  <si>
    <t>Nov. 30, 2005</t>
  </si>
  <si>
    <t>Clintonville, WI [Member]</t>
  </si>
  <si>
    <t>Ashburn, VA [Member]</t>
  </si>
  <si>
    <t>Business Acquisition [Line Items]</t>
  </si>
  <si>
    <t>Acquisition/Expansion Date</t>
  </si>
  <si>
    <t>Square Footage</t>
  </si>
  <si>
    <t>Lease Term</t>
  </si>
  <si>
    <t>'7 years</t>
  </si>
  <si>
    <t>'9 years</t>
  </si>
  <si>
    <t>'11 years 6 months</t>
  </si>
  <si>
    <t>'10 years 6 months</t>
  </si>
  <si>
    <t>'14 years</t>
  </si>
  <si>
    <t>Renewal Options Period</t>
  </si>
  <si>
    <t>'3 years</t>
  </si>
  <si>
    <t>Total Purchase/Expansion Price</t>
  </si>
  <si>
    <t>Acquisition Expenses</t>
  </si>
  <si>
    <t>Annualized Straight Line Rent</t>
  </si>
  <si>
    <t>Debt Issued</t>
  </si>
  <si>
    <t>Real Estate and Intangible Assets - Summary of Properties Acquired (Parenthetical) (Detail) (USD $)</t>
  </si>
  <si>
    <t>Apr. 30, 2013</t>
  </si>
  <si>
    <t>Total investment in property</t>
  </si>
  <si>
    <t>Real Estate and Intangible Assets - Fair Value of Acquired Asset sand Assumed Liabilities (Detail) (USD $)</t>
  </si>
  <si>
    <t>Loans At Acquisition Date [Line Items]</t>
  </si>
  <si>
    <t>Total Purchase Price</t>
  </si>
  <si>
    <t>Customer Relationships [Member]</t>
  </si>
  <si>
    <t>Fair value of acquired assets related to the properties acquired</t>
  </si>
  <si>
    <t>Customer Relationships [Member] | Egg Harbor Township, NJ [Member]</t>
  </si>
  <si>
    <t>Customer Relationships [Member] | Vance, AL [Member]</t>
  </si>
  <si>
    <t>Customer Relationships [Member] | Blaine, MN [Member]</t>
  </si>
  <si>
    <t>Customer Relationships [Member] | Austin, TX [Member]</t>
  </si>
  <si>
    <t>Customer Relationships [Member] | Allen, TX [Member]</t>
  </si>
  <si>
    <t>Customer Relationships [Member] | Ashburn, VA [Member]</t>
  </si>
  <si>
    <t>Customer Relationships [Member] | Ottumwa, IA [Member]</t>
  </si>
  <si>
    <t>Customer Relationships [Member] | New Albany, OH [Member]</t>
  </si>
  <si>
    <t>Customer Relationships [Member] | Columbus, GA [Member]</t>
  </si>
  <si>
    <t>Customer Relationships [Member] | Columbus, OH [Member]</t>
  </si>
  <si>
    <t>Customer Relationships [Member] | Jupiter, FL [Member]</t>
  </si>
  <si>
    <t>Customer Relationships [Member] | Fort Worth, TX [Member]</t>
  </si>
  <si>
    <t>Customer Relationships [Member] | Columbia, SC [Member]</t>
  </si>
  <si>
    <t>Customer Relationships [Member] | Englewood, CO [Member]</t>
  </si>
  <si>
    <t>Customer Relationships [Member] | Novi, MI [Member]</t>
  </si>
  <si>
    <t>Above Market Leases [Member]</t>
  </si>
  <si>
    <t>Above Market Leases [Member] | Allen, TX [Member]</t>
  </si>
  <si>
    <t>Above Market Leases [Member] | New Albany, OH [Member]</t>
  </si>
  <si>
    <t>Above Market Leases [Member] | Columbus, OH [Member]</t>
  </si>
  <si>
    <t>Above Market Leases [Member] | Columbia, SC [Member]</t>
  </si>
  <si>
    <t>Below Market Leases [Member]</t>
  </si>
  <si>
    <t>Below Market Leases [Member] | Austin, TX [Member]</t>
  </si>
  <si>
    <t>Below Market Leases [Member] | Ottumwa, IA [Member]</t>
  </si>
  <si>
    <t>Below Market Leases [Member] | Englewood, CO [Member]</t>
  </si>
  <si>
    <t>Discount/(Premium) on Assumed Debt [Member]</t>
  </si>
  <si>
    <t>Discount/(Premium) on Assumed Debt [Member] | Jupiter, FL [Member]</t>
  </si>
  <si>
    <t>Discount/(Premium) on Assumed Debt [Member] | Fort Worth, TX [Member]</t>
  </si>
  <si>
    <t>Land [Member]</t>
  </si>
  <si>
    <t>Land [Member] | Egg Harbor Township, NJ [Member]</t>
  </si>
  <si>
    <t>Land [Member] | Vance, AL [Member]</t>
  </si>
  <si>
    <t>Land [Member] | Blaine, MN [Member]</t>
  </si>
  <si>
    <t>Land [Member] | Austin, TX [Member]</t>
  </si>
  <si>
    <t>Land [Member] | Allen, TX [Member]</t>
  </si>
  <si>
    <t>Land [Member] | Ashburn, VA [Member]</t>
  </si>
  <si>
    <t>Land [Member] | Ottumwa, IA [Member]</t>
  </si>
  <si>
    <t>Land [Member] | New Albany, OH [Member]</t>
  </si>
  <si>
    <t>Land [Member] | Columbus, GA [Member]</t>
  </si>
  <si>
    <t>Land [Member] | Columbus, OH [Member]</t>
  </si>
  <si>
    <t>Land [Member] | Jupiter, FL [Member]</t>
  </si>
  <si>
    <t>Land [Member] | Fort Worth, TX [Member]</t>
  </si>
  <si>
    <t>Land [Member] | Columbia, SC [Member]</t>
  </si>
  <si>
    <t>Land [Member] | Englewood, CO [Member]</t>
  </si>
  <si>
    <t>Land [Member] | Novi, MI [Member]</t>
  </si>
  <si>
    <t>Building [Member]</t>
  </si>
  <si>
    <t>Building [Member] | Egg Harbor Township, NJ [Member]</t>
  </si>
  <si>
    <t>Building [Member] | Vance, AL [Member]</t>
  </si>
  <si>
    <t>Building [Member] | Blaine, MN [Member]</t>
  </si>
  <si>
    <t>Building [Member] | Austin, TX [Member]</t>
  </si>
  <si>
    <t>Building [Member] | Allen, TX [Member]</t>
  </si>
  <si>
    <t>Building [Member] | Ashburn, VA [Member]</t>
  </si>
  <si>
    <t>Building [Member] | Ottumwa, IA [Member]</t>
  </si>
  <si>
    <t>Building [Member] | New Albany, OH [Member]</t>
  </si>
  <si>
    <t>Building [Member] | Columbus, GA [Member]</t>
  </si>
  <si>
    <t>Building [Member] | Columbus, OH [Member]</t>
  </si>
  <si>
    <t>Building [Member] | Jupiter, FL [Member]</t>
  </si>
  <si>
    <t>Building [Member] | Fort Worth, TX [Member]</t>
  </si>
  <si>
    <t>Building [Member] | Columbia, SC [Member]</t>
  </si>
  <si>
    <t>Building [Member] | Englewood, CO [Member]</t>
  </si>
  <si>
    <t>Building [Member] | Novi, MI [Member]</t>
  </si>
  <si>
    <t>Tenant Improvements [Member] | Egg Harbor Township, NJ [Member]</t>
  </si>
  <si>
    <t>Tenant Improvements [Member] | Vance, AL [Member]</t>
  </si>
  <si>
    <t>Tenant Improvements [Member] | Blaine, MN [Member]</t>
  </si>
  <si>
    <t>Tenant Improvements [Member] | Austin, TX [Member]</t>
  </si>
  <si>
    <t>Tenant Improvements [Member] | Allen, TX [Member]</t>
  </si>
  <si>
    <t>Tenant Improvements [Member] | Ashburn, VA [Member]</t>
  </si>
  <si>
    <t>Tenant Improvements [Member] | Ottumwa, IA [Member]</t>
  </si>
  <si>
    <t>Tenant Improvements [Member] | New Albany, OH [Member]</t>
  </si>
  <si>
    <t>Tenant Improvements [Member] | Columbus, GA [Member]</t>
  </si>
  <si>
    <t>Tenant Improvements [Member] | Columbus, OH [Member]</t>
  </si>
  <si>
    <t>Tenant Improvements [Member] | Jupiter, FL [Member]</t>
  </si>
  <si>
    <t>Tenant Improvements [Member] | Fort Worth, TX [Member]</t>
  </si>
  <si>
    <t>Tenant Improvements [Member] | Columbia, SC [Member]</t>
  </si>
  <si>
    <t>Tenant Improvements [Member] | Englewood, CO [Member]</t>
  </si>
  <si>
    <t>Tenant Improvements [Member] | Novi, MI [Member]</t>
  </si>
  <si>
    <t>In-place Leases [Member]</t>
  </si>
  <si>
    <t>In-place Leases [Member] | Egg Harbor Township, NJ [Member]</t>
  </si>
  <si>
    <t>In-place Leases [Member] | Vance, AL [Member]</t>
  </si>
  <si>
    <t>In-place Leases [Member] | Blaine, MN [Member]</t>
  </si>
  <si>
    <t>In-place Leases [Member] | Austin, TX [Member]</t>
  </si>
  <si>
    <t>In-place Leases [Member] | Allen, TX [Member]</t>
  </si>
  <si>
    <t>In-place Leases [Member] | Ashburn, VA [Member]</t>
  </si>
  <si>
    <t>In-place Leases [Member] | Ottumwa, IA [Member]</t>
  </si>
  <si>
    <t>In-place Leases [Member] | New Albany, OH [Member]</t>
  </si>
  <si>
    <t>In-place Leases [Member] | Columbus, GA [Member]</t>
  </si>
  <si>
    <t>In-place Leases [Member] | Columbus, OH [Member]</t>
  </si>
  <si>
    <t>In-place Leases [Member] | Jupiter, FL [Member]</t>
  </si>
  <si>
    <t>In-place Leases [Member] | Fort Worth, TX [Member]</t>
  </si>
  <si>
    <t>In-place Leases [Member] | Columbia, SC [Member]</t>
  </si>
  <si>
    <t>In-place Leases [Member] | Englewood, CO [Member]</t>
  </si>
  <si>
    <t>In-place Leases [Member] | Novi, MI [Member]</t>
  </si>
  <si>
    <t>Leasing Costs [Member]</t>
  </si>
  <si>
    <t>Leasing Costs [Member] | Egg Harbor Township, NJ [Member]</t>
  </si>
  <si>
    <t>Leasing Costs [Member] | Vance, AL [Member]</t>
  </si>
  <si>
    <t>Leasing Costs [Member] | Blaine, MN [Member]</t>
  </si>
  <si>
    <t>Leasing Costs [Member] | Austin, TX [Member]</t>
  </si>
  <si>
    <t>Leasing Costs [Member] | Allen, TX [Member]</t>
  </si>
  <si>
    <t>Leasing Costs [Member] | Ashburn, VA [Member]</t>
  </si>
  <si>
    <t>Leasing Costs [Member] | Ottumwa, IA [Member]</t>
  </si>
  <si>
    <t>Leasing Costs [Member] | New Albany, OH [Member]</t>
  </si>
  <si>
    <t>Leasing Costs [Member] | Columbus, GA [Member]</t>
  </si>
  <si>
    <t>Leasing Costs [Member] | Columbus, OH [Member]</t>
  </si>
  <si>
    <t>Leasing Costs [Member] | Jupiter, FL [Member]</t>
  </si>
  <si>
    <t>Leasing Costs [Member] | Fort Worth, TX [Member]</t>
  </si>
  <si>
    <t>Leasing Costs [Member] | Columbia, SC [Member]</t>
  </si>
  <si>
    <t>Leasing Costs [Member] | Englewood, CO [Member]</t>
  </si>
  <si>
    <t>Leasing Costs [Member] | Novi, MI [Member]</t>
  </si>
  <si>
    <t>Real Estate and Intangible Assets - Schedule of Revenue and Earnings Recognized on Properties Acquired (Detail) (USD $)</t>
  </si>
  <si>
    <t>Rental Revenue</t>
  </si>
  <si>
    <t>Earnings</t>
  </si>
  <si>
    <t>Acquisition Date</t>
  </si>
  <si>
    <t>Real Estate and Intangible Assets - Pro-forma Condensed Consolidated Statements of Operations (Detail) (USD $)</t>
  </si>
  <si>
    <t>Real Estate and Intangible Assets - Future Operating Lease Payments from Tenants under Non-Cancelable Leases (Detail) (USD $)</t>
  </si>
  <si>
    <t>Leases [Abstract]</t>
  </si>
  <si>
    <t>Real Estate and Intangible Assets - Carrying Value of Intangible Assets and Accumulated Amortization (Detail) (USD $)</t>
  </si>
  <si>
    <t>Finite-Lived Intangible Assets [Line Items]</t>
  </si>
  <si>
    <t>Lease Intangibles</t>
  </si>
  <si>
    <t>Accumulated Amortization</t>
  </si>
  <si>
    <t>Real Estate and Intangible Assets - Weighted Average Amortization Period for Intangible Assets Acquired and Liabilities Assumed (Detail)</t>
  </si>
  <si>
    <t>Period for intangible assets and liabilities</t>
  </si>
  <si>
    <t>'12 years 1 month 6 days</t>
  </si>
  <si>
    <t>'8 years 10 months 24 days</t>
  </si>
  <si>
    <t>'11 years 2 months 12 days</t>
  </si>
  <si>
    <t>'13 years 8 months 12 days</t>
  </si>
  <si>
    <t>'14 years 7 months 6 days</t>
  </si>
  <si>
    <t>'8 years 9 months 18 days</t>
  </si>
  <si>
    <t>'10 years 1 month 6 days</t>
  </si>
  <si>
    <t>'7 years 6 months</t>
  </si>
  <si>
    <t>'11 years 3 months 18 days</t>
  </si>
  <si>
    <t>Real Estate and Intangible Assets - Estimated Aggregate Amortization Expense (Detail) (USD $)</t>
  </si>
  <si>
    <t>Goodwill And Intangible Assets Disclosure [Abstract]</t>
  </si>
  <si>
    <t>Mortgage Notes Payable and Line of Credit - Company's Mortgage Notes Payable and Line of Credit (Detail) (USD $)</t>
  </si>
  <si>
    <t>Debt Instrument [Line Items]</t>
  </si>
  <si>
    <t>Premiums and (Discounts), net</t>
  </si>
  <si>
    <t>Total Mortgage Notes Payable</t>
  </si>
  <si>
    <t>Variable-Rate Line of Credit</t>
  </si>
  <si>
    <t>Mortgage Notes Payable [Member]</t>
  </si>
  <si>
    <t>Principal Maturity Date</t>
  </si>
  <si>
    <t>Variable-Rate Line of Credit [Member]</t>
  </si>
  <si>
    <t>Variable-Rate Line of Credit, Stated Interest Rate</t>
  </si>
  <si>
    <t>'LIBOR +3.25 %</t>
  </si>
  <si>
    <t>Mortgage Notes Payable One [Member]</t>
  </si>
  <si>
    <t>Stated Interest Rate on Note</t>
  </si>
  <si>
    <t>Mortgage Notes Payable Two [Member]</t>
  </si>
  <si>
    <t>Mortgage Notes Payable Three [Member]</t>
  </si>
  <si>
    <t>Mortgage Notes Payable Four [Member]</t>
  </si>
  <si>
    <t>Mortgage Notes Payable Five [Member]</t>
  </si>
  <si>
    <t>Mortgage Notes Payable Six [Member]</t>
  </si>
  <si>
    <t>Mortgage Notes Payable Seven [Member]</t>
  </si>
  <si>
    <t>Mortgage Notes Payable Eight [Member]</t>
  </si>
  <si>
    <t>Mortgage Notes Payable Nine [Member]</t>
  </si>
  <si>
    <t>Mortgage Notes Payable Ten [Member]</t>
  </si>
  <si>
    <t>Mortgage Notes Payable Eleven [Member]</t>
  </si>
  <si>
    <t>'LIBOR +2.15 %</t>
  </si>
  <si>
    <t>Mortgage Notes Payable Twelve [Member]</t>
  </si>
  <si>
    <t>Mortgage Notes Payable Thirteen [Member]</t>
  </si>
  <si>
    <t>Mortgage Notes Payable Fourteen [Member]</t>
  </si>
  <si>
    <t>Mortgage Notes Payable Fifteen [Member]</t>
  </si>
  <si>
    <t>Mortgage Notes Payable Sixteen [Member]</t>
  </si>
  <si>
    <t>Mortgage Notes Payable Seventeen [Member]</t>
  </si>
  <si>
    <t>Mortgage Notes Payable Eighteen [Member]</t>
  </si>
  <si>
    <t>Mortgage Notes Payable Nineteen [Member]</t>
  </si>
  <si>
    <t>Mortgage Notes Payable Twenty [Member]</t>
  </si>
  <si>
    <t>Mortgage Notes Payable Twenty One [Member]</t>
  </si>
  <si>
    <t>Mortgage Notes Payable Twenty Two [Member]</t>
  </si>
  <si>
    <t>Mortgage Notes Payable Twenty Three [Member]</t>
  </si>
  <si>
    <t>Mortgage Notes Payable Twenty Four [Member]</t>
  </si>
  <si>
    <t>Mortgage Notes Payable Twenty Five [Member]</t>
  </si>
  <si>
    <t>Mortgage Notes Payable Twenty Six [Member]</t>
  </si>
  <si>
    <t>Mortgage Notes Payable Twenty Seven [Member]</t>
  </si>
  <si>
    <t>Mortgage Notes Payable Twenty Eight [Member]</t>
  </si>
  <si>
    <t>Mortgage Notes Payable Twenty Nine [Member]</t>
  </si>
  <si>
    <t>Mortgage Notes Payable Thirty [Member]</t>
  </si>
  <si>
    <t>Mortgage Notes Payable Thirty One [Member]</t>
  </si>
  <si>
    <t>Mortgage Notes Payable Thirty Two [Member]</t>
  </si>
  <si>
    <t>Mortgage Notes Payable Thirty Three [Member]</t>
  </si>
  <si>
    <t>Mortgage Notes Payable Thirty Four [Member]</t>
  </si>
  <si>
    <t>Mortgage Notes Payable Thirty Five [Member]</t>
  </si>
  <si>
    <t>Mortgage Notes Payable Thirty Six [Member]</t>
  </si>
  <si>
    <t>Mortgage Notes Payable Thirty Seven [Member]</t>
  </si>
  <si>
    <t>Mortgage Notes Payable and Line of Credit - Company's Mortgage Notes Payable and Line of Credit (Parenthetical) (Detail)</t>
  </si>
  <si>
    <t>Weighted average interest rate on all debt outstanding</t>
  </si>
  <si>
    <t>Libor rate description</t>
  </si>
  <si>
    <t>'one month LIBOR was approximately 0.17%</t>
  </si>
  <si>
    <t>Libor rate</t>
  </si>
  <si>
    <t>Mortgage Notes Payable and Line of Credit - Additional Information (Detail) (USD $)</t>
  </si>
  <si>
    <t>Mortgages</t>
  </si>
  <si>
    <t>Aug. 31, 2013</t>
  </si>
  <si>
    <t>Senior Unsecured Revolving Credit Facility [Member]</t>
  </si>
  <si>
    <t>Senior Secured Revolving Credit Facility [Member]</t>
  </si>
  <si>
    <t>Prior Line of Credit Facility [Member]</t>
  </si>
  <si>
    <t>Letter of Credit [Member]</t>
  </si>
  <si>
    <t>Proforma Debt Instrument [Line Items]</t>
  </si>
  <si>
    <t>Number of mortgage notes payable</t>
  </si>
  <si>
    <t>Number of properties collateralized in mortgage notes payable</t>
  </si>
  <si>
    <t>Net book value of collaterized mortgage properties</t>
  </si>
  <si>
    <t>Number of long-term mortgages issued</t>
  </si>
  <si>
    <t>Debt instrument maturity date</t>
  </si>
  <si>
    <t>Long-term notes payable</t>
  </si>
  <si>
    <t>Stated interest rate</t>
  </si>
  <si>
    <t>LIBOR floor rate on notes payable</t>
  </si>
  <si>
    <t>Minimum interest rate on notes payable</t>
  </si>
  <si>
    <t>Debt instrument maturity date description</t>
  </si>
  <si>
    <t>'maturity date of December 1, 2016, with four, one-year extension options</t>
  </si>
  <si>
    <t>Interest rate cap</t>
  </si>
  <si>
    <t>Excess of LIBOR rate</t>
  </si>
  <si>
    <t>Fair value of mortgage notes payable outstanding</t>
  </si>
  <si>
    <t>Carrying value of mortgage notes payable outstanding</t>
  </si>
  <si>
    <t>Line of credit, outstanding</t>
  </si>
  <si>
    <t>Line of credit, maturity date</t>
  </si>
  <si>
    <t>'2016-08</t>
  </si>
  <si>
    <t>Extension period subject to payment of fee</t>
  </si>
  <si>
    <t>Extension fee on the initial maturity date</t>
  </si>
  <si>
    <t>Standby letters of credit sublimit</t>
  </si>
  <si>
    <t>Line of credit facility, maximum additional amount drawn</t>
  </si>
  <si>
    <t>Line of credit, variable spread on interest rate</t>
  </si>
  <si>
    <t>Annual maintenance fee</t>
  </si>
  <si>
    <t>Unused commitment fee</t>
  </si>
  <si>
    <t>Line of credit covenant limit of distributions to shareholders percentage</t>
  </si>
  <si>
    <t>Line of credit at an interest rate</t>
  </si>
  <si>
    <t>Letters of credit, outstanding</t>
  </si>
  <si>
    <t>Mortgage Notes Payable and Line of Credit - Summary of Long Term Mortgage (Detail) (USD $)</t>
  </si>
  <si>
    <t>Citigroup Global Markets Realty Corp. [Member]</t>
  </si>
  <si>
    <t>'Citigroup Global Markets Realty Corp.</t>
  </si>
  <si>
    <t>Maturity Date</t>
  </si>
  <si>
    <t>Prudential Mortgage Capital Company LLC [Member]</t>
  </si>
  <si>
    <t>'Prudential Mortgage Capital Company LLC</t>
  </si>
  <si>
    <t>Cantor Commercial Real Estate Lending [Member]</t>
  </si>
  <si>
    <t>'Cantor Commercial Real Estate Lending</t>
  </si>
  <si>
    <t>Synovus Bank [Member]</t>
  </si>
  <si>
    <t>'Synovus Bank</t>
  </si>
  <si>
    <t>Wells Fargo [Member]</t>
  </si>
  <si>
    <t>'Wells Fargo</t>
  </si>
  <si>
    <t>Guggenheim Partners [Member]</t>
  </si>
  <si>
    <t>'Guggenheim Partners</t>
  </si>
  <si>
    <t>Key Bank [Member]</t>
  </si>
  <si>
    <t>'Key Bank</t>
  </si>
  <si>
    <t>Mortgage Notes Payable and Line of Credit - Principal Payments of Mortgage Notes Payable (Detail) (Mortgage Notes Payable [Member], USD $)</t>
  </si>
  <si>
    <t>Mortgage Notes Payable and Line of Credit - Summary of Interest Rate Cap Agreement (Detail) (Mortgage Notes Payable [Member], Interest Rate Cap [Member], USD $)</t>
  </si>
  <si>
    <t>Mortgage Notes Payable [Member] | Interest Rate Cap [Member]</t>
  </si>
  <si>
    <t>Notional Amount</t>
  </si>
  <si>
    <t>LIBOR Cap</t>
  </si>
  <si>
    <t>Effective Date</t>
  </si>
  <si>
    <t>Mandatorily Redeemable Preferred Stock - Additional Information (Detail) (USD $)</t>
  </si>
  <si>
    <t>Class of Stock [Line Items]</t>
  </si>
  <si>
    <t>Public offering of preferred stock</t>
  </si>
  <si>
    <t>Preferred stock, par value</t>
  </si>
  <si>
    <t>Public offering price</t>
  </si>
  <si>
    <t>Gross proceeds of the offering totaled</t>
  </si>
  <si>
    <t>Net proceeds, after deducting offering expenses</t>
  </si>
  <si>
    <t>Preferred shares at a redemption price</t>
  </si>
  <si>
    <t>Preferred Stock redemption term</t>
  </si>
  <si>
    <t>'On or after January 31, 2016, we may redeem the shares at a redemption price of $25.00 per share, plus any accumulated and unpaid dividends to and including the date of redemption.</t>
  </si>
  <si>
    <t>Preferred Stock mandatory redemption date</t>
  </si>
  <si>
    <t>Deferred financing costs</t>
  </si>
  <si>
    <t>Fair value of term preferred stock</t>
  </si>
  <si>
    <t>Carrying value term preferred stock</t>
  </si>
  <si>
    <t>Closing price of term preferred stock</t>
  </si>
  <si>
    <t>Commitments and Contingencies - Additional Information (Detail) (USD $)</t>
  </si>
  <si>
    <t>In Millions, unless otherwise specified</t>
  </si>
  <si>
    <t>Expenses incurred for the properties listed</t>
  </si>
  <si>
    <t>Ground Leases [Member]</t>
  </si>
  <si>
    <t>Number of leases</t>
  </si>
  <si>
    <t>Commitment and Contingencies - Future Minimum Rental Payments Due under Terms of Leases (Detail) (USD $)</t>
  </si>
  <si>
    <t>For the year ended December 31, 2014</t>
  </si>
  <si>
    <t>For the year ended December 31, 2015</t>
  </si>
  <si>
    <t>For the year ended December 31, 2016</t>
  </si>
  <si>
    <t>For the year ended December 31, 2017</t>
  </si>
  <si>
    <t>For the year ended December 31, 2018</t>
  </si>
  <si>
    <t>For the year ended December 31, 2019</t>
  </si>
  <si>
    <t>Ground Leases [Member] | Tulsa, OK [Member]</t>
  </si>
  <si>
    <t>Lease End Date</t>
  </si>
  <si>
    <t>'2021-04</t>
  </si>
  <si>
    <t>Ground Leases [Member] | Dartmouth, MA [Member]</t>
  </si>
  <si>
    <t>'2036-05</t>
  </si>
  <si>
    <t>Ground Leases [Member] | Springfield, MA [Member]</t>
  </si>
  <si>
    <t>'2030-02</t>
  </si>
  <si>
    <t>Commitment and Contingencies - Future Tenant Improvement Payments Due on Properties (Detail) (USD $)</t>
  </si>
  <si>
    <t>Extended lease period</t>
  </si>
  <si>
    <t>Lease expiration year</t>
  </si>
  <si>
    <t>'2034-09</t>
  </si>
  <si>
    <t>Projected completion period of property expansion</t>
  </si>
  <si>
    <t>Tenant Improvements [Member] | Canton, Ohio Office Building [Member]</t>
  </si>
  <si>
    <t>Tenant Improvements [Member] | Concord Township, Ohio Office Building[Member]</t>
  </si>
  <si>
    <t>'2034-08</t>
  </si>
  <si>
    <t>'2015-06</t>
  </si>
  <si>
    <t>Tenant Improvements [Member] | Roseville, Minnesota Office Building [Member]</t>
  </si>
  <si>
    <t>'2017-12</t>
  </si>
  <si>
    <t>Tenant Improvements [Member] | Hialeah, Florida Industrial Building [Member]</t>
  </si>
  <si>
    <t>'2027-03</t>
  </si>
  <si>
    <t>Stockholders' Equity - Dividends Declared (Detail) (USD $)</t>
  </si>
  <si>
    <t>Dividends Payable [Line Items]</t>
  </si>
  <si>
    <t>Common Stock, distributions declared per share</t>
  </si>
  <si>
    <t>Series A Preferred Stock [Member]</t>
  </si>
  <si>
    <t>Preferred Stock, distributions declared per share</t>
  </si>
  <si>
    <t>Series B Preferred Stock [Member]</t>
  </si>
  <si>
    <t>Stockholders' Equity - Additional Information (Detail) (USD $)</t>
  </si>
  <si>
    <t>Dec. 26, 2013</t>
  </si>
  <si>
    <t>Jul. 11, 2013</t>
  </si>
  <si>
    <t>Apr. 29, 2013</t>
  </si>
  <si>
    <t>Mar. 31, 2011</t>
  </si>
  <si>
    <t>Nov. 25, 2013</t>
  </si>
  <si>
    <t>Public Offering [Member]</t>
  </si>
  <si>
    <t>Jun. 24, 2013</t>
  </si>
  <si>
    <t>Capital gains</t>
  </si>
  <si>
    <t>Public offering price per share</t>
  </si>
  <si>
    <t>Gross proceeds of initial public offering</t>
  </si>
  <si>
    <t>Net proceeds of initial public offering</t>
  </si>
  <si>
    <t>Underwriters' option to purchase additional shares of common stock</t>
  </si>
  <si>
    <t>Maximum aggregate sales price of shares to be issued under open market sale agreement</t>
  </si>
  <si>
    <t>Gross proceeds under ATM program</t>
  </si>
  <si>
    <t>Number of shares sold under open market sale agreement</t>
  </si>
  <si>
    <t>Net proceeds of shares sold under open market sale agreement</t>
  </si>
  <si>
    <t>Maximum remaining capacity to sell common stock under open market sale agreement</t>
  </si>
  <si>
    <t>Common stock shares issued, selling price</t>
  </si>
  <si>
    <t>Shares intended to be offered pursuant to primary offering</t>
  </si>
  <si>
    <t>Shares intended to be offered pursuant to senior common distribution reinvestment plan</t>
  </si>
  <si>
    <t>Shares of senior common stock sold in ongoing offering</t>
  </si>
  <si>
    <t>Senior common stock ongoing offering, gross proceeds</t>
  </si>
  <si>
    <t>Shares of senior common stock issued</t>
  </si>
  <si>
    <t>Stockholders' Equity - Characterization of Distributions (Detail)</t>
  </si>
  <si>
    <t>Ordinary Income [Member]</t>
  </si>
  <si>
    <t>Return of Capital [Member]</t>
  </si>
  <si>
    <t>Common stock</t>
  </si>
  <si>
    <t>Preferred stock</t>
  </si>
  <si>
    <t>Stockholders' Equity - Characterization of Distributions (Parenthetical) (Detail)</t>
  </si>
  <si>
    <t>Preferred stock outstanding</t>
  </si>
  <si>
    <t>Stockholders' Equity - Summary of Outstanding Notes Issued to an Employees for the Exercise of Stock Options (Detail) (USD $)</t>
  </si>
  <si>
    <t>Debt Conversion [Line Items]</t>
  </si>
  <si>
    <t>Outstanding Balance of Employee Loans</t>
  </si>
  <si>
    <t>Note Outstanding Two [Member]</t>
  </si>
  <si>
    <t>'2006-04</t>
  </si>
  <si>
    <t>Maturity Date of Note</t>
  </si>
  <si>
    <t>'2015-04</t>
  </si>
  <si>
    <t>Interest Rate on Note</t>
  </si>
  <si>
    <t>Note Outstanding Three [Member]</t>
  </si>
  <si>
    <t>'2006-05</t>
  </si>
  <si>
    <t>'2016-05</t>
  </si>
  <si>
    <t>Note Outstanding One [Member]</t>
  </si>
  <si>
    <t>'2006-11</t>
  </si>
  <si>
    <t>'2015-11</t>
  </si>
  <si>
    <t>Quarterly Financial Information - Summary of Quarterly Results of Operations (Detail) (USD $)</t>
  </si>
  <si>
    <t>Subsequent Events - Monthly Distributions Declared by Company's Board of Directors (Detail) (USD $)</t>
  </si>
  <si>
    <t>Jan. 07, 2014</t>
  </si>
  <si>
    <t>Subsequent Event A [Member]</t>
  </si>
  <si>
    <t>Schedule Of Performance Share Units Activity [Line Items]</t>
  </si>
  <si>
    <t>Payment Date</t>
  </si>
  <si>
    <t>Payable to the Holders of Records During the Month</t>
  </si>
  <si>
    <t>'January</t>
  </si>
  <si>
    <t>Subsequent Event A [Member] | Common Stock [Member]</t>
  </si>
  <si>
    <t>Distribution per Share</t>
  </si>
  <si>
    <t>Subsequent Event B [Member]</t>
  </si>
  <si>
    <t>'February</t>
  </si>
  <si>
    <t>Subsequent Event B [Member] | Common Stock [Member]</t>
  </si>
  <si>
    <t>Subsequent Event C [Member]</t>
  </si>
  <si>
    <t>'March</t>
  </si>
  <si>
    <t>Subsequent Event C [Member] | Common Stock [Member]</t>
  </si>
  <si>
    <t>Subsequent Event [Member] | Common Stock [Member]</t>
  </si>
  <si>
    <t>Senior Common Stock [Member] | Subsequent Event A [Member]</t>
  </si>
  <si>
    <t>Senior Common Stock [Member] | Subsequent Event B [Member]</t>
  </si>
  <si>
    <t>Senior Common Stock [Member] | Subsequent Event C [Member]</t>
  </si>
  <si>
    <t>Senior Common Stock [Member] | Subsequent Event [Member]</t>
  </si>
  <si>
    <t>Series A Preferred Stock [Member] | Subsequent Event A [Member]</t>
  </si>
  <si>
    <t>Series A Preferred Stock [Member] | Subsequent Event B [Member]</t>
  </si>
  <si>
    <t>Series A Preferred Stock [Member] | Subsequent Event C [Member]</t>
  </si>
  <si>
    <t>Series A Preferred Stock [Member] | Subsequent Event [Member]</t>
  </si>
  <si>
    <t>Series B Preferred Stock [Member] | Subsequent Event A [Member]</t>
  </si>
  <si>
    <t>Series B Preferred Stock [Member] | Subsequent Event B [Member]</t>
  </si>
  <si>
    <t>Series B Preferred Stock [Member] | Subsequent Event C [Member]</t>
  </si>
  <si>
    <t>Series B Preferred Stock [Member] | Subsequent Event [Member]</t>
  </si>
  <si>
    <t>Series C Preferred Stock [Member] | Subsequent Event A [Member]</t>
  </si>
  <si>
    <t>Series C Preferred Stock [Member] | Subsequent Event B [Member]</t>
  </si>
  <si>
    <t>Series C Preferred Stock [Member] | Subsequent Event C [Member]</t>
  </si>
  <si>
    <t>Series C Preferred Stock [Member] | Subsequent Event [Member]</t>
  </si>
  <si>
    <t>Schedule III - Real Estate and Accumulated Depreciation (Detail) (USD $)</t>
  </si>
  <si>
    <t>Raleigh, North Carolina Office Building [Member]</t>
  </si>
  <si>
    <t>Canton, Ohio Office Building [Member]</t>
  </si>
  <si>
    <t>Akron, Ohio Office Building [Member]</t>
  </si>
  <si>
    <t>Charlotte, North Carolina Office Building [Member]</t>
  </si>
  <si>
    <t>Crenshaw, Pennsylvania Industrial Building [Member]</t>
  </si>
  <si>
    <t>Lexington, North Carolina Industrial Building [Member]</t>
  </si>
  <si>
    <t>Austin, Texas Office Building [Member]</t>
  </si>
  <si>
    <t>Mt. Pocono, Pennsylvania Industrial Building [Member]</t>
  </si>
  <si>
    <t>San Antonio, Texas Office Building [Member]</t>
  </si>
  <si>
    <t>Columbus, Ohio Industrial Building [Member]</t>
  </si>
  <si>
    <t>Big Flats, New York Industrial Building [Member]</t>
  </si>
  <si>
    <t>Wichita, Kansas Office Building [Member]</t>
  </si>
  <si>
    <t>Arlington, Texas Industrial Building [Member]</t>
  </si>
  <si>
    <t>Eatontown, New Jersey Office Building [Member]</t>
  </si>
  <si>
    <t>Frankling Township, New Jersey Industrial Building [Member]</t>
  </si>
  <si>
    <t>Duncan, South Carolina Industrial Building [Member]</t>
  </si>
  <si>
    <t>Hazelwood, Missouri Industrial Building [Member]</t>
  </si>
  <si>
    <t>Angola, Indiana Industrial Building [Member]</t>
  </si>
  <si>
    <t>Rock Falls, Illinois Industrial Building [Member]</t>
  </si>
  <si>
    <t>Newburyport, Massachusetts Industrial Building [Member]</t>
  </si>
  <si>
    <t>Clintonville, Wisconsin Industrial Building [Member]</t>
  </si>
  <si>
    <t>Maple Heights, Ohio Industrial Building [Member]</t>
  </si>
  <si>
    <t>Richmond, Virginia Office Building [Member]</t>
  </si>
  <si>
    <t>Toledo, Ohio Medical Office Building [Member]</t>
  </si>
  <si>
    <t>South Hadley, Massachusetts Industrial Building [Member]</t>
  </si>
  <si>
    <t>Champaign, Illinois Office Building [Member]</t>
  </si>
  <si>
    <t>Roseville, Minnesota Office Building [Member]</t>
  </si>
  <si>
    <t>Burnsville, Minnesota Office Building [Member]</t>
  </si>
  <si>
    <t>Menomonee Falls, Wisconsin Industrial Building [Member]</t>
  </si>
  <si>
    <t>Baytown, Texas Medical Office Building [Member]</t>
  </si>
  <si>
    <t>Sterling Heights, Michigan Industrial Building [Member]</t>
  </si>
  <si>
    <t>Birmingham, Alabama Industrial Building [Member]</t>
  </si>
  <si>
    <t>Montgomery, Alabama Industrial Building [Member]</t>
  </si>
  <si>
    <t>Columbia, Missouri Industrial Building [Member]</t>
  </si>
  <si>
    <t>Mason, Ohio Office Building [Member]</t>
  </si>
  <si>
    <t>Raleigh, North Carolina Industrial Building [Member]</t>
  </si>
  <si>
    <t>Tulsa, Oklahoma Industrial Building [Member]</t>
  </si>
  <si>
    <t>Hialeah, Florida Industrial Building [Member]</t>
  </si>
  <si>
    <t>Tewksbury, Massachusetts Industrial Building [Member]</t>
  </si>
  <si>
    <t>Mason, Ohio Retail Building [Member]</t>
  </si>
  <si>
    <t>Cicero, New York Industrial Building [Member]</t>
  </si>
  <si>
    <t>Grand Rapids, Michigan Office Building [Member]</t>
  </si>
  <si>
    <t>Bollingbrook, Illinois Industrial Building [Member]</t>
  </si>
  <si>
    <t>Decatur, Georgia Medical Office Building [Member]</t>
  </si>
  <si>
    <t>Lawrenceville, Georgia Medical Office Building [Member]</t>
  </si>
  <si>
    <t>Snellville, Georgia Medical Office Building [Member]</t>
  </si>
  <si>
    <t>Covington, Georgia Medical Office Building [Member]</t>
  </si>
  <si>
    <t>Cumming, Georgia Medical Office Building [Member]</t>
  </si>
  <si>
    <t>Conyers, Georgia Medical Office Building [Member]</t>
  </si>
  <si>
    <t>Reading, Pennsylvania Industrial Building [Member]</t>
  </si>
  <si>
    <t>Fridley, Minnesota Office Building [Member]</t>
  </si>
  <si>
    <t>Concord Township, Ohio Office Building[Member]</t>
  </si>
  <si>
    <t>Pineville, North Carolina Industrial Building [Member]</t>
  </si>
  <si>
    <t>Marietta, Ohio Industrial Building [Member]</t>
  </si>
  <si>
    <t>Chalfont, Pennsylvania Industrial Building [Member]</t>
  </si>
  <si>
    <t>Orange City, Iowa Industrial Building [Member]</t>
  </si>
  <si>
    <t>Hickory, North Carolina Office Building [Member]</t>
  </si>
  <si>
    <t>Springfield, Missouri Office Building [Member]</t>
  </si>
  <si>
    <t>Boston Heights, Ohio Office Building [Member]</t>
  </si>
  <si>
    <t>Parsippany, New Jersey Office Building [Member]</t>
  </si>
  <si>
    <t>Dartmouth, Massachusetts Retail Location [Member]</t>
  </si>
  <si>
    <t>Springfield, Missouri Retail Location [Member]</t>
  </si>
  <si>
    <t>Pittsburgh, Pennsylvania Office Building [Member]</t>
  </si>
  <si>
    <t>Ashburn, Virginia Office Building [Member]</t>
  </si>
  <si>
    <t>Ottumwa, Iowa Industrial Building [Member]</t>
  </si>
  <si>
    <t>New Albany, Ohio Office Building [Member]</t>
  </si>
  <si>
    <t>Columbus, Georgia Office Building [Member]</t>
  </si>
  <si>
    <t>Columbus, Ohio Office Building [Member]</t>
  </si>
  <si>
    <t>Jupiter, Florida Office Building [Member]</t>
  </si>
  <si>
    <t>Fort Worth, Texas Industrial Building [Member]</t>
  </si>
  <si>
    <t>Columbia, South Carolina Office Building [Member]</t>
  </si>
  <si>
    <t>Egg Harbor, New Jersey Office Building [Member]</t>
  </si>
  <si>
    <t>Vance, Alabama Industrial Building [Member]</t>
  </si>
  <si>
    <t>Blaine, Minnesota Office Building [Member]</t>
  </si>
  <si>
    <t>Allen, Texas Office Building [Member]</t>
  </si>
  <si>
    <t>Englewood, Colorado Office Building [Member]</t>
  </si>
  <si>
    <t>Novi, Michigan Industrial Building [Member]</t>
  </si>
  <si>
    <t>SEC Schedule III, Real Estate and Accumulated Depreciation [Line Items]</t>
  </si>
  <si>
    <t>Encumbrances Initial cost</t>
  </si>
  <si>
    <t>Land, Initial Cost</t>
  </si>
  <si>
    <t>Buildings &amp; Improvements, Initial Cost</t>
  </si>
  <si>
    <t>Improvement Costs Capitalized Subsequent to Acquisition</t>
  </si>
  <si>
    <t>Land, Total cost</t>
  </si>
  <si>
    <t>Buildings &amp; Improvements, Total cost</t>
  </si>
  <si>
    <t>Accumulated Depreciation</t>
  </si>
  <si>
    <t>Net Real Estate</t>
  </si>
  <si>
    <t>Year Construction/ Improvements</t>
  </si>
  <si>
    <t>'1997</t>
  </si>
  <si>
    <t>'1994</t>
  </si>
  <si>
    <t>'1968</t>
  </si>
  <si>
    <t>'1984</t>
  </si>
  <si>
    <t>'1998</t>
  </si>
  <si>
    <t>'1991</t>
  </si>
  <si>
    <t>'1986</t>
  </si>
  <si>
    <t>'2001</t>
  </si>
  <si>
    <t>'1995</t>
  </si>
  <si>
    <t>'1999</t>
  </si>
  <si>
    <t>'2000</t>
  </si>
  <si>
    <t>'1966</t>
  </si>
  <si>
    <t>'1956</t>
  </si>
  <si>
    <t>'1978</t>
  </si>
  <si>
    <t>'1977</t>
  </si>
  <si>
    <t>'1982</t>
  </si>
  <si>
    <t>'1992</t>
  </si>
  <si>
    <t>'1974</t>
  </si>
  <si>
    <t>'1972</t>
  </si>
  <si>
    <t>'1979</t>
  </si>
  <si>
    <t>'1996</t>
  </si>
  <si>
    <t>'1964</t>
  </si>
  <si>
    <t>'1961</t>
  </si>
  <si>
    <t>'2002</t>
  </si>
  <si>
    <t>'2004</t>
  </si>
  <si>
    <t>'1985</t>
  </si>
  <si>
    <t>'2007</t>
  </si>
  <si>
    <t>'2005</t>
  </si>
  <si>
    <t>'1989</t>
  </si>
  <si>
    <t>'1957</t>
  </si>
  <si>
    <t>'1987</t>
  </si>
  <si>
    <t>'1990</t>
  </si>
  <si>
    <t>'2008</t>
  </si>
  <si>
    <t>'2006</t>
  </si>
  <si>
    <t>'2011</t>
  </si>
  <si>
    <t>'1970</t>
  </si>
  <si>
    <t>'2012</t>
  </si>
  <si>
    <t>'1981</t>
  </si>
  <si>
    <t>'2010</t>
  </si>
  <si>
    <t>'2009</t>
  </si>
  <si>
    <t>'1988</t>
  </si>
  <si>
    <t>Year Construction/Improvements One</t>
  </si>
  <si>
    <t>'1980</t>
  </si>
  <si>
    <t>Year Construction/Improvements Two</t>
  </si>
  <si>
    <t>Date Acquired</t>
  </si>
  <si>
    <t>Schedule III - Real Estate and Accumulated Depreciation (Parenthetical) (Detail)</t>
  </si>
  <si>
    <t>Depreciable life</t>
  </si>
  <si>
    <t>Minimum [Member] | Improvements [Member]</t>
  </si>
  <si>
    <t>Maximum [Member] | Improvements [Member]</t>
  </si>
  <si>
    <t>Schedule III - Real Estate and Accumulated Depreciation - Change in Balance of Real Estate (Detail) (USD $)</t>
  </si>
  <si>
    <t>Schedule III - Real Estate and Accumulated Depreciation - Change in Balance of Accumulated Depreci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5"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5" fillId="0" borderId="10" xfId="0" applyFont="1" applyBorder="1" applyAlignment="1">
      <alignment horizontal="center"/>
    </xf>
    <xf numFmtId="14" fontId="19" fillId="33" borderId="0" xfId="0" applyNumberFormat="1" applyFont="1" applyFill="1" applyAlignment="1">
      <alignment horizontal="right" wrapText="1"/>
    </xf>
    <xf numFmtId="14" fontId="19" fillId="0" borderId="0" xfId="0" applyNumberFormat="1" applyFont="1" applyAlignment="1">
      <alignment horizontal="right" wrapText="1"/>
    </xf>
    <xf numFmtId="0" fontId="25" fillId="0" borderId="0" xfId="0" applyFont="1"/>
    <xf numFmtId="0" fontId="25" fillId="0" borderId="0" xfId="0" applyFont="1" applyAlignment="1">
      <alignment wrapText="1"/>
    </xf>
    <xf numFmtId="0" fontId="25" fillId="0" borderId="0" xfId="0" applyFont="1" applyAlignment="1">
      <alignment horizontal="center"/>
    </xf>
    <xf numFmtId="0" fontId="27" fillId="0" borderId="0" xfId="0" applyFont="1"/>
    <xf numFmtId="0" fontId="27" fillId="0" borderId="0" xfId="0" applyFont="1" applyAlignment="1">
      <alignment horizontal="left" vertical="top" wrapText="1"/>
    </xf>
    <xf numFmtId="0" fontId="19" fillId="0" borderId="0" xfId="0" applyFont="1" applyAlignment="1">
      <alignment vertical="top" wrapText="1"/>
    </xf>
    <xf numFmtId="0" fontId="25" fillId="0" borderId="13" xfId="0" applyFont="1" applyBorder="1" applyAlignment="1">
      <alignment horizontal="center" wrapText="1"/>
    </xf>
    <xf numFmtId="0" fontId="25" fillId="0" borderId="11" xfId="0" applyFont="1" applyBorder="1" applyAlignment="1">
      <alignment horizontal="center"/>
    </xf>
    <xf numFmtId="0" fontId="25" fillId="0" borderId="11" xfId="0" applyFont="1" applyBorder="1" applyAlignment="1">
      <alignment wrapText="1"/>
    </xf>
    <xf numFmtId="0" fontId="20" fillId="0" borderId="0" xfId="0" applyFont="1" applyAlignment="1">
      <alignment horizontal="left" vertical="top" wrapText="1" indent="1"/>
    </xf>
    <xf numFmtId="0" fontId="19" fillId="33" borderId="0" xfId="0" applyFont="1" applyFill="1" applyAlignment="1">
      <alignment horizontal="center"/>
    </xf>
    <xf numFmtId="0" fontId="27" fillId="33" borderId="0" xfId="0" applyFont="1" applyFill="1"/>
    <xf numFmtId="0" fontId="19" fillId="33" borderId="0" xfId="0" applyFont="1" applyFill="1" applyAlignment="1">
      <alignment vertical="top" wrapText="1"/>
    </xf>
    <xf numFmtId="0" fontId="25" fillId="0" borderId="11" xfId="0" applyFont="1" applyBorder="1" applyAlignment="1">
      <alignment horizontal="center" wrapText="1"/>
    </xf>
    <xf numFmtId="0" fontId="25" fillId="0" borderId="10" xfId="0" applyFont="1" applyBorder="1"/>
    <xf numFmtId="0" fontId="21" fillId="0" borderId="0" xfId="0" applyFont="1" applyAlignment="1">
      <alignment wrapText="1"/>
    </xf>
    <xf numFmtId="0" fontId="22" fillId="0" borderId="0" xfId="0" applyFont="1" applyAlignment="1">
      <alignment wrapText="1"/>
    </xf>
    <xf numFmtId="14" fontId="19" fillId="33" borderId="0" xfId="0" applyNumberFormat="1" applyFont="1" applyFill="1" applyAlignment="1">
      <alignment horizontal="left" vertical="top" wrapText="1" indent="3"/>
    </xf>
    <xf numFmtId="14" fontId="19" fillId="33" borderId="0" xfId="0" applyNumberFormat="1" applyFont="1" applyFill="1" applyAlignment="1">
      <alignment horizontal="center" wrapText="1"/>
    </xf>
    <xf numFmtId="14" fontId="19" fillId="0" borderId="0" xfId="0" applyNumberFormat="1" applyFont="1" applyAlignment="1">
      <alignment horizontal="left" vertical="top" wrapText="1" indent="3"/>
    </xf>
    <xf numFmtId="14" fontId="19" fillId="0" borderId="0" xfId="0" applyNumberFormat="1"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vertical="top"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vertical="top" wrapText="1" indent="1"/>
    </xf>
    <xf numFmtId="14" fontId="19" fillId="33" borderId="0" xfId="0" applyNumberFormat="1" applyFont="1" applyFill="1" applyAlignment="1">
      <alignment horizontal="left" vertical="top" wrapText="1" indent="1"/>
    </xf>
    <xf numFmtId="0" fontId="19" fillId="33" borderId="0" xfId="0" applyFont="1" applyFill="1" applyAlignment="1">
      <alignment horizontal="center" wrapText="1"/>
    </xf>
    <xf numFmtId="14" fontId="19" fillId="0" borderId="0" xfId="0" applyNumberFormat="1" applyFont="1" applyAlignment="1">
      <alignment horizontal="left" vertical="top" wrapText="1" indent="1"/>
    </xf>
    <xf numFmtId="0" fontId="19" fillId="0" borderId="0" xfId="0" applyFont="1" applyAlignment="1">
      <alignment horizontal="center" wrapText="1"/>
    </xf>
    <xf numFmtId="15" fontId="19" fillId="33" borderId="0" xfId="0" applyNumberFormat="1" applyFont="1" applyFill="1" applyAlignment="1">
      <alignment horizontal="left" vertical="top" wrapText="1" indent="1"/>
    </xf>
    <xf numFmtId="16" fontId="19" fillId="33" borderId="0" xfId="0" applyNumberFormat="1" applyFont="1" applyFill="1" applyAlignment="1">
      <alignment horizontal="right" wrapText="1"/>
    </xf>
    <xf numFmtId="17" fontId="19" fillId="0" borderId="0" xfId="0" applyNumberFormat="1" applyFont="1" applyAlignment="1">
      <alignment horizontal="right" wrapText="1"/>
    </xf>
    <xf numFmtId="17" fontId="19" fillId="33" borderId="0" xfId="0" applyNumberFormat="1" applyFont="1" applyFill="1" applyAlignment="1">
      <alignment horizontal="right" wrapText="1"/>
    </xf>
    <xf numFmtId="16" fontId="19" fillId="0" borderId="0" xfId="0" applyNumberFormat="1" applyFont="1" applyAlignment="1">
      <alignment horizontal="right" wrapText="1"/>
    </xf>
    <xf numFmtId="17" fontId="19" fillId="33" borderId="0" xfId="0" applyNumberFormat="1" applyFont="1" applyFill="1" applyAlignment="1">
      <alignment horizontal="left" vertical="top" wrapText="1" indent="1"/>
    </xf>
    <xf numFmtId="17" fontId="19" fillId="0" borderId="0" xfId="0" applyNumberFormat="1" applyFont="1" applyAlignment="1">
      <alignment horizontal="left" vertical="top" wrapText="1" indent="1"/>
    </xf>
    <xf numFmtId="15" fontId="19" fillId="0" borderId="0" xfId="0" applyNumberFormat="1" applyFont="1" applyAlignment="1">
      <alignment horizontal="left" vertical="top" wrapText="1" indent="1"/>
    </xf>
    <xf numFmtId="15" fontId="19" fillId="33" borderId="0" xfId="0" applyNumberFormat="1" applyFont="1" applyFill="1" applyAlignment="1">
      <alignment wrapText="1"/>
    </xf>
    <xf numFmtId="15" fontId="19" fillId="0" borderId="0" xfId="0" applyNumberFormat="1" applyFont="1" applyAlignment="1">
      <alignment wrapText="1"/>
    </xf>
    <xf numFmtId="0" fontId="28" fillId="0" borderId="0" xfId="0" applyFont="1" applyAlignment="1">
      <alignment horizontal="center"/>
    </xf>
    <xf numFmtId="0" fontId="28" fillId="0" borderId="10" xfId="0" applyFont="1" applyBorder="1"/>
    <xf numFmtId="0" fontId="28" fillId="0" borderId="10" xfId="0" applyFont="1" applyBorder="1" applyAlignment="1">
      <alignment horizontal="center"/>
    </xf>
    <xf numFmtId="0" fontId="25"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right"/>
    </xf>
    <xf numFmtId="0" fontId="25" fillId="33" borderId="0" xfId="0" applyFont="1" applyFill="1" applyAlignment="1">
      <alignment horizontal="center"/>
    </xf>
    <xf numFmtId="14" fontId="25" fillId="33" borderId="0" xfId="0" applyNumberFormat="1" applyFont="1" applyFill="1" applyAlignment="1">
      <alignment horizontal="center"/>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horizontal="right" wrapText="1"/>
    </xf>
    <xf numFmtId="14" fontId="25" fillId="0" borderId="0" xfId="0" applyNumberFormat="1" applyFont="1" applyAlignment="1">
      <alignment horizontal="right"/>
    </xf>
    <xf numFmtId="14" fontId="25" fillId="33" borderId="0" xfId="0" applyNumberFormat="1" applyFont="1" applyFill="1" applyAlignment="1">
      <alignment horizontal="right"/>
    </xf>
    <xf numFmtId="0" fontId="25" fillId="0" borderId="0" xfId="0" applyFont="1" applyAlignment="1">
      <alignment horizontal="left" vertical="top" indent="1"/>
    </xf>
    <xf numFmtId="0" fontId="25" fillId="0" borderId="0" xfId="0" applyFont="1" applyAlignment="1">
      <alignment horizontal="right"/>
    </xf>
    <xf numFmtId="0" fontId="25" fillId="33" borderId="0" xfId="0" applyFont="1" applyFill="1" applyAlignment="1">
      <alignment horizontal="center" wrapText="1"/>
    </xf>
    <xf numFmtId="14" fontId="25" fillId="33" borderId="0" xfId="0" applyNumberFormat="1" applyFont="1" applyFill="1" applyAlignment="1">
      <alignment horizontal="right" wrapText="1"/>
    </xf>
    <xf numFmtId="0" fontId="25" fillId="0" borderId="0" xfId="0" applyFont="1" applyAlignment="1">
      <alignment vertical="top"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0" xfId="0" applyFont="1" applyAlignment="1">
      <alignment horizontal="center"/>
    </xf>
    <xf numFmtId="0" fontId="28" fillId="0" borderId="10" xfId="0" applyFont="1" applyBorder="1" applyAlignment="1">
      <alignment horizontal="center"/>
    </xf>
    <xf numFmtId="3" fontId="25" fillId="0" borderId="0" xfId="0" applyNumberFormat="1" applyFont="1" applyAlignment="1">
      <alignment horizontal="right" wrapText="1"/>
    </xf>
    <xf numFmtId="0" fontId="25" fillId="0" borderId="0" xfId="0" applyFont="1" applyAlignment="1">
      <alignment horizontal="right" wrapText="1"/>
    </xf>
    <xf numFmtId="14" fontId="25" fillId="0" borderId="0" xfId="0" applyNumberFormat="1" applyFont="1" applyAlignment="1">
      <alignment horizontal="right"/>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33" borderId="0" xfId="0" applyFont="1" applyFill="1" applyAlignment="1">
      <alignment horizontal="center"/>
    </xf>
    <xf numFmtId="14" fontId="25" fillId="33" borderId="0" xfId="0" applyNumberFormat="1" applyFont="1" applyFill="1" applyAlignment="1">
      <alignment horizontal="right"/>
    </xf>
    <xf numFmtId="0" fontId="25" fillId="0" borderId="0" xfId="0" applyFont="1" applyAlignment="1">
      <alignment horizontal="right"/>
    </xf>
    <xf numFmtId="0" fontId="25" fillId="33" borderId="0" xfId="0" applyFont="1" applyFill="1" applyAlignment="1">
      <alignment horizontal="right"/>
    </xf>
    <xf numFmtId="0" fontId="25" fillId="0" borderId="0" xfId="0" applyFont="1" applyAlignment="1">
      <alignment horizontal="left" vertical="top"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5662414</v>
      </c>
      <c r="D16" s="4" t="s">
        <v>6</v>
      </c>
    </row>
    <row r="17" spans="1:4" x14ac:dyDescent="0.25">
      <c r="A17" s="2" t="s">
        <v>30</v>
      </c>
      <c r="B17" s="4" t="s">
        <v>6</v>
      </c>
      <c r="C17" s="4" t="s">
        <v>6</v>
      </c>
      <c r="D17" s="7">
        <v>2521142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3"/>
  <sheetViews>
    <sheetView showGridLines="0" workbookViewId="0"/>
  </sheetViews>
  <sheetFormatPr defaultRowHeight="15" x14ac:dyDescent="0.25"/>
  <cols>
    <col min="1" max="3" width="36.5703125" bestFit="1" customWidth="1"/>
    <col min="4" max="4" width="4.28515625" customWidth="1"/>
    <col min="5" max="5" width="22.28515625" customWidth="1"/>
    <col min="6" max="6" width="4.5703125" customWidth="1"/>
    <col min="7" max="8" width="4.28515625" customWidth="1"/>
    <col min="9" max="9" width="21.5703125" customWidth="1"/>
    <col min="10" max="10" width="4.5703125" customWidth="1"/>
    <col min="11" max="11" width="4.28515625" customWidth="1"/>
    <col min="12" max="12" width="21.28515625" customWidth="1"/>
    <col min="13" max="13" width="21.5703125" customWidth="1"/>
    <col min="14" max="14" width="4.5703125" customWidth="1"/>
    <col min="15" max="15" width="32.140625" customWidth="1"/>
    <col min="16" max="16" width="4.28515625" customWidth="1"/>
    <col min="17" max="17" width="15.5703125" customWidth="1"/>
    <col min="18" max="18" width="4.5703125" customWidth="1"/>
    <col min="19" max="19" width="16.140625" customWidth="1"/>
    <col min="20" max="20" width="4.28515625" customWidth="1"/>
    <col min="21" max="21" width="12" customWidth="1"/>
    <col min="22" max="22" width="4.28515625" customWidth="1"/>
    <col min="23" max="23" width="10.28515625" customWidth="1"/>
    <col min="24" max="24" width="4.28515625" customWidth="1"/>
    <col min="25" max="25" width="12" customWidth="1"/>
    <col min="26" max="26" width="4.28515625" customWidth="1"/>
    <col min="27" max="27" width="13.85546875" customWidth="1"/>
    <col min="28" max="28" width="4.28515625" customWidth="1"/>
    <col min="29" max="29" width="9" customWidth="1"/>
    <col min="30" max="30" width="4.28515625" customWidth="1"/>
    <col min="31" max="31" width="13.85546875" customWidth="1"/>
    <col min="32" max="32" width="8.42578125" customWidth="1"/>
    <col min="33" max="33" width="13.42578125" customWidth="1"/>
    <col min="34" max="34" width="4.5703125" customWidth="1"/>
    <col min="35" max="35" width="22.7109375" customWidth="1"/>
    <col min="36" max="36" width="4.28515625" customWidth="1"/>
    <col min="37" max="37" width="16.140625" customWidth="1"/>
    <col min="38" max="38" width="4.5703125" customWidth="1"/>
    <col min="39" max="39" width="22.7109375" customWidth="1"/>
    <col min="40" max="40" width="4.28515625" customWidth="1"/>
    <col min="41" max="41" width="16.140625" customWidth="1"/>
    <col min="42" max="42" width="4.28515625" customWidth="1"/>
  </cols>
  <sheetData>
    <row r="1" spans="1:42" ht="15" customHeight="1" x14ac:dyDescent="0.25">
      <c r="A1" s="8" t="s">
        <v>2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27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27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42" t="s">
        <v>27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row>
    <row r="6" spans="1:42" x14ac:dyDescent="0.25">
      <c r="A6" s="11"/>
      <c r="B6" s="66" t="s">
        <v>27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c r="AM6" s="66"/>
      <c r="AN6" s="66"/>
      <c r="AO6" s="66"/>
      <c r="AP6" s="66"/>
    </row>
    <row r="7" spans="1:42" x14ac:dyDescent="0.25">
      <c r="A7" s="11"/>
      <c r="B7" s="40" t="s">
        <v>27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row>
    <row r="8" spans="1:42" ht="15.75" x14ac:dyDescent="0.25">
      <c r="A8" s="11"/>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c r="AO8" s="43"/>
      <c r="AP8" s="43"/>
    </row>
    <row r="9" spans="1:42" x14ac:dyDescent="0.25">
      <c r="A9" s="11"/>
      <c r="B9" s="14"/>
      <c r="C9" s="14"/>
      <c r="D9" s="14"/>
      <c r="E9" s="14"/>
      <c r="F9" s="14"/>
      <c r="G9" s="14"/>
      <c r="H9" s="14"/>
      <c r="I9" s="14"/>
      <c r="J9" s="14"/>
    </row>
    <row r="10" spans="1:42" ht="15.75" thickBot="1" x14ac:dyDescent="0.3">
      <c r="A10" s="11"/>
      <c r="B10" s="20"/>
      <c r="C10" s="20" t="s">
        <v>255</v>
      </c>
      <c r="D10" s="48" t="s">
        <v>279</v>
      </c>
      <c r="E10" s="48"/>
      <c r="F10" s="20"/>
      <c r="G10" s="20"/>
      <c r="H10" s="48" t="s">
        <v>280</v>
      </c>
      <c r="I10" s="48"/>
      <c r="J10" s="20"/>
    </row>
    <row r="11" spans="1:42" x14ac:dyDescent="0.25">
      <c r="A11" s="11"/>
      <c r="B11" s="28" t="s">
        <v>281</v>
      </c>
      <c r="C11" s="24" t="s">
        <v>255</v>
      </c>
      <c r="D11" s="24"/>
      <c r="E11" s="24"/>
      <c r="F11" s="24"/>
      <c r="G11" s="24"/>
      <c r="H11" s="24"/>
      <c r="I11" s="24"/>
      <c r="J11" s="24"/>
    </row>
    <row r="12" spans="1:42" x14ac:dyDescent="0.25">
      <c r="A12" s="11"/>
      <c r="B12" s="46" t="s">
        <v>282</v>
      </c>
      <c r="C12" s="14" t="s">
        <v>255</v>
      </c>
      <c r="D12" s="14" t="s">
        <v>258</v>
      </c>
      <c r="E12" s="27">
        <v>79153</v>
      </c>
      <c r="F12" s="18" t="s">
        <v>255</v>
      </c>
      <c r="G12" s="14"/>
      <c r="H12" s="14" t="s">
        <v>258</v>
      </c>
      <c r="I12" s="27">
        <v>69126</v>
      </c>
      <c r="J12" s="18" t="s">
        <v>255</v>
      </c>
    </row>
    <row r="13" spans="1:42" x14ac:dyDescent="0.25">
      <c r="A13" s="11"/>
      <c r="B13" s="47" t="s">
        <v>283</v>
      </c>
      <c r="C13" s="24" t="s">
        <v>255</v>
      </c>
      <c r="D13" s="24"/>
      <c r="E13" s="29">
        <v>527230</v>
      </c>
      <c r="F13" s="30" t="s">
        <v>255</v>
      </c>
      <c r="G13" s="24"/>
      <c r="H13" s="24"/>
      <c r="I13" s="29">
        <v>442451</v>
      </c>
      <c r="J13" s="30" t="s">
        <v>255</v>
      </c>
    </row>
    <row r="14" spans="1:42" x14ac:dyDescent="0.25">
      <c r="A14" s="11"/>
      <c r="B14" s="46" t="s">
        <v>284</v>
      </c>
      <c r="C14" s="14" t="s">
        <v>255</v>
      </c>
      <c r="D14" s="14"/>
      <c r="E14" s="27">
        <v>35970</v>
      </c>
      <c r="F14" s="18" t="s">
        <v>255</v>
      </c>
      <c r="G14" s="14"/>
      <c r="H14" s="14"/>
      <c r="I14" s="27">
        <v>22176</v>
      </c>
      <c r="J14" s="18" t="s">
        <v>255</v>
      </c>
    </row>
    <row r="15" spans="1:42" ht="15.75" thickBot="1" x14ac:dyDescent="0.3">
      <c r="A15" s="11"/>
      <c r="B15" s="47" t="s">
        <v>285</v>
      </c>
      <c r="C15" s="24" t="s">
        <v>255</v>
      </c>
      <c r="D15" s="24"/>
      <c r="E15" s="36" t="s">
        <v>286</v>
      </c>
      <c r="F15" s="30" t="s">
        <v>260</v>
      </c>
      <c r="G15" s="24"/>
      <c r="H15" s="24"/>
      <c r="I15" s="36" t="s">
        <v>287</v>
      </c>
      <c r="J15" s="30" t="s">
        <v>260</v>
      </c>
    </row>
    <row r="16" spans="1:42" x14ac:dyDescent="0.25">
      <c r="A16" s="11"/>
      <c r="B16" s="31"/>
      <c r="C16" s="31" t="s">
        <v>255</v>
      </c>
      <c r="D16" s="32"/>
      <c r="E16" s="32"/>
      <c r="F16" s="31"/>
      <c r="G16" s="31"/>
      <c r="H16" s="32"/>
      <c r="I16" s="32"/>
      <c r="J16" s="31"/>
    </row>
    <row r="17" spans="1:42" ht="15.75" thickBot="1" x14ac:dyDescent="0.3">
      <c r="A17" s="11"/>
      <c r="B17" s="25" t="s">
        <v>288</v>
      </c>
      <c r="C17" s="20" t="s">
        <v>255</v>
      </c>
      <c r="D17" s="14" t="s">
        <v>258</v>
      </c>
      <c r="E17" s="27">
        <v>561112</v>
      </c>
      <c r="F17" s="18" t="s">
        <v>255</v>
      </c>
      <c r="G17" s="20"/>
      <c r="H17" s="14" t="s">
        <v>258</v>
      </c>
      <c r="I17" s="27">
        <v>468023</v>
      </c>
      <c r="J17" s="18" t="s">
        <v>255</v>
      </c>
    </row>
    <row r="18" spans="1:42" x14ac:dyDescent="0.25">
      <c r="A18" s="11"/>
      <c r="B18" s="31"/>
      <c r="C18" s="31" t="s">
        <v>255</v>
      </c>
      <c r="D18" s="32"/>
      <c r="E18" s="32"/>
      <c r="F18" s="31"/>
      <c r="G18" s="31"/>
      <c r="H18" s="32"/>
      <c r="I18" s="32"/>
      <c r="J18" s="31"/>
    </row>
    <row r="19" spans="1:42" x14ac:dyDescent="0.25">
      <c r="A19" s="11"/>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67"/>
      <c r="AE19" s="67"/>
      <c r="AF19" s="67"/>
      <c r="AG19" s="67"/>
      <c r="AH19" s="67"/>
      <c r="AI19" s="67"/>
      <c r="AJ19" s="67"/>
      <c r="AK19" s="67"/>
      <c r="AL19" s="67"/>
      <c r="AM19" s="67"/>
      <c r="AN19" s="67"/>
      <c r="AO19" s="67"/>
      <c r="AP19" s="67"/>
    </row>
    <row r="20" spans="1:42" x14ac:dyDescent="0.25">
      <c r="A20" s="11"/>
      <c r="B20" s="66" t="s">
        <v>289</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c r="AI20" s="66"/>
      <c r="AJ20" s="66"/>
      <c r="AK20" s="66"/>
      <c r="AL20" s="66"/>
      <c r="AM20" s="66"/>
      <c r="AN20" s="66"/>
      <c r="AO20" s="66"/>
      <c r="AP20" s="66"/>
    </row>
    <row r="21" spans="1:42" x14ac:dyDescent="0.25">
      <c r="A21" s="11"/>
      <c r="B21" s="40" t="s">
        <v>290</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c r="AI21" s="40"/>
      <c r="AJ21" s="40"/>
      <c r="AK21" s="40"/>
      <c r="AL21" s="40"/>
      <c r="AM21" s="40"/>
      <c r="AN21" s="40"/>
      <c r="AO21" s="40"/>
      <c r="AP21" s="40"/>
    </row>
    <row r="22" spans="1:42" ht="15.75" x14ac:dyDescent="0.25">
      <c r="A22" s="11"/>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c r="AI22" s="43"/>
      <c r="AJ22" s="43"/>
      <c r="AK22" s="43"/>
      <c r="AL22" s="43"/>
      <c r="AM22" s="43"/>
      <c r="AN22" s="43"/>
      <c r="AO22" s="43"/>
      <c r="AP22" s="43"/>
    </row>
    <row r="23" spans="1:42" x14ac:dyDescent="0.25">
      <c r="A23" s="11"/>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row>
    <row r="24" spans="1:42" x14ac:dyDescent="0.25">
      <c r="A24" s="11"/>
      <c r="B24" s="51" t="s">
        <v>291</v>
      </c>
      <c r="C24" s="52"/>
      <c r="D24" s="53" t="s">
        <v>292</v>
      </c>
      <c r="E24" s="53"/>
      <c r="F24" s="52"/>
      <c r="G24" s="52"/>
      <c r="H24" s="53" t="s">
        <v>294</v>
      </c>
      <c r="I24" s="53"/>
      <c r="J24" s="52"/>
      <c r="K24" s="52"/>
      <c r="L24" s="44" t="s">
        <v>295</v>
      </c>
      <c r="M24" s="52" t="s">
        <v>255</v>
      </c>
      <c r="N24" s="53" t="s">
        <v>297</v>
      </c>
      <c r="O24" s="53"/>
      <c r="P24" s="52"/>
      <c r="Q24" s="52" t="s">
        <v>255</v>
      </c>
      <c r="R24" s="53" t="s">
        <v>298</v>
      </c>
      <c r="S24" s="53"/>
      <c r="T24" s="52"/>
      <c r="U24" s="52" t="s">
        <v>255</v>
      </c>
      <c r="V24" s="53" t="s">
        <v>300</v>
      </c>
      <c r="W24" s="53"/>
      <c r="X24" s="52"/>
      <c r="Y24" s="52" t="s">
        <v>255</v>
      </c>
      <c r="Z24" s="53" t="s">
        <v>302</v>
      </c>
      <c r="AA24" s="53"/>
      <c r="AB24" s="52"/>
      <c r="AC24" s="52" t="s">
        <v>255</v>
      </c>
      <c r="AD24" s="53" t="s">
        <v>304</v>
      </c>
      <c r="AE24" s="53"/>
      <c r="AF24" s="52"/>
    </row>
    <row r="25" spans="1:42" ht="15.75" thickBot="1" x14ac:dyDescent="0.3">
      <c r="A25" s="11"/>
      <c r="B25" s="51"/>
      <c r="C25" s="52"/>
      <c r="D25" s="48" t="s">
        <v>293</v>
      </c>
      <c r="E25" s="48"/>
      <c r="F25" s="52"/>
      <c r="G25" s="52"/>
      <c r="H25" s="48"/>
      <c r="I25" s="48"/>
      <c r="J25" s="52"/>
      <c r="K25" s="52"/>
      <c r="L25" s="45" t="s">
        <v>296</v>
      </c>
      <c r="M25" s="52"/>
      <c r="N25" s="48"/>
      <c r="O25" s="48"/>
      <c r="P25" s="52"/>
      <c r="Q25" s="52"/>
      <c r="R25" s="48" t="s">
        <v>299</v>
      </c>
      <c r="S25" s="48"/>
      <c r="T25" s="52"/>
      <c r="U25" s="52"/>
      <c r="V25" s="48" t="s">
        <v>301</v>
      </c>
      <c r="W25" s="48"/>
      <c r="X25" s="52"/>
      <c r="Y25" s="52"/>
      <c r="Z25" s="48" t="s">
        <v>303</v>
      </c>
      <c r="AA25" s="48"/>
      <c r="AB25" s="52"/>
      <c r="AC25" s="52"/>
      <c r="AD25" s="48"/>
      <c r="AE25" s="48"/>
      <c r="AF25" s="52"/>
    </row>
    <row r="26" spans="1:42" x14ac:dyDescent="0.25">
      <c r="A26" s="11"/>
      <c r="B26" s="14"/>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row>
    <row r="27" spans="1:42" x14ac:dyDescent="0.25">
      <c r="A27" s="11"/>
      <c r="B27" s="28" t="s">
        <v>305</v>
      </c>
      <c r="C27" s="24"/>
      <c r="D27" s="24"/>
      <c r="E27" s="49">
        <v>41361</v>
      </c>
      <c r="F27" s="30" t="s">
        <v>255</v>
      </c>
      <c r="G27" s="24"/>
      <c r="H27" s="24"/>
      <c r="I27" s="29">
        <v>29257</v>
      </c>
      <c r="J27" s="30" t="s">
        <v>255</v>
      </c>
      <c r="K27" s="24"/>
      <c r="L27" s="24" t="s">
        <v>306</v>
      </c>
      <c r="M27" s="24" t="s">
        <v>255</v>
      </c>
      <c r="N27" s="30"/>
      <c r="O27" s="35" t="s">
        <v>307</v>
      </c>
      <c r="P27" s="30" t="s">
        <v>255</v>
      </c>
      <c r="Q27" s="24" t="s">
        <v>255</v>
      </c>
      <c r="R27" s="24" t="s">
        <v>258</v>
      </c>
      <c r="S27" s="29">
        <v>5650</v>
      </c>
      <c r="T27" s="30" t="s">
        <v>255</v>
      </c>
      <c r="U27" s="24" t="s">
        <v>255</v>
      </c>
      <c r="V27" s="24" t="s">
        <v>258</v>
      </c>
      <c r="W27" s="36">
        <v>152</v>
      </c>
      <c r="X27" s="30" t="s">
        <v>255</v>
      </c>
      <c r="Y27" s="24" t="s">
        <v>255</v>
      </c>
      <c r="Z27" s="24" t="s">
        <v>258</v>
      </c>
      <c r="AA27" s="36">
        <v>490</v>
      </c>
      <c r="AB27" s="30" t="s">
        <v>255</v>
      </c>
      <c r="AC27" s="24" t="s">
        <v>255</v>
      </c>
      <c r="AD27" s="24" t="s">
        <v>258</v>
      </c>
      <c r="AE27" s="29">
        <v>3700</v>
      </c>
      <c r="AF27" s="30" t="s">
        <v>255</v>
      </c>
    </row>
    <row r="28" spans="1:42" x14ac:dyDescent="0.25">
      <c r="A28" s="11"/>
      <c r="B28" s="14"/>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row>
    <row r="29" spans="1:42" x14ac:dyDescent="0.25">
      <c r="A29" s="11"/>
      <c r="B29" s="25" t="s">
        <v>308</v>
      </c>
      <c r="C29" s="14"/>
      <c r="D29" s="14"/>
      <c r="E29" s="50">
        <v>41375</v>
      </c>
      <c r="F29" s="18" t="s">
        <v>255</v>
      </c>
      <c r="G29" s="14"/>
      <c r="H29" s="14"/>
      <c r="I29" s="27">
        <v>102400</v>
      </c>
      <c r="J29" s="18" t="s">
        <v>255</v>
      </c>
      <c r="K29" s="14"/>
      <c r="L29" s="14" t="s">
        <v>309</v>
      </c>
      <c r="M29" s="14" t="s">
        <v>255</v>
      </c>
      <c r="N29" s="18"/>
      <c r="O29" s="37" t="s">
        <v>310</v>
      </c>
      <c r="P29" s="18" t="s">
        <v>255</v>
      </c>
      <c r="Q29" s="14" t="s">
        <v>255</v>
      </c>
      <c r="R29" s="14"/>
      <c r="S29" s="27">
        <v>3250</v>
      </c>
      <c r="T29" s="18" t="s">
        <v>255</v>
      </c>
      <c r="U29" s="14" t="s">
        <v>255</v>
      </c>
      <c r="V29" s="14"/>
      <c r="W29" s="26" t="s">
        <v>310</v>
      </c>
      <c r="X29" s="18" t="s">
        <v>255</v>
      </c>
      <c r="Y29" s="14" t="s">
        <v>255</v>
      </c>
      <c r="Z29" s="14"/>
      <c r="AA29" s="26">
        <v>961</v>
      </c>
      <c r="AB29" s="18" t="s">
        <v>255</v>
      </c>
      <c r="AC29" s="14" t="s">
        <v>255</v>
      </c>
      <c r="AD29" s="18"/>
      <c r="AE29" s="37" t="s">
        <v>268</v>
      </c>
      <c r="AF29" s="18" t="s">
        <v>255</v>
      </c>
    </row>
    <row r="30" spans="1:42" x14ac:dyDescent="0.25">
      <c r="A30" s="11"/>
      <c r="B30" s="14"/>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row>
    <row r="31" spans="1:42" x14ac:dyDescent="0.25">
      <c r="A31" s="11"/>
      <c r="B31" s="28" t="s">
        <v>311</v>
      </c>
      <c r="C31" s="24"/>
      <c r="D31" s="24"/>
      <c r="E31" s="49">
        <v>41403</v>
      </c>
      <c r="F31" s="30" t="s">
        <v>255</v>
      </c>
      <c r="G31" s="24"/>
      <c r="H31" s="24"/>
      <c r="I31" s="29">
        <v>170000</v>
      </c>
      <c r="J31" s="30" t="s">
        <v>255</v>
      </c>
      <c r="K31" s="24"/>
      <c r="L31" s="24" t="s">
        <v>312</v>
      </c>
      <c r="M31" s="24" t="s">
        <v>255</v>
      </c>
      <c r="N31" s="30"/>
      <c r="O31" s="35" t="s">
        <v>313</v>
      </c>
      <c r="P31" s="30" t="s">
        <v>255</v>
      </c>
      <c r="Q31" s="24" t="s">
        <v>255</v>
      </c>
      <c r="R31" s="24"/>
      <c r="S31" s="29">
        <v>13388</v>
      </c>
      <c r="T31" s="30" t="s">
        <v>255</v>
      </c>
      <c r="U31" s="24" t="s">
        <v>255</v>
      </c>
      <c r="V31" s="24"/>
      <c r="W31" s="36">
        <v>186</v>
      </c>
      <c r="X31" s="30" t="s">
        <v>255</v>
      </c>
      <c r="Y31" s="24" t="s">
        <v>255</v>
      </c>
      <c r="Z31" s="24"/>
      <c r="AA31" s="29">
        <v>1173</v>
      </c>
      <c r="AB31" s="30" t="s">
        <v>255</v>
      </c>
      <c r="AC31" s="24" t="s">
        <v>255</v>
      </c>
      <c r="AD31" s="30"/>
      <c r="AE31" s="35" t="s">
        <v>268</v>
      </c>
      <c r="AF31" s="30" t="s">
        <v>255</v>
      </c>
    </row>
    <row r="32" spans="1:42" x14ac:dyDescent="0.25">
      <c r="A32" s="11"/>
      <c r="B32" s="14"/>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row>
    <row r="33" spans="1:42" x14ac:dyDescent="0.25">
      <c r="A33" s="11"/>
      <c r="B33" s="25" t="s">
        <v>314</v>
      </c>
      <c r="C33" s="14"/>
      <c r="D33" s="14"/>
      <c r="E33" s="50">
        <v>41404</v>
      </c>
      <c r="F33" s="18" t="s">
        <v>255</v>
      </c>
      <c r="G33" s="14"/>
      <c r="H33" s="14"/>
      <c r="I33" s="27">
        <v>92275</v>
      </c>
      <c r="J33" s="18" t="s">
        <v>255</v>
      </c>
      <c r="K33" s="14"/>
      <c r="L33" s="14" t="s">
        <v>315</v>
      </c>
      <c r="M33" s="14" t="s">
        <v>255</v>
      </c>
      <c r="N33" s="18"/>
      <c r="O33" s="37" t="s">
        <v>313</v>
      </c>
      <c r="P33" s="18" t="s">
        <v>255</v>
      </c>
      <c r="Q33" s="14" t="s">
        <v>255</v>
      </c>
      <c r="R33" s="14"/>
      <c r="S33" s="27">
        <v>14450</v>
      </c>
      <c r="T33" s="18" t="s">
        <v>255</v>
      </c>
      <c r="U33" s="14" t="s">
        <v>255</v>
      </c>
      <c r="V33" s="14"/>
      <c r="W33" s="26">
        <v>79</v>
      </c>
      <c r="X33" s="18" t="s">
        <v>255</v>
      </c>
      <c r="Y33" s="14" t="s">
        <v>255</v>
      </c>
      <c r="Z33" s="14"/>
      <c r="AA33" s="27">
        <v>1475</v>
      </c>
      <c r="AB33" s="18" t="s">
        <v>255</v>
      </c>
      <c r="AC33" s="14" t="s">
        <v>255</v>
      </c>
      <c r="AD33" s="14"/>
      <c r="AE33" s="27">
        <v>8200</v>
      </c>
      <c r="AF33" s="18" t="s">
        <v>255</v>
      </c>
    </row>
    <row r="34" spans="1:42" x14ac:dyDescent="0.25">
      <c r="A34" s="11"/>
      <c r="B34" s="14"/>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row>
    <row r="35" spans="1:42" x14ac:dyDescent="0.25">
      <c r="A35" s="11"/>
      <c r="B35" s="28" t="s">
        <v>316</v>
      </c>
      <c r="C35" s="24"/>
      <c r="D35" s="24"/>
      <c r="E35" s="49">
        <v>41464</v>
      </c>
      <c r="F35" s="30" t="s">
        <v>255</v>
      </c>
      <c r="G35" s="24"/>
      <c r="H35" s="24"/>
      <c r="I35" s="29">
        <v>320000</v>
      </c>
      <c r="J35" s="30" t="s">
        <v>255</v>
      </c>
      <c r="K35" s="24"/>
      <c r="L35" s="24" t="s">
        <v>315</v>
      </c>
      <c r="M35" s="24" t="s">
        <v>255</v>
      </c>
      <c r="N35" s="30"/>
      <c r="O35" s="35" t="s">
        <v>317</v>
      </c>
      <c r="P35" s="30" t="s">
        <v>255</v>
      </c>
      <c r="Q35" s="24" t="s">
        <v>255</v>
      </c>
      <c r="R35" s="24"/>
      <c r="S35" s="29">
        <v>57000</v>
      </c>
      <c r="T35" s="30" t="s">
        <v>255</v>
      </c>
      <c r="U35" s="24" t="s">
        <v>255</v>
      </c>
      <c r="V35" s="24"/>
      <c r="W35" s="36">
        <v>155</v>
      </c>
      <c r="X35" s="30" t="s">
        <v>255</v>
      </c>
      <c r="Y35" s="24" t="s">
        <v>255</v>
      </c>
      <c r="Z35" s="24"/>
      <c r="AA35" s="29">
        <v>4641</v>
      </c>
      <c r="AB35" s="30" t="s">
        <v>255</v>
      </c>
      <c r="AC35" s="24" t="s">
        <v>255</v>
      </c>
      <c r="AD35" s="24"/>
      <c r="AE35" s="29">
        <v>35300</v>
      </c>
      <c r="AF35" s="30" t="s">
        <v>255</v>
      </c>
    </row>
    <row r="36" spans="1:42" x14ac:dyDescent="0.25">
      <c r="A36" s="11"/>
      <c r="B36" s="14"/>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row>
    <row r="37" spans="1:42" x14ac:dyDescent="0.25">
      <c r="A37" s="11"/>
      <c r="B37" s="25" t="s">
        <v>318</v>
      </c>
      <c r="C37" s="14"/>
      <c r="D37" s="14"/>
      <c r="E37" s="50">
        <v>41465</v>
      </c>
      <c r="F37" s="18" t="s">
        <v>255</v>
      </c>
      <c r="G37" s="14"/>
      <c r="H37" s="14"/>
      <c r="I37" s="27">
        <v>115200</v>
      </c>
      <c r="J37" s="18" t="s">
        <v>255</v>
      </c>
      <c r="K37" s="14"/>
      <c r="L37" s="14" t="s">
        <v>319</v>
      </c>
      <c r="M37" s="14" t="s">
        <v>255</v>
      </c>
      <c r="N37" s="18"/>
      <c r="O37" s="37" t="s">
        <v>313</v>
      </c>
      <c r="P37" s="18" t="s">
        <v>255</v>
      </c>
      <c r="Q37" s="14" t="s">
        <v>255</v>
      </c>
      <c r="R37" s="14"/>
      <c r="S37" s="27">
        <v>15150</v>
      </c>
      <c r="T37" s="18" t="s">
        <v>255</v>
      </c>
      <c r="U37" s="14" t="s">
        <v>255</v>
      </c>
      <c r="V37" s="14"/>
      <c r="W37" s="26">
        <v>81</v>
      </c>
      <c r="X37" s="18" t="s">
        <v>255</v>
      </c>
      <c r="Y37" s="14" t="s">
        <v>255</v>
      </c>
      <c r="Z37" s="14"/>
      <c r="AA37" s="27">
        <v>1478</v>
      </c>
      <c r="AB37" s="18" t="s">
        <v>255</v>
      </c>
      <c r="AC37" s="14" t="s">
        <v>255</v>
      </c>
      <c r="AD37" s="14"/>
      <c r="AE37" s="27">
        <v>8900</v>
      </c>
      <c r="AF37" s="18" t="s">
        <v>255</v>
      </c>
    </row>
    <row r="38" spans="1:42" x14ac:dyDescent="0.25">
      <c r="A38" s="11"/>
      <c r="B38" s="14"/>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row>
    <row r="39" spans="1:42" x14ac:dyDescent="0.25">
      <c r="A39" s="11"/>
      <c r="B39" s="28" t="s">
        <v>320</v>
      </c>
      <c r="C39" s="24"/>
      <c r="D39" s="24"/>
      <c r="E39" s="49">
        <v>41619</v>
      </c>
      <c r="F39" s="30" t="s">
        <v>255</v>
      </c>
      <c r="G39" s="24"/>
      <c r="H39" s="24"/>
      <c r="I39" s="29">
        <v>99797</v>
      </c>
      <c r="J39" s="30" t="s">
        <v>255</v>
      </c>
      <c r="K39" s="24"/>
      <c r="L39" s="24" t="s">
        <v>321</v>
      </c>
      <c r="M39" s="24" t="s">
        <v>255</v>
      </c>
      <c r="N39" s="30"/>
      <c r="O39" s="35" t="s">
        <v>313</v>
      </c>
      <c r="P39" s="30" t="s">
        <v>255</v>
      </c>
      <c r="Q39" s="24" t="s">
        <v>255</v>
      </c>
      <c r="R39" s="24"/>
      <c r="S39" s="29">
        <v>18250</v>
      </c>
      <c r="T39" s="30" t="s">
        <v>255</v>
      </c>
      <c r="U39" s="24" t="s">
        <v>255</v>
      </c>
      <c r="V39" s="24"/>
      <c r="W39" s="36">
        <v>66</v>
      </c>
      <c r="X39" s="30" t="s">
        <v>255</v>
      </c>
      <c r="Y39" s="24" t="s">
        <v>255</v>
      </c>
      <c r="Z39" s="24"/>
      <c r="AA39" s="29">
        <v>1497</v>
      </c>
      <c r="AB39" s="30" t="s">
        <v>255</v>
      </c>
      <c r="AC39" s="24" t="s">
        <v>255</v>
      </c>
      <c r="AD39" s="24"/>
      <c r="AE39" s="29">
        <v>11315</v>
      </c>
      <c r="AF39" s="30" t="s">
        <v>255</v>
      </c>
    </row>
    <row r="40" spans="1:42" x14ac:dyDescent="0.25">
      <c r="A40" s="11"/>
      <c r="B40" s="14"/>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c r="AE40" s="40"/>
      <c r="AF40" s="40"/>
    </row>
    <row r="41" spans="1:42" ht="15.75" thickBot="1" x14ac:dyDescent="0.3">
      <c r="A41" s="11"/>
      <c r="B41" s="25" t="s">
        <v>322</v>
      </c>
      <c r="C41" s="14"/>
      <c r="D41" s="14"/>
      <c r="E41" s="50">
        <v>41635</v>
      </c>
      <c r="F41" s="18" t="s">
        <v>255</v>
      </c>
      <c r="G41" s="14"/>
      <c r="H41" s="14"/>
      <c r="I41" s="27">
        <v>156200</v>
      </c>
      <c r="J41" s="18" t="s">
        <v>255</v>
      </c>
      <c r="K41" s="14"/>
      <c r="L41" s="14" t="s">
        <v>312</v>
      </c>
      <c r="M41" s="14" t="s">
        <v>255</v>
      </c>
      <c r="N41" s="18"/>
      <c r="O41" s="37" t="s">
        <v>307</v>
      </c>
      <c r="P41" s="18" t="s">
        <v>255</v>
      </c>
      <c r="Q41" s="14" t="s">
        <v>255</v>
      </c>
      <c r="R41" s="14"/>
      <c r="S41" s="27">
        <v>7300</v>
      </c>
      <c r="T41" s="18" t="s">
        <v>255</v>
      </c>
      <c r="U41" s="14" t="s">
        <v>255</v>
      </c>
      <c r="V41" s="14"/>
      <c r="W41" s="26">
        <v>42</v>
      </c>
      <c r="X41" s="18" t="s">
        <v>255</v>
      </c>
      <c r="Y41" s="14" t="s">
        <v>255</v>
      </c>
      <c r="Z41" s="14"/>
      <c r="AA41" s="26">
        <v>684</v>
      </c>
      <c r="AB41" s="18" t="s">
        <v>255</v>
      </c>
      <c r="AC41" s="14" t="s">
        <v>255</v>
      </c>
      <c r="AD41" s="14"/>
      <c r="AE41" s="27">
        <v>4380</v>
      </c>
      <c r="AF41" s="18" t="s">
        <v>255</v>
      </c>
    </row>
    <row r="42" spans="1:42" x14ac:dyDescent="0.25">
      <c r="A42" s="11"/>
      <c r="B42" s="31"/>
      <c r="C42" s="31"/>
      <c r="D42" s="31"/>
      <c r="E42" s="31"/>
      <c r="F42" s="31"/>
      <c r="G42" s="31"/>
      <c r="H42" s="32"/>
      <c r="I42" s="32"/>
      <c r="J42" s="31"/>
      <c r="K42" s="31"/>
      <c r="L42" s="32"/>
      <c r="M42" s="31" t="s">
        <v>255</v>
      </c>
      <c r="N42" s="32"/>
      <c r="O42" s="32"/>
      <c r="P42" s="31"/>
      <c r="Q42" s="31" t="s">
        <v>255</v>
      </c>
      <c r="R42" s="32"/>
      <c r="S42" s="32"/>
      <c r="T42" s="31"/>
      <c r="U42" s="31" t="s">
        <v>255</v>
      </c>
      <c r="V42" s="32"/>
      <c r="W42" s="32"/>
      <c r="X42" s="31"/>
      <c r="Y42" s="31" t="s">
        <v>255</v>
      </c>
      <c r="Z42" s="32"/>
      <c r="AA42" s="32"/>
      <c r="AB42" s="31"/>
      <c r="AC42" s="31" t="s">
        <v>255</v>
      </c>
      <c r="AD42" s="32"/>
      <c r="AE42" s="32"/>
      <c r="AF42" s="31"/>
    </row>
    <row r="43" spans="1:42" x14ac:dyDescent="0.25">
      <c r="A43" s="11"/>
      <c r="B43" s="14"/>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row>
    <row r="44" spans="1:42" ht="15.75" thickBot="1" x14ac:dyDescent="0.3">
      <c r="A44" s="11"/>
      <c r="B44" s="28" t="s">
        <v>124</v>
      </c>
      <c r="C44" s="34"/>
      <c r="D44" s="24"/>
      <c r="E44" s="24"/>
      <c r="F44" s="24"/>
      <c r="G44" s="34"/>
      <c r="H44" s="24"/>
      <c r="I44" s="29">
        <v>1085129</v>
      </c>
      <c r="J44" s="30" t="s">
        <v>255</v>
      </c>
      <c r="K44" s="34"/>
      <c r="L44" s="24"/>
      <c r="M44" s="34" t="s">
        <v>255</v>
      </c>
      <c r="N44" s="24"/>
      <c r="O44" s="24"/>
      <c r="P44" s="24"/>
      <c r="Q44" s="34" t="s">
        <v>255</v>
      </c>
      <c r="R44" s="24" t="s">
        <v>258</v>
      </c>
      <c r="S44" s="29">
        <v>134438</v>
      </c>
      <c r="T44" s="30" t="s">
        <v>255</v>
      </c>
      <c r="U44" s="34" t="s">
        <v>255</v>
      </c>
      <c r="V44" s="24" t="s">
        <v>258</v>
      </c>
      <c r="W44" s="36">
        <v>761</v>
      </c>
      <c r="X44" s="30" t="s">
        <v>255</v>
      </c>
      <c r="Y44" s="34" t="s">
        <v>255</v>
      </c>
      <c r="Z44" s="24" t="s">
        <v>258</v>
      </c>
      <c r="AA44" s="29">
        <v>12399</v>
      </c>
      <c r="AB44" s="30" t="s">
        <v>255</v>
      </c>
      <c r="AC44" s="34" t="s">
        <v>255</v>
      </c>
      <c r="AD44" s="24" t="s">
        <v>258</v>
      </c>
      <c r="AE44" s="29">
        <v>71795</v>
      </c>
      <c r="AF44" s="30" t="s">
        <v>255</v>
      </c>
    </row>
    <row r="45" spans="1:42" ht="15.75" thickTop="1" x14ac:dyDescent="0.25">
      <c r="A45" s="11"/>
      <c r="B45" s="31"/>
      <c r="C45" s="31"/>
      <c r="D45" s="31"/>
      <c r="E45" s="31"/>
      <c r="F45" s="31"/>
      <c r="G45" s="31"/>
      <c r="H45" s="33"/>
      <c r="I45" s="33"/>
      <c r="J45" s="31"/>
      <c r="K45" s="31"/>
      <c r="L45" s="31"/>
      <c r="M45" s="31" t="s">
        <v>255</v>
      </c>
      <c r="N45" s="31"/>
      <c r="O45" s="31"/>
      <c r="P45" s="31"/>
      <c r="Q45" s="31" t="s">
        <v>255</v>
      </c>
      <c r="R45" s="33"/>
      <c r="S45" s="33"/>
      <c r="T45" s="31"/>
      <c r="U45" s="31" t="s">
        <v>255</v>
      </c>
      <c r="V45" s="33"/>
      <c r="W45" s="33"/>
      <c r="X45" s="31"/>
      <c r="Y45" s="31" t="s">
        <v>255</v>
      </c>
      <c r="Z45" s="33"/>
      <c r="AA45" s="33"/>
      <c r="AB45" s="31"/>
      <c r="AC45" s="31" t="s">
        <v>255</v>
      </c>
      <c r="AD45" s="33"/>
      <c r="AE45" s="33"/>
      <c r="AF45" s="31"/>
    </row>
    <row r="46" spans="1:42" ht="15.75" x14ac:dyDescent="0.25">
      <c r="A46" s="11"/>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c r="AM46" s="43"/>
      <c r="AN46" s="43"/>
      <c r="AO46" s="43"/>
      <c r="AP46" s="43"/>
    </row>
    <row r="47" spans="1:42" ht="63.75" x14ac:dyDescent="0.25">
      <c r="A47" s="11"/>
      <c r="B47" s="55" t="s">
        <v>323</v>
      </c>
      <c r="C47" s="41" t="s">
        <v>324</v>
      </c>
    </row>
    <row r="48" spans="1:42" x14ac:dyDescent="0.25">
      <c r="A48" s="11"/>
      <c r="B48" s="40" t="s">
        <v>325</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c r="AK48" s="40"/>
      <c r="AL48" s="40"/>
      <c r="AM48" s="40"/>
      <c r="AN48" s="40"/>
      <c r="AO48" s="40"/>
      <c r="AP48" s="40"/>
    </row>
    <row r="49" spans="1:42" ht="15.75" x14ac:dyDescent="0.25">
      <c r="A49" s="11"/>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c r="AH49" s="43"/>
      <c r="AI49" s="43"/>
      <c r="AJ49" s="43"/>
      <c r="AK49" s="43"/>
      <c r="AL49" s="43"/>
      <c r="AM49" s="43"/>
      <c r="AN49" s="43"/>
      <c r="AO49" s="43"/>
      <c r="AP49" s="43"/>
    </row>
    <row r="50" spans="1:42" x14ac:dyDescent="0.25">
      <c r="A50" s="11"/>
      <c r="B50" s="14"/>
      <c r="C50" s="14"/>
      <c r="D50" s="14"/>
      <c r="E50" s="14"/>
      <c r="F50" s="14"/>
      <c r="G50" s="14"/>
      <c r="H50" s="14"/>
      <c r="I50" s="14"/>
      <c r="J50" s="14"/>
      <c r="K50" s="14"/>
      <c r="L50" s="14"/>
      <c r="M50" s="14"/>
      <c r="N50" s="14"/>
      <c r="O50" s="14"/>
      <c r="P50" s="14"/>
      <c r="Q50" s="14"/>
      <c r="R50" s="14"/>
      <c r="S50" s="14"/>
      <c r="T50" s="14"/>
      <c r="U50" s="14"/>
      <c r="V50" s="14"/>
      <c r="W50" s="14"/>
      <c r="X50" s="14"/>
      <c r="Y50" s="14"/>
      <c r="Z50" s="14"/>
      <c r="AA50" s="14"/>
      <c r="AB50" s="14"/>
      <c r="AC50" s="14"/>
      <c r="AD50" s="14"/>
      <c r="AE50" s="14"/>
      <c r="AF50" s="14"/>
      <c r="AG50" s="14"/>
      <c r="AH50" s="14"/>
      <c r="AI50" s="14"/>
      <c r="AJ50" s="14"/>
      <c r="AK50" s="14"/>
      <c r="AL50" s="14"/>
    </row>
    <row r="51" spans="1:42" x14ac:dyDescent="0.25">
      <c r="A51" s="11"/>
      <c r="B51" s="52"/>
      <c r="C51" s="52"/>
      <c r="D51" s="53" t="s">
        <v>282</v>
      </c>
      <c r="E51" s="53"/>
      <c r="F51" s="52"/>
      <c r="G51" s="52"/>
      <c r="H51" s="53" t="s">
        <v>326</v>
      </c>
      <c r="I51" s="53"/>
      <c r="J51" s="52"/>
      <c r="K51" s="52"/>
      <c r="L51" s="53" t="s">
        <v>327</v>
      </c>
      <c r="M51" s="53"/>
      <c r="N51" s="52"/>
      <c r="O51" s="52"/>
      <c r="P51" s="53" t="s">
        <v>329</v>
      </c>
      <c r="Q51" s="53"/>
      <c r="R51" s="52"/>
      <c r="S51" s="52"/>
      <c r="T51" s="53" t="s">
        <v>331</v>
      </c>
      <c r="U51" s="53"/>
      <c r="V51" s="52"/>
      <c r="W51" s="52"/>
      <c r="X51" s="53" t="s">
        <v>332</v>
      </c>
      <c r="Y51" s="53"/>
      <c r="Z51" s="52"/>
      <c r="AA51" s="52"/>
      <c r="AB51" s="53" t="s">
        <v>334</v>
      </c>
      <c r="AC51" s="53"/>
      <c r="AD51" s="52"/>
      <c r="AE51" s="52"/>
      <c r="AF51" s="53" t="s">
        <v>335</v>
      </c>
      <c r="AG51" s="53"/>
      <c r="AH51" s="52"/>
      <c r="AI51" s="52"/>
      <c r="AJ51" s="53" t="s">
        <v>336</v>
      </c>
      <c r="AK51" s="53"/>
      <c r="AL51" s="52"/>
    </row>
    <row r="52" spans="1:42" ht="15.75" thickBot="1" x14ac:dyDescent="0.3">
      <c r="A52" s="11"/>
      <c r="B52" s="52"/>
      <c r="C52" s="52"/>
      <c r="D52" s="48"/>
      <c r="E52" s="48"/>
      <c r="F52" s="52"/>
      <c r="G52" s="52"/>
      <c r="H52" s="48"/>
      <c r="I52" s="48"/>
      <c r="J52" s="52"/>
      <c r="K52" s="52"/>
      <c r="L52" s="48" t="s">
        <v>328</v>
      </c>
      <c r="M52" s="48"/>
      <c r="N52" s="52"/>
      <c r="O52" s="52"/>
      <c r="P52" s="48" t="s">
        <v>330</v>
      </c>
      <c r="Q52" s="48"/>
      <c r="R52" s="52"/>
      <c r="S52" s="52"/>
      <c r="T52" s="48"/>
      <c r="U52" s="48"/>
      <c r="V52" s="52"/>
      <c r="W52" s="52"/>
      <c r="X52" s="48" t="s">
        <v>333</v>
      </c>
      <c r="Y52" s="48"/>
      <c r="Z52" s="52"/>
      <c r="AA52" s="52"/>
      <c r="AB52" s="48" t="s">
        <v>330</v>
      </c>
      <c r="AC52" s="48"/>
      <c r="AD52" s="52"/>
      <c r="AE52" s="52"/>
      <c r="AF52" s="48" t="s">
        <v>330</v>
      </c>
      <c r="AG52" s="48"/>
      <c r="AH52" s="52"/>
      <c r="AI52" s="52"/>
      <c r="AJ52" s="48" t="s">
        <v>337</v>
      </c>
      <c r="AK52" s="48"/>
      <c r="AL52" s="52"/>
    </row>
    <row r="53" spans="1:42" x14ac:dyDescent="0.25">
      <c r="A53" s="11"/>
      <c r="B53" s="14"/>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c r="AI53" s="40"/>
      <c r="AJ53" s="40"/>
      <c r="AK53" s="40"/>
      <c r="AL53" s="40"/>
    </row>
    <row r="54" spans="1:42" x14ac:dyDescent="0.25">
      <c r="A54" s="11"/>
      <c r="B54" s="28" t="s">
        <v>305</v>
      </c>
      <c r="C54" s="24"/>
      <c r="D54" s="24" t="s">
        <v>258</v>
      </c>
      <c r="E54" s="29">
        <v>1627</v>
      </c>
      <c r="F54" s="30" t="s">
        <v>255</v>
      </c>
      <c r="G54" s="24"/>
      <c r="H54" s="24" t="s">
        <v>258</v>
      </c>
      <c r="I54" s="29">
        <v>2735</v>
      </c>
      <c r="J54" s="30" t="s">
        <v>255</v>
      </c>
      <c r="K54" s="24"/>
      <c r="L54" s="24" t="s">
        <v>258</v>
      </c>
      <c r="M54" s="36">
        <v>282</v>
      </c>
      <c r="N54" s="30" t="s">
        <v>255</v>
      </c>
      <c r="O54" s="24"/>
      <c r="P54" s="24" t="s">
        <v>258</v>
      </c>
      <c r="Q54" s="36">
        <v>558</v>
      </c>
      <c r="R54" s="30" t="s">
        <v>255</v>
      </c>
      <c r="S54" s="24"/>
      <c r="T54" s="24" t="s">
        <v>258</v>
      </c>
      <c r="U54" s="36">
        <v>189</v>
      </c>
      <c r="V54" s="30" t="s">
        <v>255</v>
      </c>
      <c r="W54" s="24"/>
      <c r="X54" s="24" t="s">
        <v>258</v>
      </c>
      <c r="Y54" s="36">
        <v>259</v>
      </c>
      <c r="Z54" s="30" t="s">
        <v>255</v>
      </c>
      <c r="AA54" s="24"/>
      <c r="AB54" s="30" t="s">
        <v>258</v>
      </c>
      <c r="AC54" s="35" t="s">
        <v>268</v>
      </c>
      <c r="AD54" s="30" t="s">
        <v>255</v>
      </c>
      <c r="AE54" s="24"/>
      <c r="AF54" s="30" t="s">
        <v>258</v>
      </c>
      <c r="AG54" s="35" t="s">
        <v>268</v>
      </c>
      <c r="AH54" s="30" t="s">
        <v>255</v>
      </c>
      <c r="AI54" s="24"/>
      <c r="AJ54" s="24" t="s">
        <v>258</v>
      </c>
      <c r="AK54" s="29">
        <v>5650</v>
      </c>
      <c r="AL54" s="30" t="s">
        <v>255</v>
      </c>
    </row>
    <row r="55" spans="1:42" x14ac:dyDescent="0.25">
      <c r="A55" s="11"/>
      <c r="B55" s="25" t="s">
        <v>311</v>
      </c>
      <c r="C55" s="14"/>
      <c r="D55" s="14"/>
      <c r="E55" s="26">
        <v>457</v>
      </c>
      <c r="F55" s="18" t="s">
        <v>255</v>
      </c>
      <c r="G55" s="14"/>
      <c r="H55" s="14"/>
      <c r="I55" s="27">
        <v>9721</v>
      </c>
      <c r="J55" s="18" t="s">
        <v>255</v>
      </c>
      <c r="K55" s="14"/>
      <c r="L55" s="14"/>
      <c r="M55" s="26">
        <v>808</v>
      </c>
      <c r="N55" s="18" t="s">
        <v>255</v>
      </c>
      <c r="O55" s="14"/>
      <c r="P55" s="14"/>
      <c r="Q55" s="27">
        <v>1097</v>
      </c>
      <c r="R55" s="18" t="s">
        <v>255</v>
      </c>
      <c r="S55" s="14"/>
      <c r="T55" s="14"/>
      <c r="U55" s="26">
        <v>678</v>
      </c>
      <c r="V55" s="18" t="s">
        <v>255</v>
      </c>
      <c r="W55" s="14"/>
      <c r="X55" s="14"/>
      <c r="Y55" s="26">
        <v>627</v>
      </c>
      <c r="Z55" s="18" t="s">
        <v>255</v>
      </c>
      <c r="AA55" s="14"/>
      <c r="AB55" s="18"/>
      <c r="AC55" s="37" t="s">
        <v>268</v>
      </c>
      <c r="AD55" s="18" t="s">
        <v>255</v>
      </c>
      <c r="AE55" s="14"/>
      <c r="AF55" s="18"/>
      <c r="AG55" s="37" t="s">
        <v>268</v>
      </c>
      <c r="AH55" s="18" t="s">
        <v>255</v>
      </c>
      <c r="AI55" s="14"/>
      <c r="AJ55" s="14"/>
      <c r="AK55" s="27">
        <v>13388</v>
      </c>
      <c r="AL55" s="18" t="s">
        <v>255</v>
      </c>
    </row>
    <row r="56" spans="1:42" x14ac:dyDescent="0.25">
      <c r="A56" s="11"/>
      <c r="B56" s="28" t="s">
        <v>314</v>
      </c>
      <c r="C56" s="24"/>
      <c r="D56" s="24"/>
      <c r="E56" s="29">
        <v>1060</v>
      </c>
      <c r="F56" s="30" t="s">
        <v>255</v>
      </c>
      <c r="G56" s="24"/>
      <c r="H56" s="24"/>
      <c r="I56" s="29">
        <v>9347</v>
      </c>
      <c r="J56" s="30" t="s">
        <v>255</v>
      </c>
      <c r="K56" s="24"/>
      <c r="L56" s="24"/>
      <c r="M56" s="29">
        <v>1172</v>
      </c>
      <c r="N56" s="30" t="s">
        <v>255</v>
      </c>
      <c r="O56" s="24"/>
      <c r="P56" s="24"/>
      <c r="Q56" s="29">
        <v>1361</v>
      </c>
      <c r="R56" s="30" t="s">
        <v>255</v>
      </c>
      <c r="S56" s="24"/>
      <c r="T56" s="24"/>
      <c r="U56" s="36">
        <v>694</v>
      </c>
      <c r="V56" s="30" t="s">
        <v>255</v>
      </c>
      <c r="W56" s="24"/>
      <c r="X56" s="24"/>
      <c r="Y56" s="36">
        <v>816</v>
      </c>
      <c r="Z56" s="30" t="s">
        <v>255</v>
      </c>
      <c r="AA56" s="24"/>
      <c r="AB56" s="30"/>
      <c r="AC56" s="35" t="s">
        <v>268</v>
      </c>
      <c r="AD56" s="30" t="s">
        <v>255</v>
      </c>
      <c r="AE56" s="24"/>
      <c r="AF56" s="30"/>
      <c r="AG56" s="35" t="s">
        <v>268</v>
      </c>
      <c r="AH56" s="30" t="s">
        <v>255</v>
      </c>
      <c r="AI56" s="24"/>
      <c r="AJ56" s="24"/>
      <c r="AK56" s="29">
        <v>14450</v>
      </c>
      <c r="AL56" s="30" t="s">
        <v>255</v>
      </c>
    </row>
    <row r="57" spans="1:42" x14ac:dyDescent="0.25">
      <c r="A57" s="11"/>
      <c r="B57" s="25" t="s">
        <v>316</v>
      </c>
      <c r="C57" s="14"/>
      <c r="D57" s="14"/>
      <c r="E57" s="27">
        <v>2330</v>
      </c>
      <c r="F57" s="18" t="s">
        <v>255</v>
      </c>
      <c r="G57" s="14"/>
      <c r="H57" s="14"/>
      <c r="I57" s="27">
        <v>37207</v>
      </c>
      <c r="J57" s="18" t="s">
        <v>255</v>
      </c>
      <c r="K57" s="14"/>
      <c r="L57" s="14"/>
      <c r="M57" s="27">
        <v>6814</v>
      </c>
      <c r="N57" s="18" t="s">
        <v>255</v>
      </c>
      <c r="O57" s="14"/>
      <c r="P57" s="14"/>
      <c r="Q57" s="27">
        <v>6118</v>
      </c>
      <c r="R57" s="18" t="s">
        <v>255</v>
      </c>
      <c r="S57" s="14"/>
      <c r="T57" s="14"/>
      <c r="U57" s="27">
        <v>1906</v>
      </c>
      <c r="V57" s="18" t="s">
        <v>255</v>
      </c>
      <c r="W57" s="14"/>
      <c r="X57" s="14"/>
      <c r="Y57" s="27">
        <v>3793</v>
      </c>
      <c r="Z57" s="18" t="s">
        <v>255</v>
      </c>
      <c r="AA57" s="14"/>
      <c r="AB57" s="18"/>
      <c r="AC57" s="37" t="s">
        <v>268</v>
      </c>
      <c r="AD57" s="18" t="s">
        <v>255</v>
      </c>
      <c r="AE57" s="14"/>
      <c r="AF57" s="14"/>
      <c r="AG57" s="26" t="s">
        <v>338</v>
      </c>
      <c r="AH57" s="18" t="s">
        <v>260</v>
      </c>
      <c r="AI57" s="14"/>
      <c r="AJ57" s="14"/>
      <c r="AK57" s="27">
        <v>57000</v>
      </c>
      <c r="AL57" s="18" t="s">
        <v>255</v>
      </c>
    </row>
    <row r="58" spans="1:42" x14ac:dyDescent="0.25">
      <c r="A58" s="11"/>
      <c r="B58" s="28" t="s">
        <v>318</v>
      </c>
      <c r="C58" s="24"/>
      <c r="D58" s="24"/>
      <c r="E58" s="29">
        <v>2699</v>
      </c>
      <c r="F58" s="30" t="s">
        <v>255</v>
      </c>
      <c r="G58" s="24"/>
      <c r="H58" s="24"/>
      <c r="I58" s="29">
        <v>5758</v>
      </c>
      <c r="J58" s="30" t="s">
        <v>255</v>
      </c>
      <c r="K58" s="24"/>
      <c r="L58" s="24"/>
      <c r="M58" s="29">
        <v>2187</v>
      </c>
      <c r="N58" s="30" t="s">
        <v>255</v>
      </c>
      <c r="O58" s="24"/>
      <c r="P58" s="24"/>
      <c r="Q58" s="29">
        <v>1525</v>
      </c>
      <c r="R58" s="30" t="s">
        <v>255</v>
      </c>
      <c r="S58" s="24"/>
      <c r="T58" s="24"/>
      <c r="U58" s="29">
        <v>1146</v>
      </c>
      <c r="V58" s="30" t="s">
        <v>255</v>
      </c>
      <c r="W58" s="24"/>
      <c r="X58" s="24"/>
      <c r="Y58" s="29">
        <v>1499</v>
      </c>
      <c r="Z58" s="30" t="s">
        <v>255</v>
      </c>
      <c r="AA58" s="24"/>
      <c r="AB58" s="24"/>
      <c r="AC58" s="36">
        <v>336</v>
      </c>
      <c r="AD58" s="30" t="s">
        <v>255</v>
      </c>
      <c r="AE58" s="24"/>
      <c r="AF58" s="30"/>
      <c r="AG58" s="35" t="s">
        <v>268</v>
      </c>
      <c r="AH58" s="30" t="s">
        <v>255</v>
      </c>
      <c r="AI58" s="24"/>
      <c r="AJ58" s="24"/>
      <c r="AK58" s="29">
        <v>15150</v>
      </c>
      <c r="AL58" s="30" t="s">
        <v>255</v>
      </c>
    </row>
    <row r="59" spans="1:42" x14ac:dyDescent="0.25">
      <c r="A59" s="11"/>
      <c r="B59" s="25" t="s">
        <v>320</v>
      </c>
      <c r="C59" s="14"/>
      <c r="D59" s="14"/>
      <c r="E59" s="27">
        <v>1503</v>
      </c>
      <c r="F59" s="18" t="s">
        <v>255</v>
      </c>
      <c r="G59" s="14"/>
      <c r="H59" s="14"/>
      <c r="I59" s="27">
        <v>9889</v>
      </c>
      <c r="J59" s="18" t="s">
        <v>255</v>
      </c>
      <c r="K59" s="14"/>
      <c r="L59" s="14"/>
      <c r="M59" s="27">
        <v>1850</v>
      </c>
      <c r="N59" s="18" t="s">
        <v>255</v>
      </c>
      <c r="O59" s="14"/>
      <c r="P59" s="14"/>
      <c r="Q59" s="27">
        <v>2036</v>
      </c>
      <c r="R59" s="18" t="s">
        <v>255</v>
      </c>
      <c r="S59" s="14"/>
      <c r="T59" s="14"/>
      <c r="U59" s="27">
        <v>1178</v>
      </c>
      <c r="V59" s="18" t="s">
        <v>255</v>
      </c>
      <c r="W59" s="14"/>
      <c r="X59" s="14"/>
      <c r="Y59" s="27">
        <v>1850</v>
      </c>
      <c r="Z59" s="18" t="s">
        <v>255</v>
      </c>
      <c r="AA59" s="14"/>
      <c r="AB59" s="18"/>
      <c r="AC59" s="37" t="s">
        <v>268</v>
      </c>
      <c r="AD59" s="18" t="s">
        <v>255</v>
      </c>
      <c r="AE59" s="14"/>
      <c r="AF59" s="14"/>
      <c r="AG59" s="26" t="s">
        <v>339</v>
      </c>
      <c r="AH59" s="18" t="s">
        <v>260</v>
      </c>
      <c r="AI59" s="14"/>
      <c r="AJ59" s="14"/>
      <c r="AK59" s="27">
        <v>18250</v>
      </c>
      <c r="AL59" s="18" t="s">
        <v>255</v>
      </c>
    </row>
    <row r="60" spans="1:42" ht="15.75" thickBot="1" x14ac:dyDescent="0.3">
      <c r="A60" s="11"/>
      <c r="B60" s="28" t="s">
        <v>322</v>
      </c>
      <c r="C60" s="24"/>
      <c r="D60" s="24"/>
      <c r="E60" s="36">
        <v>352</v>
      </c>
      <c r="F60" s="30" t="s">
        <v>255</v>
      </c>
      <c r="G60" s="24"/>
      <c r="H60" s="24"/>
      <c r="I60" s="29">
        <v>5354</v>
      </c>
      <c r="J60" s="30" t="s">
        <v>255</v>
      </c>
      <c r="K60" s="24"/>
      <c r="L60" s="24"/>
      <c r="M60" s="36">
        <v>272</v>
      </c>
      <c r="N60" s="30" t="s">
        <v>255</v>
      </c>
      <c r="O60" s="24"/>
      <c r="P60" s="24"/>
      <c r="Q60" s="36">
        <v>663</v>
      </c>
      <c r="R60" s="30" t="s">
        <v>255</v>
      </c>
      <c r="S60" s="24"/>
      <c r="T60" s="24"/>
      <c r="U60" s="36">
        <v>434</v>
      </c>
      <c r="V60" s="30" t="s">
        <v>255</v>
      </c>
      <c r="W60" s="24"/>
      <c r="X60" s="24"/>
      <c r="Y60" s="36">
        <v>225</v>
      </c>
      <c r="Z60" s="30" t="s">
        <v>255</v>
      </c>
      <c r="AA60" s="24"/>
      <c r="AB60" s="30"/>
      <c r="AC60" s="35" t="s">
        <v>268</v>
      </c>
      <c r="AD60" s="30" t="s">
        <v>255</v>
      </c>
      <c r="AE60" s="24"/>
      <c r="AF60" s="30"/>
      <c r="AG60" s="35" t="s">
        <v>268</v>
      </c>
      <c r="AH60" s="30" t="s">
        <v>255</v>
      </c>
      <c r="AI60" s="24"/>
      <c r="AJ60" s="24"/>
      <c r="AK60" s="29">
        <v>7300</v>
      </c>
      <c r="AL60" s="30" t="s">
        <v>255</v>
      </c>
    </row>
    <row r="61" spans="1:42" x14ac:dyDescent="0.25">
      <c r="A61" s="11"/>
      <c r="B61" s="31"/>
      <c r="C61" s="31"/>
      <c r="D61" s="32"/>
      <c r="E61" s="32"/>
      <c r="F61" s="31"/>
      <c r="G61" s="31"/>
      <c r="H61" s="32"/>
      <c r="I61" s="32"/>
      <c r="J61" s="31"/>
      <c r="K61" s="31"/>
      <c r="L61" s="32"/>
      <c r="M61" s="32"/>
      <c r="N61" s="31"/>
      <c r="O61" s="31"/>
      <c r="P61" s="32"/>
      <c r="Q61" s="32"/>
      <c r="R61" s="31"/>
      <c r="S61" s="31"/>
      <c r="T61" s="32"/>
      <c r="U61" s="32"/>
      <c r="V61" s="31"/>
      <c r="W61" s="31"/>
      <c r="X61" s="32"/>
      <c r="Y61" s="32"/>
      <c r="Z61" s="31"/>
      <c r="AA61" s="31"/>
      <c r="AB61" s="32"/>
      <c r="AC61" s="32"/>
      <c r="AD61" s="31"/>
      <c r="AE61" s="31"/>
      <c r="AF61" s="32"/>
      <c r="AG61" s="32"/>
      <c r="AH61" s="31"/>
      <c r="AI61" s="31"/>
      <c r="AJ61" s="32"/>
      <c r="AK61" s="32"/>
      <c r="AL61" s="31"/>
    </row>
    <row r="62" spans="1:42" ht="15.75" thickBot="1" x14ac:dyDescent="0.3">
      <c r="A62" s="11"/>
      <c r="B62" s="56"/>
      <c r="C62" s="20"/>
      <c r="D62" s="14" t="s">
        <v>258</v>
      </c>
      <c r="E62" s="27">
        <v>10028</v>
      </c>
      <c r="F62" s="18" t="s">
        <v>255</v>
      </c>
      <c r="G62" s="20"/>
      <c r="H62" s="14" t="s">
        <v>258</v>
      </c>
      <c r="I62" s="27">
        <v>80011</v>
      </c>
      <c r="J62" s="18" t="s">
        <v>255</v>
      </c>
      <c r="K62" s="20"/>
      <c r="L62" s="14" t="s">
        <v>258</v>
      </c>
      <c r="M62" s="27">
        <v>13385</v>
      </c>
      <c r="N62" s="18" t="s">
        <v>255</v>
      </c>
      <c r="O62" s="20"/>
      <c r="P62" s="14" t="s">
        <v>258</v>
      </c>
      <c r="Q62" s="27">
        <v>13358</v>
      </c>
      <c r="R62" s="18" t="s">
        <v>255</v>
      </c>
      <c r="S62" s="20"/>
      <c r="T62" s="14" t="s">
        <v>258</v>
      </c>
      <c r="U62" s="27">
        <v>6225</v>
      </c>
      <c r="V62" s="18" t="s">
        <v>255</v>
      </c>
      <c r="W62" s="20"/>
      <c r="X62" s="14" t="s">
        <v>258</v>
      </c>
      <c r="Y62" s="27">
        <v>9069</v>
      </c>
      <c r="Z62" s="18" t="s">
        <v>255</v>
      </c>
      <c r="AA62" s="20"/>
      <c r="AB62" s="14" t="s">
        <v>258</v>
      </c>
      <c r="AC62" s="26">
        <v>336</v>
      </c>
      <c r="AD62" s="18" t="s">
        <v>255</v>
      </c>
      <c r="AE62" s="20"/>
      <c r="AF62" s="14" t="s">
        <v>258</v>
      </c>
      <c r="AG62" s="26" t="s">
        <v>340</v>
      </c>
      <c r="AH62" s="18" t="s">
        <v>260</v>
      </c>
      <c r="AI62" s="20"/>
      <c r="AJ62" s="14" t="s">
        <v>258</v>
      </c>
      <c r="AK62" s="27">
        <v>131188</v>
      </c>
      <c r="AL62" s="18" t="s">
        <v>255</v>
      </c>
    </row>
    <row r="63" spans="1:42" x14ac:dyDescent="0.25">
      <c r="A63" s="11"/>
      <c r="B63" s="31"/>
      <c r="C63" s="31"/>
      <c r="D63" s="32"/>
      <c r="E63" s="32"/>
      <c r="F63" s="31"/>
      <c r="G63" s="31"/>
      <c r="H63" s="32"/>
      <c r="I63" s="32"/>
      <c r="J63" s="31"/>
      <c r="K63" s="31"/>
      <c r="L63" s="32"/>
      <c r="M63" s="32"/>
      <c r="N63" s="31"/>
      <c r="O63" s="31"/>
      <c r="P63" s="32"/>
      <c r="Q63" s="32"/>
      <c r="R63" s="31"/>
      <c r="S63" s="31"/>
      <c r="T63" s="32"/>
      <c r="U63" s="32"/>
      <c r="V63" s="31"/>
      <c r="W63" s="31"/>
      <c r="X63" s="32"/>
      <c r="Y63" s="32"/>
      <c r="Z63" s="31"/>
      <c r="AA63" s="31"/>
      <c r="AB63" s="32"/>
      <c r="AC63" s="32"/>
      <c r="AD63" s="31"/>
      <c r="AE63" s="31"/>
      <c r="AF63" s="32"/>
      <c r="AG63" s="32"/>
      <c r="AH63" s="31"/>
      <c r="AI63" s="31"/>
      <c r="AJ63" s="32"/>
      <c r="AK63" s="32"/>
      <c r="AL63" s="31"/>
    </row>
    <row r="64" spans="1:42" x14ac:dyDescent="0.25">
      <c r="A64" s="11"/>
      <c r="B64" s="40" t="s">
        <v>341</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c r="AI64" s="40"/>
      <c r="AJ64" s="40"/>
      <c r="AK64" s="40"/>
      <c r="AL64" s="40"/>
      <c r="AM64" s="40"/>
      <c r="AN64" s="40"/>
      <c r="AO64" s="40"/>
      <c r="AP64" s="40"/>
    </row>
    <row r="65" spans="1:42" ht="15.75" x14ac:dyDescent="0.25">
      <c r="A65" s="11"/>
      <c r="B65" s="43"/>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c r="AE65" s="43"/>
      <c r="AF65" s="43"/>
      <c r="AG65" s="43"/>
      <c r="AH65" s="43"/>
      <c r="AI65" s="43"/>
      <c r="AJ65" s="43"/>
      <c r="AK65" s="43"/>
      <c r="AL65" s="43"/>
      <c r="AM65" s="43"/>
      <c r="AN65" s="43"/>
      <c r="AO65" s="43"/>
      <c r="AP65" s="43"/>
    </row>
    <row r="66" spans="1:42" x14ac:dyDescent="0.25">
      <c r="A66" s="11"/>
      <c r="B66" s="14"/>
      <c r="C66" s="14"/>
      <c r="D66" s="14"/>
      <c r="E66" s="14"/>
      <c r="F66" s="14"/>
      <c r="G66" s="14"/>
      <c r="H66" s="14"/>
      <c r="I66" s="14"/>
      <c r="J66" s="14"/>
      <c r="K66" s="14"/>
      <c r="L66" s="14"/>
      <c r="M66" s="14"/>
      <c r="N66" s="14"/>
    </row>
    <row r="67" spans="1:42" ht="15.75" thickBot="1" x14ac:dyDescent="0.3">
      <c r="A67" s="11"/>
      <c r="B67" s="20"/>
      <c r="C67" s="20" t="s">
        <v>255</v>
      </c>
      <c r="D67" s="52"/>
      <c r="E67" s="52"/>
      <c r="F67" s="20"/>
      <c r="G67" s="20" t="s">
        <v>255</v>
      </c>
      <c r="H67" s="48" t="s">
        <v>342</v>
      </c>
      <c r="I67" s="48"/>
      <c r="J67" s="48"/>
      <c r="K67" s="48"/>
      <c r="L67" s="48"/>
      <c r="M67" s="48"/>
      <c r="N67" s="20"/>
    </row>
    <row r="68" spans="1:42" ht="15.75" thickBot="1" x14ac:dyDescent="0.3">
      <c r="A68" s="11"/>
      <c r="B68" s="20"/>
      <c r="C68" s="20" t="s">
        <v>255</v>
      </c>
      <c r="D68" s="52"/>
      <c r="E68" s="52"/>
      <c r="F68" s="20"/>
      <c r="G68" s="20" t="s">
        <v>255</v>
      </c>
      <c r="H68" s="57">
        <v>2013</v>
      </c>
      <c r="I68" s="57"/>
      <c r="J68" s="57"/>
      <c r="K68" s="57"/>
      <c r="L68" s="57"/>
      <c r="M68" s="57"/>
      <c r="N68" s="20"/>
    </row>
    <row r="69" spans="1:42" x14ac:dyDescent="0.25">
      <c r="A69" s="11"/>
      <c r="B69" s="51" t="s">
        <v>291</v>
      </c>
      <c r="C69" s="52" t="s">
        <v>255</v>
      </c>
      <c r="D69" s="53" t="s">
        <v>343</v>
      </c>
      <c r="E69" s="53"/>
      <c r="F69" s="52"/>
      <c r="G69" s="52" t="s">
        <v>255</v>
      </c>
      <c r="H69" s="58" t="s">
        <v>345</v>
      </c>
      <c r="I69" s="58"/>
      <c r="J69" s="59"/>
      <c r="K69" s="59" t="s">
        <v>255</v>
      </c>
      <c r="L69" s="58" t="s">
        <v>346</v>
      </c>
      <c r="M69" s="58"/>
      <c r="N69" s="52"/>
    </row>
    <row r="70" spans="1:42" ht="15.75" thickBot="1" x14ac:dyDescent="0.3">
      <c r="A70" s="11"/>
      <c r="B70" s="51"/>
      <c r="C70" s="52"/>
      <c r="D70" s="48" t="s">
        <v>344</v>
      </c>
      <c r="E70" s="48"/>
      <c r="F70" s="52"/>
      <c r="G70" s="52"/>
      <c r="H70" s="48"/>
      <c r="I70" s="48"/>
      <c r="J70" s="52"/>
      <c r="K70" s="52"/>
      <c r="L70" s="48"/>
      <c r="M70" s="48"/>
      <c r="N70" s="52"/>
    </row>
    <row r="71" spans="1:42" x14ac:dyDescent="0.25">
      <c r="A71" s="11"/>
      <c r="B71" s="14"/>
      <c r="C71" s="40"/>
      <c r="D71" s="40"/>
      <c r="E71" s="40"/>
      <c r="F71" s="40"/>
      <c r="G71" s="40"/>
      <c r="H71" s="40"/>
      <c r="I71" s="40"/>
      <c r="J71" s="40"/>
      <c r="K71" s="40"/>
      <c r="L71" s="40"/>
      <c r="M71" s="40"/>
      <c r="N71" s="40"/>
    </row>
    <row r="72" spans="1:42" x14ac:dyDescent="0.25">
      <c r="A72" s="11"/>
      <c r="B72" s="28" t="s">
        <v>305</v>
      </c>
      <c r="C72" s="24" t="s">
        <v>255</v>
      </c>
      <c r="D72" s="24"/>
      <c r="E72" s="49">
        <v>41361</v>
      </c>
      <c r="F72" s="30" t="s">
        <v>255</v>
      </c>
      <c r="G72" s="24" t="s">
        <v>255</v>
      </c>
      <c r="H72" s="24" t="s">
        <v>258</v>
      </c>
      <c r="I72" s="36">
        <v>373</v>
      </c>
      <c r="J72" s="30" t="s">
        <v>255</v>
      </c>
      <c r="K72" s="24" t="s">
        <v>255</v>
      </c>
      <c r="L72" s="24" t="s">
        <v>258</v>
      </c>
      <c r="M72" s="36">
        <v>209</v>
      </c>
      <c r="N72" s="30" t="s">
        <v>255</v>
      </c>
    </row>
    <row r="73" spans="1:42" x14ac:dyDescent="0.25">
      <c r="A73" s="11"/>
      <c r="B73" s="25" t="s">
        <v>311</v>
      </c>
      <c r="C73" s="14" t="s">
        <v>255</v>
      </c>
      <c r="D73" s="14"/>
      <c r="E73" s="50">
        <v>41403</v>
      </c>
      <c r="F73" s="18" t="s">
        <v>255</v>
      </c>
      <c r="G73" s="14" t="s">
        <v>255</v>
      </c>
      <c r="H73" s="14"/>
      <c r="I73" s="26">
        <v>757</v>
      </c>
      <c r="J73" s="18" t="s">
        <v>255</v>
      </c>
      <c r="K73" s="14" t="s">
        <v>255</v>
      </c>
      <c r="L73" s="14"/>
      <c r="M73" s="26">
        <v>363</v>
      </c>
      <c r="N73" s="18" t="s">
        <v>255</v>
      </c>
    </row>
    <row r="74" spans="1:42" x14ac:dyDescent="0.25">
      <c r="A74" s="11"/>
      <c r="B74" s="28" t="s">
        <v>314</v>
      </c>
      <c r="C74" s="24" t="s">
        <v>255</v>
      </c>
      <c r="D74" s="24"/>
      <c r="E74" s="49">
        <v>41404</v>
      </c>
      <c r="F74" s="30" t="s">
        <v>255</v>
      </c>
      <c r="G74" s="24" t="s">
        <v>255</v>
      </c>
      <c r="H74" s="24"/>
      <c r="I74" s="36">
        <v>947</v>
      </c>
      <c r="J74" s="30" t="s">
        <v>255</v>
      </c>
      <c r="K74" s="24" t="s">
        <v>255</v>
      </c>
      <c r="L74" s="24"/>
      <c r="M74" s="36">
        <v>424</v>
      </c>
      <c r="N74" s="30" t="s">
        <v>255</v>
      </c>
    </row>
    <row r="75" spans="1:42" x14ac:dyDescent="0.25">
      <c r="A75" s="11"/>
      <c r="B75" s="25" t="s">
        <v>316</v>
      </c>
      <c r="C75" s="14" t="s">
        <v>255</v>
      </c>
      <c r="D75" s="14"/>
      <c r="E75" s="50">
        <v>41464</v>
      </c>
      <c r="F75" s="18" t="s">
        <v>255</v>
      </c>
      <c r="G75" s="14" t="s">
        <v>255</v>
      </c>
      <c r="H75" s="14"/>
      <c r="I75" s="27">
        <v>2299</v>
      </c>
      <c r="J75" s="18" t="s">
        <v>255</v>
      </c>
      <c r="K75" s="14" t="s">
        <v>255</v>
      </c>
      <c r="L75" s="14"/>
      <c r="M75" s="26">
        <v>655</v>
      </c>
      <c r="N75" s="18" t="s">
        <v>255</v>
      </c>
    </row>
    <row r="76" spans="1:42" x14ac:dyDescent="0.25">
      <c r="A76" s="11"/>
      <c r="B76" s="28" t="s">
        <v>318</v>
      </c>
      <c r="C76" s="24" t="s">
        <v>255</v>
      </c>
      <c r="D76" s="24"/>
      <c r="E76" s="49">
        <v>41465</v>
      </c>
      <c r="F76" s="30" t="s">
        <v>255</v>
      </c>
      <c r="G76" s="24" t="s">
        <v>255</v>
      </c>
      <c r="H76" s="24"/>
      <c r="I76" s="36">
        <v>685</v>
      </c>
      <c r="J76" s="30" t="s">
        <v>255</v>
      </c>
      <c r="K76" s="24" t="s">
        <v>255</v>
      </c>
      <c r="L76" s="24"/>
      <c r="M76" s="36">
        <v>300</v>
      </c>
      <c r="N76" s="30" t="s">
        <v>255</v>
      </c>
    </row>
    <row r="77" spans="1:42" x14ac:dyDescent="0.25">
      <c r="A77" s="11"/>
      <c r="B77" s="25" t="s">
        <v>320</v>
      </c>
      <c r="C77" s="14" t="s">
        <v>255</v>
      </c>
      <c r="D77" s="14"/>
      <c r="E77" s="50">
        <v>41619</v>
      </c>
      <c r="F77" s="18" t="s">
        <v>255</v>
      </c>
      <c r="G77" s="14" t="s">
        <v>255</v>
      </c>
      <c r="H77" s="14"/>
      <c r="I77" s="26">
        <v>85</v>
      </c>
      <c r="J77" s="18" t="s">
        <v>255</v>
      </c>
      <c r="K77" s="14" t="s">
        <v>255</v>
      </c>
      <c r="L77" s="14"/>
      <c r="M77" s="26">
        <v>25</v>
      </c>
      <c r="N77" s="18" t="s">
        <v>255</v>
      </c>
    </row>
    <row r="78" spans="1:42" ht="15.75" thickBot="1" x14ac:dyDescent="0.3">
      <c r="A78" s="11"/>
      <c r="B78" s="28" t="s">
        <v>322</v>
      </c>
      <c r="C78" s="24" t="s">
        <v>255</v>
      </c>
      <c r="D78" s="24"/>
      <c r="E78" s="49">
        <v>41635</v>
      </c>
      <c r="F78" s="30" t="s">
        <v>255</v>
      </c>
      <c r="G78" s="24" t="s">
        <v>255</v>
      </c>
      <c r="H78" s="24"/>
      <c r="I78" s="36">
        <v>9</v>
      </c>
      <c r="J78" s="30" t="s">
        <v>255</v>
      </c>
      <c r="K78" s="24" t="s">
        <v>255</v>
      </c>
      <c r="L78" s="24"/>
      <c r="M78" s="36">
        <v>5</v>
      </c>
      <c r="N78" s="30" t="s">
        <v>255</v>
      </c>
    </row>
    <row r="79" spans="1:42" x14ac:dyDescent="0.25">
      <c r="A79" s="11"/>
      <c r="B79" s="31"/>
      <c r="C79" s="31" t="s">
        <v>255</v>
      </c>
      <c r="D79" s="31"/>
      <c r="E79" s="31"/>
      <c r="F79" s="31"/>
      <c r="G79" s="31" t="s">
        <v>255</v>
      </c>
      <c r="H79" s="32"/>
      <c r="I79" s="32"/>
      <c r="J79" s="31"/>
      <c r="K79" s="31" t="s">
        <v>255</v>
      </c>
      <c r="L79" s="32"/>
      <c r="M79" s="32"/>
      <c r="N79" s="31"/>
    </row>
    <row r="80" spans="1:42" x14ac:dyDescent="0.25">
      <c r="A80" s="11"/>
      <c r="B80" s="14"/>
      <c r="C80" s="40"/>
      <c r="D80" s="40"/>
      <c r="E80" s="40"/>
      <c r="F80" s="40"/>
      <c r="G80" s="40"/>
      <c r="H80" s="40"/>
      <c r="I80" s="40"/>
      <c r="J80" s="40"/>
      <c r="K80" s="40"/>
      <c r="L80" s="40"/>
      <c r="M80" s="40"/>
      <c r="N80" s="40"/>
    </row>
    <row r="81" spans="1:42" ht="15.75" thickBot="1" x14ac:dyDescent="0.3">
      <c r="A81" s="11"/>
      <c r="B81" s="56"/>
      <c r="C81" s="20" t="s">
        <v>255</v>
      </c>
      <c r="D81" s="14"/>
      <c r="E81" s="14"/>
      <c r="F81" s="14"/>
      <c r="G81" s="20" t="s">
        <v>255</v>
      </c>
      <c r="H81" s="14" t="s">
        <v>258</v>
      </c>
      <c r="I81" s="27">
        <v>5155</v>
      </c>
      <c r="J81" s="18" t="s">
        <v>255</v>
      </c>
      <c r="K81" s="20" t="s">
        <v>255</v>
      </c>
      <c r="L81" s="14" t="s">
        <v>258</v>
      </c>
      <c r="M81" s="27">
        <v>1981</v>
      </c>
      <c r="N81" s="18" t="s">
        <v>255</v>
      </c>
    </row>
    <row r="82" spans="1:42" ht="15.75" thickTop="1" x14ac:dyDescent="0.25">
      <c r="A82" s="11"/>
      <c r="B82" s="31"/>
      <c r="C82" s="31" t="s">
        <v>255</v>
      </c>
      <c r="D82" s="31"/>
      <c r="E82" s="31"/>
      <c r="F82" s="31"/>
      <c r="G82" s="31" t="s">
        <v>255</v>
      </c>
      <c r="H82" s="33"/>
      <c r="I82" s="33"/>
      <c r="J82" s="31"/>
      <c r="K82" s="31" t="s">
        <v>255</v>
      </c>
      <c r="L82" s="33"/>
      <c r="M82" s="33"/>
      <c r="N82" s="31"/>
    </row>
    <row r="83" spans="1:42" ht="15.75" x14ac:dyDescent="0.25">
      <c r="A83" s="11"/>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c r="AI83" s="43"/>
      <c r="AJ83" s="43"/>
      <c r="AK83" s="43"/>
      <c r="AL83" s="43"/>
      <c r="AM83" s="43"/>
      <c r="AN83" s="43"/>
      <c r="AO83" s="43"/>
      <c r="AP83" s="43"/>
    </row>
    <row r="84" spans="1:42" ht="51" x14ac:dyDescent="0.25">
      <c r="A84" s="11"/>
      <c r="B84" s="55" t="s">
        <v>323</v>
      </c>
      <c r="C84" s="41" t="s">
        <v>347</v>
      </c>
    </row>
    <row r="85" spans="1:42" x14ac:dyDescent="0.25">
      <c r="A85" s="11"/>
      <c r="B85" s="67"/>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7"/>
      <c r="AE85" s="67"/>
      <c r="AF85" s="67"/>
      <c r="AG85" s="67"/>
      <c r="AH85" s="67"/>
      <c r="AI85" s="67"/>
      <c r="AJ85" s="67"/>
      <c r="AK85" s="67"/>
      <c r="AL85" s="67"/>
      <c r="AM85" s="67"/>
      <c r="AN85" s="67"/>
      <c r="AO85" s="67"/>
      <c r="AP85" s="67"/>
    </row>
    <row r="86" spans="1:42" x14ac:dyDescent="0.25">
      <c r="A86" s="11"/>
      <c r="B86" s="66" t="s">
        <v>348</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c r="AE86" s="66"/>
      <c r="AF86" s="66"/>
      <c r="AG86" s="66"/>
      <c r="AH86" s="66"/>
      <c r="AI86" s="66"/>
      <c r="AJ86" s="66"/>
      <c r="AK86" s="66"/>
      <c r="AL86" s="66"/>
      <c r="AM86" s="66"/>
      <c r="AN86" s="66"/>
      <c r="AO86" s="66"/>
      <c r="AP86" s="66"/>
    </row>
    <row r="87" spans="1:42" x14ac:dyDescent="0.25">
      <c r="A87" s="11"/>
      <c r="B87" s="40" t="s">
        <v>349</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c r="AH87" s="40"/>
      <c r="AI87" s="40"/>
      <c r="AJ87" s="40"/>
      <c r="AK87" s="40"/>
      <c r="AL87" s="40"/>
      <c r="AM87" s="40"/>
      <c r="AN87" s="40"/>
      <c r="AO87" s="40"/>
      <c r="AP87" s="40"/>
    </row>
    <row r="88" spans="1:42" ht="15.75" x14ac:dyDescent="0.25">
      <c r="A88" s="11"/>
      <c r="B88" s="43"/>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c r="AI88" s="43"/>
      <c r="AJ88" s="43"/>
      <c r="AK88" s="43"/>
      <c r="AL88" s="43"/>
      <c r="AM88" s="43"/>
      <c r="AN88" s="43"/>
      <c r="AO88" s="43"/>
      <c r="AP88" s="43"/>
    </row>
    <row r="89" spans="1:42" x14ac:dyDescent="0.25">
      <c r="A89" s="11"/>
      <c r="B89" s="14"/>
      <c r="C89" s="14"/>
      <c r="D89" s="14"/>
      <c r="E89" s="14"/>
      <c r="F89" s="14"/>
      <c r="G89" s="14"/>
      <c r="H89" s="14"/>
      <c r="I89" s="14"/>
      <c r="J89" s="14"/>
      <c r="K89" s="14"/>
      <c r="L89" s="14"/>
      <c r="M89" s="14"/>
      <c r="N89" s="14"/>
    </row>
    <row r="90" spans="1:42" ht="15.75" thickBot="1" x14ac:dyDescent="0.3">
      <c r="A90" s="11"/>
      <c r="B90" s="20"/>
      <c r="C90" s="20" t="s">
        <v>255</v>
      </c>
      <c r="D90" s="39" t="s">
        <v>256</v>
      </c>
      <c r="E90" s="39"/>
      <c r="F90" s="39"/>
      <c r="G90" s="39"/>
      <c r="H90" s="39"/>
      <c r="I90" s="39"/>
      <c r="J90" s="39"/>
      <c r="K90" s="39"/>
      <c r="L90" s="39"/>
      <c r="M90" s="39"/>
      <c r="N90" s="20"/>
    </row>
    <row r="91" spans="1:42" ht="15.75" thickBot="1" x14ac:dyDescent="0.3">
      <c r="A91" s="11"/>
      <c r="B91" s="20"/>
      <c r="C91" s="20" t="s">
        <v>255</v>
      </c>
      <c r="D91" s="57">
        <v>2013</v>
      </c>
      <c r="E91" s="57"/>
      <c r="F91" s="20"/>
      <c r="G91" s="20"/>
      <c r="H91" s="57">
        <v>2012</v>
      </c>
      <c r="I91" s="57"/>
      <c r="J91" s="20"/>
      <c r="K91" s="20"/>
      <c r="L91" s="57">
        <v>2011</v>
      </c>
      <c r="M91" s="57"/>
      <c r="N91" s="20"/>
    </row>
    <row r="92" spans="1:42" x14ac:dyDescent="0.25">
      <c r="A92" s="11"/>
      <c r="B92" s="20"/>
      <c r="C92" s="20" t="s">
        <v>255</v>
      </c>
      <c r="D92" s="38" t="s">
        <v>350</v>
      </c>
      <c r="E92" s="38"/>
      <c r="F92" s="38"/>
      <c r="G92" s="38"/>
      <c r="H92" s="38"/>
      <c r="I92" s="38"/>
      <c r="J92" s="38"/>
      <c r="K92" s="38"/>
      <c r="L92" s="38"/>
      <c r="M92" s="38"/>
      <c r="N92" s="20"/>
    </row>
    <row r="93" spans="1:42" x14ac:dyDescent="0.25">
      <c r="A93" s="11"/>
      <c r="B93" s="14"/>
      <c r="C93" s="40"/>
      <c r="D93" s="40"/>
      <c r="E93" s="40"/>
      <c r="F93" s="40"/>
      <c r="G93" s="40"/>
      <c r="H93" s="40"/>
      <c r="I93" s="40"/>
      <c r="J93" s="40"/>
      <c r="K93" s="40"/>
      <c r="L93" s="40"/>
      <c r="M93" s="40"/>
      <c r="N93" s="40"/>
    </row>
    <row r="94" spans="1:42" x14ac:dyDescent="0.25">
      <c r="A94" s="11"/>
      <c r="B94" s="23" t="s">
        <v>351</v>
      </c>
      <c r="C94" s="24" t="s">
        <v>255</v>
      </c>
      <c r="D94" s="24"/>
      <c r="E94" s="24"/>
      <c r="F94" s="24"/>
      <c r="G94" s="24"/>
      <c r="H94" s="24"/>
      <c r="I94" s="24"/>
      <c r="J94" s="24"/>
      <c r="K94" s="24"/>
      <c r="L94" s="24"/>
      <c r="M94" s="24"/>
      <c r="N94" s="24"/>
    </row>
    <row r="95" spans="1:42" x14ac:dyDescent="0.25">
      <c r="A95" s="11"/>
      <c r="B95" s="25" t="s">
        <v>352</v>
      </c>
      <c r="C95" s="14" t="s">
        <v>255</v>
      </c>
      <c r="D95" s="14" t="s">
        <v>258</v>
      </c>
      <c r="E95" s="27">
        <v>67818</v>
      </c>
      <c r="F95" s="18" t="s">
        <v>255</v>
      </c>
      <c r="G95" s="14"/>
      <c r="H95" s="14" t="s">
        <v>258</v>
      </c>
      <c r="I95" s="27">
        <v>68940</v>
      </c>
      <c r="J95" s="18" t="s">
        <v>255</v>
      </c>
      <c r="K95" s="14"/>
      <c r="L95" s="14" t="s">
        <v>258</v>
      </c>
      <c r="M95" s="27">
        <v>56954</v>
      </c>
      <c r="N95" s="18" t="s">
        <v>255</v>
      </c>
    </row>
    <row r="96" spans="1:42" x14ac:dyDescent="0.25">
      <c r="A96" s="11"/>
      <c r="B96" s="28" t="s">
        <v>104</v>
      </c>
      <c r="C96" s="24" t="s">
        <v>255</v>
      </c>
      <c r="D96" s="24"/>
      <c r="E96" s="36" t="s">
        <v>353</v>
      </c>
      <c r="F96" s="30" t="s">
        <v>260</v>
      </c>
      <c r="G96" s="24"/>
      <c r="H96" s="24"/>
      <c r="I96" s="36" t="s">
        <v>354</v>
      </c>
      <c r="J96" s="30" t="s">
        <v>260</v>
      </c>
      <c r="K96" s="24"/>
      <c r="L96" s="24"/>
      <c r="M96" s="36" t="s">
        <v>355</v>
      </c>
      <c r="N96" s="30" t="s">
        <v>260</v>
      </c>
    </row>
    <row r="97" spans="1:42" ht="15.75" thickBot="1" x14ac:dyDescent="0.3">
      <c r="A97" s="11"/>
      <c r="B97" s="25" t="s">
        <v>356</v>
      </c>
      <c r="C97" s="14" t="s">
        <v>255</v>
      </c>
      <c r="D97" s="14"/>
      <c r="E97" s="26" t="s">
        <v>357</v>
      </c>
      <c r="F97" s="18" t="s">
        <v>260</v>
      </c>
      <c r="G97" s="14"/>
      <c r="H97" s="14"/>
      <c r="I97" s="26" t="s">
        <v>358</v>
      </c>
      <c r="J97" s="18" t="s">
        <v>260</v>
      </c>
      <c r="K97" s="14"/>
      <c r="L97" s="14"/>
      <c r="M97" s="26" t="s">
        <v>359</v>
      </c>
      <c r="N97" s="18" t="s">
        <v>260</v>
      </c>
    </row>
    <row r="98" spans="1:42" x14ac:dyDescent="0.25">
      <c r="A98" s="11"/>
      <c r="B98" s="31"/>
      <c r="C98" s="31" t="s">
        <v>255</v>
      </c>
      <c r="D98" s="32"/>
      <c r="E98" s="32"/>
      <c r="F98" s="31"/>
      <c r="G98" s="31"/>
      <c r="H98" s="32"/>
      <c r="I98" s="32"/>
      <c r="J98" s="31"/>
      <c r="K98" s="31"/>
      <c r="L98" s="32"/>
      <c r="M98" s="32"/>
      <c r="N98" s="31"/>
    </row>
    <row r="99" spans="1:42" x14ac:dyDescent="0.25">
      <c r="A99" s="11"/>
      <c r="B99" s="28" t="s">
        <v>109</v>
      </c>
      <c r="C99" s="34" t="s">
        <v>255</v>
      </c>
      <c r="D99" s="24"/>
      <c r="E99" s="29">
        <v>1556</v>
      </c>
      <c r="F99" s="30" t="s">
        <v>255</v>
      </c>
      <c r="G99" s="34"/>
      <c r="H99" s="24"/>
      <c r="I99" s="29">
        <v>2729</v>
      </c>
      <c r="J99" s="30" t="s">
        <v>255</v>
      </c>
      <c r="K99" s="34"/>
      <c r="L99" s="24"/>
      <c r="M99" s="29">
        <v>6144</v>
      </c>
      <c r="N99" s="30" t="s">
        <v>255</v>
      </c>
    </row>
    <row r="100" spans="1:42" ht="26.25" thickBot="1" x14ac:dyDescent="0.3">
      <c r="A100" s="11"/>
      <c r="B100" s="25" t="s">
        <v>360</v>
      </c>
      <c r="C100" s="20" t="s">
        <v>255</v>
      </c>
      <c r="D100" s="14"/>
      <c r="E100" s="26" t="s">
        <v>361</v>
      </c>
      <c r="F100" s="18" t="s">
        <v>260</v>
      </c>
      <c r="G100" s="20"/>
      <c r="H100" s="14"/>
      <c r="I100" s="26" t="s">
        <v>362</v>
      </c>
      <c r="J100" s="18" t="s">
        <v>260</v>
      </c>
      <c r="K100" s="20"/>
      <c r="L100" s="14"/>
      <c r="M100" s="26" t="s">
        <v>363</v>
      </c>
      <c r="N100" s="18" t="s">
        <v>260</v>
      </c>
    </row>
    <row r="101" spans="1:42" x14ac:dyDescent="0.25">
      <c r="A101" s="11"/>
      <c r="B101" s="31"/>
      <c r="C101" s="31" t="s">
        <v>255</v>
      </c>
      <c r="D101" s="32"/>
      <c r="E101" s="32"/>
      <c r="F101" s="31"/>
      <c r="G101" s="31"/>
      <c r="H101" s="32"/>
      <c r="I101" s="32"/>
      <c r="J101" s="31"/>
      <c r="K101" s="31"/>
      <c r="L101" s="32"/>
      <c r="M101" s="32"/>
      <c r="N101" s="31"/>
    </row>
    <row r="102" spans="1:42" ht="26.25" thickBot="1" x14ac:dyDescent="0.3">
      <c r="A102" s="11"/>
      <c r="B102" s="28" t="s">
        <v>111</v>
      </c>
      <c r="C102" s="34" t="s">
        <v>255</v>
      </c>
      <c r="D102" s="24" t="s">
        <v>258</v>
      </c>
      <c r="E102" s="36" t="s">
        <v>364</v>
      </c>
      <c r="F102" s="30" t="s">
        <v>260</v>
      </c>
      <c r="G102" s="34"/>
      <c r="H102" s="24" t="s">
        <v>258</v>
      </c>
      <c r="I102" s="36" t="s">
        <v>365</v>
      </c>
      <c r="J102" s="30" t="s">
        <v>260</v>
      </c>
      <c r="K102" s="34"/>
      <c r="L102" s="24"/>
      <c r="M102" s="29">
        <v>1988</v>
      </c>
      <c r="N102" s="30" t="s">
        <v>255</v>
      </c>
    </row>
    <row r="103" spans="1:42" ht="15.75" thickTop="1" x14ac:dyDescent="0.25">
      <c r="A103" s="11"/>
      <c r="B103" s="31"/>
      <c r="C103" s="31" t="s">
        <v>255</v>
      </c>
      <c r="D103" s="33"/>
      <c r="E103" s="33"/>
      <c r="F103" s="31"/>
      <c r="G103" s="31"/>
      <c r="H103" s="33"/>
      <c r="I103" s="33"/>
      <c r="J103" s="31"/>
      <c r="K103" s="31"/>
      <c r="L103" s="33"/>
      <c r="M103" s="33"/>
      <c r="N103" s="31"/>
    </row>
    <row r="104" spans="1:42" x14ac:dyDescent="0.25">
      <c r="A104" s="11"/>
      <c r="B104" s="14"/>
      <c r="C104" s="40"/>
      <c r="D104" s="40"/>
      <c r="E104" s="40"/>
      <c r="F104" s="40"/>
      <c r="G104" s="40"/>
      <c r="H104" s="40"/>
      <c r="I104" s="40"/>
      <c r="J104" s="40"/>
      <c r="K104" s="40"/>
      <c r="L104" s="40"/>
      <c r="M104" s="40"/>
      <c r="N104" s="40"/>
    </row>
    <row r="105" spans="1:42" x14ac:dyDescent="0.25">
      <c r="A105" s="11"/>
      <c r="B105" s="60" t="s">
        <v>366</v>
      </c>
      <c r="C105" s="20" t="s">
        <v>255</v>
      </c>
      <c r="D105" s="14"/>
      <c r="E105" s="14"/>
      <c r="F105" s="14"/>
      <c r="G105" s="20"/>
      <c r="H105" s="14"/>
      <c r="I105" s="14"/>
      <c r="J105" s="14"/>
      <c r="K105" s="20"/>
      <c r="L105" s="14"/>
      <c r="M105" s="14"/>
      <c r="N105" s="14"/>
    </row>
    <row r="106" spans="1:42" ht="25.5" x14ac:dyDescent="0.25">
      <c r="A106" s="11"/>
      <c r="B106" s="28" t="s">
        <v>263</v>
      </c>
      <c r="C106" s="34" t="s">
        <v>255</v>
      </c>
      <c r="D106" s="24" t="s">
        <v>258</v>
      </c>
      <c r="E106" s="36" t="s">
        <v>264</v>
      </c>
      <c r="F106" s="30" t="s">
        <v>260</v>
      </c>
      <c r="G106" s="34"/>
      <c r="H106" s="24" t="s">
        <v>258</v>
      </c>
      <c r="I106" s="36" t="s">
        <v>367</v>
      </c>
      <c r="J106" s="30" t="s">
        <v>260</v>
      </c>
      <c r="K106" s="34"/>
      <c r="L106" s="24" t="s">
        <v>258</v>
      </c>
      <c r="M106" s="36">
        <v>0.19</v>
      </c>
      <c r="N106" s="30" t="s">
        <v>255</v>
      </c>
    </row>
    <row r="107" spans="1:42" ht="25.5" x14ac:dyDescent="0.25">
      <c r="A107" s="11"/>
      <c r="B107" s="25" t="s">
        <v>272</v>
      </c>
      <c r="C107" s="20" t="s">
        <v>255</v>
      </c>
      <c r="D107" s="14" t="s">
        <v>258</v>
      </c>
      <c r="E107" s="26" t="s">
        <v>264</v>
      </c>
      <c r="F107" s="18" t="s">
        <v>260</v>
      </c>
      <c r="G107" s="20"/>
      <c r="H107" s="14" t="s">
        <v>258</v>
      </c>
      <c r="I107" s="26" t="s">
        <v>367</v>
      </c>
      <c r="J107" s="18" t="s">
        <v>260</v>
      </c>
      <c r="K107" s="20"/>
      <c r="L107" s="14" t="s">
        <v>258</v>
      </c>
      <c r="M107" s="26">
        <v>0.19</v>
      </c>
      <c r="N107" s="18" t="s">
        <v>255</v>
      </c>
    </row>
    <row r="108" spans="1:42" ht="25.5" x14ac:dyDescent="0.25">
      <c r="A108" s="11"/>
      <c r="B108" s="28" t="s">
        <v>368</v>
      </c>
      <c r="C108" s="34" t="s">
        <v>255</v>
      </c>
      <c r="D108" s="24"/>
      <c r="E108" s="29">
        <v>13164244</v>
      </c>
      <c r="F108" s="30" t="s">
        <v>255</v>
      </c>
      <c r="G108" s="34"/>
      <c r="H108" s="24"/>
      <c r="I108" s="29">
        <v>10953325</v>
      </c>
      <c r="J108" s="30" t="s">
        <v>255</v>
      </c>
      <c r="K108" s="34"/>
      <c r="L108" s="24"/>
      <c r="M108" s="29">
        <v>10236859</v>
      </c>
      <c r="N108" s="30" t="s">
        <v>255</v>
      </c>
    </row>
    <row r="109" spans="1:42" ht="25.5" x14ac:dyDescent="0.25">
      <c r="A109" s="11"/>
      <c r="B109" s="25" t="s">
        <v>369</v>
      </c>
      <c r="C109" s="20" t="s">
        <v>255</v>
      </c>
      <c r="D109" s="14"/>
      <c r="E109" s="27">
        <v>13164244</v>
      </c>
      <c r="F109" s="18" t="s">
        <v>255</v>
      </c>
      <c r="G109" s="20"/>
      <c r="H109" s="14"/>
      <c r="I109" s="27">
        <v>10953325</v>
      </c>
      <c r="J109" s="18" t="s">
        <v>255</v>
      </c>
      <c r="K109" s="20"/>
      <c r="L109" s="14"/>
      <c r="M109" s="27">
        <v>10288711</v>
      </c>
      <c r="N109" s="18" t="s">
        <v>255</v>
      </c>
    </row>
    <row r="110" spans="1:42" x14ac:dyDescent="0.25">
      <c r="A110" s="11"/>
      <c r="B110" s="66" t="s">
        <v>370</v>
      </c>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c r="AE110" s="66"/>
      <c r="AF110" s="66"/>
      <c r="AG110" s="66"/>
      <c r="AH110" s="66"/>
      <c r="AI110" s="66"/>
      <c r="AJ110" s="66"/>
      <c r="AK110" s="66"/>
      <c r="AL110" s="66"/>
      <c r="AM110" s="66"/>
      <c r="AN110" s="66"/>
      <c r="AO110" s="66"/>
      <c r="AP110" s="66"/>
    </row>
    <row r="111" spans="1:42" x14ac:dyDescent="0.25">
      <c r="A111" s="11"/>
      <c r="B111" s="40" t="s">
        <v>371</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c r="AI111" s="40"/>
      <c r="AJ111" s="40"/>
      <c r="AK111" s="40"/>
      <c r="AL111" s="40"/>
      <c r="AM111" s="40"/>
      <c r="AN111" s="40"/>
      <c r="AO111" s="40"/>
      <c r="AP111" s="40"/>
    </row>
    <row r="112" spans="1:42" x14ac:dyDescent="0.25">
      <c r="A112" s="11"/>
      <c r="B112" s="40" t="s">
        <v>372</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c r="AA112" s="40"/>
      <c r="AB112" s="40"/>
      <c r="AC112" s="40"/>
      <c r="AD112" s="40"/>
      <c r="AE112" s="40"/>
      <c r="AF112" s="40"/>
      <c r="AG112" s="40"/>
      <c r="AH112" s="40"/>
      <c r="AI112" s="40"/>
      <c r="AJ112" s="40"/>
      <c r="AK112" s="40"/>
      <c r="AL112" s="40"/>
      <c r="AM112" s="40"/>
      <c r="AN112" s="40"/>
      <c r="AO112" s="40"/>
      <c r="AP112" s="40"/>
    </row>
    <row r="113" spans="1:42" x14ac:dyDescent="0.25">
      <c r="A113" s="11"/>
      <c r="B113" s="40" t="s">
        <v>373</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c r="AE113" s="40"/>
      <c r="AF113" s="40"/>
      <c r="AG113" s="40"/>
      <c r="AH113" s="40"/>
      <c r="AI113" s="40"/>
      <c r="AJ113" s="40"/>
      <c r="AK113" s="40"/>
      <c r="AL113" s="40"/>
      <c r="AM113" s="40"/>
      <c r="AN113" s="40"/>
      <c r="AO113" s="40"/>
      <c r="AP113" s="40"/>
    </row>
    <row r="114" spans="1:42" x14ac:dyDescent="0.25">
      <c r="A114" s="11"/>
      <c r="B114" s="40" t="s">
        <v>374</v>
      </c>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c r="AE114" s="40"/>
      <c r="AF114" s="40"/>
      <c r="AG114" s="40"/>
      <c r="AH114" s="40"/>
      <c r="AI114" s="40"/>
      <c r="AJ114" s="40"/>
      <c r="AK114" s="40"/>
      <c r="AL114" s="40"/>
      <c r="AM114" s="40"/>
      <c r="AN114" s="40"/>
      <c r="AO114" s="40"/>
      <c r="AP114" s="40"/>
    </row>
    <row r="115" spans="1:42" x14ac:dyDescent="0.25">
      <c r="A115" s="11"/>
      <c r="B115" s="40" t="s">
        <v>375</v>
      </c>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c r="AA115" s="40"/>
      <c r="AB115" s="40"/>
      <c r="AC115" s="40"/>
      <c r="AD115" s="40"/>
      <c r="AE115" s="40"/>
      <c r="AF115" s="40"/>
      <c r="AG115" s="40"/>
      <c r="AH115" s="40"/>
      <c r="AI115" s="40"/>
      <c r="AJ115" s="40"/>
      <c r="AK115" s="40"/>
      <c r="AL115" s="40"/>
      <c r="AM115" s="40"/>
      <c r="AN115" s="40"/>
      <c r="AO115" s="40"/>
      <c r="AP115" s="40"/>
    </row>
    <row r="116" spans="1:42" x14ac:dyDescent="0.25">
      <c r="A116" s="11"/>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c r="AD116" s="67"/>
      <c r="AE116" s="67"/>
      <c r="AF116" s="67"/>
      <c r="AG116" s="67"/>
      <c r="AH116" s="67"/>
      <c r="AI116" s="67"/>
      <c r="AJ116" s="67"/>
      <c r="AK116" s="67"/>
      <c r="AL116" s="67"/>
      <c r="AM116" s="67"/>
      <c r="AN116" s="67"/>
      <c r="AO116" s="67"/>
      <c r="AP116" s="67"/>
    </row>
    <row r="117" spans="1:42" x14ac:dyDescent="0.25">
      <c r="A117" s="11"/>
      <c r="B117" s="40" t="s">
        <v>376</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c r="AI117" s="40"/>
      <c r="AJ117" s="40"/>
      <c r="AK117" s="40"/>
      <c r="AL117" s="40"/>
      <c r="AM117" s="40"/>
      <c r="AN117" s="40"/>
      <c r="AO117" s="40"/>
      <c r="AP117" s="40"/>
    </row>
    <row r="118" spans="1:42" x14ac:dyDescent="0.25">
      <c r="A118" s="11"/>
      <c r="B118" s="40" t="s">
        <v>377</v>
      </c>
      <c r="C118" s="40"/>
      <c r="D118" s="40"/>
      <c r="E118" s="40"/>
      <c r="F118" s="40"/>
      <c r="G118" s="40"/>
      <c r="H118" s="40"/>
      <c r="I118" s="40"/>
      <c r="J118" s="40"/>
      <c r="K118" s="40"/>
      <c r="L118" s="40"/>
      <c r="M118" s="40"/>
      <c r="N118" s="40"/>
      <c r="O118" s="40"/>
      <c r="P118" s="40"/>
      <c r="Q118" s="40"/>
      <c r="R118" s="40"/>
      <c r="S118" s="40"/>
      <c r="T118" s="40"/>
      <c r="U118" s="40"/>
      <c r="V118" s="40"/>
      <c r="W118" s="40"/>
      <c r="X118" s="40"/>
      <c r="Y118" s="40"/>
      <c r="Z118" s="40"/>
      <c r="AA118" s="40"/>
      <c r="AB118" s="40"/>
      <c r="AC118" s="40"/>
      <c r="AD118" s="40"/>
      <c r="AE118" s="40"/>
      <c r="AF118" s="40"/>
      <c r="AG118" s="40"/>
      <c r="AH118" s="40"/>
      <c r="AI118" s="40"/>
      <c r="AJ118" s="40"/>
      <c r="AK118" s="40"/>
      <c r="AL118" s="40"/>
      <c r="AM118" s="40"/>
      <c r="AN118" s="40"/>
      <c r="AO118" s="40"/>
      <c r="AP118" s="40"/>
    </row>
    <row r="119" spans="1:42" x14ac:dyDescent="0.25">
      <c r="A119" s="11"/>
      <c r="B119" s="40" t="s">
        <v>378</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c r="AE119" s="40"/>
      <c r="AF119" s="40"/>
      <c r="AG119" s="40"/>
      <c r="AH119" s="40"/>
      <c r="AI119" s="40"/>
      <c r="AJ119" s="40"/>
      <c r="AK119" s="40"/>
      <c r="AL119" s="40"/>
      <c r="AM119" s="40"/>
      <c r="AN119" s="40"/>
      <c r="AO119" s="40"/>
      <c r="AP119" s="40"/>
    </row>
    <row r="120" spans="1:42" x14ac:dyDescent="0.25">
      <c r="A120" s="11"/>
      <c r="B120" s="40" t="s">
        <v>379</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c r="Z120" s="40"/>
      <c r="AA120" s="40"/>
      <c r="AB120" s="40"/>
      <c r="AC120" s="40"/>
      <c r="AD120" s="40"/>
      <c r="AE120" s="40"/>
      <c r="AF120" s="40"/>
      <c r="AG120" s="40"/>
      <c r="AH120" s="40"/>
      <c r="AI120" s="40"/>
      <c r="AJ120" s="40"/>
      <c r="AK120" s="40"/>
      <c r="AL120" s="40"/>
      <c r="AM120" s="40"/>
      <c r="AN120" s="40"/>
      <c r="AO120" s="40"/>
      <c r="AP120" s="40"/>
    </row>
    <row r="121" spans="1:42" x14ac:dyDescent="0.25">
      <c r="A121" s="11"/>
      <c r="B121" s="66" t="s">
        <v>380</v>
      </c>
      <c r="C121" s="66"/>
      <c r="D121" s="66"/>
      <c r="E121" s="66"/>
      <c r="F121" s="66"/>
      <c r="G121" s="66"/>
      <c r="H121" s="66"/>
      <c r="I121" s="66"/>
      <c r="J121" s="66"/>
      <c r="K121" s="66"/>
      <c r="L121" s="66"/>
      <c r="M121" s="66"/>
      <c r="N121" s="66"/>
      <c r="O121" s="66"/>
      <c r="P121" s="66"/>
      <c r="Q121" s="66"/>
      <c r="R121" s="66"/>
      <c r="S121" s="66"/>
      <c r="T121" s="66"/>
      <c r="U121" s="66"/>
      <c r="V121" s="66"/>
      <c r="W121" s="66"/>
      <c r="X121" s="66"/>
      <c r="Y121" s="66"/>
      <c r="Z121" s="66"/>
      <c r="AA121" s="66"/>
      <c r="AB121" s="66"/>
      <c r="AC121" s="66"/>
      <c r="AD121" s="66"/>
      <c r="AE121" s="66"/>
      <c r="AF121" s="66"/>
      <c r="AG121" s="66"/>
      <c r="AH121" s="66"/>
      <c r="AI121" s="66"/>
      <c r="AJ121" s="66"/>
      <c r="AK121" s="66"/>
      <c r="AL121" s="66"/>
      <c r="AM121" s="66"/>
      <c r="AN121" s="66"/>
      <c r="AO121" s="66"/>
      <c r="AP121" s="66"/>
    </row>
    <row r="122" spans="1:42" x14ac:dyDescent="0.25">
      <c r="A122" s="11"/>
      <c r="B122" s="40" t="s">
        <v>381</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c r="AE122" s="40"/>
      <c r="AF122" s="40"/>
      <c r="AG122" s="40"/>
      <c r="AH122" s="40"/>
      <c r="AI122" s="40"/>
      <c r="AJ122" s="40"/>
      <c r="AK122" s="40"/>
      <c r="AL122" s="40"/>
      <c r="AM122" s="40"/>
      <c r="AN122" s="40"/>
      <c r="AO122" s="40"/>
      <c r="AP122" s="40"/>
    </row>
    <row r="123" spans="1:42" ht="15.75" x14ac:dyDescent="0.25">
      <c r="A123" s="11"/>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c r="AI123" s="43"/>
      <c r="AJ123" s="43"/>
      <c r="AK123" s="43"/>
      <c r="AL123" s="43"/>
      <c r="AM123" s="43"/>
      <c r="AN123" s="43"/>
      <c r="AO123" s="43"/>
      <c r="AP123" s="43"/>
    </row>
    <row r="124" spans="1:42" x14ac:dyDescent="0.25">
      <c r="A124" s="11"/>
      <c r="B124" s="14"/>
      <c r="C124" s="14"/>
      <c r="D124" s="14"/>
      <c r="E124" s="14"/>
      <c r="F124" s="14"/>
      <c r="G124" s="14"/>
      <c r="H124" s="14"/>
      <c r="I124" s="14"/>
      <c r="J124" s="14"/>
      <c r="K124" s="14"/>
      <c r="L124" s="14"/>
      <c r="M124" s="14"/>
      <c r="N124" s="14"/>
      <c r="O124" s="14"/>
      <c r="P124" s="14"/>
      <c r="Q124" s="14"/>
      <c r="R124" s="14"/>
      <c r="S124" s="14"/>
      <c r="T124" s="14"/>
      <c r="U124" s="14"/>
      <c r="V124" s="14"/>
      <c r="W124" s="14"/>
      <c r="X124" s="14"/>
      <c r="Y124" s="14"/>
      <c r="Z124" s="14"/>
      <c r="AA124" s="14"/>
      <c r="AB124" s="14"/>
      <c r="AC124" s="14"/>
      <c r="AD124" s="14"/>
      <c r="AE124" s="14"/>
      <c r="AF124" s="14"/>
    </row>
    <row r="125" spans="1:42" x14ac:dyDescent="0.25">
      <c r="A125" s="11"/>
      <c r="B125" s="51" t="s">
        <v>291</v>
      </c>
      <c r="C125" s="52" t="s">
        <v>255</v>
      </c>
      <c r="D125" s="53" t="s">
        <v>382</v>
      </c>
      <c r="E125" s="53"/>
      <c r="F125" s="52"/>
      <c r="G125" s="52" t="s">
        <v>255</v>
      </c>
      <c r="H125" s="53" t="s">
        <v>294</v>
      </c>
      <c r="I125" s="53"/>
      <c r="J125" s="52"/>
      <c r="K125" s="52" t="s">
        <v>255</v>
      </c>
      <c r="L125" s="44" t="s">
        <v>295</v>
      </c>
      <c r="M125" s="52" t="s">
        <v>255</v>
      </c>
      <c r="N125" s="53" t="s">
        <v>383</v>
      </c>
      <c r="O125" s="53"/>
      <c r="P125" s="52"/>
      <c r="Q125" s="52" t="s">
        <v>255</v>
      </c>
      <c r="R125" s="53" t="s">
        <v>124</v>
      </c>
      <c r="S125" s="53"/>
      <c r="T125" s="52"/>
      <c r="U125" s="52" t="s">
        <v>255</v>
      </c>
      <c r="V125" s="53" t="s">
        <v>300</v>
      </c>
      <c r="W125" s="53"/>
      <c r="X125" s="52"/>
      <c r="Y125" s="52" t="s">
        <v>255</v>
      </c>
      <c r="Z125" s="53" t="s">
        <v>302</v>
      </c>
      <c r="AA125" s="53"/>
      <c r="AB125" s="52"/>
      <c r="AC125" s="52" t="s">
        <v>255</v>
      </c>
      <c r="AD125" s="53" t="s">
        <v>385</v>
      </c>
      <c r="AE125" s="53"/>
      <c r="AF125" s="52"/>
    </row>
    <row r="126" spans="1:42" x14ac:dyDescent="0.25">
      <c r="A126" s="11"/>
      <c r="B126" s="51"/>
      <c r="C126" s="52"/>
      <c r="D126" s="53"/>
      <c r="E126" s="53"/>
      <c r="F126" s="52"/>
      <c r="G126" s="52"/>
      <c r="H126" s="53"/>
      <c r="I126" s="53"/>
      <c r="J126" s="52"/>
      <c r="K126" s="52"/>
      <c r="L126" s="44" t="s">
        <v>296</v>
      </c>
      <c r="M126" s="52"/>
      <c r="N126" s="53"/>
      <c r="O126" s="53"/>
      <c r="P126" s="52"/>
      <c r="Q126" s="52"/>
      <c r="R126" s="53" t="s">
        <v>384</v>
      </c>
      <c r="S126" s="53"/>
      <c r="T126" s="52"/>
      <c r="U126" s="52"/>
      <c r="V126" s="53" t="s">
        <v>301</v>
      </c>
      <c r="W126" s="53"/>
      <c r="X126" s="52"/>
      <c r="Y126" s="52"/>
      <c r="Z126" s="53" t="s">
        <v>303</v>
      </c>
      <c r="AA126" s="53"/>
      <c r="AB126" s="52"/>
      <c r="AC126" s="52"/>
      <c r="AD126" s="53" t="s">
        <v>386</v>
      </c>
      <c r="AE126" s="53"/>
      <c r="AF126" s="52"/>
    </row>
    <row r="127" spans="1:42" ht="15.75" thickBot="1" x14ac:dyDescent="0.3">
      <c r="A127" s="11"/>
      <c r="B127" s="51"/>
      <c r="C127" s="52"/>
      <c r="D127" s="48"/>
      <c r="E127" s="48"/>
      <c r="F127" s="52"/>
      <c r="G127" s="52"/>
      <c r="H127" s="48"/>
      <c r="I127" s="48"/>
      <c r="J127" s="52"/>
      <c r="K127" s="52"/>
      <c r="L127" s="45"/>
      <c r="M127" s="52"/>
      <c r="N127" s="48"/>
      <c r="O127" s="48"/>
      <c r="P127" s="52"/>
      <c r="Q127" s="52"/>
      <c r="R127" s="48" t="s">
        <v>337</v>
      </c>
      <c r="S127" s="48"/>
      <c r="T127" s="52"/>
      <c r="U127" s="52"/>
      <c r="V127" s="48"/>
      <c r="W127" s="48"/>
      <c r="X127" s="52"/>
      <c r="Y127" s="52"/>
      <c r="Z127" s="48"/>
      <c r="AA127" s="48"/>
      <c r="AB127" s="52"/>
      <c r="AC127" s="52"/>
      <c r="AD127" s="48"/>
      <c r="AE127" s="48"/>
      <c r="AF127" s="52"/>
    </row>
    <row r="128" spans="1:42" x14ac:dyDescent="0.25">
      <c r="A128" s="11"/>
      <c r="B128" s="14"/>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c r="AE128" s="40"/>
      <c r="AF128" s="40"/>
    </row>
    <row r="129" spans="1:42" x14ac:dyDescent="0.25">
      <c r="A129" s="11"/>
      <c r="B129" s="28" t="s">
        <v>387</v>
      </c>
      <c r="C129" s="24" t="s">
        <v>255</v>
      </c>
      <c r="D129" s="24"/>
      <c r="E129" s="49">
        <v>40933</v>
      </c>
      <c r="F129" s="30" t="s">
        <v>255</v>
      </c>
      <c r="G129" s="24" t="s">
        <v>255</v>
      </c>
      <c r="H129" s="24"/>
      <c r="I129" s="29">
        <v>52130</v>
      </c>
      <c r="J129" s="30" t="s">
        <v>255</v>
      </c>
      <c r="K129" s="24" t="s">
        <v>255</v>
      </c>
      <c r="L129" s="30" t="s">
        <v>388</v>
      </c>
      <c r="M129" s="24" t="s">
        <v>255</v>
      </c>
      <c r="N129" s="30"/>
      <c r="O129" s="35" t="s">
        <v>389</v>
      </c>
      <c r="P129" s="30" t="s">
        <v>255</v>
      </c>
      <c r="Q129" s="24" t="s">
        <v>255</v>
      </c>
      <c r="R129" s="24" t="s">
        <v>258</v>
      </c>
      <c r="S129" s="29">
        <v>10775</v>
      </c>
      <c r="T129" s="30" t="s">
        <v>255</v>
      </c>
      <c r="U129" s="24" t="s">
        <v>255</v>
      </c>
      <c r="V129" s="24" t="s">
        <v>258</v>
      </c>
      <c r="W129" s="36">
        <v>102</v>
      </c>
      <c r="X129" s="30" t="s">
        <v>255</v>
      </c>
      <c r="Y129" s="24" t="s">
        <v>255</v>
      </c>
      <c r="Z129" s="24" t="s">
        <v>258</v>
      </c>
      <c r="AA129" s="36">
        <v>989</v>
      </c>
      <c r="AB129" s="30" t="s">
        <v>255</v>
      </c>
      <c r="AC129" s="24" t="s">
        <v>255</v>
      </c>
      <c r="AD129" s="24"/>
      <c r="AE129" s="36" t="s">
        <v>310</v>
      </c>
      <c r="AF129" s="30" t="s">
        <v>255</v>
      </c>
    </row>
    <row r="130" spans="1:42" x14ac:dyDescent="0.25">
      <c r="A130" s="11"/>
      <c r="B130" s="25" t="s">
        <v>390</v>
      </c>
      <c r="C130" s="14" t="s">
        <v>255</v>
      </c>
      <c r="D130" s="14"/>
      <c r="E130" s="50">
        <v>41059</v>
      </c>
      <c r="F130" s="18" t="s">
        <v>255</v>
      </c>
      <c r="G130" s="14" t="s">
        <v>255</v>
      </c>
      <c r="H130" s="14"/>
      <c r="I130" s="27">
        <v>352860</v>
      </c>
      <c r="J130" s="18" t="s">
        <v>255</v>
      </c>
      <c r="K130" s="14" t="s">
        <v>255</v>
      </c>
      <c r="L130" s="18" t="s">
        <v>391</v>
      </c>
      <c r="M130" s="14" t="s">
        <v>255</v>
      </c>
      <c r="N130" s="18"/>
      <c r="O130" s="37" t="s">
        <v>392</v>
      </c>
      <c r="P130" s="18" t="s">
        <v>255</v>
      </c>
      <c r="Q130" s="14" t="s">
        <v>255</v>
      </c>
      <c r="R130" s="14"/>
      <c r="S130" s="27">
        <v>7100</v>
      </c>
      <c r="T130" s="18" t="s">
        <v>255</v>
      </c>
      <c r="U130" s="14" t="s">
        <v>255</v>
      </c>
      <c r="V130" s="14"/>
      <c r="W130" s="26">
        <v>49</v>
      </c>
      <c r="X130" s="18" t="s">
        <v>255</v>
      </c>
      <c r="Y130" s="14" t="s">
        <v>255</v>
      </c>
      <c r="Z130" s="14"/>
      <c r="AA130" s="26">
        <v>684</v>
      </c>
      <c r="AB130" s="18" t="s">
        <v>255</v>
      </c>
      <c r="AC130" s="14" t="s">
        <v>255</v>
      </c>
      <c r="AD130" s="14"/>
      <c r="AE130" s="27">
        <v>5000</v>
      </c>
      <c r="AF130" s="18" t="s">
        <v>255</v>
      </c>
    </row>
    <row r="131" spans="1:42" x14ac:dyDescent="0.25">
      <c r="A131" s="11"/>
      <c r="B131" s="28" t="s">
        <v>393</v>
      </c>
      <c r="C131" s="24" t="s">
        <v>255</v>
      </c>
      <c r="D131" s="24"/>
      <c r="E131" s="49">
        <v>41065</v>
      </c>
      <c r="F131" s="30" t="s">
        <v>255</v>
      </c>
      <c r="G131" s="24" t="s">
        <v>255</v>
      </c>
      <c r="H131" s="24"/>
      <c r="I131" s="29">
        <v>89000</v>
      </c>
      <c r="J131" s="30" t="s">
        <v>255</v>
      </c>
      <c r="K131" s="24" t="s">
        <v>255</v>
      </c>
      <c r="L131" s="30" t="s">
        <v>394</v>
      </c>
      <c r="M131" s="24" t="s">
        <v>255</v>
      </c>
      <c r="N131" s="30"/>
      <c r="O131" s="35" t="s">
        <v>389</v>
      </c>
      <c r="P131" s="30" t="s">
        <v>255</v>
      </c>
      <c r="Q131" s="24" t="s">
        <v>255</v>
      </c>
      <c r="R131" s="24"/>
      <c r="S131" s="29">
        <v>13333</v>
      </c>
      <c r="T131" s="30" t="s">
        <v>255</v>
      </c>
      <c r="U131" s="24" t="s">
        <v>255</v>
      </c>
      <c r="V131" s="24"/>
      <c r="W131" s="36">
        <v>196</v>
      </c>
      <c r="X131" s="30" t="s">
        <v>255</v>
      </c>
      <c r="Y131" s="24" t="s">
        <v>255</v>
      </c>
      <c r="Z131" s="24"/>
      <c r="AA131" s="29">
        <v>1361</v>
      </c>
      <c r="AB131" s="30" t="s">
        <v>255</v>
      </c>
      <c r="AC131" s="24" t="s">
        <v>255</v>
      </c>
      <c r="AD131" s="24"/>
      <c r="AE131" s="36" t="s">
        <v>310</v>
      </c>
      <c r="AF131" s="30" t="s">
        <v>255</v>
      </c>
    </row>
    <row r="132" spans="1:42" x14ac:dyDescent="0.25">
      <c r="A132" s="11"/>
      <c r="B132" s="25" t="s">
        <v>395</v>
      </c>
      <c r="C132" s="14" t="s">
        <v>255</v>
      </c>
      <c r="D132" s="14"/>
      <c r="E132" s="50">
        <v>41081</v>
      </c>
      <c r="F132" s="18" t="s">
        <v>255</v>
      </c>
      <c r="G132" s="14" t="s">
        <v>255</v>
      </c>
      <c r="H132" s="14"/>
      <c r="I132" s="27">
        <v>32000</v>
      </c>
      <c r="J132" s="18" t="s">
        <v>255</v>
      </c>
      <c r="K132" s="14" t="s">
        <v>255</v>
      </c>
      <c r="L132" s="18" t="s">
        <v>391</v>
      </c>
      <c r="M132" s="14" t="s">
        <v>255</v>
      </c>
      <c r="N132" s="18"/>
      <c r="O132" s="37" t="s">
        <v>389</v>
      </c>
      <c r="P132" s="18" t="s">
        <v>255</v>
      </c>
      <c r="Q132" s="14" t="s">
        <v>255</v>
      </c>
      <c r="R132" s="14"/>
      <c r="S132" s="27">
        <v>7320</v>
      </c>
      <c r="T132" s="18" t="s">
        <v>255</v>
      </c>
      <c r="U132" s="14" t="s">
        <v>255</v>
      </c>
      <c r="V132" s="14"/>
      <c r="W132" s="26">
        <v>71</v>
      </c>
      <c r="X132" s="18" t="s">
        <v>255</v>
      </c>
      <c r="Y132" s="14" t="s">
        <v>255</v>
      </c>
      <c r="Z132" s="14"/>
      <c r="AA132" s="26">
        <v>656</v>
      </c>
      <c r="AB132" s="18" t="s">
        <v>255</v>
      </c>
      <c r="AC132" s="14" t="s">
        <v>255</v>
      </c>
      <c r="AD132" s="14"/>
      <c r="AE132" s="27">
        <v>4750</v>
      </c>
      <c r="AF132" s="18" t="s">
        <v>255</v>
      </c>
    </row>
    <row r="133" spans="1:42" x14ac:dyDescent="0.25">
      <c r="A133" s="11"/>
      <c r="B133" s="28" t="s">
        <v>396</v>
      </c>
      <c r="C133" s="24" t="s">
        <v>255</v>
      </c>
      <c r="D133" s="24"/>
      <c r="E133" s="49">
        <v>41088</v>
      </c>
      <c r="F133" s="30" t="s">
        <v>255</v>
      </c>
      <c r="G133" s="24" t="s">
        <v>255</v>
      </c>
      <c r="H133" s="24"/>
      <c r="I133" s="29">
        <v>31293</v>
      </c>
      <c r="J133" s="30" t="s">
        <v>255</v>
      </c>
      <c r="K133" s="24" t="s">
        <v>255</v>
      </c>
      <c r="L133" s="30" t="s">
        <v>312</v>
      </c>
      <c r="M133" s="24" t="s">
        <v>255</v>
      </c>
      <c r="N133" s="30"/>
      <c r="O133" s="61" t="s">
        <v>310</v>
      </c>
      <c r="P133" s="30" t="s">
        <v>255</v>
      </c>
      <c r="Q133" s="24" t="s">
        <v>255</v>
      </c>
      <c r="R133" s="24"/>
      <c r="S133" s="29">
        <v>4037</v>
      </c>
      <c r="T133" s="30" t="s">
        <v>255</v>
      </c>
      <c r="U133" s="24" t="s">
        <v>255</v>
      </c>
      <c r="V133" s="24"/>
      <c r="W133" s="36">
        <v>66</v>
      </c>
      <c r="X133" s="30" t="s">
        <v>255</v>
      </c>
      <c r="Y133" s="24" t="s">
        <v>255</v>
      </c>
      <c r="Z133" s="24"/>
      <c r="AA133" s="36">
        <v>342</v>
      </c>
      <c r="AB133" s="30" t="s">
        <v>255</v>
      </c>
      <c r="AC133" s="24" t="s">
        <v>255</v>
      </c>
      <c r="AD133" s="24"/>
      <c r="AE133" s="36" t="s">
        <v>310</v>
      </c>
      <c r="AF133" s="30" t="s">
        <v>255</v>
      </c>
    </row>
    <row r="134" spans="1:42" x14ac:dyDescent="0.25">
      <c r="A134" s="11"/>
      <c r="B134" s="25" t="s">
        <v>397</v>
      </c>
      <c r="C134" s="14" t="s">
        <v>255</v>
      </c>
      <c r="D134" s="14"/>
      <c r="E134" s="50">
        <v>41178</v>
      </c>
      <c r="F134" s="18" t="s">
        <v>255</v>
      </c>
      <c r="G134" s="14" t="s">
        <v>255</v>
      </c>
      <c r="H134" s="14"/>
      <c r="I134" s="27">
        <v>60000</v>
      </c>
      <c r="J134" s="18" t="s">
        <v>255</v>
      </c>
      <c r="K134" s="14" t="s">
        <v>255</v>
      </c>
      <c r="L134" s="18" t="s">
        <v>394</v>
      </c>
      <c r="M134" s="14" t="s">
        <v>255</v>
      </c>
      <c r="N134" s="18"/>
      <c r="O134" s="37" t="s">
        <v>389</v>
      </c>
      <c r="P134" s="18" t="s">
        <v>255</v>
      </c>
      <c r="Q134" s="14" t="s">
        <v>255</v>
      </c>
      <c r="R134" s="14"/>
      <c r="S134" s="27">
        <v>15500</v>
      </c>
      <c r="T134" s="18" t="s">
        <v>255</v>
      </c>
      <c r="U134" s="14" t="s">
        <v>255</v>
      </c>
      <c r="V134" s="14"/>
      <c r="W134" s="26">
        <v>61</v>
      </c>
      <c r="X134" s="18" t="s">
        <v>255</v>
      </c>
      <c r="Y134" s="14" t="s">
        <v>255</v>
      </c>
      <c r="Z134" s="14"/>
      <c r="AA134" s="27">
        <v>1372</v>
      </c>
      <c r="AB134" s="18" t="s">
        <v>255</v>
      </c>
      <c r="AC134" s="14" t="s">
        <v>255</v>
      </c>
      <c r="AD134" s="14"/>
      <c r="AE134" s="27">
        <v>10758</v>
      </c>
      <c r="AF134" s="54" t="s">
        <v>323</v>
      </c>
    </row>
    <row r="135" spans="1:42" x14ac:dyDescent="0.25">
      <c r="A135" s="11"/>
      <c r="B135" s="28" t="s">
        <v>398</v>
      </c>
      <c r="C135" s="24" t="s">
        <v>255</v>
      </c>
      <c r="D135" s="24"/>
      <c r="E135" s="49">
        <v>41221</v>
      </c>
      <c r="F135" s="30" t="s">
        <v>255</v>
      </c>
      <c r="G135" s="24" t="s">
        <v>255</v>
      </c>
      <c r="H135" s="24"/>
      <c r="I135" s="29">
        <v>208234</v>
      </c>
      <c r="J135" s="30" t="s">
        <v>255</v>
      </c>
      <c r="K135" s="24" t="s">
        <v>255</v>
      </c>
      <c r="L135" s="30" t="s">
        <v>399</v>
      </c>
      <c r="M135" s="24" t="s">
        <v>255</v>
      </c>
      <c r="N135" s="30"/>
      <c r="O135" s="61" t="s">
        <v>310</v>
      </c>
      <c r="P135" s="30" t="s">
        <v>255</v>
      </c>
      <c r="Q135" s="24" t="s">
        <v>255</v>
      </c>
      <c r="R135" s="24"/>
      <c r="S135" s="29">
        <v>19950</v>
      </c>
      <c r="T135" s="30" t="s">
        <v>255</v>
      </c>
      <c r="U135" s="24" t="s">
        <v>255</v>
      </c>
      <c r="V135" s="24"/>
      <c r="W135" s="36">
        <v>128</v>
      </c>
      <c r="X135" s="30" t="s">
        <v>255</v>
      </c>
      <c r="Y135" s="24" t="s">
        <v>255</v>
      </c>
      <c r="Z135" s="24"/>
      <c r="AA135" s="29">
        <v>1628</v>
      </c>
      <c r="AB135" s="30" t="s">
        <v>255</v>
      </c>
      <c r="AC135" s="24" t="s">
        <v>255</v>
      </c>
      <c r="AD135" s="24"/>
      <c r="AE135" s="29">
        <v>14168</v>
      </c>
      <c r="AF135" s="62" t="s">
        <v>323</v>
      </c>
    </row>
    <row r="136" spans="1:42" ht="15.75" thickBot="1" x14ac:dyDescent="0.3">
      <c r="A136" s="11"/>
      <c r="B136" s="25" t="s">
        <v>400</v>
      </c>
      <c r="C136" s="14" t="s">
        <v>255</v>
      </c>
      <c r="D136" s="14"/>
      <c r="E136" s="50">
        <v>41234</v>
      </c>
      <c r="F136" s="18" t="s">
        <v>255</v>
      </c>
      <c r="G136" s="14" t="s">
        <v>255</v>
      </c>
      <c r="H136" s="14"/>
      <c r="I136" s="27">
        <v>146483</v>
      </c>
      <c r="J136" s="18" t="s">
        <v>255</v>
      </c>
      <c r="K136" s="14" t="s">
        <v>255</v>
      </c>
      <c r="L136" s="18" t="s">
        <v>312</v>
      </c>
      <c r="M136" s="14" t="s">
        <v>255</v>
      </c>
      <c r="N136" s="18"/>
      <c r="O136" s="37" t="s">
        <v>392</v>
      </c>
      <c r="P136" s="18" t="s">
        <v>255</v>
      </c>
      <c r="Q136" s="14" t="s">
        <v>255</v>
      </c>
      <c r="R136" s="14"/>
      <c r="S136" s="27">
        <v>29150</v>
      </c>
      <c r="T136" s="18" t="s">
        <v>255</v>
      </c>
      <c r="U136" s="14" t="s">
        <v>255</v>
      </c>
      <c r="V136" s="14"/>
      <c r="W136" s="26">
        <v>105</v>
      </c>
      <c r="X136" s="18" t="s">
        <v>255</v>
      </c>
      <c r="Y136" s="14" t="s">
        <v>255</v>
      </c>
      <c r="Z136" s="14"/>
      <c r="AA136" s="27">
        <v>2614</v>
      </c>
      <c r="AB136" s="18" t="s">
        <v>255</v>
      </c>
      <c r="AC136" s="14" t="s">
        <v>255</v>
      </c>
      <c r="AD136" s="14"/>
      <c r="AE136" s="27">
        <v>19000</v>
      </c>
      <c r="AF136" s="18" t="s">
        <v>255</v>
      </c>
    </row>
    <row r="137" spans="1:42" x14ac:dyDescent="0.25">
      <c r="A137" s="11"/>
      <c r="B137" s="31"/>
      <c r="C137" s="31" t="s">
        <v>255</v>
      </c>
      <c r="D137" s="31"/>
      <c r="E137" s="31"/>
      <c r="F137" s="31"/>
      <c r="G137" s="31" t="s">
        <v>255</v>
      </c>
      <c r="H137" s="32"/>
      <c r="I137" s="32"/>
      <c r="J137" s="31"/>
      <c r="K137" s="31" t="s">
        <v>255</v>
      </c>
      <c r="L137" s="31"/>
      <c r="M137" s="31" t="s">
        <v>255</v>
      </c>
      <c r="N137" s="31"/>
      <c r="O137" s="31"/>
      <c r="P137" s="31"/>
      <c r="Q137" s="31" t="s">
        <v>255</v>
      </c>
      <c r="R137" s="32"/>
      <c r="S137" s="32"/>
      <c r="T137" s="31"/>
      <c r="U137" s="31" t="s">
        <v>255</v>
      </c>
      <c r="V137" s="32"/>
      <c r="W137" s="32"/>
      <c r="X137" s="31"/>
      <c r="Y137" s="31" t="s">
        <v>255</v>
      </c>
      <c r="Z137" s="32"/>
      <c r="AA137" s="32"/>
      <c r="AB137" s="31"/>
      <c r="AC137" s="31" t="s">
        <v>255</v>
      </c>
      <c r="AD137" s="32"/>
      <c r="AE137" s="32"/>
      <c r="AF137" s="31"/>
    </row>
    <row r="138" spans="1:42" x14ac:dyDescent="0.25">
      <c r="A138" s="11"/>
      <c r="B138" s="14"/>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row>
    <row r="139" spans="1:42" x14ac:dyDescent="0.25">
      <c r="A139" s="11"/>
      <c r="B139" s="28" t="s">
        <v>124</v>
      </c>
      <c r="C139" s="34" t="s">
        <v>255</v>
      </c>
      <c r="D139" s="24"/>
      <c r="E139" s="24"/>
      <c r="F139" s="24"/>
      <c r="G139" s="34" t="s">
        <v>255</v>
      </c>
      <c r="H139" s="24"/>
      <c r="I139" s="29">
        <v>972000</v>
      </c>
      <c r="J139" s="30" t="s">
        <v>255</v>
      </c>
      <c r="K139" s="34" t="s">
        <v>255</v>
      </c>
      <c r="L139" s="24"/>
      <c r="M139" s="34" t="s">
        <v>255</v>
      </c>
      <c r="N139" s="24"/>
      <c r="O139" s="24"/>
      <c r="P139" s="24"/>
      <c r="Q139" s="34" t="s">
        <v>255</v>
      </c>
      <c r="R139" s="24" t="s">
        <v>258</v>
      </c>
      <c r="S139" s="29">
        <v>107165</v>
      </c>
      <c r="T139" s="30" t="s">
        <v>255</v>
      </c>
      <c r="U139" s="34" t="s">
        <v>255</v>
      </c>
      <c r="V139" s="24" t="s">
        <v>258</v>
      </c>
      <c r="W139" s="36">
        <v>778</v>
      </c>
      <c r="X139" s="30" t="s">
        <v>255</v>
      </c>
      <c r="Y139" s="34" t="s">
        <v>255</v>
      </c>
      <c r="Z139" s="24" t="s">
        <v>258</v>
      </c>
      <c r="AA139" s="29">
        <v>9646</v>
      </c>
      <c r="AB139" s="30" t="s">
        <v>255</v>
      </c>
      <c r="AC139" s="34" t="s">
        <v>255</v>
      </c>
      <c r="AD139" s="24" t="s">
        <v>258</v>
      </c>
      <c r="AE139" s="29">
        <v>53676</v>
      </c>
      <c r="AF139" s="30" t="s">
        <v>255</v>
      </c>
    </row>
    <row r="140" spans="1:42" ht="15.75" x14ac:dyDescent="0.25">
      <c r="A140" s="11"/>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c r="AJ140" s="43"/>
      <c r="AK140" s="43"/>
      <c r="AL140" s="43"/>
      <c r="AM140" s="43"/>
      <c r="AN140" s="43"/>
      <c r="AO140" s="43"/>
      <c r="AP140" s="43"/>
    </row>
    <row r="141" spans="1:42" x14ac:dyDescent="0.25">
      <c r="A141" s="11"/>
      <c r="B141" s="55">
        <v>-1</v>
      </c>
      <c r="C141" s="41" t="s">
        <v>401</v>
      </c>
    </row>
    <row r="142" spans="1:42" x14ac:dyDescent="0.25">
      <c r="A142" s="11"/>
      <c r="B142" s="67"/>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c r="AA142" s="67"/>
      <c r="AB142" s="67"/>
      <c r="AC142" s="67"/>
      <c r="AD142" s="67"/>
      <c r="AE142" s="67"/>
      <c r="AF142" s="67"/>
      <c r="AG142" s="67"/>
      <c r="AH142" s="67"/>
      <c r="AI142" s="67"/>
      <c r="AJ142" s="67"/>
      <c r="AK142" s="67"/>
      <c r="AL142" s="67"/>
      <c r="AM142" s="67"/>
      <c r="AN142" s="67"/>
      <c r="AO142" s="67"/>
      <c r="AP142" s="67"/>
    </row>
    <row r="143" spans="1:42" x14ac:dyDescent="0.25">
      <c r="A143" s="11"/>
      <c r="B143" s="40" t="s">
        <v>402</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c r="AE143" s="40"/>
      <c r="AF143" s="40"/>
      <c r="AG143" s="40"/>
      <c r="AH143" s="40"/>
      <c r="AI143" s="40"/>
      <c r="AJ143" s="40"/>
      <c r="AK143" s="40"/>
      <c r="AL143" s="40"/>
      <c r="AM143" s="40"/>
      <c r="AN143" s="40"/>
      <c r="AO143" s="40"/>
      <c r="AP143" s="40"/>
    </row>
    <row r="144" spans="1:42" ht="15.75" x14ac:dyDescent="0.25">
      <c r="A144" s="11"/>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c r="AD144" s="43"/>
      <c r="AE144" s="43"/>
      <c r="AF144" s="43"/>
      <c r="AG144" s="43"/>
      <c r="AH144" s="43"/>
      <c r="AI144" s="43"/>
      <c r="AJ144" s="43"/>
      <c r="AK144" s="43"/>
      <c r="AL144" s="43"/>
      <c r="AM144" s="43"/>
      <c r="AN144" s="43"/>
      <c r="AO144" s="43"/>
      <c r="AP144" s="43"/>
    </row>
    <row r="145" spans="1:42" x14ac:dyDescent="0.25">
      <c r="A145" s="11"/>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c r="AD145" s="14"/>
      <c r="AE145" s="14"/>
      <c r="AF145" s="14"/>
      <c r="AG145" s="14"/>
      <c r="AH145" s="14"/>
      <c r="AI145" s="14"/>
      <c r="AJ145" s="14"/>
      <c r="AK145" s="14"/>
      <c r="AL145" s="14"/>
      <c r="AM145" s="14"/>
      <c r="AN145" s="14"/>
      <c r="AO145" s="14"/>
      <c r="AP145" s="14"/>
    </row>
    <row r="146" spans="1:42" x14ac:dyDescent="0.25">
      <c r="A146" s="11"/>
      <c r="B146" s="52"/>
      <c r="C146" s="52"/>
      <c r="D146" s="38" t="s">
        <v>282</v>
      </c>
      <c r="E146" s="38"/>
      <c r="F146" s="52"/>
      <c r="G146" s="52"/>
      <c r="H146" s="38" t="s">
        <v>326</v>
      </c>
      <c r="I146" s="38"/>
      <c r="J146" s="52"/>
      <c r="K146" s="52"/>
      <c r="L146" s="38" t="s">
        <v>327</v>
      </c>
      <c r="M146" s="38"/>
      <c r="N146" s="52"/>
      <c r="O146" s="52"/>
      <c r="P146" s="38" t="s">
        <v>329</v>
      </c>
      <c r="Q146" s="38"/>
      <c r="R146" s="52"/>
      <c r="S146" s="52"/>
      <c r="T146" s="38" t="s">
        <v>331</v>
      </c>
      <c r="U146" s="38"/>
      <c r="V146" s="52"/>
      <c r="W146" s="52"/>
      <c r="X146" s="38" t="s">
        <v>332</v>
      </c>
      <c r="Y146" s="38"/>
      <c r="Z146" s="52"/>
      <c r="AA146" s="52"/>
      <c r="AB146" s="38" t="s">
        <v>334</v>
      </c>
      <c r="AC146" s="38"/>
      <c r="AD146" s="52"/>
      <c r="AE146" s="52"/>
      <c r="AF146" s="38" t="s">
        <v>335</v>
      </c>
      <c r="AG146" s="38"/>
      <c r="AH146" s="52"/>
      <c r="AI146" s="52"/>
      <c r="AJ146" s="38" t="s">
        <v>403</v>
      </c>
      <c r="AK146" s="38"/>
      <c r="AL146" s="52"/>
      <c r="AM146" s="52"/>
      <c r="AN146" s="38" t="s">
        <v>336</v>
      </c>
      <c r="AO146" s="38"/>
      <c r="AP146" s="52"/>
    </row>
    <row r="147" spans="1:42" x14ac:dyDescent="0.25">
      <c r="A147" s="11"/>
      <c r="B147" s="52"/>
      <c r="C147" s="52"/>
      <c r="D147" s="38"/>
      <c r="E147" s="38"/>
      <c r="F147" s="52"/>
      <c r="G147" s="52"/>
      <c r="H147" s="38"/>
      <c r="I147" s="38"/>
      <c r="J147" s="52"/>
      <c r="K147" s="52"/>
      <c r="L147" s="38" t="s">
        <v>328</v>
      </c>
      <c r="M147" s="38"/>
      <c r="N147" s="52"/>
      <c r="O147" s="52"/>
      <c r="P147" s="38" t="s">
        <v>330</v>
      </c>
      <c r="Q147" s="38"/>
      <c r="R147" s="52"/>
      <c r="S147" s="52"/>
      <c r="T147" s="38"/>
      <c r="U147" s="38"/>
      <c r="V147" s="52"/>
      <c r="W147" s="52"/>
      <c r="X147" s="38" t="s">
        <v>333</v>
      </c>
      <c r="Y147" s="38"/>
      <c r="Z147" s="52"/>
      <c r="AA147" s="52"/>
      <c r="AB147" s="38" t="s">
        <v>330</v>
      </c>
      <c r="AC147" s="38"/>
      <c r="AD147" s="52"/>
      <c r="AE147" s="52"/>
      <c r="AF147" s="38" t="s">
        <v>330</v>
      </c>
      <c r="AG147" s="38"/>
      <c r="AH147" s="52"/>
      <c r="AI147" s="52"/>
      <c r="AJ147" s="38" t="s">
        <v>404</v>
      </c>
      <c r="AK147" s="38"/>
      <c r="AL147" s="52"/>
      <c r="AM147" s="52"/>
      <c r="AN147" s="38" t="s">
        <v>337</v>
      </c>
      <c r="AO147" s="38"/>
      <c r="AP147" s="52"/>
    </row>
    <row r="148" spans="1:42" ht="15.75" thickBot="1" x14ac:dyDescent="0.3">
      <c r="A148" s="11"/>
      <c r="B148" s="52"/>
      <c r="C148" s="52"/>
      <c r="D148" s="39"/>
      <c r="E148" s="39"/>
      <c r="F148" s="52"/>
      <c r="G148" s="52"/>
      <c r="H148" s="39"/>
      <c r="I148" s="39"/>
      <c r="J148" s="52"/>
      <c r="K148" s="52"/>
      <c r="L148" s="39"/>
      <c r="M148" s="39"/>
      <c r="N148" s="52"/>
      <c r="O148" s="52"/>
      <c r="P148" s="39"/>
      <c r="Q148" s="39"/>
      <c r="R148" s="52"/>
      <c r="S148" s="52"/>
      <c r="T148" s="39"/>
      <c r="U148" s="39"/>
      <c r="V148" s="52"/>
      <c r="W148" s="52"/>
      <c r="X148" s="39"/>
      <c r="Y148" s="39"/>
      <c r="Z148" s="52"/>
      <c r="AA148" s="52"/>
      <c r="AB148" s="39"/>
      <c r="AC148" s="39"/>
      <c r="AD148" s="52"/>
      <c r="AE148" s="52"/>
      <c r="AF148" s="39"/>
      <c r="AG148" s="39"/>
      <c r="AH148" s="52"/>
      <c r="AI148" s="52"/>
      <c r="AJ148" s="39" t="s">
        <v>405</v>
      </c>
      <c r="AK148" s="39"/>
      <c r="AL148" s="52"/>
      <c r="AM148" s="52"/>
      <c r="AN148" s="39"/>
      <c r="AO148" s="39"/>
      <c r="AP148" s="52"/>
    </row>
    <row r="149" spans="1:42" x14ac:dyDescent="0.25">
      <c r="A149" s="11"/>
      <c r="B149" s="14"/>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c r="AI149" s="40"/>
      <c r="AJ149" s="40"/>
      <c r="AK149" s="40"/>
      <c r="AL149" s="40"/>
      <c r="AM149" s="40"/>
      <c r="AN149" s="40"/>
      <c r="AO149" s="40"/>
      <c r="AP149" s="40"/>
    </row>
    <row r="150" spans="1:42" x14ac:dyDescent="0.25">
      <c r="A150" s="11"/>
      <c r="B150" s="28" t="s">
        <v>387</v>
      </c>
      <c r="C150" s="24"/>
      <c r="D150" s="24" t="s">
        <v>258</v>
      </c>
      <c r="E150" s="36">
        <v>706</v>
      </c>
      <c r="F150" s="30" t="s">
        <v>255</v>
      </c>
      <c r="G150" s="24"/>
      <c r="H150" s="24" t="s">
        <v>258</v>
      </c>
      <c r="I150" s="29">
        <v>6551</v>
      </c>
      <c r="J150" s="30" t="s">
        <v>255</v>
      </c>
      <c r="K150" s="24"/>
      <c r="L150" s="24" t="s">
        <v>258</v>
      </c>
      <c r="M150" s="29">
        <v>1307</v>
      </c>
      <c r="N150" s="30" t="s">
        <v>255</v>
      </c>
      <c r="O150" s="24"/>
      <c r="P150" s="24" t="s">
        <v>258</v>
      </c>
      <c r="Q150" s="36">
        <v>804</v>
      </c>
      <c r="R150" s="30" t="s">
        <v>255</v>
      </c>
      <c r="S150" s="24"/>
      <c r="T150" s="24" t="s">
        <v>258</v>
      </c>
      <c r="U150" s="36">
        <v>908</v>
      </c>
      <c r="V150" s="30" t="s">
        <v>255</v>
      </c>
      <c r="W150" s="24"/>
      <c r="X150" s="24" t="s">
        <v>258</v>
      </c>
      <c r="Y150" s="36">
        <v>499</v>
      </c>
      <c r="Z150" s="30" t="s">
        <v>255</v>
      </c>
      <c r="AA150" s="24"/>
      <c r="AB150" s="30" t="s">
        <v>258</v>
      </c>
      <c r="AC150" s="35" t="s">
        <v>268</v>
      </c>
      <c r="AD150" s="30" t="s">
        <v>255</v>
      </c>
      <c r="AE150" s="24"/>
      <c r="AF150" s="30" t="s">
        <v>258</v>
      </c>
      <c r="AG150" s="35" t="s">
        <v>268</v>
      </c>
      <c r="AH150" s="30" t="s">
        <v>255</v>
      </c>
      <c r="AI150" s="24"/>
      <c r="AJ150" s="30" t="s">
        <v>258</v>
      </c>
      <c r="AK150" s="35" t="s">
        <v>268</v>
      </c>
      <c r="AL150" s="30" t="s">
        <v>255</v>
      </c>
      <c r="AM150" s="24"/>
      <c r="AN150" s="24" t="s">
        <v>258</v>
      </c>
      <c r="AO150" s="29">
        <v>10775</v>
      </c>
      <c r="AP150" s="30" t="s">
        <v>255</v>
      </c>
    </row>
    <row r="151" spans="1:42" x14ac:dyDescent="0.25">
      <c r="A151" s="11"/>
      <c r="B151" s="25" t="s">
        <v>390</v>
      </c>
      <c r="C151" s="14"/>
      <c r="D151" s="14"/>
      <c r="E151" s="26">
        <v>212</v>
      </c>
      <c r="F151" s="18" t="s">
        <v>255</v>
      </c>
      <c r="G151" s="14"/>
      <c r="H151" s="14"/>
      <c r="I151" s="27">
        <v>4743</v>
      </c>
      <c r="J151" s="18" t="s">
        <v>255</v>
      </c>
      <c r="K151" s="14"/>
      <c r="L151" s="14"/>
      <c r="M151" s="26">
        <v>329</v>
      </c>
      <c r="N151" s="18" t="s">
        <v>255</v>
      </c>
      <c r="O151" s="14"/>
      <c r="P151" s="14"/>
      <c r="Q151" s="26">
        <v>940</v>
      </c>
      <c r="R151" s="18" t="s">
        <v>255</v>
      </c>
      <c r="S151" s="14"/>
      <c r="T151" s="14"/>
      <c r="U151" s="26">
        <v>484</v>
      </c>
      <c r="V151" s="18" t="s">
        <v>255</v>
      </c>
      <c r="W151" s="14"/>
      <c r="X151" s="14"/>
      <c r="Y151" s="26">
        <v>499</v>
      </c>
      <c r="Z151" s="18" t="s">
        <v>255</v>
      </c>
      <c r="AA151" s="14"/>
      <c r="AB151" s="18"/>
      <c r="AC151" s="37" t="s">
        <v>268</v>
      </c>
      <c r="AD151" s="18" t="s">
        <v>255</v>
      </c>
      <c r="AE151" s="14"/>
      <c r="AF151" s="14"/>
      <c r="AG151" s="26" t="s">
        <v>406</v>
      </c>
      <c r="AH151" s="18" t="s">
        <v>260</v>
      </c>
      <c r="AI151" s="14"/>
      <c r="AJ151" s="18"/>
      <c r="AK151" s="37" t="s">
        <v>268</v>
      </c>
      <c r="AL151" s="18" t="s">
        <v>255</v>
      </c>
      <c r="AM151" s="14"/>
      <c r="AN151" s="14"/>
      <c r="AO151" s="27">
        <v>7100</v>
      </c>
      <c r="AP151" s="18" t="s">
        <v>255</v>
      </c>
    </row>
    <row r="152" spans="1:42" x14ac:dyDescent="0.25">
      <c r="A152" s="11"/>
      <c r="B152" s="28" t="s">
        <v>393</v>
      </c>
      <c r="C152" s="24"/>
      <c r="D152" s="24"/>
      <c r="E152" s="29">
        <v>1658</v>
      </c>
      <c r="F152" s="30" t="s">
        <v>255</v>
      </c>
      <c r="G152" s="24"/>
      <c r="H152" s="24"/>
      <c r="I152" s="29">
        <v>7511</v>
      </c>
      <c r="J152" s="30" t="s">
        <v>255</v>
      </c>
      <c r="K152" s="24"/>
      <c r="L152" s="24"/>
      <c r="M152" s="29">
        <v>1235</v>
      </c>
      <c r="N152" s="30" t="s">
        <v>255</v>
      </c>
      <c r="O152" s="24"/>
      <c r="P152" s="24"/>
      <c r="Q152" s="29">
        <v>1122</v>
      </c>
      <c r="R152" s="30" t="s">
        <v>255</v>
      </c>
      <c r="S152" s="24"/>
      <c r="T152" s="24"/>
      <c r="U152" s="36">
        <v>857</v>
      </c>
      <c r="V152" s="30" t="s">
        <v>255</v>
      </c>
      <c r="W152" s="24"/>
      <c r="X152" s="24"/>
      <c r="Y152" s="36">
        <v>903</v>
      </c>
      <c r="Z152" s="30" t="s">
        <v>255</v>
      </c>
      <c r="AA152" s="24"/>
      <c r="AB152" s="24"/>
      <c r="AC152" s="36">
        <v>47</v>
      </c>
      <c r="AD152" s="30" t="s">
        <v>255</v>
      </c>
      <c r="AE152" s="24"/>
      <c r="AF152" s="30"/>
      <c r="AG152" s="35" t="s">
        <v>268</v>
      </c>
      <c r="AH152" s="30" t="s">
        <v>255</v>
      </c>
      <c r="AI152" s="24"/>
      <c r="AJ152" s="30"/>
      <c r="AK152" s="35" t="s">
        <v>268</v>
      </c>
      <c r="AL152" s="30" t="s">
        <v>255</v>
      </c>
      <c r="AM152" s="24"/>
      <c r="AN152" s="24"/>
      <c r="AO152" s="29">
        <v>13333</v>
      </c>
      <c r="AP152" s="30" t="s">
        <v>255</v>
      </c>
    </row>
    <row r="153" spans="1:42" x14ac:dyDescent="0.25">
      <c r="A153" s="11"/>
      <c r="B153" s="25" t="s">
        <v>395</v>
      </c>
      <c r="C153" s="14"/>
      <c r="D153" s="14"/>
      <c r="E153" s="27">
        <v>1378</v>
      </c>
      <c r="F153" s="18" t="s">
        <v>255</v>
      </c>
      <c r="G153" s="14"/>
      <c r="H153" s="14"/>
      <c r="I153" s="27">
        <v>3894</v>
      </c>
      <c r="J153" s="18" t="s">
        <v>255</v>
      </c>
      <c r="K153" s="14"/>
      <c r="L153" s="14"/>
      <c r="M153" s="26">
        <v>626</v>
      </c>
      <c r="N153" s="18" t="s">
        <v>255</v>
      </c>
      <c r="O153" s="14"/>
      <c r="P153" s="14"/>
      <c r="Q153" s="26">
        <v>574</v>
      </c>
      <c r="R153" s="18" t="s">
        <v>255</v>
      </c>
      <c r="S153" s="14"/>
      <c r="T153" s="14"/>
      <c r="U153" s="26">
        <v>473</v>
      </c>
      <c r="V153" s="18" t="s">
        <v>255</v>
      </c>
      <c r="W153" s="14"/>
      <c r="X153" s="14"/>
      <c r="Y153" s="26">
        <v>375</v>
      </c>
      <c r="Z153" s="18" t="s">
        <v>255</v>
      </c>
      <c r="AA153" s="14"/>
      <c r="AB153" s="18"/>
      <c r="AC153" s="37" t="s">
        <v>268</v>
      </c>
      <c r="AD153" s="18" t="s">
        <v>255</v>
      </c>
      <c r="AE153" s="14"/>
      <c r="AF153" s="18"/>
      <c r="AG153" s="37" t="s">
        <v>268</v>
      </c>
      <c r="AH153" s="18" t="s">
        <v>255</v>
      </c>
      <c r="AI153" s="14"/>
      <c r="AJ153" s="18"/>
      <c r="AK153" s="37" t="s">
        <v>268</v>
      </c>
      <c r="AL153" s="18" t="s">
        <v>255</v>
      </c>
      <c r="AM153" s="14"/>
      <c r="AN153" s="14"/>
      <c r="AO153" s="27">
        <v>7320</v>
      </c>
      <c r="AP153" s="18" t="s">
        <v>255</v>
      </c>
    </row>
    <row r="154" spans="1:42" x14ac:dyDescent="0.25">
      <c r="A154" s="11"/>
      <c r="B154" s="28" t="s">
        <v>396</v>
      </c>
      <c r="C154" s="24"/>
      <c r="D154" s="24"/>
      <c r="E154" s="36">
        <v>542</v>
      </c>
      <c r="F154" s="30" t="s">
        <v>255</v>
      </c>
      <c r="G154" s="24"/>
      <c r="H154" s="24"/>
      <c r="I154" s="29">
        <v>1856</v>
      </c>
      <c r="J154" s="30" t="s">
        <v>255</v>
      </c>
      <c r="K154" s="24"/>
      <c r="L154" s="24"/>
      <c r="M154" s="36">
        <v>597</v>
      </c>
      <c r="N154" s="30" t="s">
        <v>255</v>
      </c>
      <c r="O154" s="24"/>
      <c r="P154" s="24"/>
      <c r="Q154" s="36">
        <v>391</v>
      </c>
      <c r="R154" s="30" t="s">
        <v>255</v>
      </c>
      <c r="S154" s="24"/>
      <c r="T154" s="24"/>
      <c r="U154" s="36">
        <v>213</v>
      </c>
      <c r="V154" s="30" t="s">
        <v>255</v>
      </c>
      <c r="W154" s="24"/>
      <c r="X154" s="24"/>
      <c r="Y154" s="36">
        <v>325</v>
      </c>
      <c r="Z154" s="30" t="s">
        <v>255</v>
      </c>
      <c r="AA154" s="24"/>
      <c r="AB154" s="24"/>
      <c r="AC154" s="36">
        <v>113</v>
      </c>
      <c r="AD154" s="30" t="s">
        <v>255</v>
      </c>
      <c r="AE154" s="24"/>
      <c r="AF154" s="30"/>
      <c r="AG154" s="35" t="s">
        <v>268</v>
      </c>
      <c r="AH154" s="30" t="s">
        <v>255</v>
      </c>
      <c r="AI154" s="24"/>
      <c r="AJ154" s="30"/>
      <c r="AK154" s="35" t="s">
        <v>268</v>
      </c>
      <c r="AL154" s="30" t="s">
        <v>255</v>
      </c>
      <c r="AM154" s="24"/>
      <c r="AN154" s="24"/>
      <c r="AO154" s="29">
        <v>4037</v>
      </c>
      <c r="AP154" s="30" t="s">
        <v>255</v>
      </c>
    </row>
    <row r="155" spans="1:42" x14ac:dyDescent="0.25">
      <c r="A155" s="11"/>
      <c r="B155" s="25" t="s">
        <v>397</v>
      </c>
      <c r="C155" s="14"/>
      <c r="D155" s="14"/>
      <c r="E155" s="27">
        <v>1160</v>
      </c>
      <c r="F155" s="18" t="s">
        <v>255</v>
      </c>
      <c r="G155" s="14"/>
      <c r="H155" s="14"/>
      <c r="I155" s="27">
        <v>11249</v>
      </c>
      <c r="J155" s="18" t="s">
        <v>255</v>
      </c>
      <c r="K155" s="14"/>
      <c r="L155" s="14"/>
      <c r="M155" s="26">
        <v>745</v>
      </c>
      <c r="N155" s="18" t="s">
        <v>255</v>
      </c>
      <c r="O155" s="14"/>
      <c r="P155" s="14"/>
      <c r="Q155" s="27">
        <v>1603</v>
      </c>
      <c r="R155" s="18" t="s">
        <v>255</v>
      </c>
      <c r="S155" s="14"/>
      <c r="T155" s="14"/>
      <c r="U155" s="26">
        <v>701</v>
      </c>
      <c r="V155" s="18" t="s">
        <v>255</v>
      </c>
      <c r="W155" s="14"/>
      <c r="X155" s="14"/>
      <c r="Y155" s="26">
        <v>909</v>
      </c>
      <c r="Z155" s="18" t="s">
        <v>255</v>
      </c>
      <c r="AA155" s="14"/>
      <c r="AB155" s="18"/>
      <c r="AC155" s="37" t="s">
        <v>268</v>
      </c>
      <c r="AD155" s="18" t="s">
        <v>255</v>
      </c>
      <c r="AE155" s="14"/>
      <c r="AF155" s="18"/>
      <c r="AG155" s="37" t="s">
        <v>268</v>
      </c>
      <c r="AH155" s="18" t="s">
        <v>255</v>
      </c>
      <c r="AI155" s="14"/>
      <c r="AJ155" s="14"/>
      <c r="AK155" s="26" t="s">
        <v>407</v>
      </c>
      <c r="AL155" s="18" t="s">
        <v>260</v>
      </c>
      <c r="AM155" s="14"/>
      <c r="AN155" s="14"/>
      <c r="AO155" s="27">
        <v>15500</v>
      </c>
      <c r="AP155" s="18" t="s">
        <v>255</v>
      </c>
    </row>
    <row r="156" spans="1:42" x14ac:dyDescent="0.25">
      <c r="A156" s="11"/>
      <c r="B156" s="28" t="s">
        <v>398</v>
      </c>
      <c r="C156" s="24"/>
      <c r="D156" s="24"/>
      <c r="E156" s="36">
        <v>963</v>
      </c>
      <c r="F156" s="30" t="s">
        <v>255</v>
      </c>
      <c r="G156" s="24"/>
      <c r="H156" s="24"/>
      <c r="I156" s="29">
        <v>15507</v>
      </c>
      <c r="J156" s="30" t="s">
        <v>255</v>
      </c>
      <c r="K156" s="24"/>
      <c r="L156" s="24"/>
      <c r="M156" s="36">
        <v>140</v>
      </c>
      <c r="N156" s="30" t="s">
        <v>255</v>
      </c>
      <c r="O156" s="24"/>
      <c r="P156" s="24"/>
      <c r="Q156" s="29">
        <v>1579</v>
      </c>
      <c r="R156" s="30" t="s">
        <v>255</v>
      </c>
      <c r="S156" s="24"/>
      <c r="T156" s="24"/>
      <c r="U156" s="29">
        <v>2107</v>
      </c>
      <c r="V156" s="30" t="s">
        <v>255</v>
      </c>
      <c r="W156" s="24"/>
      <c r="X156" s="24"/>
      <c r="Y156" s="36">
        <v>517</v>
      </c>
      <c r="Z156" s="30" t="s">
        <v>255</v>
      </c>
      <c r="AA156" s="24"/>
      <c r="AB156" s="30"/>
      <c r="AC156" s="35" t="s">
        <v>268</v>
      </c>
      <c r="AD156" s="30" t="s">
        <v>255</v>
      </c>
      <c r="AE156" s="24"/>
      <c r="AF156" s="30"/>
      <c r="AG156" s="35" t="s">
        <v>268</v>
      </c>
      <c r="AH156" s="30" t="s">
        <v>255</v>
      </c>
      <c r="AI156" s="24"/>
      <c r="AJ156" s="24"/>
      <c r="AK156" s="36" t="s">
        <v>408</v>
      </c>
      <c r="AL156" s="30" t="s">
        <v>260</v>
      </c>
      <c r="AM156" s="24"/>
      <c r="AN156" s="24"/>
      <c r="AO156" s="29">
        <v>19950</v>
      </c>
      <c r="AP156" s="30" t="s">
        <v>255</v>
      </c>
    </row>
    <row r="157" spans="1:42" ht="15.75" thickBot="1" x14ac:dyDescent="0.3">
      <c r="A157" s="11"/>
      <c r="B157" s="25" t="s">
        <v>400</v>
      </c>
      <c r="C157" s="14"/>
      <c r="D157" s="14"/>
      <c r="E157" s="27">
        <v>1905</v>
      </c>
      <c r="F157" s="18" t="s">
        <v>255</v>
      </c>
      <c r="G157" s="14"/>
      <c r="H157" s="14"/>
      <c r="I157" s="27">
        <v>17765</v>
      </c>
      <c r="J157" s="18" t="s">
        <v>255</v>
      </c>
      <c r="K157" s="14"/>
      <c r="L157" s="14"/>
      <c r="M157" s="27">
        <v>2883</v>
      </c>
      <c r="N157" s="18" t="s">
        <v>255</v>
      </c>
      <c r="O157" s="14"/>
      <c r="P157" s="14"/>
      <c r="Q157" s="27">
        <v>2454</v>
      </c>
      <c r="R157" s="18" t="s">
        <v>255</v>
      </c>
      <c r="S157" s="14"/>
      <c r="T157" s="14"/>
      <c r="U157" s="27">
        <v>1490</v>
      </c>
      <c r="V157" s="18" t="s">
        <v>255</v>
      </c>
      <c r="W157" s="14"/>
      <c r="X157" s="14"/>
      <c r="Y157" s="27">
        <v>1919</v>
      </c>
      <c r="Z157" s="18" t="s">
        <v>255</v>
      </c>
      <c r="AA157" s="14"/>
      <c r="AB157" s="14"/>
      <c r="AC157" s="26">
        <v>734</v>
      </c>
      <c r="AD157" s="18" t="s">
        <v>255</v>
      </c>
      <c r="AE157" s="14"/>
      <c r="AF157" s="18"/>
      <c r="AG157" s="37" t="s">
        <v>268</v>
      </c>
      <c r="AH157" s="18" t="s">
        <v>255</v>
      </c>
      <c r="AI157" s="14"/>
      <c r="AJ157" s="18"/>
      <c r="AK157" s="37" t="s">
        <v>268</v>
      </c>
      <c r="AL157" s="18" t="s">
        <v>255</v>
      </c>
      <c r="AM157" s="14"/>
      <c r="AN157" s="14"/>
      <c r="AO157" s="27">
        <v>29150</v>
      </c>
      <c r="AP157" s="18" t="s">
        <v>255</v>
      </c>
    </row>
    <row r="158" spans="1:42" x14ac:dyDescent="0.25">
      <c r="A158" s="11"/>
      <c r="B158" s="31"/>
      <c r="C158" s="31"/>
      <c r="D158" s="32"/>
      <c r="E158" s="32"/>
      <c r="F158" s="31"/>
      <c r="G158" s="31"/>
      <c r="H158" s="32"/>
      <c r="I158" s="32"/>
      <c r="J158" s="31"/>
      <c r="K158" s="31"/>
      <c r="L158" s="32"/>
      <c r="M158" s="32"/>
      <c r="N158" s="31"/>
      <c r="O158" s="31"/>
      <c r="P158" s="32"/>
      <c r="Q158" s="32"/>
      <c r="R158" s="31"/>
      <c r="S158" s="31"/>
      <c r="T158" s="32"/>
      <c r="U158" s="32"/>
      <c r="V158" s="31"/>
      <c r="W158" s="31"/>
      <c r="X158" s="32"/>
      <c r="Y158" s="32"/>
      <c r="Z158" s="31"/>
      <c r="AA158" s="31"/>
      <c r="AB158" s="32"/>
      <c r="AC158" s="32"/>
      <c r="AD158" s="31"/>
      <c r="AE158" s="31"/>
      <c r="AF158" s="32"/>
      <c r="AG158" s="32"/>
      <c r="AH158" s="31"/>
      <c r="AI158" s="31"/>
      <c r="AJ158" s="32"/>
      <c r="AK158" s="32"/>
      <c r="AL158" s="31"/>
      <c r="AM158" s="31"/>
      <c r="AN158" s="32"/>
      <c r="AO158" s="32"/>
      <c r="AP158" s="31"/>
    </row>
    <row r="159" spans="1:42" ht="15.75" thickBot="1" x14ac:dyDescent="0.3">
      <c r="A159" s="11"/>
      <c r="B159" s="63"/>
      <c r="C159" s="34"/>
      <c r="D159" s="24" t="s">
        <v>258</v>
      </c>
      <c r="E159" s="29">
        <v>8524</v>
      </c>
      <c r="F159" s="30" t="s">
        <v>255</v>
      </c>
      <c r="G159" s="34"/>
      <c r="H159" s="24" t="s">
        <v>258</v>
      </c>
      <c r="I159" s="29">
        <v>69076</v>
      </c>
      <c r="J159" s="30" t="s">
        <v>255</v>
      </c>
      <c r="K159" s="34"/>
      <c r="L159" s="24" t="s">
        <v>258</v>
      </c>
      <c r="M159" s="29">
        <v>7862</v>
      </c>
      <c r="N159" s="30" t="s">
        <v>255</v>
      </c>
      <c r="O159" s="34"/>
      <c r="P159" s="24" t="s">
        <v>258</v>
      </c>
      <c r="Q159" s="29">
        <v>9467</v>
      </c>
      <c r="R159" s="30" t="s">
        <v>255</v>
      </c>
      <c r="S159" s="34"/>
      <c r="T159" s="24" t="s">
        <v>258</v>
      </c>
      <c r="U159" s="29">
        <v>7233</v>
      </c>
      <c r="V159" s="30" t="s">
        <v>255</v>
      </c>
      <c r="W159" s="34"/>
      <c r="X159" s="24" t="s">
        <v>258</v>
      </c>
      <c r="Y159" s="29">
        <v>5946</v>
      </c>
      <c r="Z159" s="30" t="s">
        <v>255</v>
      </c>
      <c r="AA159" s="34"/>
      <c r="AB159" s="24" t="s">
        <v>258</v>
      </c>
      <c r="AC159" s="36">
        <v>894</v>
      </c>
      <c r="AD159" s="30" t="s">
        <v>255</v>
      </c>
      <c r="AE159" s="34"/>
      <c r="AF159" s="24" t="s">
        <v>258</v>
      </c>
      <c r="AG159" s="36" t="s">
        <v>406</v>
      </c>
      <c r="AH159" s="30" t="s">
        <v>260</v>
      </c>
      <c r="AI159" s="34"/>
      <c r="AJ159" s="24" t="s">
        <v>258</v>
      </c>
      <c r="AK159" s="36" t="s">
        <v>409</v>
      </c>
      <c r="AL159" s="30" t="s">
        <v>260</v>
      </c>
      <c r="AM159" s="34"/>
      <c r="AN159" s="24" t="s">
        <v>258</v>
      </c>
      <c r="AO159" s="29">
        <v>107165</v>
      </c>
      <c r="AP159" s="30" t="s">
        <v>255</v>
      </c>
    </row>
    <row r="160" spans="1:42" ht="15.75" thickTop="1" x14ac:dyDescent="0.25">
      <c r="A160" s="11"/>
      <c r="B160" s="31"/>
      <c r="C160" s="31"/>
      <c r="D160" s="33"/>
      <c r="E160" s="33"/>
      <c r="F160" s="31"/>
      <c r="G160" s="31"/>
      <c r="H160" s="33"/>
      <c r="I160" s="33"/>
      <c r="J160" s="31"/>
      <c r="K160" s="31"/>
      <c r="L160" s="33"/>
      <c r="M160" s="33"/>
      <c r="N160" s="31"/>
      <c r="O160" s="31"/>
      <c r="P160" s="33"/>
      <c r="Q160" s="33"/>
      <c r="R160" s="31"/>
      <c r="S160" s="31"/>
      <c r="T160" s="33"/>
      <c r="U160" s="33"/>
      <c r="V160" s="31"/>
      <c r="W160" s="31"/>
      <c r="X160" s="33"/>
      <c r="Y160" s="33"/>
      <c r="Z160" s="31"/>
      <c r="AA160" s="31"/>
      <c r="AB160" s="33"/>
      <c r="AC160" s="33"/>
      <c r="AD160" s="31"/>
      <c r="AE160" s="31"/>
      <c r="AF160" s="33"/>
      <c r="AG160" s="33"/>
      <c r="AH160" s="31"/>
      <c r="AI160" s="31"/>
      <c r="AJ160" s="33"/>
      <c r="AK160" s="33"/>
      <c r="AL160" s="31"/>
      <c r="AM160" s="31"/>
      <c r="AN160" s="33"/>
      <c r="AO160" s="33"/>
      <c r="AP160" s="31"/>
    </row>
    <row r="161" spans="1:42" x14ac:dyDescent="0.25">
      <c r="A161" s="11"/>
      <c r="B161" s="40" t="s">
        <v>410</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c r="AI161" s="40"/>
      <c r="AJ161" s="40"/>
      <c r="AK161" s="40"/>
      <c r="AL161" s="40"/>
      <c r="AM161" s="40"/>
      <c r="AN161" s="40"/>
      <c r="AO161" s="40"/>
      <c r="AP161" s="40"/>
    </row>
    <row r="162" spans="1:42" ht="15.75" x14ac:dyDescent="0.25">
      <c r="A162" s="11"/>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c r="AI162" s="43"/>
      <c r="AJ162" s="43"/>
      <c r="AK162" s="43"/>
      <c r="AL162" s="43"/>
      <c r="AM162" s="43"/>
      <c r="AN162" s="43"/>
      <c r="AO162" s="43"/>
      <c r="AP162" s="43"/>
    </row>
    <row r="163" spans="1:42" x14ac:dyDescent="0.25">
      <c r="A163" s="11"/>
      <c r="B163" s="14"/>
      <c r="C163" s="14"/>
      <c r="D163" s="14"/>
      <c r="E163" s="14"/>
      <c r="F163" s="14"/>
      <c r="G163" s="14"/>
      <c r="H163" s="14"/>
      <c r="I163" s="14"/>
      <c r="J163" s="14"/>
      <c r="K163" s="14"/>
      <c r="L163" s="14"/>
      <c r="M163" s="14"/>
      <c r="N163" s="14"/>
    </row>
    <row r="164" spans="1:42" ht="15.75" thickBot="1" x14ac:dyDescent="0.3">
      <c r="A164" s="11"/>
      <c r="B164" s="20"/>
      <c r="C164" s="20" t="s">
        <v>255</v>
      </c>
      <c r="D164" s="52"/>
      <c r="E164" s="52"/>
      <c r="F164" s="20"/>
      <c r="G164" s="20" t="s">
        <v>255</v>
      </c>
      <c r="H164" s="48" t="s">
        <v>411</v>
      </c>
      <c r="I164" s="48"/>
      <c r="J164" s="48"/>
      <c r="K164" s="48"/>
      <c r="L164" s="48"/>
      <c r="M164" s="48"/>
      <c r="N164" s="20"/>
    </row>
    <row r="165" spans="1:42" ht="15.75" thickBot="1" x14ac:dyDescent="0.3">
      <c r="A165" s="11"/>
      <c r="B165" s="20"/>
      <c r="C165" s="20" t="s">
        <v>255</v>
      </c>
      <c r="D165" s="52"/>
      <c r="E165" s="52"/>
      <c r="F165" s="20"/>
      <c r="G165" s="20" t="s">
        <v>255</v>
      </c>
      <c r="H165" s="57">
        <v>2012</v>
      </c>
      <c r="I165" s="57"/>
      <c r="J165" s="57"/>
      <c r="K165" s="57"/>
      <c r="L165" s="57"/>
      <c r="M165" s="57"/>
      <c r="N165" s="20"/>
    </row>
    <row r="166" spans="1:42" x14ac:dyDescent="0.25">
      <c r="A166" s="11"/>
      <c r="B166" s="51" t="s">
        <v>291</v>
      </c>
      <c r="C166" s="52" t="s">
        <v>255</v>
      </c>
      <c r="D166" s="38" t="s">
        <v>343</v>
      </c>
      <c r="E166" s="38"/>
      <c r="F166" s="52"/>
      <c r="G166" s="52" t="s">
        <v>255</v>
      </c>
      <c r="H166" s="64" t="s">
        <v>345</v>
      </c>
      <c r="I166" s="64"/>
      <c r="J166" s="59"/>
      <c r="K166" s="59" t="s">
        <v>255</v>
      </c>
      <c r="L166" s="64" t="s">
        <v>346</v>
      </c>
      <c r="M166" s="64"/>
      <c r="N166" s="52"/>
    </row>
    <row r="167" spans="1:42" ht="15.75" thickBot="1" x14ac:dyDescent="0.3">
      <c r="A167" s="11"/>
      <c r="B167" s="51"/>
      <c r="C167" s="52"/>
      <c r="D167" s="39" t="s">
        <v>344</v>
      </c>
      <c r="E167" s="39"/>
      <c r="F167" s="52"/>
      <c r="G167" s="52"/>
      <c r="H167" s="39"/>
      <c r="I167" s="39"/>
      <c r="J167" s="52"/>
      <c r="K167" s="52"/>
      <c r="L167" s="39"/>
      <c r="M167" s="39"/>
      <c r="N167" s="52"/>
    </row>
    <row r="168" spans="1:42" x14ac:dyDescent="0.25">
      <c r="A168" s="11"/>
      <c r="B168" s="14"/>
      <c r="C168" s="40"/>
      <c r="D168" s="40"/>
      <c r="E168" s="40"/>
      <c r="F168" s="40"/>
      <c r="G168" s="40"/>
      <c r="H168" s="40"/>
      <c r="I168" s="40"/>
      <c r="J168" s="40"/>
      <c r="K168" s="40"/>
      <c r="L168" s="40"/>
      <c r="M168" s="40"/>
      <c r="N168" s="40"/>
    </row>
    <row r="169" spans="1:42" x14ac:dyDescent="0.25">
      <c r="A169" s="11"/>
      <c r="B169" s="28" t="s">
        <v>387</v>
      </c>
      <c r="C169" s="24" t="s">
        <v>255</v>
      </c>
      <c r="D169" s="24"/>
      <c r="E169" s="49">
        <v>40933</v>
      </c>
      <c r="F169" s="30" t="s">
        <v>255</v>
      </c>
      <c r="G169" s="24" t="s">
        <v>255</v>
      </c>
      <c r="H169" s="24" t="s">
        <v>258</v>
      </c>
      <c r="I169" s="36">
        <v>925</v>
      </c>
      <c r="J169" s="30" t="s">
        <v>255</v>
      </c>
      <c r="K169" s="24" t="s">
        <v>255</v>
      </c>
      <c r="L169" s="24" t="s">
        <v>258</v>
      </c>
      <c r="M169" s="36">
        <v>555</v>
      </c>
      <c r="N169" s="30" t="s">
        <v>255</v>
      </c>
    </row>
    <row r="170" spans="1:42" x14ac:dyDescent="0.25">
      <c r="A170" s="11"/>
      <c r="B170" s="25" t="s">
        <v>390</v>
      </c>
      <c r="C170" s="14" t="s">
        <v>255</v>
      </c>
      <c r="D170" s="14"/>
      <c r="E170" s="50">
        <v>41059</v>
      </c>
      <c r="F170" s="18" t="s">
        <v>255</v>
      </c>
      <c r="G170" s="14" t="s">
        <v>255</v>
      </c>
      <c r="H170" s="14"/>
      <c r="I170" s="26">
        <v>408</v>
      </c>
      <c r="J170" s="18" t="s">
        <v>255</v>
      </c>
      <c r="K170" s="14" t="s">
        <v>255</v>
      </c>
      <c r="L170" s="14"/>
      <c r="M170" s="26">
        <v>200</v>
      </c>
      <c r="N170" s="18" t="s">
        <v>255</v>
      </c>
    </row>
    <row r="171" spans="1:42" x14ac:dyDescent="0.25">
      <c r="A171" s="11"/>
      <c r="B171" s="28" t="s">
        <v>393</v>
      </c>
      <c r="C171" s="24" t="s">
        <v>255</v>
      </c>
      <c r="D171" s="24"/>
      <c r="E171" s="49">
        <v>41065</v>
      </c>
      <c r="F171" s="30" t="s">
        <v>255</v>
      </c>
      <c r="G171" s="24" t="s">
        <v>255</v>
      </c>
      <c r="H171" s="24"/>
      <c r="I171" s="36">
        <v>776</v>
      </c>
      <c r="J171" s="30" t="s">
        <v>255</v>
      </c>
      <c r="K171" s="24" t="s">
        <v>255</v>
      </c>
      <c r="L171" s="24"/>
      <c r="M171" s="36">
        <v>445</v>
      </c>
      <c r="N171" s="30" t="s">
        <v>255</v>
      </c>
    </row>
    <row r="172" spans="1:42" x14ac:dyDescent="0.25">
      <c r="A172" s="11"/>
      <c r="B172" s="25" t="s">
        <v>395</v>
      </c>
      <c r="C172" s="14" t="s">
        <v>255</v>
      </c>
      <c r="D172" s="14"/>
      <c r="E172" s="50">
        <v>41081</v>
      </c>
      <c r="F172" s="18" t="s">
        <v>255</v>
      </c>
      <c r="G172" s="14" t="s">
        <v>255</v>
      </c>
      <c r="H172" s="14"/>
      <c r="I172" s="26">
        <v>346</v>
      </c>
      <c r="J172" s="18" t="s">
        <v>255</v>
      </c>
      <c r="K172" s="14" t="s">
        <v>255</v>
      </c>
      <c r="L172" s="14"/>
      <c r="M172" s="26">
        <v>186</v>
      </c>
      <c r="N172" s="18" t="s">
        <v>255</v>
      </c>
    </row>
    <row r="173" spans="1:42" x14ac:dyDescent="0.25">
      <c r="A173" s="11"/>
      <c r="B173" s="28" t="s">
        <v>396</v>
      </c>
      <c r="C173" s="24" t="s">
        <v>255</v>
      </c>
      <c r="D173" s="24"/>
      <c r="E173" s="49">
        <v>41088</v>
      </c>
      <c r="F173" s="30" t="s">
        <v>255</v>
      </c>
      <c r="G173" s="24" t="s">
        <v>255</v>
      </c>
      <c r="H173" s="24"/>
      <c r="I173" s="36">
        <v>168</v>
      </c>
      <c r="J173" s="30" t="s">
        <v>255</v>
      </c>
      <c r="K173" s="24" t="s">
        <v>255</v>
      </c>
      <c r="L173" s="24"/>
      <c r="M173" s="36">
        <v>65</v>
      </c>
      <c r="N173" s="30" t="s">
        <v>255</v>
      </c>
    </row>
    <row r="174" spans="1:42" x14ac:dyDescent="0.25">
      <c r="A174" s="11"/>
      <c r="B174" s="25" t="s">
        <v>397</v>
      </c>
      <c r="C174" s="14" t="s">
        <v>255</v>
      </c>
      <c r="D174" s="14"/>
      <c r="E174" s="50">
        <v>41178</v>
      </c>
      <c r="F174" s="18" t="s">
        <v>255</v>
      </c>
      <c r="G174" s="14" t="s">
        <v>255</v>
      </c>
      <c r="H174" s="14"/>
      <c r="I174" s="26">
        <v>362</v>
      </c>
      <c r="J174" s="18" t="s">
        <v>255</v>
      </c>
      <c r="K174" s="14" t="s">
        <v>255</v>
      </c>
      <c r="L174" s="14"/>
      <c r="M174" s="26">
        <v>191</v>
      </c>
      <c r="N174" s="18" t="s">
        <v>255</v>
      </c>
    </row>
    <row r="175" spans="1:42" x14ac:dyDescent="0.25">
      <c r="A175" s="11"/>
      <c r="B175" s="28" t="s">
        <v>398</v>
      </c>
      <c r="C175" s="24" t="s">
        <v>255</v>
      </c>
      <c r="D175" s="24"/>
      <c r="E175" s="49">
        <v>41221</v>
      </c>
      <c r="F175" s="30" t="s">
        <v>255</v>
      </c>
      <c r="G175" s="24" t="s">
        <v>255</v>
      </c>
      <c r="H175" s="24"/>
      <c r="I175" s="36">
        <v>240</v>
      </c>
      <c r="J175" s="30" t="s">
        <v>255</v>
      </c>
      <c r="K175" s="24" t="s">
        <v>255</v>
      </c>
      <c r="L175" s="24"/>
      <c r="M175" s="36">
        <v>118</v>
      </c>
      <c r="N175" s="30" t="s">
        <v>255</v>
      </c>
    </row>
    <row r="176" spans="1:42" ht="15.75" thickBot="1" x14ac:dyDescent="0.3">
      <c r="A176" s="11"/>
      <c r="B176" s="25" t="s">
        <v>400</v>
      </c>
      <c r="C176" s="14" t="s">
        <v>255</v>
      </c>
      <c r="D176" s="14"/>
      <c r="E176" s="50">
        <v>41234</v>
      </c>
      <c r="F176" s="18" t="s">
        <v>255</v>
      </c>
      <c r="G176" s="14" t="s">
        <v>255</v>
      </c>
      <c r="H176" s="14"/>
      <c r="I176" s="26">
        <v>282</v>
      </c>
      <c r="J176" s="18" t="s">
        <v>255</v>
      </c>
      <c r="K176" s="14" t="s">
        <v>255</v>
      </c>
      <c r="L176" s="14"/>
      <c r="M176" s="26">
        <v>123</v>
      </c>
      <c r="N176" s="18" t="s">
        <v>255</v>
      </c>
    </row>
    <row r="177" spans="1:42" x14ac:dyDescent="0.25">
      <c r="A177" s="11"/>
      <c r="B177" s="31"/>
      <c r="C177" s="31" t="s">
        <v>255</v>
      </c>
      <c r="D177" s="31"/>
      <c r="E177" s="31"/>
      <c r="F177" s="31"/>
      <c r="G177" s="31" t="s">
        <v>255</v>
      </c>
      <c r="H177" s="32"/>
      <c r="I177" s="32"/>
      <c r="J177" s="31"/>
      <c r="K177" s="31" t="s">
        <v>255</v>
      </c>
      <c r="L177" s="32"/>
      <c r="M177" s="32"/>
      <c r="N177" s="31"/>
    </row>
    <row r="178" spans="1:42" x14ac:dyDescent="0.25">
      <c r="A178" s="11"/>
      <c r="B178" s="14"/>
      <c r="C178" s="40"/>
      <c r="D178" s="40"/>
      <c r="E178" s="40"/>
      <c r="F178" s="40"/>
      <c r="G178" s="40"/>
      <c r="H178" s="40"/>
      <c r="I178" s="40"/>
      <c r="J178" s="40"/>
      <c r="K178" s="40"/>
      <c r="L178" s="40"/>
      <c r="M178" s="40"/>
      <c r="N178" s="40"/>
    </row>
    <row r="179" spans="1:42" ht="15.75" thickBot="1" x14ac:dyDescent="0.3">
      <c r="A179" s="11"/>
      <c r="B179" s="63"/>
      <c r="C179" s="34" t="s">
        <v>255</v>
      </c>
      <c r="D179" s="24"/>
      <c r="E179" s="24"/>
      <c r="F179" s="24"/>
      <c r="G179" s="34" t="s">
        <v>255</v>
      </c>
      <c r="H179" s="24" t="s">
        <v>258</v>
      </c>
      <c r="I179" s="29">
        <v>3507</v>
      </c>
      <c r="J179" s="30" t="s">
        <v>255</v>
      </c>
      <c r="K179" s="34" t="s">
        <v>255</v>
      </c>
      <c r="L179" s="24" t="s">
        <v>258</v>
      </c>
      <c r="M179" s="29">
        <v>1883</v>
      </c>
      <c r="N179" s="30" t="s">
        <v>255</v>
      </c>
    </row>
    <row r="180" spans="1:42" ht="15.75" thickTop="1" x14ac:dyDescent="0.25">
      <c r="A180" s="11"/>
      <c r="B180" s="31"/>
      <c r="C180" s="31" t="s">
        <v>255</v>
      </c>
      <c r="D180" s="31"/>
      <c r="E180" s="31"/>
      <c r="F180" s="31"/>
      <c r="G180" s="31" t="s">
        <v>255</v>
      </c>
      <c r="H180" s="33"/>
      <c r="I180" s="33"/>
      <c r="J180" s="31"/>
      <c r="K180" s="31" t="s">
        <v>255</v>
      </c>
      <c r="L180" s="33"/>
      <c r="M180" s="33"/>
      <c r="N180" s="31"/>
    </row>
    <row r="181" spans="1:42" ht="15.75" x14ac:dyDescent="0.25">
      <c r="A181" s="11"/>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c r="AE181" s="43"/>
      <c r="AF181" s="43"/>
      <c r="AG181" s="43"/>
      <c r="AH181" s="43"/>
      <c r="AI181" s="43"/>
      <c r="AJ181" s="43"/>
      <c r="AK181" s="43"/>
      <c r="AL181" s="43"/>
      <c r="AM181" s="43"/>
      <c r="AN181" s="43"/>
      <c r="AO181" s="43"/>
      <c r="AP181" s="43"/>
    </row>
    <row r="182" spans="1:42" ht="51" x14ac:dyDescent="0.25">
      <c r="A182" s="11"/>
      <c r="B182" s="55" t="s">
        <v>323</v>
      </c>
      <c r="C182" s="41" t="s">
        <v>347</v>
      </c>
    </row>
    <row r="183" spans="1:42" x14ac:dyDescent="0.25">
      <c r="A183" s="11"/>
      <c r="B183" s="66" t="s">
        <v>412</v>
      </c>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c r="AB183" s="66"/>
      <c r="AC183" s="66"/>
      <c r="AD183" s="66"/>
      <c r="AE183" s="66"/>
      <c r="AF183" s="66"/>
      <c r="AG183" s="66"/>
      <c r="AH183" s="66"/>
      <c r="AI183" s="66"/>
      <c r="AJ183" s="66"/>
      <c r="AK183" s="66"/>
      <c r="AL183" s="66"/>
      <c r="AM183" s="66"/>
      <c r="AN183" s="66"/>
      <c r="AO183" s="66"/>
      <c r="AP183" s="66"/>
    </row>
    <row r="184" spans="1:42" x14ac:dyDescent="0.25">
      <c r="A184" s="11"/>
      <c r="B184" s="40" t="s">
        <v>413</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c r="AC184" s="40"/>
      <c r="AD184" s="40"/>
      <c r="AE184" s="40"/>
      <c r="AF184" s="40"/>
      <c r="AG184" s="40"/>
      <c r="AH184" s="40"/>
      <c r="AI184" s="40"/>
      <c r="AJ184" s="40"/>
      <c r="AK184" s="40"/>
      <c r="AL184" s="40"/>
      <c r="AM184" s="40"/>
      <c r="AN184" s="40"/>
      <c r="AO184" s="40"/>
      <c r="AP184" s="40"/>
    </row>
    <row r="185" spans="1:42" ht="15.75" x14ac:dyDescent="0.25">
      <c r="A185" s="11"/>
      <c r="B185" s="43"/>
      <c r="C185" s="43"/>
      <c r="D185" s="43"/>
      <c r="E185" s="43"/>
      <c r="F185" s="43"/>
      <c r="G185" s="43"/>
      <c r="H185" s="43"/>
      <c r="I185" s="43"/>
      <c r="J185" s="43"/>
      <c r="K185" s="43"/>
      <c r="L185" s="43"/>
      <c r="M185" s="43"/>
      <c r="N185" s="43"/>
      <c r="O185" s="43"/>
      <c r="P185" s="43"/>
      <c r="Q185" s="43"/>
      <c r="R185" s="43"/>
      <c r="S185" s="43"/>
      <c r="T185" s="43"/>
      <c r="U185" s="43"/>
      <c r="V185" s="43"/>
      <c r="W185" s="43"/>
      <c r="X185" s="43"/>
      <c r="Y185" s="43"/>
      <c r="Z185" s="43"/>
      <c r="AA185" s="43"/>
      <c r="AB185" s="43"/>
      <c r="AC185" s="43"/>
      <c r="AD185" s="43"/>
      <c r="AE185" s="43"/>
      <c r="AF185" s="43"/>
      <c r="AG185" s="43"/>
      <c r="AH185" s="43"/>
      <c r="AI185" s="43"/>
      <c r="AJ185" s="43"/>
      <c r="AK185" s="43"/>
      <c r="AL185" s="43"/>
      <c r="AM185" s="43"/>
      <c r="AN185" s="43"/>
      <c r="AO185" s="43"/>
      <c r="AP185" s="43"/>
    </row>
    <row r="186" spans="1:42" x14ac:dyDescent="0.25">
      <c r="A186" s="11"/>
      <c r="B186" s="14"/>
      <c r="C186" s="14"/>
      <c r="D186" s="14"/>
      <c r="E186" s="14"/>
      <c r="F186" s="14"/>
    </row>
    <row r="187" spans="1:42" x14ac:dyDescent="0.25">
      <c r="A187" s="11"/>
      <c r="B187" s="51" t="s">
        <v>414</v>
      </c>
      <c r="C187" s="52" t="s">
        <v>255</v>
      </c>
      <c r="D187" s="38" t="s">
        <v>327</v>
      </c>
      <c r="E187" s="38"/>
      <c r="F187" s="52"/>
    </row>
    <row r="188" spans="1:42" ht="15.75" thickBot="1" x14ac:dyDescent="0.3">
      <c r="A188" s="11"/>
      <c r="B188" s="51"/>
      <c r="C188" s="52"/>
      <c r="D188" s="39" t="s">
        <v>415</v>
      </c>
      <c r="E188" s="39"/>
      <c r="F188" s="52"/>
    </row>
    <row r="189" spans="1:42" x14ac:dyDescent="0.25">
      <c r="A189" s="11"/>
      <c r="B189" s="28">
        <v>2014</v>
      </c>
      <c r="C189" s="24" t="s">
        <v>255</v>
      </c>
      <c r="D189" s="24" t="s">
        <v>258</v>
      </c>
      <c r="E189" s="29">
        <v>62160</v>
      </c>
      <c r="F189" s="30" t="s">
        <v>255</v>
      </c>
    </row>
    <row r="190" spans="1:42" x14ac:dyDescent="0.25">
      <c r="A190" s="11"/>
      <c r="B190" s="25">
        <v>2015</v>
      </c>
      <c r="C190" s="14" t="s">
        <v>255</v>
      </c>
      <c r="D190" s="14"/>
      <c r="E190" s="27">
        <v>59885</v>
      </c>
      <c r="F190" s="18" t="s">
        <v>255</v>
      </c>
    </row>
    <row r="191" spans="1:42" x14ac:dyDescent="0.25">
      <c r="A191" s="11"/>
      <c r="B191" s="28">
        <v>2016</v>
      </c>
      <c r="C191" s="24" t="s">
        <v>255</v>
      </c>
      <c r="D191" s="24"/>
      <c r="E191" s="29">
        <v>56004</v>
      </c>
      <c r="F191" s="30" t="s">
        <v>255</v>
      </c>
    </row>
    <row r="192" spans="1:42" x14ac:dyDescent="0.25">
      <c r="A192" s="11"/>
      <c r="B192" s="25">
        <v>2017</v>
      </c>
      <c r="C192" s="14" t="s">
        <v>255</v>
      </c>
      <c r="D192" s="14"/>
      <c r="E192" s="27">
        <v>54332</v>
      </c>
      <c r="F192" s="18" t="s">
        <v>255</v>
      </c>
    </row>
    <row r="193" spans="1:42" x14ac:dyDescent="0.25">
      <c r="A193" s="11"/>
      <c r="B193" s="28">
        <v>2018</v>
      </c>
      <c r="C193" s="24" t="s">
        <v>255</v>
      </c>
      <c r="D193" s="24"/>
      <c r="E193" s="29">
        <v>52527</v>
      </c>
      <c r="F193" s="30" t="s">
        <v>255</v>
      </c>
    </row>
    <row r="194" spans="1:42" x14ac:dyDescent="0.25">
      <c r="A194" s="11"/>
      <c r="B194" s="25" t="s">
        <v>416</v>
      </c>
      <c r="C194" s="14" t="s">
        <v>255</v>
      </c>
      <c r="D194" s="14"/>
      <c r="E194" s="27">
        <v>286016</v>
      </c>
      <c r="F194" s="18" t="s">
        <v>255</v>
      </c>
    </row>
    <row r="195" spans="1:42" x14ac:dyDescent="0.25">
      <c r="A195" s="11"/>
      <c r="B195" s="40" t="s">
        <v>417</v>
      </c>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c r="AE195" s="40"/>
      <c r="AF195" s="40"/>
      <c r="AG195" s="40"/>
      <c r="AH195" s="40"/>
      <c r="AI195" s="40"/>
      <c r="AJ195" s="40"/>
      <c r="AK195" s="40"/>
      <c r="AL195" s="40"/>
      <c r="AM195" s="40"/>
      <c r="AN195" s="40"/>
      <c r="AO195" s="40"/>
      <c r="AP195" s="40"/>
    </row>
    <row r="196" spans="1:42" x14ac:dyDescent="0.25">
      <c r="A196" s="11"/>
      <c r="B196" s="67"/>
      <c r="C196" s="67"/>
      <c r="D196" s="67"/>
      <c r="E196" s="67"/>
      <c r="F196" s="67"/>
      <c r="G196" s="67"/>
      <c r="H196" s="67"/>
      <c r="I196" s="67"/>
      <c r="J196" s="67"/>
      <c r="K196" s="67"/>
      <c r="L196" s="67"/>
      <c r="M196" s="67"/>
      <c r="N196" s="67"/>
      <c r="O196" s="67"/>
      <c r="P196" s="67"/>
      <c r="Q196" s="67"/>
      <c r="R196" s="67"/>
      <c r="S196" s="67"/>
      <c r="T196" s="67"/>
      <c r="U196" s="67"/>
      <c r="V196" s="67"/>
      <c r="W196" s="67"/>
      <c r="X196" s="67"/>
      <c r="Y196" s="67"/>
      <c r="Z196" s="67"/>
      <c r="AA196" s="67"/>
      <c r="AB196" s="67"/>
      <c r="AC196" s="67"/>
      <c r="AD196" s="67"/>
      <c r="AE196" s="67"/>
      <c r="AF196" s="67"/>
      <c r="AG196" s="67"/>
      <c r="AH196" s="67"/>
      <c r="AI196" s="67"/>
      <c r="AJ196" s="67"/>
      <c r="AK196" s="67"/>
      <c r="AL196" s="67"/>
      <c r="AM196" s="67"/>
      <c r="AN196" s="67"/>
      <c r="AO196" s="67"/>
      <c r="AP196" s="67"/>
    </row>
    <row r="197" spans="1:42" x14ac:dyDescent="0.25">
      <c r="A197" s="11"/>
      <c r="B197" s="66" t="s">
        <v>418</v>
      </c>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66"/>
      <c r="AE197" s="66"/>
      <c r="AF197" s="66"/>
      <c r="AG197" s="66"/>
      <c r="AH197" s="66"/>
      <c r="AI197" s="66"/>
      <c r="AJ197" s="66"/>
      <c r="AK197" s="66"/>
      <c r="AL197" s="66"/>
      <c r="AM197" s="66"/>
      <c r="AN197" s="66"/>
      <c r="AO197" s="66"/>
      <c r="AP197" s="66"/>
    </row>
    <row r="198" spans="1:42" x14ac:dyDescent="0.25">
      <c r="A198" s="11"/>
      <c r="B198" s="40" t="s">
        <v>419</v>
      </c>
      <c r="C198" s="40"/>
      <c r="D198" s="40"/>
      <c r="E198" s="40"/>
      <c r="F198" s="40"/>
      <c r="G198" s="40"/>
      <c r="H198" s="40"/>
      <c r="I198" s="40"/>
      <c r="J198" s="40"/>
      <c r="K198" s="40"/>
      <c r="L198" s="40"/>
      <c r="M198" s="40"/>
      <c r="N198" s="40"/>
      <c r="O198" s="40"/>
      <c r="P198" s="40"/>
      <c r="Q198" s="40"/>
      <c r="R198" s="40"/>
      <c r="S198" s="40"/>
      <c r="T198" s="40"/>
      <c r="U198" s="40"/>
      <c r="V198" s="40"/>
      <c r="W198" s="40"/>
      <c r="X198" s="40"/>
      <c r="Y198" s="40"/>
      <c r="Z198" s="40"/>
      <c r="AA198" s="40"/>
      <c r="AB198" s="40"/>
      <c r="AC198" s="40"/>
      <c r="AD198" s="40"/>
      <c r="AE198" s="40"/>
      <c r="AF198" s="40"/>
      <c r="AG198" s="40"/>
      <c r="AH198" s="40"/>
      <c r="AI198" s="40"/>
      <c r="AJ198" s="40"/>
      <c r="AK198" s="40"/>
      <c r="AL198" s="40"/>
      <c r="AM198" s="40"/>
      <c r="AN198" s="40"/>
      <c r="AO198" s="40"/>
      <c r="AP198" s="40"/>
    </row>
    <row r="199" spans="1:42" ht="15.75" x14ac:dyDescent="0.25">
      <c r="A199" s="11"/>
      <c r="B199" s="43"/>
      <c r="C199" s="43"/>
      <c r="D199" s="43"/>
      <c r="E199" s="43"/>
      <c r="F199" s="43"/>
      <c r="G199" s="43"/>
      <c r="H199" s="43"/>
      <c r="I199" s="43"/>
      <c r="J199" s="43"/>
      <c r="K199" s="43"/>
      <c r="L199" s="43"/>
      <c r="M199" s="43"/>
      <c r="N199" s="43"/>
      <c r="O199" s="43"/>
      <c r="P199" s="43"/>
      <c r="Q199" s="43"/>
      <c r="R199" s="43"/>
      <c r="S199" s="43"/>
      <c r="T199" s="43"/>
      <c r="U199" s="43"/>
      <c r="V199" s="43"/>
      <c r="W199" s="43"/>
      <c r="X199" s="43"/>
      <c r="Y199" s="43"/>
      <c r="Z199" s="43"/>
      <c r="AA199" s="43"/>
      <c r="AB199" s="43"/>
      <c r="AC199" s="43"/>
      <c r="AD199" s="43"/>
      <c r="AE199" s="43"/>
      <c r="AF199" s="43"/>
      <c r="AG199" s="43"/>
      <c r="AH199" s="43"/>
      <c r="AI199" s="43"/>
      <c r="AJ199" s="43"/>
      <c r="AK199" s="43"/>
      <c r="AL199" s="43"/>
      <c r="AM199" s="43"/>
      <c r="AN199" s="43"/>
      <c r="AO199" s="43"/>
      <c r="AP199" s="43"/>
    </row>
    <row r="200" spans="1:42" x14ac:dyDescent="0.25">
      <c r="A200" s="11"/>
      <c r="B200" s="14"/>
      <c r="C200" s="14"/>
      <c r="D200" s="14"/>
      <c r="E200" s="14"/>
      <c r="F200" s="14"/>
      <c r="G200" s="14"/>
      <c r="H200" s="14"/>
      <c r="I200" s="14"/>
      <c r="J200" s="14"/>
      <c r="K200" s="14"/>
      <c r="L200" s="14"/>
      <c r="M200" s="14"/>
      <c r="N200" s="14"/>
      <c r="O200" s="14"/>
      <c r="P200" s="14"/>
      <c r="Q200" s="14"/>
      <c r="R200" s="14"/>
    </row>
    <row r="201" spans="1:42" ht="15.75" thickBot="1" x14ac:dyDescent="0.3">
      <c r="A201" s="11"/>
      <c r="B201" s="20"/>
      <c r="C201" s="20" t="s">
        <v>255</v>
      </c>
      <c r="D201" s="39" t="s">
        <v>420</v>
      </c>
      <c r="E201" s="39"/>
      <c r="F201" s="39"/>
      <c r="G201" s="39"/>
      <c r="H201" s="39"/>
      <c r="I201" s="39"/>
      <c r="J201" s="20"/>
      <c r="K201" s="20"/>
      <c r="L201" s="39" t="s">
        <v>421</v>
      </c>
      <c r="M201" s="39"/>
      <c r="N201" s="39"/>
      <c r="O201" s="39"/>
      <c r="P201" s="39"/>
      <c r="Q201" s="39"/>
      <c r="R201" s="20"/>
    </row>
    <row r="202" spans="1:42" x14ac:dyDescent="0.25">
      <c r="A202" s="11"/>
      <c r="B202" s="52"/>
      <c r="C202" s="52" t="s">
        <v>255</v>
      </c>
      <c r="D202" s="58" t="s">
        <v>422</v>
      </c>
      <c r="E202" s="58"/>
      <c r="F202" s="59"/>
      <c r="G202" s="59" t="s">
        <v>255</v>
      </c>
      <c r="H202" s="58" t="s">
        <v>423</v>
      </c>
      <c r="I202" s="58"/>
      <c r="J202" s="52"/>
      <c r="K202" s="52"/>
      <c r="L202" s="58" t="s">
        <v>422</v>
      </c>
      <c r="M202" s="58"/>
      <c r="N202" s="59"/>
      <c r="O202" s="59" t="s">
        <v>255</v>
      </c>
      <c r="P202" s="58" t="s">
        <v>423</v>
      </c>
      <c r="Q202" s="58"/>
      <c r="R202" s="52"/>
    </row>
    <row r="203" spans="1:42" ht="15.75" thickBot="1" x14ac:dyDescent="0.3">
      <c r="A203" s="11"/>
      <c r="B203" s="52"/>
      <c r="C203" s="52"/>
      <c r="D203" s="48"/>
      <c r="E203" s="48"/>
      <c r="F203" s="52"/>
      <c r="G203" s="52"/>
      <c r="H203" s="48" t="s">
        <v>424</v>
      </c>
      <c r="I203" s="48"/>
      <c r="J203" s="52"/>
      <c r="K203" s="52"/>
      <c r="L203" s="48"/>
      <c r="M203" s="48"/>
      <c r="N203" s="52"/>
      <c r="O203" s="52"/>
      <c r="P203" s="48" t="s">
        <v>424</v>
      </c>
      <c r="Q203" s="48"/>
      <c r="R203" s="52"/>
    </row>
    <row r="204" spans="1:42" x14ac:dyDescent="0.25">
      <c r="A204" s="11"/>
      <c r="B204" s="14"/>
      <c r="C204" s="40"/>
      <c r="D204" s="40"/>
      <c r="E204" s="40"/>
      <c r="F204" s="40"/>
      <c r="G204" s="40"/>
      <c r="H204" s="40"/>
      <c r="I204" s="40"/>
      <c r="J204" s="40"/>
      <c r="K204" s="40"/>
      <c r="L204" s="40"/>
      <c r="M204" s="40"/>
      <c r="N204" s="40"/>
      <c r="O204" s="40"/>
      <c r="P204" s="40"/>
      <c r="Q204" s="40"/>
      <c r="R204" s="40"/>
    </row>
    <row r="205" spans="1:42" x14ac:dyDescent="0.25">
      <c r="A205" s="11"/>
      <c r="B205" s="28" t="s">
        <v>425</v>
      </c>
      <c r="C205" s="24" t="s">
        <v>255</v>
      </c>
      <c r="D205" s="24" t="s">
        <v>258</v>
      </c>
      <c r="E205" s="29">
        <v>47442</v>
      </c>
      <c r="F205" s="30" t="s">
        <v>255</v>
      </c>
      <c r="G205" s="24" t="s">
        <v>255</v>
      </c>
      <c r="H205" s="24" t="s">
        <v>258</v>
      </c>
      <c r="I205" s="36" t="s">
        <v>426</v>
      </c>
      <c r="J205" s="30" t="s">
        <v>260</v>
      </c>
      <c r="K205" s="24"/>
      <c r="L205" s="24" t="s">
        <v>258</v>
      </c>
      <c r="M205" s="29">
        <v>34085</v>
      </c>
      <c r="N205" s="30" t="s">
        <v>255</v>
      </c>
      <c r="O205" s="24" t="s">
        <v>255</v>
      </c>
      <c r="P205" s="24" t="s">
        <v>258</v>
      </c>
      <c r="Q205" s="36" t="s">
        <v>427</v>
      </c>
      <c r="R205" s="30" t="s">
        <v>260</v>
      </c>
    </row>
    <row r="206" spans="1:42" x14ac:dyDescent="0.25">
      <c r="A206" s="11"/>
      <c r="B206" s="25" t="s">
        <v>428</v>
      </c>
      <c r="C206" s="14" t="s">
        <v>255</v>
      </c>
      <c r="D206" s="14"/>
      <c r="E206" s="27">
        <v>31339</v>
      </c>
      <c r="F206" s="18" t="s">
        <v>255</v>
      </c>
      <c r="G206" s="14" t="s">
        <v>255</v>
      </c>
      <c r="H206" s="14"/>
      <c r="I206" s="26" t="s">
        <v>429</v>
      </c>
      <c r="J206" s="18" t="s">
        <v>260</v>
      </c>
      <c r="K206" s="14"/>
      <c r="L206" s="14"/>
      <c r="M206" s="27">
        <v>24071</v>
      </c>
      <c r="N206" s="18" t="s">
        <v>255</v>
      </c>
      <c r="O206" s="14" t="s">
        <v>255</v>
      </c>
      <c r="P206" s="14"/>
      <c r="Q206" s="26" t="s">
        <v>430</v>
      </c>
      <c r="R206" s="18" t="s">
        <v>260</v>
      </c>
    </row>
    <row r="207" spans="1:42" ht="15.75" thickBot="1" x14ac:dyDescent="0.3">
      <c r="A207" s="11"/>
      <c r="B207" s="28" t="s">
        <v>431</v>
      </c>
      <c r="C207" s="24" t="s">
        <v>255</v>
      </c>
      <c r="D207" s="24"/>
      <c r="E207" s="29">
        <v>35739</v>
      </c>
      <c r="F207" s="30" t="s">
        <v>255</v>
      </c>
      <c r="G207" s="24" t="s">
        <v>255</v>
      </c>
      <c r="H207" s="24"/>
      <c r="I207" s="36" t="s">
        <v>432</v>
      </c>
      <c r="J207" s="30" t="s">
        <v>260</v>
      </c>
      <c r="K207" s="24"/>
      <c r="L207" s="24"/>
      <c r="M207" s="29">
        <v>26671</v>
      </c>
      <c r="N207" s="30" t="s">
        <v>255</v>
      </c>
      <c r="O207" s="24" t="s">
        <v>255</v>
      </c>
      <c r="P207" s="24"/>
      <c r="Q207" s="36" t="s">
        <v>433</v>
      </c>
      <c r="R207" s="30" t="s">
        <v>260</v>
      </c>
    </row>
    <row r="208" spans="1:42" x14ac:dyDescent="0.25">
      <c r="A208" s="11"/>
      <c r="B208" s="31"/>
      <c r="C208" s="31" t="s">
        <v>255</v>
      </c>
      <c r="D208" s="32"/>
      <c r="E208" s="32"/>
      <c r="F208" s="31"/>
      <c r="G208" s="31" t="s">
        <v>255</v>
      </c>
      <c r="H208" s="32"/>
      <c r="I208" s="32"/>
      <c r="J208" s="31"/>
      <c r="K208" s="31"/>
      <c r="L208" s="32"/>
      <c r="M208" s="32"/>
      <c r="N208" s="31"/>
      <c r="O208" s="31" t="s">
        <v>255</v>
      </c>
      <c r="P208" s="32"/>
      <c r="Q208" s="32"/>
      <c r="R208" s="31"/>
    </row>
    <row r="209" spans="1:42" ht="15.75" thickBot="1" x14ac:dyDescent="0.3">
      <c r="A209" s="11"/>
      <c r="B209" s="56"/>
      <c r="C209" s="20" t="s">
        <v>255</v>
      </c>
      <c r="D209" s="14" t="s">
        <v>258</v>
      </c>
      <c r="E209" s="27">
        <v>114520</v>
      </c>
      <c r="F209" s="18" t="s">
        <v>255</v>
      </c>
      <c r="G209" s="20" t="s">
        <v>255</v>
      </c>
      <c r="H209" s="14" t="s">
        <v>258</v>
      </c>
      <c r="I209" s="26" t="s">
        <v>434</v>
      </c>
      <c r="J209" s="18" t="s">
        <v>260</v>
      </c>
      <c r="K209" s="20"/>
      <c r="L209" s="14" t="s">
        <v>258</v>
      </c>
      <c r="M209" s="27">
        <v>84827</v>
      </c>
      <c r="N209" s="18" t="s">
        <v>255</v>
      </c>
      <c r="O209" s="20" t="s">
        <v>255</v>
      </c>
      <c r="P209" s="14" t="s">
        <v>258</v>
      </c>
      <c r="Q209" s="26" t="s">
        <v>435</v>
      </c>
      <c r="R209" s="18" t="s">
        <v>260</v>
      </c>
    </row>
    <row r="210" spans="1:42" ht="15.75" thickTop="1" x14ac:dyDescent="0.25">
      <c r="A210" s="11"/>
      <c r="B210" s="31"/>
      <c r="C210" s="31" t="s">
        <v>255</v>
      </c>
      <c r="D210" s="33"/>
      <c r="E210" s="33"/>
      <c r="F210" s="31"/>
      <c r="G210" s="31" t="s">
        <v>255</v>
      </c>
      <c r="H210" s="33"/>
      <c r="I210" s="33"/>
      <c r="J210" s="31"/>
      <c r="K210" s="31"/>
      <c r="L210" s="33"/>
      <c r="M210" s="33"/>
      <c r="N210" s="31"/>
      <c r="O210" s="31" t="s">
        <v>255</v>
      </c>
      <c r="P210" s="33"/>
      <c r="Q210" s="33"/>
      <c r="R210" s="31"/>
    </row>
    <row r="211" spans="1:42" x14ac:dyDescent="0.25">
      <c r="A211" s="11"/>
      <c r="B211" s="40" t="s">
        <v>436</v>
      </c>
      <c r="C211" s="40"/>
      <c r="D211" s="40"/>
      <c r="E211" s="40"/>
      <c r="F211" s="40"/>
      <c r="G211" s="40"/>
      <c r="H211" s="40"/>
      <c r="I211" s="40"/>
      <c r="J211" s="40"/>
      <c r="K211" s="40"/>
      <c r="L211" s="40"/>
      <c r="M211" s="40"/>
      <c r="N211" s="40"/>
      <c r="O211" s="40"/>
      <c r="P211" s="40"/>
      <c r="Q211" s="40"/>
      <c r="R211" s="40"/>
      <c r="S211" s="40"/>
      <c r="T211" s="40"/>
      <c r="U211" s="40"/>
      <c r="V211" s="40"/>
      <c r="W211" s="40"/>
      <c r="X211" s="40"/>
      <c r="Y211" s="40"/>
      <c r="Z211" s="40"/>
      <c r="AA211" s="40"/>
      <c r="AB211" s="40"/>
      <c r="AC211" s="40"/>
      <c r="AD211" s="40"/>
      <c r="AE211" s="40"/>
      <c r="AF211" s="40"/>
      <c r="AG211" s="40"/>
      <c r="AH211" s="40"/>
      <c r="AI211" s="40"/>
      <c r="AJ211" s="40"/>
      <c r="AK211" s="40"/>
      <c r="AL211" s="40"/>
      <c r="AM211" s="40"/>
      <c r="AN211" s="40"/>
      <c r="AO211" s="40"/>
      <c r="AP211" s="40"/>
    </row>
    <row r="212" spans="1:42" ht="15.75" x14ac:dyDescent="0.25">
      <c r="A212" s="11"/>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c r="AA212" s="43"/>
      <c r="AB212" s="43"/>
      <c r="AC212" s="43"/>
      <c r="AD212" s="43"/>
      <c r="AE212" s="43"/>
      <c r="AF212" s="43"/>
      <c r="AG212" s="43"/>
      <c r="AH212" s="43"/>
      <c r="AI212" s="43"/>
      <c r="AJ212" s="43"/>
      <c r="AK212" s="43"/>
      <c r="AL212" s="43"/>
      <c r="AM212" s="43"/>
      <c r="AN212" s="43"/>
      <c r="AO212" s="43"/>
      <c r="AP212" s="43"/>
    </row>
    <row r="213" spans="1:42" x14ac:dyDescent="0.25">
      <c r="A213" s="11"/>
      <c r="B213" s="14"/>
      <c r="C213" s="14"/>
      <c r="D213" s="14"/>
      <c r="E213" s="14"/>
      <c r="F213" s="14"/>
      <c r="G213" s="14"/>
      <c r="H213" s="14"/>
      <c r="I213" s="14"/>
      <c r="J213" s="14"/>
    </row>
    <row r="214" spans="1:42" ht="15.75" thickBot="1" x14ac:dyDescent="0.3">
      <c r="A214" s="11"/>
      <c r="B214" s="65" t="s">
        <v>437</v>
      </c>
      <c r="C214" s="20" t="s">
        <v>255</v>
      </c>
      <c r="D214" s="39">
        <v>2013</v>
      </c>
      <c r="E214" s="39"/>
      <c r="F214" s="20"/>
      <c r="G214" s="20" t="s">
        <v>255</v>
      </c>
      <c r="H214" s="39">
        <v>2012</v>
      </c>
      <c r="I214" s="39"/>
      <c r="J214" s="20"/>
    </row>
    <row r="215" spans="1:42" x14ac:dyDescent="0.25">
      <c r="A215" s="11"/>
      <c r="B215" s="28" t="s">
        <v>425</v>
      </c>
      <c r="C215" s="24" t="s">
        <v>255</v>
      </c>
      <c r="D215" s="24"/>
      <c r="E215" s="36">
        <v>8.9</v>
      </c>
      <c r="F215" s="30" t="s">
        <v>255</v>
      </c>
      <c r="G215" s="24" t="s">
        <v>255</v>
      </c>
      <c r="H215" s="24"/>
      <c r="I215" s="36">
        <v>11.2</v>
      </c>
      <c r="J215" s="30" t="s">
        <v>255</v>
      </c>
    </row>
    <row r="216" spans="1:42" x14ac:dyDescent="0.25">
      <c r="A216" s="11"/>
      <c r="B216" s="25" t="s">
        <v>428</v>
      </c>
      <c r="C216" s="14" t="s">
        <v>255</v>
      </c>
      <c r="D216" s="14"/>
      <c r="E216" s="26">
        <v>8.9</v>
      </c>
      <c r="F216" s="18" t="s">
        <v>255</v>
      </c>
      <c r="G216" s="14" t="s">
        <v>255</v>
      </c>
      <c r="H216" s="14"/>
      <c r="I216" s="26">
        <v>11.2</v>
      </c>
      <c r="J216" s="18" t="s">
        <v>255</v>
      </c>
    </row>
    <row r="217" spans="1:42" x14ac:dyDescent="0.25">
      <c r="A217" s="11"/>
      <c r="B217" s="28" t="s">
        <v>431</v>
      </c>
      <c r="C217" s="24" t="s">
        <v>255</v>
      </c>
      <c r="D217" s="24"/>
      <c r="E217" s="36">
        <v>13.7</v>
      </c>
      <c r="F217" s="30" t="s">
        <v>255</v>
      </c>
      <c r="G217" s="24" t="s">
        <v>255</v>
      </c>
      <c r="H217" s="24"/>
      <c r="I217" s="36">
        <v>14.6</v>
      </c>
      <c r="J217" s="30" t="s">
        <v>255</v>
      </c>
    </row>
    <row r="218" spans="1:42" x14ac:dyDescent="0.25">
      <c r="A218" s="11"/>
      <c r="B218" s="25" t="s">
        <v>438</v>
      </c>
      <c r="C218" s="14" t="s">
        <v>255</v>
      </c>
      <c r="D218" s="14"/>
      <c r="E218" s="26">
        <v>8.8000000000000007</v>
      </c>
      <c r="F218" s="18" t="s">
        <v>255</v>
      </c>
      <c r="G218" s="14" t="s">
        <v>255</v>
      </c>
      <c r="H218" s="14"/>
      <c r="I218" s="26">
        <v>10.1</v>
      </c>
      <c r="J218" s="18" t="s">
        <v>255</v>
      </c>
    </row>
    <row r="219" spans="1:42" ht="15.75" thickBot="1" x14ac:dyDescent="0.3">
      <c r="A219" s="11"/>
      <c r="B219" s="28" t="s">
        <v>439</v>
      </c>
      <c r="C219" s="24" t="s">
        <v>255</v>
      </c>
      <c r="D219" s="24"/>
      <c r="E219" s="36">
        <v>7.5</v>
      </c>
      <c r="F219" s="30" t="s">
        <v>255</v>
      </c>
      <c r="G219" s="24" t="s">
        <v>255</v>
      </c>
      <c r="H219" s="24"/>
      <c r="I219" s="36">
        <v>11.3</v>
      </c>
      <c r="J219" s="30" t="s">
        <v>255</v>
      </c>
    </row>
    <row r="220" spans="1:42" x14ac:dyDescent="0.25">
      <c r="A220" s="11"/>
      <c r="B220" s="31"/>
      <c r="C220" s="31" t="s">
        <v>255</v>
      </c>
      <c r="D220" s="32"/>
      <c r="E220" s="32"/>
      <c r="F220" s="31"/>
      <c r="G220" s="31" t="s">
        <v>255</v>
      </c>
      <c r="H220" s="32"/>
      <c r="I220" s="32"/>
      <c r="J220" s="31"/>
    </row>
    <row r="221" spans="1:42" ht="15.75" thickBot="1" x14ac:dyDescent="0.3">
      <c r="A221" s="11"/>
      <c r="B221" s="25" t="s">
        <v>440</v>
      </c>
      <c r="C221" s="20" t="s">
        <v>255</v>
      </c>
      <c r="D221" s="14"/>
      <c r="E221" s="26">
        <v>10</v>
      </c>
      <c r="F221" s="18" t="s">
        <v>255</v>
      </c>
      <c r="G221" s="20" t="s">
        <v>255</v>
      </c>
      <c r="H221" s="14"/>
      <c r="I221" s="26">
        <v>12.1</v>
      </c>
      <c r="J221" s="18" t="s">
        <v>255</v>
      </c>
    </row>
    <row r="222" spans="1:42" x14ac:dyDescent="0.25">
      <c r="A222" s="11"/>
      <c r="B222" s="31"/>
      <c r="C222" s="31" t="s">
        <v>255</v>
      </c>
      <c r="D222" s="32"/>
      <c r="E222" s="32"/>
      <c r="F222" s="31"/>
      <c r="G222" s="31" t="s">
        <v>255</v>
      </c>
      <c r="H222" s="32"/>
      <c r="I222" s="32"/>
      <c r="J222" s="31"/>
    </row>
    <row r="223" spans="1:42" x14ac:dyDescent="0.25">
      <c r="A223" s="11"/>
      <c r="B223" s="40" t="s">
        <v>441</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c r="AI223" s="40"/>
      <c r="AJ223" s="40"/>
      <c r="AK223" s="40"/>
      <c r="AL223" s="40"/>
      <c r="AM223" s="40"/>
      <c r="AN223" s="40"/>
      <c r="AO223" s="40"/>
      <c r="AP223" s="40"/>
    </row>
    <row r="224" spans="1:42" ht="15.75" x14ac:dyDescent="0.25">
      <c r="A224" s="11"/>
      <c r="B224" s="43"/>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c r="AD224" s="43"/>
      <c r="AE224" s="43"/>
      <c r="AF224" s="43"/>
      <c r="AG224" s="43"/>
      <c r="AH224" s="43"/>
      <c r="AI224" s="43"/>
      <c r="AJ224" s="43"/>
      <c r="AK224" s="43"/>
      <c r="AL224" s="43"/>
      <c r="AM224" s="43"/>
      <c r="AN224" s="43"/>
      <c r="AO224" s="43"/>
      <c r="AP224" s="43"/>
    </row>
    <row r="225" spans="1:6" x14ac:dyDescent="0.25">
      <c r="A225" s="11"/>
      <c r="B225" s="14"/>
      <c r="C225" s="14"/>
      <c r="D225" s="14"/>
      <c r="E225" s="14"/>
      <c r="F225" s="14"/>
    </row>
    <row r="226" spans="1:6" x14ac:dyDescent="0.25">
      <c r="A226" s="11"/>
      <c r="B226" s="51" t="s">
        <v>414</v>
      </c>
      <c r="C226" s="52" t="s">
        <v>255</v>
      </c>
      <c r="D226" s="38" t="s">
        <v>442</v>
      </c>
      <c r="E226" s="38"/>
      <c r="F226" s="52"/>
    </row>
    <row r="227" spans="1:6" ht="15.75" thickBot="1" x14ac:dyDescent="0.3">
      <c r="A227" s="11"/>
      <c r="B227" s="51"/>
      <c r="C227" s="52"/>
      <c r="D227" s="39" t="s">
        <v>443</v>
      </c>
      <c r="E227" s="39"/>
      <c r="F227" s="52"/>
    </row>
    <row r="228" spans="1:6" x14ac:dyDescent="0.25">
      <c r="A228" s="11"/>
      <c r="B228" s="28">
        <v>2014</v>
      </c>
      <c r="C228" s="24" t="s">
        <v>255</v>
      </c>
      <c r="D228" s="24" t="s">
        <v>258</v>
      </c>
      <c r="E228" s="29">
        <v>10490</v>
      </c>
      <c r="F228" s="30" t="s">
        <v>255</v>
      </c>
    </row>
    <row r="229" spans="1:6" x14ac:dyDescent="0.25">
      <c r="A229" s="11"/>
      <c r="B229" s="25">
        <v>2015</v>
      </c>
      <c r="C229" s="14" t="s">
        <v>255</v>
      </c>
      <c r="D229" s="14"/>
      <c r="E229" s="27">
        <v>9903</v>
      </c>
      <c r="F229" s="18" t="s">
        <v>255</v>
      </c>
    </row>
    <row r="230" spans="1:6" x14ac:dyDescent="0.25">
      <c r="A230" s="11"/>
      <c r="B230" s="28">
        <v>2016</v>
      </c>
      <c r="C230" s="24" t="s">
        <v>255</v>
      </c>
      <c r="D230" s="24"/>
      <c r="E230" s="29">
        <v>9075</v>
      </c>
      <c r="F230" s="30" t="s">
        <v>255</v>
      </c>
    </row>
    <row r="231" spans="1:6" x14ac:dyDescent="0.25">
      <c r="A231" s="11"/>
      <c r="B231" s="25">
        <v>2017</v>
      </c>
      <c r="C231" s="14" t="s">
        <v>255</v>
      </c>
      <c r="D231" s="14"/>
      <c r="E231" s="27">
        <v>8898</v>
      </c>
      <c r="F231" s="18" t="s">
        <v>255</v>
      </c>
    </row>
    <row r="232" spans="1:6" x14ac:dyDescent="0.25">
      <c r="A232" s="11"/>
      <c r="B232" s="28">
        <v>2018</v>
      </c>
      <c r="C232" s="24" t="s">
        <v>255</v>
      </c>
      <c r="D232" s="24"/>
      <c r="E232" s="29">
        <v>8330</v>
      </c>
      <c r="F232" s="30" t="s">
        <v>255</v>
      </c>
    </row>
    <row r="233" spans="1:6" x14ac:dyDescent="0.25">
      <c r="A233" s="11"/>
      <c r="B233" s="25" t="s">
        <v>416</v>
      </c>
      <c r="C233" s="14" t="s">
        <v>255</v>
      </c>
      <c r="D233" s="14"/>
      <c r="E233" s="27">
        <v>32936</v>
      </c>
      <c r="F233" s="18" t="s">
        <v>255</v>
      </c>
    </row>
  </sheetData>
  <mergeCells count="389">
    <mergeCell ref="B223:AP223"/>
    <mergeCell ref="B224:AP224"/>
    <mergeCell ref="B184:AP184"/>
    <mergeCell ref="B185:AP185"/>
    <mergeCell ref="B195:AP195"/>
    <mergeCell ref="B196:AP196"/>
    <mergeCell ref="B197:AP197"/>
    <mergeCell ref="B198:AP198"/>
    <mergeCell ref="B143:AP143"/>
    <mergeCell ref="B144:AP144"/>
    <mergeCell ref="B161:AP161"/>
    <mergeCell ref="B162:AP162"/>
    <mergeCell ref="B181:AP181"/>
    <mergeCell ref="B183:AP183"/>
    <mergeCell ref="B120:AP120"/>
    <mergeCell ref="B121:AP121"/>
    <mergeCell ref="B122:AP122"/>
    <mergeCell ref="B123:AP123"/>
    <mergeCell ref="B140:AP140"/>
    <mergeCell ref="B142:AP142"/>
    <mergeCell ref="B114:AP114"/>
    <mergeCell ref="B115:AP115"/>
    <mergeCell ref="B116:AP116"/>
    <mergeCell ref="B117:AP117"/>
    <mergeCell ref="B118:AP118"/>
    <mergeCell ref="B119:AP119"/>
    <mergeCell ref="B87:AP87"/>
    <mergeCell ref="B88:AP88"/>
    <mergeCell ref="B110:AP110"/>
    <mergeCell ref="B111:AP111"/>
    <mergeCell ref="B112:AP112"/>
    <mergeCell ref="B113:AP113"/>
    <mergeCell ref="B21:AP21"/>
    <mergeCell ref="B22:AP22"/>
    <mergeCell ref="B46:AP46"/>
    <mergeCell ref="B48:AP48"/>
    <mergeCell ref="B49:AP49"/>
    <mergeCell ref="B64:AP64"/>
    <mergeCell ref="B4:AP4"/>
    <mergeCell ref="B5:AP5"/>
    <mergeCell ref="B6:AP6"/>
    <mergeCell ref="B7:AP7"/>
    <mergeCell ref="B8:AP8"/>
    <mergeCell ref="B19:AP19"/>
    <mergeCell ref="B226:B227"/>
    <mergeCell ref="C226:C227"/>
    <mergeCell ref="D226:E226"/>
    <mergeCell ref="D227:E227"/>
    <mergeCell ref="F226:F227"/>
    <mergeCell ref="A1:A2"/>
    <mergeCell ref="B1:AP1"/>
    <mergeCell ref="B2:AP2"/>
    <mergeCell ref="B3:AP3"/>
    <mergeCell ref="A4:A233"/>
    <mergeCell ref="C204:F204"/>
    <mergeCell ref="G204:J204"/>
    <mergeCell ref="K204:N204"/>
    <mergeCell ref="O204:R204"/>
    <mergeCell ref="D214:E214"/>
    <mergeCell ref="H214:I214"/>
    <mergeCell ref="B211:AP211"/>
    <mergeCell ref="B212:AP212"/>
    <mergeCell ref="L202:M203"/>
    <mergeCell ref="N202:N203"/>
    <mergeCell ref="O202:O203"/>
    <mergeCell ref="P202:Q202"/>
    <mergeCell ref="P203:Q203"/>
    <mergeCell ref="R202:R203"/>
    <mergeCell ref="L201:Q201"/>
    <mergeCell ref="B202:B203"/>
    <mergeCell ref="C202:C203"/>
    <mergeCell ref="D202:E203"/>
    <mergeCell ref="F202:F203"/>
    <mergeCell ref="G202:G203"/>
    <mergeCell ref="H202:I202"/>
    <mergeCell ref="H203:I203"/>
    <mergeCell ref="J202:J203"/>
    <mergeCell ref="K202:K203"/>
    <mergeCell ref="B187:B188"/>
    <mergeCell ref="C187:C188"/>
    <mergeCell ref="D187:E187"/>
    <mergeCell ref="D188:E188"/>
    <mergeCell ref="F187:F188"/>
    <mergeCell ref="D201:I201"/>
    <mergeCell ref="B199:AP199"/>
    <mergeCell ref="C168:F168"/>
    <mergeCell ref="G168:J168"/>
    <mergeCell ref="K168:N168"/>
    <mergeCell ref="C178:F178"/>
    <mergeCell ref="G178:J178"/>
    <mergeCell ref="K178:N178"/>
    <mergeCell ref="G166:G167"/>
    <mergeCell ref="H166:I167"/>
    <mergeCell ref="J166:J167"/>
    <mergeCell ref="K166:K167"/>
    <mergeCell ref="L166:M167"/>
    <mergeCell ref="N166:N167"/>
    <mergeCell ref="AM149:AP149"/>
    <mergeCell ref="D164:E164"/>
    <mergeCell ref="H164:M164"/>
    <mergeCell ref="D165:E165"/>
    <mergeCell ref="H165:M165"/>
    <mergeCell ref="B166:B167"/>
    <mergeCell ref="C166:C167"/>
    <mergeCell ref="D166:E166"/>
    <mergeCell ref="D167:E167"/>
    <mergeCell ref="F166:F167"/>
    <mergeCell ref="AP146:AP148"/>
    <mergeCell ref="C149:F149"/>
    <mergeCell ref="G149:J149"/>
    <mergeCell ref="K149:N149"/>
    <mergeCell ref="O149:R149"/>
    <mergeCell ref="S149:V149"/>
    <mergeCell ref="W149:Z149"/>
    <mergeCell ref="AA149:AD149"/>
    <mergeCell ref="AE149:AH149"/>
    <mergeCell ref="AI149:AL149"/>
    <mergeCell ref="AJ146:AK146"/>
    <mergeCell ref="AJ147:AK147"/>
    <mergeCell ref="AJ148:AK148"/>
    <mergeCell ref="AL146:AL148"/>
    <mergeCell ref="AM146:AM148"/>
    <mergeCell ref="AN146:AO146"/>
    <mergeCell ref="AN147:AO147"/>
    <mergeCell ref="AN148:AO148"/>
    <mergeCell ref="AE146:AE148"/>
    <mergeCell ref="AF146:AG146"/>
    <mergeCell ref="AF147:AG147"/>
    <mergeCell ref="AF148:AG148"/>
    <mergeCell ref="AH146:AH148"/>
    <mergeCell ref="AI146:AI148"/>
    <mergeCell ref="Z146:Z148"/>
    <mergeCell ref="AA146:AA148"/>
    <mergeCell ref="AB146:AC146"/>
    <mergeCell ref="AB147:AC147"/>
    <mergeCell ref="AB148:AC148"/>
    <mergeCell ref="AD146:AD148"/>
    <mergeCell ref="R146:R148"/>
    <mergeCell ref="S146:S148"/>
    <mergeCell ref="T146:U148"/>
    <mergeCell ref="V146:V148"/>
    <mergeCell ref="W146:W148"/>
    <mergeCell ref="X146:Y146"/>
    <mergeCell ref="X147:Y147"/>
    <mergeCell ref="X148:Y148"/>
    <mergeCell ref="L147:M147"/>
    <mergeCell ref="L148:M148"/>
    <mergeCell ref="N146:N148"/>
    <mergeCell ref="O146:O148"/>
    <mergeCell ref="P146:Q146"/>
    <mergeCell ref="P147:Q147"/>
    <mergeCell ref="P148:Q148"/>
    <mergeCell ref="AC138:AF138"/>
    <mergeCell ref="B146:B148"/>
    <mergeCell ref="C146:C148"/>
    <mergeCell ref="D146:E148"/>
    <mergeCell ref="F146:F148"/>
    <mergeCell ref="G146:G148"/>
    <mergeCell ref="H146:I148"/>
    <mergeCell ref="J146:J148"/>
    <mergeCell ref="K146:K148"/>
    <mergeCell ref="L146:M146"/>
    <mergeCell ref="U128:X128"/>
    <mergeCell ref="Y128:AB128"/>
    <mergeCell ref="AC128:AF128"/>
    <mergeCell ref="C138:F138"/>
    <mergeCell ref="G138:J138"/>
    <mergeCell ref="K138:L138"/>
    <mergeCell ref="M138:P138"/>
    <mergeCell ref="Q138:T138"/>
    <mergeCell ref="U138:X138"/>
    <mergeCell ref="Y138:AB138"/>
    <mergeCell ref="AC125:AC127"/>
    <mergeCell ref="AD125:AE125"/>
    <mergeCell ref="AD126:AE126"/>
    <mergeCell ref="AD127:AE127"/>
    <mergeCell ref="AF125:AF127"/>
    <mergeCell ref="C128:F128"/>
    <mergeCell ref="G128:J128"/>
    <mergeCell ref="K128:L128"/>
    <mergeCell ref="M128:P128"/>
    <mergeCell ref="Q128:T128"/>
    <mergeCell ref="X125:X127"/>
    <mergeCell ref="Y125:Y127"/>
    <mergeCell ref="Z125:AA125"/>
    <mergeCell ref="Z126:AA126"/>
    <mergeCell ref="Z127:AA127"/>
    <mergeCell ref="AB125:AB127"/>
    <mergeCell ref="R125:S125"/>
    <mergeCell ref="R126:S126"/>
    <mergeCell ref="R127:S127"/>
    <mergeCell ref="T125:T127"/>
    <mergeCell ref="U125:U127"/>
    <mergeCell ref="V125:W125"/>
    <mergeCell ref="V126:W126"/>
    <mergeCell ref="V127:W127"/>
    <mergeCell ref="J125:J127"/>
    <mergeCell ref="K125:K127"/>
    <mergeCell ref="M125:M127"/>
    <mergeCell ref="N125:O127"/>
    <mergeCell ref="P125:P127"/>
    <mergeCell ref="Q125:Q127"/>
    <mergeCell ref="B125:B127"/>
    <mergeCell ref="C125:C127"/>
    <mergeCell ref="D125:E127"/>
    <mergeCell ref="F125:F127"/>
    <mergeCell ref="G125:G127"/>
    <mergeCell ref="H125:I127"/>
    <mergeCell ref="D92:M92"/>
    <mergeCell ref="C93:F93"/>
    <mergeCell ref="G93:J93"/>
    <mergeCell ref="K93:N93"/>
    <mergeCell ref="C104:F104"/>
    <mergeCell ref="G104:J104"/>
    <mergeCell ref="K104:N104"/>
    <mergeCell ref="C80:F80"/>
    <mergeCell ref="G80:J80"/>
    <mergeCell ref="K80:N80"/>
    <mergeCell ref="D90:M90"/>
    <mergeCell ref="D91:E91"/>
    <mergeCell ref="H91:I91"/>
    <mergeCell ref="L91:M91"/>
    <mergeCell ref="B83:AP83"/>
    <mergeCell ref="B85:AP85"/>
    <mergeCell ref="B86:AP86"/>
    <mergeCell ref="H69:I70"/>
    <mergeCell ref="J69:J70"/>
    <mergeCell ref="K69:K70"/>
    <mergeCell ref="L69:M70"/>
    <mergeCell ref="N69:N70"/>
    <mergeCell ref="C71:F71"/>
    <mergeCell ref="G71:J71"/>
    <mergeCell ref="K71:N71"/>
    <mergeCell ref="B69:B70"/>
    <mergeCell ref="C69:C70"/>
    <mergeCell ref="D69:E69"/>
    <mergeCell ref="D70:E70"/>
    <mergeCell ref="F69:F70"/>
    <mergeCell ref="G69:G70"/>
    <mergeCell ref="AE53:AH53"/>
    <mergeCell ref="AI53:AL53"/>
    <mergeCell ref="D67:E67"/>
    <mergeCell ref="H67:M67"/>
    <mergeCell ref="D68:E68"/>
    <mergeCell ref="H68:M68"/>
    <mergeCell ref="B65:AP65"/>
    <mergeCell ref="AJ51:AK51"/>
    <mergeCell ref="AJ52:AK52"/>
    <mergeCell ref="AL51:AL52"/>
    <mergeCell ref="C53:F53"/>
    <mergeCell ref="G53:J53"/>
    <mergeCell ref="K53:N53"/>
    <mergeCell ref="O53:R53"/>
    <mergeCell ref="S53:V53"/>
    <mergeCell ref="W53:Z53"/>
    <mergeCell ref="AA53:AD53"/>
    <mergeCell ref="AD51:AD52"/>
    <mergeCell ref="AE51:AE52"/>
    <mergeCell ref="AF51:AG51"/>
    <mergeCell ref="AF52:AG52"/>
    <mergeCell ref="AH51:AH52"/>
    <mergeCell ref="AI51:AI52"/>
    <mergeCell ref="W51:W52"/>
    <mergeCell ref="X51:Y51"/>
    <mergeCell ref="X52:Y52"/>
    <mergeCell ref="Z51:Z52"/>
    <mergeCell ref="AA51:AA52"/>
    <mergeCell ref="AB51:AC51"/>
    <mergeCell ref="AB52:AC52"/>
    <mergeCell ref="P51:Q51"/>
    <mergeCell ref="P52:Q52"/>
    <mergeCell ref="R51:R52"/>
    <mergeCell ref="S51:S52"/>
    <mergeCell ref="T51:U52"/>
    <mergeCell ref="V51:V52"/>
    <mergeCell ref="J51:J52"/>
    <mergeCell ref="K51:K52"/>
    <mergeCell ref="L51:M51"/>
    <mergeCell ref="L52:M52"/>
    <mergeCell ref="N51:N52"/>
    <mergeCell ref="O51:O52"/>
    <mergeCell ref="B51:B52"/>
    <mergeCell ref="C51:C52"/>
    <mergeCell ref="D51:E52"/>
    <mergeCell ref="F51:F52"/>
    <mergeCell ref="G51:G52"/>
    <mergeCell ref="H51:I52"/>
    <mergeCell ref="Y40:AB40"/>
    <mergeCell ref="AC40:AF40"/>
    <mergeCell ref="C43:F43"/>
    <mergeCell ref="G43:J43"/>
    <mergeCell ref="K43:L43"/>
    <mergeCell ref="M43:P43"/>
    <mergeCell ref="Q43:T43"/>
    <mergeCell ref="U43:X43"/>
    <mergeCell ref="Y43:AB43"/>
    <mergeCell ref="AC43:AF43"/>
    <mergeCell ref="C40:F40"/>
    <mergeCell ref="G40:J40"/>
    <mergeCell ref="K40:L40"/>
    <mergeCell ref="M40:P40"/>
    <mergeCell ref="Q40:T40"/>
    <mergeCell ref="U40:X40"/>
    <mergeCell ref="Y36:AB36"/>
    <mergeCell ref="AC36:AF36"/>
    <mergeCell ref="C38:F38"/>
    <mergeCell ref="G38:J38"/>
    <mergeCell ref="K38:L38"/>
    <mergeCell ref="M38:P38"/>
    <mergeCell ref="Q38:T38"/>
    <mergeCell ref="U38:X38"/>
    <mergeCell ref="Y38:AB38"/>
    <mergeCell ref="AC38:AF38"/>
    <mergeCell ref="C36:F36"/>
    <mergeCell ref="G36:J36"/>
    <mergeCell ref="K36:L36"/>
    <mergeCell ref="M36:P36"/>
    <mergeCell ref="Q36:T36"/>
    <mergeCell ref="U36:X36"/>
    <mergeCell ref="Y32:AB32"/>
    <mergeCell ref="AC32:AF32"/>
    <mergeCell ref="C34:F34"/>
    <mergeCell ref="G34:J34"/>
    <mergeCell ref="K34:L34"/>
    <mergeCell ref="M34:P34"/>
    <mergeCell ref="Q34:T34"/>
    <mergeCell ref="U34:X34"/>
    <mergeCell ref="Y34:AB34"/>
    <mergeCell ref="AC34:AF34"/>
    <mergeCell ref="C32:F32"/>
    <mergeCell ref="G32:J32"/>
    <mergeCell ref="K32:L32"/>
    <mergeCell ref="M32:P32"/>
    <mergeCell ref="Q32:T32"/>
    <mergeCell ref="U32:X32"/>
    <mergeCell ref="Y28:AB28"/>
    <mergeCell ref="AC28:AF28"/>
    <mergeCell ref="C30:F30"/>
    <mergeCell ref="G30:J30"/>
    <mergeCell ref="K30:L30"/>
    <mergeCell ref="M30:P30"/>
    <mergeCell ref="Q30:T30"/>
    <mergeCell ref="U30:X30"/>
    <mergeCell ref="Y30:AB30"/>
    <mergeCell ref="AC30:AF30"/>
    <mergeCell ref="C28:F28"/>
    <mergeCell ref="G28:J28"/>
    <mergeCell ref="K28:L28"/>
    <mergeCell ref="M28:P28"/>
    <mergeCell ref="Q28:T28"/>
    <mergeCell ref="U28:X28"/>
    <mergeCell ref="AD24:AE25"/>
    <mergeCell ref="AF24:AF25"/>
    <mergeCell ref="C26:F26"/>
    <mergeCell ref="G26:J26"/>
    <mergeCell ref="K26:L26"/>
    <mergeCell ref="M26:P26"/>
    <mergeCell ref="Q26:T26"/>
    <mergeCell ref="U26:X26"/>
    <mergeCell ref="Y26:AB26"/>
    <mergeCell ref="AC26:AF26"/>
    <mergeCell ref="X24:X25"/>
    <mergeCell ref="Y24:Y25"/>
    <mergeCell ref="Z24:AA24"/>
    <mergeCell ref="Z25:AA25"/>
    <mergeCell ref="AB24:AB25"/>
    <mergeCell ref="AC24:AC25"/>
    <mergeCell ref="R24:S24"/>
    <mergeCell ref="R25:S25"/>
    <mergeCell ref="T24:T25"/>
    <mergeCell ref="U24:U25"/>
    <mergeCell ref="V24:W24"/>
    <mergeCell ref="V25:W25"/>
    <mergeCell ref="J24:J25"/>
    <mergeCell ref="K24:K25"/>
    <mergeCell ref="M24:M25"/>
    <mergeCell ref="N24:O25"/>
    <mergeCell ref="P24:P25"/>
    <mergeCell ref="Q24:Q25"/>
    <mergeCell ref="D10:E10"/>
    <mergeCell ref="H10:I10"/>
    <mergeCell ref="B24:B25"/>
    <mergeCell ref="C24:C25"/>
    <mergeCell ref="D24:E24"/>
    <mergeCell ref="D25:E25"/>
    <mergeCell ref="F24:F25"/>
    <mergeCell ref="G24:G25"/>
    <mergeCell ref="H24:I25"/>
    <mergeCell ref="B20:AP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5.85546875" customWidth="1"/>
    <col min="6" max="6" width="7.140625" customWidth="1"/>
    <col min="7" max="7" width="36.5703125" customWidth="1"/>
    <col min="8" max="8" width="19.5703125" customWidth="1"/>
    <col min="9" max="9" width="7.140625" customWidth="1"/>
    <col min="10" max="10" width="11.5703125" customWidth="1"/>
    <col min="11" max="11" width="36.5703125" customWidth="1"/>
    <col min="12" max="12" width="11.5703125" customWidth="1"/>
    <col min="13" max="13" width="36.5703125" customWidth="1"/>
    <col min="14" max="14" width="7.140625" customWidth="1"/>
    <col min="15" max="15" width="32.140625" customWidth="1"/>
    <col min="16" max="16" width="7.140625" customWidth="1"/>
    <col min="17" max="17" width="36.5703125" customWidth="1"/>
    <col min="18" max="20" width="7.140625" customWidth="1"/>
    <col min="21" max="21" width="10.42578125" customWidth="1"/>
    <col min="22" max="24" width="7.140625" customWidth="1"/>
    <col min="25" max="25" width="10.42578125" customWidth="1"/>
    <col min="26" max="26" width="7.140625" customWidth="1"/>
  </cols>
  <sheetData>
    <row r="1" spans="1:26" ht="15" customHeight="1" x14ac:dyDescent="0.25">
      <c r="A1" s="8" t="s">
        <v>44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4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2" t="s">
        <v>446</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1"/>
      <c r="B6" s="40" t="s">
        <v>447</v>
      </c>
      <c r="C6" s="40"/>
      <c r="D6" s="40"/>
      <c r="E6" s="40"/>
      <c r="F6" s="40"/>
      <c r="G6" s="40"/>
      <c r="H6" s="40"/>
      <c r="I6" s="40"/>
      <c r="J6" s="40"/>
      <c r="K6" s="40"/>
      <c r="L6" s="40"/>
      <c r="M6" s="40"/>
      <c r="N6" s="40"/>
      <c r="O6" s="40"/>
      <c r="P6" s="40"/>
      <c r="Q6" s="40"/>
      <c r="R6" s="40"/>
      <c r="S6" s="40"/>
      <c r="T6" s="40"/>
      <c r="U6" s="40"/>
      <c r="V6" s="40"/>
      <c r="W6" s="40"/>
      <c r="X6" s="40"/>
      <c r="Y6" s="40"/>
      <c r="Z6" s="40"/>
    </row>
    <row r="7" spans="1:26" ht="15.75" x14ac:dyDescent="0.25">
      <c r="A7" s="11"/>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1"/>
      <c r="B8" s="14"/>
      <c r="C8" s="14"/>
      <c r="D8" s="14"/>
      <c r="E8" s="14"/>
      <c r="F8" s="14"/>
      <c r="G8" s="14"/>
      <c r="H8" s="14"/>
      <c r="I8" s="14"/>
      <c r="J8" s="14"/>
      <c r="K8" s="14"/>
      <c r="L8" s="14"/>
      <c r="M8" s="14"/>
      <c r="N8" s="14"/>
      <c r="O8" s="14"/>
      <c r="P8" s="14"/>
    </row>
    <row r="9" spans="1:26" ht="15.75" thickBot="1" x14ac:dyDescent="0.3">
      <c r="A9" s="11"/>
      <c r="B9" s="20"/>
      <c r="C9" s="20" t="s">
        <v>255</v>
      </c>
      <c r="D9" s="20"/>
      <c r="E9" s="20" t="s">
        <v>255</v>
      </c>
      <c r="F9" s="52"/>
      <c r="G9" s="52"/>
      <c r="H9" s="20"/>
      <c r="I9" s="20"/>
      <c r="J9" s="39" t="s">
        <v>448</v>
      </c>
      <c r="K9" s="39"/>
      <c r="L9" s="39"/>
      <c r="M9" s="39"/>
      <c r="N9" s="39"/>
      <c r="O9" s="39"/>
      <c r="P9" s="20"/>
    </row>
    <row r="10" spans="1:26" x14ac:dyDescent="0.25">
      <c r="A10" s="11"/>
      <c r="B10" s="51" t="s">
        <v>449</v>
      </c>
      <c r="C10" s="52" t="s">
        <v>255</v>
      </c>
      <c r="D10" s="44" t="s">
        <v>450</v>
      </c>
      <c r="E10" s="52" t="s">
        <v>255</v>
      </c>
      <c r="F10" s="53" t="s">
        <v>452</v>
      </c>
      <c r="G10" s="53"/>
      <c r="H10" s="52"/>
      <c r="I10" s="52"/>
      <c r="J10" s="64" t="s">
        <v>279</v>
      </c>
      <c r="K10" s="64"/>
      <c r="L10" s="59"/>
      <c r="M10" s="59" t="s">
        <v>255</v>
      </c>
      <c r="N10" s="64" t="s">
        <v>280</v>
      </c>
      <c r="O10" s="64"/>
      <c r="P10" s="52"/>
    </row>
    <row r="11" spans="1:26" ht="15.75" thickBot="1" x14ac:dyDescent="0.3">
      <c r="A11" s="11"/>
      <c r="B11" s="51"/>
      <c r="C11" s="52"/>
      <c r="D11" s="45" t="s">
        <v>451</v>
      </c>
      <c r="E11" s="52"/>
      <c r="F11" s="48" t="s">
        <v>453</v>
      </c>
      <c r="G11" s="48"/>
      <c r="H11" s="52"/>
      <c r="I11" s="52"/>
      <c r="J11" s="39"/>
      <c r="K11" s="39"/>
      <c r="L11" s="52"/>
      <c r="M11" s="52"/>
      <c r="N11" s="39"/>
      <c r="O11" s="39"/>
      <c r="P11" s="52"/>
    </row>
    <row r="12" spans="1:26" x14ac:dyDescent="0.25">
      <c r="A12" s="11"/>
      <c r="B12" s="14"/>
      <c r="C12" s="40"/>
      <c r="D12" s="40"/>
      <c r="E12" s="40"/>
      <c r="F12" s="40"/>
      <c r="G12" s="40"/>
      <c r="H12" s="40"/>
      <c r="I12" s="40"/>
      <c r="J12" s="40"/>
      <c r="K12" s="40"/>
      <c r="L12" s="40"/>
      <c r="M12" s="40"/>
      <c r="N12" s="40"/>
      <c r="O12" s="40"/>
      <c r="P12" s="40"/>
    </row>
    <row r="13" spans="1:26" x14ac:dyDescent="0.25">
      <c r="A13" s="11"/>
      <c r="B13" s="68">
        <v>38769</v>
      </c>
      <c r="C13" s="24" t="s">
        <v>255</v>
      </c>
      <c r="D13" s="69">
        <v>41820</v>
      </c>
      <c r="E13" s="24" t="s">
        <v>255</v>
      </c>
      <c r="F13" s="24"/>
      <c r="G13" s="36">
        <v>5.2</v>
      </c>
      <c r="H13" s="30" t="s">
        <v>454</v>
      </c>
      <c r="I13" s="24"/>
      <c r="J13" s="24" t="s">
        <v>258</v>
      </c>
      <c r="K13" s="29">
        <v>17455</v>
      </c>
      <c r="L13" s="30" t="s">
        <v>255</v>
      </c>
      <c r="M13" s="24" t="s">
        <v>255</v>
      </c>
      <c r="N13" s="24" t="s">
        <v>258</v>
      </c>
      <c r="O13" s="29">
        <v>17930</v>
      </c>
      <c r="P13" s="30" t="s">
        <v>255</v>
      </c>
    </row>
    <row r="14" spans="1:26" x14ac:dyDescent="0.25">
      <c r="A14" s="11"/>
      <c r="B14" s="70">
        <v>38589</v>
      </c>
      <c r="C14" s="14" t="s">
        <v>255</v>
      </c>
      <c r="D14" s="71">
        <v>42248</v>
      </c>
      <c r="E14" s="14" t="s">
        <v>255</v>
      </c>
      <c r="F14" s="14"/>
      <c r="G14" s="26">
        <v>5.33</v>
      </c>
      <c r="H14" s="18" t="s">
        <v>454</v>
      </c>
      <c r="I14" s="14"/>
      <c r="J14" s="14"/>
      <c r="K14" s="27">
        <v>19664</v>
      </c>
      <c r="L14" s="18" t="s">
        <v>255</v>
      </c>
      <c r="M14" s="14" t="s">
        <v>255</v>
      </c>
      <c r="N14" s="14"/>
      <c r="O14" s="27">
        <v>20074</v>
      </c>
      <c r="P14" s="18" t="s">
        <v>255</v>
      </c>
    </row>
    <row r="15" spans="1:26" x14ac:dyDescent="0.25">
      <c r="A15" s="11"/>
      <c r="B15" s="68">
        <v>38607</v>
      </c>
      <c r="C15" s="24" t="s">
        <v>255</v>
      </c>
      <c r="D15" s="69">
        <v>42248</v>
      </c>
      <c r="E15" s="24" t="s">
        <v>255</v>
      </c>
      <c r="F15" s="24"/>
      <c r="G15" s="36">
        <v>5.21</v>
      </c>
      <c r="H15" s="30" t="s">
        <v>454</v>
      </c>
      <c r="I15" s="24"/>
      <c r="J15" s="24"/>
      <c r="K15" s="29">
        <v>11593</v>
      </c>
      <c r="L15" s="30" t="s">
        <v>255</v>
      </c>
      <c r="M15" s="24" t="s">
        <v>255</v>
      </c>
      <c r="N15" s="24"/>
      <c r="O15" s="29">
        <v>11821</v>
      </c>
      <c r="P15" s="30" t="s">
        <v>255</v>
      </c>
    </row>
    <row r="16" spans="1:26" x14ac:dyDescent="0.25">
      <c r="A16" s="11"/>
      <c r="B16" s="70">
        <v>39331</v>
      </c>
      <c r="C16" s="14" t="s">
        <v>255</v>
      </c>
      <c r="D16" s="71">
        <v>42349</v>
      </c>
      <c r="E16" s="14" t="s">
        <v>255</v>
      </c>
      <c r="F16" s="14"/>
      <c r="G16" s="26">
        <v>5.81</v>
      </c>
      <c r="H16" s="18" t="s">
        <v>454</v>
      </c>
      <c r="I16" s="14"/>
      <c r="J16" s="14"/>
      <c r="K16" s="27">
        <v>4052</v>
      </c>
      <c r="L16" s="18" t="s">
        <v>255</v>
      </c>
      <c r="M16" s="14" t="s">
        <v>255</v>
      </c>
      <c r="N16" s="14"/>
      <c r="O16" s="27">
        <v>4141</v>
      </c>
      <c r="P16" s="18" t="s">
        <v>255</v>
      </c>
    </row>
    <row r="17" spans="1:16" x14ac:dyDescent="0.25">
      <c r="A17" s="11"/>
      <c r="B17" s="68">
        <v>38707</v>
      </c>
      <c r="C17" s="24" t="s">
        <v>255</v>
      </c>
      <c r="D17" s="69">
        <v>42377</v>
      </c>
      <c r="E17" s="24" t="s">
        <v>255</v>
      </c>
      <c r="F17" s="24"/>
      <c r="G17" s="36">
        <v>5.71</v>
      </c>
      <c r="H17" s="30" t="s">
        <v>454</v>
      </c>
      <c r="I17" s="24"/>
      <c r="J17" s="24"/>
      <c r="K17" s="29">
        <v>17816</v>
      </c>
      <c r="L17" s="30" t="s">
        <v>255</v>
      </c>
      <c r="M17" s="24" t="s">
        <v>255</v>
      </c>
      <c r="N17" s="24"/>
      <c r="O17" s="29">
        <v>18155</v>
      </c>
      <c r="P17" s="30" t="s">
        <v>255</v>
      </c>
    </row>
    <row r="18" spans="1:16" x14ac:dyDescent="0.25">
      <c r="A18" s="11"/>
      <c r="B18" s="70">
        <v>38805</v>
      </c>
      <c r="C18" s="14" t="s">
        <v>255</v>
      </c>
      <c r="D18" s="71">
        <v>42461</v>
      </c>
      <c r="E18" s="14" t="s">
        <v>255</v>
      </c>
      <c r="F18" s="14"/>
      <c r="G18" s="26">
        <v>5.92</v>
      </c>
      <c r="H18" s="18" t="s">
        <v>454</v>
      </c>
      <c r="I18" s="14"/>
      <c r="J18" s="14"/>
      <c r="K18" s="27">
        <v>16434</v>
      </c>
      <c r="L18" s="18" t="s">
        <v>255</v>
      </c>
      <c r="M18" s="14" t="s">
        <v>255</v>
      </c>
      <c r="N18" s="14"/>
      <c r="O18" s="27">
        <v>16669</v>
      </c>
      <c r="P18" s="18" t="s">
        <v>255</v>
      </c>
    </row>
    <row r="19" spans="1:16" x14ac:dyDescent="0.25">
      <c r="A19" s="11"/>
      <c r="B19" s="68">
        <v>38834</v>
      </c>
      <c r="C19" s="24" t="s">
        <v>255</v>
      </c>
      <c r="D19" s="69">
        <v>42495</v>
      </c>
      <c r="E19" s="24" t="s">
        <v>255</v>
      </c>
      <c r="F19" s="24"/>
      <c r="G19" s="36">
        <v>6.58</v>
      </c>
      <c r="H19" s="30" t="s">
        <v>454</v>
      </c>
      <c r="I19" s="24"/>
      <c r="J19" s="24"/>
      <c r="K19" s="29">
        <v>12696</v>
      </c>
      <c r="L19" s="30" t="s">
        <v>255</v>
      </c>
      <c r="M19" s="24" t="s">
        <v>255</v>
      </c>
      <c r="N19" s="24"/>
      <c r="O19" s="29">
        <v>13080</v>
      </c>
      <c r="P19" s="30" t="s">
        <v>255</v>
      </c>
    </row>
    <row r="20" spans="1:16" x14ac:dyDescent="0.25">
      <c r="A20" s="11"/>
      <c r="B20" s="70">
        <v>39689</v>
      </c>
      <c r="C20" s="14" t="s">
        <v>255</v>
      </c>
      <c r="D20" s="71">
        <v>42522</v>
      </c>
      <c r="E20" s="14" t="s">
        <v>255</v>
      </c>
      <c r="F20" s="14"/>
      <c r="G20" s="26">
        <v>6.8</v>
      </c>
      <c r="H20" s="18" t="s">
        <v>454</v>
      </c>
      <c r="I20" s="14"/>
      <c r="J20" s="14"/>
      <c r="K20" s="27">
        <v>5687</v>
      </c>
      <c r="L20" s="18" t="s">
        <v>255</v>
      </c>
      <c r="M20" s="14" t="s">
        <v>255</v>
      </c>
      <c r="N20" s="14"/>
      <c r="O20" s="27">
        <v>5866</v>
      </c>
      <c r="P20" s="18" t="s">
        <v>255</v>
      </c>
    </row>
    <row r="21" spans="1:16" x14ac:dyDescent="0.25">
      <c r="A21" s="11"/>
      <c r="B21" s="68">
        <v>40714</v>
      </c>
      <c r="C21" s="24" t="s">
        <v>255</v>
      </c>
      <c r="D21" s="69">
        <v>42551</v>
      </c>
      <c r="E21" s="24" t="s">
        <v>255</v>
      </c>
      <c r="F21" s="24"/>
      <c r="G21" s="36">
        <v>6.08</v>
      </c>
      <c r="H21" s="30" t="s">
        <v>454</v>
      </c>
      <c r="I21" s="24"/>
      <c r="J21" s="24"/>
      <c r="K21" s="29">
        <v>11164</v>
      </c>
      <c r="L21" s="30" t="s">
        <v>255</v>
      </c>
      <c r="M21" s="24" t="s">
        <v>255</v>
      </c>
      <c r="N21" s="24"/>
      <c r="O21" s="29">
        <v>11341</v>
      </c>
      <c r="P21" s="30" t="s">
        <v>255</v>
      </c>
    </row>
    <row r="22" spans="1:16" x14ac:dyDescent="0.25">
      <c r="A22" s="11"/>
      <c r="B22" s="70">
        <v>39043</v>
      </c>
      <c r="C22" s="14" t="s">
        <v>255</v>
      </c>
      <c r="D22" s="71">
        <v>42705</v>
      </c>
      <c r="E22" s="14" t="s">
        <v>255</v>
      </c>
      <c r="F22" s="14"/>
      <c r="G22" s="26">
        <v>5.76</v>
      </c>
      <c r="H22" s="18" t="s">
        <v>454</v>
      </c>
      <c r="I22" s="14"/>
      <c r="J22" s="14"/>
      <c r="K22" s="27">
        <v>13324</v>
      </c>
      <c r="L22" s="18" t="s">
        <v>255</v>
      </c>
      <c r="M22" s="14" t="s">
        <v>255</v>
      </c>
      <c r="N22" s="14"/>
      <c r="O22" s="27">
        <v>13558</v>
      </c>
      <c r="P22" s="18" t="s">
        <v>255</v>
      </c>
    </row>
    <row r="23" spans="1:16" x14ac:dyDescent="0.25">
      <c r="A23" s="11"/>
      <c r="B23" s="68">
        <v>41604</v>
      </c>
      <c r="C23" s="24" t="s">
        <v>255</v>
      </c>
      <c r="D23" s="69">
        <v>42705</v>
      </c>
      <c r="E23" s="24" t="s">
        <v>255</v>
      </c>
      <c r="F23" s="24"/>
      <c r="G23" s="36" t="s">
        <v>455</v>
      </c>
      <c r="H23" s="30" t="s">
        <v>456</v>
      </c>
      <c r="I23" s="24"/>
      <c r="J23" s="24"/>
      <c r="K23" s="29">
        <v>8200</v>
      </c>
      <c r="L23" s="30" t="s">
        <v>255</v>
      </c>
      <c r="M23" s="24" t="s">
        <v>255</v>
      </c>
      <c r="N23" s="30"/>
      <c r="O23" s="35" t="s">
        <v>268</v>
      </c>
      <c r="P23" s="30" t="s">
        <v>255</v>
      </c>
    </row>
    <row r="24" spans="1:16" x14ac:dyDescent="0.25">
      <c r="A24" s="11"/>
      <c r="B24" s="70">
        <v>39073</v>
      </c>
      <c r="C24" s="14" t="s">
        <v>255</v>
      </c>
      <c r="D24" s="71">
        <v>42736</v>
      </c>
      <c r="E24" s="14" t="s">
        <v>255</v>
      </c>
      <c r="F24" s="14"/>
      <c r="G24" s="26">
        <v>5.79</v>
      </c>
      <c r="H24" s="18" t="s">
        <v>454</v>
      </c>
      <c r="I24" s="14"/>
      <c r="J24" s="14"/>
      <c r="K24" s="27">
        <v>20376</v>
      </c>
      <c r="L24" s="18" t="s">
        <v>255</v>
      </c>
      <c r="M24" s="14" t="s">
        <v>255</v>
      </c>
      <c r="N24" s="14"/>
      <c r="O24" s="27">
        <v>20731</v>
      </c>
      <c r="P24" s="18" t="s">
        <v>255</v>
      </c>
    </row>
    <row r="25" spans="1:16" x14ac:dyDescent="0.25">
      <c r="A25" s="11"/>
      <c r="B25" s="68">
        <v>39121</v>
      </c>
      <c r="C25" s="24" t="s">
        <v>255</v>
      </c>
      <c r="D25" s="69">
        <v>42795</v>
      </c>
      <c r="E25" s="24" t="s">
        <v>255</v>
      </c>
      <c r="F25" s="24"/>
      <c r="G25" s="36">
        <v>6</v>
      </c>
      <c r="H25" s="30" t="s">
        <v>454</v>
      </c>
      <c r="I25" s="24"/>
      <c r="J25" s="24"/>
      <c r="K25" s="29">
        <v>13775</v>
      </c>
      <c r="L25" s="30" t="s">
        <v>255</v>
      </c>
      <c r="M25" s="24" t="s">
        <v>255</v>
      </c>
      <c r="N25" s="24"/>
      <c r="O25" s="29">
        <v>13775</v>
      </c>
      <c r="P25" s="30" t="s">
        <v>255</v>
      </c>
    </row>
    <row r="26" spans="1:16" x14ac:dyDescent="0.25">
      <c r="A26" s="11"/>
      <c r="B26" s="70">
        <v>39238</v>
      </c>
      <c r="C26" s="14" t="s">
        <v>255</v>
      </c>
      <c r="D26" s="71">
        <v>42894</v>
      </c>
      <c r="E26" s="14" t="s">
        <v>255</v>
      </c>
      <c r="F26" s="14"/>
      <c r="G26" s="26">
        <v>6.11</v>
      </c>
      <c r="H26" s="18" t="s">
        <v>454</v>
      </c>
      <c r="I26" s="14"/>
      <c r="J26" s="14"/>
      <c r="K26" s="27">
        <v>13999</v>
      </c>
      <c r="L26" s="18" t="s">
        <v>255</v>
      </c>
      <c r="M26" s="14" t="s">
        <v>255</v>
      </c>
      <c r="N26" s="14"/>
      <c r="O26" s="27">
        <v>14163</v>
      </c>
      <c r="P26" s="18" t="s">
        <v>255</v>
      </c>
    </row>
    <row r="27" spans="1:16" x14ac:dyDescent="0.25">
      <c r="A27" s="11"/>
      <c r="B27" s="68">
        <v>39370</v>
      </c>
      <c r="C27" s="24" t="s">
        <v>255</v>
      </c>
      <c r="D27" s="69">
        <v>43047</v>
      </c>
      <c r="E27" s="24" t="s">
        <v>255</v>
      </c>
      <c r="F27" s="24"/>
      <c r="G27" s="36">
        <v>6.63</v>
      </c>
      <c r="H27" s="30" t="s">
        <v>454</v>
      </c>
      <c r="I27" s="24"/>
      <c r="J27" s="24"/>
      <c r="K27" s="29">
        <v>14848</v>
      </c>
      <c r="L27" s="30" t="s">
        <v>255</v>
      </c>
      <c r="M27" s="24" t="s">
        <v>255</v>
      </c>
      <c r="N27" s="24"/>
      <c r="O27" s="29">
        <v>15072</v>
      </c>
      <c r="P27" s="30" t="s">
        <v>255</v>
      </c>
    </row>
    <row r="28" spans="1:16" x14ac:dyDescent="0.25">
      <c r="A28" s="11"/>
      <c r="B28" s="70">
        <v>41178</v>
      </c>
      <c r="C28" s="14" t="s">
        <v>255</v>
      </c>
      <c r="D28" s="71">
        <v>43282</v>
      </c>
      <c r="E28" s="14" t="s">
        <v>255</v>
      </c>
      <c r="F28" s="14"/>
      <c r="G28" s="26">
        <v>5.75</v>
      </c>
      <c r="H28" s="18" t="s">
        <v>454</v>
      </c>
      <c r="I28" s="14"/>
      <c r="J28" s="14"/>
      <c r="K28" s="27">
        <v>10478</v>
      </c>
      <c r="L28" s="18" t="s">
        <v>255</v>
      </c>
      <c r="M28" s="14" t="s">
        <v>255</v>
      </c>
      <c r="N28" s="14"/>
      <c r="O28" s="27">
        <v>10707</v>
      </c>
      <c r="P28" s="18" t="s">
        <v>255</v>
      </c>
    </row>
    <row r="29" spans="1:16" x14ac:dyDescent="0.25">
      <c r="A29" s="11"/>
      <c r="B29" s="68">
        <v>40865</v>
      </c>
      <c r="C29" s="24" t="s">
        <v>255</v>
      </c>
      <c r="D29" s="69">
        <v>43405</v>
      </c>
      <c r="E29" s="24" t="s">
        <v>255</v>
      </c>
      <c r="F29" s="24"/>
      <c r="G29" s="36">
        <v>4.5</v>
      </c>
      <c r="H29" s="30" t="s">
        <v>454</v>
      </c>
      <c r="I29" s="24"/>
      <c r="J29" s="24"/>
      <c r="K29" s="29">
        <v>4155</v>
      </c>
      <c r="L29" s="30" t="s">
        <v>255</v>
      </c>
      <c r="M29" s="24" t="s">
        <v>255</v>
      </c>
      <c r="N29" s="24"/>
      <c r="O29" s="29">
        <v>4256</v>
      </c>
      <c r="P29" s="30" t="s">
        <v>255</v>
      </c>
    </row>
    <row r="30" spans="1:16" x14ac:dyDescent="0.25">
      <c r="A30" s="11"/>
      <c r="B30" s="70">
        <v>40883</v>
      </c>
      <c r="C30" s="14" t="s">
        <v>255</v>
      </c>
      <c r="D30" s="71">
        <v>43805</v>
      </c>
      <c r="E30" s="14" t="s">
        <v>255</v>
      </c>
      <c r="F30" s="14"/>
      <c r="G30" s="26">
        <v>6</v>
      </c>
      <c r="H30" s="18" t="s">
        <v>454</v>
      </c>
      <c r="I30" s="14"/>
      <c r="J30" s="14"/>
      <c r="K30" s="27">
        <v>8031</v>
      </c>
      <c r="L30" s="18" t="s">
        <v>255</v>
      </c>
      <c r="M30" s="14" t="s">
        <v>255</v>
      </c>
      <c r="N30" s="14"/>
      <c r="O30" s="27">
        <v>8272</v>
      </c>
      <c r="P30" s="18" t="s">
        <v>255</v>
      </c>
    </row>
    <row r="31" spans="1:16" x14ac:dyDescent="0.25">
      <c r="A31" s="11"/>
      <c r="B31" s="68">
        <v>40844</v>
      </c>
      <c r="C31" s="24" t="s">
        <v>255</v>
      </c>
      <c r="D31" s="69">
        <v>44501</v>
      </c>
      <c r="E31" s="24" t="s">
        <v>255</v>
      </c>
      <c r="F31" s="24"/>
      <c r="G31" s="36">
        <v>6</v>
      </c>
      <c r="H31" s="30" t="s">
        <v>454</v>
      </c>
      <c r="I31" s="24"/>
      <c r="J31" s="24"/>
      <c r="K31" s="29">
        <v>6938</v>
      </c>
      <c r="L31" s="30" t="s">
        <v>255</v>
      </c>
      <c r="M31" s="24" t="s">
        <v>255</v>
      </c>
      <c r="N31" s="24"/>
      <c r="O31" s="29">
        <v>7068</v>
      </c>
      <c r="P31" s="30" t="s">
        <v>255</v>
      </c>
    </row>
    <row r="32" spans="1:16" x14ac:dyDescent="0.25">
      <c r="A32" s="11"/>
      <c r="B32" s="70">
        <v>41004</v>
      </c>
      <c r="C32" s="14" t="s">
        <v>255</v>
      </c>
      <c r="D32" s="71">
        <v>44682</v>
      </c>
      <c r="E32" s="14" t="s">
        <v>255</v>
      </c>
      <c r="F32" s="14"/>
      <c r="G32" s="26">
        <v>6.1</v>
      </c>
      <c r="H32" s="18" t="s">
        <v>454</v>
      </c>
      <c r="I32" s="14"/>
      <c r="J32" s="14"/>
      <c r="K32" s="27">
        <v>18467</v>
      </c>
      <c r="L32" s="18" t="s">
        <v>255</v>
      </c>
      <c r="M32" s="14" t="s">
        <v>255</v>
      </c>
      <c r="N32" s="14"/>
      <c r="O32" s="27">
        <v>18821</v>
      </c>
      <c r="P32" s="18" t="s">
        <v>255</v>
      </c>
    </row>
    <row r="33" spans="1:16" x14ac:dyDescent="0.25">
      <c r="A33" s="11"/>
      <c r="B33" s="68">
        <v>41081</v>
      </c>
      <c r="C33" s="24" t="s">
        <v>255</v>
      </c>
      <c r="D33" s="69">
        <v>44748</v>
      </c>
      <c r="E33" s="24" t="s">
        <v>255</v>
      </c>
      <c r="F33" s="24"/>
      <c r="G33" s="36">
        <v>5.05</v>
      </c>
      <c r="H33" s="30" t="s">
        <v>454</v>
      </c>
      <c r="I33" s="24"/>
      <c r="J33" s="24"/>
      <c r="K33" s="29">
        <v>4608</v>
      </c>
      <c r="L33" s="30" t="s">
        <v>255</v>
      </c>
      <c r="M33" s="24" t="s">
        <v>255</v>
      </c>
      <c r="N33" s="24"/>
      <c r="O33" s="29">
        <v>4712</v>
      </c>
      <c r="P33" s="30" t="s">
        <v>255</v>
      </c>
    </row>
    <row r="34" spans="1:16" x14ac:dyDescent="0.25">
      <c r="A34" s="11"/>
      <c r="B34" s="70">
        <v>41124</v>
      </c>
      <c r="C34" s="14" t="s">
        <v>255</v>
      </c>
      <c r="D34" s="71">
        <v>44773</v>
      </c>
      <c r="E34" s="14" t="s">
        <v>255</v>
      </c>
      <c r="F34" s="14"/>
      <c r="G34" s="26">
        <v>5</v>
      </c>
      <c r="H34" s="18" t="s">
        <v>454</v>
      </c>
      <c r="I34" s="14"/>
      <c r="J34" s="14"/>
      <c r="K34" s="27">
        <v>2911</v>
      </c>
      <c r="L34" s="18" t="s">
        <v>255</v>
      </c>
      <c r="M34" s="14" t="s">
        <v>255</v>
      </c>
      <c r="N34" s="14"/>
      <c r="O34" s="27">
        <v>2979</v>
      </c>
      <c r="P34" s="18" t="s">
        <v>255</v>
      </c>
    </row>
    <row r="35" spans="1:16" x14ac:dyDescent="0.25">
      <c r="A35" s="11"/>
      <c r="B35" s="68">
        <v>41114</v>
      </c>
      <c r="C35" s="24" t="s">
        <v>255</v>
      </c>
      <c r="D35" s="69">
        <v>44774</v>
      </c>
      <c r="E35" s="24" t="s">
        <v>255</v>
      </c>
      <c r="F35" s="24"/>
      <c r="G35" s="36">
        <v>5.6</v>
      </c>
      <c r="H35" s="30" t="s">
        <v>454</v>
      </c>
      <c r="I35" s="24"/>
      <c r="J35" s="24"/>
      <c r="K35" s="29">
        <v>9361</v>
      </c>
      <c r="L35" s="30" t="s">
        <v>255</v>
      </c>
      <c r="M35" s="24" t="s">
        <v>255</v>
      </c>
      <c r="N35" s="24"/>
      <c r="O35" s="29">
        <v>9661</v>
      </c>
      <c r="P35" s="30" t="s">
        <v>255</v>
      </c>
    </row>
    <row r="36" spans="1:16" x14ac:dyDescent="0.25">
      <c r="A36" s="11"/>
      <c r="B36" s="70">
        <v>41183</v>
      </c>
      <c r="C36" s="14" t="s">
        <v>255</v>
      </c>
      <c r="D36" s="71">
        <v>44835</v>
      </c>
      <c r="E36" s="14" t="s">
        <v>255</v>
      </c>
      <c r="F36" s="14"/>
      <c r="G36" s="26">
        <v>4.8600000000000003</v>
      </c>
      <c r="H36" s="18" t="s">
        <v>454</v>
      </c>
      <c r="I36" s="14"/>
      <c r="J36" s="14"/>
      <c r="K36" s="27">
        <v>33133</v>
      </c>
      <c r="L36" s="18" t="s">
        <v>255</v>
      </c>
      <c r="M36" s="14" t="s">
        <v>255</v>
      </c>
      <c r="N36" s="14"/>
      <c r="O36" s="27">
        <v>33888</v>
      </c>
      <c r="P36" s="18" t="s">
        <v>255</v>
      </c>
    </row>
    <row r="37" spans="1:16" x14ac:dyDescent="0.25">
      <c r="A37" s="11"/>
      <c r="B37" s="68">
        <v>41234</v>
      </c>
      <c r="C37" s="24" t="s">
        <v>255</v>
      </c>
      <c r="D37" s="69">
        <v>44901</v>
      </c>
      <c r="E37" s="24" t="s">
        <v>255</v>
      </c>
      <c r="F37" s="24"/>
      <c r="G37" s="36">
        <v>4.04</v>
      </c>
      <c r="H37" s="30" t="s">
        <v>454</v>
      </c>
      <c r="I37" s="24"/>
      <c r="J37" s="24"/>
      <c r="K37" s="29">
        <v>18525</v>
      </c>
      <c r="L37" s="30" t="s">
        <v>255</v>
      </c>
      <c r="M37" s="24" t="s">
        <v>255</v>
      </c>
      <c r="N37" s="24"/>
      <c r="O37" s="29">
        <v>19000</v>
      </c>
      <c r="P37" s="30" t="s">
        <v>255</v>
      </c>
    </row>
    <row r="38" spans="1:16" x14ac:dyDescent="0.25">
      <c r="A38" s="11"/>
      <c r="B38" s="70">
        <v>41361</v>
      </c>
      <c r="C38" s="14" t="s">
        <v>255</v>
      </c>
      <c r="D38" s="71">
        <v>45022</v>
      </c>
      <c r="E38" s="14" t="s">
        <v>255</v>
      </c>
      <c r="F38" s="14"/>
      <c r="G38" s="26">
        <v>4.16</v>
      </c>
      <c r="H38" s="18" t="s">
        <v>454</v>
      </c>
      <c r="I38" s="14"/>
      <c r="J38" s="14"/>
      <c r="K38" s="27">
        <v>3638</v>
      </c>
      <c r="L38" s="18" t="s">
        <v>255</v>
      </c>
      <c r="M38" s="14" t="s">
        <v>255</v>
      </c>
      <c r="N38" s="18"/>
      <c r="O38" s="37" t="s">
        <v>268</v>
      </c>
      <c r="P38" s="18" t="s">
        <v>255</v>
      </c>
    </row>
    <row r="39" spans="1:16" x14ac:dyDescent="0.25">
      <c r="A39" s="11"/>
      <c r="B39" s="68">
        <v>41458</v>
      </c>
      <c r="C39" s="24" t="s">
        <v>255</v>
      </c>
      <c r="D39" s="69">
        <v>45139</v>
      </c>
      <c r="E39" s="24" t="s">
        <v>255</v>
      </c>
      <c r="F39" s="24"/>
      <c r="G39" s="36">
        <v>5</v>
      </c>
      <c r="H39" s="30" t="s">
        <v>454</v>
      </c>
      <c r="I39" s="24"/>
      <c r="J39" s="24"/>
      <c r="K39" s="29">
        <v>8163</v>
      </c>
      <c r="L39" s="30" t="s">
        <v>255</v>
      </c>
      <c r="M39" s="24" t="s">
        <v>255</v>
      </c>
      <c r="N39" s="30"/>
      <c r="O39" s="35" t="s">
        <v>268</v>
      </c>
      <c r="P39" s="30" t="s">
        <v>255</v>
      </c>
    </row>
    <row r="40" spans="1:16" x14ac:dyDescent="0.25">
      <c r="A40" s="11"/>
      <c r="B40" s="70">
        <v>41465</v>
      </c>
      <c r="C40" s="14" t="s">
        <v>255</v>
      </c>
      <c r="D40" s="71">
        <v>45139</v>
      </c>
      <c r="E40" s="14" t="s">
        <v>255</v>
      </c>
      <c r="F40" s="14"/>
      <c r="G40" s="26">
        <v>4.2</v>
      </c>
      <c r="H40" s="18" t="s">
        <v>454</v>
      </c>
      <c r="I40" s="14"/>
      <c r="J40" s="14"/>
      <c r="K40" s="27">
        <v>8852</v>
      </c>
      <c r="L40" s="18" t="s">
        <v>255</v>
      </c>
      <c r="M40" s="14" t="s">
        <v>255</v>
      </c>
      <c r="N40" s="18"/>
      <c r="O40" s="37" t="s">
        <v>268</v>
      </c>
      <c r="P40" s="18" t="s">
        <v>255</v>
      </c>
    </row>
    <row r="41" spans="1:16" x14ac:dyDescent="0.25">
      <c r="A41" s="11"/>
      <c r="B41" s="68">
        <v>41464</v>
      </c>
      <c r="C41" s="24" t="s">
        <v>255</v>
      </c>
      <c r="D41" s="69">
        <v>45144</v>
      </c>
      <c r="E41" s="24" t="s">
        <v>255</v>
      </c>
      <c r="F41" s="24"/>
      <c r="G41" s="36">
        <v>4.8099999999999996</v>
      </c>
      <c r="H41" s="30" t="s">
        <v>454</v>
      </c>
      <c r="I41" s="24"/>
      <c r="J41" s="24"/>
      <c r="K41" s="29">
        <v>35093</v>
      </c>
      <c r="L41" s="30" t="s">
        <v>255</v>
      </c>
      <c r="M41" s="24" t="s">
        <v>255</v>
      </c>
      <c r="N41" s="30"/>
      <c r="O41" s="35" t="s">
        <v>268</v>
      </c>
      <c r="P41" s="30" t="s">
        <v>255</v>
      </c>
    </row>
    <row r="42" spans="1:16" x14ac:dyDescent="0.25">
      <c r="A42" s="11"/>
      <c r="B42" s="70">
        <v>41635</v>
      </c>
      <c r="C42" s="14" t="s">
        <v>255</v>
      </c>
      <c r="D42" s="71">
        <v>45292</v>
      </c>
      <c r="E42" s="14" t="s">
        <v>255</v>
      </c>
      <c r="F42" s="14"/>
      <c r="G42" s="26">
        <v>5.28</v>
      </c>
      <c r="H42" s="18" t="s">
        <v>454</v>
      </c>
      <c r="I42" s="14"/>
      <c r="J42" s="14"/>
      <c r="K42" s="27">
        <v>4380</v>
      </c>
      <c r="L42" s="18" t="s">
        <v>255</v>
      </c>
      <c r="M42" s="14" t="s">
        <v>255</v>
      </c>
      <c r="N42" s="18"/>
      <c r="O42" s="37" t="s">
        <v>268</v>
      </c>
      <c r="P42" s="18" t="s">
        <v>255</v>
      </c>
    </row>
    <row r="43" spans="1:16" x14ac:dyDescent="0.25">
      <c r="A43" s="11"/>
      <c r="B43" s="68">
        <v>40527</v>
      </c>
      <c r="C43" s="24" t="s">
        <v>255</v>
      </c>
      <c r="D43" s="69">
        <v>46366</v>
      </c>
      <c r="E43" s="24" t="s">
        <v>255</v>
      </c>
      <c r="F43" s="24"/>
      <c r="G43" s="36">
        <v>6.63</v>
      </c>
      <c r="H43" s="30" t="s">
        <v>454</v>
      </c>
      <c r="I43" s="24"/>
      <c r="J43" s="24"/>
      <c r="K43" s="29">
        <v>9496</v>
      </c>
      <c r="L43" s="30" t="s">
        <v>255</v>
      </c>
      <c r="M43" s="24" t="s">
        <v>255</v>
      </c>
      <c r="N43" s="24"/>
      <c r="O43" s="29">
        <v>9983</v>
      </c>
      <c r="P43" s="30" t="s">
        <v>255</v>
      </c>
    </row>
    <row r="44" spans="1:16" x14ac:dyDescent="0.25">
      <c r="A44" s="11"/>
      <c r="B44" s="70">
        <v>41045</v>
      </c>
      <c r="C44" s="14" t="s">
        <v>255</v>
      </c>
      <c r="D44" s="71">
        <v>46387</v>
      </c>
      <c r="E44" s="14" t="s">
        <v>255</v>
      </c>
      <c r="F44" s="14"/>
      <c r="G44" s="26">
        <v>4.3</v>
      </c>
      <c r="H44" s="18" t="s">
        <v>454</v>
      </c>
      <c r="I44" s="14"/>
      <c r="J44" s="14"/>
      <c r="K44" s="27">
        <v>2829</v>
      </c>
      <c r="L44" s="18" t="s">
        <v>255</v>
      </c>
      <c r="M44" s="14" t="s">
        <v>255</v>
      </c>
      <c r="N44" s="14"/>
      <c r="O44" s="27">
        <v>2897</v>
      </c>
      <c r="P44" s="18" t="s">
        <v>255</v>
      </c>
    </row>
    <row r="45" spans="1:16" x14ac:dyDescent="0.25">
      <c r="A45" s="11"/>
      <c r="B45" s="68">
        <v>41221</v>
      </c>
      <c r="C45" s="24" t="s">
        <v>255</v>
      </c>
      <c r="D45" s="69">
        <v>46419</v>
      </c>
      <c r="E45" s="24" t="s">
        <v>255</v>
      </c>
      <c r="F45" s="24"/>
      <c r="G45" s="36">
        <v>5.69</v>
      </c>
      <c r="H45" s="30" t="s">
        <v>454</v>
      </c>
      <c r="I45" s="24"/>
      <c r="J45" s="24"/>
      <c r="K45" s="29">
        <v>13864</v>
      </c>
      <c r="L45" s="30" t="s">
        <v>255</v>
      </c>
      <c r="M45" s="24" t="s">
        <v>255</v>
      </c>
      <c r="N45" s="24"/>
      <c r="O45" s="29">
        <v>14145</v>
      </c>
      <c r="P45" s="30" t="s">
        <v>255</v>
      </c>
    </row>
    <row r="46" spans="1:16" x14ac:dyDescent="0.25">
      <c r="A46" s="11"/>
      <c r="B46" s="70">
        <v>41059</v>
      </c>
      <c r="C46" s="14" t="s">
        <v>255</v>
      </c>
      <c r="D46" s="71">
        <v>46517</v>
      </c>
      <c r="E46" s="14" t="s">
        <v>255</v>
      </c>
      <c r="F46" s="14"/>
      <c r="G46" s="26">
        <v>6.5</v>
      </c>
      <c r="H46" s="18" t="s">
        <v>454</v>
      </c>
      <c r="I46" s="14"/>
      <c r="J46" s="14"/>
      <c r="K46" s="27">
        <v>4653</v>
      </c>
      <c r="L46" s="18" t="s">
        <v>255</v>
      </c>
      <c r="M46" s="14" t="s">
        <v>255</v>
      </c>
      <c r="N46" s="14"/>
      <c r="O46" s="27">
        <v>4883</v>
      </c>
      <c r="P46" s="18" t="s">
        <v>255</v>
      </c>
    </row>
    <row r="47" spans="1:16" x14ac:dyDescent="0.25">
      <c r="A47" s="11"/>
      <c r="B47" s="68">
        <v>41087</v>
      </c>
      <c r="C47" s="24" t="s">
        <v>255</v>
      </c>
      <c r="D47" s="69">
        <v>47300</v>
      </c>
      <c r="E47" s="24" t="s">
        <v>255</v>
      </c>
      <c r="F47" s="24"/>
      <c r="G47" s="36">
        <v>5.0999999999999996</v>
      </c>
      <c r="H47" s="30" t="s">
        <v>454</v>
      </c>
      <c r="I47" s="24"/>
      <c r="J47" s="24"/>
      <c r="K47" s="29">
        <v>1905</v>
      </c>
      <c r="L47" s="30" t="s">
        <v>255</v>
      </c>
      <c r="M47" s="24" t="s">
        <v>255</v>
      </c>
      <c r="N47" s="24"/>
      <c r="O47" s="29">
        <v>1984</v>
      </c>
      <c r="P47" s="30" t="s">
        <v>255</v>
      </c>
    </row>
    <row r="48" spans="1:16" x14ac:dyDescent="0.25">
      <c r="A48" s="11"/>
      <c r="B48" s="70">
        <v>41626</v>
      </c>
      <c r="C48" s="14" t="s">
        <v>255</v>
      </c>
      <c r="D48" s="71">
        <v>14251</v>
      </c>
      <c r="E48" s="14" t="s">
        <v>255</v>
      </c>
      <c r="F48" s="14"/>
      <c r="G48" s="26">
        <v>4.74</v>
      </c>
      <c r="H48" s="18" t="s">
        <v>454</v>
      </c>
      <c r="I48" s="14"/>
      <c r="J48" s="14"/>
      <c r="K48" s="27">
        <v>11315</v>
      </c>
      <c r="L48" s="18" t="s">
        <v>255</v>
      </c>
      <c r="M48" s="14" t="s">
        <v>255</v>
      </c>
      <c r="N48" s="18"/>
      <c r="O48" s="37" t="s">
        <v>268</v>
      </c>
      <c r="P48" s="18" t="s">
        <v>255</v>
      </c>
    </row>
    <row r="49" spans="1:16" ht="15.75" thickBot="1" x14ac:dyDescent="0.3">
      <c r="A49" s="11"/>
      <c r="B49" s="68">
        <v>38769</v>
      </c>
      <c r="C49" s="24" t="s">
        <v>255</v>
      </c>
      <c r="D49" s="69">
        <v>41609</v>
      </c>
      <c r="E49" s="24" t="s">
        <v>255</v>
      </c>
      <c r="F49" s="24"/>
      <c r="G49" s="36">
        <v>5.91</v>
      </c>
      <c r="H49" s="30" t="s">
        <v>454</v>
      </c>
      <c r="I49" s="24"/>
      <c r="J49" s="30"/>
      <c r="K49" s="35" t="s">
        <v>268</v>
      </c>
      <c r="L49" s="30" t="s">
        <v>255</v>
      </c>
      <c r="M49" s="24" t="s">
        <v>255</v>
      </c>
      <c r="N49" s="24"/>
      <c r="O49" s="29">
        <v>8658</v>
      </c>
      <c r="P49" s="30" t="s">
        <v>255</v>
      </c>
    </row>
    <row r="50" spans="1:16" x14ac:dyDescent="0.25">
      <c r="A50" s="11"/>
      <c r="B50" s="31"/>
      <c r="C50" s="31" t="s">
        <v>255</v>
      </c>
      <c r="D50" s="31"/>
      <c r="E50" s="31" t="s">
        <v>255</v>
      </c>
      <c r="F50" s="31"/>
      <c r="G50" s="31"/>
      <c r="H50" s="31"/>
      <c r="I50" s="31"/>
      <c r="J50" s="32"/>
      <c r="K50" s="32"/>
      <c r="L50" s="31"/>
      <c r="M50" s="31" t="s">
        <v>255</v>
      </c>
      <c r="N50" s="32"/>
      <c r="O50" s="32"/>
      <c r="P50" s="31"/>
    </row>
    <row r="51" spans="1:16" x14ac:dyDescent="0.25">
      <c r="A51" s="11"/>
      <c r="B51" s="40"/>
      <c r="C51" s="40"/>
      <c r="D51" s="40"/>
      <c r="E51" s="40"/>
      <c r="F51" s="40"/>
      <c r="G51" s="40"/>
      <c r="H51" s="40"/>
      <c r="I51" s="40"/>
      <c r="J51" s="40"/>
      <c r="K51" s="40"/>
      <c r="L51" s="40"/>
      <c r="M51" s="40"/>
      <c r="N51" s="40"/>
      <c r="O51" s="40"/>
      <c r="P51" s="40"/>
    </row>
    <row r="52" spans="1:16" ht="15.75" thickBot="1" x14ac:dyDescent="0.3">
      <c r="A52" s="11"/>
      <c r="B52" s="74" t="s">
        <v>457</v>
      </c>
      <c r="C52" s="74"/>
      <c r="D52" s="74"/>
      <c r="E52" s="74"/>
      <c r="F52" s="74"/>
      <c r="G52" s="74"/>
      <c r="H52" s="25" t="s">
        <v>255</v>
      </c>
      <c r="I52" s="20"/>
      <c r="J52" s="14" t="s">
        <v>258</v>
      </c>
      <c r="K52" s="27">
        <v>421878</v>
      </c>
      <c r="L52" s="18" t="s">
        <v>255</v>
      </c>
      <c r="M52" s="20" t="s">
        <v>255</v>
      </c>
      <c r="N52" s="14" t="s">
        <v>258</v>
      </c>
      <c r="O52" s="27">
        <v>358290</v>
      </c>
      <c r="P52" s="18" t="s">
        <v>255</v>
      </c>
    </row>
    <row r="53" spans="1:16" x14ac:dyDescent="0.25">
      <c r="A53" s="11"/>
      <c r="B53" s="31"/>
      <c r="C53" s="31" t="s">
        <v>255</v>
      </c>
      <c r="D53" s="31"/>
      <c r="E53" s="31" t="s">
        <v>255</v>
      </c>
      <c r="F53" s="31"/>
      <c r="G53" s="31"/>
      <c r="H53" s="31"/>
      <c r="I53" s="31"/>
      <c r="J53" s="32"/>
      <c r="K53" s="32"/>
      <c r="L53" s="31"/>
      <c r="M53" s="31" t="s">
        <v>255</v>
      </c>
      <c r="N53" s="32"/>
      <c r="O53" s="32"/>
      <c r="P53" s="31"/>
    </row>
    <row r="54" spans="1:16" x14ac:dyDescent="0.25">
      <c r="A54" s="11"/>
      <c r="B54" s="40"/>
      <c r="C54" s="40"/>
      <c r="D54" s="40"/>
      <c r="E54" s="40"/>
      <c r="F54" s="40"/>
      <c r="G54" s="40"/>
      <c r="H54" s="40"/>
      <c r="I54" s="40"/>
      <c r="J54" s="40"/>
      <c r="K54" s="40"/>
      <c r="L54" s="40"/>
      <c r="M54" s="40"/>
      <c r="N54" s="40"/>
      <c r="O54" s="40"/>
      <c r="P54" s="40"/>
    </row>
    <row r="55" spans="1:16" ht="15.75" thickBot="1" x14ac:dyDescent="0.3">
      <c r="A55" s="11"/>
      <c r="B55" s="75" t="s">
        <v>458</v>
      </c>
      <c r="C55" s="75"/>
      <c r="D55" s="75"/>
      <c r="E55" s="75"/>
      <c r="F55" s="75"/>
      <c r="G55" s="75"/>
      <c r="H55" s="72" t="s">
        <v>255</v>
      </c>
      <c r="I55" s="34"/>
      <c r="J55" s="24"/>
      <c r="K55" s="36">
        <v>724</v>
      </c>
      <c r="L55" s="30" t="s">
        <v>255</v>
      </c>
      <c r="M55" s="34" t="s">
        <v>255</v>
      </c>
      <c r="N55" s="24"/>
      <c r="O55" s="36">
        <v>895</v>
      </c>
      <c r="P55" s="30" t="s">
        <v>255</v>
      </c>
    </row>
    <row r="56" spans="1:16" x14ac:dyDescent="0.25">
      <c r="A56" s="11"/>
      <c r="B56" s="31"/>
      <c r="C56" s="31" t="s">
        <v>255</v>
      </c>
      <c r="D56" s="31"/>
      <c r="E56" s="31" t="s">
        <v>255</v>
      </c>
      <c r="F56" s="31"/>
      <c r="G56" s="31"/>
      <c r="H56" s="31"/>
      <c r="I56" s="31"/>
      <c r="J56" s="32"/>
      <c r="K56" s="32"/>
      <c r="L56" s="31"/>
      <c r="M56" s="31" t="s">
        <v>255</v>
      </c>
      <c r="N56" s="32"/>
      <c r="O56" s="32"/>
      <c r="P56" s="31"/>
    </row>
    <row r="57" spans="1:16" x14ac:dyDescent="0.25">
      <c r="A57" s="11"/>
      <c r="B57" s="40"/>
      <c r="C57" s="40"/>
      <c r="D57" s="40"/>
      <c r="E57" s="40"/>
      <c r="F57" s="40"/>
      <c r="G57" s="40"/>
      <c r="H57" s="40"/>
      <c r="I57" s="40"/>
      <c r="J57" s="40"/>
      <c r="K57" s="40"/>
      <c r="L57" s="40"/>
      <c r="M57" s="40"/>
      <c r="N57" s="40"/>
      <c r="O57" s="40"/>
      <c r="P57" s="40"/>
    </row>
    <row r="58" spans="1:16" ht="15.75" thickBot="1" x14ac:dyDescent="0.3">
      <c r="A58" s="11"/>
      <c r="B58" s="76" t="s">
        <v>459</v>
      </c>
      <c r="C58" s="76"/>
      <c r="D58" s="76"/>
      <c r="E58" s="76"/>
      <c r="F58" s="76"/>
      <c r="G58" s="76"/>
      <c r="H58" s="73" t="s">
        <v>255</v>
      </c>
      <c r="I58" s="20"/>
      <c r="J58" s="14" t="s">
        <v>258</v>
      </c>
      <c r="K58" s="27">
        <v>422602</v>
      </c>
      <c r="L58" s="18" t="s">
        <v>255</v>
      </c>
      <c r="M58" s="20" t="s">
        <v>255</v>
      </c>
      <c r="N58" s="14" t="s">
        <v>258</v>
      </c>
      <c r="O58" s="27">
        <v>359185</v>
      </c>
      <c r="P58" s="18" t="s">
        <v>255</v>
      </c>
    </row>
    <row r="59" spans="1:16" ht="15.75" thickTop="1" x14ac:dyDescent="0.25">
      <c r="A59" s="11"/>
      <c r="B59" s="31"/>
      <c r="C59" s="31" t="s">
        <v>255</v>
      </c>
      <c r="D59" s="31"/>
      <c r="E59" s="31" t="s">
        <v>255</v>
      </c>
      <c r="F59" s="31"/>
      <c r="G59" s="31"/>
      <c r="H59" s="31"/>
      <c r="I59" s="31"/>
      <c r="J59" s="33"/>
      <c r="K59" s="33"/>
      <c r="L59" s="31"/>
      <c r="M59" s="31" t="s">
        <v>255</v>
      </c>
      <c r="N59" s="33"/>
      <c r="O59" s="33"/>
      <c r="P59" s="31"/>
    </row>
    <row r="60" spans="1:16" x14ac:dyDescent="0.25">
      <c r="A60" s="11"/>
      <c r="B60" s="14"/>
      <c r="C60" s="40"/>
      <c r="D60" s="40"/>
      <c r="E60" s="40"/>
      <c r="F60" s="40"/>
      <c r="G60" s="40"/>
      <c r="H60" s="40"/>
      <c r="I60" s="40"/>
      <c r="J60" s="40"/>
      <c r="K60" s="40"/>
      <c r="L60" s="40"/>
      <c r="M60" s="40"/>
      <c r="N60" s="40"/>
      <c r="O60" s="40"/>
      <c r="P60" s="40"/>
    </row>
    <row r="61" spans="1:16" x14ac:dyDescent="0.25">
      <c r="A61" s="11"/>
      <c r="B61" s="28" t="s">
        <v>460</v>
      </c>
      <c r="C61" s="34" t="s">
        <v>255</v>
      </c>
      <c r="D61" s="24"/>
      <c r="E61" s="34" t="s">
        <v>255</v>
      </c>
      <c r="F61" s="24"/>
      <c r="G61" s="24"/>
      <c r="H61" s="24"/>
      <c r="I61" s="34"/>
      <c r="J61" s="24"/>
      <c r="K61" s="24"/>
      <c r="L61" s="24"/>
      <c r="M61" s="34" t="s">
        <v>255</v>
      </c>
      <c r="N61" s="24"/>
      <c r="O61" s="24"/>
      <c r="P61" s="24"/>
    </row>
    <row r="62" spans="1:16" ht="15.75" thickBot="1" x14ac:dyDescent="0.3">
      <c r="A62" s="11"/>
      <c r="B62" s="70">
        <v>41493</v>
      </c>
      <c r="C62" s="20" t="s">
        <v>255</v>
      </c>
      <c r="D62" s="71">
        <v>42589</v>
      </c>
      <c r="E62" s="20" t="s">
        <v>255</v>
      </c>
      <c r="F62" s="14"/>
      <c r="G62" s="26" t="s">
        <v>461</v>
      </c>
      <c r="H62" s="18" t="s">
        <v>454</v>
      </c>
      <c r="I62" s="20"/>
      <c r="J62" s="14" t="s">
        <v>258</v>
      </c>
      <c r="K62" s="27">
        <v>24400</v>
      </c>
      <c r="L62" s="18" t="s">
        <v>255</v>
      </c>
      <c r="M62" s="20" t="s">
        <v>255</v>
      </c>
      <c r="N62" s="14" t="s">
        <v>258</v>
      </c>
      <c r="O62" s="27">
        <v>25000</v>
      </c>
      <c r="P62" s="18" t="s">
        <v>255</v>
      </c>
    </row>
    <row r="63" spans="1:16" ht="15.75" thickTop="1" x14ac:dyDescent="0.25">
      <c r="A63" s="11"/>
      <c r="B63" s="31"/>
      <c r="C63" s="31" t="s">
        <v>255</v>
      </c>
      <c r="D63" s="31"/>
      <c r="E63" s="31" t="s">
        <v>255</v>
      </c>
      <c r="F63" s="31"/>
      <c r="G63" s="31"/>
      <c r="H63" s="31"/>
      <c r="I63" s="31"/>
      <c r="J63" s="33"/>
      <c r="K63" s="33"/>
      <c r="L63" s="31"/>
      <c r="M63" s="31" t="s">
        <v>255</v>
      </c>
      <c r="N63" s="33"/>
      <c r="O63" s="33"/>
      <c r="P63" s="31"/>
    </row>
    <row r="64" spans="1:16" x14ac:dyDescent="0.25">
      <c r="A64" s="11"/>
      <c r="B64" s="40"/>
      <c r="C64" s="40"/>
      <c r="D64" s="40"/>
      <c r="E64" s="40"/>
      <c r="F64" s="40"/>
      <c r="G64" s="40"/>
      <c r="H64" s="40"/>
      <c r="I64" s="40"/>
      <c r="J64" s="40"/>
      <c r="K64" s="40"/>
      <c r="L64" s="40"/>
      <c r="M64" s="40"/>
      <c r="N64" s="40"/>
      <c r="O64" s="40"/>
      <c r="P64" s="40"/>
    </row>
    <row r="65" spans="1:26" ht="15.75" thickBot="1" x14ac:dyDescent="0.3">
      <c r="A65" s="11"/>
      <c r="B65" s="77" t="s">
        <v>462</v>
      </c>
      <c r="C65" s="77"/>
      <c r="D65" s="77"/>
      <c r="E65" s="77"/>
      <c r="F65" s="77"/>
      <c r="G65" s="77"/>
      <c r="H65" s="28" t="s">
        <v>255</v>
      </c>
      <c r="I65" s="34"/>
      <c r="J65" s="24" t="s">
        <v>258</v>
      </c>
      <c r="K65" s="29">
        <v>447002</v>
      </c>
      <c r="L65" s="30" t="s">
        <v>255</v>
      </c>
      <c r="M65" s="34" t="s">
        <v>255</v>
      </c>
      <c r="N65" s="24" t="s">
        <v>258</v>
      </c>
      <c r="O65" s="29">
        <v>384185</v>
      </c>
      <c r="P65" s="30" t="s">
        <v>255</v>
      </c>
    </row>
    <row r="66" spans="1:26" ht="15.75" thickTop="1" x14ac:dyDescent="0.25">
      <c r="A66" s="11"/>
      <c r="B66" s="31"/>
      <c r="C66" s="31" t="s">
        <v>255</v>
      </c>
      <c r="D66" s="31"/>
      <c r="E66" s="31" t="s">
        <v>255</v>
      </c>
      <c r="F66" s="31"/>
      <c r="G66" s="31"/>
      <c r="H66" s="31"/>
      <c r="I66" s="31"/>
      <c r="J66" s="33"/>
      <c r="K66" s="33"/>
      <c r="L66" s="31"/>
      <c r="M66" s="31" t="s">
        <v>255</v>
      </c>
      <c r="N66" s="33"/>
      <c r="O66" s="33"/>
      <c r="P66" s="31"/>
    </row>
    <row r="67" spans="1:26" ht="15.75" x14ac:dyDescent="0.25">
      <c r="A67" s="11"/>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ht="38.25" x14ac:dyDescent="0.25">
      <c r="A68" s="11"/>
      <c r="B68" s="41">
        <v>-1</v>
      </c>
      <c r="C68" s="41" t="s">
        <v>463</v>
      </c>
    </row>
    <row r="69" spans="1:26" ht="25.5" x14ac:dyDescent="0.25">
      <c r="A69" s="11"/>
      <c r="B69" s="41">
        <v>-2</v>
      </c>
      <c r="C69" s="41" t="s">
        <v>464</v>
      </c>
    </row>
    <row r="70" spans="1:26" x14ac:dyDescent="0.25">
      <c r="A70" s="11"/>
      <c r="B70" s="67"/>
      <c r="C70" s="67"/>
      <c r="D70" s="67"/>
      <c r="E70" s="67"/>
      <c r="F70" s="67"/>
      <c r="G70" s="67"/>
      <c r="H70" s="67"/>
      <c r="I70" s="67"/>
      <c r="J70" s="67"/>
      <c r="K70" s="67"/>
      <c r="L70" s="67"/>
      <c r="M70" s="67"/>
      <c r="N70" s="67"/>
      <c r="O70" s="67"/>
      <c r="P70" s="67"/>
      <c r="Q70" s="67"/>
      <c r="R70" s="67"/>
      <c r="S70" s="67"/>
      <c r="T70" s="67"/>
      <c r="U70" s="67"/>
      <c r="V70" s="67"/>
      <c r="W70" s="67"/>
      <c r="X70" s="67"/>
      <c r="Y70" s="67"/>
      <c r="Z70" s="67"/>
    </row>
    <row r="71" spans="1:26" x14ac:dyDescent="0.25">
      <c r="A71" s="11"/>
      <c r="B71" s="66" t="s">
        <v>465</v>
      </c>
      <c r="C71" s="66"/>
      <c r="D71" s="66"/>
      <c r="E71" s="66"/>
      <c r="F71" s="66"/>
      <c r="G71" s="66"/>
      <c r="H71" s="66"/>
      <c r="I71" s="66"/>
      <c r="J71" s="66"/>
      <c r="K71" s="66"/>
      <c r="L71" s="66"/>
      <c r="M71" s="66"/>
      <c r="N71" s="66"/>
      <c r="O71" s="66"/>
      <c r="P71" s="66"/>
      <c r="Q71" s="66"/>
      <c r="R71" s="66"/>
      <c r="S71" s="66"/>
      <c r="T71" s="66"/>
      <c r="U71" s="66"/>
      <c r="V71" s="66"/>
      <c r="W71" s="66"/>
      <c r="X71" s="66"/>
      <c r="Y71" s="66"/>
      <c r="Z71" s="66"/>
    </row>
    <row r="72" spans="1:26" ht="25.5" customHeight="1" x14ac:dyDescent="0.25">
      <c r="A72" s="11"/>
      <c r="B72" s="40" t="s">
        <v>466</v>
      </c>
      <c r="C72" s="40"/>
      <c r="D72" s="40"/>
      <c r="E72" s="40"/>
      <c r="F72" s="40"/>
      <c r="G72" s="40"/>
      <c r="H72" s="40"/>
      <c r="I72" s="40"/>
      <c r="J72" s="40"/>
      <c r="K72" s="40"/>
      <c r="L72" s="40"/>
      <c r="M72" s="40"/>
      <c r="N72" s="40"/>
      <c r="O72" s="40"/>
      <c r="P72" s="40"/>
      <c r="Q72" s="40"/>
      <c r="R72" s="40"/>
      <c r="S72" s="40"/>
      <c r="T72" s="40"/>
      <c r="U72" s="40"/>
      <c r="V72" s="40"/>
      <c r="W72" s="40"/>
      <c r="X72" s="40"/>
      <c r="Y72" s="40"/>
      <c r="Z72" s="40"/>
    </row>
    <row r="73" spans="1:26" x14ac:dyDescent="0.25">
      <c r="A73" s="11"/>
      <c r="B73" s="40" t="s">
        <v>467</v>
      </c>
      <c r="C73" s="40"/>
      <c r="D73" s="40"/>
      <c r="E73" s="40"/>
      <c r="F73" s="40"/>
      <c r="G73" s="40"/>
      <c r="H73" s="40"/>
      <c r="I73" s="40"/>
      <c r="J73" s="40"/>
      <c r="K73" s="40"/>
      <c r="L73" s="40"/>
      <c r="M73" s="40"/>
      <c r="N73" s="40"/>
      <c r="O73" s="40"/>
      <c r="P73" s="40"/>
      <c r="Q73" s="40"/>
      <c r="R73" s="40"/>
      <c r="S73" s="40"/>
      <c r="T73" s="40"/>
      <c r="U73" s="40"/>
      <c r="V73" s="40"/>
      <c r="W73" s="40"/>
      <c r="X73" s="40"/>
      <c r="Y73" s="40"/>
      <c r="Z73" s="40"/>
    </row>
    <row r="74" spans="1:26" ht="15.75" x14ac:dyDescent="0.25">
      <c r="A74" s="11"/>
      <c r="B74" s="43"/>
      <c r="C74" s="43"/>
      <c r="D74" s="43"/>
      <c r="E74" s="43"/>
      <c r="F74" s="43"/>
      <c r="G74" s="43"/>
      <c r="H74" s="43"/>
      <c r="I74" s="43"/>
      <c r="J74" s="43"/>
      <c r="K74" s="43"/>
      <c r="L74" s="43"/>
      <c r="M74" s="43"/>
      <c r="N74" s="43"/>
      <c r="O74" s="43"/>
      <c r="P74" s="43"/>
      <c r="Q74" s="43"/>
      <c r="R74" s="43"/>
      <c r="S74" s="43"/>
      <c r="T74" s="43"/>
      <c r="U74" s="43"/>
      <c r="V74" s="43"/>
      <c r="W74" s="43"/>
      <c r="X74" s="43"/>
      <c r="Y74" s="43"/>
      <c r="Z74" s="43"/>
    </row>
    <row r="75" spans="1:26" x14ac:dyDescent="0.25">
      <c r="A75" s="11"/>
      <c r="B75" s="14"/>
      <c r="C75" s="14"/>
      <c r="D75" s="14"/>
      <c r="E75" s="14"/>
      <c r="F75" s="14"/>
      <c r="G75" s="14"/>
      <c r="H75" s="14"/>
      <c r="I75" s="14"/>
      <c r="J75" s="14"/>
      <c r="K75" s="14"/>
      <c r="L75" s="14"/>
      <c r="M75" s="14"/>
      <c r="N75" s="14"/>
      <c r="O75" s="14"/>
      <c r="P75" s="14"/>
    </row>
    <row r="76" spans="1:26" ht="15.75" thickBot="1" x14ac:dyDescent="0.3">
      <c r="A76" s="11"/>
      <c r="B76" s="65" t="s">
        <v>468</v>
      </c>
      <c r="C76" s="20"/>
      <c r="D76" s="22" t="s">
        <v>469</v>
      </c>
      <c r="E76" s="20" t="s">
        <v>255</v>
      </c>
      <c r="F76" s="39" t="s">
        <v>470</v>
      </c>
      <c r="G76" s="39"/>
      <c r="H76" s="20"/>
      <c r="I76" s="20" t="s">
        <v>255</v>
      </c>
      <c r="J76" s="39" t="s">
        <v>471</v>
      </c>
      <c r="K76" s="39"/>
      <c r="L76" s="20"/>
      <c r="M76" s="20"/>
      <c r="N76" s="39" t="s">
        <v>451</v>
      </c>
      <c r="O76" s="39"/>
      <c r="P76" s="20"/>
    </row>
    <row r="77" spans="1:26" x14ac:dyDescent="0.25">
      <c r="A77" s="11"/>
      <c r="B77" s="14"/>
      <c r="C77" s="40"/>
      <c r="D77" s="40"/>
      <c r="E77" s="40"/>
      <c r="F77" s="40"/>
      <c r="G77" s="40"/>
      <c r="H77" s="40"/>
      <c r="I77" s="40"/>
      <c r="J77" s="40"/>
      <c r="K77" s="40"/>
      <c r="L77" s="40"/>
      <c r="M77" s="40"/>
      <c r="N77" s="40"/>
      <c r="O77" s="40"/>
      <c r="P77" s="40"/>
    </row>
    <row r="78" spans="1:26" x14ac:dyDescent="0.25">
      <c r="A78" s="11"/>
      <c r="B78" s="78">
        <v>41361</v>
      </c>
      <c r="C78" s="24"/>
      <c r="D78" s="79" t="s">
        <v>472</v>
      </c>
      <c r="E78" s="24" t="s">
        <v>255</v>
      </c>
      <c r="F78" s="24" t="s">
        <v>258</v>
      </c>
      <c r="G78" s="29">
        <v>3700</v>
      </c>
      <c r="H78" s="30" t="s">
        <v>255</v>
      </c>
      <c r="I78" s="24" t="s">
        <v>255</v>
      </c>
      <c r="J78" s="24"/>
      <c r="K78" s="36">
        <v>4.16</v>
      </c>
      <c r="L78" s="30" t="s">
        <v>454</v>
      </c>
      <c r="M78" s="24"/>
      <c r="N78" s="24"/>
      <c r="O78" s="49">
        <v>45022</v>
      </c>
      <c r="P78" s="30" t="s">
        <v>255</v>
      </c>
    </row>
    <row r="79" spans="1:26" x14ac:dyDescent="0.25">
      <c r="A79" s="11"/>
      <c r="B79" s="14"/>
      <c r="C79" s="40"/>
      <c r="D79" s="40"/>
      <c r="E79" s="40"/>
      <c r="F79" s="40"/>
      <c r="G79" s="40"/>
      <c r="H79" s="40"/>
      <c r="I79" s="40"/>
      <c r="J79" s="40"/>
      <c r="K79" s="40"/>
      <c r="L79" s="40"/>
      <c r="M79" s="40"/>
      <c r="N79" s="40"/>
      <c r="O79" s="40"/>
      <c r="P79" s="40"/>
    </row>
    <row r="80" spans="1:26" x14ac:dyDescent="0.25">
      <c r="A80" s="11"/>
      <c r="B80" s="80">
        <v>41458</v>
      </c>
      <c r="C80" s="14"/>
      <c r="D80" s="81" t="s">
        <v>473</v>
      </c>
      <c r="E80" s="14" t="s">
        <v>255</v>
      </c>
      <c r="F80" s="14"/>
      <c r="G80" s="27">
        <v>8200</v>
      </c>
      <c r="H80" s="18" t="s">
        <v>255</v>
      </c>
      <c r="I80" s="14" t="s">
        <v>255</v>
      </c>
      <c r="J80" s="14"/>
      <c r="K80" s="26">
        <v>5</v>
      </c>
      <c r="L80" s="18" t="s">
        <v>454</v>
      </c>
      <c r="M80" s="14"/>
      <c r="N80" s="14"/>
      <c r="O80" s="50">
        <v>45139</v>
      </c>
      <c r="P80" s="18" t="s">
        <v>255</v>
      </c>
    </row>
    <row r="81" spans="1:26" x14ac:dyDescent="0.25">
      <c r="A81" s="11"/>
      <c r="B81" s="14"/>
      <c r="C81" s="40"/>
      <c r="D81" s="40"/>
      <c r="E81" s="40"/>
      <c r="F81" s="40"/>
      <c r="G81" s="40"/>
      <c r="H81" s="40"/>
      <c r="I81" s="40"/>
      <c r="J81" s="40"/>
      <c r="K81" s="40"/>
      <c r="L81" s="40"/>
      <c r="M81" s="40"/>
      <c r="N81" s="40"/>
      <c r="O81" s="40"/>
      <c r="P81" s="40"/>
    </row>
    <row r="82" spans="1:26" x14ac:dyDescent="0.25">
      <c r="A82" s="11"/>
      <c r="B82" s="78">
        <v>41464</v>
      </c>
      <c r="C82" s="24"/>
      <c r="D82" s="79" t="s">
        <v>474</v>
      </c>
      <c r="E82" s="24" t="s">
        <v>255</v>
      </c>
      <c r="F82" s="24"/>
      <c r="G82" s="29">
        <v>35300</v>
      </c>
      <c r="H82" s="30" t="s">
        <v>255</v>
      </c>
      <c r="I82" s="24" t="s">
        <v>255</v>
      </c>
      <c r="J82" s="24"/>
      <c r="K82" s="36">
        <v>4.8099999999999996</v>
      </c>
      <c r="L82" s="30" t="s">
        <v>454</v>
      </c>
      <c r="M82" s="24"/>
      <c r="N82" s="24"/>
      <c r="O82" s="49">
        <v>45144</v>
      </c>
      <c r="P82" s="30" t="s">
        <v>255</v>
      </c>
    </row>
    <row r="83" spans="1:26" x14ac:dyDescent="0.25">
      <c r="A83" s="11"/>
      <c r="B83" s="14"/>
      <c r="C83" s="40"/>
      <c r="D83" s="40"/>
      <c r="E83" s="40"/>
      <c r="F83" s="40"/>
      <c r="G83" s="40"/>
      <c r="H83" s="40"/>
      <c r="I83" s="40"/>
      <c r="J83" s="40"/>
      <c r="K83" s="40"/>
      <c r="L83" s="40"/>
      <c r="M83" s="40"/>
      <c r="N83" s="40"/>
      <c r="O83" s="40"/>
      <c r="P83" s="40"/>
    </row>
    <row r="84" spans="1:26" x14ac:dyDescent="0.25">
      <c r="A84" s="11"/>
      <c r="B84" s="80">
        <v>41465</v>
      </c>
      <c r="C84" s="14"/>
      <c r="D84" s="81" t="s">
        <v>475</v>
      </c>
      <c r="E84" s="14" t="s">
        <v>255</v>
      </c>
      <c r="F84" s="14"/>
      <c r="G84" s="27">
        <v>8900</v>
      </c>
      <c r="H84" s="18" t="s">
        <v>255</v>
      </c>
      <c r="I84" s="14" t="s">
        <v>255</v>
      </c>
      <c r="J84" s="14"/>
      <c r="K84" s="26">
        <v>4.2</v>
      </c>
      <c r="L84" s="18" t="s">
        <v>454</v>
      </c>
      <c r="M84" s="14"/>
      <c r="N84" s="14"/>
      <c r="O84" s="50">
        <v>45139</v>
      </c>
      <c r="P84" s="18" t="s">
        <v>255</v>
      </c>
    </row>
    <row r="85" spans="1:26" x14ac:dyDescent="0.25">
      <c r="A85" s="11"/>
      <c r="B85" s="14"/>
      <c r="C85" s="40"/>
      <c r="D85" s="40"/>
      <c r="E85" s="40"/>
      <c r="F85" s="40"/>
      <c r="G85" s="40"/>
      <c r="H85" s="40"/>
      <c r="I85" s="40"/>
      <c r="J85" s="40"/>
      <c r="K85" s="40"/>
      <c r="L85" s="40"/>
      <c r="M85" s="40"/>
      <c r="N85" s="40"/>
      <c r="O85" s="40"/>
      <c r="P85" s="40"/>
    </row>
    <row r="86" spans="1:26" x14ac:dyDescent="0.25">
      <c r="A86" s="11"/>
      <c r="B86" s="78">
        <v>41604</v>
      </c>
      <c r="C86" s="24"/>
      <c r="D86" s="79" t="s">
        <v>476</v>
      </c>
      <c r="E86" s="24" t="s">
        <v>255</v>
      </c>
      <c r="F86" s="24"/>
      <c r="G86" s="29">
        <v>8200</v>
      </c>
      <c r="H86" s="30" t="s">
        <v>255</v>
      </c>
      <c r="I86" s="24" t="s">
        <v>255</v>
      </c>
      <c r="J86" s="24"/>
      <c r="K86" s="36" t="s">
        <v>455</v>
      </c>
      <c r="L86" s="30" t="s">
        <v>454</v>
      </c>
      <c r="M86" s="24"/>
      <c r="N86" s="24"/>
      <c r="O86" s="49">
        <v>42705</v>
      </c>
      <c r="P86" s="30" t="s">
        <v>255</v>
      </c>
    </row>
    <row r="87" spans="1:26" x14ac:dyDescent="0.25">
      <c r="A87" s="11"/>
      <c r="B87" s="14"/>
      <c r="C87" s="40"/>
      <c r="D87" s="40"/>
      <c r="E87" s="40"/>
      <c r="F87" s="40"/>
      <c r="G87" s="40"/>
      <c r="H87" s="40"/>
      <c r="I87" s="40"/>
      <c r="J87" s="40"/>
      <c r="K87" s="40"/>
      <c r="L87" s="40"/>
      <c r="M87" s="40"/>
      <c r="N87" s="40"/>
      <c r="O87" s="40"/>
      <c r="P87" s="40"/>
    </row>
    <row r="88" spans="1:26" x14ac:dyDescent="0.25">
      <c r="A88" s="11"/>
      <c r="B88" s="80">
        <v>41626</v>
      </c>
      <c r="C88" s="14"/>
      <c r="D88" s="81" t="s">
        <v>477</v>
      </c>
      <c r="E88" s="14" t="s">
        <v>255</v>
      </c>
      <c r="F88" s="14"/>
      <c r="G88" s="27">
        <v>11315</v>
      </c>
      <c r="H88" s="18" t="s">
        <v>255</v>
      </c>
      <c r="I88" s="14" t="s">
        <v>255</v>
      </c>
      <c r="J88" s="14"/>
      <c r="K88" s="26">
        <v>4.74</v>
      </c>
      <c r="L88" s="18" t="s">
        <v>454</v>
      </c>
      <c r="M88" s="14"/>
      <c r="N88" s="14"/>
      <c r="O88" s="50">
        <v>50776</v>
      </c>
      <c r="P88" s="18" t="s">
        <v>255</v>
      </c>
    </row>
    <row r="89" spans="1:26" x14ac:dyDescent="0.25">
      <c r="A89" s="11"/>
      <c r="B89" s="14"/>
      <c r="C89" s="40"/>
      <c r="D89" s="40"/>
      <c r="E89" s="40"/>
      <c r="F89" s="40"/>
      <c r="G89" s="40"/>
      <c r="H89" s="40"/>
      <c r="I89" s="40"/>
      <c r="J89" s="40"/>
      <c r="K89" s="40"/>
      <c r="L89" s="40"/>
      <c r="M89" s="40"/>
      <c r="N89" s="40"/>
      <c r="O89" s="40"/>
      <c r="P89" s="40"/>
    </row>
    <row r="90" spans="1:26" ht="15.75" thickBot="1" x14ac:dyDescent="0.3">
      <c r="A90" s="11"/>
      <c r="B90" s="78">
        <v>41635</v>
      </c>
      <c r="C90" s="24"/>
      <c r="D90" s="79" t="s">
        <v>478</v>
      </c>
      <c r="E90" s="24" t="s">
        <v>255</v>
      </c>
      <c r="F90" s="24"/>
      <c r="G90" s="29">
        <v>4380</v>
      </c>
      <c r="H90" s="30" t="s">
        <v>255</v>
      </c>
      <c r="I90" s="24" t="s">
        <v>255</v>
      </c>
      <c r="J90" s="24"/>
      <c r="K90" s="36">
        <v>5.28</v>
      </c>
      <c r="L90" s="30" t="s">
        <v>454</v>
      </c>
      <c r="M90" s="24"/>
      <c r="N90" s="24"/>
      <c r="O90" s="49">
        <v>45292</v>
      </c>
      <c r="P90" s="30" t="s">
        <v>255</v>
      </c>
    </row>
    <row r="91" spans="1:26" x14ac:dyDescent="0.25">
      <c r="A91" s="11"/>
      <c r="B91" s="31"/>
      <c r="C91" s="31"/>
      <c r="D91" s="31"/>
      <c r="E91" s="31" t="s">
        <v>255</v>
      </c>
      <c r="F91" s="32"/>
      <c r="G91" s="32"/>
      <c r="H91" s="31"/>
      <c r="I91" s="31" t="s">
        <v>255</v>
      </c>
      <c r="J91" s="31"/>
      <c r="K91" s="31"/>
      <c r="L91" s="31"/>
      <c r="M91" s="31"/>
      <c r="N91" s="31"/>
      <c r="O91" s="31"/>
      <c r="P91" s="31"/>
    </row>
    <row r="92" spans="1:26" x14ac:dyDescent="0.25">
      <c r="A92" s="11"/>
      <c r="B92" s="14"/>
      <c r="C92" s="40"/>
      <c r="D92" s="40"/>
      <c r="E92" s="40"/>
      <c r="F92" s="40"/>
      <c r="G92" s="40"/>
      <c r="H92" s="40"/>
      <c r="I92" s="40"/>
      <c r="J92" s="40"/>
      <c r="K92" s="40"/>
      <c r="L92" s="40"/>
      <c r="M92" s="40"/>
      <c r="N92" s="40"/>
      <c r="O92" s="40"/>
      <c r="P92" s="40"/>
    </row>
    <row r="93" spans="1:26" ht="15.75" thickBot="1" x14ac:dyDescent="0.3">
      <c r="A93" s="11"/>
      <c r="B93" s="56"/>
      <c r="C93" s="20"/>
      <c r="D93" s="14"/>
      <c r="E93" s="20" t="s">
        <v>255</v>
      </c>
      <c r="F93" s="14" t="s">
        <v>258</v>
      </c>
      <c r="G93" s="27">
        <v>79995</v>
      </c>
      <c r="H93" s="18" t="s">
        <v>255</v>
      </c>
      <c r="I93" s="20" t="s">
        <v>255</v>
      </c>
      <c r="J93" s="14"/>
      <c r="K93" s="14"/>
      <c r="L93" s="14"/>
      <c r="M93" s="20"/>
      <c r="N93" s="14"/>
      <c r="O93" s="14"/>
      <c r="P93" s="14"/>
    </row>
    <row r="94" spans="1:26" ht="15.75" thickTop="1" x14ac:dyDescent="0.25">
      <c r="A94" s="11"/>
      <c r="B94" s="31"/>
      <c r="C94" s="31"/>
      <c r="D94" s="31"/>
      <c r="E94" s="31" t="s">
        <v>255</v>
      </c>
      <c r="F94" s="33"/>
      <c r="G94" s="33"/>
      <c r="H94" s="31"/>
      <c r="I94" s="31" t="s">
        <v>255</v>
      </c>
      <c r="J94" s="31"/>
      <c r="K94" s="31"/>
      <c r="L94" s="31"/>
      <c r="M94" s="31"/>
      <c r="N94" s="31"/>
      <c r="O94" s="31"/>
      <c r="P94" s="31"/>
    </row>
    <row r="95" spans="1:26" x14ac:dyDescent="0.25">
      <c r="A95" s="11"/>
      <c r="B95" s="40" t="s">
        <v>479</v>
      </c>
      <c r="C95" s="40"/>
      <c r="D95" s="40"/>
      <c r="E95" s="40"/>
      <c r="F95" s="40"/>
      <c r="G95" s="40"/>
      <c r="H95" s="40"/>
      <c r="I95" s="40"/>
      <c r="J95" s="40"/>
      <c r="K95" s="40"/>
      <c r="L95" s="40"/>
      <c r="M95" s="40"/>
      <c r="N95" s="40"/>
      <c r="O95" s="40"/>
      <c r="P95" s="40"/>
      <c r="Q95" s="40"/>
      <c r="R95" s="40"/>
      <c r="S95" s="40"/>
      <c r="T95" s="40"/>
      <c r="U95" s="40"/>
      <c r="V95" s="40"/>
      <c r="W95" s="40"/>
      <c r="X95" s="40"/>
      <c r="Y95" s="40"/>
      <c r="Z95" s="40"/>
    </row>
    <row r="96" spans="1:26" ht="15.75" x14ac:dyDescent="0.25">
      <c r="A96" s="11"/>
      <c r="B96" s="43"/>
      <c r="C96" s="43"/>
      <c r="D96" s="43"/>
      <c r="E96" s="43"/>
      <c r="F96" s="43"/>
      <c r="G96" s="43"/>
      <c r="H96" s="43"/>
      <c r="I96" s="43"/>
      <c r="J96" s="43"/>
      <c r="K96" s="43"/>
      <c r="L96" s="43"/>
      <c r="M96" s="43"/>
      <c r="N96" s="43"/>
      <c r="O96" s="43"/>
      <c r="P96" s="43"/>
      <c r="Q96" s="43"/>
      <c r="R96" s="43"/>
      <c r="S96" s="43"/>
      <c r="T96" s="43"/>
      <c r="U96" s="43"/>
      <c r="V96" s="43"/>
      <c r="W96" s="43"/>
      <c r="X96" s="43"/>
      <c r="Y96" s="43"/>
      <c r="Z96" s="43"/>
    </row>
    <row r="97" spans="1:26" x14ac:dyDescent="0.25">
      <c r="A97" s="11"/>
      <c r="B97" s="14"/>
      <c r="C97" s="14"/>
      <c r="D97" s="14"/>
      <c r="E97" s="14"/>
      <c r="F97" s="14"/>
    </row>
    <row r="98" spans="1:26" x14ac:dyDescent="0.25">
      <c r="A98" s="11"/>
      <c r="B98" s="51" t="s">
        <v>414</v>
      </c>
      <c r="C98" s="52" t="s">
        <v>255</v>
      </c>
      <c r="D98" s="38" t="s">
        <v>480</v>
      </c>
      <c r="E98" s="38"/>
      <c r="F98" s="52"/>
    </row>
    <row r="99" spans="1:26" ht="15.75" thickBot="1" x14ac:dyDescent="0.3">
      <c r="A99" s="11"/>
      <c r="B99" s="51"/>
      <c r="C99" s="52"/>
      <c r="D99" s="39" t="s">
        <v>481</v>
      </c>
      <c r="E99" s="39"/>
      <c r="F99" s="52"/>
    </row>
    <row r="100" spans="1:26" x14ac:dyDescent="0.25">
      <c r="A100" s="11"/>
      <c r="B100" s="28">
        <v>2014</v>
      </c>
      <c r="C100" s="24" t="s">
        <v>255</v>
      </c>
      <c r="D100" s="24" t="s">
        <v>258</v>
      </c>
      <c r="E100" s="29">
        <v>24830</v>
      </c>
      <c r="F100" s="30" t="s">
        <v>255</v>
      </c>
    </row>
    <row r="101" spans="1:26" x14ac:dyDescent="0.25">
      <c r="A101" s="11"/>
      <c r="B101" s="25">
        <v>2015</v>
      </c>
      <c r="C101" s="14" t="s">
        <v>255</v>
      </c>
      <c r="D101" s="14"/>
      <c r="E101" s="27">
        <v>42415</v>
      </c>
      <c r="F101" s="18" t="s">
        <v>255</v>
      </c>
    </row>
    <row r="102" spans="1:26" x14ac:dyDescent="0.25">
      <c r="A102" s="11"/>
      <c r="B102" s="28">
        <v>2016</v>
      </c>
      <c r="C102" s="24" t="s">
        <v>255</v>
      </c>
      <c r="D102" s="24"/>
      <c r="E102" s="29">
        <v>88709</v>
      </c>
      <c r="F102" s="30" t="s">
        <v>255</v>
      </c>
    </row>
    <row r="103" spans="1:26" x14ac:dyDescent="0.25">
      <c r="A103" s="11"/>
      <c r="B103" s="25">
        <v>2017</v>
      </c>
      <c r="C103" s="14" t="s">
        <v>255</v>
      </c>
      <c r="D103" s="14"/>
      <c r="E103" s="27">
        <v>66749</v>
      </c>
      <c r="F103" s="18" t="s">
        <v>255</v>
      </c>
    </row>
    <row r="104" spans="1:26" x14ac:dyDescent="0.25">
      <c r="A104" s="11"/>
      <c r="B104" s="28">
        <v>2018</v>
      </c>
      <c r="C104" s="24" t="s">
        <v>255</v>
      </c>
      <c r="D104" s="24"/>
      <c r="E104" s="29">
        <v>19317</v>
      </c>
      <c r="F104" s="30" t="s">
        <v>255</v>
      </c>
    </row>
    <row r="105" spans="1:26" ht="15.75" thickBot="1" x14ac:dyDescent="0.3">
      <c r="A105" s="11"/>
      <c r="B105" s="25" t="s">
        <v>416</v>
      </c>
      <c r="C105" s="14" t="s">
        <v>255</v>
      </c>
      <c r="D105" s="14"/>
      <c r="E105" s="27">
        <v>179858</v>
      </c>
      <c r="F105" s="18" t="s">
        <v>255</v>
      </c>
    </row>
    <row r="106" spans="1:26" x14ac:dyDescent="0.25">
      <c r="A106" s="11"/>
      <c r="B106" s="31"/>
      <c r="C106" s="31" t="s">
        <v>255</v>
      </c>
      <c r="D106" s="32"/>
      <c r="E106" s="32"/>
      <c r="F106" s="31"/>
    </row>
    <row r="107" spans="1:26" ht="15.75" thickBot="1" x14ac:dyDescent="0.3">
      <c r="A107" s="11"/>
      <c r="B107" s="63"/>
      <c r="C107" s="34" t="s">
        <v>255</v>
      </c>
      <c r="D107" s="24" t="s">
        <v>258</v>
      </c>
      <c r="E107" s="29">
        <v>421878</v>
      </c>
      <c r="F107" s="30" t="s">
        <v>255</v>
      </c>
    </row>
    <row r="108" spans="1:26" ht="15.75" thickTop="1" x14ac:dyDescent="0.25">
      <c r="A108" s="11"/>
      <c r="B108" s="31"/>
      <c r="C108" s="31" t="s">
        <v>255</v>
      </c>
      <c r="D108" s="33"/>
      <c r="E108" s="33"/>
      <c r="F108" s="31"/>
    </row>
    <row r="109" spans="1:26" x14ac:dyDescent="0.25">
      <c r="A109" s="11"/>
      <c r="B109" s="66" t="s">
        <v>482</v>
      </c>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row>
    <row r="110" spans="1:26" ht="25.5" customHeight="1" x14ac:dyDescent="0.25">
      <c r="A110" s="11"/>
      <c r="B110" s="40" t="s">
        <v>483</v>
      </c>
      <c r="C110" s="40"/>
      <c r="D110" s="40"/>
      <c r="E110" s="40"/>
      <c r="F110" s="40"/>
      <c r="G110" s="40"/>
      <c r="H110" s="40"/>
      <c r="I110" s="40"/>
      <c r="J110" s="40"/>
      <c r="K110" s="40"/>
      <c r="L110" s="40"/>
      <c r="M110" s="40"/>
      <c r="N110" s="40"/>
      <c r="O110" s="40"/>
      <c r="P110" s="40"/>
      <c r="Q110" s="40"/>
      <c r="R110" s="40"/>
      <c r="S110" s="40"/>
      <c r="T110" s="40"/>
      <c r="U110" s="40"/>
      <c r="V110" s="40"/>
      <c r="W110" s="40"/>
      <c r="X110" s="40"/>
      <c r="Y110" s="40"/>
      <c r="Z110" s="40"/>
    </row>
    <row r="111" spans="1:26" x14ac:dyDescent="0.25">
      <c r="A111" s="11"/>
      <c r="B111" s="66" t="s">
        <v>484</v>
      </c>
      <c r="C111" s="66"/>
      <c r="D111" s="66"/>
      <c r="E111" s="66"/>
      <c r="F111" s="66"/>
      <c r="G111" s="66"/>
      <c r="H111" s="66"/>
      <c r="I111" s="66"/>
      <c r="J111" s="66"/>
      <c r="K111" s="66"/>
      <c r="L111" s="66"/>
      <c r="M111" s="66"/>
      <c r="N111" s="66"/>
      <c r="O111" s="66"/>
      <c r="P111" s="66"/>
      <c r="Q111" s="66"/>
      <c r="R111" s="66"/>
      <c r="S111" s="66"/>
      <c r="T111" s="66"/>
      <c r="U111" s="66"/>
      <c r="V111" s="66"/>
      <c r="W111" s="66"/>
      <c r="X111" s="66"/>
      <c r="Y111" s="66"/>
      <c r="Z111" s="66"/>
    </row>
    <row r="112" spans="1:26" ht="38.25" customHeight="1" x14ac:dyDescent="0.25">
      <c r="A112" s="11"/>
      <c r="B112" s="40" t="s">
        <v>485</v>
      </c>
      <c r="C112" s="40"/>
      <c r="D112" s="40"/>
      <c r="E112" s="40"/>
      <c r="F112" s="40"/>
      <c r="G112" s="40"/>
      <c r="H112" s="40"/>
      <c r="I112" s="40"/>
      <c r="J112" s="40"/>
      <c r="K112" s="40"/>
      <c r="L112" s="40"/>
      <c r="M112" s="40"/>
      <c r="N112" s="40"/>
      <c r="O112" s="40"/>
      <c r="P112" s="40"/>
      <c r="Q112" s="40"/>
      <c r="R112" s="40"/>
      <c r="S112" s="40"/>
      <c r="T112" s="40"/>
      <c r="U112" s="40"/>
      <c r="V112" s="40"/>
      <c r="W112" s="40"/>
      <c r="X112" s="40"/>
      <c r="Y112" s="40"/>
      <c r="Z112" s="40"/>
    </row>
    <row r="113" spans="1:26" ht="15.75" x14ac:dyDescent="0.25">
      <c r="A113" s="11"/>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row>
    <row r="114" spans="1:26" x14ac:dyDescent="0.25">
      <c r="A114" s="11"/>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row>
    <row r="115" spans="1:26" x14ac:dyDescent="0.25">
      <c r="A115" s="11"/>
      <c r="B115" s="52"/>
      <c r="C115" s="52" t="s">
        <v>255</v>
      </c>
      <c r="D115" s="52"/>
      <c r="E115" s="52"/>
      <c r="F115" s="52"/>
      <c r="G115" s="52" t="s">
        <v>255</v>
      </c>
      <c r="H115" s="52"/>
      <c r="I115" s="52"/>
      <c r="J115" s="52"/>
      <c r="K115" s="52"/>
      <c r="L115" s="52"/>
      <c r="M115" s="52"/>
      <c r="N115" s="52"/>
      <c r="O115" s="52" t="s">
        <v>255</v>
      </c>
      <c r="P115" s="52"/>
      <c r="Q115" s="52"/>
      <c r="R115" s="52"/>
      <c r="S115" s="52" t="s">
        <v>255</v>
      </c>
      <c r="T115" s="38" t="s">
        <v>486</v>
      </c>
      <c r="U115" s="38"/>
      <c r="V115" s="38"/>
      <c r="W115" s="38"/>
      <c r="X115" s="38"/>
      <c r="Y115" s="38"/>
      <c r="Z115" s="52"/>
    </row>
    <row r="116" spans="1:26" ht="15.75" thickBot="1" x14ac:dyDescent="0.3">
      <c r="A116" s="11"/>
      <c r="B116" s="52"/>
      <c r="C116" s="52"/>
      <c r="D116" s="52"/>
      <c r="E116" s="52"/>
      <c r="F116" s="52"/>
      <c r="G116" s="52"/>
      <c r="H116" s="52"/>
      <c r="I116" s="52"/>
      <c r="J116" s="52"/>
      <c r="K116" s="52"/>
      <c r="L116" s="52"/>
      <c r="M116" s="52"/>
      <c r="N116" s="52"/>
      <c r="O116" s="52"/>
      <c r="P116" s="52"/>
      <c r="Q116" s="52"/>
      <c r="R116" s="52"/>
      <c r="S116" s="52"/>
      <c r="T116" s="39">
        <v>2013</v>
      </c>
      <c r="U116" s="39"/>
      <c r="V116" s="39"/>
      <c r="W116" s="39"/>
      <c r="X116" s="39"/>
      <c r="Y116" s="39"/>
      <c r="Z116" s="52"/>
    </row>
    <row r="117" spans="1:26" x14ac:dyDescent="0.25">
      <c r="A117" s="11"/>
      <c r="B117" s="51" t="s">
        <v>484</v>
      </c>
      <c r="C117" s="52" t="s">
        <v>255</v>
      </c>
      <c r="D117" s="38" t="s">
        <v>487</v>
      </c>
      <c r="E117" s="38"/>
      <c r="F117" s="52"/>
      <c r="G117" s="52" t="s">
        <v>255</v>
      </c>
      <c r="H117" s="38" t="s">
        <v>489</v>
      </c>
      <c r="I117" s="38"/>
      <c r="J117" s="52"/>
      <c r="K117" s="52"/>
      <c r="L117" s="38" t="s">
        <v>490</v>
      </c>
      <c r="M117" s="38"/>
      <c r="N117" s="52"/>
      <c r="O117" s="52" t="s">
        <v>255</v>
      </c>
      <c r="P117" s="38" t="s">
        <v>451</v>
      </c>
      <c r="Q117" s="38"/>
      <c r="R117" s="52"/>
      <c r="S117" s="52" t="s">
        <v>255</v>
      </c>
      <c r="T117" s="64" t="s">
        <v>491</v>
      </c>
      <c r="U117" s="64"/>
      <c r="V117" s="59"/>
      <c r="W117" s="59" t="s">
        <v>255</v>
      </c>
      <c r="X117" s="64" t="s">
        <v>492</v>
      </c>
      <c r="Y117" s="64"/>
      <c r="Z117" s="52"/>
    </row>
    <row r="118" spans="1:26" ht="15.75" thickBot="1" x14ac:dyDescent="0.3">
      <c r="A118" s="11"/>
      <c r="B118" s="51"/>
      <c r="C118" s="52"/>
      <c r="D118" s="39" t="s">
        <v>488</v>
      </c>
      <c r="E118" s="39"/>
      <c r="F118" s="52"/>
      <c r="G118" s="52"/>
      <c r="H118" s="39"/>
      <c r="I118" s="39"/>
      <c r="J118" s="52"/>
      <c r="K118" s="52"/>
      <c r="L118" s="39"/>
      <c r="M118" s="39"/>
      <c r="N118" s="52"/>
      <c r="O118" s="52"/>
      <c r="P118" s="39"/>
      <c r="Q118" s="39"/>
      <c r="R118" s="52"/>
      <c r="S118" s="52"/>
      <c r="T118" s="39"/>
      <c r="U118" s="39"/>
      <c r="V118" s="52"/>
      <c r="W118" s="52"/>
      <c r="X118" s="39"/>
      <c r="Y118" s="39"/>
      <c r="Z118" s="52"/>
    </row>
    <row r="119" spans="1:26" x14ac:dyDescent="0.25">
      <c r="A119" s="11"/>
      <c r="B119" s="82">
        <v>41604</v>
      </c>
      <c r="C119" s="24" t="s">
        <v>255</v>
      </c>
      <c r="D119" s="24" t="s">
        <v>258</v>
      </c>
      <c r="E119" s="29">
        <v>8200</v>
      </c>
      <c r="F119" s="30" t="s">
        <v>255</v>
      </c>
      <c r="G119" s="24" t="s">
        <v>255</v>
      </c>
      <c r="H119" s="24"/>
      <c r="I119" s="36">
        <v>3</v>
      </c>
      <c r="J119" s="30" t="s">
        <v>454</v>
      </c>
      <c r="K119" s="24"/>
      <c r="L119" s="24"/>
      <c r="M119" s="36" t="s">
        <v>279</v>
      </c>
      <c r="N119" s="30" t="s">
        <v>255</v>
      </c>
      <c r="O119" s="24" t="s">
        <v>255</v>
      </c>
      <c r="P119" s="24"/>
      <c r="Q119" s="36" t="s">
        <v>493</v>
      </c>
      <c r="R119" s="30" t="s">
        <v>255</v>
      </c>
      <c r="S119" s="24" t="s">
        <v>255</v>
      </c>
      <c r="T119" s="24" t="s">
        <v>258</v>
      </c>
      <c r="U119" s="36">
        <v>31</v>
      </c>
      <c r="V119" s="30" t="s">
        <v>255</v>
      </c>
      <c r="W119" s="24" t="s">
        <v>255</v>
      </c>
      <c r="X119" s="24" t="s">
        <v>258</v>
      </c>
      <c r="Y119" s="36">
        <v>22</v>
      </c>
      <c r="Z119" s="30" t="s">
        <v>255</v>
      </c>
    </row>
    <row r="120" spans="1:26" x14ac:dyDescent="0.25">
      <c r="A120" s="11"/>
      <c r="B120" s="66" t="s">
        <v>494</v>
      </c>
      <c r="C120" s="66"/>
      <c r="D120" s="66"/>
      <c r="E120" s="66"/>
      <c r="F120" s="66"/>
      <c r="G120" s="66"/>
      <c r="H120" s="66"/>
      <c r="I120" s="66"/>
      <c r="J120" s="66"/>
      <c r="K120" s="66"/>
      <c r="L120" s="66"/>
      <c r="M120" s="66"/>
      <c r="N120" s="66"/>
      <c r="O120" s="66"/>
      <c r="P120" s="66"/>
      <c r="Q120" s="66"/>
      <c r="R120" s="66"/>
      <c r="S120" s="66"/>
      <c r="T120" s="66"/>
      <c r="U120" s="66"/>
      <c r="V120" s="66"/>
      <c r="W120" s="66"/>
      <c r="X120" s="66"/>
      <c r="Y120" s="66"/>
      <c r="Z120" s="66"/>
    </row>
    <row r="121" spans="1:26" x14ac:dyDescent="0.25">
      <c r="A121" s="11"/>
      <c r="B121" s="40" t="s">
        <v>495</v>
      </c>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x14ac:dyDescent="0.25">
      <c r="A122" s="11"/>
      <c r="B122" s="66" t="s">
        <v>496</v>
      </c>
      <c r="C122" s="66"/>
      <c r="D122" s="66"/>
      <c r="E122" s="66"/>
      <c r="F122" s="66"/>
      <c r="G122" s="66"/>
      <c r="H122" s="66"/>
      <c r="I122" s="66"/>
      <c r="J122" s="66"/>
      <c r="K122" s="66"/>
      <c r="L122" s="66"/>
      <c r="M122" s="66"/>
      <c r="N122" s="66"/>
      <c r="O122" s="66"/>
      <c r="P122" s="66"/>
      <c r="Q122" s="66"/>
      <c r="R122" s="66"/>
      <c r="S122" s="66"/>
      <c r="T122" s="66"/>
      <c r="U122" s="66"/>
      <c r="V122" s="66"/>
      <c r="W122" s="66"/>
      <c r="X122" s="66"/>
      <c r="Y122" s="66"/>
      <c r="Z122" s="66"/>
    </row>
    <row r="123" spans="1:26" ht="25.5" customHeight="1" x14ac:dyDescent="0.25">
      <c r="A123" s="11"/>
      <c r="B123" s="40" t="s">
        <v>497</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ht="38.25" customHeight="1" x14ac:dyDescent="0.25">
      <c r="A124" s="11"/>
      <c r="B124" s="40" t="s">
        <v>498</v>
      </c>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row>
    <row r="125" spans="1:26" ht="25.5" customHeight="1" x14ac:dyDescent="0.25">
      <c r="A125" s="11"/>
      <c r="B125" s="40" t="s">
        <v>499</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ht="25.5" customHeight="1" x14ac:dyDescent="0.25">
      <c r="A126" s="11"/>
      <c r="B126" s="40" t="s">
        <v>500</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row>
  </sheetData>
  <mergeCells count="144">
    <mergeCell ref="B125:Z125"/>
    <mergeCell ref="B126:Z126"/>
    <mergeCell ref="B113:Z113"/>
    <mergeCell ref="B120:Z120"/>
    <mergeCell ref="B121:Z121"/>
    <mergeCell ref="B122:Z122"/>
    <mergeCell ref="B123:Z123"/>
    <mergeCell ref="B124:Z124"/>
    <mergeCell ref="B74:Z74"/>
    <mergeCell ref="B95:Z95"/>
    <mergeCell ref="B96:Z96"/>
    <mergeCell ref="B109:Z109"/>
    <mergeCell ref="B110:Z110"/>
    <mergeCell ref="B111:Z111"/>
    <mergeCell ref="B4:Z4"/>
    <mergeCell ref="B5:Z5"/>
    <mergeCell ref="B6:Z6"/>
    <mergeCell ref="B7:Z7"/>
    <mergeCell ref="B67:Z67"/>
    <mergeCell ref="B70:Z70"/>
    <mergeCell ref="T117:U118"/>
    <mergeCell ref="V117:V118"/>
    <mergeCell ref="W117:W118"/>
    <mergeCell ref="X117:Y118"/>
    <mergeCell ref="Z117:Z118"/>
    <mergeCell ref="A1:A2"/>
    <mergeCell ref="B1:Z1"/>
    <mergeCell ref="B2:Z2"/>
    <mergeCell ref="B3:Z3"/>
    <mergeCell ref="A4:A126"/>
    <mergeCell ref="L117:M118"/>
    <mergeCell ref="N117:N118"/>
    <mergeCell ref="O117:O118"/>
    <mergeCell ref="P117:Q118"/>
    <mergeCell ref="R117:R118"/>
    <mergeCell ref="S117:S118"/>
    <mergeCell ref="Z115:Z116"/>
    <mergeCell ref="B117:B118"/>
    <mergeCell ref="C117:C118"/>
    <mergeCell ref="D117:E117"/>
    <mergeCell ref="D118:E118"/>
    <mergeCell ref="F117:F118"/>
    <mergeCell ref="G117:G118"/>
    <mergeCell ref="H117:I118"/>
    <mergeCell ref="J117:J118"/>
    <mergeCell ref="K117:K118"/>
    <mergeCell ref="O115:O116"/>
    <mergeCell ref="P115:Q116"/>
    <mergeCell ref="R115:R116"/>
    <mergeCell ref="S115:S116"/>
    <mergeCell ref="T115:Y115"/>
    <mergeCell ref="T116:Y116"/>
    <mergeCell ref="G115:G116"/>
    <mergeCell ref="H115:I116"/>
    <mergeCell ref="J115:J116"/>
    <mergeCell ref="K115:K116"/>
    <mergeCell ref="L115:M116"/>
    <mergeCell ref="N115:N116"/>
    <mergeCell ref="B98:B99"/>
    <mergeCell ref="C98:C99"/>
    <mergeCell ref="D98:E98"/>
    <mergeCell ref="D99:E99"/>
    <mergeCell ref="F98:F99"/>
    <mergeCell ref="B115:B116"/>
    <mergeCell ref="C115:C116"/>
    <mergeCell ref="D115:E116"/>
    <mergeCell ref="F115:F116"/>
    <mergeCell ref="B112:Z112"/>
    <mergeCell ref="C89:D89"/>
    <mergeCell ref="E89:H89"/>
    <mergeCell ref="I89:L89"/>
    <mergeCell ref="M89:P89"/>
    <mergeCell ref="C92:D92"/>
    <mergeCell ref="E92:H92"/>
    <mergeCell ref="I92:L92"/>
    <mergeCell ref="M92:P92"/>
    <mergeCell ref="C85:D85"/>
    <mergeCell ref="E85:H85"/>
    <mergeCell ref="I85:L85"/>
    <mergeCell ref="M85:P85"/>
    <mergeCell ref="C87:D87"/>
    <mergeCell ref="E87:H87"/>
    <mergeCell ref="I87:L87"/>
    <mergeCell ref="M87:P87"/>
    <mergeCell ref="C81:D81"/>
    <mergeCell ref="E81:H81"/>
    <mergeCell ref="I81:L81"/>
    <mergeCell ref="M81:P81"/>
    <mergeCell ref="C83:D83"/>
    <mergeCell ref="E83:H83"/>
    <mergeCell ref="I83:L83"/>
    <mergeCell ref="M83:P83"/>
    <mergeCell ref="C77:D77"/>
    <mergeCell ref="E77:H77"/>
    <mergeCell ref="I77:L77"/>
    <mergeCell ref="M77:P77"/>
    <mergeCell ref="C79:D79"/>
    <mergeCell ref="E79:H79"/>
    <mergeCell ref="I79:L79"/>
    <mergeCell ref="M79:P79"/>
    <mergeCell ref="B64:H64"/>
    <mergeCell ref="I64:L64"/>
    <mergeCell ref="M64:P64"/>
    <mergeCell ref="B65:G65"/>
    <mergeCell ref="F76:G76"/>
    <mergeCell ref="J76:K76"/>
    <mergeCell ref="N76:O76"/>
    <mergeCell ref="B71:Z71"/>
    <mergeCell ref="B72:Z72"/>
    <mergeCell ref="B73:Z73"/>
    <mergeCell ref="B55:G55"/>
    <mergeCell ref="B57:H57"/>
    <mergeCell ref="I57:L57"/>
    <mergeCell ref="M57:P57"/>
    <mergeCell ref="B58:G58"/>
    <mergeCell ref="C60:D60"/>
    <mergeCell ref="E60:H60"/>
    <mergeCell ref="I60:L60"/>
    <mergeCell ref="M60:P60"/>
    <mergeCell ref="B51:H51"/>
    <mergeCell ref="I51:L51"/>
    <mergeCell ref="M51:P51"/>
    <mergeCell ref="B52:G52"/>
    <mergeCell ref="B54:H54"/>
    <mergeCell ref="I54:L54"/>
    <mergeCell ref="M54:P54"/>
    <mergeCell ref="L10:L11"/>
    <mergeCell ref="M10:M11"/>
    <mergeCell ref="N10:O11"/>
    <mergeCell ref="P10:P11"/>
    <mergeCell ref="C12:D12"/>
    <mergeCell ref="E12:H12"/>
    <mergeCell ref="I12:L12"/>
    <mergeCell ref="M12:P12"/>
    <mergeCell ref="F9:G9"/>
    <mergeCell ref="J9:O9"/>
    <mergeCell ref="B10:B11"/>
    <mergeCell ref="C10:C11"/>
    <mergeCell ref="E10:E11"/>
    <mergeCell ref="F10:G10"/>
    <mergeCell ref="F11:G11"/>
    <mergeCell ref="H10:H11"/>
    <mergeCell ref="I10:I11"/>
    <mergeCell ref="J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01</v>
      </c>
      <c r="B1" s="1" t="s">
        <v>1</v>
      </c>
    </row>
    <row r="2" spans="1:2" x14ac:dyDescent="0.25">
      <c r="A2" s="8"/>
      <c r="B2" s="1" t="s">
        <v>2</v>
      </c>
    </row>
    <row r="3" spans="1:2" x14ac:dyDescent="0.25">
      <c r="A3" s="3" t="s">
        <v>502</v>
      </c>
      <c r="B3" s="4" t="s">
        <v>6</v>
      </c>
    </row>
    <row r="4" spans="1:2" x14ac:dyDescent="0.25">
      <c r="A4" s="11" t="s">
        <v>501</v>
      </c>
      <c r="B4" s="4" t="s">
        <v>6</v>
      </c>
    </row>
    <row r="5" spans="1:2" x14ac:dyDescent="0.25">
      <c r="A5" s="11"/>
      <c r="B5" s="13" t="s">
        <v>503</v>
      </c>
    </row>
    <row r="6" spans="1:2" ht="408.75" x14ac:dyDescent="0.25">
      <c r="A6" s="11"/>
      <c r="B6" s="14" t="s">
        <v>504</v>
      </c>
    </row>
    <row r="7" spans="1:2" ht="115.5" x14ac:dyDescent="0.25">
      <c r="A7" s="11"/>
      <c r="B7" s="14" t="s">
        <v>505</v>
      </c>
    </row>
    <row r="8" spans="1:2" ht="115.5" x14ac:dyDescent="0.25">
      <c r="A8" s="11"/>
      <c r="B8" s="14" t="s">
        <v>50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7.85546875" customWidth="1"/>
    <col min="5" max="5" width="13.28515625" customWidth="1"/>
    <col min="6" max="6" width="6.5703125" customWidth="1"/>
    <col min="7" max="8" width="3.42578125" customWidth="1"/>
    <col min="9" max="9" width="9.28515625" customWidth="1"/>
    <col min="10" max="12" width="3.42578125" customWidth="1"/>
    <col min="13" max="13" width="7" customWidth="1"/>
    <col min="14" max="16" width="3.42578125" customWidth="1"/>
    <col min="17" max="17" width="7" customWidth="1"/>
    <col min="18" max="20" width="3.42578125" customWidth="1"/>
    <col min="21" max="21" width="7" customWidth="1"/>
    <col min="22" max="24" width="3.42578125" customWidth="1"/>
    <col min="25" max="25" width="7" customWidth="1"/>
    <col min="26" max="28" width="3.42578125" customWidth="1"/>
    <col min="29" max="29" width="7" customWidth="1"/>
    <col min="30" max="32" width="3.42578125" customWidth="1"/>
    <col min="33" max="33" width="9.28515625" customWidth="1"/>
    <col min="34" max="34" width="3.42578125" customWidth="1"/>
  </cols>
  <sheetData>
    <row r="1" spans="1:34" ht="15" customHeight="1" x14ac:dyDescent="0.25">
      <c r="A1" s="8" t="s">
        <v>5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08</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07</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42" t="s">
        <v>50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11"/>
      <c r="B6" s="66" t="s">
        <v>510</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x14ac:dyDescent="0.25">
      <c r="A7" s="11"/>
      <c r="B7" s="40" t="s">
        <v>511</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row>
    <row r="8" spans="1:34" ht="15.75" x14ac:dyDescent="0.25">
      <c r="A8" s="11"/>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x14ac:dyDescent="0.25">
      <c r="A9" s="1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x14ac:dyDescent="0.3">
      <c r="A10" s="11"/>
      <c r="B10" s="20"/>
      <c r="C10" s="20" t="s">
        <v>255</v>
      </c>
      <c r="D10" s="52"/>
      <c r="E10" s="52"/>
      <c r="F10" s="20"/>
      <c r="G10" s="20" t="s">
        <v>255</v>
      </c>
      <c r="H10" s="39" t="s">
        <v>256</v>
      </c>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20"/>
    </row>
    <row r="11" spans="1:34" ht="15.75" thickBot="1" x14ac:dyDescent="0.3">
      <c r="A11" s="11"/>
      <c r="B11" s="65" t="s">
        <v>291</v>
      </c>
      <c r="C11" s="20" t="s">
        <v>255</v>
      </c>
      <c r="D11" s="48" t="s">
        <v>512</v>
      </c>
      <c r="E11" s="48"/>
      <c r="F11" s="20"/>
      <c r="G11" s="20" t="s">
        <v>255</v>
      </c>
      <c r="H11" s="57">
        <v>2014</v>
      </c>
      <c r="I11" s="57"/>
      <c r="J11" s="20"/>
      <c r="K11" s="20" t="s">
        <v>255</v>
      </c>
      <c r="L11" s="57">
        <v>2015</v>
      </c>
      <c r="M11" s="57"/>
      <c r="N11" s="20"/>
      <c r="O11" s="20" t="s">
        <v>255</v>
      </c>
      <c r="P11" s="57">
        <v>2016</v>
      </c>
      <c r="Q11" s="57"/>
      <c r="R11" s="20"/>
      <c r="S11" s="20" t="s">
        <v>255</v>
      </c>
      <c r="T11" s="57">
        <v>2017</v>
      </c>
      <c r="U11" s="57"/>
      <c r="V11" s="20"/>
      <c r="W11" s="20" t="s">
        <v>255</v>
      </c>
      <c r="X11" s="57">
        <v>2018</v>
      </c>
      <c r="Y11" s="57"/>
      <c r="Z11" s="20"/>
      <c r="AA11" s="20" t="s">
        <v>255</v>
      </c>
      <c r="AB11" s="57">
        <v>2019</v>
      </c>
      <c r="AC11" s="57"/>
      <c r="AD11" s="20"/>
      <c r="AE11" s="20" t="s">
        <v>255</v>
      </c>
      <c r="AF11" s="57" t="s">
        <v>416</v>
      </c>
      <c r="AG11" s="57"/>
      <c r="AH11" s="20"/>
    </row>
    <row r="12" spans="1:34" x14ac:dyDescent="0.25">
      <c r="A12" s="11"/>
      <c r="B12" s="14"/>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x14ac:dyDescent="0.25">
      <c r="A13" s="11"/>
      <c r="B13" s="28" t="s">
        <v>513</v>
      </c>
      <c r="C13" s="24" t="s">
        <v>255</v>
      </c>
      <c r="D13" s="24"/>
      <c r="E13" s="83">
        <v>41750</v>
      </c>
      <c r="F13" s="30" t="s">
        <v>255</v>
      </c>
      <c r="G13" s="24" t="s">
        <v>255</v>
      </c>
      <c r="H13" s="24" t="s">
        <v>258</v>
      </c>
      <c r="I13" s="36">
        <v>153</v>
      </c>
      <c r="J13" s="30" t="s">
        <v>255</v>
      </c>
      <c r="K13" s="24" t="s">
        <v>255</v>
      </c>
      <c r="L13" s="24" t="s">
        <v>258</v>
      </c>
      <c r="M13" s="36">
        <v>153</v>
      </c>
      <c r="N13" s="30" t="s">
        <v>255</v>
      </c>
      <c r="O13" s="24" t="s">
        <v>255</v>
      </c>
      <c r="P13" s="24" t="s">
        <v>258</v>
      </c>
      <c r="Q13" s="36">
        <v>153</v>
      </c>
      <c r="R13" s="30" t="s">
        <v>255</v>
      </c>
      <c r="S13" s="24" t="s">
        <v>255</v>
      </c>
      <c r="T13" s="24" t="s">
        <v>258</v>
      </c>
      <c r="U13" s="36">
        <v>153</v>
      </c>
      <c r="V13" s="30" t="s">
        <v>255</v>
      </c>
      <c r="W13" s="24" t="s">
        <v>255</v>
      </c>
      <c r="X13" s="24" t="s">
        <v>258</v>
      </c>
      <c r="Y13" s="36">
        <v>153</v>
      </c>
      <c r="Z13" s="30" t="s">
        <v>255</v>
      </c>
      <c r="AA13" s="24" t="s">
        <v>255</v>
      </c>
      <c r="AB13" s="24" t="s">
        <v>258</v>
      </c>
      <c r="AC13" s="36">
        <v>153</v>
      </c>
      <c r="AD13" s="30" t="s">
        <v>255</v>
      </c>
      <c r="AE13" s="24" t="s">
        <v>255</v>
      </c>
      <c r="AF13" s="24" t="s">
        <v>258</v>
      </c>
      <c r="AG13" s="36">
        <v>229</v>
      </c>
      <c r="AH13" s="30" t="s">
        <v>255</v>
      </c>
    </row>
    <row r="14" spans="1:34" x14ac:dyDescent="0.25">
      <c r="A14" s="11"/>
      <c r="B14" s="25" t="s">
        <v>514</v>
      </c>
      <c r="C14" s="14" t="s">
        <v>255</v>
      </c>
      <c r="D14" s="14"/>
      <c r="E14" s="84">
        <v>13271</v>
      </c>
      <c r="F14" s="18" t="s">
        <v>255</v>
      </c>
      <c r="G14" s="14" t="s">
        <v>255</v>
      </c>
      <c r="H14" s="14"/>
      <c r="I14" s="26">
        <v>174</v>
      </c>
      <c r="J14" s="18" t="s">
        <v>255</v>
      </c>
      <c r="K14" s="14" t="s">
        <v>255</v>
      </c>
      <c r="L14" s="14"/>
      <c r="M14" s="26">
        <v>174</v>
      </c>
      <c r="N14" s="18" t="s">
        <v>255</v>
      </c>
      <c r="O14" s="14" t="s">
        <v>255</v>
      </c>
      <c r="P14" s="14"/>
      <c r="Q14" s="26">
        <v>174</v>
      </c>
      <c r="R14" s="18" t="s">
        <v>255</v>
      </c>
      <c r="S14" s="14" t="s">
        <v>255</v>
      </c>
      <c r="T14" s="14"/>
      <c r="U14" s="26">
        <v>174</v>
      </c>
      <c r="V14" s="18" t="s">
        <v>255</v>
      </c>
      <c r="W14" s="14" t="s">
        <v>255</v>
      </c>
      <c r="X14" s="14"/>
      <c r="Y14" s="26">
        <v>174</v>
      </c>
      <c r="Z14" s="18" t="s">
        <v>255</v>
      </c>
      <c r="AA14" s="14" t="s">
        <v>255</v>
      </c>
      <c r="AB14" s="14"/>
      <c r="AC14" s="26">
        <v>174</v>
      </c>
      <c r="AD14" s="18" t="s">
        <v>255</v>
      </c>
      <c r="AE14" s="14" t="s">
        <v>255</v>
      </c>
      <c r="AF14" s="14"/>
      <c r="AG14" s="27">
        <v>3300</v>
      </c>
      <c r="AH14" s="18" t="s">
        <v>255</v>
      </c>
    </row>
    <row r="15" spans="1:34" ht="15.75" thickBot="1" x14ac:dyDescent="0.3">
      <c r="A15" s="11"/>
      <c r="B15" s="28" t="s">
        <v>515</v>
      </c>
      <c r="C15" s="24" t="s">
        <v>255</v>
      </c>
      <c r="D15" s="24"/>
      <c r="E15" s="85">
        <v>10990</v>
      </c>
      <c r="F15" s="30" t="s">
        <v>255</v>
      </c>
      <c r="G15" s="24" t="s">
        <v>255</v>
      </c>
      <c r="H15" s="24"/>
      <c r="I15" s="36">
        <v>86</v>
      </c>
      <c r="J15" s="30" t="s">
        <v>255</v>
      </c>
      <c r="K15" s="24" t="s">
        <v>255</v>
      </c>
      <c r="L15" s="24"/>
      <c r="M15" s="36">
        <v>86</v>
      </c>
      <c r="N15" s="30" t="s">
        <v>255</v>
      </c>
      <c r="O15" s="24" t="s">
        <v>255</v>
      </c>
      <c r="P15" s="24"/>
      <c r="Q15" s="36">
        <v>86</v>
      </c>
      <c r="R15" s="30" t="s">
        <v>255</v>
      </c>
      <c r="S15" s="24" t="s">
        <v>255</v>
      </c>
      <c r="T15" s="24"/>
      <c r="U15" s="36">
        <v>89</v>
      </c>
      <c r="V15" s="30" t="s">
        <v>255</v>
      </c>
      <c r="W15" s="24" t="s">
        <v>255</v>
      </c>
      <c r="X15" s="24"/>
      <c r="Y15" s="36">
        <v>90</v>
      </c>
      <c r="Z15" s="30" t="s">
        <v>255</v>
      </c>
      <c r="AA15" s="24" t="s">
        <v>255</v>
      </c>
      <c r="AB15" s="24"/>
      <c r="AC15" s="36">
        <v>90</v>
      </c>
      <c r="AD15" s="30" t="s">
        <v>255</v>
      </c>
      <c r="AE15" s="24" t="s">
        <v>255</v>
      </c>
      <c r="AF15" s="24"/>
      <c r="AG15" s="36">
        <v>974</v>
      </c>
      <c r="AH15" s="30" t="s">
        <v>255</v>
      </c>
    </row>
    <row r="16" spans="1:34" x14ac:dyDescent="0.25">
      <c r="A16" s="11"/>
      <c r="B16" s="31"/>
      <c r="C16" s="31" t="s">
        <v>255</v>
      </c>
      <c r="D16" s="31"/>
      <c r="E16" s="31"/>
      <c r="F16" s="31"/>
      <c r="G16" s="31" t="s">
        <v>255</v>
      </c>
      <c r="H16" s="32"/>
      <c r="I16" s="32"/>
      <c r="J16" s="31"/>
      <c r="K16" s="31" t="s">
        <v>255</v>
      </c>
      <c r="L16" s="32"/>
      <c r="M16" s="32"/>
      <c r="N16" s="31"/>
      <c r="O16" s="31" t="s">
        <v>255</v>
      </c>
      <c r="P16" s="32"/>
      <c r="Q16" s="32"/>
      <c r="R16" s="31"/>
      <c r="S16" s="31" t="s">
        <v>255</v>
      </c>
      <c r="T16" s="32"/>
      <c r="U16" s="32"/>
      <c r="V16" s="31"/>
      <c r="W16" s="31" t="s">
        <v>255</v>
      </c>
      <c r="X16" s="32"/>
      <c r="Y16" s="32"/>
      <c r="Z16" s="31"/>
      <c r="AA16" s="31" t="s">
        <v>255</v>
      </c>
      <c r="AB16" s="32"/>
      <c r="AC16" s="32"/>
      <c r="AD16" s="31"/>
      <c r="AE16" s="31" t="s">
        <v>255</v>
      </c>
      <c r="AF16" s="32"/>
      <c r="AG16" s="32"/>
      <c r="AH16" s="31"/>
    </row>
    <row r="17" spans="1:34" ht="15.75" thickBot="1" x14ac:dyDescent="0.3">
      <c r="A17" s="11"/>
      <c r="B17" s="56"/>
      <c r="C17" s="20" t="s">
        <v>255</v>
      </c>
      <c r="D17" s="14"/>
      <c r="E17" s="14"/>
      <c r="F17" s="14"/>
      <c r="G17" s="20" t="s">
        <v>255</v>
      </c>
      <c r="H17" s="14" t="s">
        <v>258</v>
      </c>
      <c r="I17" s="26">
        <v>413</v>
      </c>
      <c r="J17" s="18" t="s">
        <v>255</v>
      </c>
      <c r="K17" s="20" t="s">
        <v>255</v>
      </c>
      <c r="L17" s="14" t="s">
        <v>258</v>
      </c>
      <c r="M17" s="26">
        <v>413</v>
      </c>
      <c r="N17" s="18" t="s">
        <v>255</v>
      </c>
      <c r="O17" s="20" t="s">
        <v>255</v>
      </c>
      <c r="P17" s="14" t="s">
        <v>258</v>
      </c>
      <c r="Q17" s="26">
        <v>413</v>
      </c>
      <c r="R17" s="18" t="s">
        <v>255</v>
      </c>
      <c r="S17" s="20" t="s">
        <v>255</v>
      </c>
      <c r="T17" s="14" t="s">
        <v>258</v>
      </c>
      <c r="U17" s="26">
        <v>416</v>
      </c>
      <c r="V17" s="18" t="s">
        <v>255</v>
      </c>
      <c r="W17" s="20" t="s">
        <v>255</v>
      </c>
      <c r="X17" s="14" t="s">
        <v>258</v>
      </c>
      <c r="Y17" s="26">
        <v>417</v>
      </c>
      <c r="Z17" s="18" t="s">
        <v>255</v>
      </c>
      <c r="AA17" s="20" t="s">
        <v>255</v>
      </c>
      <c r="AB17" s="14" t="s">
        <v>258</v>
      </c>
      <c r="AC17" s="26">
        <v>417</v>
      </c>
      <c r="AD17" s="18" t="s">
        <v>255</v>
      </c>
      <c r="AE17" s="20" t="s">
        <v>255</v>
      </c>
      <c r="AF17" s="14" t="s">
        <v>258</v>
      </c>
      <c r="AG17" s="27">
        <v>4503</v>
      </c>
      <c r="AH17" s="18" t="s">
        <v>255</v>
      </c>
    </row>
    <row r="18" spans="1:34" ht="15.75" thickTop="1" x14ac:dyDescent="0.25">
      <c r="A18" s="11"/>
      <c r="B18" s="31"/>
      <c r="C18" s="31" t="s">
        <v>255</v>
      </c>
      <c r="D18" s="31"/>
      <c r="E18" s="31"/>
      <c r="F18" s="31"/>
      <c r="G18" s="31" t="s">
        <v>255</v>
      </c>
      <c r="H18" s="33"/>
      <c r="I18" s="33"/>
      <c r="J18" s="31"/>
      <c r="K18" s="31" t="s">
        <v>255</v>
      </c>
      <c r="L18" s="33"/>
      <c r="M18" s="33"/>
      <c r="N18" s="31"/>
      <c r="O18" s="31" t="s">
        <v>255</v>
      </c>
      <c r="P18" s="33"/>
      <c r="Q18" s="33"/>
      <c r="R18" s="31"/>
      <c r="S18" s="31" t="s">
        <v>255</v>
      </c>
      <c r="T18" s="33"/>
      <c r="U18" s="33"/>
      <c r="V18" s="31"/>
      <c r="W18" s="31" t="s">
        <v>255</v>
      </c>
      <c r="X18" s="33"/>
      <c r="Y18" s="33"/>
      <c r="Z18" s="31"/>
      <c r="AA18" s="31" t="s">
        <v>255</v>
      </c>
      <c r="AB18" s="33"/>
      <c r="AC18" s="33"/>
      <c r="AD18" s="31"/>
      <c r="AE18" s="31" t="s">
        <v>255</v>
      </c>
      <c r="AF18" s="33"/>
      <c r="AG18" s="33"/>
      <c r="AH18" s="31"/>
    </row>
    <row r="19" spans="1:34" ht="25.5" customHeight="1" x14ac:dyDescent="0.25">
      <c r="A19" s="11"/>
      <c r="B19" s="40" t="s">
        <v>516</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row>
    <row r="20" spans="1:34" x14ac:dyDescent="0.25">
      <c r="A20" s="11"/>
      <c r="B20" s="66" t="s">
        <v>517</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row>
    <row r="21" spans="1:34" ht="25.5" customHeight="1" x14ac:dyDescent="0.25">
      <c r="A21" s="11"/>
      <c r="B21" s="40" t="s">
        <v>518</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row>
    <row r="22" spans="1:34" ht="15.75" x14ac:dyDescent="0.25">
      <c r="A22" s="11"/>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c r="AE22" s="43"/>
      <c r="AF22" s="43"/>
      <c r="AG22" s="43"/>
      <c r="AH22" s="43"/>
    </row>
    <row r="23" spans="1:34" x14ac:dyDescent="0.25">
      <c r="A23" s="11"/>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ht="15.75" thickBot="1" x14ac:dyDescent="0.3">
      <c r="A24" s="11"/>
      <c r="B24" s="20"/>
      <c r="C24" s="20" t="s">
        <v>255</v>
      </c>
      <c r="D24" s="52"/>
      <c r="E24" s="52"/>
      <c r="F24" s="20"/>
      <c r="G24" s="20"/>
      <c r="H24" s="39" t="s">
        <v>256</v>
      </c>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20"/>
    </row>
    <row r="25" spans="1:34" ht="15.75" thickBot="1" x14ac:dyDescent="0.3">
      <c r="A25" s="11"/>
      <c r="B25" s="65" t="s">
        <v>291</v>
      </c>
      <c r="C25" s="20" t="s">
        <v>255</v>
      </c>
      <c r="D25" s="39" t="s">
        <v>512</v>
      </c>
      <c r="E25" s="39"/>
      <c r="F25" s="20"/>
      <c r="G25" s="20"/>
      <c r="H25" s="57">
        <v>2014</v>
      </c>
      <c r="I25" s="57"/>
      <c r="J25" s="20"/>
      <c r="K25" s="20" t="s">
        <v>255</v>
      </c>
      <c r="L25" s="57">
        <v>2015</v>
      </c>
      <c r="M25" s="57"/>
      <c r="N25" s="20"/>
      <c r="O25" s="20" t="s">
        <v>255</v>
      </c>
      <c r="P25" s="57">
        <v>2016</v>
      </c>
      <c r="Q25" s="57"/>
      <c r="R25" s="20"/>
      <c r="S25" s="20" t="s">
        <v>255</v>
      </c>
      <c r="T25" s="57">
        <v>2017</v>
      </c>
      <c r="U25" s="57"/>
      <c r="V25" s="20"/>
      <c r="W25" s="20" t="s">
        <v>255</v>
      </c>
      <c r="X25" s="57">
        <v>2018</v>
      </c>
      <c r="Y25" s="57"/>
      <c r="Z25" s="20"/>
      <c r="AA25" s="20" t="s">
        <v>255</v>
      </c>
      <c r="AB25" s="57">
        <v>2019</v>
      </c>
      <c r="AC25" s="57"/>
      <c r="AD25" s="20"/>
      <c r="AE25" s="20" t="s">
        <v>255</v>
      </c>
      <c r="AF25" s="57" t="s">
        <v>416</v>
      </c>
      <c r="AG25" s="57"/>
      <c r="AH25" s="20"/>
    </row>
    <row r="26" spans="1:34" x14ac:dyDescent="0.25">
      <c r="A26" s="11"/>
      <c r="B26" s="14"/>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x14ac:dyDescent="0.25">
      <c r="A27" s="11"/>
      <c r="B27" s="28" t="s">
        <v>519</v>
      </c>
      <c r="C27" s="24" t="s">
        <v>255</v>
      </c>
      <c r="D27" s="24"/>
      <c r="E27" s="83">
        <v>41844</v>
      </c>
      <c r="F27" s="62" t="s">
        <v>323</v>
      </c>
      <c r="G27" s="24"/>
      <c r="H27" s="24" t="s">
        <v>258</v>
      </c>
      <c r="I27" s="29">
        <v>5285</v>
      </c>
      <c r="J27" s="30" t="s">
        <v>255</v>
      </c>
      <c r="K27" s="24" t="s">
        <v>255</v>
      </c>
      <c r="L27" s="30" t="s">
        <v>258</v>
      </c>
      <c r="M27" s="35" t="s">
        <v>268</v>
      </c>
      <c r="N27" s="30" t="s">
        <v>255</v>
      </c>
      <c r="O27" s="24" t="s">
        <v>255</v>
      </c>
      <c r="P27" s="30" t="s">
        <v>258</v>
      </c>
      <c r="Q27" s="35" t="s">
        <v>268</v>
      </c>
      <c r="R27" s="30" t="s">
        <v>255</v>
      </c>
      <c r="S27" s="24" t="s">
        <v>255</v>
      </c>
      <c r="T27" s="30" t="s">
        <v>258</v>
      </c>
      <c r="U27" s="35" t="s">
        <v>268</v>
      </c>
      <c r="V27" s="30" t="s">
        <v>255</v>
      </c>
      <c r="W27" s="24" t="s">
        <v>255</v>
      </c>
      <c r="X27" s="30" t="s">
        <v>258</v>
      </c>
      <c r="Y27" s="35" t="s">
        <v>268</v>
      </c>
      <c r="Z27" s="30" t="s">
        <v>255</v>
      </c>
      <c r="AA27" s="24" t="s">
        <v>255</v>
      </c>
      <c r="AB27" s="30" t="s">
        <v>258</v>
      </c>
      <c r="AC27" s="35" t="s">
        <v>268</v>
      </c>
      <c r="AD27" s="30" t="s">
        <v>255</v>
      </c>
      <c r="AE27" s="24" t="s">
        <v>255</v>
      </c>
      <c r="AF27" s="30" t="s">
        <v>258</v>
      </c>
      <c r="AG27" s="35" t="s">
        <v>268</v>
      </c>
      <c r="AH27" s="30" t="s">
        <v>255</v>
      </c>
    </row>
    <row r="28" spans="1:34" x14ac:dyDescent="0.25">
      <c r="A28" s="11"/>
      <c r="B28" s="25" t="s">
        <v>520</v>
      </c>
      <c r="C28" s="14" t="s">
        <v>255</v>
      </c>
      <c r="D28" s="14"/>
      <c r="E28" s="84">
        <v>12632</v>
      </c>
      <c r="F28" s="18" t="s">
        <v>255</v>
      </c>
      <c r="G28" s="14"/>
      <c r="H28" s="14"/>
      <c r="I28" s="26">
        <v>150</v>
      </c>
      <c r="J28" s="18" t="s">
        <v>255</v>
      </c>
      <c r="K28" s="14" t="s">
        <v>255</v>
      </c>
      <c r="L28" s="18"/>
      <c r="M28" s="37" t="s">
        <v>268</v>
      </c>
      <c r="N28" s="18" t="s">
        <v>255</v>
      </c>
      <c r="O28" s="14" t="s">
        <v>255</v>
      </c>
      <c r="P28" s="18"/>
      <c r="Q28" s="37" t="s">
        <v>268</v>
      </c>
      <c r="R28" s="18" t="s">
        <v>255</v>
      </c>
      <c r="S28" s="14" t="s">
        <v>255</v>
      </c>
      <c r="T28" s="18"/>
      <c r="U28" s="37" t="s">
        <v>268</v>
      </c>
      <c r="V28" s="18" t="s">
        <v>255</v>
      </c>
      <c r="W28" s="14" t="s">
        <v>255</v>
      </c>
      <c r="X28" s="18"/>
      <c r="Y28" s="37" t="s">
        <v>268</v>
      </c>
      <c r="Z28" s="18" t="s">
        <v>255</v>
      </c>
      <c r="AA28" s="14" t="s">
        <v>255</v>
      </c>
      <c r="AB28" s="18"/>
      <c r="AC28" s="37" t="s">
        <v>268</v>
      </c>
      <c r="AD28" s="18" t="s">
        <v>255</v>
      </c>
      <c r="AE28" s="14" t="s">
        <v>255</v>
      </c>
      <c r="AF28" s="18"/>
      <c r="AG28" s="37" t="s">
        <v>268</v>
      </c>
      <c r="AH28" s="18" t="s">
        <v>255</v>
      </c>
    </row>
    <row r="29" spans="1:34" x14ac:dyDescent="0.25">
      <c r="A29" s="11"/>
      <c r="B29" s="28" t="s">
        <v>316</v>
      </c>
      <c r="C29" s="24" t="s">
        <v>255</v>
      </c>
      <c r="D29" s="24"/>
      <c r="E29" s="83">
        <v>41805</v>
      </c>
      <c r="F29" s="30" t="s">
        <v>255</v>
      </c>
      <c r="G29" s="24"/>
      <c r="H29" s="24"/>
      <c r="I29" s="36">
        <v>125</v>
      </c>
      <c r="J29" s="30" t="s">
        <v>255</v>
      </c>
      <c r="K29" s="24" t="s">
        <v>255</v>
      </c>
      <c r="L29" s="30"/>
      <c r="M29" s="35" t="s">
        <v>268</v>
      </c>
      <c r="N29" s="30" t="s">
        <v>255</v>
      </c>
      <c r="O29" s="24" t="s">
        <v>255</v>
      </c>
      <c r="P29" s="30"/>
      <c r="Q29" s="35" t="s">
        <v>268</v>
      </c>
      <c r="R29" s="30" t="s">
        <v>255</v>
      </c>
      <c r="S29" s="24" t="s">
        <v>255</v>
      </c>
      <c r="T29" s="30"/>
      <c r="U29" s="35" t="s">
        <v>268</v>
      </c>
      <c r="V29" s="30" t="s">
        <v>255</v>
      </c>
      <c r="W29" s="24" t="s">
        <v>255</v>
      </c>
      <c r="X29" s="30"/>
      <c r="Y29" s="35" t="s">
        <v>268</v>
      </c>
      <c r="Z29" s="30" t="s">
        <v>255</v>
      </c>
      <c r="AA29" s="24" t="s">
        <v>255</v>
      </c>
      <c r="AB29" s="30"/>
      <c r="AC29" s="35" t="s">
        <v>268</v>
      </c>
      <c r="AD29" s="30" t="s">
        <v>255</v>
      </c>
      <c r="AE29" s="24" t="s">
        <v>255</v>
      </c>
      <c r="AF29" s="30"/>
      <c r="AG29" s="35" t="s">
        <v>268</v>
      </c>
      <c r="AH29" s="30" t="s">
        <v>255</v>
      </c>
    </row>
    <row r="30" spans="1:34" x14ac:dyDescent="0.25">
      <c r="A30" s="11"/>
      <c r="B30" s="25" t="s">
        <v>521</v>
      </c>
      <c r="C30" s="14" t="s">
        <v>255</v>
      </c>
      <c r="D30" s="14"/>
      <c r="E30" s="86">
        <v>41990</v>
      </c>
      <c r="F30" s="18" t="s">
        <v>255</v>
      </c>
      <c r="G30" s="14"/>
      <c r="H30" s="14"/>
      <c r="I30" s="26">
        <v>80</v>
      </c>
      <c r="J30" s="18" t="s">
        <v>255</v>
      </c>
      <c r="K30" s="14" t="s">
        <v>255</v>
      </c>
      <c r="L30" s="18"/>
      <c r="M30" s="37" t="s">
        <v>268</v>
      </c>
      <c r="N30" s="18" t="s">
        <v>255</v>
      </c>
      <c r="O30" s="14" t="s">
        <v>255</v>
      </c>
      <c r="P30" s="18"/>
      <c r="Q30" s="37" t="s">
        <v>268</v>
      </c>
      <c r="R30" s="18" t="s">
        <v>255</v>
      </c>
      <c r="S30" s="14" t="s">
        <v>255</v>
      </c>
      <c r="T30" s="18"/>
      <c r="U30" s="37" t="s">
        <v>268</v>
      </c>
      <c r="V30" s="18" t="s">
        <v>255</v>
      </c>
      <c r="W30" s="14" t="s">
        <v>255</v>
      </c>
      <c r="X30" s="18"/>
      <c r="Y30" s="37" t="s">
        <v>268</v>
      </c>
      <c r="Z30" s="18" t="s">
        <v>255</v>
      </c>
      <c r="AA30" s="14" t="s">
        <v>255</v>
      </c>
      <c r="AB30" s="18"/>
      <c r="AC30" s="37" t="s">
        <v>268</v>
      </c>
      <c r="AD30" s="18" t="s">
        <v>255</v>
      </c>
      <c r="AE30" s="14" t="s">
        <v>255</v>
      </c>
      <c r="AF30" s="18"/>
      <c r="AG30" s="37" t="s">
        <v>268</v>
      </c>
      <c r="AH30" s="18" t="s">
        <v>255</v>
      </c>
    </row>
    <row r="31" spans="1:34" ht="15.75" thickBot="1" x14ac:dyDescent="0.3">
      <c r="A31" s="11"/>
      <c r="B31" s="28" t="s">
        <v>522</v>
      </c>
      <c r="C31" s="24" t="s">
        <v>255</v>
      </c>
      <c r="D31" s="24"/>
      <c r="E31" s="83">
        <v>41725</v>
      </c>
      <c r="F31" s="30" t="s">
        <v>255</v>
      </c>
      <c r="G31" s="24"/>
      <c r="H31" s="24"/>
      <c r="I31" s="36">
        <v>35</v>
      </c>
      <c r="J31" s="30" t="s">
        <v>255</v>
      </c>
      <c r="K31" s="24" t="s">
        <v>255</v>
      </c>
      <c r="L31" s="30"/>
      <c r="M31" s="35" t="s">
        <v>268</v>
      </c>
      <c r="N31" s="30" t="s">
        <v>255</v>
      </c>
      <c r="O31" s="24" t="s">
        <v>255</v>
      </c>
      <c r="P31" s="30"/>
      <c r="Q31" s="35" t="s">
        <v>268</v>
      </c>
      <c r="R31" s="30" t="s">
        <v>255</v>
      </c>
      <c r="S31" s="24" t="s">
        <v>255</v>
      </c>
      <c r="T31" s="30"/>
      <c r="U31" s="35" t="s">
        <v>268</v>
      </c>
      <c r="V31" s="30" t="s">
        <v>255</v>
      </c>
      <c r="W31" s="24" t="s">
        <v>255</v>
      </c>
      <c r="X31" s="30"/>
      <c r="Y31" s="35" t="s">
        <v>268</v>
      </c>
      <c r="Z31" s="30" t="s">
        <v>255</v>
      </c>
      <c r="AA31" s="24" t="s">
        <v>255</v>
      </c>
      <c r="AB31" s="30"/>
      <c r="AC31" s="35" t="s">
        <v>268</v>
      </c>
      <c r="AD31" s="30" t="s">
        <v>255</v>
      </c>
      <c r="AE31" s="24" t="s">
        <v>255</v>
      </c>
      <c r="AF31" s="30"/>
      <c r="AG31" s="35" t="s">
        <v>268</v>
      </c>
      <c r="AH31" s="30" t="s">
        <v>255</v>
      </c>
    </row>
    <row r="32" spans="1:34" x14ac:dyDescent="0.25">
      <c r="A32" s="11"/>
      <c r="B32" s="31"/>
      <c r="C32" s="31" t="s">
        <v>255</v>
      </c>
      <c r="D32" s="31"/>
      <c r="E32" s="31"/>
      <c r="F32" s="31"/>
      <c r="G32" s="31"/>
      <c r="H32" s="32"/>
      <c r="I32" s="32"/>
      <c r="J32" s="31"/>
      <c r="K32" s="31" t="s">
        <v>255</v>
      </c>
      <c r="L32" s="32"/>
      <c r="M32" s="32"/>
      <c r="N32" s="31"/>
      <c r="O32" s="31" t="s">
        <v>255</v>
      </c>
      <c r="P32" s="32"/>
      <c r="Q32" s="32"/>
      <c r="R32" s="31"/>
      <c r="S32" s="31" t="s">
        <v>255</v>
      </c>
      <c r="T32" s="32"/>
      <c r="U32" s="32"/>
      <c r="V32" s="31"/>
      <c r="W32" s="31" t="s">
        <v>255</v>
      </c>
      <c r="X32" s="32"/>
      <c r="Y32" s="32"/>
      <c r="Z32" s="31"/>
      <c r="AA32" s="31" t="s">
        <v>255</v>
      </c>
      <c r="AB32" s="32"/>
      <c r="AC32" s="32"/>
      <c r="AD32" s="31"/>
      <c r="AE32" s="31" t="s">
        <v>255</v>
      </c>
      <c r="AF32" s="32"/>
      <c r="AG32" s="32"/>
      <c r="AH32" s="31"/>
    </row>
    <row r="33" spans="1:34" ht="15.75" thickBot="1" x14ac:dyDescent="0.3">
      <c r="A33" s="11"/>
      <c r="B33" s="56"/>
      <c r="C33" s="20" t="s">
        <v>255</v>
      </c>
      <c r="D33" s="14"/>
      <c r="E33" s="14"/>
      <c r="F33" s="14"/>
      <c r="G33" s="20"/>
      <c r="H33" s="14" t="s">
        <v>258</v>
      </c>
      <c r="I33" s="27">
        <v>5675</v>
      </c>
      <c r="J33" s="18" t="s">
        <v>255</v>
      </c>
      <c r="K33" s="20" t="s">
        <v>255</v>
      </c>
      <c r="L33" s="18" t="s">
        <v>258</v>
      </c>
      <c r="M33" s="37" t="s">
        <v>268</v>
      </c>
      <c r="N33" s="18" t="s">
        <v>255</v>
      </c>
      <c r="O33" s="20" t="s">
        <v>255</v>
      </c>
      <c r="P33" s="18" t="s">
        <v>258</v>
      </c>
      <c r="Q33" s="37" t="s">
        <v>268</v>
      </c>
      <c r="R33" s="18" t="s">
        <v>255</v>
      </c>
      <c r="S33" s="20" t="s">
        <v>255</v>
      </c>
      <c r="T33" s="18" t="s">
        <v>258</v>
      </c>
      <c r="U33" s="37" t="s">
        <v>268</v>
      </c>
      <c r="V33" s="18" t="s">
        <v>255</v>
      </c>
      <c r="W33" s="20" t="s">
        <v>255</v>
      </c>
      <c r="X33" s="18" t="s">
        <v>258</v>
      </c>
      <c r="Y33" s="37" t="s">
        <v>268</v>
      </c>
      <c r="Z33" s="18" t="s">
        <v>255</v>
      </c>
      <c r="AA33" s="20" t="s">
        <v>255</v>
      </c>
      <c r="AB33" s="18" t="s">
        <v>258</v>
      </c>
      <c r="AC33" s="37" t="s">
        <v>268</v>
      </c>
      <c r="AD33" s="18" t="s">
        <v>255</v>
      </c>
      <c r="AE33" s="20" t="s">
        <v>255</v>
      </c>
      <c r="AF33" s="18" t="s">
        <v>258</v>
      </c>
      <c r="AG33" s="37" t="s">
        <v>268</v>
      </c>
      <c r="AH33" s="18" t="s">
        <v>255</v>
      </c>
    </row>
    <row r="34" spans="1:34" ht="15.75" thickTop="1" x14ac:dyDescent="0.25">
      <c r="A34" s="11"/>
      <c r="B34" s="31"/>
      <c r="C34" s="31" t="s">
        <v>255</v>
      </c>
      <c r="D34" s="31"/>
      <c r="E34" s="31"/>
      <c r="F34" s="31"/>
      <c r="G34" s="31"/>
      <c r="H34" s="33"/>
      <c r="I34" s="33"/>
      <c r="J34" s="31"/>
      <c r="K34" s="31" t="s">
        <v>255</v>
      </c>
      <c r="L34" s="33"/>
      <c r="M34" s="33"/>
      <c r="N34" s="31"/>
      <c r="O34" s="31" t="s">
        <v>255</v>
      </c>
      <c r="P34" s="33"/>
      <c r="Q34" s="33"/>
      <c r="R34" s="31"/>
      <c r="S34" s="31" t="s">
        <v>255</v>
      </c>
      <c r="T34" s="33"/>
      <c r="U34" s="33"/>
      <c r="V34" s="31"/>
      <c r="W34" s="31" t="s">
        <v>255</v>
      </c>
      <c r="X34" s="33"/>
      <c r="Y34" s="33"/>
      <c r="Z34" s="31"/>
      <c r="AA34" s="31" t="s">
        <v>255</v>
      </c>
      <c r="AB34" s="33"/>
      <c r="AC34" s="33"/>
      <c r="AD34" s="31"/>
      <c r="AE34" s="31" t="s">
        <v>255</v>
      </c>
      <c r="AF34" s="33"/>
      <c r="AG34" s="33"/>
      <c r="AH34" s="31"/>
    </row>
    <row r="35" spans="1:34" ht="15.75" x14ac:dyDescent="0.25">
      <c r="A35" s="11"/>
      <c r="B35" s="43"/>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row>
    <row r="36" spans="1:34" ht="51" x14ac:dyDescent="0.25">
      <c r="A36" s="11"/>
      <c r="B36" s="55" t="s">
        <v>323</v>
      </c>
      <c r="C36" s="41" t="s">
        <v>523</v>
      </c>
    </row>
  </sheetData>
  <mergeCells count="51">
    <mergeCell ref="B19:AH19"/>
    <mergeCell ref="B20:AH20"/>
    <mergeCell ref="B21:AH21"/>
    <mergeCell ref="B22:AH22"/>
    <mergeCell ref="B35:AH35"/>
    <mergeCell ref="A1:A2"/>
    <mergeCell ref="B1:AH1"/>
    <mergeCell ref="B2:AH2"/>
    <mergeCell ref="B3:AH3"/>
    <mergeCell ref="A4:A36"/>
    <mergeCell ref="B4:AH4"/>
    <mergeCell ref="B5:AH5"/>
    <mergeCell ref="B6:AH6"/>
    <mergeCell ref="B7:AH7"/>
    <mergeCell ref="B8:AH8"/>
    <mergeCell ref="AB25:AC25"/>
    <mergeCell ref="AF25:AG25"/>
    <mergeCell ref="C26:F26"/>
    <mergeCell ref="G26:J26"/>
    <mergeCell ref="K26:N26"/>
    <mergeCell ref="O26:R26"/>
    <mergeCell ref="S26:V26"/>
    <mergeCell ref="W26:Z26"/>
    <mergeCell ref="AA26:AD26"/>
    <mergeCell ref="AE26:AH26"/>
    <mergeCell ref="AA12:AD12"/>
    <mergeCell ref="AE12:AH12"/>
    <mergeCell ref="D24:E24"/>
    <mergeCell ref="H24:AG24"/>
    <mergeCell ref="D25:E25"/>
    <mergeCell ref="H25:I25"/>
    <mergeCell ref="L25:M25"/>
    <mergeCell ref="P25:Q25"/>
    <mergeCell ref="T25:U25"/>
    <mergeCell ref="X25:Y25"/>
    <mergeCell ref="C12:F12"/>
    <mergeCell ref="G12:J12"/>
    <mergeCell ref="K12:N12"/>
    <mergeCell ref="O12:R12"/>
    <mergeCell ref="S12:V12"/>
    <mergeCell ref="W12:Z12"/>
    <mergeCell ref="D10:E10"/>
    <mergeCell ref="H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6.42578125" customWidth="1"/>
    <col min="5" max="5" width="31.28515625" customWidth="1"/>
    <col min="6" max="6" width="10.42578125" customWidth="1"/>
    <col min="7" max="8" width="6.42578125" customWidth="1"/>
    <col min="9" max="9" width="31.28515625" customWidth="1"/>
    <col min="10" max="10" width="12.140625" customWidth="1"/>
    <col min="11" max="11" width="6.42578125" customWidth="1"/>
    <col min="12" max="12" width="36.5703125" customWidth="1"/>
    <col min="13" max="13" width="31.28515625" customWidth="1"/>
    <col min="14" max="14" width="12.140625" customWidth="1"/>
    <col min="15" max="15" width="15.7109375" customWidth="1"/>
    <col min="16" max="16" width="10.42578125" customWidth="1"/>
  </cols>
  <sheetData>
    <row r="1" spans="1:16" ht="15" customHeight="1" x14ac:dyDescent="0.25">
      <c r="A1" s="8" t="s">
        <v>5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25</v>
      </c>
      <c r="B3" s="10" t="s">
        <v>6</v>
      </c>
      <c r="C3" s="10"/>
      <c r="D3" s="10"/>
      <c r="E3" s="10"/>
      <c r="F3" s="10"/>
      <c r="G3" s="10"/>
      <c r="H3" s="10"/>
      <c r="I3" s="10"/>
      <c r="J3" s="10"/>
      <c r="K3" s="10"/>
      <c r="L3" s="10"/>
      <c r="M3" s="10"/>
      <c r="N3" s="10"/>
      <c r="O3" s="10"/>
      <c r="P3" s="10"/>
    </row>
    <row r="4" spans="1:16" ht="15" customHeight="1" x14ac:dyDescent="0.25">
      <c r="A4" s="11" t="s">
        <v>524</v>
      </c>
      <c r="B4" s="10" t="s">
        <v>6</v>
      </c>
      <c r="C4" s="10"/>
      <c r="D4" s="10"/>
      <c r="E4" s="10"/>
      <c r="F4" s="10"/>
      <c r="G4" s="10"/>
      <c r="H4" s="10"/>
      <c r="I4" s="10"/>
      <c r="J4" s="10"/>
      <c r="K4" s="10"/>
      <c r="L4" s="10"/>
      <c r="M4" s="10"/>
      <c r="N4" s="10"/>
      <c r="O4" s="10"/>
      <c r="P4" s="10"/>
    </row>
    <row r="5" spans="1:16" x14ac:dyDescent="0.25">
      <c r="A5" s="11"/>
      <c r="B5" s="42" t="s">
        <v>526</v>
      </c>
      <c r="C5" s="42"/>
      <c r="D5" s="42"/>
      <c r="E5" s="42"/>
      <c r="F5" s="42"/>
      <c r="G5" s="42"/>
      <c r="H5" s="42"/>
      <c r="I5" s="42"/>
      <c r="J5" s="42"/>
      <c r="K5" s="42"/>
      <c r="L5" s="42"/>
      <c r="M5" s="42"/>
      <c r="N5" s="42"/>
      <c r="O5" s="42"/>
      <c r="P5" s="42"/>
    </row>
    <row r="6" spans="1:16" x14ac:dyDescent="0.25">
      <c r="A6" s="11"/>
      <c r="B6" s="66" t="s">
        <v>527</v>
      </c>
      <c r="C6" s="66"/>
      <c r="D6" s="66"/>
      <c r="E6" s="66"/>
      <c r="F6" s="66"/>
      <c r="G6" s="66"/>
      <c r="H6" s="66"/>
      <c r="I6" s="66"/>
      <c r="J6" s="66"/>
      <c r="K6" s="66"/>
      <c r="L6" s="66"/>
      <c r="M6" s="66"/>
      <c r="N6" s="66"/>
      <c r="O6" s="66"/>
      <c r="P6" s="66"/>
    </row>
    <row r="7" spans="1:16" x14ac:dyDescent="0.25">
      <c r="A7" s="11"/>
      <c r="B7" s="40" t="s">
        <v>528</v>
      </c>
      <c r="C7" s="40"/>
      <c r="D7" s="40"/>
      <c r="E7" s="40"/>
      <c r="F7" s="40"/>
      <c r="G7" s="40"/>
      <c r="H7" s="40"/>
      <c r="I7" s="40"/>
      <c r="J7" s="40"/>
      <c r="K7" s="40"/>
      <c r="L7" s="40"/>
      <c r="M7" s="40"/>
      <c r="N7" s="40"/>
      <c r="O7" s="40"/>
      <c r="P7" s="40"/>
    </row>
    <row r="8" spans="1:16" ht="15.75" x14ac:dyDescent="0.25">
      <c r="A8" s="11"/>
      <c r="B8" s="43"/>
      <c r="C8" s="43"/>
      <c r="D8" s="43"/>
      <c r="E8" s="43"/>
      <c r="F8" s="43"/>
      <c r="G8" s="43"/>
      <c r="H8" s="43"/>
      <c r="I8" s="43"/>
      <c r="J8" s="43"/>
      <c r="K8" s="43"/>
      <c r="L8" s="43"/>
      <c r="M8" s="43"/>
      <c r="N8" s="43"/>
      <c r="O8" s="43"/>
      <c r="P8" s="43"/>
    </row>
    <row r="9" spans="1:16" x14ac:dyDescent="0.25">
      <c r="A9" s="11"/>
      <c r="B9" s="14"/>
      <c r="C9" s="14"/>
      <c r="D9" s="14"/>
      <c r="E9" s="14"/>
      <c r="F9" s="14"/>
      <c r="G9" s="14"/>
      <c r="H9" s="14"/>
      <c r="I9" s="14"/>
      <c r="J9" s="14"/>
      <c r="K9" s="14"/>
      <c r="L9" s="14"/>
      <c r="M9" s="14"/>
      <c r="N9" s="14"/>
    </row>
    <row r="10" spans="1:16" ht="15.75" thickBot="1" x14ac:dyDescent="0.3">
      <c r="A10" s="11"/>
      <c r="B10" s="20"/>
      <c r="C10" s="20" t="s">
        <v>255</v>
      </c>
      <c r="D10" s="39" t="s">
        <v>256</v>
      </c>
      <c r="E10" s="39"/>
      <c r="F10" s="39"/>
      <c r="G10" s="39"/>
      <c r="H10" s="39"/>
      <c r="I10" s="39"/>
      <c r="J10" s="39"/>
      <c r="K10" s="39"/>
      <c r="L10" s="39"/>
      <c r="M10" s="39"/>
      <c r="N10" s="20"/>
    </row>
    <row r="11" spans="1:16" ht="15.75" thickBot="1" x14ac:dyDescent="0.3">
      <c r="A11" s="11"/>
      <c r="B11" s="20"/>
      <c r="C11" s="20" t="s">
        <v>255</v>
      </c>
      <c r="D11" s="57">
        <v>2013</v>
      </c>
      <c r="E11" s="57"/>
      <c r="F11" s="20"/>
      <c r="G11" s="20" t="s">
        <v>255</v>
      </c>
      <c r="H11" s="57">
        <v>2012</v>
      </c>
      <c r="I11" s="57"/>
      <c r="J11" s="20"/>
      <c r="K11" s="20"/>
      <c r="L11" s="57">
        <v>2011</v>
      </c>
      <c r="M11" s="57"/>
      <c r="N11" s="20"/>
    </row>
    <row r="12" spans="1:16" x14ac:dyDescent="0.25">
      <c r="A12" s="11"/>
      <c r="B12" s="14"/>
      <c r="C12" s="40"/>
      <c r="D12" s="40"/>
      <c r="E12" s="40"/>
      <c r="F12" s="40"/>
      <c r="G12" s="40"/>
      <c r="H12" s="40"/>
      <c r="I12" s="40"/>
      <c r="J12" s="40"/>
      <c r="K12" s="40"/>
      <c r="L12" s="40"/>
      <c r="M12" s="40"/>
      <c r="N12" s="40"/>
    </row>
    <row r="13" spans="1:16" x14ac:dyDescent="0.25">
      <c r="A13" s="11"/>
      <c r="B13" s="28" t="s">
        <v>529</v>
      </c>
      <c r="C13" s="24" t="s">
        <v>255</v>
      </c>
      <c r="D13" s="24" t="s">
        <v>258</v>
      </c>
      <c r="E13" s="36">
        <v>1.5</v>
      </c>
      <c r="F13" s="30" t="s">
        <v>255</v>
      </c>
      <c r="G13" s="24" t="s">
        <v>255</v>
      </c>
      <c r="H13" s="24" t="s">
        <v>258</v>
      </c>
      <c r="I13" s="36">
        <v>1.5</v>
      </c>
      <c r="J13" s="30" t="s">
        <v>255</v>
      </c>
      <c r="K13" s="24"/>
      <c r="L13" s="24" t="s">
        <v>258</v>
      </c>
      <c r="M13" s="36">
        <v>1.5</v>
      </c>
      <c r="N13" s="30" t="s">
        <v>255</v>
      </c>
    </row>
    <row r="14" spans="1:16" x14ac:dyDescent="0.25">
      <c r="A14" s="11"/>
      <c r="B14" s="25" t="s">
        <v>530</v>
      </c>
      <c r="C14" s="14" t="s">
        <v>255</v>
      </c>
      <c r="D14" s="14"/>
      <c r="E14" s="26">
        <v>1.05</v>
      </c>
      <c r="F14" s="18" t="s">
        <v>255</v>
      </c>
      <c r="G14" s="14" t="s">
        <v>255</v>
      </c>
      <c r="H14" s="14"/>
      <c r="I14" s="26">
        <v>1.05</v>
      </c>
      <c r="J14" s="18" t="s">
        <v>255</v>
      </c>
      <c r="K14" s="14"/>
      <c r="L14" s="14"/>
      <c r="M14" s="26">
        <v>1.05</v>
      </c>
      <c r="N14" s="18" t="s">
        <v>255</v>
      </c>
    </row>
    <row r="15" spans="1:16" x14ac:dyDescent="0.25">
      <c r="A15" s="11"/>
      <c r="B15" s="28" t="s">
        <v>531</v>
      </c>
      <c r="C15" s="24" t="s">
        <v>255</v>
      </c>
      <c r="D15" s="24"/>
      <c r="E15" s="36">
        <v>1.9374996</v>
      </c>
      <c r="F15" s="30" t="s">
        <v>255</v>
      </c>
      <c r="G15" s="24" t="s">
        <v>255</v>
      </c>
      <c r="H15" s="24"/>
      <c r="I15" s="36">
        <v>1.9374996</v>
      </c>
      <c r="J15" s="30" t="s">
        <v>255</v>
      </c>
      <c r="K15" s="24"/>
      <c r="L15" s="24"/>
      <c r="M15" s="36">
        <v>1.9374996</v>
      </c>
      <c r="N15" s="30" t="s">
        <v>255</v>
      </c>
    </row>
    <row r="16" spans="1:16" x14ac:dyDescent="0.25">
      <c r="A16" s="11"/>
      <c r="B16" s="25" t="s">
        <v>532</v>
      </c>
      <c r="C16" s="14" t="s">
        <v>255</v>
      </c>
      <c r="D16" s="14"/>
      <c r="E16" s="26">
        <v>1.875</v>
      </c>
      <c r="F16" s="18" t="s">
        <v>255</v>
      </c>
      <c r="G16" s="14" t="s">
        <v>255</v>
      </c>
      <c r="H16" s="14"/>
      <c r="I16" s="26">
        <v>1.875</v>
      </c>
      <c r="J16" s="18" t="s">
        <v>255</v>
      </c>
      <c r="K16" s="14"/>
      <c r="L16" s="14"/>
      <c r="M16" s="26">
        <v>1.875</v>
      </c>
      <c r="N16" s="18" t="s">
        <v>255</v>
      </c>
    </row>
    <row r="17" spans="1:16" x14ac:dyDescent="0.25">
      <c r="A17" s="11"/>
      <c r="B17" s="28" t="s">
        <v>533</v>
      </c>
      <c r="C17" s="24" t="s">
        <v>255</v>
      </c>
      <c r="D17" s="24"/>
      <c r="E17" s="36">
        <v>1.7813000000000001</v>
      </c>
      <c r="F17" s="30" t="s">
        <v>255</v>
      </c>
      <c r="G17" s="24" t="s">
        <v>255</v>
      </c>
      <c r="H17" s="24"/>
      <c r="I17" s="36">
        <v>1.6328</v>
      </c>
      <c r="J17" s="62" t="s">
        <v>323</v>
      </c>
      <c r="K17" s="24"/>
      <c r="L17" s="24"/>
      <c r="M17" s="36" t="s">
        <v>310</v>
      </c>
      <c r="N17" s="62" t="s">
        <v>323</v>
      </c>
    </row>
    <row r="18" spans="1:16" ht="15.75" x14ac:dyDescent="0.25">
      <c r="A18" s="11"/>
      <c r="B18" s="43"/>
      <c r="C18" s="43"/>
      <c r="D18" s="43"/>
      <c r="E18" s="43"/>
      <c r="F18" s="43"/>
      <c r="G18" s="43"/>
      <c r="H18" s="43"/>
      <c r="I18" s="43"/>
      <c r="J18" s="43"/>
      <c r="K18" s="43"/>
      <c r="L18" s="43"/>
      <c r="M18" s="43"/>
      <c r="N18" s="43"/>
      <c r="O18" s="43"/>
      <c r="P18" s="43"/>
    </row>
    <row r="19" spans="1:16" ht="25.5" x14ac:dyDescent="0.25">
      <c r="A19" s="11"/>
      <c r="B19" s="55" t="s">
        <v>323</v>
      </c>
      <c r="C19" s="41" t="s">
        <v>534</v>
      </c>
    </row>
    <row r="20" spans="1:16" x14ac:dyDescent="0.25">
      <c r="A20" s="11"/>
      <c r="B20" s="67"/>
      <c r="C20" s="67"/>
      <c r="D20" s="67"/>
      <c r="E20" s="67"/>
      <c r="F20" s="67"/>
      <c r="G20" s="67"/>
      <c r="H20" s="67"/>
      <c r="I20" s="67"/>
      <c r="J20" s="67"/>
      <c r="K20" s="67"/>
      <c r="L20" s="67"/>
      <c r="M20" s="67"/>
      <c r="N20" s="67"/>
      <c r="O20" s="67"/>
      <c r="P20" s="67"/>
    </row>
    <row r="21" spans="1:16" x14ac:dyDescent="0.25">
      <c r="A21" s="11"/>
      <c r="B21" s="40" t="s">
        <v>535</v>
      </c>
      <c r="C21" s="40"/>
      <c r="D21" s="40"/>
      <c r="E21" s="40"/>
      <c r="F21" s="40"/>
      <c r="G21" s="40"/>
      <c r="H21" s="40"/>
      <c r="I21" s="40"/>
      <c r="J21" s="40"/>
      <c r="K21" s="40"/>
      <c r="L21" s="40"/>
      <c r="M21" s="40"/>
      <c r="N21" s="40"/>
      <c r="O21" s="40"/>
      <c r="P21" s="40"/>
    </row>
    <row r="22" spans="1:16" ht="15.75" x14ac:dyDescent="0.25">
      <c r="A22" s="11"/>
      <c r="B22" s="43"/>
      <c r="C22" s="43"/>
      <c r="D22" s="43"/>
      <c r="E22" s="43"/>
      <c r="F22" s="43"/>
      <c r="G22" s="43"/>
      <c r="H22" s="43"/>
      <c r="I22" s="43"/>
      <c r="J22" s="43"/>
      <c r="K22" s="43"/>
      <c r="L22" s="43"/>
      <c r="M22" s="43"/>
      <c r="N22" s="43"/>
      <c r="O22" s="43"/>
      <c r="P22" s="43"/>
    </row>
    <row r="23" spans="1:16" x14ac:dyDescent="0.25">
      <c r="A23" s="11"/>
      <c r="B23" s="14"/>
      <c r="C23" s="14"/>
      <c r="D23" s="14"/>
      <c r="E23" s="14"/>
      <c r="F23" s="14"/>
      <c r="G23" s="14"/>
      <c r="H23" s="14"/>
      <c r="I23" s="14"/>
      <c r="J23" s="14"/>
    </row>
    <row r="24" spans="1:16" ht="15.75" thickBot="1" x14ac:dyDescent="0.3">
      <c r="A24" s="11"/>
      <c r="B24" s="20"/>
      <c r="C24" s="20" t="s">
        <v>255</v>
      </c>
      <c r="D24" s="39" t="s">
        <v>536</v>
      </c>
      <c r="E24" s="39"/>
      <c r="F24" s="20"/>
      <c r="G24" s="20"/>
      <c r="H24" s="39" t="s">
        <v>537</v>
      </c>
      <c r="I24" s="39"/>
      <c r="J24" s="20"/>
    </row>
    <row r="25" spans="1:16" x14ac:dyDescent="0.25">
      <c r="A25" s="11"/>
      <c r="B25" s="14"/>
      <c r="C25" s="40"/>
      <c r="D25" s="40"/>
      <c r="E25" s="40"/>
      <c r="F25" s="40"/>
      <c r="G25" s="40"/>
      <c r="H25" s="40"/>
      <c r="I25" s="40"/>
      <c r="J25" s="40"/>
    </row>
    <row r="26" spans="1:16" x14ac:dyDescent="0.25">
      <c r="A26" s="11"/>
      <c r="B26" s="28" t="s">
        <v>529</v>
      </c>
      <c r="C26" s="24" t="s">
        <v>255</v>
      </c>
      <c r="D26" s="24"/>
      <c r="E26" s="24"/>
      <c r="F26" s="24"/>
      <c r="G26" s="24"/>
      <c r="H26" s="24"/>
      <c r="I26" s="24"/>
      <c r="J26" s="24"/>
    </row>
    <row r="27" spans="1:16" x14ac:dyDescent="0.25">
      <c r="A27" s="11"/>
      <c r="B27" s="46" t="s">
        <v>538</v>
      </c>
      <c r="C27" s="14" t="s">
        <v>255</v>
      </c>
      <c r="D27" s="14"/>
      <c r="E27" s="26">
        <v>16.625599999999999</v>
      </c>
      <c r="F27" s="18" t="s">
        <v>454</v>
      </c>
      <c r="G27" s="14"/>
      <c r="H27" s="14"/>
      <c r="I27" s="26">
        <v>83.374399999999994</v>
      </c>
      <c r="J27" s="18" t="s">
        <v>454</v>
      </c>
    </row>
    <row r="28" spans="1:16" x14ac:dyDescent="0.25">
      <c r="A28" s="11"/>
      <c r="B28" s="47" t="s">
        <v>539</v>
      </c>
      <c r="C28" s="24" t="s">
        <v>255</v>
      </c>
      <c r="D28" s="24"/>
      <c r="E28" s="36">
        <v>0</v>
      </c>
      <c r="F28" s="30" t="s">
        <v>454</v>
      </c>
      <c r="G28" s="24"/>
      <c r="H28" s="24"/>
      <c r="I28" s="36">
        <v>100</v>
      </c>
      <c r="J28" s="30" t="s">
        <v>454</v>
      </c>
    </row>
    <row r="29" spans="1:16" x14ac:dyDescent="0.25">
      <c r="A29" s="11"/>
      <c r="B29" s="46" t="s">
        <v>540</v>
      </c>
      <c r="C29" s="14" t="s">
        <v>255</v>
      </c>
      <c r="D29" s="14"/>
      <c r="E29" s="26">
        <v>18.329619999999998</v>
      </c>
      <c r="F29" s="18" t="s">
        <v>454</v>
      </c>
      <c r="G29" s="14"/>
      <c r="H29" s="14"/>
      <c r="I29" s="26">
        <v>81.670379999999994</v>
      </c>
      <c r="J29" s="18" t="s">
        <v>454</v>
      </c>
    </row>
    <row r="30" spans="1:16" x14ac:dyDescent="0.25">
      <c r="A30" s="11"/>
      <c r="B30" s="14"/>
      <c r="C30" s="40"/>
      <c r="D30" s="40"/>
      <c r="E30" s="40"/>
      <c r="F30" s="40"/>
      <c r="G30" s="40"/>
      <c r="H30" s="40"/>
      <c r="I30" s="40"/>
      <c r="J30" s="40"/>
    </row>
    <row r="31" spans="1:16" x14ac:dyDescent="0.25">
      <c r="A31" s="11"/>
      <c r="B31" s="28" t="s">
        <v>530</v>
      </c>
      <c r="C31" s="24" t="s">
        <v>255</v>
      </c>
      <c r="D31" s="24"/>
      <c r="E31" s="24"/>
      <c r="F31" s="24"/>
      <c r="G31" s="24"/>
      <c r="H31" s="24"/>
      <c r="I31" s="24"/>
      <c r="J31" s="24"/>
    </row>
    <row r="32" spans="1:16" x14ac:dyDescent="0.25">
      <c r="A32" s="11"/>
      <c r="B32" s="46" t="s">
        <v>538</v>
      </c>
      <c r="C32" s="14" t="s">
        <v>255</v>
      </c>
      <c r="D32" s="14"/>
      <c r="E32" s="26">
        <v>100</v>
      </c>
      <c r="F32" s="18" t="s">
        <v>454</v>
      </c>
      <c r="G32" s="14"/>
      <c r="H32" s="14"/>
      <c r="I32" s="26">
        <v>0</v>
      </c>
      <c r="J32" s="18" t="s">
        <v>454</v>
      </c>
    </row>
    <row r="33" spans="1:10" x14ac:dyDescent="0.25">
      <c r="A33" s="11"/>
      <c r="B33" s="47" t="s">
        <v>539</v>
      </c>
      <c r="C33" s="24" t="s">
        <v>255</v>
      </c>
      <c r="D33" s="24"/>
      <c r="E33" s="36">
        <v>0</v>
      </c>
      <c r="F33" s="30" t="s">
        <v>454</v>
      </c>
      <c r="G33" s="24"/>
      <c r="H33" s="24"/>
      <c r="I33" s="36">
        <v>100</v>
      </c>
      <c r="J33" s="30" t="s">
        <v>454</v>
      </c>
    </row>
    <row r="34" spans="1:10" x14ac:dyDescent="0.25">
      <c r="A34" s="11"/>
      <c r="B34" s="46" t="s">
        <v>540</v>
      </c>
      <c r="C34" s="14" t="s">
        <v>255</v>
      </c>
      <c r="D34" s="14"/>
      <c r="E34" s="26">
        <v>100</v>
      </c>
      <c r="F34" s="18" t="s">
        <v>454</v>
      </c>
      <c r="G34" s="14"/>
      <c r="H34" s="14"/>
      <c r="I34" s="26">
        <v>0</v>
      </c>
      <c r="J34" s="18" t="s">
        <v>454</v>
      </c>
    </row>
    <row r="35" spans="1:10" x14ac:dyDescent="0.25">
      <c r="A35" s="11"/>
      <c r="B35" s="14"/>
      <c r="C35" s="40"/>
      <c r="D35" s="40"/>
      <c r="E35" s="40"/>
      <c r="F35" s="40"/>
      <c r="G35" s="40"/>
      <c r="H35" s="40"/>
      <c r="I35" s="40"/>
      <c r="J35" s="40"/>
    </row>
    <row r="36" spans="1:10" x14ac:dyDescent="0.25">
      <c r="A36" s="11"/>
      <c r="B36" s="28" t="s">
        <v>531</v>
      </c>
      <c r="C36" s="24" t="s">
        <v>255</v>
      </c>
      <c r="D36" s="24"/>
      <c r="E36" s="24"/>
      <c r="F36" s="24"/>
      <c r="G36" s="24"/>
      <c r="H36" s="24"/>
      <c r="I36" s="24"/>
      <c r="J36" s="24"/>
    </row>
    <row r="37" spans="1:10" x14ac:dyDescent="0.25">
      <c r="A37" s="11"/>
      <c r="B37" s="46" t="s">
        <v>538</v>
      </c>
      <c r="C37" s="14" t="s">
        <v>255</v>
      </c>
      <c r="D37" s="14"/>
      <c r="E37" s="26">
        <v>100</v>
      </c>
      <c r="F37" s="18" t="s">
        <v>454</v>
      </c>
      <c r="G37" s="14"/>
      <c r="H37" s="14"/>
      <c r="I37" s="26">
        <v>0</v>
      </c>
      <c r="J37" s="18" t="s">
        <v>454</v>
      </c>
    </row>
    <row r="38" spans="1:10" x14ac:dyDescent="0.25">
      <c r="A38" s="11"/>
      <c r="B38" s="47" t="s">
        <v>539</v>
      </c>
      <c r="C38" s="24" t="s">
        <v>255</v>
      </c>
      <c r="D38" s="24"/>
      <c r="E38" s="36">
        <v>91.708299999999994</v>
      </c>
      <c r="F38" s="30" t="s">
        <v>454</v>
      </c>
      <c r="G38" s="24"/>
      <c r="H38" s="24"/>
      <c r="I38" s="36">
        <v>8.2917000000000005</v>
      </c>
      <c r="J38" s="30" t="s">
        <v>454</v>
      </c>
    </row>
    <row r="39" spans="1:10" x14ac:dyDescent="0.25">
      <c r="A39" s="11"/>
      <c r="B39" s="46" t="s">
        <v>540</v>
      </c>
      <c r="C39" s="14" t="s">
        <v>255</v>
      </c>
      <c r="D39" s="14"/>
      <c r="E39" s="26">
        <v>100</v>
      </c>
      <c r="F39" s="18" t="s">
        <v>454</v>
      </c>
      <c r="G39" s="14"/>
      <c r="H39" s="14"/>
      <c r="I39" s="26">
        <v>0</v>
      </c>
      <c r="J39" s="18" t="s">
        <v>454</v>
      </c>
    </row>
    <row r="40" spans="1:10" x14ac:dyDescent="0.25">
      <c r="A40" s="11"/>
      <c r="B40" s="14"/>
      <c r="C40" s="40"/>
      <c r="D40" s="40"/>
      <c r="E40" s="40"/>
      <c r="F40" s="40"/>
      <c r="G40" s="40"/>
      <c r="H40" s="40"/>
      <c r="I40" s="40"/>
      <c r="J40" s="40"/>
    </row>
    <row r="41" spans="1:10" x14ac:dyDescent="0.25">
      <c r="A41" s="11"/>
      <c r="B41" s="28" t="s">
        <v>532</v>
      </c>
      <c r="C41" s="24" t="s">
        <v>255</v>
      </c>
      <c r="D41" s="24"/>
      <c r="E41" s="24"/>
      <c r="F41" s="24"/>
      <c r="G41" s="24"/>
      <c r="H41" s="24"/>
      <c r="I41" s="24"/>
      <c r="J41" s="24"/>
    </row>
    <row r="42" spans="1:10" x14ac:dyDescent="0.25">
      <c r="A42" s="11"/>
      <c r="B42" s="46" t="s">
        <v>538</v>
      </c>
      <c r="C42" s="14" t="s">
        <v>255</v>
      </c>
      <c r="D42" s="14"/>
      <c r="E42" s="26">
        <v>100</v>
      </c>
      <c r="F42" s="18" t="s">
        <v>454</v>
      </c>
      <c r="G42" s="14"/>
      <c r="H42" s="14"/>
      <c r="I42" s="26">
        <v>0</v>
      </c>
      <c r="J42" s="18" t="s">
        <v>454</v>
      </c>
    </row>
    <row r="43" spans="1:10" x14ac:dyDescent="0.25">
      <c r="A43" s="11"/>
      <c r="B43" s="47" t="s">
        <v>539</v>
      </c>
      <c r="C43" s="24" t="s">
        <v>255</v>
      </c>
      <c r="D43" s="24"/>
      <c r="E43" s="36">
        <v>91.708299999999994</v>
      </c>
      <c r="F43" s="30" t="s">
        <v>454</v>
      </c>
      <c r="G43" s="24"/>
      <c r="H43" s="24"/>
      <c r="I43" s="36">
        <v>8.2917000000000005</v>
      </c>
      <c r="J43" s="30" t="s">
        <v>454</v>
      </c>
    </row>
    <row r="44" spans="1:10" x14ac:dyDescent="0.25">
      <c r="A44" s="11"/>
      <c r="B44" s="46" t="s">
        <v>540</v>
      </c>
      <c r="C44" s="14" t="s">
        <v>255</v>
      </c>
      <c r="D44" s="14"/>
      <c r="E44" s="26">
        <v>100</v>
      </c>
      <c r="F44" s="18" t="s">
        <v>454</v>
      </c>
      <c r="G44" s="14"/>
      <c r="H44" s="14"/>
      <c r="I44" s="26">
        <v>0</v>
      </c>
      <c r="J44" s="18" t="s">
        <v>454</v>
      </c>
    </row>
    <row r="45" spans="1:10" x14ac:dyDescent="0.25">
      <c r="A45" s="11"/>
      <c r="B45" s="14"/>
      <c r="C45" s="40"/>
      <c r="D45" s="40"/>
      <c r="E45" s="40"/>
      <c r="F45" s="40"/>
      <c r="G45" s="40"/>
      <c r="H45" s="40"/>
      <c r="I45" s="40"/>
      <c r="J45" s="40"/>
    </row>
    <row r="46" spans="1:10" x14ac:dyDescent="0.25">
      <c r="A46" s="11"/>
      <c r="B46" s="28" t="s">
        <v>541</v>
      </c>
      <c r="C46" s="24" t="s">
        <v>255</v>
      </c>
      <c r="D46" s="24"/>
      <c r="E46" s="24"/>
      <c r="F46" s="24"/>
      <c r="G46" s="24"/>
      <c r="H46" s="24"/>
      <c r="I46" s="24"/>
      <c r="J46" s="24"/>
    </row>
    <row r="47" spans="1:10" x14ac:dyDescent="0.25">
      <c r="A47" s="11"/>
      <c r="B47" s="46" t="s">
        <v>538</v>
      </c>
      <c r="C47" s="14" t="s">
        <v>255</v>
      </c>
      <c r="D47" s="14"/>
      <c r="E47" s="26" t="s">
        <v>310</v>
      </c>
      <c r="F47" s="18" t="s">
        <v>255</v>
      </c>
      <c r="G47" s="14"/>
      <c r="H47" s="14"/>
      <c r="I47" s="26" t="s">
        <v>310</v>
      </c>
      <c r="J47" s="54" t="s">
        <v>323</v>
      </c>
    </row>
    <row r="48" spans="1:10" x14ac:dyDescent="0.25">
      <c r="A48" s="11"/>
      <c r="B48" s="47" t="s">
        <v>539</v>
      </c>
      <c r="C48" s="24" t="s">
        <v>255</v>
      </c>
      <c r="D48" s="24"/>
      <c r="E48" s="36">
        <v>91.708299999999994</v>
      </c>
      <c r="F48" s="30" t="s">
        <v>454</v>
      </c>
      <c r="G48" s="24"/>
      <c r="H48" s="24"/>
      <c r="I48" s="36">
        <v>8.2917000000000005</v>
      </c>
      <c r="J48" s="30" t="s">
        <v>454</v>
      </c>
    </row>
    <row r="49" spans="1:16" x14ac:dyDescent="0.25">
      <c r="A49" s="11"/>
      <c r="B49" s="46" t="s">
        <v>540</v>
      </c>
      <c r="C49" s="14" t="s">
        <v>255</v>
      </c>
      <c r="D49" s="14"/>
      <c r="E49" s="26">
        <v>100</v>
      </c>
      <c r="F49" s="18" t="s">
        <v>454</v>
      </c>
      <c r="G49" s="14"/>
      <c r="H49" s="14"/>
      <c r="I49" s="26">
        <v>0</v>
      </c>
      <c r="J49" s="18" t="s">
        <v>454</v>
      </c>
    </row>
    <row r="50" spans="1:16" ht="15.75" x14ac:dyDescent="0.25">
      <c r="A50" s="11"/>
      <c r="B50" s="43"/>
      <c r="C50" s="43"/>
      <c r="D50" s="43"/>
      <c r="E50" s="43"/>
      <c r="F50" s="43"/>
      <c r="G50" s="43"/>
      <c r="H50" s="43"/>
      <c r="I50" s="43"/>
      <c r="J50" s="43"/>
      <c r="K50" s="43"/>
      <c r="L50" s="43"/>
      <c r="M50" s="43"/>
      <c r="N50" s="43"/>
      <c r="O50" s="43"/>
      <c r="P50" s="43"/>
    </row>
    <row r="51" spans="1:16" ht="38.25" x14ac:dyDescent="0.25">
      <c r="A51" s="11"/>
      <c r="B51" s="55">
        <v>-1</v>
      </c>
      <c r="C51" s="41" t="s">
        <v>542</v>
      </c>
    </row>
    <row r="52" spans="1:16" x14ac:dyDescent="0.25">
      <c r="A52" s="11"/>
      <c r="B52" s="66" t="s">
        <v>543</v>
      </c>
      <c r="C52" s="66"/>
      <c r="D52" s="66"/>
      <c r="E52" s="66"/>
      <c r="F52" s="66"/>
      <c r="G52" s="66"/>
      <c r="H52" s="66"/>
      <c r="I52" s="66"/>
      <c r="J52" s="66"/>
      <c r="K52" s="66"/>
      <c r="L52" s="66"/>
      <c r="M52" s="66"/>
      <c r="N52" s="66"/>
      <c r="O52" s="66"/>
      <c r="P52" s="66"/>
    </row>
    <row r="53" spans="1:16" x14ac:dyDescent="0.25">
      <c r="A53" s="11"/>
      <c r="B53" s="40" t="s">
        <v>544</v>
      </c>
      <c r="C53" s="40"/>
      <c r="D53" s="40"/>
      <c r="E53" s="40"/>
      <c r="F53" s="40"/>
      <c r="G53" s="40"/>
      <c r="H53" s="40"/>
      <c r="I53" s="40"/>
      <c r="J53" s="40"/>
      <c r="K53" s="40"/>
      <c r="L53" s="40"/>
      <c r="M53" s="40"/>
      <c r="N53" s="40"/>
      <c r="O53" s="40"/>
      <c r="P53" s="40"/>
    </row>
    <row r="54" spans="1:16" ht="25.5" customHeight="1" x14ac:dyDescent="0.25">
      <c r="A54" s="11"/>
      <c r="B54" s="40" t="s">
        <v>545</v>
      </c>
      <c r="C54" s="40"/>
      <c r="D54" s="40"/>
      <c r="E54" s="40"/>
      <c r="F54" s="40"/>
      <c r="G54" s="40"/>
      <c r="H54" s="40"/>
      <c r="I54" s="40"/>
      <c r="J54" s="40"/>
      <c r="K54" s="40"/>
      <c r="L54" s="40"/>
      <c r="M54" s="40"/>
      <c r="N54" s="40"/>
      <c r="O54" s="40"/>
      <c r="P54" s="40"/>
    </row>
    <row r="55" spans="1:16" ht="25.5" customHeight="1" x14ac:dyDescent="0.25">
      <c r="A55" s="11"/>
      <c r="B55" s="40" t="s">
        <v>546</v>
      </c>
      <c r="C55" s="40"/>
      <c r="D55" s="40"/>
      <c r="E55" s="40"/>
      <c r="F55" s="40"/>
      <c r="G55" s="40"/>
      <c r="H55" s="40"/>
      <c r="I55" s="40"/>
      <c r="J55" s="40"/>
      <c r="K55" s="40"/>
      <c r="L55" s="40"/>
      <c r="M55" s="40"/>
      <c r="N55" s="40"/>
      <c r="O55" s="40"/>
      <c r="P55" s="40"/>
    </row>
    <row r="56" spans="1:16" x14ac:dyDescent="0.25">
      <c r="A56" s="11"/>
      <c r="B56" s="67"/>
      <c r="C56" s="67"/>
      <c r="D56" s="67"/>
      <c r="E56" s="67"/>
      <c r="F56" s="67"/>
      <c r="G56" s="67"/>
      <c r="H56" s="67"/>
      <c r="I56" s="67"/>
      <c r="J56" s="67"/>
      <c r="K56" s="67"/>
      <c r="L56" s="67"/>
      <c r="M56" s="67"/>
      <c r="N56" s="67"/>
      <c r="O56" s="67"/>
      <c r="P56" s="67"/>
    </row>
    <row r="57" spans="1:16" x14ac:dyDescent="0.25">
      <c r="A57" s="11"/>
      <c r="B57" s="66" t="s">
        <v>547</v>
      </c>
      <c r="C57" s="66"/>
      <c r="D57" s="66"/>
      <c r="E57" s="66"/>
      <c r="F57" s="66"/>
      <c r="G57" s="66"/>
      <c r="H57" s="66"/>
      <c r="I57" s="66"/>
      <c r="J57" s="66"/>
      <c r="K57" s="66"/>
      <c r="L57" s="66"/>
      <c r="M57" s="66"/>
      <c r="N57" s="66"/>
      <c r="O57" s="66"/>
      <c r="P57" s="66"/>
    </row>
    <row r="58" spans="1:16" ht="25.5" customHeight="1" x14ac:dyDescent="0.25">
      <c r="A58" s="11"/>
      <c r="B58" s="40" t="s">
        <v>548</v>
      </c>
      <c r="C58" s="40"/>
      <c r="D58" s="40"/>
      <c r="E58" s="40"/>
      <c r="F58" s="40"/>
      <c r="G58" s="40"/>
      <c r="H58" s="40"/>
      <c r="I58" s="40"/>
      <c r="J58" s="40"/>
      <c r="K58" s="40"/>
      <c r="L58" s="40"/>
      <c r="M58" s="40"/>
      <c r="N58" s="40"/>
      <c r="O58" s="40"/>
      <c r="P58" s="40"/>
    </row>
    <row r="59" spans="1:16" ht="25.5" customHeight="1" x14ac:dyDescent="0.25">
      <c r="A59" s="11"/>
      <c r="B59" s="40" t="s">
        <v>549</v>
      </c>
      <c r="C59" s="40"/>
      <c r="D59" s="40"/>
      <c r="E59" s="40"/>
      <c r="F59" s="40"/>
      <c r="G59" s="40"/>
      <c r="H59" s="40"/>
      <c r="I59" s="40"/>
      <c r="J59" s="40"/>
      <c r="K59" s="40"/>
      <c r="L59" s="40"/>
      <c r="M59" s="40"/>
      <c r="N59" s="40"/>
      <c r="O59" s="40"/>
      <c r="P59" s="40"/>
    </row>
    <row r="60" spans="1:16" x14ac:dyDescent="0.25">
      <c r="A60" s="11"/>
      <c r="B60" s="66" t="s">
        <v>550</v>
      </c>
      <c r="C60" s="66"/>
      <c r="D60" s="66"/>
      <c r="E60" s="66"/>
      <c r="F60" s="66"/>
      <c r="G60" s="66"/>
      <c r="H60" s="66"/>
      <c r="I60" s="66"/>
      <c r="J60" s="66"/>
      <c r="K60" s="66"/>
      <c r="L60" s="66"/>
      <c r="M60" s="66"/>
      <c r="N60" s="66"/>
      <c r="O60" s="66"/>
      <c r="P60" s="66"/>
    </row>
    <row r="61" spans="1:16" x14ac:dyDescent="0.25">
      <c r="A61" s="11"/>
      <c r="B61" s="40" t="s">
        <v>551</v>
      </c>
      <c r="C61" s="40"/>
      <c r="D61" s="40"/>
      <c r="E61" s="40"/>
      <c r="F61" s="40"/>
      <c r="G61" s="40"/>
      <c r="H61" s="40"/>
      <c r="I61" s="40"/>
      <c r="J61" s="40"/>
      <c r="K61" s="40"/>
      <c r="L61" s="40"/>
      <c r="M61" s="40"/>
      <c r="N61" s="40"/>
      <c r="O61" s="40"/>
      <c r="P61" s="40"/>
    </row>
    <row r="62" spans="1:16" ht="15.75" x14ac:dyDescent="0.25">
      <c r="A62" s="11"/>
      <c r="B62" s="43"/>
      <c r="C62" s="43"/>
      <c r="D62" s="43"/>
      <c r="E62" s="43"/>
      <c r="F62" s="43"/>
      <c r="G62" s="43"/>
      <c r="H62" s="43"/>
      <c r="I62" s="43"/>
      <c r="J62" s="43"/>
      <c r="K62" s="43"/>
      <c r="L62" s="43"/>
      <c r="M62" s="43"/>
      <c r="N62" s="43"/>
      <c r="O62" s="43"/>
      <c r="P62" s="43"/>
    </row>
    <row r="63" spans="1:16" x14ac:dyDescent="0.25">
      <c r="A63" s="11"/>
      <c r="B63" s="14"/>
      <c r="C63" s="14"/>
      <c r="D63" s="14"/>
      <c r="E63" s="14"/>
      <c r="F63" s="14"/>
      <c r="G63" s="14"/>
      <c r="H63" s="14"/>
      <c r="I63" s="14"/>
      <c r="J63" s="14"/>
      <c r="K63" s="14"/>
      <c r="L63" s="14"/>
      <c r="M63" s="14"/>
      <c r="N63" s="14"/>
      <c r="O63" s="14"/>
      <c r="P63" s="14"/>
    </row>
    <row r="64" spans="1:16" x14ac:dyDescent="0.25">
      <c r="A64" s="11"/>
      <c r="B64" s="51" t="s">
        <v>552</v>
      </c>
      <c r="C64" s="52" t="s">
        <v>255</v>
      </c>
      <c r="D64" s="38" t="s">
        <v>553</v>
      </c>
      <c r="E64" s="38"/>
      <c r="F64" s="52"/>
      <c r="G64" s="52" t="s">
        <v>255</v>
      </c>
      <c r="H64" s="38" t="s">
        <v>555</v>
      </c>
      <c r="I64" s="38"/>
      <c r="J64" s="52"/>
      <c r="K64" s="52" t="s">
        <v>255</v>
      </c>
      <c r="L64" s="21" t="s">
        <v>451</v>
      </c>
      <c r="M64" s="52" t="s">
        <v>255</v>
      </c>
      <c r="N64" s="38" t="s">
        <v>558</v>
      </c>
      <c r="O64" s="38"/>
      <c r="P64" s="52"/>
    </row>
    <row r="65" spans="1:16" x14ac:dyDescent="0.25">
      <c r="A65" s="11"/>
      <c r="B65" s="51"/>
      <c r="C65" s="52"/>
      <c r="D65" s="38" t="s">
        <v>554</v>
      </c>
      <c r="E65" s="38"/>
      <c r="F65" s="52"/>
      <c r="G65" s="52"/>
      <c r="H65" s="38" t="s">
        <v>556</v>
      </c>
      <c r="I65" s="38"/>
      <c r="J65" s="52"/>
      <c r="K65" s="52"/>
      <c r="L65" s="21" t="s">
        <v>557</v>
      </c>
      <c r="M65" s="52"/>
      <c r="N65" s="38" t="s">
        <v>559</v>
      </c>
      <c r="O65" s="38"/>
      <c r="P65" s="52"/>
    </row>
    <row r="66" spans="1:16" ht="15.75" thickBot="1" x14ac:dyDescent="0.3">
      <c r="A66" s="11"/>
      <c r="B66" s="51"/>
      <c r="C66" s="52"/>
      <c r="D66" s="39" t="s">
        <v>420</v>
      </c>
      <c r="E66" s="39"/>
      <c r="F66" s="52"/>
      <c r="G66" s="52"/>
      <c r="H66" s="39" t="s">
        <v>421</v>
      </c>
      <c r="I66" s="39"/>
      <c r="J66" s="52"/>
      <c r="K66" s="52"/>
      <c r="L66" s="22"/>
      <c r="M66" s="52"/>
      <c r="N66" s="39"/>
      <c r="O66" s="39"/>
      <c r="P66" s="52"/>
    </row>
    <row r="67" spans="1:16" x14ac:dyDescent="0.25">
      <c r="A67" s="11"/>
      <c r="B67" s="14"/>
      <c r="C67" s="40"/>
      <c r="D67" s="40"/>
      <c r="E67" s="40"/>
      <c r="F67" s="40"/>
      <c r="G67" s="40"/>
      <c r="H67" s="40"/>
      <c r="I67" s="40"/>
      <c r="J67" s="40"/>
      <c r="K67" s="40"/>
      <c r="L67" s="40"/>
      <c r="M67" s="40"/>
      <c r="N67" s="40"/>
      <c r="O67" s="40"/>
      <c r="P67" s="40"/>
    </row>
    <row r="68" spans="1:16" x14ac:dyDescent="0.25">
      <c r="A68" s="11"/>
      <c r="B68" s="87">
        <v>38808</v>
      </c>
      <c r="C68" s="24" t="s">
        <v>255</v>
      </c>
      <c r="D68" s="30" t="s">
        <v>258</v>
      </c>
      <c r="E68" s="35" t="s">
        <v>268</v>
      </c>
      <c r="F68" s="30" t="s">
        <v>255</v>
      </c>
      <c r="G68" s="24" t="s">
        <v>255</v>
      </c>
      <c r="H68" s="24" t="s">
        <v>258</v>
      </c>
      <c r="I68" s="36">
        <v>3</v>
      </c>
      <c r="J68" s="30" t="s">
        <v>255</v>
      </c>
      <c r="K68" s="24" t="s">
        <v>255</v>
      </c>
      <c r="L68" s="79" t="s">
        <v>560</v>
      </c>
      <c r="M68" s="24" t="s">
        <v>255</v>
      </c>
      <c r="N68" s="24"/>
      <c r="O68" s="36">
        <v>7.77</v>
      </c>
      <c r="P68" s="30" t="s">
        <v>454</v>
      </c>
    </row>
    <row r="69" spans="1:16" x14ac:dyDescent="0.25">
      <c r="A69" s="11"/>
      <c r="B69" s="88">
        <v>38838</v>
      </c>
      <c r="C69" s="14" t="s">
        <v>255</v>
      </c>
      <c r="D69" s="18"/>
      <c r="E69" s="37" t="s">
        <v>268</v>
      </c>
      <c r="F69" s="18" t="s">
        <v>255</v>
      </c>
      <c r="G69" s="14" t="s">
        <v>255</v>
      </c>
      <c r="H69" s="14"/>
      <c r="I69" s="26">
        <v>32</v>
      </c>
      <c r="J69" s="18" t="s">
        <v>255</v>
      </c>
      <c r="K69" s="14" t="s">
        <v>255</v>
      </c>
      <c r="L69" s="81" t="s">
        <v>561</v>
      </c>
      <c r="M69" s="14" t="s">
        <v>255</v>
      </c>
      <c r="N69" s="14"/>
      <c r="O69" s="26">
        <v>7.87</v>
      </c>
      <c r="P69" s="18" t="s">
        <v>454</v>
      </c>
    </row>
    <row r="70" spans="1:16" ht="15.75" thickBot="1" x14ac:dyDescent="0.3">
      <c r="A70" s="11"/>
      <c r="B70" s="87">
        <v>39022</v>
      </c>
      <c r="C70" s="24" t="s">
        <v>255</v>
      </c>
      <c r="D70" s="24"/>
      <c r="E70" s="36">
        <v>375</v>
      </c>
      <c r="F70" s="30" t="s">
        <v>255</v>
      </c>
      <c r="G70" s="24" t="s">
        <v>255</v>
      </c>
      <c r="H70" s="24"/>
      <c r="I70" s="36">
        <v>375</v>
      </c>
      <c r="J70" s="30" t="s">
        <v>255</v>
      </c>
      <c r="K70" s="24" t="s">
        <v>255</v>
      </c>
      <c r="L70" s="79" t="s">
        <v>562</v>
      </c>
      <c r="M70" s="24" t="s">
        <v>255</v>
      </c>
      <c r="N70" s="24"/>
      <c r="O70" s="36">
        <v>8.15</v>
      </c>
      <c r="P70" s="30" t="s">
        <v>454</v>
      </c>
    </row>
    <row r="71" spans="1:16" x14ac:dyDescent="0.25">
      <c r="A71" s="11"/>
      <c r="B71" s="31"/>
      <c r="C71" s="31" t="s">
        <v>255</v>
      </c>
      <c r="D71" s="32"/>
      <c r="E71" s="32"/>
      <c r="F71" s="31"/>
      <c r="G71" s="31" t="s">
        <v>255</v>
      </c>
      <c r="H71" s="32"/>
      <c r="I71" s="32"/>
      <c r="J71" s="31"/>
      <c r="K71" s="31" t="s">
        <v>255</v>
      </c>
      <c r="L71" s="31"/>
      <c r="M71" s="31" t="s">
        <v>255</v>
      </c>
      <c r="N71" s="31"/>
      <c r="O71" s="31"/>
      <c r="P71" s="31"/>
    </row>
    <row r="72" spans="1:16" ht="15.75" thickBot="1" x14ac:dyDescent="0.3">
      <c r="A72" s="11"/>
      <c r="B72" s="56"/>
      <c r="C72" s="20" t="s">
        <v>255</v>
      </c>
      <c r="D72" s="14" t="s">
        <v>258</v>
      </c>
      <c r="E72" s="26">
        <v>375</v>
      </c>
      <c r="F72" s="18" t="s">
        <v>255</v>
      </c>
      <c r="G72" s="20" t="s">
        <v>255</v>
      </c>
      <c r="H72" s="14" t="s">
        <v>258</v>
      </c>
      <c r="I72" s="26">
        <v>410</v>
      </c>
      <c r="J72" s="18" t="s">
        <v>255</v>
      </c>
      <c r="K72" s="20" t="s">
        <v>255</v>
      </c>
      <c r="L72" s="14"/>
      <c r="M72" s="20" t="s">
        <v>255</v>
      </c>
      <c r="N72" s="14"/>
      <c r="O72" s="14"/>
      <c r="P72" s="14"/>
    </row>
    <row r="73" spans="1:16" ht="15.75" thickTop="1" x14ac:dyDescent="0.25">
      <c r="A73" s="11"/>
      <c r="B73" s="31"/>
      <c r="C73" s="31" t="s">
        <v>255</v>
      </c>
      <c r="D73" s="33"/>
      <c r="E73" s="33"/>
      <c r="F73" s="31"/>
      <c r="G73" s="31" t="s">
        <v>255</v>
      </c>
      <c r="H73" s="33"/>
      <c r="I73" s="33"/>
      <c r="J73" s="31"/>
      <c r="K73" s="31" t="s">
        <v>255</v>
      </c>
      <c r="L73" s="31"/>
      <c r="M73" s="31" t="s">
        <v>255</v>
      </c>
      <c r="N73" s="31"/>
      <c r="O73" s="31"/>
      <c r="P73" s="31"/>
    </row>
    <row r="74" spans="1:16" ht="25.5" customHeight="1" x14ac:dyDescent="0.25">
      <c r="A74" s="11"/>
      <c r="B74" s="40" t="s">
        <v>563</v>
      </c>
      <c r="C74" s="40"/>
      <c r="D74" s="40"/>
      <c r="E74" s="40"/>
      <c r="F74" s="40"/>
      <c r="G74" s="40"/>
      <c r="H74" s="40"/>
      <c r="I74" s="40"/>
      <c r="J74" s="40"/>
      <c r="K74" s="40"/>
      <c r="L74" s="40"/>
      <c r="M74" s="40"/>
      <c r="N74" s="40"/>
      <c r="O74" s="40"/>
      <c r="P74" s="40"/>
    </row>
  </sheetData>
  <mergeCells count="67">
    <mergeCell ref="B59:P59"/>
    <mergeCell ref="B60:P60"/>
    <mergeCell ref="B61:P61"/>
    <mergeCell ref="B62:P62"/>
    <mergeCell ref="B74:P74"/>
    <mergeCell ref="B53:P53"/>
    <mergeCell ref="B54:P54"/>
    <mergeCell ref="B55:P55"/>
    <mergeCell ref="B56:P56"/>
    <mergeCell ref="B57:P57"/>
    <mergeCell ref="B58:P58"/>
    <mergeCell ref="B18:P18"/>
    <mergeCell ref="B20:P20"/>
    <mergeCell ref="B21:P21"/>
    <mergeCell ref="B22:P22"/>
    <mergeCell ref="B50:P50"/>
    <mergeCell ref="B52:P52"/>
    <mergeCell ref="A1:A2"/>
    <mergeCell ref="B1:P1"/>
    <mergeCell ref="B2:P2"/>
    <mergeCell ref="B3:P3"/>
    <mergeCell ref="A4:A74"/>
    <mergeCell ref="B4:P4"/>
    <mergeCell ref="B5:P5"/>
    <mergeCell ref="B6:P6"/>
    <mergeCell ref="B7:P7"/>
    <mergeCell ref="B8:P8"/>
    <mergeCell ref="M64:M66"/>
    <mergeCell ref="N64:O64"/>
    <mergeCell ref="N65:O65"/>
    <mergeCell ref="N66:O66"/>
    <mergeCell ref="P64:P66"/>
    <mergeCell ref="C67:F67"/>
    <mergeCell ref="G67:J67"/>
    <mergeCell ref="K67:L67"/>
    <mergeCell ref="M67:P67"/>
    <mergeCell ref="G64:G66"/>
    <mergeCell ref="H64:I64"/>
    <mergeCell ref="H65:I65"/>
    <mergeCell ref="H66:I66"/>
    <mergeCell ref="J64:J66"/>
    <mergeCell ref="K64:K66"/>
    <mergeCell ref="B64:B66"/>
    <mergeCell ref="C64:C66"/>
    <mergeCell ref="D64:E64"/>
    <mergeCell ref="D65:E65"/>
    <mergeCell ref="D66:E66"/>
    <mergeCell ref="F64:F66"/>
    <mergeCell ref="C35:F35"/>
    <mergeCell ref="G35:J35"/>
    <mergeCell ref="C40:F40"/>
    <mergeCell ref="G40:J40"/>
    <mergeCell ref="C45:F45"/>
    <mergeCell ref="G45:J45"/>
    <mergeCell ref="D24:E24"/>
    <mergeCell ref="H24:I24"/>
    <mergeCell ref="C25:F25"/>
    <mergeCell ref="G25:J25"/>
    <mergeCell ref="C30:F30"/>
    <mergeCell ref="G30:J30"/>
    <mergeCell ref="D10:M10"/>
    <mergeCell ref="D11:E11"/>
    <mergeCell ref="H11:I11"/>
    <mergeCell ref="L11:M11"/>
    <mergeCell ref="C12:F12"/>
    <mergeCell ref="G12:J12"/>
    <mergeCell ref="K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2.42578125" customWidth="1"/>
    <col min="5" max="5" width="11.42578125" customWidth="1"/>
    <col min="6" max="6" width="2" bestFit="1" customWidth="1"/>
    <col min="8" max="8" width="2.42578125" customWidth="1"/>
    <col min="9" max="9" width="11.7109375" customWidth="1"/>
    <col min="10" max="10" width="2" bestFit="1" customWidth="1"/>
    <col min="12" max="12" width="1.85546875" bestFit="1" customWidth="1"/>
    <col min="13" max="13" width="8.7109375" bestFit="1" customWidth="1"/>
    <col min="14" max="14" width="2" bestFit="1" customWidth="1"/>
    <col min="16" max="16" width="2" customWidth="1"/>
    <col min="17" max="17" width="9.42578125" customWidth="1"/>
    <col min="18" max="18" width="2" bestFit="1"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5</v>
      </c>
      <c r="B3" s="10" t="s">
        <v>6</v>
      </c>
      <c r="C3" s="10"/>
      <c r="D3" s="10"/>
      <c r="E3" s="10"/>
      <c r="F3" s="10"/>
      <c r="G3" s="10"/>
      <c r="H3" s="10"/>
      <c r="I3" s="10"/>
      <c r="J3" s="10"/>
      <c r="K3" s="10"/>
      <c r="L3" s="10"/>
      <c r="M3" s="10"/>
      <c r="N3" s="10"/>
      <c r="O3" s="10"/>
      <c r="P3" s="10"/>
      <c r="Q3" s="10"/>
      <c r="R3" s="10"/>
    </row>
    <row r="4" spans="1:18" ht="15" customHeight="1" x14ac:dyDescent="0.25">
      <c r="A4" s="11" t="s">
        <v>564</v>
      </c>
      <c r="B4" s="10" t="s">
        <v>6</v>
      </c>
      <c r="C4" s="10"/>
      <c r="D4" s="10"/>
      <c r="E4" s="10"/>
      <c r="F4" s="10"/>
      <c r="G4" s="10"/>
      <c r="H4" s="10"/>
      <c r="I4" s="10"/>
      <c r="J4" s="10"/>
      <c r="K4" s="10"/>
      <c r="L4" s="10"/>
      <c r="M4" s="10"/>
      <c r="N4" s="10"/>
      <c r="O4" s="10"/>
      <c r="P4" s="10"/>
      <c r="Q4" s="10"/>
      <c r="R4" s="10"/>
    </row>
    <row r="5" spans="1:18" x14ac:dyDescent="0.25">
      <c r="A5" s="11"/>
      <c r="B5" s="42" t="s">
        <v>566</v>
      </c>
      <c r="C5" s="42"/>
      <c r="D5" s="42"/>
      <c r="E5" s="42"/>
      <c r="F5" s="42"/>
      <c r="G5" s="42"/>
      <c r="H5" s="42"/>
      <c r="I5" s="42"/>
      <c r="J5" s="42"/>
      <c r="K5" s="42"/>
      <c r="L5" s="42"/>
      <c r="M5" s="42"/>
      <c r="N5" s="42"/>
      <c r="O5" s="42"/>
      <c r="P5" s="42"/>
      <c r="Q5" s="42"/>
      <c r="R5" s="42"/>
    </row>
    <row r="6" spans="1:18" x14ac:dyDescent="0.25">
      <c r="A6" s="11"/>
      <c r="B6" s="40" t="s">
        <v>567</v>
      </c>
      <c r="C6" s="40"/>
      <c r="D6" s="40"/>
      <c r="E6" s="40"/>
      <c r="F6" s="40"/>
      <c r="G6" s="40"/>
      <c r="H6" s="40"/>
      <c r="I6" s="40"/>
      <c r="J6" s="40"/>
      <c r="K6" s="40"/>
      <c r="L6" s="40"/>
      <c r="M6" s="40"/>
      <c r="N6" s="40"/>
      <c r="O6" s="40"/>
      <c r="P6" s="40"/>
      <c r="Q6" s="40"/>
      <c r="R6" s="40"/>
    </row>
    <row r="7" spans="1:18" ht="15.75" x14ac:dyDescent="0.25">
      <c r="A7" s="11"/>
      <c r="B7" s="43"/>
      <c r="C7" s="43"/>
      <c r="D7" s="43"/>
      <c r="E7" s="43"/>
      <c r="F7" s="43"/>
      <c r="G7" s="43"/>
      <c r="H7" s="43"/>
      <c r="I7" s="43"/>
      <c r="J7" s="43"/>
      <c r="K7" s="43"/>
      <c r="L7" s="43"/>
      <c r="M7" s="43"/>
      <c r="N7" s="43"/>
      <c r="O7" s="43"/>
      <c r="P7" s="43"/>
      <c r="Q7" s="43"/>
      <c r="R7" s="43"/>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20"/>
      <c r="C9" s="20"/>
      <c r="D9" s="39" t="s">
        <v>568</v>
      </c>
      <c r="E9" s="39"/>
      <c r="F9" s="39"/>
      <c r="G9" s="39"/>
      <c r="H9" s="39"/>
      <c r="I9" s="39"/>
      <c r="J9" s="39"/>
      <c r="K9" s="39"/>
      <c r="L9" s="39"/>
      <c r="M9" s="39"/>
      <c r="N9" s="39"/>
      <c r="O9" s="39"/>
      <c r="P9" s="39"/>
      <c r="Q9" s="39"/>
      <c r="R9" s="20"/>
    </row>
    <row r="10" spans="1:18" ht="15.75" thickBot="1" x14ac:dyDescent="0.3">
      <c r="A10" s="11"/>
      <c r="B10" s="20"/>
      <c r="C10" s="20"/>
      <c r="D10" s="57" t="s">
        <v>279</v>
      </c>
      <c r="E10" s="57"/>
      <c r="F10" s="20"/>
      <c r="G10" s="20"/>
      <c r="H10" s="57" t="s">
        <v>569</v>
      </c>
      <c r="I10" s="57"/>
      <c r="J10" s="20"/>
      <c r="K10" s="20"/>
      <c r="L10" s="57" t="s">
        <v>570</v>
      </c>
      <c r="M10" s="57"/>
      <c r="N10" s="20"/>
      <c r="O10" s="20"/>
      <c r="P10" s="57" t="s">
        <v>571</v>
      </c>
      <c r="Q10" s="57"/>
      <c r="R10" s="20"/>
    </row>
    <row r="11" spans="1:18" x14ac:dyDescent="0.25">
      <c r="A11" s="11"/>
      <c r="B11" s="14"/>
      <c r="C11" s="40"/>
      <c r="D11" s="40"/>
      <c r="E11" s="40"/>
      <c r="F11" s="40"/>
      <c r="G11" s="40"/>
      <c r="H11" s="40"/>
      <c r="I11" s="40"/>
      <c r="J11" s="40"/>
      <c r="K11" s="40"/>
      <c r="L11" s="40"/>
      <c r="M11" s="40"/>
      <c r="N11" s="40"/>
      <c r="O11" s="40"/>
      <c r="P11" s="40"/>
      <c r="Q11" s="40"/>
      <c r="R11" s="40"/>
    </row>
    <row r="12" spans="1:18" x14ac:dyDescent="0.25">
      <c r="A12" s="11"/>
      <c r="B12" s="28" t="s">
        <v>90</v>
      </c>
      <c r="C12" s="24"/>
      <c r="D12" s="24" t="s">
        <v>258</v>
      </c>
      <c r="E12" s="29">
        <v>16860</v>
      </c>
      <c r="F12" s="30" t="s">
        <v>255</v>
      </c>
      <c r="G12" s="24"/>
      <c r="H12" s="24" t="s">
        <v>258</v>
      </c>
      <c r="I12" s="29">
        <v>16190</v>
      </c>
      <c r="J12" s="30" t="s">
        <v>255</v>
      </c>
      <c r="K12" s="24"/>
      <c r="L12" s="24" t="s">
        <v>258</v>
      </c>
      <c r="M12" s="29">
        <v>14258</v>
      </c>
      <c r="N12" s="30" t="s">
        <v>255</v>
      </c>
      <c r="O12" s="24"/>
      <c r="P12" s="24" t="s">
        <v>258</v>
      </c>
      <c r="Q12" s="29">
        <v>14035</v>
      </c>
      <c r="R12" s="30" t="s">
        <v>255</v>
      </c>
    </row>
    <row r="13" spans="1:18" x14ac:dyDescent="0.25">
      <c r="A13" s="11"/>
      <c r="B13" s="25" t="s">
        <v>94</v>
      </c>
      <c r="C13" s="14"/>
      <c r="D13" s="14"/>
      <c r="E13" s="27">
        <v>9542</v>
      </c>
      <c r="F13" s="18" t="s">
        <v>255</v>
      </c>
      <c r="G13" s="14"/>
      <c r="H13" s="14"/>
      <c r="I13" s="27">
        <v>8639</v>
      </c>
      <c r="J13" s="18" t="s">
        <v>255</v>
      </c>
      <c r="K13" s="14"/>
      <c r="L13" s="14"/>
      <c r="M13" s="27">
        <v>7369</v>
      </c>
      <c r="N13" s="18" t="s">
        <v>255</v>
      </c>
      <c r="O13" s="14"/>
      <c r="P13" s="14"/>
      <c r="Q13" s="27">
        <v>7273</v>
      </c>
      <c r="R13" s="18" t="s">
        <v>255</v>
      </c>
    </row>
    <row r="14" spans="1:18" ht="15.75" thickBot="1" x14ac:dyDescent="0.3">
      <c r="A14" s="11"/>
      <c r="B14" s="28" t="s">
        <v>572</v>
      </c>
      <c r="C14" s="24"/>
      <c r="D14" s="24"/>
      <c r="E14" s="36" t="s">
        <v>573</v>
      </c>
      <c r="F14" s="30" t="s">
        <v>260</v>
      </c>
      <c r="G14" s="24"/>
      <c r="H14" s="24"/>
      <c r="I14" s="36" t="s">
        <v>574</v>
      </c>
      <c r="J14" s="30" t="s">
        <v>260</v>
      </c>
      <c r="K14" s="24"/>
      <c r="L14" s="24"/>
      <c r="M14" s="36" t="s">
        <v>575</v>
      </c>
      <c r="N14" s="30" t="s">
        <v>260</v>
      </c>
      <c r="O14" s="24"/>
      <c r="P14" s="24"/>
      <c r="Q14" s="36" t="s">
        <v>576</v>
      </c>
      <c r="R14" s="30" t="s">
        <v>260</v>
      </c>
    </row>
    <row r="15" spans="1:18" x14ac:dyDescent="0.25">
      <c r="A15" s="11"/>
      <c r="B15" s="31"/>
      <c r="C15" s="31"/>
      <c r="D15" s="32"/>
      <c r="E15" s="32"/>
      <c r="F15" s="31"/>
      <c r="G15" s="31"/>
      <c r="H15" s="32"/>
      <c r="I15" s="32"/>
      <c r="J15" s="31"/>
      <c r="K15" s="31"/>
      <c r="L15" s="32"/>
      <c r="M15" s="32"/>
      <c r="N15" s="31"/>
      <c r="O15" s="31"/>
      <c r="P15" s="32"/>
      <c r="Q15" s="32"/>
      <c r="R15" s="31"/>
    </row>
    <row r="16" spans="1:18" x14ac:dyDescent="0.25">
      <c r="A16" s="11"/>
      <c r="B16" s="25" t="s">
        <v>109</v>
      </c>
      <c r="C16" s="20"/>
      <c r="D16" s="14"/>
      <c r="E16" s="26">
        <v>334</v>
      </c>
      <c r="F16" s="18" t="s">
        <v>255</v>
      </c>
      <c r="G16" s="20"/>
      <c r="H16" s="14"/>
      <c r="I16" s="26">
        <v>309</v>
      </c>
      <c r="J16" s="18" t="s">
        <v>255</v>
      </c>
      <c r="K16" s="20"/>
      <c r="L16" s="14"/>
      <c r="M16" s="26">
        <v>451</v>
      </c>
      <c r="N16" s="18" t="s">
        <v>255</v>
      </c>
      <c r="O16" s="20"/>
      <c r="P16" s="14"/>
      <c r="Q16" s="26">
        <v>433</v>
      </c>
      <c r="R16" s="18" t="s">
        <v>255</v>
      </c>
    </row>
    <row r="17" spans="1:18" ht="26.25" thickBot="1" x14ac:dyDescent="0.3">
      <c r="A17" s="11"/>
      <c r="B17" s="28" t="s">
        <v>360</v>
      </c>
      <c r="C17" s="34"/>
      <c r="D17" s="24"/>
      <c r="E17" s="36" t="s">
        <v>577</v>
      </c>
      <c r="F17" s="30" t="s">
        <v>260</v>
      </c>
      <c r="G17" s="34"/>
      <c r="H17" s="24"/>
      <c r="I17" s="36" t="s">
        <v>578</v>
      </c>
      <c r="J17" s="30" t="s">
        <v>260</v>
      </c>
      <c r="K17" s="34"/>
      <c r="L17" s="24"/>
      <c r="M17" s="36" t="s">
        <v>579</v>
      </c>
      <c r="N17" s="30" t="s">
        <v>260</v>
      </c>
      <c r="O17" s="34"/>
      <c r="P17" s="24"/>
      <c r="Q17" s="36" t="s">
        <v>580</v>
      </c>
      <c r="R17" s="30" t="s">
        <v>260</v>
      </c>
    </row>
    <row r="18" spans="1:18" x14ac:dyDescent="0.25">
      <c r="A18" s="11"/>
      <c r="B18" s="31"/>
      <c r="C18" s="31"/>
      <c r="D18" s="32"/>
      <c r="E18" s="32"/>
      <c r="F18" s="31"/>
      <c r="G18" s="31"/>
      <c r="H18" s="32"/>
      <c r="I18" s="32"/>
      <c r="J18" s="31"/>
      <c r="K18" s="31"/>
      <c r="L18" s="32"/>
      <c r="M18" s="32"/>
      <c r="N18" s="31"/>
      <c r="O18" s="31"/>
      <c r="P18" s="32"/>
      <c r="Q18" s="32"/>
      <c r="R18" s="31"/>
    </row>
    <row r="19" spans="1:18" x14ac:dyDescent="0.25">
      <c r="A19" s="11"/>
      <c r="B19" s="25" t="s">
        <v>581</v>
      </c>
      <c r="C19" s="20"/>
      <c r="D19" s="14"/>
      <c r="E19" s="26" t="s">
        <v>582</v>
      </c>
      <c r="F19" s="18" t="s">
        <v>260</v>
      </c>
      <c r="G19" s="20"/>
      <c r="H19" s="14"/>
      <c r="I19" s="26" t="s">
        <v>583</v>
      </c>
      <c r="J19" s="18" t="s">
        <v>260</v>
      </c>
      <c r="K19" s="20"/>
      <c r="L19" s="14"/>
      <c r="M19" s="26" t="s">
        <v>584</v>
      </c>
      <c r="N19" s="18" t="s">
        <v>260</v>
      </c>
      <c r="O19" s="20"/>
      <c r="P19" s="14"/>
      <c r="Q19" s="26" t="s">
        <v>585</v>
      </c>
      <c r="R19" s="18" t="s">
        <v>260</v>
      </c>
    </row>
    <row r="20" spans="1:18" x14ac:dyDescent="0.25">
      <c r="A20" s="11"/>
      <c r="B20" s="14"/>
      <c r="C20" s="40"/>
      <c r="D20" s="40"/>
      <c r="E20" s="40"/>
      <c r="F20" s="40"/>
      <c r="G20" s="40"/>
      <c r="H20" s="40"/>
      <c r="I20" s="40"/>
      <c r="J20" s="40"/>
      <c r="K20" s="40"/>
      <c r="L20" s="40"/>
      <c r="M20" s="40"/>
      <c r="N20" s="40"/>
      <c r="O20" s="40"/>
      <c r="P20" s="40"/>
      <c r="Q20" s="40"/>
      <c r="R20" s="40"/>
    </row>
    <row r="21" spans="1:18" ht="25.5" x14ac:dyDescent="0.25">
      <c r="A21" s="11"/>
      <c r="B21" s="28" t="s">
        <v>586</v>
      </c>
      <c r="C21" s="34"/>
      <c r="D21" s="24" t="s">
        <v>258</v>
      </c>
      <c r="E21" s="36" t="s">
        <v>587</v>
      </c>
      <c r="F21" s="30" t="s">
        <v>260</v>
      </c>
      <c r="G21" s="34"/>
      <c r="H21" s="24" t="s">
        <v>258</v>
      </c>
      <c r="I21" s="36" t="s">
        <v>588</v>
      </c>
      <c r="J21" s="30" t="s">
        <v>260</v>
      </c>
      <c r="K21" s="34"/>
      <c r="L21" s="24" t="s">
        <v>258</v>
      </c>
      <c r="M21" s="36" t="s">
        <v>587</v>
      </c>
      <c r="N21" s="30" t="s">
        <v>260</v>
      </c>
      <c r="O21" s="34"/>
      <c r="P21" s="24" t="s">
        <v>258</v>
      </c>
      <c r="Q21" s="36" t="s">
        <v>588</v>
      </c>
      <c r="R21" s="30" t="s">
        <v>260</v>
      </c>
    </row>
    <row r="22" spans="1:18" x14ac:dyDescent="0.25">
      <c r="A22" s="11"/>
      <c r="B22" s="14"/>
      <c r="C22" s="40"/>
      <c r="D22" s="40"/>
      <c r="E22" s="40"/>
      <c r="F22" s="40"/>
      <c r="G22" s="40"/>
      <c r="H22" s="40"/>
      <c r="I22" s="40"/>
      <c r="J22" s="40"/>
      <c r="K22" s="40"/>
      <c r="L22" s="40"/>
      <c r="M22" s="40"/>
      <c r="N22" s="40"/>
      <c r="O22" s="40"/>
      <c r="P22" s="40"/>
      <c r="Q22" s="40"/>
      <c r="R22" s="40"/>
    </row>
    <row r="23" spans="1:18" ht="25.5" x14ac:dyDescent="0.25">
      <c r="A23" s="11"/>
      <c r="B23" s="25" t="s">
        <v>589</v>
      </c>
      <c r="C23" s="20"/>
      <c r="D23" s="14"/>
      <c r="E23" s="27">
        <v>14798950</v>
      </c>
      <c r="F23" s="18" t="s">
        <v>255</v>
      </c>
      <c r="G23" s="20"/>
      <c r="H23" s="14"/>
      <c r="I23" s="27">
        <v>14196423</v>
      </c>
      <c r="J23" s="18" t="s">
        <v>255</v>
      </c>
      <c r="K23" s="20"/>
      <c r="L23" s="14"/>
      <c r="M23" s="27">
        <v>12380402</v>
      </c>
      <c r="N23" s="18" t="s">
        <v>255</v>
      </c>
      <c r="O23" s="20"/>
      <c r="P23" s="14"/>
      <c r="Q23" s="27">
        <v>11230647</v>
      </c>
      <c r="R23" s="18" t="s">
        <v>255</v>
      </c>
    </row>
    <row r="24" spans="1:18" ht="25.5" x14ac:dyDescent="0.25">
      <c r="A24" s="11"/>
      <c r="B24" s="28" t="s">
        <v>590</v>
      </c>
      <c r="C24" s="34"/>
      <c r="D24" s="24"/>
      <c r="E24" s="29">
        <v>14798950</v>
      </c>
      <c r="F24" s="30" t="s">
        <v>255</v>
      </c>
      <c r="G24" s="34"/>
      <c r="H24" s="24"/>
      <c r="I24" s="29">
        <v>14196423</v>
      </c>
      <c r="J24" s="30" t="s">
        <v>255</v>
      </c>
      <c r="K24" s="34"/>
      <c r="L24" s="24"/>
      <c r="M24" s="29">
        <v>12380402</v>
      </c>
      <c r="N24" s="30" t="s">
        <v>255</v>
      </c>
      <c r="O24" s="34"/>
      <c r="P24" s="24"/>
      <c r="Q24" s="29">
        <v>11230647</v>
      </c>
      <c r="R24" s="30" t="s">
        <v>255</v>
      </c>
    </row>
    <row r="25" spans="1:18" ht="15.75" x14ac:dyDescent="0.25">
      <c r="A25" s="11"/>
      <c r="B25" s="43"/>
      <c r="C25" s="43"/>
      <c r="D25" s="43"/>
      <c r="E25" s="43"/>
      <c r="F25" s="43"/>
      <c r="G25" s="43"/>
      <c r="H25" s="43"/>
      <c r="I25" s="43"/>
      <c r="J25" s="43"/>
      <c r="K25" s="43"/>
      <c r="L25" s="43"/>
      <c r="M25" s="43"/>
      <c r="N25" s="43"/>
      <c r="O25" s="43"/>
      <c r="P25" s="43"/>
      <c r="Q25" s="43"/>
      <c r="R25" s="43"/>
    </row>
    <row r="26" spans="1:18" x14ac:dyDescent="0.25">
      <c r="A26" s="11"/>
      <c r="B26" s="14"/>
      <c r="C26" s="14"/>
      <c r="D26" s="14"/>
      <c r="E26" s="14"/>
      <c r="F26" s="14"/>
      <c r="G26" s="14"/>
      <c r="H26" s="14"/>
      <c r="I26" s="14"/>
      <c r="J26" s="14"/>
      <c r="K26" s="14"/>
      <c r="L26" s="14"/>
      <c r="M26" s="14"/>
      <c r="N26" s="14"/>
      <c r="O26" s="14"/>
      <c r="P26" s="14"/>
      <c r="Q26" s="14"/>
      <c r="R26" s="14"/>
    </row>
    <row r="27" spans="1:18" ht="15.75" thickBot="1" x14ac:dyDescent="0.3">
      <c r="A27" s="11"/>
      <c r="B27" s="20"/>
      <c r="C27" s="20"/>
      <c r="D27" s="39" t="s">
        <v>568</v>
      </c>
      <c r="E27" s="39"/>
      <c r="F27" s="39"/>
      <c r="G27" s="39"/>
      <c r="H27" s="39"/>
      <c r="I27" s="39"/>
      <c r="J27" s="39"/>
      <c r="K27" s="39"/>
      <c r="L27" s="39"/>
      <c r="M27" s="39"/>
      <c r="N27" s="39"/>
      <c r="O27" s="39"/>
      <c r="P27" s="39"/>
      <c r="Q27" s="39"/>
      <c r="R27" s="20"/>
    </row>
    <row r="28" spans="1:18" ht="15.75" thickBot="1" x14ac:dyDescent="0.3">
      <c r="A28" s="11"/>
      <c r="B28" s="20"/>
      <c r="C28" s="20"/>
      <c r="D28" s="57" t="s">
        <v>280</v>
      </c>
      <c r="E28" s="57"/>
      <c r="F28" s="20"/>
      <c r="G28" s="20"/>
      <c r="H28" s="57" t="s">
        <v>591</v>
      </c>
      <c r="I28" s="57"/>
      <c r="J28" s="20"/>
      <c r="K28" s="20"/>
      <c r="L28" s="57" t="s">
        <v>592</v>
      </c>
      <c r="M28" s="57"/>
      <c r="N28" s="20"/>
      <c r="O28" s="20"/>
      <c r="P28" s="57" t="s">
        <v>593</v>
      </c>
      <c r="Q28" s="57"/>
      <c r="R28" s="20"/>
    </row>
    <row r="29" spans="1:18" x14ac:dyDescent="0.25">
      <c r="A29" s="11"/>
      <c r="B29" s="14"/>
      <c r="C29" s="40"/>
      <c r="D29" s="40"/>
      <c r="E29" s="40"/>
      <c r="F29" s="40"/>
      <c r="G29" s="40"/>
      <c r="H29" s="40"/>
      <c r="I29" s="40"/>
      <c r="J29" s="40"/>
      <c r="K29" s="40"/>
      <c r="L29" s="40"/>
      <c r="M29" s="40"/>
      <c r="N29" s="40"/>
      <c r="O29" s="40"/>
      <c r="P29" s="40"/>
      <c r="Q29" s="40"/>
      <c r="R29" s="40"/>
    </row>
    <row r="30" spans="1:18" x14ac:dyDescent="0.25">
      <c r="A30" s="11"/>
      <c r="B30" s="28" t="s">
        <v>90</v>
      </c>
      <c r="C30" s="24"/>
      <c r="D30" s="24" t="s">
        <v>258</v>
      </c>
      <c r="E30" s="29">
        <v>13790</v>
      </c>
      <c r="F30" s="30" t="s">
        <v>255</v>
      </c>
      <c r="G30" s="24"/>
      <c r="H30" s="24" t="s">
        <v>258</v>
      </c>
      <c r="I30" s="29">
        <v>12970</v>
      </c>
      <c r="J30" s="30" t="s">
        <v>255</v>
      </c>
      <c r="K30" s="24"/>
      <c r="L30" s="24" t="s">
        <v>258</v>
      </c>
      <c r="M30" s="29">
        <v>12410</v>
      </c>
      <c r="N30" s="30" t="s">
        <v>255</v>
      </c>
      <c r="O30" s="24"/>
      <c r="P30" s="24" t="s">
        <v>258</v>
      </c>
      <c r="Q30" s="29">
        <v>12100</v>
      </c>
      <c r="R30" s="30" t="s">
        <v>255</v>
      </c>
    </row>
    <row r="31" spans="1:18" x14ac:dyDescent="0.25">
      <c r="A31" s="11"/>
      <c r="B31" s="25" t="s">
        <v>94</v>
      </c>
      <c r="C31" s="14"/>
      <c r="D31" s="14"/>
      <c r="E31" s="27">
        <v>6971</v>
      </c>
      <c r="F31" s="18" t="s">
        <v>255</v>
      </c>
      <c r="G31" s="14"/>
      <c r="H31" s="14"/>
      <c r="I31" s="27">
        <v>6100</v>
      </c>
      <c r="J31" s="18" t="s">
        <v>255</v>
      </c>
      <c r="K31" s="14"/>
      <c r="L31" s="14"/>
      <c r="M31" s="27">
        <v>6027</v>
      </c>
      <c r="N31" s="18" t="s">
        <v>255</v>
      </c>
      <c r="O31" s="14"/>
      <c r="P31" s="14"/>
      <c r="Q31" s="27">
        <v>5797</v>
      </c>
      <c r="R31" s="18" t="s">
        <v>255</v>
      </c>
    </row>
    <row r="32" spans="1:18" ht="15.75" thickBot="1" x14ac:dyDescent="0.3">
      <c r="A32" s="11"/>
      <c r="B32" s="28" t="s">
        <v>572</v>
      </c>
      <c r="C32" s="24"/>
      <c r="D32" s="24"/>
      <c r="E32" s="36" t="s">
        <v>594</v>
      </c>
      <c r="F32" s="30" t="s">
        <v>260</v>
      </c>
      <c r="G32" s="24"/>
      <c r="H32" s="24"/>
      <c r="I32" s="36" t="s">
        <v>595</v>
      </c>
      <c r="J32" s="30" t="s">
        <v>260</v>
      </c>
      <c r="K32" s="24"/>
      <c r="L32" s="24"/>
      <c r="M32" s="36" t="s">
        <v>596</v>
      </c>
      <c r="N32" s="30" t="s">
        <v>260</v>
      </c>
      <c r="O32" s="24"/>
      <c r="P32" s="24"/>
      <c r="Q32" s="36" t="s">
        <v>597</v>
      </c>
      <c r="R32" s="30" t="s">
        <v>260</v>
      </c>
    </row>
    <row r="33" spans="1:18" x14ac:dyDescent="0.25">
      <c r="A33" s="11"/>
      <c r="B33" s="31"/>
      <c r="C33" s="31"/>
      <c r="D33" s="32"/>
      <c r="E33" s="32"/>
      <c r="F33" s="31"/>
      <c r="G33" s="31"/>
      <c r="H33" s="32"/>
      <c r="I33" s="32"/>
      <c r="J33" s="31"/>
      <c r="K33" s="31"/>
      <c r="L33" s="32"/>
      <c r="M33" s="32"/>
      <c r="N33" s="31"/>
      <c r="O33" s="31"/>
      <c r="P33" s="32"/>
      <c r="Q33" s="32"/>
      <c r="R33" s="31"/>
    </row>
    <row r="34" spans="1:18" x14ac:dyDescent="0.25">
      <c r="A34" s="11"/>
      <c r="B34" s="25" t="s">
        <v>109</v>
      </c>
      <c r="C34" s="20"/>
      <c r="D34" s="14"/>
      <c r="E34" s="26">
        <v>614</v>
      </c>
      <c r="F34" s="18" t="s">
        <v>255</v>
      </c>
      <c r="G34" s="20"/>
      <c r="H34" s="14"/>
      <c r="I34" s="26">
        <v>992</v>
      </c>
      <c r="J34" s="18" t="s">
        <v>255</v>
      </c>
      <c r="K34" s="20"/>
      <c r="L34" s="14"/>
      <c r="M34" s="26">
        <v>854</v>
      </c>
      <c r="N34" s="18" t="s">
        <v>255</v>
      </c>
      <c r="O34" s="20"/>
      <c r="P34" s="14"/>
      <c r="Q34" s="27">
        <v>1301</v>
      </c>
      <c r="R34" s="18" t="s">
        <v>255</v>
      </c>
    </row>
    <row r="35" spans="1:18" ht="26.25" thickBot="1" x14ac:dyDescent="0.3">
      <c r="A35" s="11"/>
      <c r="B35" s="28" t="s">
        <v>360</v>
      </c>
      <c r="C35" s="34"/>
      <c r="D35" s="24"/>
      <c r="E35" s="36" t="s">
        <v>598</v>
      </c>
      <c r="F35" s="30" t="s">
        <v>260</v>
      </c>
      <c r="G35" s="34"/>
      <c r="H35" s="24"/>
      <c r="I35" s="36" t="s">
        <v>599</v>
      </c>
      <c r="J35" s="30" t="s">
        <v>260</v>
      </c>
      <c r="K35" s="34"/>
      <c r="L35" s="24"/>
      <c r="M35" s="36" t="s">
        <v>600</v>
      </c>
      <c r="N35" s="30" t="s">
        <v>260</v>
      </c>
      <c r="O35" s="34"/>
      <c r="P35" s="24"/>
      <c r="Q35" s="36" t="s">
        <v>601</v>
      </c>
      <c r="R35" s="30" t="s">
        <v>260</v>
      </c>
    </row>
    <row r="36" spans="1:18" x14ac:dyDescent="0.25">
      <c r="A36" s="11"/>
      <c r="B36" s="31"/>
      <c r="C36" s="31"/>
      <c r="D36" s="32"/>
      <c r="E36" s="32"/>
      <c r="F36" s="31"/>
      <c r="G36" s="31"/>
      <c r="H36" s="32"/>
      <c r="I36" s="32"/>
      <c r="J36" s="31"/>
      <c r="K36" s="31"/>
      <c r="L36" s="32"/>
      <c r="M36" s="32"/>
      <c r="N36" s="31"/>
      <c r="O36" s="31"/>
      <c r="P36" s="32"/>
      <c r="Q36" s="32"/>
      <c r="R36" s="31"/>
    </row>
    <row r="37" spans="1:18" ht="25.5" x14ac:dyDescent="0.25">
      <c r="A37" s="11"/>
      <c r="B37" s="25" t="s">
        <v>602</v>
      </c>
      <c r="C37" s="20"/>
      <c r="D37" s="14"/>
      <c r="E37" s="26" t="s">
        <v>603</v>
      </c>
      <c r="F37" s="18" t="s">
        <v>260</v>
      </c>
      <c r="G37" s="20"/>
      <c r="H37" s="14"/>
      <c r="I37" s="26" t="s">
        <v>604</v>
      </c>
      <c r="J37" s="18" t="s">
        <v>260</v>
      </c>
      <c r="K37" s="20"/>
      <c r="L37" s="14"/>
      <c r="M37" s="26" t="s">
        <v>605</v>
      </c>
      <c r="N37" s="18" t="s">
        <v>260</v>
      </c>
      <c r="O37" s="20"/>
      <c r="P37" s="14"/>
      <c r="Q37" s="26">
        <v>259</v>
      </c>
      <c r="R37" s="18" t="s">
        <v>255</v>
      </c>
    </row>
    <row r="38" spans="1:18" x14ac:dyDescent="0.25">
      <c r="A38" s="11"/>
      <c r="B38" s="14"/>
      <c r="C38" s="40"/>
      <c r="D38" s="40"/>
      <c r="E38" s="40"/>
      <c r="F38" s="40"/>
      <c r="G38" s="40"/>
      <c r="H38" s="40"/>
      <c r="I38" s="40"/>
      <c r="J38" s="40"/>
      <c r="K38" s="40"/>
      <c r="L38" s="40"/>
      <c r="M38" s="40"/>
      <c r="N38" s="40"/>
      <c r="O38" s="40"/>
      <c r="P38" s="40"/>
      <c r="Q38" s="40"/>
      <c r="R38" s="40"/>
    </row>
    <row r="39" spans="1:18" ht="25.5" x14ac:dyDescent="0.25">
      <c r="A39" s="11"/>
      <c r="B39" s="28" t="s">
        <v>606</v>
      </c>
      <c r="C39" s="34"/>
      <c r="D39" s="24" t="s">
        <v>258</v>
      </c>
      <c r="E39" s="36" t="s">
        <v>265</v>
      </c>
      <c r="F39" s="30" t="s">
        <v>260</v>
      </c>
      <c r="G39" s="34"/>
      <c r="H39" s="24" t="s">
        <v>258</v>
      </c>
      <c r="I39" s="36" t="s">
        <v>607</v>
      </c>
      <c r="J39" s="30" t="s">
        <v>260</v>
      </c>
      <c r="K39" s="34"/>
      <c r="L39" s="24" t="s">
        <v>258</v>
      </c>
      <c r="M39" s="36" t="s">
        <v>608</v>
      </c>
      <c r="N39" s="30" t="s">
        <v>260</v>
      </c>
      <c r="O39" s="34"/>
      <c r="P39" s="24" t="s">
        <v>258</v>
      </c>
      <c r="Q39" s="36">
        <v>0.02</v>
      </c>
      <c r="R39" s="30" t="s">
        <v>255</v>
      </c>
    </row>
    <row r="40" spans="1:18" x14ac:dyDescent="0.25">
      <c r="A40" s="11"/>
      <c r="B40" s="14"/>
      <c r="C40" s="40"/>
      <c r="D40" s="40"/>
      <c r="E40" s="40"/>
      <c r="F40" s="40"/>
      <c r="G40" s="40"/>
      <c r="H40" s="40"/>
      <c r="I40" s="40"/>
      <c r="J40" s="40"/>
      <c r="K40" s="40"/>
      <c r="L40" s="40"/>
      <c r="M40" s="40"/>
      <c r="N40" s="40"/>
      <c r="O40" s="40"/>
      <c r="P40" s="40"/>
      <c r="Q40" s="40"/>
      <c r="R40" s="40"/>
    </row>
    <row r="41" spans="1:18" ht="25.5" x14ac:dyDescent="0.25">
      <c r="A41" s="11"/>
      <c r="B41" s="25" t="s">
        <v>589</v>
      </c>
      <c r="C41" s="20"/>
      <c r="D41" s="14"/>
      <c r="E41" s="27">
        <v>10976992</v>
      </c>
      <c r="F41" s="18" t="s">
        <v>255</v>
      </c>
      <c r="G41" s="20"/>
      <c r="H41" s="14"/>
      <c r="I41" s="27">
        <v>10945379</v>
      </c>
      <c r="J41" s="18" t="s">
        <v>255</v>
      </c>
      <c r="K41" s="20"/>
      <c r="L41" s="14"/>
      <c r="M41" s="27">
        <v>10945379</v>
      </c>
      <c r="N41" s="18" t="s">
        <v>255</v>
      </c>
      <c r="O41" s="20"/>
      <c r="P41" s="14"/>
      <c r="Q41" s="27">
        <v>10945379</v>
      </c>
      <c r="R41" s="18" t="s">
        <v>255</v>
      </c>
    </row>
    <row r="42" spans="1:18" ht="25.5" x14ac:dyDescent="0.25">
      <c r="A42" s="11"/>
      <c r="B42" s="28" t="s">
        <v>590</v>
      </c>
      <c r="C42" s="34"/>
      <c r="D42" s="24"/>
      <c r="E42" s="29">
        <v>10976992</v>
      </c>
      <c r="F42" s="30" t="s">
        <v>255</v>
      </c>
      <c r="G42" s="34"/>
      <c r="H42" s="24"/>
      <c r="I42" s="29">
        <v>10945379</v>
      </c>
      <c r="J42" s="30" t="s">
        <v>255</v>
      </c>
      <c r="K42" s="34"/>
      <c r="L42" s="24"/>
      <c r="M42" s="29">
        <v>10945379</v>
      </c>
      <c r="N42" s="30" t="s">
        <v>255</v>
      </c>
      <c r="O42" s="34"/>
      <c r="P42" s="24"/>
      <c r="Q42" s="29">
        <v>11006597</v>
      </c>
      <c r="R42" s="30" t="s">
        <v>255</v>
      </c>
    </row>
  </sheetData>
  <mergeCells count="44">
    <mergeCell ref="A1:A2"/>
    <mergeCell ref="B1:R1"/>
    <mergeCell ref="B2:R2"/>
    <mergeCell ref="B3:R3"/>
    <mergeCell ref="A4:A42"/>
    <mergeCell ref="B4:R4"/>
    <mergeCell ref="B5:R5"/>
    <mergeCell ref="B6:R6"/>
    <mergeCell ref="B7:R7"/>
    <mergeCell ref="B25:R25"/>
    <mergeCell ref="C38:F38"/>
    <mergeCell ref="G38:J38"/>
    <mergeCell ref="K38:N38"/>
    <mergeCell ref="O38:R38"/>
    <mergeCell ref="C40:F40"/>
    <mergeCell ref="G40:J40"/>
    <mergeCell ref="K40:N40"/>
    <mergeCell ref="O40:R40"/>
    <mergeCell ref="D27:Q27"/>
    <mergeCell ref="D28:E28"/>
    <mergeCell ref="H28:I28"/>
    <mergeCell ref="L28:M28"/>
    <mergeCell ref="P28:Q28"/>
    <mergeCell ref="C29:F29"/>
    <mergeCell ref="G29:J29"/>
    <mergeCell ref="K29:N29"/>
    <mergeCell ref="O29:R29"/>
    <mergeCell ref="C20:F20"/>
    <mergeCell ref="G20:J20"/>
    <mergeCell ref="K20:N20"/>
    <mergeCell ref="O20:R20"/>
    <mergeCell ref="C22:F22"/>
    <mergeCell ref="G22:J22"/>
    <mergeCell ref="K22:N22"/>
    <mergeCell ref="O22:R22"/>
    <mergeCell ref="D9:Q9"/>
    <mergeCell ref="D10:E10"/>
    <mergeCell ref="H10:I10"/>
    <mergeCell ref="L10:M10"/>
    <mergeCell ref="P10:Q10"/>
    <mergeCell ref="C11:F11"/>
    <mergeCell ref="G11:J11"/>
    <mergeCell ref="K11:N11"/>
    <mergeCell ref="O11:R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27.5703125" bestFit="1" customWidth="1"/>
    <col min="2" max="2" width="36.5703125" bestFit="1" customWidth="1"/>
    <col min="3" max="3" width="1.85546875" bestFit="1" customWidth="1"/>
    <col min="4" max="4" width="14.42578125" bestFit="1" customWidth="1"/>
    <col min="5" max="5" width="1.85546875" bestFit="1" customWidth="1"/>
    <col min="6" max="6" width="3.7109375" customWidth="1"/>
    <col min="7" max="7" width="12.140625" customWidth="1"/>
    <col min="8" max="9" width="1.85546875" bestFit="1" customWidth="1"/>
    <col min="10" max="10" width="2.7109375" customWidth="1"/>
    <col min="11" max="11" width="13.140625" customWidth="1"/>
    <col min="12" max="13" width="1.85546875" bestFit="1" customWidth="1"/>
    <col min="14" max="14" width="3.28515625" customWidth="1"/>
    <col min="15" max="15" width="12.5703125" customWidth="1"/>
    <col min="16" max="17" width="1.85546875" bestFit="1" customWidth="1"/>
    <col min="18" max="18" width="2.7109375" customWidth="1"/>
    <col min="19" max="19" width="13.140625" customWidth="1"/>
    <col min="20" max="20" width="1.85546875" bestFit="1" customWidth="1"/>
  </cols>
  <sheetData>
    <row r="1" spans="1:20" ht="15" customHeight="1" x14ac:dyDescent="0.25">
      <c r="A1" s="8" t="s">
        <v>60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10</v>
      </c>
      <c r="B3" s="10" t="s">
        <v>6</v>
      </c>
      <c r="C3" s="10"/>
      <c r="D3" s="10"/>
      <c r="E3" s="10"/>
      <c r="F3" s="10"/>
      <c r="G3" s="10"/>
      <c r="H3" s="10"/>
      <c r="I3" s="10"/>
      <c r="J3" s="10"/>
      <c r="K3" s="10"/>
      <c r="L3" s="10"/>
      <c r="M3" s="10"/>
      <c r="N3" s="10"/>
      <c r="O3" s="10"/>
      <c r="P3" s="10"/>
      <c r="Q3" s="10"/>
      <c r="R3" s="10"/>
      <c r="S3" s="10"/>
      <c r="T3" s="10"/>
    </row>
    <row r="4" spans="1:20" ht="15" customHeight="1" x14ac:dyDescent="0.25">
      <c r="A4" s="11" t="s">
        <v>609</v>
      </c>
      <c r="B4" s="10" t="s">
        <v>6</v>
      </c>
      <c r="C4" s="10"/>
      <c r="D4" s="10"/>
      <c r="E4" s="10"/>
      <c r="F4" s="10"/>
      <c r="G4" s="10"/>
      <c r="H4" s="10"/>
      <c r="I4" s="10"/>
      <c r="J4" s="10"/>
      <c r="K4" s="10"/>
      <c r="L4" s="10"/>
      <c r="M4" s="10"/>
      <c r="N4" s="10"/>
      <c r="O4" s="10"/>
      <c r="P4" s="10"/>
      <c r="Q4" s="10"/>
      <c r="R4" s="10"/>
      <c r="S4" s="10"/>
      <c r="T4" s="10"/>
    </row>
    <row r="5" spans="1:20" x14ac:dyDescent="0.25">
      <c r="A5" s="11"/>
      <c r="B5" s="42" t="s">
        <v>611</v>
      </c>
      <c r="C5" s="42"/>
      <c r="D5" s="42"/>
      <c r="E5" s="42"/>
      <c r="F5" s="42"/>
      <c r="G5" s="42"/>
      <c r="H5" s="42"/>
      <c r="I5" s="42"/>
      <c r="J5" s="42"/>
      <c r="K5" s="42"/>
      <c r="L5" s="42"/>
      <c r="M5" s="42"/>
      <c r="N5" s="42"/>
      <c r="O5" s="42"/>
      <c r="P5" s="42"/>
      <c r="Q5" s="42"/>
      <c r="R5" s="42"/>
      <c r="S5" s="42"/>
      <c r="T5" s="42"/>
    </row>
    <row r="6" spans="1:20" x14ac:dyDescent="0.25">
      <c r="A6" s="11"/>
      <c r="B6" s="40" t="s">
        <v>612</v>
      </c>
      <c r="C6" s="40"/>
      <c r="D6" s="40"/>
      <c r="E6" s="40"/>
      <c r="F6" s="40"/>
      <c r="G6" s="40"/>
      <c r="H6" s="40"/>
      <c r="I6" s="40"/>
      <c r="J6" s="40"/>
      <c r="K6" s="40"/>
      <c r="L6" s="40"/>
      <c r="M6" s="40"/>
      <c r="N6" s="40"/>
      <c r="O6" s="40"/>
      <c r="P6" s="40"/>
      <c r="Q6" s="40"/>
      <c r="R6" s="40"/>
      <c r="S6" s="40"/>
      <c r="T6" s="40"/>
    </row>
    <row r="7" spans="1:20" ht="15.75" x14ac:dyDescent="0.25">
      <c r="A7" s="11"/>
      <c r="B7" s="43"/>
      <c r="C7" s="43"/>
      <c r="D7" s="43"/>
      <c r="E7" s="43"/>
      <c r="F7" s="43"/>
      <c r="G7" s="43"/>
      <c r="H7" s="43"/>
      <c r="I7" s="43"/>
      <c r="J7" s="43"/>
      <c r="K7" s="43"/>
      <c r="L7" s="43"/>
      <c r="M7" s="43"/>
      <c r="N7" s="43"/>
      <c r="O7" s="43"/>
      <c r="P7" s="43"/>
      <c r="Q7" s="43"/>
      <c r="R7" s="43"/>
      <c r="S7" s="43"/>
      <c r="T7" s="43"/>
    </row>
    <row r="8" spans="1:20" x14ac:dyDescent="0.25">
      <c r="A8" s="11"/>
      <c r="B8" s="14"/>
      <c r="C8" s="14"/>
      <c r="D8" s="14"/>
      <c r="E8" s="14"/>
      <c r="F8" s="14"/>
      <c r="G8" s="14"/>
      <c r="H8" s="14"/>
      <c r="I8" s="14"/>
      <c r="J8" s="14"/>
      <c r="K8" s="14"/>
      <c r="L8" s="14"/>
      <c r="M8" s="14"/>
      <c r="N8" s="14"/>
      <c r="O8" s="14"/>
      <c r="P8" s="14"/>
      <c r="Q8" s="14"/>
      <c r="R8" s="14"/>
      <c r="S8" s="14"/>
      <c r="T8" s="14"/>
    </row>
    <row r="9" spans="1:20" x14ac:dyDescent="0.25">
      <c r="A9" s="11"/>
      <c r="B9" s="51" t="s">
        <v>613</v>
      </c>
      <c r="C9" s="52" t="s">
        <v>255</v>
      </c>
      <c r="D9" s="38" t="s">
        <v>614</v>
      </c>
      <c r="E9" s="52" t="s">
        <v>255</v>
      </c>
      <c r="F9" s="38" t="s">
        <v>529</v>
      </c>
      <c r="G9" s="38"/>
      <c r="H9" s="52"/>
      <c r="I9" s="52" t="s">
        <v>255</v>
      </c>
      <c r="J9" s="38" t="s">
        <v>616</v>
      </c>
      <c r="K9" s="38"/>
      <c r="L9" s="52"/>
      <c r="M9" s="52" t="s">
        <v>255</v>
      </c>
      <c r="N9" s="38" t="s">
        <v>617</v>
      </c>
      <c r="O9" s="38"/>
      <c r="P9" s="52"/>
      <c r="Q9" s="52" t="s">
        <v>255</v>
      </c>
      <c r="R9" s="38" t="s">
        <v>618</v>
      </c>
      <c r="S9" s="38"/>
      <c r="T9" s="52"/>
    </row>
    <row r="10" spans="1:20" ht="15.75" thickBot="1" x14ac:dyDescent="0.3">
      <c r="A10" s="11"/>
      <c r="B10" s="51"/>
      <c r="C10" s="52"/>
      <c r="D10" s="39"/>
      <c r="E10" s="52"/>
      <c r="F10" s="39" t="s">
        <v>615</v>
      </c>
      <c r="G10" s="39"/>
      <c r="H10" s="52"/>
      <c r="I10" s="52"/>
      <c r="J10" s="39" t="s">
        <v>615</v>
      </c>
      <c r="K10" s="39"/>
      <c r="L10" s="52"/>
      <c r="M10" s="52"/>
      <c r="N10" s="39" t="s">
        <v>615</v>
      </c>
      <c r="O10" s="39"/>
      <c r="P10" s="52"/>
      <c r="Q10" s="52"/>
      <c r="R10" s="39" t="s">
        <v>615</v>
      </c>
      <c r="S10" s="39"/>
      <c r="T10" s="52"/>
    </row>
    <row r="11" spans="1:20" x14ac:dyDescent="0.25">
      <c r="A11" s="11"/>
      <c r="B11" s="14"/>
      <c r="C11" s="40"/>
      <c r="D11" s="40"/>
      <c r="E11" s="40"/>
      <c r="F11" s="40"/>
      <c r="G11" s="40"/>
      <c r="H11" s="40"/>
      <c r="I11" s="40"/>
      <c r="J11" s="40"/>
      <c r="K11" s="40"/>
      <c r="L11" s="40"/>
      <c r="M11" s="40"/>
      <c r="N11" s="40"/>
      <c r="O11" s="40"/>
      <c r="P11" s="40"/>
      <c r="Q11" s="40"/>
      <c r="R11" s="40"/>
      <c r="S11" s="40"/>
      <c r="T11" s="40"/>
    </row>
    <row r="12" spans="1:20" x14ac:dyDescent="0.25">
      <c r="A12" s="11"/>
      <c r="B12" s="82">
        <v>41661</v>
      </c>
      <c r="C12" s="24" t="s">
        <v>255</v>
      </c>
      <c r="D12" s="24" t="s">
        <v>619</v>
      </c>
      <c r="E12" s="24" t="s">
        <v>255</v>
      </c>
      <c r="F12" s="24" t="s">
        <v>258</v>
      </c>
      <c r="G12" s="36">
        <v>0.125</v>
      </c>
      <c r="H12" s="30" t="s">
        <v>255</v>
      </c>
      <c r="I12" s="24" t="s">
        <v>255</v>
      </c>
      <c r="J12" s="24" t="s">
        <v>258</v>
      </c>
      <c r="K12" s="36">
        <v>0.1614583</v>
      </c>
      <c r="L12" s="30" t="s">
        <v>255</v>
      </c>
      <c r="M12" s="24" t="s">
        <v>255</v>
      </c>
      <c r="N12" s="24" t="s">
        <v>258</v>
      </c>
      <c r="O12" s="36">
        <v>0.15625</v>
      </c>
      <c r="P12" s="30" t="s">
        <v>255</v>
      </c>
      <c r="Q12" s="24" t="s">
        <v>255</v>
      </c>
      <c r="R12" s="24" t="s">
        <v>258</v>
      </c>
      <c r="S12" s="36">
        <v>0.1484375</v>
      </c>
      <c r="T12" s="30" t="s">
        <v>255</v>
      </c>
    </row>
    <row r="13" spans="1:20" x14ac:dyDescent="0.25">
      <c r="A13" s="11"/>
      <c r="B13" s="89">
        <v>41689</v>
      </c>
      <c r="C13" s="14" t="s">
        <v>255</v>
      </c>
      <c r="D13" s="14" t="s">
        <v>620</v>
      </c>
      <c r="E13" s="14" t="s">
        <v>255</v>
      </c>
      <c r="F13" s="14"/>
      <c r="G13" s="26">
        <v>0.125</v>
      </c>
      <c r="H13" s="18" t="s">
        <v>255</v>
      </c>
      <c r="I13" s="14" t="s">
        <v>255</v>
      </c>
      <c r="J13" s="14"/>
      <c r="K13" s="26">
        <v>0.1614583</v>
      </c>
      <c r="L13" s="18" t="s">
        <v>255</v>
      </c>
      <c r="M13" s="14" t="s">
        <v>255</v>
      </c>
      <c r="N13" s="14"/>
      <c r="O13" s="26">
        <v>0.15625</v>
      </c>
      <c r="P13" s="18" t="s">
        <v>255</v>
      </c>
      <c r="Q13" s="14" t="s">
        <v>255</v>
      </c>
      <c r="R13" s="14"/>
      <c r="S13" s="26">
        <v>0.1484375</v>
      </c>
      <c r="T13" s="18" t="s">
        <v>255</v>
      </c>
    </row>
    <row r="14" spans="1:20" ht="15.75" thickBot="1" x14ac:dyDescent="0.3">
      <c r="A14" s="11"/>
      <c r="B14" s="82">
        <v>41715</v>
      </c>
      <c r="C14" s="24" t="s">
        <v>255</v>
      </c>
      <c r="D14" s="90">
        <v>41729</v>
      </c>
      <c r="E14" s="24" t="s">
        <v>255</v>
      </c>
      <c r="F14" s="24"/>
      <c r="G14" s="36">
        <v>0.125</v>
      </c>
      <c r="H14" s="30" t="s">
        <v>255</v>
      </c>
      <c r="I14" s="24" t="s">
        <v>255</v>
      </c>
      <c r="J14" s="24"/>
      <c r="K14" s="36">
        <v>0.1614583</v>
      </c>
      <c r="L14" s="30" t="s">
        <v>255</v>
      </c>
      <c r="M14" s="24" t="s">
        <v>255</v>
      </c>
      <c r="N14" s="24"/>
      <c r="O14" s="36">
        <v>0.15625</v>
      </c>
      <c r="P14" s="30" t="s">
        <v>255</v>
      </c>
      <c r="Q14" s="24" t="s">
        <v>255</v>
      </c>
      <c r="R14" s="24"/>
      <c r="S14" s="36">
        <v>0.1484375</v>
      </c>
      <c r="T14" s="30" t="s">
        <v>255</v>
      </c>
    </row>
    <row r="15" spans="1:20" x14ac:dyDescent="0.25">
      <c r="A15" s="11"/>
      <c r="B15" s="31"/>
      <c r="C15" s="31" t="s">
        <v>255</v>
      </c>
      <c r="D15" s="31"/>
      <c r="E15" s="31" t="s">
        <v>255</v>
      </c>
      <c r="F15" s="32"/>
      <c r="G15" s="32"/>
      <c r="H15" s="31"/>
      <c r="I15" s="31" t="s">
        <v>255</v>
      </c>
      <c r="J15" s="32"/>
      <c r="K15" s="32"/>
      <c r="L15" s="31"/>
      <c r="M15" s="31" t="s">
        <v>255</v>
      </c>
      <c r="N15" s="32"/>
      <c r="O15" s="32"/>
      <c r="P15" s="31"/>
      <c r="Q15" s="31" t="s">
        <v>255</v>
      </c>
      <c r="R15" s="32"/>
      <c r="S15" s="32"/>
      <c r="T15" s="31"/>
    </row>
    <row r="16" spans="1:20" x14ac:dyDescent="0.25">
      <c r="A16" s="11"/>
      <c r="B16" s="14"/>
      <c r="C16" s="40"/>
      <c r="D16" s="40"/>
      <c r="E16" s="40"/>
      <c r="F16" s="40"/>
      <c r="G16" s="40"/>
      <c r="H16" s="40"/>
      <c r="I16" s="40"/>
      <c r="J16" s="40"/>
      <c r="K16" s="40"/>
      <c r="L16" s="40"/>
      <c r="M16" s="40"/>
      <c r="N16" s="40"/>
      <c r="O16" s="40"/>
      <c r="P16" s="40"/>
      <c r="Q16" s="40"/>
      <c r="R16" s="40"/>
      <c r="S16" s="40"/>
      <c r="T16" s="40"/>
    </row>
    <row r="17" spans="1:20" ht="15.75" thickBot="1" x14ac:dyDescent="0.3">
      <c r="A17" s="11"/>
      <c r="B17" s="25" t="s">
        <v>124</v>
      </c>
      <c r="C17" s="20" t="s">
        <v>255</v>
      </c>
      <c r="D17" s="14"/>
      <c r="E17" s="20" t="s">
        <v>255</v>
      </c>
      <c r="F17" s="14" t="s">
        <v>258</v>
      </c>
      <c r="G17" s="26">
        <v>0.375</v>
      </c>
      <c r="H17" s="18" t="s">
        <v>255</v>
      </c>
      <c r="I17" s="20" t="s">
        <v>255</v>
      </c>
      <c r="J17" s="14" t="s">
        <v>258</v>
      </c>
      <c r="K17" s="26">
        <v>0.4843749</v>
      </c>
      <c r="L17" s="18" t="s">
        <v>255</v>
      </c>
      <c r="M17" s="20" t="s">
        <v>255</v>
      </c>
      <c r="N17" s="14" t="s">
        <v>258</v>
      </c>
      <c r="O17" s="26">
        <v>0.46875</v>
      </c>
      <c r="P17" s="18" t="s">
        <v>255</v>
      </c>
      <c r="Q17" s="20" t="s">
        <v>255</v>
      </c>
      <c r="R17" s="14" t="s">
        <v>258</v>
      </c>
      <c r="S17" s="26">
        <v>0.4453125</v>
      </c>
      <c r="T17" s="18" t="s">
        <v>255</v>
      </c>
    </row>
    <row r="18" spans="1:20" x14ac:dyDescent="0.25">
      <c r="A18" s="11"/>
      <c r="B18" s="31"/>
      <c r="C18" s="31" t="s">
        <v>255</v>
      </c>
      <c r="D18" s="31"/>
      <c r="E18" s="31" t="s">
        <v>255</v>
      </c>
      <c r="F18" s="32"/>
      <c r="G18" s="32"/>
      <c r="H18" s="31"/>
      <c r="I18" s="31" t="s">
        <v>255</v>
      </c>
      <c r="J18" s="32"/>
      <c r="K18" s="32"/>
      <c r="L18" s="31"/>
      <c r="M18" s="31" t="s">
        <v>255</v>
      </c>
      <c r="N18" s="32"/>
      <c r="O18" s="32"/>
      <c r="P18" s="31"/>
      <c r="Q18" s="31" t="s">
        <v>255</v>
      </c>
      <c r="R18" s="32"/>
      <c r="S18" s="32"/>
      <c r="T18" s="31"/>
    </row>
    <row r="19" spans="1:20" ht="15.75" x14ac:dyDescent="0.25">
      <c r="A19" s="11"/>
      <c r="B19" s="43"/>
      <c r="C19" s="43"/>
      <c r="D19" s="43"/>
      <c r="E19" s="43"/>
      <c r="F19" s="43"/>
      <c r="G19" s="43"/>
      <c r="H19" s="43"/>
      <c r="I19" s="43"/>
      <c r="J19" s="43"/>
      <c r="K19" s="43"/>
      <c r="L19" s="43"/>
      <c r="M19" s="43"/>
      <c r="N19" s="43"/>
      <c r="O19" s="43"/>
      <c r="P19" s="43"/>
      <c r="Q19" s="43"/>
      <c r="R19" s="43"/>
      <c r="S19" s="43"/>
      <c r="T19" s="43"/>
    </row>
    <row r="20" spans="1:20" x14ac:dyDescent="0.25">
      <c r="A20" s="11"/>
      <c r="B20" s="14"/>
      <c r="C20" s="14"/>
      <c r="D20" s="14"/>
      <c r="E20" s="14"/>
      <c r="F20" s="14"/>
      <c r="G20" s="14"/>
      <c r="H20" s="14"/>
    </row>
    <row r="21" spans="1:20" x14ac:dyDescent="0.25">
      <c r="A21" s="11"/>
      <c r="B21" s="53" t="s">
        <v>621</v>
      </c>
      <c r="C21" s="53"/>
      <c r="D21" s="53"/>
      <c r="E21" s="53"/>
      <c r="F21" s="53"/>
      <c r="G21" s="53"/>
      <c r="H21" s="20"/>
    </row>
    <row r="22" spans="1:20" ht="15.75" thickBot="1" x14ac:dyDescent="0.3">
      <c r="A22" s="11"/>
      <c r="B22" s="65" t="s">
        <v>622</v>
      </c>
      <c r="C22" s="20"/>
      <c r="D22" s="45" t="s">
        <v>614</v>
      </c>
      <c r="E22" s="20"/>
      <c r="F22" s="48" t="s">
        <v>623</v>
      </c>
      <c r="G22" s="48"/>
      <c r="H22" s="20"/>
    </row>
    <row r="23" spans="1:20" x14ac:dyDescent="0.25">
      <c r="A23" s="11"/>
      <c r="B23" s="14"/>
      <c r="C23" s="40"/>
      <c r="D23" s="40"/>
      <c r="E23" s="40"/>
      <c r="F23" s="40"/>
      <c r="G23" s="40"/>
      <c r="H23" s="40"/>
    </row>
    <row r="24" spans="1:20" x14ac:dyDescent="0.25">
      <c r="A24" s="11"/>
      <c r="B24" s="28" t="s">
        <v>624</v>
      </c>
      <c r="C24" s="24"/>
      <c r="D24" s="24" t="s">
        <v>625</v>
      </c>
      <c r="E24" s="24"/>
      <c r="F24" s="24" t="s">
        <v>258</v>
      </c>
      <c r="G24" s="36">
        <v>8.7499999999999994E-2</v>
      </c>
      <c r="H24" s="30" t="s">
        <v>255</v>
      </c>
    </row>
    <row r="25" spans="1:20" x14ac:dyDescent="0.25">
      <c r="A25" s="11"/>
      <c r="B25" s="25" t="s">
        <v>626</v>
      </c>
      <c r="C25" s="14"/>
      <c r="D25" s="91">
        <v>41705</v>
      </c>
      <c r="E25" s="14"/>
      <c r="F25" s="14"/>
      <c r="G25" s="26">
        <v>8.7499999999999994E-2</v>
      </c>
      <c r="H25" s="18" t="s">
        <v>255</v>
      </c>
    </row>
    <row r="26" spans="1:20" ht="15.75" thickBot="1" x14ac:dyDescent="0.3">
      <c r="A26" s="11"/>
      <c r="B26" s="28" t="s">
        <v>627</v>
      </c>
      <c r="C26" s="24"/>
      <c r="D26" s="90">
        <v>41736</v>
      </c>
      <c r="E26" s="24"/>
      <c r="F26" s="24"/>
      <c r="G26" s="36">
        <v>8.7499999999999994E-2</v>
      </c>
      <c r="H26" s="30" t="s">
        <v>255</v>
      </c>
    </row>
    <row r="27" spans="1:20" x14ac:dyDescent="0.25">
      <c r="A27" s="11"/>
      <c r="B27" s="31"/>
      <c r="C27" s="31"/>
      <c r="D27" s="31"/>
      <c r="E27" s="31"/>
      <c r="F27" s="32"/>
      <c r="G27" s="32"/>
      <c r="H27" s="31"/>
    </row>
    <row r="28" spans="1:20" x14ac:dyDescent="0.25">
      <c r="A28" s="11"/>
      <c r="B28" s="14"/>
      <c r="C28" s="40"/>
      <c r="D28" s="40"/>
      <c r="E28" s="40"/>
      <c r="F28" s="40"/>
      <c r="G28" s="40"/>
      <c r="H28" s="40"/>
    </row>
    <row r="29" spans="1:20" ht="15.75" thickBot="1" x14ac:dyDescent="0.3">
      <c r="A29" s="11"/>
      <c r="B29" s="25" t="s">
        <v>124</v>
      </c>
      <c r="C29" s="20"/>
      <c r="D29" s="14"/>
      <c r="E29" s="20"/>
      <c r="F29" s="14" t="s">
        <v>258</v>
      </c>
      <c r="G29" s="26">
        <v>0.26250000000000001</v>
      </c>
      <c r="H29" s="18" t="s">
        <v>255</v>
      </c>
    </row>
    <row r="30" spans="1:20" x14ac:dyDescent="0.25">
      <c r="A30" s="11"/>
      <c r="B30" s="31"/>
      <c r="C30" s="31"/>
      <c r="D30" s="31"/>
      <c r="E30" s="31"/>
      <c r="F30" s="32"/>
      <c r="G30" s="32"/>
      <c r="H30" s="31"/>
    </row>
  </sheetData>
  <mergeCells count="45">
    <mergeCell ref="B4:T4"/>
    <mergeCell ref="B5:T5"/>
    <mergeCell ref="B6:T6"/>
    <mergeCell ref="B7:T7"/>
    <mergeCell ref="B19:T19"/>
    <mergeCell ref="F22:G22"/>
    <mergeCell ref="C23:D23"/>
    <mergeCell ref="E23:H23"/>
    <mergeCell ref="C28:D28"/>
    <mergeCell ref="E28:H28"/>
    <mergeCell ref="A1:A2"/>
    <mergeCell ref="B1:T1"/>
    <mergeCell ref="B2:T2"/>
    <mergeCell ref="B3:T3"/>
    <mergeCell ref="A4:A30"/>
    <mergeCell ref="C16:D16"/>
    <mergeCell ref="E16:H16"/>
    <mergeCell ref="I16:L16"/>
    <mergeCell ref="M16:P16"/>
    <mergeCell ref="Q16:T16"/>
    <mergeCell ref="B21:G21"/>
    <mergeCell ref="T9:T10"/>
    <mergeCell ref="C11:D11"/>
    <mergeCell ref="E11:H11"/>
    <mergeCell ref="I11:L11"/>
    <mergeCell ref="M11:P11"/>
    <mergeCell ref="Q11:T11"/>
    <mergeCell ref="N9:O9"/>
    <mergeCell ref="N10:O10"/>
    <mergeCell ref="P9:P10"/>
    <mergeCell ref="Q9:Q10"/>
    <mergeCell ref="R9:S9"/>
    <mergeCell ref="R10:S10"/>
    <mergeCell ref="H9:H10"/>
    <mergeCell ref="I9:I10"/>
    <mergeCell ref="J9:K9"/>
    <mergeCell ref="J10:K10"/>
    <mergeCell ref="L9:L10"/>
    <mergeCell ref="M9:M10"/>
    <mergeCell ref="B9:B10"/>
    <mergeCell ref="C9:C10"/>
    <mergeCell ref="D9:D10"/>
    <mergeCell ref="E9:E10"/>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55"/>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4" max="4" width="2.42578125" customWidth="1"/>
    <col min="5" max="5" width="9" customWidth="1"/>
    <col min="6" max="8" width="1.85546875" bestFit="1" customWidth="1"/>
    <col min="9" max="9" width="6.5703125" bestFit="1" customWidth="1"/>
    <col min="10" max="11" width="1.85546875" bestFit="1" customWidth="1"/>
    <col min="12" max="12" width="2.42578125" customWidth="1"/>
    <col min="13" max="13" width="8.85546875" customWidth="1"/>
    <col min="14" max="14" width="4" bestFit="1" customWidth="1"/>
    <col min="16" max="16" width="3.42578125" customWidth="1"/>
    <col min="17" max="17" width="10.7109375" customWidth="1"/>
    <col min="18" max="18" width="2" bestFit="1" customWidth="1"/>
    <col min="20" max="20" width="1.85546875" bestFit="1" customWidth="1"/>
    <col min="21" max="21" width="5.7109375" bestFit="1" customWidth="1"/>
    <col min="22" max="22" width="1.85546875" bestFit="1" customWidth="1"/>
    <col min="24" max="24" width="2.42578125" customWidth="1"/>
    <col min="25" max="25" width="8.85546875" customWidth="1"/>
    <col min="26" max="26" width="1.85546875" bestFit="1" customWidth="1"/>
    <col min="28" max="28" width="1.85546875" bestFit="1" customWidth="1"/>
    <col min="29" max="29" width="6.5703125" bestFit="1" customWidth="1"/>
    <col min="30" max="30" width="1.85546875" bestFit="1" customWidth="1"/>
    <col min="32" max="32" width="3.140625" customWidth="1"/>
    <col min="33" max="33" width="9.7109375" customWidth="1"/>
    <col min="34" max="34" width="1.85546875" bestFit="1" customWidth="1"/>
    <col min="36" max="36" width="1.85546875" bestFit="1" customWidth="1"/>
    <col min="37" max="37" width="6.5703125" bestFit="1" customWidth="1"/>
    <col min="38" max="38" width="1.85546875" bestFit="1" customWidth="1"/>
    <col min="40" max="40" width="12.140625" bestFit="1" customWidth="1"/>
    <col min="43" max="43" width="8.7109375" bestFit="1" customWidth="1"/>
    <col min="44" max="44" width="1.85546875" bestFit="1" customWidth="1"/>
  </cols>
  <sheetData>
    <row r="1" spans="1:44"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row>
    <row r="3" spans="1:44" ht="30" x14ac:dyDescent="0.25">
      <c r="A3" s="3" t="s">
        <v>629</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row>
    <row r="4" spans="1:44" ht="15" customHeight="1" x14ac:dyDescent="0.25">
      <c r="A4" s="11" t="s">
        <v>628</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row>
    <row r="5" spans="1:44" x14ac:dyDescent="0.25">
      <c r="A5" s="11"/>
      <c r="B5" s="128" t="s">
        <v>630</v>
      </c>
      <c r="C5" s="128"/>
      <c r="D5" s="128"/>
      <c r="E5" s="128"/>
      <c r="F5" s="128"/>
      <c r="G5" s="128"/>
      <c r="H5" s="128"/>
      <c r="I5" s="128"/>
      <c r="J5" s="128"/>
      <c r="K5" s="128"/>
      <c r="L5" s="128"/>
      <c r="M5" s="128"/>
      <c r="N5" s="128"/>
      <c r="O5" s="128"/>
      <c r="P5" s="128"/>
      <c r="Q5" s="128"/>
      <c r="R5" s="128"/>
      <c r="S5" s="128"/>
      <c r="T5" s="128"/>
      <c r="U5" s="128"/>
      <c r="V5" s="128"/>
      <c r="W5" s="128"/>
      <c r="X5" s="128"/>
      <c r="Y5" s="128"/>
      <c r="Z5" s="128"/>
      <c r="AA5" s="128"/>
      <c r="AB5" s="128"/>
      <c r="AC5" s="128"/>
      <c r="AD5" s="128"/>
      <c r="AE5" s="128"/>
      <c r="AF5" s="128"/>
      <c r="AG5" s="128"/>
      <c r="AH5" s="128"/>
      <c r="AI5" s="128"/>
      <c r="AJ5" s="128"/>
      <c r="AK5" s="128"/>
      <c r="AL5" s="128"/>
      <c r="AM5" s="128"/>
      <c r="AN5" s="128"/>
      <c r="AO5" s="128"/>
      <c r="AP5" s="128"/>
      <c r="AQ5" s="128"/>
      <c r="AR5" s="128"/>
    </row>
    <row r="6" spans="1:44" x14ac:dyDescent="0.25">
      <c r="A6" s="11"/>
      <c r="B6" s="128" t="s">
        <v>631</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c r="AH6" s="128"/>
      <c r="AI6" s="128"/>
      <c r="AJ6" s="128"/>
      <c r="AK6" s="128"/>
      <c r="AL6" s="128"/>
      <c r="AM6" s="128"/>
      <c r="AN6" s="128"/>
      <c r="AO6" s="128"/>
      <c r="AP6" s="128"/>
      <c r="AQ6" s="128"/>
      <c r="AR6" s="128"/>
    </row>
    <row r="7" spans="1:44" ht="15.75" x14ac:dyDescent="0.25">
      <c r="A7" s="11"/>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row>
    <row r="8" spans="1:44" x14ac:dyDescent="0.25">
      <c r="A8" s="1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c r="AI8" s="20"/>
      <c r="AJ8" s="20"/>
      <c r="AK8" s="20"/>
      <c r="AL8" s="20"/>
      <c r="AM8" s="20"/>
      <c r="AN8" s="20"/>
      <c r="AO8" s="20"/>
      <c r="AP8" s="20"/>
      <c r="AQ8" s="20"/>
      <c r="AR8" s="20"/>
    </row>
    <row r="9" spans="1:44" ht="15.75" thickBot="1" x14ac:dyDescent="0.3">
      <c r="A9" s="11"/>
      <c r="B9" s="20"/>
      <c r="C9" s="20"/>
      <c r="D9" s="52"/>
      <c r="E9" s="52"/>
      <c r="F9" s="20"/>
      <c r="G9" s="20"/>
      <c r="H9" s="112" t="s">
        <v>632</v>
      </c>
      <c r="I9" s="112"/>
      <c r="J9" s="112"/>
      <c r="K9" s="112"/>
      <c r="L9" s="112"/>
      <c r="M9" s="112"/>
      <c r="N9" s="20"/>
      <c r="O9" s="20"/>
      <c r="P9" s="52"/>
      <c r="Q9" s="52"/>
      <c r="R9" s="20"/>
      <c r="S9" s="20"/>
      <c r="T9" s="112" t="s">
        <v>633</v>
      </c>
      <c r="U9" s="112"/>
      <c r="V9" s="112"/>
      <c r="W9" s="112"/>
      <c r="X9" s="112"/>
      <c r="Y9" s="112"/>
      <c r="Z9" s="112"/>
      <c r="AA9" s="112"/>
      <c r="AB9" s="112"/>
      <c r="AC9" s="112"/>
      <c r="AD9" s="20"/>
      <c r="AE9" s="20"/>
      <c r="AF9" s="52"/>
      <c r="AG9" s="52"/>
      <c r="AH9" s="20"/>
      <c r="AI9" s="20"/>
      <c r="AJ9" s="52"/>
      <c r="AK9" s="52"/>
      <c r="AL9" s="20"/>
      <c r="AM9" s="20"/>
      <c r="AN9" s="20"/>
      <c r="AO9" s="20"/>
      <c r="AP9" s="52"/>
      <c r="AQ9" s="52"/>
      <c r="AR9" s="20"/>
    </row>
    <row r="10" spans="1:44" x14ac:dyDescent="0.25">
      <c r="A10" s="11"/>
      <c r="B10" s="20"/>
      <c r="C10" s="20"/>
      <c r="D10" s="52"/>
      <c r="E10" s="52"/>
      <c r="F10" s="20"/>
      <c r="G10" s="20"/>
      <c r="H10" s="59"/>
      <c r="I10" s="59"/>
      <c r="J10" s="20"/>
      <c r="K10" s="20"/>
      <c r="L10" s="59"/>
      <c r="M10" s="59"/>
      <c r="N10" s="20"/>
      <c r="O10" s="20"/>
      <c r="P10" s="113" t="s">
        <v>634</v>
      </c>
      <c r="Q10" s="113"/>
      <c r="R10" s="20"/>
      <c r="S10" s="20"/>
      <c r="T10" s="59"/>
      <c r="U10" s="59"/>
      <c r="V10" s="20"/>
      <c r="W10" s="20"/>
      <c r="X10" s="59"/>
      <c r="Y10" s="59"/>
      <c r="Z10" s="20"/>
      <c r="AA10" s="20"/>
      <c r="AB10" s="59"/>
      <c r="AC10" s="59"/>
      <c r="AD10" s="20"/>
      <c r="AE10" s="20"/>
      <c r="AF10" s="52"/>
      <c r="AG10" s="52"/>
      <c r="AH10" s="20"/>
      <c r="AI10" s="20"/>
      <c r="AJ10" s="52"/>
      <c r="AK10" s="52"/>
      <c r="AL10" s="20"/>
      <c r="AM10" s="20"/>
      <c r="AN10" s="20"/>
      <c r="AO10" s="20"/>
      <c r="AP10" s="52"/>
      <c r="AQ10" s="52"/>
      <c r="AR10" s="20"/>
    </row>
    <row r="11" spans="1:44" x14ac:dyDescent="0.25">
      <c r="A11" s="11"/>
      <c r="B11" s="20"/>
      <c r="C11" s="20"/>
      <c r="D11" s="52"/>
      <c r="E11" s="52"/>
      <c r="F11" s="20"/>
      <c r="G11" s="20"/>
      <c r="H11" s="52"/>
      <c r="I11" s="52"/>
      <c r="J11" s="20"/>
      <c r="K11" s="20"/>
      <c r="L11" s="52"/>
      <c r="M11" s="52"/>
      <c r="N11" s="20"/>
      <c r="O11" s="20"/>
      <c r="P11" s="114" t="s">
        <v>635</v>
      </c>
      <c r="Q11" s="114"/>
      <c r="R11" s="20"/>
      <c r="S11" s="20"/>
      <c r="T11" s="52"/>
      <c r="U11" s="52"/>
      <c r="V11" s="20"/>
      <c r="W11" s="20"/>
      <c r="X11" s="52"/>
      <c r="Y11" s="52"/>
      <c r="Z11" s="20"/>
      <c r="AA11" s="20"/>
      <c r="AB11" s="52"/>
      <c r="AC11" s="52"/>
      <c r="AD11" s="20"/>
      <c r="AE11" s="20"/>
      <c r="AF11" s="52"/>
      <c r="AG11" s="52"/>
      <c r="AH11" s="20"/>
      <c r="AI11" s="20"/>
      <c r="AJ11" s="52"/>
      <c r="AK11" s="52"/>
      <c r="AL11" s="20"/>
      <c r="AM11" s="20"/>
      <c r="AN11" s="92" t="s">
        <v>414</v>
      </c>
      <c r="AO11" s="20"/>
      <c r="AP11" s="52"/>
      <c r="AQ11" s="52"/>
      <c r="AR11" s="20"/>
    </row>
    <row r="12" spans="1:44" x14ac:dyDescent="0.25">
      <c r="A12" s="11"/>
      <c r="B12" s="20"/>
      <c r="C12" s="20"/>
      <c r="D12" s="52"/>
      <c r="E12" s="52"/>
      <c r="F12" s="20"/>
      <c r="G12" s="20"/>
      <c r="H12" s="52"/>
      <c r="I12" s="52"/>
      <c r="J12" s="20"/>
      <c r="K12" s="20"/>
      <c r="L12" s="114" t="s">
        <v>636</v>
      </c>
      <c r="M12" s="114"/>
      <c r="N12" s="20"/>
      <c r="O12" s="20"/>
      <c r="P12" s="114" t="s">
        <v>637</v>
      </c>
      <c r="Q12" s="114"/>
      <c r="R12" s="20"/>
      <c r="S12" s="20"/>
      <c r="T12" s="52"/>
      <c r="U12" s="52"/>
      <c r="V12" s="20"/>
      <c r="W12" s="20"/>
      <c r="X12" s="114" t="s">
        <v>636</v>
      </c>
      <c r="Y12" s="114"/>
      <c r="Z12" s="20"/>
      <c r="AA12" s="20"/>
      <c r="AB12" s="52"/>
      <c r="AC12" s="52"/>
      <c r="AD12" s="20"/>
      <c r="AE12" s="20"/>
      <c r="AF12" s="114" t="s">
        <v>423</v>
      </c>
      <c r="AG12" s="114"/>
      <c r="AH12" s="20"/>
      <c r="AI12" s="20"/>
      <c r="AJ12" s="114" t="s">
        <v>638</v>
      </c>
      <c r="AK12" s="114"/>
      <c r="AL12" s="20"/>
      <c r="AM12" s="20"/>
      <c r="AN12" s="92" t="s">
        <v>639</v>
      </c>
      <c r="AO12" s="20"/>
      <c r="AP12" s="114" t="s">
        <v>344</v>
      </c>
      <c r="AQ12" s="114"/>
      <c r="AR12" s="20"/>
    </row>
    <row r="13" spans="1:44" ht="15.75" thickBot="1" x14ac:dyDescent="0.3">
      <c r="A13" s="11"/>
      <c r="B13" s="93" t="s">
        <v>640</v>
      </c>
      <c r="C13" s="20"/>
      <c r="D13" s="115" t="s">
        <v>641</v>
      </c>
      <c r="E13" s="115"/>
      <c r="F13" s="20"/>
      <c r="G13" s="20"/>
      <c r="H13" s="115" t="s">
        <v>282</v>
      </c>
      <c r="I13" s="115"/>
      <c r="J13" s="20"/>
      <c r="K13" s="20"/>
      <c r="L13" s="115" t="s">
        <v>328</v>
      </c>
      <c r="M13" s="115"/>
      <c r="N13" s="20"/>
      <c r="O13" s="20"/>
      <c r="P13" s="115" t="s">
        <v>343</v>
      </c>
      <c r="Q13" s="115"/>
      <c r="R13" s="20"/>
      <c r="S13" s="20"/>
      <c r="T13" s="115" t="s">
        <v>282</v>
      </c>
      <c r="U13" s="115"/>
      <c r="V13" s="20"/>
      <c r="W13" s="20"/>
      <c r="X13" s="115" t="s">
        <v>328</v>
      </c>
      <c r="Y13" s="115"/>
      <c r="Z13" s="20"/>
      <c r="AA13" s="20"/>
      <c r="AB13" s="115" t="s">
        <v>642</v>
      </c>
      <c r="AC13" s="115"/>
      <c r="AD13" s="20"/>
      <c r="AE13" s="20"/>
      <c r="AF13" s="115" t="s">
        <v>643</v>
      </c>
      <c r="AG13" s="115"/>
      <c r="AH13" s="20"/>
      <c r="AI13" s="20"/>
      <c r="AJ13" s="115" t="s">
        <v>644</v>
      </c>
      <c r="AK13" s="115"/>
      <c r="AL13" s="20"/>
      <c r="AM13" s="20"/>
      <c r="AN13" s="94" t="s">
        <v>328</v>
      </c>
      <c r="AO13" s="20"/>
      <c r="AP13" s="115" t="s">
        <v>645</v>
      </c>
      <c r="AQ13" s="115"/>
      <c r="AR13" s="20"/>
    </row>
    <row r="14" spans="1:44" x14ac:dyDescent="0.25">
      <c r="A14" s="11"/>
      <c r="B14" s="95" t="s">
        <v>646</v>
      </c>
      <c r="C14" s="34"/>
      <c r="D14" s="34" t="s">
        <v>258</v>
      </c>
      <c r="E14" s="96">
        <v>4856</v>
      </c>
      <c r="F14" s="97" t="s">
        <v>255</v>
      </c>
      <c r="G14" s="34"/>
      <c r="H14" s="34" t="s">
        <v>258</v>
      </c>
      <c r="I14" s="98">
        <v>960</v>
      </c>
      <c r="J14" s="97" t="s">
        <v>255</v>
      </c>
      <c r="K14" s="34"/>
      <c r="L14" s="34" t="s">
        <v>258</v>
      </c>
      <c r="M14" s="96">
        <v>4481</v>
      </c>
      <c r="N14" s="97" t="s">
        <v>255</v>
      </c>
      <c r="O14" s="34"/>
      <c r="P14" s="97" t="s">
        <v>258</v>
      </c>
      <c r="Q14" s="99" t="s">
        <v>268</v>
      </c>
      <c r="R14" s="97" t="s">
        <v>255</v>
      </c>
      <c r="S14" s="34"/>
      <c r="T14" s="34" t="s">
        <v>258</v>
      </c>
      <c r="U14" s="98">
        <v>960</v>
      </c>
      <c r="V14" s="97" t="s">
        <v>255</v>
      </c>
      <c r="W14" s="34"/>
      <c r="X14" s="34" t="s">
        <v>258</v>
      </c>
      <c r="Y14" s="96">
        <v>4481</v>
      </c>
      <c r="Z14" s="97" t="s">
        <v>255</v>
      </c>
      <c r="AA14" s="34"/>
      <c r="AB14" s="34" t="s">
        <v>258</v>
      </c>
      <c r="AC14" s="96">
        <v>5441</v>
      </c>
      <c r="AD14" s="97" t="s">
        <v>255</v>
      </c>
      <c r="AE14" s="34"/>
      <c r="AF14" s="34" t="s">
        <v>258</v>
      </c>
      <c r="AG14" s="96">
        <v>1636</v>
      </c>
      <c r="AH14" s="97" t="s">
        <v>255</v>
      </c>
      <c r="AI14" s="34"/>
      <c r="AJ14" s="34" t="s">
        <v>258</v>
      </c>
      <c r="AK14" s="96">
        <v>3805</v>
      </c>
      <c r="AL14" s="97" t="s">
        <v>255</v>
      </c>
      <c r="AM14" s="34"/>
      <c r="AN14" s="100">
        <v>1997</v>
      </c>
      <c r="AO14" s="34"/>
      <c r="AP14" s="97"/>
      <c r="AQ14" s="101">
        <v>37978</v>
      </c>
      <c r="AR14" s="97" t="s">
        <v>255</v>
      </c>
    </row>
    <row r="15" spans="1:44" x14ac:dyDescent="0.25">
      <c r="A15" s="11"/>
      <c r="B15" s="102" t="s">
        <v>647</v>
      </c>
      <c r="C15" s="52"/>
      <c r="D15" s="52"/>
      <c r="E15" s="116">
        <v>2717</v>
      </c>
      <c r="F15" s="51" t="s">
        <v>255</v>
      </c>
      <c r="G15" s="52"/>
      <c r="H15" s="52"/>
      <c r="I15" s="117">
        <v>186</v>
      </c>
      <c r="J15" s="51" t="s">
        <v>255</v>
      </c>
      <c r="K15" s="52"/>
      <c r="L15" s="52"/>
      <c r="M15" s="116">
        <v>3083</v>
      </c>
      <c r="N15" s="51" t="s">
        <v>255</v>
      </c>
      <c r="O15" s="52"/>
      <c r="P15" s="52"/>
      <c r="Q15" s="117">
        <v>500</v>
      </c>
      <c r="R15" s="51" t="s">
        <v>255</v>
      </c>
      <c r="S15" s="52"/>
      <c r="T15" s="52"/>
      <c r="U15" s="117">
        <v>186</v>
      </c>
      <c r="V15" s="51" t="s">
        <v>255</v>
      </c>
      <c r="W15" s="52"/>
      <c r="X15" s="52"/>
      <c r="Y15" s="116">
        <v>3583</v>
      </c>
      <c r="Z15" s="51" t="s">
        <v>255</v>
      </c>
      <c r="AA15" s="52"/>
      <c r="AB15" s="52"/>
      <c r="AC15" s="116">
        <v>3769</v>
      </c>
      <c r="AD15" s="51" t="s">
        <v>255</v>
      </c>
      <c r="AE15" s="52"/>
      <c r="AF15" s="52"/>
      <c r="AG15" s="117">
        <v>874</v>
      </c>
      <c r="AH15" s="51" t="s">
        <v>255</v>
      </c>
      <c r="AI15" s="52"/>
      <c r="AJ15" s="52"/>
      <c r="AK15" s="116">
        <v>2895</v>
      </c>
      <c r="AL15" s="51" t="s">
        <v>255</v>
      </c>
      <c r="AM15" s="52"/>
      <c r="AN15" s="53">
        <v>1994</v>
      </c>
      <c r="AO15" s="52"/>
      <c r="AP15" s="51"/>
      <c r="AQ15" s="118">
        <v>38016</v>
      </c>
      <c r="AR15" s="51" t="s">
        <v>255</v>
      </c>
    </row>
    <row r="16" spans="1:44" x14ac:dyDescent="0.25">
      <c r="A16" s="11"/>
      <c r="B16" s="102" t="s">
        <v>648</v>
      </c>
      <c r="C16" s="52"/>
      <c r="D16" s="52"/>
      <c r="E16" s="116"/>
      <c r="F16" s="51"/>
      <c r="G16" s="52"/>
      <c r="H16" s="52"/>
      <c r="I16" s="117"/>
      <c r="J16" s="51"/>
      <c r="K16" s="52"/>
      <c r="L16" s="52"/>
      <c r="M16" s="116"/>
      <c r="N16" s="51"/>
      <c r="O16" s="52"/>
      <c r="P16" s="52"/>
      <c r="Q16" s="117"/>
      <c r="R16" s="51"/>
      <c r="S16" s="52"/>
      <c r="T16" s="52"/>
      <c r="U16" s="117"/>
      <c r="V16" s="51"/>
      <c r="W16" s="52"/>
      <c r="X16" s="52"/>
      <c r="Y16" s="116"/>
      <c r="Z16" s="51"/>
      <c r="AA16" s="52"/>
      <c r="AB16" s="52"/>
      <c r="AC16" s="116"/>
      <c r="AD16" s="51"/>
      <c r="AE16" s="52"/>
      <c r="AF16" s="52"/>
      <c r="AG16" s="117"/>
      <c r="AH16" s="51"/>
      <c r="AI16" s="52"/>
      <c r="AJ16" s="52"/>
      <c r="AK16" s="116"/>
      <c r="AL16" s="51"/>
      <c r="AM16" s="52"/>
      <c r="AN16" s="53"/>
      <c r="AO16" s="52"/>
      <c r="AP16" s="51"/>
      <c r="AQ16" s="118"/>
      <c r="AR16" s="51"/>
    </row>
    <row r="17" spans="1:44" x14ac:dyDescent="0.25">
      <c r="A17" s="11"/>
      <c r="B17" s="95" t="s">
        <v>649</v>
      </c>
      <c r="C17" s="119"/>
      <c r="D17" s="119"/>
      <c r="E17" s="120">
        <v>6962</v>
      </c>
      <c r="F17" s="121" t="s">
        <v>255</v>
      </c>
      <c r="G17" s="119"/>
      <c r="H17" s="119"/>
      <c r="I17" s="120">
        <v>1973</v>
      </c>
      <c r="J17" s="121" t="s">
        <v>255</v>
      </c>
      <c r="K17" s="119"/>
      <c r="L17" s="119"/>
      <c r="M17" s="120">
        <v>6771</v>
      </c>
      <c r="N17" s="121" t="s">
        <v>255</v>
      </c>
      <c r="O17" s="119"/>
      <c r="P17" s="119"/>
      <c r="Q17" s="122">
        <v>284</v>
      </c>
      <c r="R17" s="121" t="s">
        <v>255</v>
      </c>
      <c r="S17" s="119"/>
      <c r="T17" s="119"/>
      <c r="U17" s="120">
        <v>1973</v>
      </c>
      <c r="V17" s="121" t="s">
        <v>255</v>
      </c>
      <c r="W17" s="119"/>
      <c r="X17" s="119"/>
      <c r="Y17" s="120">
        <v>7055</v>
      </c>
      <c r="Z17" s="121" t="s">
        <v>255</v>
      </c>
      <c r="AA17" s="119"/>
      <c r="AB17" s="119"/>
      <c r="AC17" s="120">
        <v>9028</v>
      </c>
      <c r="AD17" s="121" t="s">
        <v>255</v>
      </c>
      <c r="AE17" s="119"/>
      <c r="AF17" s="119"/>
      <c r="AG17" s="120">
        <v>1737</v>
      </c>
      <c r="AH17" s="121" t="s">
        <v>255</v>
      </c>
      <c r="AI17" s="119"/>
      <c r="AJ17" s="119"/>
      <c r="AK17" s="120">
        <v>7291</v>
      </c>
      <c r="AL17" s="121" t="s">
        <v>255</v>
      </c>
      <c r="AM17" s="119"/>
      <c r="AN17" s="123" t="s">
        <v>650</v>
      </c>
      <c r="AO17" s="119"/>
      <c r="AP17" s="121"/>
      <c r="AQ17" s="124">
        <v>38106</v>
      </c>
      <c r="AR17" s="121" t="s">
        <v>255</v>
      </c>
    </row>
    <row r="18" spans="1:44" x14ac:dyDescent="0.25">
      <c r="A18" s="11"/>
      <c r="B18" s="95" t="s">
        <v>648</v>
      </c>
      <c r="C18" s="119"/>
      <c r="D18" s="119"/>
      <c r="E18" s="120"/>
      <c r="F18" s="121"/>
      <c r="G18" s="119"/>
      <c r="H18" s="119"/>
      <c r="I18" s="120"/>
      <c r="J18" s="121"/>
      <c r="K18" s="119"/>
      <c r="L18" s="119"/>
      <c r="M18" s="120"/>
      <c r="N18" s="121"/>
      <c r="O18" s="119"/>
      <c r="P18" s="119"/>
      <c r="Q18" s="122"/>
      <c r="R18" s="121"/>
      <c r="S18" s="119"/>
      <c r="T18" s="119"/>
      <c r="U18" s="120"/>
      <c r="V18" s="121"/>
      <c r="W18" s="119"/>
      <c r="X18" s="119"/>
      <c r="Y18" s="120"/>
      <c r="Z18" s="121"/>
      <c r="AA18" s="119"/>
      <c r="AB18" s="119"/>
      <c r="AC18" s="120"/>
      <c r="AD18" s="121"/>
      <c r="AE18" s="119"/>
      <c r="AF18" s="119"/>
      <c r="AG18" s="120"/>
      <c r="AH18" s="121"/>
      <c r="AI18" s="119"/>
      <c r="AJ18" s="119"/>
      <c r="AK18" s="120"/>
      <c r="AL18" s="121"/>
      <c r="AM18" s="119"/>
      <c r="AN18" s="123"/>
      <c r="AO18" s="119"/>
      <c r="AP18" s="121"/>
      <c r="AQ18" s="124"/>
      <c r="AR18" s="121"/>
    </row>
    <row r="19" spans="1:44" x14ac:dyDescent="0.25">
      <c r="A19" s="11"/>
      <c r="B19" s="107" t="s">
        <v>651</v>
      </c>
      <c r="C19" s="52"/>
      <c r="D19" s="52"/>
      <c r="E19" s="116">
        <v>6440</v>
      </c>
      <c r="F19" s="51" t="s">
        <v>255</v>
      </c>
      <c r="G19" s="52"/>
      <c r="H19" s="52"/>
      <c r="I19" s="117">
        <v>740</v>
      </c>
      <c r="J19" s="51" t="s">
        <v>255</v>
      </c>
      <c r="K19" s="52"/>
      <c r="L19" s="52"/>
      <c r="M19" s="116">
        <v>8423</v>
      </c>
      <c r="N19" s="51" t="s">
        <v>255</v>
      </c>
      <c r="O19" s="52"/>
      <c r="P19" s="52"/>
      <c r="Q19" s="117">
        <v>61</v>
      </c>
      <c r="R19" s="51" t="s">
        <v>255</v>
      </c>
      <c r="S19" s="52"/>
      <c r="T19" s="52"/>
      <c r="U19" s="117">
        <v>740</v>
      </c>
      <c r="V19" s="51" t="s">
        <v>255</v>
      </c>
      <c r="W19" s="52"/>
      <c r="X19" s="52"/>
      <c r="Y19" s="116">
        <v>8484</v>
      </c>
      <c r="Z19" s="51" t="s">
        <v>255</v>
      </c>
      <c r="AA19" s="52"/>
      <c r="AB19" s="52"/>
      <c r="AC19" s="116">
        <v>9224</v>
      </c>
      <c r="AD19" s="51" t="s">
        <v>255</v>
      </c>
      <c r="AE19" s="52"/>
      <c r="AF19" s="52"/>
      <c r="AG19" s="116">
        <v>2098</v>
      </c>
      <c r="AH19" s="51" t="s">
        <v>255</v>
      </c>
      <c r="AI19" s="52"/>
      <c r="AJ19" s="52"/>
      <c r="AK19" s="116">
        <v>7126</v>
      </c>
      <c r="AL19" s="51" t="s">
        <v>255</v>
      </c>
      <c r="AM19" s="52"/>
      <c r="AN19" s="53" t="s">
        <v>652</v>
      </c>
      <c r="AO19" s="52"/>
      <c r="AP19" s="51"/>
      <c r="AQ19" s="118">
        <v>38168</v>
      </c>
      <c r="AR19" s="51" t="s">
        <v>255</v>
      </c>
    </row>
    <row r="20" spans="1:44" x14ac:dyDescent="0.25">
      <c r="A20" s="11"/>
      <c r="B20" s="107" t="s">
        <v>648</v>
      </c>
      <c r="C20" s="52"/>
      <c r="D20" s="52"/>
      <c r="E20" s="116"/>
      <c r="F20" s="51"/>
      <c r="G20" s="52"/>
      <c r="H20" s="52"/>
      <c r="I20" s="117"/>
      <c r="J20" s="51"/>
      <c r="K20" s="52"/>
      <c r="L20" s="52"/>
      <c r="M20" s="116"/>
      <c r="N20" s="51"/>
      <c r="O20" s="52"/>
      <c r="P20" s="52"/>
      <c r="Q20" s="117"/>
      <c r="R20" s="51"/>
      <c r="S20" s="52"/>
      <c r="T20" s="52"/>
      <c r="U20" s="117"/>
      <c r="V20" s="51"/>
      <c r="W20" s="52"/>
      <c r="X20" s="52"/>
      <c r="Y20" s="116"/>
      <c r="Z20" s="51"/>
      <c r="AA20" s="52"/>
      <c r="AB20" s="52"/>
      <c r="AC20" s="116"/>
      <c r="AD20" s="51"/>
      <c r="AE20" s="52"/>
      <c r="AF20" s="52"/>
      <c r="AG20" s="116"/>
      <c r="AH20" s="51"/>
      <c r="AI20" s="52"/>
      <c r="AJ20" s="52"/>
      <c r="AK20" s="116"/>
      <c r="AL20" s="51"/>
      <c r="AM20" s="52"/>
      <c r="AN20" s="53"/>
      <c r="AO20" s="52"/>
      <c r="AP20" s="51"/>
      <c r="AQ20" s="118"/>
      <c r="AR20" s="51"/>
    </row>
    <row r="21" spans="1:44" x14ac:dyDescent="0.25">
      <c r="A21" s="11"/>
      <c r="B21" s="95" t="s">
        <v>653</v>
      </c>
      <c r="C21" s="34"/>
      <c r="D21" s="34"/>
      <c r="E21" s="96">
        <v>3722</v>
      </c>
      <c r="F21" s="97" t="s">
        <v>255</v>
      </c>
      <c r="G21" s="34"/>
      <c r="H21" s="34"/>
      <c r="I21" s="98">
        <v>150</v>
      </c>
      <c r="J21" s="97" t="s">
        <v>255</v>
      </c>
      <c r="K21" s="34"/>
      <c r="L21" s="34"/>
      <c r="M21" s="96">
        <v>5050</v>
      </c>
      <c r="N21" s="97" t="s">
        <v>255</v>
      </c>
      <c r="O21" s="34"/>
      <c r="P21" s="34"/>
      <c r="Q21" s="98">
        <v>535</v>
      </c>
      <c r="R21" s="97" t="s">
        <v>255</v>
      </c>
      <c r="S21" s="34"/>
      <c r="T21" s="34"/>
      <c r="U21" s="98">
        <v>150</v>
      </c>
      <c r="V21" s="97" t="s">
        <v>255</v>
      </c>
      <c r="W21" s="34"/>
      <c r="X21" s="34"/>
      <c r="Y21" s="96">
        <v>5585</v>
      </c>
      <c r="Z21" s="97" t="s">
        <v>255</v>
      </c>
      <c r="AA21" s="34"/>
      <c r="AB21" s="34"/>
      <c r="AC21" s="96">
        <v>5735</v>
      </c>
      <c r="AD21" s="97" t="s">
        <v>255</v>
      </c>
      <c r="AE21" s="34"/>
      <c r="AF21" s="34"/>
      <c r="AG21" s="96">
        <v>1227</v>
      </c>
      <c r="AH21" s="97" t="s">
        <v>255</v>
      </c>
      <c r="AI21" s="34"/>
      <c r="AJ21" s="34"/>
      <c r="AK21" s="96">
        <v>4508</v>
      </c>
      <c r="AL21" s="97" t="s">
        <v>255</v>
      </c>
      <c r="AM21" s="34"/>
      <c r="AN21" s="100">
        <v>1998</v>
      </c>
      <c r="AO21" s="34"/>
      <c r="AP21" s="97"/>
      <c r="AQ21" s="106">
        <v>38174</v>
      </c>
      <c r="AR21" s="97" t="s">
        <v>255</v>
      </c>
    </row>
    <row r="22" spans="1:44" x14ac:dyDescent="0.25">
      <c r="A22" s="11"/>
      <c r="B22" s="102" t="s">
        <v>654</v>
      </c>
      <c r="C22" s="20"/>
      <c r="D22" s="20"/>
      <c r="E22" s="103">
        <v>5274</v>
      </c>
      <c r="F22" s="19" t="s">
        <v>255</v>
      </c>
      <c r="G22" s="20"/>
      <c r="H22" s="20"/>
      <c r="I22" s="104">
        <v>100</v>
      </c>
      <c r="J22" s="19" t="s">
        <v>255</v>
      </c>
      <c r="K22" s="20"/>
      <c r="L22" s="20"/>
      <c r="M22" s="103">
        <v>6574</v>
      </c>
      <c r="N22" s="19" t="s">
        <v>255</v>
      </c>
      <c r="O22" s="20"/>
      <c r="P22" s="20"/>
      <c r="Q22" s="104">
        <v>272</v>
      </c>
      <c r="R22" s="19" t="s">
        <v>255</v>
      </c>
      <c r="S22" s="20"/>
      <c r="T22" s="20"/>
      <c r="U22" s="104">
        <v>100</v>
      </c>
      <c r="V22" s="19" t="s">
        <v>255</v>
      </c>
      <c r="W22" s="20"/>
      <c r="X22" s="20"/>
      <c r="Y22" s="103">
        <v>6846</v>
      </c>
      <c r="Z22" s="19" t="s">
        <v>255</v>
      </c>
      <c r="AA22" s="20"/>
      <c r="AB22" s="20"/>
      <c r="AC22" s="103">
        <v>6946</v>
      </c>
      <c r="AD22" s="19" t="s">
        <v>255</v>
      </c>
      <c r="AE22" s="20"/>
      <c r="AF22" s="20"/>
      <c r="AG22" s="103">
        <v>1612</v>
      </c>
      <c r="AH22" s="19" t="s">
        <v>255</v>
      </c>
      <c r="AI22" s="20"/>
      <c r="AJ22" s="20"/>
      <c r="AK22" s="103">
        <v>5334</v>
      </c>
      <c r="AL22" s="19" t="s">
        <v>255</v>
      </c>
      <c r="AM22" s="20"/>
      <c r="AN22" s="44">
        <v>1991</v>
      </c>
      <c r="AO22" s="20"/>
      <c r="AP22" s="19"/>
      <c r="AQ22" s="105">
        <v>38204</v>
      </c>
      <c r="AR22" s="19" t="s">
        <v>255</v>
      </c>
    </row>
    <row r="23" spans="1:44" x14ac:dyDescent="0.25">
      <c r="A23" s="11"/>
      <c r="B23" s="95" t="s">
        <v>655</v>
      </c>
      <c r="C23" s="34"/>
      <c r="D23" s="34"/>
      <c r="E23" s="96">
        <v>2683</v>
      </c>
      <c r="F23" s="97" t="s">
        <v>255</v>
      </c>
      <c r="G23" s="34"/>
      <c r="H23" s="34"/>
      <c r="I23" s="98">
        <v>820</v>
      </c>
      <c r="J23" s="97" t="s">
        <v>255</v>
      </c>
      <c r="K23" s="34"/>
      <c r="L23" s="34"/>
      <c r="M23" s="96">
        <v>2107</v>
      </c>
      <c r="N23" s="97" t="s">
        <v>255</v>
      </c>
      <c r="O23" s="34"/>
      <c r="P23" s="34"/>
      <c r="Q23" s="98">
        <v>69</v>
      </c>
      <c r="R23" s="97" t="s">
        <v>255</v>
      </c>
      <c r="S23" s="34"/>
      <c r="T23" s="34"/>
      <c r="U23" s="98">
        <v>820</v>
      </c>
      <c r="V23" s="97" t="s">
        <v>255</v>
      </c>
      <c r="W23" s="34"/>
      <c r="X23" s="34"/>
      <c r="Y23" s="96">
        <v>2176</v>
      </c>
      <c r="Z23" s="97" t="s">
        <v>255</v>
      </c>
      <c r="AA23" s="34"/>
      <c r="AB23" s="34"/>
      <c r="AC23" s="96">
        <v>2996</v>
      </c>
      <c r="AD23" s="97" t="s">
        <v>255</v>
      </c>
      <c r="AE23" s="34"/>
      <c r="AF23" s="34"/>
      <c r="AG23" s="98">
        <v>519</v>
      </c>
      <c r="AH23" s="97" t="s">
        <v>255</v>
      </c>
      <c r="AI23" s="34"/>
      <c r="AJ23" s="34"/>
      <c r="AK23" s="96">
        <v>2477</v>
      </c>
      <c r="AL23" s="97" t="s">
        <v>255</v>
      </c>
      <c r="AM23" s="34"/>
      <c r="AN23" s="100">
        <v>1986</v>
      </c>
      <c r="AO23" s="34"/>
      <c r="AP23" s="97"/>
      <c r="AQ23" s="106">
        <v>38204</v>
      </c>
      <c r="AR23" s="97" t="s">
        <v>255</v>
      </c>
    </row>
    <row r="24" spans="1:44" x14ac:dyDescent="0.25">
      <c r="A24" s="11"/>
      <c r="B24" s="102" t="s">
        <v>656</v>
      </c>
      <c r="C24" s="52"/>
      <c r="D24" s="52"/>
      <c r="E24" s="116">
        <v>6500</v>
      </c>
      <c r="F24" s="51" t="s">
        <v>255</v>
      </c>
      <c r="G24" s="52"/>
      <c r="H24" s="52"/>
      <c r="I24" s="116">
        <v>1000</v>
      </c>
      <c r="J24" s="51" t="s">
        <v>255</v>
      </c>
      <c r="K24" s="52"/>
      <c r="L24" s="52"/>
      <c r="M24" s="116">
        <v>6296</v>
      </c>
      <c r="N24" s="51" t="s">
        <v>255</v>
      </c>
      <c r="O24" s="52"/>
      <c r="P24" s="52"/>
      <c r="Q24" s="117">
        <v>81</v>
      </c>
      <c r="R24" s="51" t="s">
        <v>255</v>
      </c>
      <c r="S24" s="52"/>
      <c r="T24" s="52"/>
      <c r="U24" s="116">
        <v>1000</v>
      </c>
      <c r="V24" s="51" t="s">
        <v>255</v>
      </c>
      <c r="W24" s="52"/>
      <c r="X24" s="52"/>
      <c r="Y24" s="116">
        <v>6377</v>
      </c>
      <c r="Z24" s="51" t="s">
        <v>255</v>
      </c>
      <c r="AA24" s="52"/>
      <c r="AB24" s="52"/>
      <c r="AC24" s="116">
        <v>7377</v>
      </c>
      <c r="AD24" s="51" t="s">
        <v>255</v>
      </c>
      <c r="AE24" s="52"/>
      <c r="AF24" s="52"/>
      <c r="AG24" s="116">
        <v>1557</v>
      </c>
      <c r="AH24" s="51" t="s">
        <v>255</v>
      </c>
      <c r="AI24" s="52"/>
      <c r="AJ24" s="52"/>
      <c r="AK24" s="116">
        <v>5820</v>
      </c>
      <c r="AL24" s="51" t="s">
        <v>255</v>
      </c>
      <c r="AM24" s="52"/>
      <c r="AN24" s="53">
        <v>2001</v>
      </c>
      <c r="AO24" s="52"/>
      <c r="AP24" s="51"/>
      <c r="AQ24" s="118">
        <v>38246</v>
      </c>
      <c r="AR24" s="51" t="s">
        <v>255</v>
      </c>
    </row>
    <row r="25" spans="1:44" x14ac:dyDescent="0.25">
      <c r="A25" s="11"/>
      <c r="B25" s="102" t="s">
        <v>648</v>
      </c>
      <c r="C25" s="52"/>
      <c r="D25" s="52"/>
      <c r="E25" s="116"/>
      <c r="F25" s="51"/>
      <c r="G25" s="52"/>
      <c r="H25" s="52"/>
      <c r="I25" s="116"/>
      <c r="J25" s="51"/>
      <c r="K25" s="52"/>
      <c r="L25" s="52"/>
      <c r="M25" s="116"/>
      <c r="N25" s="51"/>
      <c r="O25" s="52"/>
      <c r="P25" s="52"/>
      <c r="Q25" s="117"/>
      <c r="R25" s="51"/>
      <c r="S25" s="52"/>
      <c r="T25" s="52"/>
      <c r="U25" s="116"/>
      <c r="V25" s="51"/>
      <c r="W25" s="52"/>
      <c r="X25" s="52"/>
      <c r="Y25" s="116"/>
      <c r="Z25" s="51"/>
      <c r="AA25" s="52"/>
      <c r="AB25" s="52"/>
      <c r="AC25" s="116"/>
      <c r="AD25" s="51"/>
      <c r="AE25" s="52"/>
      <c r="AF25" s="52"/>
      <c r="AG25" s="116"/>
      <c r="AH25" s="51"/>
      <c r="AI25" s="52"/>
      <c r="AJ25" s="52"/>
      <c r="AK25" s="116"/>
      <c r="AL25" s="51"/>
      <c r="AM25" s="52"/>
      <c r="AN25" s="53"/>
      <c r="AO25" s="52"/>
      <c r="AP25" s="51"/>
      <c r="AQ25" s="118"/>
      <c r="AR25" s="51"/>
    </row>
    <row r="26" spans="1:44" x14ac:dyDescent="0.25">
      <c r="A26" s="11"/>
      <c r="B26" s="95" t="s">
        <v>657</v>
      </c>
      <c r="C26" s="34"/>
      <c r="D26" s="34"/>
      <c r="E26" s="96">
        <v>4969</v>
      </c>
      <c r="F26" s="97" t="s">
        <v>255</v>
      </c>
      <c r="G26" s="34"/>
      <c r="H26" s="34"/>
      <c r="I26" s="98">
        <v>350</v>
      </c>
      <c r="J26" s="97" t="s">
        <v>255</v>
      </c>
      <c r="K26" s="34"/>
      <c r="L26" s="34"/>
      <c r="M26" s="96">
        <v>5819</v>
      </c>
      <c r="N26" s="97" t="s">
        <v>255</v>
      </c>
      <c r="O26" s="34"/>
      <c r="P26" s="34"/>
      <c r="Q26" s="98">
        <v>18</v>
      </c>
      <c r="R26" s="97" t="s">
        <v>255</v>
      </c>
      <c r="S26" s="34"/>
      <c r="T26" s="34"/>
      <c r="U26" s="98">
        <v>350</v>
      </c>
      <c r="V26" s="97" t="s">
        <v>255</v>
      </c>
      <c r="W26" s="34"/>
      <c r="X26" s="34"/>
      <c r="Y26" s="96">
        <v>5837</v>
      </c>
      <c r="Z26" s="97" t="s">
        <v>255</v>
      </c>
      <c r="AA26" s="34"/>
      <c r="AB26" s="34"/>
      <c r="AC26" s="96">
        <v>6187</v>
      </c>
      <c r="AD26" s="97" t="s">
        <v>255</v>
      </c>
      <c r="AE26" s="34"/>
      <c r="AF26" s="34"/>
      <c r="AG26" s="96">
        <v>1399</v>
      </c>
      <c r="AH26" s="97" t="s">
        <v>255</v>
      </c>
      <c r="AI26" s="34"/>
      <c r="AJ26" s="34"/>
      <c r="AK26" s="96">
        <v>4788</v>
      </c>
      <c r="AL26" s="97" t="s">
        <v>255</v>
      </c>
      <c r="AM26" s="34"/>
      <c r="AN26" s="100" t="s">
        <v>658</v>
      </c>
      <c r="AO26" s="34"/>
      <c r="AP26" s="97"/>
      <c r="AQ26" s="106">
        <v>38275</v>
      </c>
      <c r="AR26" s="97" t="s">
        <v>255</v>
      </c>
    </row>
    <row r="27" spans="1:44" x14ac:dyDescent="0.25">
      <c r="A27" s="11"/>
      <c r="B27" s="102" t="s">
        <v>659</v>
      </c>
      <c r="C27" s="20"/>
      <c r="D27" s="20"/>
      <c r="E27" s="103">
        <v>6760</v>
      </c>
      <c r="F27" s="19" t="s">
        <v>255</v>
      </c>
      <c r="G27" s="20"/>
      <c r="H27" s="20"/>
      <c r="I27" s="104">
        <v>843</v>
      </c>
      <c r="J27" s="19" t="s">
        <v>255</v>
      </c>
      <c r="K27" s="20"/>
      <c r="L27" s="20"/>
      <c r="M27" s="103">
        <v>7514</v>
      </c>
      <c r="N27" s="19" t="s">
        <v>255</v>
      </c>
      <c r="O27" s="20"/>
      <c r="P27" s="20"/>
      <c r="Q27" s="104">
        <v>625</v>
      </c>
      <c r="R27" s="19" t="s">
        <v>255</v>
      </c>
      <c r="S27" s="20"/>
      <c r="T27" s="20"/>
      <c r="U27" s="104">
        <v>843</v>
      </c>
      <c r="V27" s="19" t="s">
        <v>255</v>
      </c>
      <c r="W27" s="20"/>
      <c r="X27" s="20"/>
      <c r="Y27" s="103">
        <v>8139</v>
      </c>
      <c r="Z27" s="19" t="s">
        <v>255</v>
      </c>
      <c r="AA27" s="20"/>
      <c r="AB27" s="20"/>
      <c r="AC27" s="103">
        <v>8982</v>
      </c>
      <c r="AD27" s="19" t="s">
        <v>255</v>
      </c>
      <c r="AE27" s="20"/>
      <c r="AF27" s="20"/>
      <c r="AG27" s="103">
        <v>2165</v>
      </c>
      <c r="AH27" s="19" t="s">
        <v>255</v>
      </c>
      <c r="AI27" s="20"/>
      <c r="AJ27" s="20"/>
      <c r="AK27" s="103">
        <v>6817</v>
      </c>
      <c r="AL27" s="19" t="s">
        <v>255</v>
      </c>
      <c r="AM27" s="20"/>
      <c r="AN27" s="44">
        <v>1999</v>
      </c>
      <c r="AO27" s="20"/>
      <c r="AP27" s="19"/>
      <c r="AQ27" s="105">
        <v>38393</v>
      </c>
      <c r="AR27" s="19" t="s">
        <v>255</v>
      </c>
    </row>
    <row r="28" spans="1:44" x14ac:dyDescent="0.25">
      <c r="A28" s="11"/>
      <c r="B28" s="95" t="s">
        <v>660</v>
      </c>
      <c r="C28" s="34"/>
      <c r="D28" s="34"/>
      <c r="E28" s="96">
        <v>2565</v>
      </c>
      <c r="F28" s="97" t="s">
        <v>255</v>
      </c>
      <c r="G28" s="34"/>
      <c r="H28" s="34"/>
      <c r="I28" s="98">
        <v>410</v>
      </c>
      <c r="J28" s="97" t="s">
        <v>255</v>
      </c>
      <c r="K28" s="34"/>
      <c r="L28" s="34"/>
      <c r="M28" s="96">
        <v>2385</v>
      </c>
      <c r="N28" s="97" t="s">
        <v>255</v>
      </c>
      <c r="O28" s="34"/>
      <c r="P28" s="97"/>
      <c r="Q28" s="99" t="s">
        <v>268</v>
      </c>
      <c r="R28" s="97" t="s">
        <v>255</v>
      </c>
      <c r="S28" s="34"/>
      <c r="T28" s="34"/>
      <c r="U28" s="98">
        <v>410</v>
      </c>
      <c r="V28" s="97" t="s">
        <v>255</v>
      </c>
      <c r="W28" s="34"/>
      <c r="X28" s="34"/>
      <c r="Y28" s="96">
        <v>2385</v>
      </c>
      <c r="Z28" s="97" t="s">
        <v>255</v>
      </c>
      <c r="AA28" s="34"/>
      <c r="AB28" s="34"/>
      <c r="AC28" s="96">
        <v>2795</v>
      </c>
      <c r="AD28" s="97" t="s">
        <v>255</v>
      </c>
      <c r="AE28" s="34"/>
      <c r="AF28" s="34"/>
      <c r="AG28" s="98">
        <v>548</v>
      </c>
      <c r="AH28" s="97" t="s">
        <v>255</v>
      </c>
      <c r="AI28" s="34"/>
      <c r="AJ28" s="34"/>
      <c r="AK28" s="96">
        <v>2247</v>
      </c>
      <c r="AL28" s="97" t="s">
        <v>255</v>
      </c>
      <c r="AM28" s="34"/>
      <c r="AN28" s="100">
        <v>1995</v>
      </c>
      <c r="AO28" s="34"/>
      <c r="AP28" s="97"/>
      <c r="AQ28" s="106">
        <v>38393</v>
      </c>
      <c r="AR28" s="97" t="s">
        <v>255</v>
      </c>
    </row>
    <row r="29" spans="1:44" x14ac:dyDescent="0.25">
      <c r="A29" s="11"/>
      <c r="B29" s="102" t="s">
        <v>661</v>
      </c>
      <c r="C29" s="20"/>
      <c r="D29" s="20"/>
      <c r="E29" s="103">
        <v>5442</v>
      </c>
      <c r="F29" s="19" t="s">
        <v>255</v>
      </c>
      <c r="G29" s="20"/>
      <c r="H29" s="20"/>
      <c r="I29" s="104">
        <v>275</v>
      </c>
      <c r="J29" s="19" t="s">
        <v>255</v>
      </c>
      <c r="K29" s="20"/>
      <c r="L29" s="20"/>
      <c r="M29" s="103">
        <v>6459</v>
      </c>
      <c r="N29" s="19" t="s">
        <v>255</v>
      </c>
      <c r="O29" s="20"/>
      <c r="P29" s="20"/>
      <c r="Q29" s="104">
        <v>34</v>
      </c>
      <c r="R29" s="19" t="s">
        <v>255</v>
      </c>
      <c r="S29" s="20"/>
      <c r="T29" s="20"/>
      <c r="U29" s="104">
        <v>275</v>
      </c>
      <c r="V29" s="19" t="s">
        <v>255</v>
      </c>
      <c r="W29" s="20"/>
      <c r="X29" s="20"/>
      <c r="Y29" s="103">
        <v>6493</v>
      </c>
      <c r="Z29" s="19" t="s">
        <v>255</v>
      </c>
      <c r="AA29" s="20"/>
      <c r="AB29" s="20"/>
      <c r="AC29" s="103">
        <v>6768</v>
      </c>
      <c r="AD29" s="19" t="s">
        <v>255</v>
      </c>
      <c r="AE29" s="20"/>
      <c r="AF29" s="20"/>
      <c r="AG29" s="103">
        <v>1457</v>
      </c>
      <c r="AH29" s="19" t="s">
        <v>255</v>
      </c>
      <c r="AI29" s="20"/>
      <c r="AJ29" s="20"/>
      <c r="AK29" s="103">
        <v>5311</v>
      </c>
      <c r="AL29" s="19" t="s">
        <v>255</v>
      </c>
      <c r="AM29" s="20"/>
      <c r="AN29" s="44">
        <v>2001</v>
      </c>
      <c r="AO29" s="20"/>
      <c r="AP29" s="19"/>
      <c r="AQ29" s="105">
        <v>38457</v>
      </c>
      <c r="AR29" s="19" t="s">
        <v>255</v>
      </c>
    </row>
    <row r="30" spans="1:44" x14ac:dyDescent="0.25">
      <c r="A30" s="11"/>
      <c r="B30" s="95" t="s">
        <v>662</v>
      </c>
      <c r="C30" s="34"/>
      <c r="D30" s="34"/>
      <c r="E30" s="96">
        <v>7696</v>
      </c>
      <c r="F30" s="97" t="s">
        <v>255</v>
      </c>
      <c r="G30" s="34"/>
      <c r="H30" s="34"/>
      <c r="I30" s="96">
        <v>1525</v>
      </c>
      <c r="J30" s="97" t="s">
        <v>255</v>
      </c>
      <c r="K30" s="34"/>
      <c r="L30" s="34"/>
      <c r="M30" s="96">
        <v>9703</v>
      </c>
      <c r="N30" s="97" t="s">
        <v>255</v>
      </c>
      <c r="O30" s="34"/>
      <c r="P30" s="34"/>
      <c r="Q30" s="98">
        <v>67</v>
      </c>
      <c r="R30" s="97" t="s">
        <v>255</v>
      </c>
      <c r="S30" s="34"/>
      <c r="T30" s="34"/>
      <c r="U30" s="96">
        <v>1525</v>
      </c>
      <c r="V30" s="97" t="s">
        <v>255</v>
      </c>
      <c r="W30" s="34"/>
      <c r="X30" s="34"/>
      <c r="Y30" s="96">
        <v>9770</v>
      </c>
      <c r="Z30" s="97" t="s">
        <v>255</v>
      </c>
      <c r="AA30" s="34"/>
      <c r="AB30" s="34"/>
      <c r="AC30" s="96">
        <v>11295</v>
      </c>
      <c r="AD30" s="97" t="s">
        <v>255</v>
      </c>
      <c r="AE30" s="34"/>
      <c r="AF30" s="34"/>
      <c r="AG30" s="96">
        <v>2262</v>
      </c>
      <c r="AH30" s="97" t="s">
        <v>255</v>
      </c>
      <c r="AI30" s="34"/>
      <c r="AJ30" s="34"/>
      <c r="AK30" s="96">
        <v>9033</v>
      </c>
      <c r="AL30" s="97" t="s">
        <v>255</v>
      </c>
      <c r="AM30" s="34"/>
      <c r="AN30" s="100">
        <v>2000</v>
      </c>
      <c r="AO30" s="34"/>
      <c r="AP30" s="97"/>
      <c r="AQ30" s="106">
        <v>38490</v>
      </c>
      <c r="AR30" s="97" t="s">
        <v>255</v>
      </c>
    </row>
    <row r="31" spans="1:44" x14ac:dyDescent="0.25">
      <c r="A31" s="11"/>
      <c r="B31" s="102" t="s">
        <v>663</v>
      </c>
      <c r="C31" s="20"/>
      <c r="D31" s="20"/>
      <c r="E31" s="103">
        <v>3881</v>
      </c>
      <c r="F31" s="19" t="s">
        <v>255</v>
      </c>
      <c r="G31" s="20"/>
      <c r="H31" s="20"/>
      <c r="I31" s="104">
        <v>636</v>
      </c>
      <c r="J31" s="19" t="s">
        <v>255</v>
      </c>
      <c r="K31" s="20"/>
      <c r="L31" s="20"/>
      <c r="M31" s="103">
        <v>3695</v>
      </c>
      <c r="N31" s="19" t="s">
        <v>255</v>
      </c>
      <c r="O31" s="20"/>
      <c r="P31" s="20"/>
      <c r="Q31" s="104">
        <v>416</v>
      </c>
      <c r="R31" s="19" t="s">
        <v>255</v>
      </c>
      <c r="S31" s="20"/>
      <c r="T31" s="20"/>
      <c r="U31" s="104">
        <v>636</v>
      </c>
      <c r="V31" s="19" t="s">
        <v>255</v>
      </c>
      <c r="W31" s="20"/>
      <c r="X31" s="20"/>
      <c r="Y31" s="103">
        <v>4111</v>
      </c>
      <c r="Z31" s="19" t="s">
        <v>255</v>
      </c>
      <c r="AA31" s="20"/>
      <c r="AB31" s="20"/>
      <c r="AC31" s="103">
        <v>4747</v>
      </c>
      <c r="AD31" s="19" t="s">
        <v>255</v>
      </c>
      <c r="AE31" s="20"/>
      <c r="AF31" s="20"/>
      <c r="AG31" s="104">
        <v>899</v>
      </c>
      <c r="AH31" s="19" t="s">
        <v>255</v>
      </c>
      <c r="AI31" s="20"/>
      <c r="AJ31" s="20"/>
      <c r="AK31" s="103">
        <v>3848</v>
      </c>
      <c r="AL31" s="19" t="s">
        <v>255</v>
      </c>
      <c r="AM31" s="20"/>
      <c r="AN31" s="44">
        <v>1966</v>
      </c>
      <c r="AO31" s="20"/>
      <c r="AP31" s="19"/>
      <c r="AQ31" s="105">
        <v>38498</v>
      </c>
      <c r="AR31" s="19" t="s">
        <v>255</v>
      </c>
    </row>
    <row r="32" spans="1:44" x14ac:dyDescent="0.25">
      <c r="A32" s="11"/>
      <c r="B32" s="95" t="s">
        <v>664</v>
      </c>
      <c r="C32" s="119"/>
      <c r="D32" s="119"/>
      <c r="E32" s="120">
        <v>1914</v>
      </c>
      <c r="F32" s="121" t="s">
        <v>255</v>
      </c>
      <c r="G32" s="119"/>
      <c r="H32" s="119"/>
      <c r="I32" s="122">
        <v>525</v>
      </c>
      <c r="J32" s="121" t="s">
        <v>255</v>
      </c>
      <c r="K32" s="119"/>
      <c r="L32" s="119"/>
      <c r="M32" s="120">
        <v>1877</v>
      </c>
      <c r="N32" s="121" t="s">
        <v>255</v>
      </c>
      <c r="O32" s="119"/>
      <c r="P32" s="119"/>
      <c r="Q32" s="122">
        <v>120</v>
      </c>
      <c r="R32" s="121" t="s">
        <v>255</v>
      </c>
      <c r="S32" s="119"/>
      <c r="T32" s="119"/>
      <c r="U32" s="122">
        <v>525</v>
      </c>
      <c r="V32" s="121" t="s">
        <v>255</v>
      </c>
      <c r="W32" s="119"/>
      <c r="X32" s="119"/>
      <c r="Y32" s="120">
        <v>1997</v>
      </c>
      <c r="Z32" s="121" t="s">
        <v>255</v>
      </c>
      <c r="AA32" s="119"/>
      <c r="AB32" s="119"/>
      <c r="AC32" s="120">
        <v>2522</v>
      </c>
      <c r="AD32" s="121" t="s">
        <v>255</v>
      </c>
      <c r="AE32" s="119"/>
      <c r="AF32" s="119"/>
      <c r="AG32" s="122">
        <v>780</v>
      </c>
      <c r="AH32" s="121" t="s">
        <v>255</v>
      </c>
      <c r="AI32" s="119"/>
      <c r="AJ32" s="119"/>
      <c r="AK32" s="120">
        <v>1742</v>
      </c>
      <c r="AL32" s="121" t="s">
        <v>255</v>
      </c>
      <c r="AM32" s="119"/>
      <c r="AN32" s="123">
        <v>1956</v>
      </c>
      <c r="AO32" s="119"/>
      <c r="AP32" s="121"/>
      <c r="AQ32" s="124">
        <v>38533</v>
      </c>
      <c r="AR32" s="121" t="s">
        <v>255</v>
      </c>
    </row>
    <row r="33" spans="1:44" x14ac:dyDescent="0.25">
      <c r="A33" s="11"/>
      <c r="B33" s="95" t="s">
        <v>648</v>
      </c>
      <c r="C33" s="119"/>
      <c r="D33" s="119"/>
      <c r="E33" s="120"/>
      <c r="F33" s="121"/>
      <c r="G33" s="119"/>
      <c r="H33" s="119"/>
      <c r="I33" s="122"/>
      <c r="J33" s="121"/>
      <c r="K33" s="119"/>
      <c r="L33" s="119"/>
      <c r="M33" s="120"/>
      <c r="N33" s="121"/>
      <c r="O33" s="119"/>
      <c r="P33" s="119"/>
      <c r="Q33" s="122"/>
      <c r="R33" s="121"/>
      <c r="S33" s="119"/>
      <c r="T33" s="119"/>
      <c r="U33" s="122"/>
      <c r="V33" s="121"/>
      <c r="W33" s="119"/>
      <c r="X33" s="119"/>
      <c r="Y33" s="120"/>
      <c r="Z33" s="121"/>
      <c r="AA33" s="119"/>
      <c r="AB33" s="119"/>
      <c r="AC33" s="120"/>
      <c r="AD33" s="121"/>
      <c r="AE33" s="119"/>
      <c r="AF33" s="119"/>
      <c r="AG33" s="122"/>
      <c r="AH33" s="121"/>
      <c r="AI33" s="119"/>
      <c r="AJ33" s="119"/>
      <c r="AK33" s="120"/>
      <c r="AL33" s="121"/>
      <c r="AM33" s="119"/>
      <c r="AN33" s="123"/>
      <c r="AO33" s="119"/>
      <c r="AP33" s="121"/>
      <c r="AQ33" s="124"/>
      <c r="AR33" s="121"/>
    </row>
    <row r="34" spans="1:44" x14ac:dyDescent="0.25">
      <c r="A34" s="11"/>
      <c r="B34" s="102" t="s">
        <v>665</v>
      </c>
      <c r="C34" s="20"/>
      <c r="D34" s="20"/>
      <c r="E34" s="103">
        <v>4427</v>
      </c>
      <c r="F34" s="19" t="s">
        <v>255</v>
      </c>
      <c r="G34" s="20"/>
      <c r="H34" s="20"/>
      <c r="I34" s="103">
        <v>1351</v>
      </c>
      <c r="J34" s="19" t="s">
        <v>255</v>
      </c>
      <c r="K34" s="20"/>
      <c r="L34" s="20"/>
      <c r="M34" s="103">
        <v>3520</v>
      </c>
      <c r="N34" s="19" t="s">
        <v>255</v>
      </c>
      <c r="O34" s="20"/>
      <c r="P34" s="20"/>
      <c r="Q34" s="104">
        <v>534</v>
      </c>
      <c r="R34" s="19" t="s">
        <v>255</v>
      </c>
      <c r="S34" s="20"/>
      <c r="T34" s="20"/>
      <c r="U34" s="103">
        <v>1351</v>
      </c>
      <c r="V34" s="19" t="s">
        <v>255</v>
      </c>
      <c r="W34" s="20"/>
      <c r="X34" s="20"/>
      <c r="Y34" s="103">
        <v>4054</v>
      </c>
      <c r="Z34" s="19" t="s">
        <v>255</v>
      </c>
      <c r="AA34" s="20"/>
      <c r="AB34" s="20"/>
      <c r="AC34" s="103">
        <v>5405</v>
      </c>
      <c r="AD34" s="19" t="s">
        <v>255</v>
      </c>
      <c r="AE34" s="20"/>
      <c r="AF34" s="20"/>
      <c r="AG34" s="104">
        <v>897</v>
      </c>
      <c r="AH34" s="19" t="s">
        <v>255</v>
      </c>
      <c r="AI34" s="20"/>
      <c r="AJ34" s="20"/>
      <c r="AK34" s="103">
        <v>4508</v>
      </c>
      <c r="AL34" s="19" t="s">
        <v>255</v>
      </c>
      <c r="AM34" s="20"/>
      <c r="AN34" s="44">
        <v>1991</v>
      </c>
      <c r="AO34" s="20"/>
      <c r="AP34" s="19"/>
      <c r="AQ34" s="105">
        <v>38540</v>
      </c>
      <c r="AR34" s="19" t="s">
        <v>255</v>
      </c>
    </row>
    <row r="35" spans="1:44" x14ac:dyDescent="0.25">
      <c r="A35" s="11"/>
      <c r="B35" s="95" t="s">
        <v>666</v>
      </c>
      <c r="C35" s="34"/>
      <c r="D35" s="34"/>
      <c r="E35" s="96">
        <v>6564</v>
      </c>
      <c r="F35" s="97" t="s">
        <v>255</v>
      </c>
      <c r="G35" s="34"/>
      <c r="H35" s="34"/>
      <c r="I35" s="96">
        <v>1632</v>
      </c>
      <c r="J35" s="97" t="s">
        <v>255</v>
      </c>
      <c r="K35" s="34"/>
      <c r="L35" s="34"/>
      <c r="M35" s="96">
        <v>6200</v>
      </c>
      <c r="N35" s="97" t="s">
        <v>255</v>
      </c>
      <c r="O35" s="34"/>
      <c r="P35" s="97"/>
      <c r="Q35" s="99" t="s">
        <v>268</v>
      </c>
      <c r="R35" s="97" t="s">
        <v>255</v>
      </c>
      <c r="S35" s="34"/>
      <c r="T35" s="34"/>
      <c r="U35" s="96">
        <v>1632</v>
      </c>
      <c r="V35" s="97" t="s">
        <v>255</v>
      </c>
      <c r="W35" s="34"/>
      <c r="X35" s="34"/>
      <c r="Y35" s="96">
        <v>6200</v>
      </c>
      <c r="Z35" s="97" t="s">
        <v>255</v>
      </c>
      <c r="AA35" s="34"/>
      <c r="AB35" s="34"/>
      <c r="AC35" s="96">
        <v>7832</v>
      </c>
      <c r="AD35" s="97" t="s">
        <v>255</v>
      </c>
      <c r="AE35" s="34"/>
      <c r="AF35" s="34"/>
      <c r="AG35" s="96">
        <v>1354</v>
      </c>
      <c r="AH35" s="97" t="s">
        <v>255</v>
      </c>
      <c r="AI35" s="34"/>
      <c r="AJ35" s="34"/>
      <c r="AK35" s="96">
        <v>6478</v>
      </c>
      <c r="AL35" s="97" t="s">
        <v>255</v>
      </c>
      <c r="AM35" s="34"/>
      <c r="AN35" s="100">
        <v>1978</v>
      </c>
      <c r="AO35" s="34"/>
      <c r="AP35" s="97"/>
      <c r="AQ35" s="106">
        <v>38544</v>
      </c>
      <c r="AR35" s="97" t="s">
        <v>255</v>
      </c>
    </row>
    <row r="36" spans="1:44" x14ac:dyDescent="0.25">
      <c r="A36" s="11"/>
      <c r="B36" s="102" t="s">
        <v>667</v>
      </c>
      <c r="C36" s="20"/>
      <c r="D36" s="20"/>
      <c r="E36" s="103">
        <v>10592</v>
      </c>
      <c r="F36" s="19" t="s">
        <v>255</v>
      </c>
      <c r="G36" s="20"/>
      <c r="H36" s="20"/>
      <c r="I36" s="104">
        <v>783</v>
      </c>
      <c r="J36" s="19" t="s">
        <v>255</v>
      </c>
      <c r="K36" s="20"/>
      <c r="L36" s="20"/>
      <c r="M36" s="103">
        <v>10790</v>
      </c>
      <c r="N36" s="19" t="s">
        <v>255</v>
      </c>
      <c r="O36" s="20"/>
      <c r="P36" s="20"/>
      <c r="Q36" s="103">
        <v>1615</v>
      </c>
      <c r="R36" s="19" t="s">
        <v>255</v>
      </c>
      <c r="S36" s="20"/>
      <c r="T36" s="20"/>
      <c r="U36" s="104">
        <v>783</v>
      </c>
      <c r="V36" s="19" t="s">
        <v>255</v>
      </c>
      <c r="W36" s="20"/>
      <c r="X36" s="20"/>
      <c r="Y36" s="103">
        <v>12405</v>
      </c>
      <c r="Z36" s="19" t="s">
        <v>255</v>
      </c>
      <c r="AA36" s="20"/>
      <c r="AB36" s="20"/>
      <c r="AC36" s="103">
        <v>13188</v>
      </c>
      <c r="AD36" s="19" t="s">
        <v>255</v>
      </c>
      <c r="AE36" s="20"/>
      <c r="AF36" s="20"/>
      <c r="AG36" s="103">
        <v>2660</v>
      </c>
      <c r="AH36" s="19" t="s">
        <v>255</v>
      </c>
      <c r="AI36" s="20"/>
      <c r="AJ36" s="20"/>
      <c r="AK36" s="103">
        <v>10528</v>
      </c>
      <c r="AL36" s="19" t="s">
        <v>255</v>
      </c>
      <c r="AM36" s="20"/>
      <c r="AN36" s="44" t="s">
        <v>668</v>
      </c>
      <c r="AO36" s="20"/>
      <c r="AP36" s="19"/>
      <c r="AQ36" s="105">
        <v>38547</v>
      </c>
      <c r="AR36" s="19" t="s">
        <v>255</v>
      </c>
    </row>
    <row r="37" spans="1:44" x14ac:dyDescent="0.25">
      <c r="A37" s="11"/>
      <c r="B37" s="95" t="s">
        <v>667</v>
      </c>
      <c r="C37" s="34"/>
      <c r="D37" s="34"/>
      <c r="E37" s="96">
        <v>2633</v>
      </c>
      <c r="F37" s="97" t="s">
        <v>255</v>
      </c>
      <c r="G37" s="34"/>
      <c r="H37" s="34"/>
      <c r="I37" s="98">
        <v>195</v>
      </c>
      <c r="J37" s="97" t="s">
        <v>255</v>
      </c>
      <c r="K37" s="34"/>
      <c r="L37" s="34"/>
      <c r="M37" s="96">
        <v>2682</v>
      </c>
      <c r="N37" s="97" t="s">
        <v>255</v>
      </c>
      <c r="O37" s="34"/>
      <c r="P37" s="34"/>
      <c r="Q37" s="98">
        <v>419</v>
      </c>
      <c r="R37" s="97" t="s">
        <v>255</v>
      </c>
      <c r="S37" s="34"/>
      <c r="T37" s="34"/>
      <c r="U37" s="98">
        <v>195</v>
      </c>
      <c r="V37" s="97" t="s">
        <v>255</v>
      </c>
      <c r="W37" s="34"/>
      <c r="X37" s="34"/>
      <c r="Y37" s="96">
        <v>3101</v>
      </c>
      <c r="Z37" s="97" t="s">
        <v>255</v>
      </c>
      <c r="AA37" s="34"/>
      <c r="AB37" s="34"/>
      <c r="AC37" s="96">
        <v>3296</v>
      </c>
      <c r="AD37" s="97" t="s">
        <v>255</v>
      </c>
      <c r="AE37" s="34"/>
      <c r="AF37" s="34"/>
      <c r="AG37" s="98">
        <v>661</v>
      </c>
      <c r="AH37" s="97" t="s">
        <v>255</v>
      </c>
      <c r="AI37" s="34"/>
      <c r="AJ37" s="34"/>
      <c r="AK37" s="96">
        <v>2635</v>
      </c>
      <c r="AL37" s="97" t="s">
        <v>255</v>
      </c>
      <c r="AM37" s="34"/>
      <c r="AN37" s="100" t="s">
        <v>668</v>
      </c>
      <c r="AO37" s="34"/>
      <c r="AP37" s="97"/>
      <c r="AQ37" s="106">
        <v>38547</v>
      </c>
      <c r="AR37" s="97" t="s">
        <v>255</v>
      </c>
    </row>
    <row r="38" spans="1:44" x14ac:dyDescent="0.25">
      <c r="A38" s="11"/>
      <c r="B38" s="102" t="s">
        <v>669</v>
      </c>
      <c r="C38" s="20"/>
      <c r="D38" s="20"/>
      <c r="E38" s="103">
        <v>2320</v>
      </c>
      <c r="F38" s="19" t="s">
        <v>255</v>
      </c>
      <c r="G38" s="20"/>
      <c r="H38" s="20"/>
      <c r="I38" s="104">
        <v>763</v>
      </c>
      <c r="J38" s="19" t="s">
        <v>255</v>
      </c>
      <c r="K38" s="20"/>
      <c r="L38" s="20"/>
      <c r="M38" s="103">
        <v>2309</v>
      </c>
      <c r="N38" s="19" t="s">
        <v>255</v>
      </c>
      <c r="O38" s="20"/>
      <c r="P38" s="20"/>
      <c r="Q38" s="104">
        <v>372</v>
      </c>
      <c r="R38" s="19" t="s">
        <v>255</v>
      </c>
      <c r="S38" s="20"/>
      <c r="T38" s="20"/>
      <c r="U38" s="104">
        <v>763</v>
      </c>
      <c r="V38" s="19" t="s">
        <v>255</v>
      </c>
      <c r="W38" s="20"/>
      <c r="X38" s="20"/>
      <c r="Y38" s="103">
        <v>2681</v>
      </c>
      <c r="Z38" s="19" t="s">
        <v>255</v>
      </c>
      <c r="AA38" s="20"/>
      <c r="AB38" s="20"/>
      <c r="AC38" s="103">
        <v>3444</v>
      </c>
      <c r="AD38" s="19" t="s">
        <v>255</v>
      </c>
      <c r="AE38" s="20"/>
      <c r="AF38" s="20"/>
      <c r="AG38" s="104">
        <v>540</v>
      </c>
      <c r="AH38" s="19" t="s">
        <v>255</v>
      </c>
      <c r="AI38" s="20"/>
      <c r="AJ38" s="20"/>
      <c r="AK38" s="103">
        <v>2904</v>
      </c>
      <c r="AL38" s="19" t="s">
        <v>255</v>
      </c>
      <c r="AM38" s="20"/>
      <c r="AN38" s="44">
        <v>1977</v>
      </c>
      <c r="AO38" s="20"/>
      <c r="AP38" s="19"/>
      <c r="AQ38" s="105">
        <v>38569</v>
      </c>
      <c r="AR38" s="19" t="s">
        <v>255</v>
      </c>
    </row>
    <row r="39" spans="1:44" x14ac:dyDescent="0.25">
      <c r="A39" s="11"/>
      <c r="B39" s="95" t="s">
        <v>670</v>
      </c>
      <c r="C39" s="34"/>
      <c r="D39" s="34" t="s">
        <v>258</v>
      </c>
      <c r="E39" s="98">
        <v>646</v>
      </c>
      <c r="F39" s="97" t="s">
        <v>255</v>
      </c>
      <c r="G39" s="34"/>
      <c r="H39" s="34" t="s">
        <v>258</v>
      </c>
      <c r="I39" s="98">
        <v>66</v>
      </c>
      <c r="J39" s="97" t="s">
        <v>255</v>
      </c>
      <c r="K39" s="34"/>
      <c r="L39" s="34" t="s">
        <v>258</v>
      </c>
      <c r="M39" s="96">
        <v>1075</v>
      </c>
      <c r="N39" s="97" t="s">
        <v>255</v>
      </c>
      <c r="O39" s="34"/>
      <c r="P39" s="34" t="s">
        <v>258</v>
      </c>
      <c r="Q39" s="98">
        <v>49</v>
      </c>
      <c r="R39" s="97" t="s">
        <v>255</v>
      </c>
      <c r="S39" s="34"/>
      <c r="T39" s="34" t="s">
        <v>258</v>
      </c>
      <c r="U39" s="98">
        <v>66</v>
      </c>
      <c r="V39" s="97" t="s">
        <v>255</v>
      </c>
      <c r="W39" s="34"/>
      <c r="X39" s="34" t="s">
        <v>258</v>
      </c>
      <c r="Y39" s="96">
        <v>1124</v>
      </c>
      <c r="Z39" s="97" t="s">
        <v>255</v>
      </c>
      <c r="AA39" s="34"/>
      <c r="AB39" s="34" t="s">
        <v>258</v>
      </c>
      <c r="AC39" s="96">
        <v>1190</v>
      </c>
      <c r="AD39" s="97" t="s">
        <v>255</v>
      </c>
      <c r="AE39" s="34"/>
      <c r="AF39" s="34" t="s">
        <v>258</v>
      </c>
      <c r="AG39" s="98">
        <v>237</v>
      </c>
      <c r="AH39" s="97" t="s">
        <v>255</v>
      </c>
      <c r="AI39" s="34"/>
      <c r="AJ39" s="34" t="s">
        <v>258</v>
      </c>
      <c r="AK39" s="98">
        <v>953</v>
      </c>
      <c r="AL39" s="97" t="s">
        <v>255</v>
      </c>
      <c r="AM39" s="34"/>
      <c r="AN39" s="100">
        <v>1982</v>
      </c>
      <c r="AO39" s="34"/>
      <c r="AP39" s="97"/>
      <c r="AQ39" s="106">
        <v>38597</v>
      </c>
      <c r="AR39" s="97" t="s">
        <v>255</v>
      </c>
    </row>
    <row r="40" spans="1:44" x14ac:dyDescent="0.25">
      <c r="A40" s="11"/>
      <c r="B40" s="102" t="s">
        <v>670</v>
      </c>
      <c r="C40" s="20"/>
      <c r="D40" s="20"/>
      <c r="E40" s="104">
        <v>620</v>
      </c>
      <c r="F40" s="19" t="s">
        <v>255</v>
      </c>
      <c r="G40" s="20"/>
      <c r="H40" s="20"/>
      <c r="I40" s="104">
        <v>132</v>
      </c>
      <c r="J40" s="19" t="s">
        <v>255</v>
      </c>
      <c r="K40" s="20"/>
      <c r="L40" s="20"/>
      <c r="M40" s="103">
        <v>1130</v>
      </c>
      <c r="N40" s="19" t="s">
        <v>255</v>
      </c>
      <c r="O40" s="20"/>
      <c r="P40" s="20"/>
      <c r="Q40" s="104">
        <v>51</v>
      </c>
      <c r="R40" s="19" t="s">
        <v>255</v>
      </c>
      <c r="S40" s="20"/>
      <c r="T40" s="20"/>
      <c r="U40" s="104">
        <v>132</v>
      </c>
      <c r="V40" s="19" t="s">
        <v>255</v>
      </c>
      <c r="W40" s="20"/>
      <c r="X40" s="20"/>
      <c r="Y40" s="103">
        <v>1181</v>
      </c>
      <c r="Z40" s="19" t="s">
        <v>255</v>
      </c>
      <c r="AA40" s="20"/>
      <c r="AB40" s="20"/>
      <c r="AC40" s="103">
        <v>1313</v>
      </c>
      <c r="AD40" s="19" t="s">
        <v>255</v>
      </c>
      <c r="AE40" s="20"/>
      <c r="AF40" s="20"/>
      <c r="AG40" s="104">
        <v>369</v>
      </c>
      <c r="AH40" s="19" t="s">
        <v>255</v>
      </c>
      <c r="AI40" s="20"/>
      <c r="AJ40" s="20"/>
      <c r="AK40" s="104">
        <v>944</v>
      </c>
      <c r="AL40" s="19" t="s">
        <v>255</v>
      </c>
      <c r="AM40" s="20"/>
      <c r="AN40" s="44">
        <v>1982</v>
      </c>
      <c r="AO40" s="20"/>
      <c r="AP40" s="19"/>
      <c r="AQ40" s="105">
        <v>38597</v>
      </c>
      <c r="AR40" s="19" t="s">
        <v>255</v>
      </c>
    </row>
    <row r="41" spans="1:44" x14ac:dyDescent="0.25">
      <c r="A41" s="11"/>
      <c r="B41" s="95" t="s">
        <v>671</v>
      </c>
      <c r="C41" s="34"/>
      <c r="D41" s="34"/>
      <c r="E41" s="98">
        <v>644</v>
      </c>
      <c r="F41" s="97" t="s">
        <v>255</v>
      </c>
      <c r="G41" s="34"/>
      <c r="H41" s="34"/>
      <c r="I41" s="98">
        <v>35</v>
      </c>
      <c r="J41" s="97" t="s">
        <v>255</v>
      </c>
      <c r="K41" s="34"/>
      <c r="L41" s="34"/>
      <c r="M41" s="96">
        <v>1113</v>
      </c>
      <c r="N41" s="97" t="s">
        <v>255</v>
      </c>
      <c r="O41" s="34"/>
      <c r="P41" s="34"/>
      <c r="Q41" s="98">
        <v>50</v>
      </c>
      <c r="R41" s="97" t="s">
        <v>255</v>
      </c>
      <c r="S41" s="34"/>
      <c r="T41" s="34"/>
      <c r="U41" s="98">
        <v>35</v>
      </c>
      <c r="V41" s="97" t="s">
        <v>255</v>
      </c>
      <c r="W41" s="34"/>
      <c r="X41" s="34"/>
      <c r="Y41" s="96">
        <v>1163</v>
      </c>
      <c r="Z41" s="97" t="s">
        <v>255</v>
      </c>
      <c r="AA41" s="34"/>
      <c r="AB41" s="34"/>
      <c r="AC41" s="96">
        <v>1198</v>
      </c>
      <c r="AD41" s="97" t="s">
        <v>255</v>
      </c>
      <c r="AE41" s="34"/>
      <c r="AF41" s="34"/>
      <c r="AG41" s="98">
        <v>126</v>
      </c>
      <c r="AH41" s="97" t="s">
        <v>255</v>
      </c>
      <c r="AI41" s="34"/>
      <c r="AJ41" s="34"/>
      <c r="AK41" s="96">
        <v>1072</v>
      </c>
      <c r="AL41" s="97" t="s">
        <v>255</v>
      </c>
      <c r="AM41" s="34"/>
      <c r="AN41" s="100">
        <v>1982</v>
      </c>
      <c r="AO41" s="34"/>
      <c r="AP41" s="97"/>
      <c r="AQ41" s="106">
        <v>38597</v>
      </c>
      <c r="AR41" s="97" t="s">
        <v>255</v>
      </c>
    </row>
    <row r="42" spans="1:44" x14ac:dyDescent="0.25">
      <c r="A42" s="11"/>
      <c r="B42" s="102" t="s">
        <v>672</v>
      </c>
      <c r="C42" s="20"/>
      <c r="D42" s="20"/>
      <c r="E42" s="103">
        <v>6385</v>
      </c>
      <c r="F42" s="19" t="s">
        <v>255</v>
      </c>
      <c r="G42" s="20"/>
      <c r="H42" s="20"/>
      <c r="I42" s="104">
        <v>629</v>
      </c>
      <c r="J42" s="19" t="s">
        <v>255</v>
      </c>
      <c r="K42" s="20"/>
      <c r="L42" s="20"/>
      <c r="M42" s="103">
        <v>6504</v>
      </c>
      <c r="N42" s="19" t="s">
        <v>255</v>
      </c>
      <c r="O42" s="20"/>
      <c r="P42" s="20"/>
      <c r="Q42" s="103">
        <v>1847</v>
      </c>
      <c r="R42" s="19" t="s">
        <v>255</v>
      </c>
      <c r="S42" s="20"/>
      <c r="T42" s="20"/>
      <c r="U42" s="104">
        <v>629</v>
      </c>
      <c r="V42" s="19" t="s">
        <v>255</v>
      </c>
      <c r="W42" s="20"/>
      <c r="X42" s="20"/>
      <c r="Y42" s="103">
        <v>8351</v>
      </c>
      <c r="Z42" s="19" t="s">
        <v>255</v>
      </c>
      <c r="AA42" s="20"/>
      <c r="AB42" s="20"/>
      <c r="AC42" s="103">
        <v>8980</v>
      </c>
      <c r="AD42" s="19" t="s">
        <v>255</v>
      </c>
      <c r="AE42" s="20"/>
      <c r="AF42" s="20"/>
      <c r="AG42" s="103">
        <v>1655</v>
      </c>
      <c r="AH42" s="19" t="s">
        <v>255</v>
      </c>
      <c r="AI42" s="20"/>
      <c r="AJ42" s="20"/>
      <c r="AK42" s="103">
        <v>7325</v>
      </c>
      <c r="AL42" s="19" t="s">
        <v>255</v>
      </c>
      <c r="AM42" s="20"/>
      <c r="AN42" s="44">
        <v>1994</v>
      </c>
      <c r="AO42" s="20"/>
      <c r="AP42" s="19"/>
      <c r="AQ42" s="105">
        <v>38642</v>
      </c>
      <c r="AR42" s="19" t="s">
        <v>255</v>
      </c>
    </row>
    <row r="43" spans="1:44" x14ac:dyDescent="0.25">
      <c r="A43" s="11"/>
      <c r="B43" s="95" t="s">
        <v>673</v>
      </c>
      <c r="C43" s="34"/>
      <c r="D43" s="34"/>
      <c r="E43" s="96">
        <v>3090</v>
      </c>
      <c r="F43" s="97" t="s">
        <v>255</v>
      </c>
      <c r="G43" s="34"/>
      <c r="H43" s="34"/>
      <c r="I43" s="98">
        <v>55</v>
      </c>
      <c r="J43" s="97" t="s">
        <v>255</v>
      </c>
      <c r="K43" s="34"/>
      <c r="L43" s="34"/>
      <c r="M43" s="96">
        <v>4717</v>
      </c>
      <c r="N43" s="97" t="s">
        <v>255</v>
      </c>
      <c r="O43" s="34"/>
      <c r="P43" s="34"/>
      <c r="Q43" s="96">
        <v>3250</v>
      </c>
      <c r="R43" s="97" t="s">
        <v>255</v>
      </c>
      <c r="S43" s="34"/>
      <c r="T43" s="34"/>
      <c r="U43" s="98">
        <v>55</v>
      </c>
      <c r="V43" s="97" t="s">
        <v>255</v>
      </c>
      <c r="W43" s="34"/>
      <c r="X43" s="34"/>
      <c r="Y43" s="96">
        <v>7967</v>
      </c>
      <c r="Z43" s="97" t="s">
        <v>255</v>
      </c>
      <c r="AA43" s="34"/>
      <c r="AB43" s="34"/>
      <c r="AC43" s="96">
        <v>8022</v>
      </c>
      <c r="AD43" s="97" t="s">
        <v>255</v>
      </c>
      <c r="AE43" s="34"/>
      <c r="AF43" s="34"/>
      <c r="AG43" s="96">
        <v>1091</v>
      </c>
      <c r="AH43" s="97" t="s">
        <v>255</v>
      </c>
      <c r="AI43" s="34"/>
      <c r="AJ43" s="34"/>
      <c r="AK43" s="96">
        <v>6931</v>
      </c>
      <c r="AL43" s="97" t="s">
        <v>255</v>
      </c>
      <c r="AM43" s="34"/>
      <c r="AN43" s="100" t="s">
        <v>674</v>
      </c>
      <c r="AO43" s="34"/>
      <c r="AP43" s="97"/>
      <c r="AQ43" s="106">
        <v>38656</v>
      </c>
      <c r="AR43" s="97" t="s">
        <v>255</v>
      </c>
    </row>
    <row r="44" spans="1:44" x14ac:dyDescent="0.25">
      <c r="A44" s="11"/>
      <c r="B44" s="102" t="s">
        <v>675</v>
      </c>
      <c r="C44" s="20"/>
      <c r="D44" s="20"/>
      <c r="E44" s="103">
        <v>9977</v>
      </c>
      <c r="F44" s="19" t="s">
        <v>255</v>
      </c>
      <c r="G44" s="20"/>
      <c r="H44" s="20"/>
      <c r="I44" s="103">
        <v>1609</v>
      </c>
      <c r="J44" s="19" t="s">
        <v>255</v>
      </c>
      <c r="K44" s="20"/>
      <c r="L44" s="20"/>
      <c r="M44" s="103">
        <v>10065</v>
      </c>
      <c r="N44" s="19" t="s">
        <v>255</v>
      </c>
      <c r="O44" s="20"/>
      <c r="P44" s="20"/>
      <c r="Q44" s="103">
        <v>1198</v>
      </c>
      <c r="R44" s="19" t="s">
        <v>255</v>
      </c>
      <c r="S44" s="20"/>
      <c r="T44" s="20"/>
      <c r="U44" s="103">
        <v>1609</v>
      </c>
      <c r="V44" s="19" t="s">
        <v>255</v>
      </c>
      <c r="W44" s="20"/>
      <c r="X44" s="20"/>
      <c r="Y44" s="103">
        <v>11263</v>
      </c>
      <c r="Z44" s="19" t="s">
        <v>255</v>
      </c>
      <c r="AA44" s="20"/>
      <c r="AB44" s="20"/>
      <c r="AC44" s="103">
        <v>12872</v>
      </c>
      <c r="AD44" s="19" t="s">
        <v>255</v>
      </c>
      <c r="AE44" s="20"/>
      <c r="AF44" s="20"/>
      <c r="AG44" s="103">
        <v>2825</v>
      </c>
      <c r="AH44" s="19" t="s">
        <v>255</v>
      </c>
      <c r="AI44" s="20"/>
      <c r="AJ44" s="20"/>
      <c r="AK44" s="103">
        <v>10047</v>
      </c>
      <c r="AL44" s="19" t="s">
        <v>255</v>
      </c>
      <c r="AM44" s="20"/>
      <c r="AN44" s="44">
        <v>1974</v>
      </c>
      <c r="AO44" s="20"/>
      <c r="AP44" s="19"/>
      <c r="AQ44" s="105">
        <v>38707</v>
      </c>
      <c r="AR44" s="19" t="s">
        <v>255</v>
      </c>
    </row>
    <row r="45" spans="1:44" x14ac:dyDescent="0.25">
      <c r="A45" s="11"/>
      <c r="B45" s="95" t="s">
        <v>676</v>
      </c>
      <c r="C45" s="34"/>
      <c r="D45" s="34"/>
      <c r="E45" s="96">
        <v>5275</v>
      </c>
      <c r="F45" s="97" t="s">
        <v>255</v>
      </c>
      <c r="G45" s="34"/>
      <c r="H45" s="34"/>
      <c r="I45" s="98">
        <v>736</v>
      </c>
      <c r="J45" s="97" t="s">
        <v>255</v>
      </c>
      <c r="K45" s="34"/>
      <c r="L45" s="34"/>
      <c r="M45" s="96">
        <v>5336</v>
      </c>
      <c r="N45" s="97" t="s">
        <v>255</v>
      </c>
      <c r="O45" s="34"/>
      <c r="P45" s="34"/>
      <c r="Q45" s="98">
        <v>36</v>
      </c>
      <c r="R45" s="97" t="s">
        <v>255</v>
      </c>
      <c r="S45" s="34"/>
      <c r="T45" s="34"/>
      <c r="U45" s="98">
        <v>736</v>
      </c>
      <c r="V45" s="97" t="s">
        <v>255</v>
      </c>
      <c r="W45" s="34"/>
      <c r="X45" s="34"/>
      <c r="Y45" s="96">
        <v>5372</v>
      </c>
      <c r="Z45" s="97" t="s">
        <v>255</v>
      </c>
      <c r="AA45" s="34"/>
      <c r="AB45" s="34"/>
      <c r="AC45" s="96">
        <v>6108</v>
      </c>
      <c r="AD45" s="97" t="s">
        <v>255</v>
      </c>
      <c r="AE45" s="34"/>
      <c r="AF45" s="34"/>
      <c r="AG45" s="96">
        <v>1150</v>
      </c>
      <c r="AH45" s="97" t="s">
        <v>255</v>
      </c>
      <c r="AI45" s="34"/>
      <c r="AJ45" s="34"/>
      <c r="AK45" s="96">
        <v>4958</v>
      </c>
      <c r="AL45" s="97" t="s">
        <v>255</v>
      </c>
      <c r="AM45" s="34"/>
      <c r="AN45" s="100">
        <v>1972</v>
      </c>
      <c r="AO45" s="34"/>
      <c r="AP45" s="97"/>
      <c r="AQ45" s="106">
        <v>38716</v>
      </c>
      <c r="AR45" s="97" t="s">
        <v>255</v>
      </c>
    </row>
    <row r="46" spans="1:44" x14ac:dyDescent="0.25">
      <c r="A46" s="11"/>
      <c r="B46" s="102" t="s">
        <v>677</v>
      </c>
      <c r="C46" s="20"/>
      <c r="D46" s="20"/>
      <c r="E46" s="103">
        <v>2798</v>
      </c>
      <c r="F46" s="19" t="s">
        <v>255</v>
      </c>
      <c r="G46" s="20"/>
      <c r="H46" s="20"/>
      <c r="I46" s="104">
        <v>263</v>
      </c>
      <c r="J46" s="19" t="s">
        <v>255</v>
      </c>
      <c r="K46" s="20"/>
      <c r="L46" s="20"/>
      <c r="M46" s="103">
        <v>2812</v>
      </c>
      <c r="N46" s="19" t="s">
        <v>255</v>
      </c>
      <c r="O46" s="20"/>
      <c r="P46" s="20"/>
      <c r="Q46" s="104">
        <v>390</v>
      </c>
      <c r="R46" s="19" t="s">
        <v>255</v>
      </c>
      <c r="S46" s="20"/>
      <c r="T46" s="20"/>
      <c r="U46" s="104">
        <v>263</v>
      </c>
      <c r="V46" s="19" t="s">
        <v>255</v>
      </c>
      <c r="W46" s="20"/>
      <c r="X46" s="20"/>
      <c r="Y46" s="103">
        <v>3202</v>
      </c>
      <c r="Z46" s="19" t="s">
        <v>255</v>
      </c>
      <c r="AA46" s="20"/>
      <c r="AB46" s="20"/>
      <c r="AC46" s="103">
        <v>3465</v>
      </c>
      <c r="AD46" s="19" t="s">
        <v>255</v>
      </c>
      <c r="AE46" s="20"/>
      <c r="AF46" s="20"/>
      <c r="AG46" s="104">
        <v>656</v>
      </c>
      <c r="AH46" s="19" t="s">
        <v>255</v>
      </c>
      <c r="AI46" s="20"/>
      <c r="AJ46" s="20"/>
      <c r="AK46" s="103">
        <v>2809</v>
      </c>
      <c r="AL46" s="19" t="s">
        <v>255</v>
      </c>
      <c r="AM46" s="20"/>
      <c r="AN46" s="44">
        <v>1979</v>
      </c>
      <c r="AO46" s="20"/>
      <c r="AP46" s="19"/>
      <c r="AQ46" s="105">
        <v>38716</v>
      </c>
      <c r="AR46" s="19" t="s">
        <v>255</v>
      </c>
    </row>
    <row r="47" spans="1:44" x14ac:dyDescent="0.25">
      <c r="A47" s="11"/>
      <c r="B47" s="95" t="s">
        <v>678</v>
      </c>
      <c r="C47" s="34"/>
      <c r="D47" s="97"/>
      <c r="E47" s="99" t="s">
        <v>268</v>
      </c>
      <c r="F47" s="97" t="s">
        <v>255</v>
      </c>
      <c r="G47" s="34"/>
      <c r="H47" s="34"/>
      <c r="I47" s="98">
        <v>471</v>
      </c>
      <c r="J47" s="97" t="s">
        <v>255</v>
      </c>
      <c r="K47" s="34"/>
      <c r="L47" s="34"/>
      <c r="M47" s="96">
        <v>2765</v>
      </c>
      <c r="N47" s="97" t="s">
        <v>255</v>
      </c>
      <c r="O47" s="34"/>
      <c r="P47" s="34"/>
      <c r="Q47" s="98">
        <v>38</v>
      </c>
      <c r="R47" s="97" t="s">
        <v>255</v>
      </c>
      <c r="S47" s="34"/>
      <c r="T47" s="34"/>
      <c r="U47" s="98">
        <v>471</v>
      </c>
      <c r="V47" s="97" t="s">
        <v>255</v>
      </c>
      <c r="W47" s="34"/>
      <c r="X47" s="34"/>
      <c r="Y47" s="96">
        <v>2803</v>
      </c>
      <c r="Z47" s="97" t="s">
        <v>255</v>
      </c>
      <c r="AA47" s="34"/>
      <c r="AB47" s="34"/>
      <c r="AC47" s="96">
        <v>3274</v>
      </c>
      <c r="AD47" s="97" t="s">
        <v>255</v>
      </c>
      <c r="AE47" s="34"/>
      <c r="AF47" s="34"/>
      <c r="AG47" s="98">
        <v>561</v>
      </c>
      <c r="AH47" s="97" t="s">
        <v>255</v>
      </c>
      <c r="AI47" s="34"/>
      <c r="AJ47" s="34"/>
      <c r="AK47" s="96">
        <v>2713</v>
      </c>
      <c r="AL47" s="97" t="s">
        <v>255</v>
      </c>
      <c r="AM47" s="34"/>
      <c r="AN47" s="100">
        <v>1978</v>
      </c>
      <c r="AO47" s="34"/>
      <c r="AP47" s="97"/>
      <c r="AQ47" s="106">
        <v>38763</v>
      </c>
      <c r="AR47" s="97" t="s">
        <v>255</v>
      </c>
    </row>
    <row r="48" spans="1:44" x14ac:dyDescent="0.25">
      <c r="A48" s="11"/>
      <c r="B48" s="102" t="s">
        <v>679</v>
      </c>
      <c r="C48" s="20"/>
      <c r="D48" s="20"/>
      <c r="E48" s="103">
        <v>1545</v>
      </c>
      <c r="F48" s="19" t="s">
        <v>255</v>
      </c>
      <c r="G48" s="20"/>
      <c r="H48" s="20"/>
      <c r="I48" s="104">
        <v>687</v>
      </c>
      <c r="J48" s="19" t="s">
        <v>255</v>
      </c>
      <c r="K48" s="20"/>
      <c r="L48" s="20"/>
      <c r="M48" s="103">
        <v>2036</v>
      </c>
      <c r="N48" s="19" t="s">
        <v>255</v>
      </c>
      <c r="O48" s="20"/>
      <c r="P48" s="20"/>
      <c r="Q48" s="104">
        <v>2</v>
      </c>
      <c r="R48" s="19" t="s">
        <v>255</v>
      </c>
      <c r="S48" s="20"/>
      <c r="T48" s="20"/>
      <c r="U48" s="104">
        <v>687</v>
      </c>
      <c r="V48" s="19" t="s">
        <v>255</v>
      </c>
      <c r="W48" s="20"/>
      <c r="X48" s="20"/>
      <c r="Y48" s="103">
        <v>2038</v>
      </c>
      <c r="Z48" s="19" t="s">
        <v>255</v>
      </c>
      <c r="AA48" s="20"/>
      <c r="AB48" s="20"/>
      <c r="AC48" s="103">
        <v>2725</v>
      </c>
      <c r="AD48" s="19" t="s">
        <v>255</v>
      </c>
      <c r="AE48" s="20"/>
      <c r="AF48" s="20"/>
      <c r="AG48" s="104">
        <v>444</v>
      </c>
      <c r="AH48" s="19" t="s">
        <v>255</v>
      </c>
      <c r="AI48" s="20"/>
      <c r="AJ48" s="20"/>
      <c r="AK48" s="103">
        <v>2281</v>
      </c>
      <c r="AL48" s="19" t="s">
        <v>255</v>
      </c>
      <c r="AM48" s="20"/>
      <c r="AN48" s="44">
        <v>1996</v>
      </c>
      <c r="AO48" s="20"/>
      <c r="AP48" s="19"/>
      <c r="AQ48" s="105">
        <v>38769</v>
      </c>
      <c r="AR48" s="19" t="s">
        <v>255</v>
      </c>
    </row>
    <row r="49" spans="1:44" x14ac:dyDescent="0.25">
      <c r="A49" s="11"/>
      <c r="B49" s="95" t="s">
        <v>679</v>
      </c>
      <c r="C49" s="34"/>
      <c r="D49" s="34"/>
      <c r="E49" s="96">
        <v>3030</v>
      </c>
      <c r="F49" s="97" t="s">
        <v>255</v>
      </c>
      <c r="G49" s="34"/>
      <c r="H49" s="34"/>
      <c r="I49" s="96">
        <v>1347</v>
      </c>
      <c r="J49" s="97" t="s">
        <v>255</v>
      </c>
      <c r="K49" s="34"/>
      <c r="L49" s="34"/>
      <c r="M49" s="96">
        <v>3992</v>
      </c>
      <c r="N49" s="97" t="s">
        <v>255</v>
      </c>
      <c r="O49" s="34"/>
      <c r="P49" s="34"/>
      <c r="Q49" s="98">
        <v>4</v>
      </c>
      <c r="R49" s="97" t="s">
        <v>255</v>
      </c>
      <c r="S49" s="34"/>
      <c r="T49" s="34"/>
      <c r="U49" s="96">
        <v>1347</v>
      </c>
      <c r="V49" s="97" t="s">
        <v>255</v>
      </c>
      <c r="W49" s="34"/>
      <c r="X49" s="34"/>
      <c r="Y49" s="96">
        <v>3996</v>
      </c>
      <c r="Z49" s="97" t="s">
        <v>255</v>
      </c>
      <c r="AA49" s="34"/>
      <c r="AB49" s="34"/>
      <c r="AC49" s="96">
        <v>5343</v>
      </c>
      <c r="AD49" s="97" t="s">
        <v>255</v>
      </c>
      <c r="AE49" s="34"/>
      <c r="AF49" s="34"/>
      <c r="AG49" s="98">
        <v>871</v>
      </c>
      <c r="AH49" s="97" t="s">
        <v>255</v>
      </c>
      <c r="AI49" s="34"/>
      <c r="AJ49" s="34"/>
      <c r="AK49" s="96">
        <v>4472</v>
      </c>
      <c r="AL49" s="97" t="s">
        <v>255</v>
      </c>
      <c r="AM49" s="34"/>
      <c r="AN49" s="100">
        <v>1996</v>
      </c>
      <c r="AO49" s="34"/>
      <c r="AP49" s="97"/>
      <c r="AQ49" s="106">
        <v>38769</v>
      </c>
      <c r="AR49" s="97" t="s">
        <v>255</v>
      </c>
    </row>
    <row r="50" spans="1:44" x14ac:dyDescent="0.25">
      <c r="A50" s="11"/>
      <c r="B50" s="102" t="s">
        <v>679</v>
      </c>
      <c r="C50" s="20"/>
      <c r="D50" s="20"/>
      <c r="E50" s="103">
        <v>1894</v>
      </c>
      <c r="F50" s="19" t="s">
        <v>255</v>
      </c>
      <c r="G50" s="20"/>
      <c r="H50" s="20"/>
      <c r="I50" s="104">
        <v>842</v>
      </c>
      <c r="J50" s="19" t="s">
        <v>255</v>
      </c>
      <c r="K50" s="20"/>
      <c r="L50" s="20"/>
      <c r="M50" s="103">
        <v>2495</v>
      </c>
      <c r="N50" s="19" t="s">
        <v>255</v>
      </c>
      <c r="O50" s="20"/>
      <c r="P50" s="20"/>
      <c r="Q50" s="104">
        <v>2</v>
      </c>
      <c r="R50" s="19" t="s">
        <v>255</v>
      </c>
      <c r="S50" s="20"/>
      <c r="T50" s="20"/>
      <c r="U50" s="104">
        <v>842</v>
      </c>
      <c r="V50" s="19" t="s">
        <v>255</v>
      </c>
      <c r="W50" s="20"/>
      <c r="X50" s="20"/>
      <c r="Y50" s="103">
        <v>2497</v>
      </c>
      <c r="Z50" s="19" t="s">
        <v>255</v>
      </c>
      <c r="AA50" s="20"/>
      <c r="AB50" s="20"/>
      <c r="AC50" s="103">
        <v>3339</v>
      </c>
      <c r="AD50" s="19" t="s">
        <v>255</v>
      </c>
      <c r="AE50" s="20"/>
      <c r="AF50" s="20"/>
      <c r="AG50" s="104">
        <v>544</v>
      </c>
      <c r="AH50" s="19" t="s">
        <v>255</v>
      </c>
      <c r="AI50" s="20"/>
      <c r="AJ50" s="20"/>
      <c r="AK50" s="103">
        <v>2795</v>
      </c>
      <c r="AL50" s="19" t="s">
        <v>255</v>
      </c>
      <c r="AM50" s="20"/>
      <c r="AN50" s="44">
        <v>1996</v>
      </c>
      <c r="AO50" s="20"/>
      <c r="AP50" s="19"/>
      <c r="AQ50" s="105">
        <v>38769</v>
      </c>
      <c r="AR50" s="19" t="s">
        <v>255</v>
      </c>
    </row>
    <row r="51" spans="1:44" x14ac:dyDescent="0.25">
      <c r="A51" s="11"/>
      <c r="B51" s="95" t="s">
        <v>679</v>
      </c>
      <c r="C51" s="34"/>
      <c r="D51" s="34"/>
      <c r="E51" s="96">
        <v>1731</v>
      </c>
      <c r="F51" s="97" t="s">
        <v>255</v>
      </c>
      <c r="G51" s="34"/>
      <c r="H51" s="34"/>
      <c r="I51" s="98">
        <v>770</v>
      </c>
      <c r="J51" s="97" t="s">
        <v>255</v>
      </c>
      <c r="K51" s="34"/>
      <c r="L51" s="34"/>
      <c r="M51" s="96">
        <v>2281</v>
      </c>
      <c r="N51" s="97" t="s">
        <v>255</v>
      </c>
      <c r="O51" s="34"/>
      <c r="P51" s="34"/>
      <c r="Q51" s="98">
        <v>2</v>
      </c>
      <c r="R51" s="97" t="s">
        <v>255</v>
      </c>
      <c r="S51" s="34"/>
      <c r="T51" s="34"/>
      <c r="U51" s="98">
        <v>770</v>
      </c>
      <c r="V51" s="97" t="s">
        <v>255</v>
      </c>
      <c r="W51" s="34"/>
      <c r="X51" s="34"/>
      <c r="Y51" s="96">
        <v>2283</v>
      </c>
      <c r="Z51" s="97" t="s">
        <v>255</v>
      </c>
      <c r="AA51" s="34"/>
      <c r="AB51" s="34"/>
      <c r="AC51" s="96">
        <v>3053</v>
      </c>
      <c r="AD51" s="97" t="s">
        <v>255</v>
      </c>
      <c r="AE51" s="34"/>
      <c r="AF51" s="34"/>
      <c r="AG51" s="98">
        <v>497</v>
      </c>
      <c r="AH51" s="97" t="s">
        <v>255</v>
      </c>
      <c r="AI51" s="34"/>
      <c r="AJ51" s="34"/>
      <c r="AK51" s="96">
        <v>2556</v>
      </c>
      <c r="AL51" s="97" t="s">
        <v>255</v>
      </c>
      <c r="AM51" s="34"/>
      <c r="AN51" s="100">
        <v>1996</v>
      </c>
      <c r="AO51" s="34"/>
      <c r="AP51" s="97"/>
      <c r="AQ51" s="106">
        <v>38769</v>
      </c>
      <c r="AR51" s="97" t="s">
        <v>255</v>
      </c>
    </row>
    <row r="52" spans="1:44" x14ac:dyDescent="0.25">
      <c r="A52" s="11"/>
      <c r="B52" s="102" t="s">
        <v>680</v>
      </c>
      <c r="C52" s="20"/>
      <c r="D52" s="20"/>
      <c r="E52" s="103">
        <v>17455</v>
      </c>
      <c r="F52" s="19" t="s">
        <v>255</v>
      </c>
      <c r="G52" s="20"/>
      <c r="H52" s="20"/>
      <c r="I52" s="103">
        <v>2588</v>
      </c>
      <c r="J52" s="19" t="s">
        <v>255</v>
      </c>
      <c r="K52" s="20"/>
      <c r="L52" s="20"/>
      <c r="M52" s="103">
        <v>25290</v>
      </c>
      <c r="N52" s="19" t="s">
        <v>255</v>
      </c>
      <c r="O52" s="20"/>
      <c r="P52" s="20"/>
      <c r="Q52" s="104">
        <v>584</v>
      </c>
      <c r="R52" s="19" t="s">
        <v>255</v>
      </c>
      <c r="S52" s="20"/>
      <c r="T52" s="20"/>
      <c r="U52" s="103">
        <v>2588</v>
      </c>
      <c r="V52" s="19" t="s">
        <v>255</v>
      </c>
      <c r="W52" s="20"/>
      <c r="X52" s="20"/>
      <c r="Y52" s="103">
        <v>25874</v>
      </c>
      <c r="Z52" s="19" t="s">
        <v>255</v>
      </c>
      <c r="AA52" s="20"/>
      <c r="AB52" s="20"/>
      <c r="AC52" s="103">
        <v>28462</v>
      </c>
      <c r="AD52" s="19" t="s">
        <v>255</v>
      </c>
      <c r="AE52" s="20"/>
      <c r="AF52" s="20"/>
      <c r="AG52" s="103">
        <v>6030</v>
      </c>
      <c r="AH52" s="19" t="s">
        <v>255</v>
      </c>
      <c r="AI52" s="20"/>
      <c r="AJ52" s="20"/>
      <c r="AK52" s="103">
        <v>22432</v>
      </c>
      <c r="AL52" s="19" t="s">
        <v>255</v>
      </c>
      <c r="AM52" s="20"/>
      <c r="AN52" s="44">
        <v>1964</v>
      </c>
      <c r="AO52" s="20"/>
      <c r="AP52" s="19"/>
      <c r="AQ52" s="105">
        <v>38769</v>
      </c>
      <c r="AR52" s="19" t="s">
        <v>255</v>
      </c>
    </row>
    <row r="53" spans="1:44" x14ac:dyDescent="0.25">
      <c r="A53" s="11"/>
      <c r="B53" s="95" t="s">
        <v>681</v>
      </c>
      <c r="C53" s="34"/>
      <c r="D53" s="34"/>
      <c r="E53" s="96">
        <v>11193</v>
      </c>
      <c r="F53" s="97" t="s">
        <v>255</v>
      </c>
      <c r="G53" s="34"/>
      <c r="H53" s="34"/>
      <c r="I53" s="96">
        <v>3511</v>
      </c>
      <c r="J53" s="97" t="s">
        <v>255</v>
      </c>
      <c r="K53" s="34"/>
      <c r="L53" s="34"/>
      <c r="M53" s="96">
        <v>8746</v>
      </c>
      <c r="N53" s="97" t="s">
        <v>255</v>
      </c>
      <c r="O53" s="34"/>
      <c r="P53" s="97"/>
      <c r="Q53" s="99" t="s">
        <v>268</v>
      </c>
      <c r="R53" s="97" t="s">
        <v>255</v>
      </c>
      <c r="S53" s="34"/>
      <c r="T53" s="34"/>
      <c r="U53" s="96">
        <v>3511</v>
      </c>
      <c r="V53" s="97" t="s">
        <v>255</v>
      </c>
      <c r="W53" s="34"/>
      <c r="X53" s="34"/>
      <c r="Y53" s="96">
        <v>8746</v>
      </c>
      <c r="Z53" s="97" t="s">
        <v>255</v>
      </c>
      <c r="AA53" s="34"/>
      <c r="AB53" s="34"/>
      <c r="AC53" s="96">
        <v>12257</v>
      </c>
      <c r="AD53" s="97" t="s">
        <v>255</v>
      </c>
      <c r="AE53" s="34"/>
      <c r="AF53" s="34"/>
      <c r="AG53" s="96">
        <v>2273</v>
      </c>
      <c r="AH53" s="97" t="s">
        <v>255</v>
      </c>
      <c r="AI53" s="34"/>
      <c r="AJ53" s="34"/>
      <c r="AK53" s="96">
        <v>9984</v>
      </c>
      <c r="AL53" s="97" t="s">
        <v>255</v>
      </c>
      <c r="AM53" s="34"/>
      <c r="AN53" s="100">
        <v>1984</v>
      </c>
      <c r="AO53" s="34"/>
      <c r="AP53" s="97"/>
      <c r="AQ53" s="106">
        <v>38847</v>
      </c>
      <c r="AR53" s="97" t="s">
        <v>255</v>
      </c>
    </row>
    <row r="54" spans="1:44" x14ac:dyDescent="0.25">
      <c r="A54" s="11"/>
      <c r="B54" s="102" t="s">
        <v>682</v>
      </c>
      <c r="C54" s="20"/>
      <c r="D54" s="20"/>
      <c r="E54" s="103">
        <v>6823</v>
      </c>
      <c r="F54" s="19" t="s">
        <v>255</v>
      </c>
      <c r="G54" s="20"/>
      <c r="H54" s="20"/>
      <c r="I54" s="104">
        <v>625</v>
      </c>
      <c r="J54" s="19" t="s">
        <v>255</v>
      </c>
      <c r="K54" s="20"/>
      <c r="L54" s="20"/>
      <c r="M54" s="103">
        <v>6911</v>
      </c>
      <c r="N54" s="19" t="s">
        <v>255</v>
      </c>
      <c r="O54" s="20"/>
      <c r="P54" s="20"/>
      <c r="Q54" s="104">
        <v>57</v>
      </c>
      <c r="R54" s="19" t="s">
        <v>255</v>
      </c>
      <c r="S54" s="20"/>
      <c r="T54" s="20"/>
      <c r="U54" s="104">
        <v>625</v>
      </c>
      <c r="V54" s="19" t="s">
        <v>255</v>
      </c>
      <c r="W54" s="20"/>
      <c r="X54" s="20"/>
      <c r="Y54" s="103">
        <v>6968</v>
      </c>
      <c r="Z54" s="19" t="s">
        <v>255</v>
      </c>
      <c r="AA54" s="20"/>
      <c r="AB54" s="20"/>
      <c r="AC54" s="103">
        <v>7593</v>
      </c>
      <c r="AD54" s="19" t="s">
        <v>255</v>
      </c>
      <c r="AE54" s="20"/>
      <c r="AF54" s="20"/>
      <c r="AG54" s="103">
        <v>1367</v>
      </c>
      <c r="AH54" s="19" t="s">
        <v>255</v>
      </c>
      <c r="AI54" s="20"/>
      <c r="AJ54" s="20"/>
      <c r="AK54" s="103">
        <v>6226</v>
      </c>
      <c r="AL54" s="19" t="s">
        <v>255</v>
      </c>
      <c r="AM54" s="20"/>
      <c r="AN54" s="44" t="s">
        <v>683</v>
      </c>
      <c r="AO54" s="20"/>
      <c r="AP54" s="19"/>
      <c r="AQ54" s="105">
        <v>38898</v>
      </c>
      <c r="AR54" s="19" t="s">
        <v>255</v>
      </c>
    </row>
    <row r="55" spans="1:44" x14ac:dyDescent="0.25">
      <c r="A55" s="11"/>
      <c r="B55" s="95" t="s">
        <v>684</v>
      </c>
      <c r="C55" s="34"/>
      <c r="D55" s="34"/>
      <c r="E55" s="96">
        <v>2000</v>
      </c>
      <c r="F55" s="97" t="s">
        <v>255</v>
      </c>
      <c r="G55" s="34"/>
      <c r="H55" s="34"/>
      <c r="I55" s="98">
        <v>221</v>
      </c>
      <c r="J55" s="97" t="s">
        <v>255</v>
      </c>
      <c r="K55" s="34"/>
      <c r="L55" s="34"/>
      <c r="M55" s="96">
        <v>2443</v>
      </c>
      <c r="N55" s="97" t="s">
        <v>255</v>
      </c>
      <c r="O55" s="34"/>
      <c r="P55" s="97"/>
      <c r="Q55" s="99" t="s">
        <v>268</v>
      </c>
      <c r="R55" s="97" t="s">
        <v>255</v>
      </c>
      <c r="S55" s="34"/>
      <c r="T55" s="34"/>
      <c r="U55" s="98">
        <v>221</v>
      </c>
      <c r="V55" s="97" t="s">
        <v>255</v>
      </c>
      <c r="W55" s="34"/>
      <c r="X55" s="34"/>
      <c r="Y55" s="96">
        <v>2443</v>
      </c>
      <c r="Z55" s="97" t="s">
        <v>255</v>
      </c>
      <c r="AA55" s="34"/>
      <c r="AB55" s="34"/>
      <c r="AC55" s="96">
        <v>2664</v>
      </c>
      <c r="AD55" s="97" t="s">
        <v>255</v>
      </c>
      <c r="AE55" s="34"/>
      <c r="AF55" s="34"/>
      <c r="AG55" s="98">
        <v>533</v>
      </c>
      <c r="AH55" s="97" t="s">
        <v>255</v>
      </c>
      <c r="AI55" s="34"/>
      <c r="AJ55" s="34"/>
      <c r="AK55" s="96">
        <v>2131</v>
      </c>
      <c r="AL55" s="97" t="s">
        <v>255</v>
      </c>
      <c r="AM55" s="34"/>
      <c r="AN55" s="100">
        <v>1997</v>
      </c>
      <c r="AO55" s="34"/>
      <c r="AP55" s="97"/>
      <c r="AQ55" s="106">
        <v>38909</v>
      </c>
      <c r="AR55" s="97" t="s">
        <v>255</v>
      </c>
    </row>
    <row r="56" spans="1:44" x14ac:dyDescent="0.25">
      <c r="A56" s="11"/>
      <c r="B56" s="102" t="s">
        <v>685</v>
      </c>
      <c r="C56" s="20"/>
      <c r="D56" s="19"/>
      <c r="E56" s="108" t="s">
        <v>268</v>
      </c>
      <c r="F56" s="19" t="s">
        <v>255</v>
      </c>
      <c r="G56" s="20"/>
      <c r="H56" s="20"/>
      <c r="I56" s="103">
        <v>2735</v>
      </c>
      <c r="J56" s="19" t="s">
        <v>255</v>
      </c>
      <c r="K56" s="20"/>
      <c r="L56" s="20"/>
      <c r="M56" s="103">
        <v>8606</v>
      </c>
      <c r="N56" s="19" t="s">
        <v>255</v>
      </c>
      <c r="O56" s="20"/>
      <c r="P56" s="20"/>
      <c r="Q56" s="104">
        <v>13</v>
      </c>
      <c r="R56" s="19" t="s">
        <v>255</v>
      </c>
      <c r="S56" s="20"/>
      <c r="T56" s="20"/>
      <c r="U56" s="103">
        <v>2735</v>
      </c>
      <c r="V56" s="19" t="s">
        <v>255</v>
      </c>
      <c r="W56" s="20"/>
      <c r="X56" s="20"/>
      <c r="Y56" s="103">
        <v>8619</v>
      </c>
      <c r="Z56" s="19" t="s">
        <v>255</v>
      </c>
      <c r="AA56" s="20"/>
      <c r="AB56" s="20"/>
      <c r="AC56" s="103">
        <v>11354</v>
      </c>
      <c r="AD56" s="19" t="s">
        <v>255</v>
      </c>
      <c r="AE56" s="20"/>
      <c r="AF56" s="20"/>
      <c r="AG56" s="103">
        <v>1608</v>
      </c>
      <c r="AH56" s="19" t="s">
        <v>255</v>
      </c>
      <c r="AI56" s="20"/>
      <c r="AJ56" s="20"/>
      <c r="AK56" s="103">
        <v>9746</v>
      </c>
      <c r="AL56" s="19" t="s">
        <v>255</v>
      </c>
      <c r="AM56" s="20"/>
      <c r="AN56" s="44" t="s">
        <v>686</v>
      </c>
      <c r="AO56" s="20"/>
      <c r="AP56" s="19"/>
      <c r="AQ56" s="105">
        <v>38982</v>
      </c>
      <c r="AR56" s="19" t="s">
        <v>255</v>
      </c>
    </row>
    <row r="57" spans="1:44" x14ac:dyDescent="0.25">
      <c r="A57" s="11"/>
      <c r="B57" s="95" t="s">
        <v>687</v>
      </c>
      <c r="C57" s="34"/>
      <c r="D57" s="97"/>
      <c r="E57" s="99" t="s">
        <v>268</v>
      </c>
      <c r="F57" s="97" t="s">
        <v>255</v>
      </c>
      <c r="G57" s="34"/>
      <c r="H57" s="34"/>
      <c r="I57" s="98">
        <v>612</v>
      </c>
      <c r="J57" s="97" t="s">
        <v>255</v>
      </c>
      <c r="K57" s="34"/>
      <c r="L57" s="34"/>
      <c r="M57" s="96">
        <v>2326</v>
      </c>
      <c r="N57" s="97" t="s">
        <v>255</v>
      </c>
      <c r="O57" s="34"/>
      <c r="P57" s="97"/>
      <c r="Q57" s="99" t="s">
        <v>268</v>
      </c>
      <c r="R57" s="97" t="s">
        <v>255</v>
      </c>
      <c r="S57" s="34"/>
      <c r="T57" s="34"/>
      <c r="U57" s="98">
        <v>612</v>
      </c>
      <c r="V57" s="97" t="s">
        <v>255</v>
      </c>
      <c r="W57" s="34"/>
      <c r="X57" s="34"/>
      <c r="Y57" s="96">
        <v>2326</v>
      </c>
      <c r="Z57" s="97" t="s">
        <v>255</v>
      </c>
      <c r="AA57" s="34"/>
      <c r="AB57" s="34"/>
      <c r="AC57" s="96">
        <v>2938</v>
      </c>
      <c r="AD57" s="97" t="s">
        <v>255</v>
      </c>
      <c r="AE57" s="34"/>
      <c r="AF57" s="34"/>
      <c r="AG57" s="98">
        <v>443</v>
      </c>
      <c r="AH57" s="97" t="s">
        <v>255</v>
      </c>
      <c r="AI57" s="34"/>
      <c r="AJ57" s="34"/>
      <c r="AK57" s="96">
        <v>2495</v>
      </c>
      <c r="AL57" s="97" t="s">
        <v>255</v>
      </c>
      <c r="AM57" s="34"/>
      <c r="AN57" s="100" t="s">
        <v>688</v>
      </c>
      <c r="AO57" s="34"/>
      <c r="AP57" s="97"/>
      <c r="AQ57" s="106">
        <v>38989</v>
      </c>
      <c r="AR57" s="97" t="s">
        <v>255</v>
      </c>
    </row>
    <row r="58" spans="1:44" x14ac:dyDescent="0.25">
      <c r="A58" s="11"/>
      <c r="B58" s="102" t="s">
        <v>689</v>
      </c>
      <c r="C58" s="20"/>
      <c r="D58" s="19"/>
      <c r="E58" s="108" t="s">
        <v>268</v>
      </c>
      <c r="F58" s="19" t="s">
        <v>255</v>
      </c>
      <c r="G58" s="20"/>
      <c r="H58" s="20"/>
      <c r="I58" s="104">
        <v>222</v>
      </c>
      <c r="J58" s="19" t="s">
        <v>255</v>
      </c>
      <c r="K58" s="20"/>
      <c r="L58" s="20"/>
      <c r="M58" s="104">
        <v>844</v>
      </c>
      <c r="N58" s="19" t="s">
        <v>255</v>
      </c>
      <c r="O58" s="20"/>
      <c r="P58" s="19"/>
      <c r="Q58" s="108" t="s">
        <v>268</v>
      </c>
      <c r="R58" s="19" t="s">
        <v>255</v>
      </c>
      <c r="S58" s="20"/>
      <c r="T58" s="20"/>
      <c r="U58" s="104">
        <v>222</v>
      </c>
      <c r="V58" s="19" t="s">
        <v>255</v>
      </c>
      <c r="W58" s="20"/>
      <c r="X58" s="20"/>
      <c r="Y58" s="104">
        <v>844</v>
      </c>
      <c r="Z58" s="19" t="s">
        <v>255</v>
      </c>
      <c r="AA58" s="20"/>
      <c r="AB58" s="20"/>
      <c r="AC58" s="103">
        <v>1066</v>
      </c>
      <c r="AD58" s="19" t="s">
        <v>255</v>
      </c>
      <c r="AE58" s="20"/>
      <c r="AF58" s="20"/>
      <c r="AG58" s="104">
        <v>161</v>
      </c>
      <c r="AH58" s="19" t="s">
        <v>255</v>
      </c>
      <c r="AI58" s="20"/>
      <c r="AJ58" s="20"/>
      <c r="AK58" s="104">
        <v>905</v>
      </c>
      <c r="AL58" s="19" t="s">
        <v>255</v>
      </c>
      <c r="AM58" s="20"/>
      <c r="AN58" s="44" t="s">
        <v>688</v>
      </c>
      <c r="AO58" s="20"/>
      <c r="AP58" s="19"/>
      <c r="AQ58" s="105">
        <v>38989</v>
      </c>
      <c r="AR58" s="19" t="s">
        <v>255</v>
      </c>
    </row>
    <row r="59" spans="1:44" x14ac:dyDescent="0.25">
      <c r="A59" s="11"/>
      <c r="B59" s="95" t="s">
        <v>690</v>
      </c>
      <c r="C59" s="34"/>
      <c r="D59" s="97" t="s">
        <v>258</v>
      </c>
      <c r="E59" s="99" t="s">
        <v>268</v>
      </c>
      <c r="F59" s="97" t="s">
        <v>255</v>
      </c>
      <c r="G59" s="34"/>
      <c r="H59" s="34" t="s">
        <v>258</v>
      </c>
      <c r="I59" s="98">
        <v>146</v>
      </c>
      <c r="J59" s="97" t="s">
        <v>255</v>
      </c>
      <c r="K59" s="34"/>
      <c r="L59" s="34" t="s">
        <v>258</v>
      </c>
      <c r="M59" s="98">
        <v>555</v>
      </c>
      <c r="N59" s="97" t="s">
        <v>255</v>
      </c>
      <c r="O59" s="34"/>
      <c r="P59" s="97" t="s">
        <v>258</v>
      </c>
      <c r="Q59" s="99" t="s">
        <v>268</v>
      </c>
      <c r="R59" s="97" t="s">
        <v>255</v>
      </c>
      <c r="S59" s="34"/>
      <c r="T59" s="34" t="s">
        <v>258</v>
      </c>
      <c r="U59" s="98">
        <v>146</v>
      </c>
      <c r="V59" s="97" t="s">
        <v>255</v>
      </c>
      <c r="W59" s="34"/>
      <c r="X59" s="34" t="s">
        <v>258</v>
      </c>
      <c r="Y59" s="98">
        <v>555</v>
      </c>
      <c r="Z59" s="97" t="s">
        <v>255</v>
      </c>
      <c r="AA59" s="34"/>
      <c r="AB59" s="34" t="s">
        <v>258</v>
      </c>
      <c r="AC59" s="98">
        <v>701</v>
      </c>
      <c r="AD59" s="97" t="s">
        <v>255</v>
      </c>
      <c r="AE59" s="34"/>
      <c r="AF59" s="34" t="s">
        <v>258</v>
      </c>
      <c r="AG59" s="98">
        <v>106</v>
      </c>
      <c r="AH59" s="97" t="s">
        <v>255</v>
      </c>
      <c r="AI59" s="34"/>
      <c r="AJ59" s="34" t="s">
        <v>258</v>
      </c>
      <c r="AK59" s="98">
        <v>595</v>
      </c>
      <c r="AL59" s="97" t="s">
        <v>255</v>
      </c>
      <c r="AM59" s="34"/>
      <c r="AN59" s="100" t="s">
        <v>688</v>
      </c>
      <c r="AO59" s="34"/>
      <c r="AP59" s="97"/>
      <c r="AQ59" s="106">
        <v>38989</v>
      </c>
      <c r="AR59" s="97" t="s">
        <v>255</v>
      </c>
    </row>
    <row r="60" spans="1:44" x14ac:dyDescent="0.25">
      <c r="A60" s="11"/>
      <c r="B60" s="102" t="s">
        <v>691</v>
      </c>
      <c r="C60" s="20"/>
      <c r="D60" s="20"/>
      <c r="E60" s="103">
        <v>4346</v>
      </c>
      <c r="F60" s="19" t="s">
        <v>255</v>
      </c>
      <c r="G60" s="20"/>
      <c r="H60" s="20"/>
      <c r="I60" s="104">
        <v>797</v>
      </c>
      <c r="J60" s="19" t="s">
        <v>255</v>
      </c>
      <c r="K60" s="20"/>
      <c r="L60" s="20"/>
      <c r="M60" s="103">
        <v>6258</v>
      </c>
      <c r="N60" s="19" t="s">
        <v>255</v>
      </c>
      <c r="O60" s="20"/>
      <c r="P60" s="20"/>
      <c r="Q60" s="104">
        <v>538</v>
      </c>
      <c r="R60" s="19" t="s">
        <v>255</v>
      </c>
      <c r="S60" s="20"/>
      <c r="T60" s="20"/>
      <c r="U60" s="104">
        <v>797</v>
      </c>
      <c r="V60" s="19" t="s">
        <v>255</v>
      </c>
      <c r="W60" s="20"/>
      <c r="X60" s="20"/>
      <c r="Y60" s="103">
        <v>6796</v>
      </c>
      <c r="Z60" s="19" t="s">
        <v>255</v>
      </c>
      <c r="AA60" s="20"/>
      <c r="AB60" s="20"/>
      <c r="AC60" s="103">
        <v>7593</v>
      </c>
      <c r="AD60" s="19" t="s">
        <v>255</v>
      </c>
      <c r="AE60" s="20"/>
      <c r="AF60" s="20"/>
      <c r="AG60" s="103">
        <v>1368</v>
      </c>
      <c r="AH60" s="19" t="s">
        <v>255</v>
      </c>
      <c r="AI60" s="20"/>
      <c r="AJ60" s="20"/>
      <c r="AK60" s="103">
        <v>6225</v>
      </c>
      <c r="AL60" s="19" t="s">
        <v>255</v>
      </c>
      <c r="AM60" s="20"/>
      <c r="AN60" s="44">
        <v>2002</v>
      </c>
      <c r="AO60" s="20"/>
      <c r="AP60" s="19"/>
      <c r="AQ60" s="105">
        <v>39087</v>
      </c>
      <c r="AR60" s="19" t="s">
        <v>255</v>
      </c>
    </row>
    <row r="61" spans="1:44" x14ac:dyDescent="0.25">
      <c r="A61" s="11"/>
      <c r="B61" s="95" t="s">
        <v>692</v>
      </c>
      <c r="C61" s="34"/>
      <c r="D61" s="34"/>
      <c r="E61" s="96">
        <v>5249</v>
      </c>
      <c r="F61" s="97" t="s">
        <v>255</v>
      </c>
      <c r="G61" s="34"/>
      <c r="H61" s="34"/>
      <c r="I61" s="96">
        <v>1606</v>
      </c>
      <c r="J61" s="97" t="s">
        <v>255</v>
      </c>
      <c r="K61" s="34"/>
      <c r="L61" s="34"/>
      <c r="M61" s="96">
        <v>5513</v>
      </c>
      <c r="N61" s="97" t="s">
        <v>255</v>
      </c>
      <c r="O61" s="34"/>
      <c r="P61" s="97"/>
      <c r="Q61" s="99" t="s">
        <v>268</v>
      </c>
      <c r="R61" s="97" t="s">
        <v>255</v>
      </c>
      <c r="S61" s="34"/>
      <c r="T61" s="34"/>
      <c r="U61" s="96">
        <v>1606</v>
      </c>
      <c r="V61" s="97" t="s">
        <v>255</v>
      </c>
      <c r="W61" s="34"/>
      <c r="X61" s="34"/>
      <c r="Y61" s="96">
        <v>5513</v>
      </c>
      <c r="Z61" s="97" t="s">
        <v>255</v>
      </c>
      <c r="AA61" s="34"/>
      <c r="AB61" s="34"/>
      <c r="AC61" s="96">
        <v>7119</v>
      </c>
      <c r="AD61" s="97" t="s">
        <v>255</v>
      </c>
      <c r="AE61" s="34"/>
      <c r="AF61" s="34"/>
      <c r="AG61" s="98">
        <v>997</v>
      </c>
      <c r="AH61" s="97" t="s">
        <v>255</v>
      </c>
      <c r="AI61" s="34"/>
      <c r="AJ61" s="34"/>
      <c r="AK61" s="96">
        <v>6122</v>
      </c>
      <c r="AL61" s="97" t="s">
        <v>255</v>
      </c>
      <c r="AM61" s="34"/>
      <c r="AN61" s="100">
        <v>1994</v>
      </c>
      <c r="AO61" s="34"/>
      <c r="AP61" s="97"/>
      <c r="AQ61" s="106">
        <v>39129</v>
      </c>
      <c r="AR61" s="97" t="s">
        <v>255</v>
      </c>
    </row>
    <row r="62" spans="1:44" x14ac:dyDescent="0.25">
      <c r="A62" s="11"/>
      <c r="B62" s="102" t="s">
        <v>693</v>
      </c>
      <c r="C62" s="20"/>
      <c r="D62" s="20"/>
      <c r="E62" s="103">
        <v>8031</v>
      </c>
      <c r="F62" s="19" t="s">
        <v>255</v>
      </c>
      <c r="G62" s="20"/>
      <c r="H62" s="19"/>
      <c r="I62" s="108" t="s">
        <v>268</v>
      </c>
      <c r="J62" s="19" t="s">
        <v>255</v>
      </c>
      <c r="K62" s="20"/>
      <c r="L62" s="20"/>
      <c r="M62" s="103">
        <v>14057</v>
      </c>
      <c r="N62" s="19" t="s">
        <v>255</v>
      </c>
      <c r="O62" s="20"/>
      <c r="P62" s="19"/>
      <c r="Q62" s="108" t="s">
        <v>268</v>
      </c>
      <c r="R62" s="19" t="s">
        <v>255</v>
      </c>
      <c r="S62" s="20"/>
      <c r="T62" s="19"/>
      <c r="U62" s="108" t="s">
        <v>268</v>
      </c>
      <c r="V62" s="19" t="s">
        <v>255</v>
      </c>
      <c r="W62" s="20"/>
      <c r="X62" s="20"/>
      <c r="Y62" s="103">
        <v>14057</v>
      </c>
      <c r="Z62" s="19" t="s">
        <v>255</v>
      </c>
      <c r="AA62" s="20"/>
      <c r="AB62" s="20"/>
      <c r="AC62" s="103">
        <v>14057</v>
      </c>
      <c r="AD62" s="19" t="s">
        <v>255</v>
      </c>
      <c r="AE62" s="20"/>
      <c r="AF62" s="20"/>
      <c r="AG62" s="103">
        <v>2889</v>
      </c>
      <c r="AH62" s="19" t="s">
        <v>255</v>
      </c>
      <c r="AI62" s="20"/>
      <c r="AJ62" s="20"/>
      <c r="AK62" s="103">
        <v>11168</v>
      </c>
      <c r="AL62" s="19" t="s">
        <v>255</v>
      </c>
      <c r="AM62" s="20"/>
      <c r="AN62" s="44">
        <v>2004</v>
      </c>
      <c r="AO62" s="20"/>
      <c r="AP62" s="19"/>
      <c r="AQ62" s="105">
        <v>39142</v>
      </c>
      <c r="AR62" s="19" t="s">
        <v>255</v>
      </c>
    </row>
    <row r="63" spans="1:44" x14ac:dyDescent="0.25">
      <c r="A63" s="11"/>
      <c r="B63" s="95" t="s">
        <v>694</v>
      </c>
      <c r="C63" s="34"/>
      <c r="D63" s="97"/>
      <c r="E63" s="99" t="s">
        <v>268</v>
      </c>
      <c r="F63" s="97" t="s">
        <v>255</v>
      </c>
      <c r="G63" s="34"/>
      <c r="H63" s="34"/>
      <c r="I63" s="96">
        <v>3562</v>
      </c>
      <c r="J63" s="97" t="s">
        <v>255</v>
      </c>
      <c r="K63" s="34"/>
      <c r="L63" s="34"/>
      <c r="M63" s="96">
        <v>6672</v>
      </c>
      <c r="N63" s="97" t="s">
        <v>255</v>
      </c>
      <c r="O63" s="34"/>
      <c r="P63" s="34"/>
      <c r="Q63" s="98">
        <v>630</v>
      </c>
      <c r="R63" s="97" t="s">
        <v>255</v>
      </c>
      <c r="S63" s="34"/>
      <c r="T63" s="34"/>
      <c r="U63" s="96">
        <v>3562</v>
      </c>
      <c r="V63" s="97" t="s">
        <v>255</v>
      </c>
      <c r="W63" s="34"/>
      <c r="X63" s="34"/>
      <c r="Y63" s="96">
        <v>7302</v>
      </c>
      <c r="Z63" s="97" t="s">
        <v>255</v>
      </c>
      <c r="AA63" s="34"/>
      <c r="AB63" s="34"/>
      <c r="AC63" s="96">
        <v>10864</v>
      </c>
      <c r="AD63" s="97" t="s">
        <v>255</v>
      </c>
      <c r="AE63" s="34"/>
      <c r="AF63" s="34"/>
      <c r="AG63" s="96">
        <v>1233</v>
      </c>
      <c r="AH63" s="97" t="s">
        <v>255</v>
      </c>
      <c r="AI63" s="34"/>
      <c r="AJ63" s="34"/>
      <c r="AK63" s="96">
        <v>9631</v>
      </c>
      <c r="AL63" s="97" t="s">
        <v>255</v>
      </c>
      <c r="AM63" s="34"/>
      <c r="AN63" s="100" t="s">
        <v>695</v>
      </c>
      <c r="AO63" s="34"/>
      <c r="AP63" s="97"/>
      <c r="AQ63" s="106">
        <v>39150</v>
      </c>
      <c r="AR63" s="97" t="s">
        <v>255</v>
      </c>
    </row>
    <row r="64" spans="1:44" x14ac:dyDescent="0.25">
      <c r="A64" s="11"/>
      <c r="B64" s="102" t="s">
        <v>696</v>
      </c>
      <c r="C64" s="20"/>
      <c r="D64" s="19"/>
      <c r="E64" s="108" t="s">
        <v>268</v>
      </c>
      <c r="F64" s="19" t="s">
        <v>255</v>
      </c>
      <c r="G64" s="20"/>
      <c r="H64" s="20"/>
      <c r="I64" s="103">
        <v>1395</v>
      </c>
      <c r="J64" s="19" t="s">
        <v>255</v>
      </c>
      <c r="K64" s="20"/>
      <c r="L64" s="20"/>
      <c r="M64" s="103">
        <v>8893</v>
      </c>
      <c r="N64" s="19" t="s">
        <v>255</v>
      </c>
      <c r="O64" s="20"/>
      <c r="P64" s="19"/>
      <c r="Q64" s="108" t="s">
        <v>268</v>
      </c>
      <c r="R64" s="19" t="s">
        <v>255</v>
      </c>
      <c r="S64" s="20"/>
      <c r="T64" s="20"/>
      <c r="U64" s="103">
        <v>1395</v>
      </c>
      <c r="V64" s="19" t="s">
        <v>255</v>
      </c>
      <c r="W64" s="20"/>
      <c r="X64" s="20"/>
      <c r="Y64" s="103">
        <v>8893</v>
      </c>
      <c r="Z64" s="19" t="s">
        <v>255</v>
      </c>
      <c r="AA64" s="20"/>
      <c r="AB64" s="20"/>
      <c r="AC64" s="103">
        <v>10288</v>
      </c>
      <c r="AD64" s="19" t="s">
        <v>255</v>
      </c>
      <c r="AE64" s="20"/>
      <c r="AF64" s="20"/>
      <c r="AG64" s="103">
        <v>1636</v>
      </c>
      <c r="AH64" s="19" t="s">
        <v>255</v>
      </c>
      <c r="AI64" s="20"/>
      <c r="AJ64" s="20"/>
      <c r="AK64" s="103">
        <v>8652</v>
      </c>
      <c r="AL64" s="19" t="s">
        <v>255</v>
      </c>
      <c r="AM64" s="20"/>
      <c r="AN64" s="44" t="s">
        <v>697</v>
      </c>
      <c r="AO64" s="20"/>
      <c r="AP64" s="19"/>
      <c r="AQ64" s="105">
        <v>39219</v>
      </c>
      <c r="AR64" s="19" t="s">
        <v>255</v>
      </c>
    </row>
    <row r="65" spans="1:44" x14ac:dyDescent="0.25">
      <c r="A65" s="11"/>
      <c r="B65" s="95" t="s">
        <v>698</v>
      </c>
      <c r="C65" s="34"/>
      <c r="D65" s="34"/>
      <c r="E65" s="96">
        <v>4630</v>
      </c>
      <c r="F65" s="97" t="s">
        <v>255</v>
      </c>
      <c r="G65" s="34"/>
      <c r="H65" s="34"/>
      <c r="I65" s="96">
        <v>1201</v>
      </c>
      <c r="J65" s="97" t="s">
        <v>255</v>
      </c>
      <c r="K65" s="34"/>
      <c r="L65" s="34"/>
      <c r="M65" s="96">
        <v>4961</v>
      </c>
      <c r="N65" s="97" t="s">
        <v>255</v>
      </c>
      <c r="O65" s="34"/>
      <c r="P65" s="97"/>
      <c r="Q65" s="99" t="s">
        <v>268</v>
      </c>
      <c r="R65" s="97" t="s">
        <v>255</v>
      </c>
      <c r="S65" s="34"/>
      <c r="T65" s="34"/>
      <c r="U65" s="96">
        <v>1201</v>
      </c>
      <c r="V65" s="97" t="s">
        <v>255</v>
      </c>
      <c r="W65" s="34"/>
      <c r="X65" s="34"/>
      <c r="Y65" s="96">
        <v>4961</v>
      </c>
      <c r="Z65" s="97" t="s">
        <v>255</v>
      </c>
      <c r="AA65" s="34"/>
      <c r="AB65" s="34"/>
      <c r="AC65" s="96">
        <v>6162</v>
      </c>
      <c r="AD65" s="97" t="s">
        <v>255</v>
      </c>
      <c r="AE65" s="34"/>
      <c r="AF65" s="34"/>
      <c r="AG65" s="98">
        <v>840</v>
      </c>
      <c r="AH65" s="97" t="s">
        <v>255</v>
      </c>
      <c r="AI65" s="34"/>
      <c r="AJ65" s="34"/>
      <c r="AK65" s="96">
        <v>5322</v>
      </c>
      <c r="AL65" s="97" t="s">
        <v>255</v>
      </c>
      <c r="AM65" s="34"/>
      <c r="AN65" s="100">
        <v>2007</v>
      </c>
      <c r="AO65" s="34"/>
      <c r="AP65" s="97"/>
      <c r="AQ65" s="106">
        <v>39264</v>
      </c>
      <c r="AR65" s="97" t="s">
        <v>255</v>
      </c>
    </row>
    <row r="66" spans="1:44" x14ac:dyDescent="0.25">
      <c r="A66" s="11"/>
      <c r="B66" s="102" t="s">
        <v>699</v>
      </c>
      <c r="C66" s="20"/>
      <c r="D66" s="20"/>
      <c r="E66" s="103">
        <v>4052</v>
      </c>
      <c r="F66" s="19" t="s">
        <v>255</v>
      </c>
      <c r="G66" s="20"/>
      <c r="H66" s="20"/>
      <c r="I66" s="104">
        <v>299</v>
      </c>
      <c r="J66" s="19" t="s">
        <v>255</v>
      </c>
      <c r="K66" s="20"/>
      <c r="L66" s="20"/>
      <c r="M66" s="103">
        <v>5019</v>
      </c>
      <c r="N66" s="19" t="s">
        <v>255</v>
      </c>
      <c r="O66" s="20"/>
      <c r="P66" s="19"/>
      <c r="Q66" s="108" t="s">
        <v>268</v>
      </c>
      <c r="R66" s="19" t="s">
        <v>255</v>
      </c>
      <c r="S66" s="20"/>
      <c r="T66" s="20"/>
      <c r="U66" s="104">
        <v>299</v>
      </c>
      <c r="V66" s="19" t="s">
        <v>255</v>
      </c>
      <c r="W66" s="20"/>
      <c r="X66" s="20"/>
      <c r="Y66" s="103">
        <v>5019</v>
      </c>
      <c r="Z66" s="19" t="s">
        <v>255</v>
      </c>
      <c r="AA66" s="20"/>
      <c r="AB66" s="20"/>
      <c r="AC66" s="103">
        <v>5318</v>
      </c>
      <c r="AD66" s="19" t="s">
        <v>255</v>
      </c>
      <c r="AE66" s="20"/>
      <c r="AF66" s="20"/>
      <c r="AG66" s="104">
        <v>813</v>
      </c>
      <c r="AH66" s="19" t="s">
        <v>255</v>
      </c>
      <c r="AI66" s="20"/>
      <c r="AJ66" s="20"/>
      <c r="AK66" s="103">
        <v>4505</v>
      </c>
      <c r="AL66" s="19" t="s">
        <v>255</v>
      </c>
      <c r="AM66" s="20"/>
      <c r="AN66" s="44">
        <v>2005</v>
      </c>
      <c r="AO66" s="20"/>
      <c r="AP66" s="19"/>
      <c r="AQ66" s="105">
        <v>39331</v>
      </c>
      <c r="AR66" s="19" t="s">
        <v>255</v>
      </c>
    </row>
    <row r="67" spans="1:44" x14ac:dyDescent="0.25">
      <c r="A67" s="11"/>
      <c r="B67" s="95" t="s">
        <v>700</v>
      </c>
      <c r="C67" s="34"/>
      <c r="D67" s="34"/>
      <c r="E67" s="96">
        <v>5964</v>
      </c>
      <c r="F67" s="97" t="s">
        <v>255</v>
      </c>
      <c r="G67" s="34"/>
      <c r="H67" s="34"/>
      <c r="I67" s="96">
        <v>1629</v>
      </c>
      <c r="J67" s="97" t="s">
        <v>255</v>
      </c>
      <c r="K67" s="34"/>
      <c r="L67" s="34"/>
      <c r="M67" s="96">
        <v>10500</v>
      </c>
      <c r="N67" s="97" t="s">
        <v>255</v>
      </c>
      <c r="O67" s="34"/>
      <c r="P67" s="34"/>
      <c r="Q67" s="98">
        <v>15</v>
      </c>
      <c r="R67" s="97" t="s">
        <v>255</v>
      </c>
      <c r="S67" s="34"/>
      <c r="T67" s="34"/>
      <c r="U67" s="96">
        <v>1629</v>
      </c>
      <c r="V67" s="97" t="s">
        <v>255</v>
      </c>
      <c r="W67" s="34"/>
      <c r="X67" s="34"/>
      <c r="Y67" s="96">
        <v>10515</v>
      </c>
      <c r="Z67" s="97" t="s">
        <v>255</v>
      </c>
      <c r="AA67" s="34"/>
      <c r="AB67" s="34"/>
      <c r="AC67" s="96">
        <v>12144</v>
      </c>
      <c r="AD67" s="97" t="s">
        <v>255</v>
      </c>
      <c r="AE67" s="34"/>
      <c r="AF67" s="34"/>
      <c r="AG67" s="96">
        <v>1778</v>
      </c>
      <c r="AH67" s="97" t="s">
        <v>255</v>
      </c>
      <c r="AI67" s="34"/>
      <c r="AJ67" s="34"/>
      <c r="AK67" s="96">
        <v>10366</v>
      </c>
      <c r="AL67" s="97" t="s">
        <v>255</v>
      </c>
      <c r="AM67" s="34"/>
      <c r="AN67" s="100">
        <v>2001</v>
      </c>
      <c r="AO67" s="34"/>
      <c r="AP67" s="97"/>
      <c r="AQ67" s="106">
        <v>39353</v>
      </c>
      <c r="AR67" s="97" t="s">
        <v>255</v>
      </c>
    </row>
    <row r="68" spans="1:44" x14ac:dyDescent="0.25">
      <c r="A68" s="11"/>
      <c r="B68" s="102" t="s">
        <v>701</v>
      </c>
      <c r="C68" s="20"/>
      <c r="D68" s="19"/>
      <c r="E68" s="108" t="s">
        <v>268</v>
      </c>
      <c r="F68" s="19" t="s">
        <v>255</v>
      </c>
      <c r="G68" s="20"/>
      <c r="H68" s="20"/>
      <c r="I68" s="103">
        <v>1272</v>
      </c>
      <c r="J68" s="19" t="s">
        <v>255</v>
      </c>
      <c r="K68" s="20"/>
      <c r="L68" s="20"/>
      <c r="M68" s="103">
        <v>5003</v>
      </c>
      <c r="N68" s="19" t="s">
        <v>255</v>
      </c>
      <c r="O68" s="20"/>
      <c r="P68" s="19"/>
      <c r="Q68" s="108" t="s">
        <v>268</v>
      </c>
      <c r="R68" s="19" t="s">
        <v>255</v>
      </c>
      <c r="S68" s="20"/>
      <c r="T68" s="20"/>
      <c r="U68" s="103">
        <v>1272</v>
      </c>
      <c r="V68" s="19" t="s">
        <v>255</v>
      </c>
      <c r="W68" s="20"/>
      <c r="X68" s="20"/>
      <c r="Y68" s="103">
        <v>5003</v>
      </c>
      <c r="Z68" s="19" t="s">
        <v>255</v>
      </c>
      <c r="AA68" s="20"/>
      <c r="AB68" s="20"/>
      <c r="AC68" s="103">
        <v>6275</v>
      </c>
      <c r="AD68" s="19" t="s">
        <v>255</v>
      </c>
      <c r="AE68" s="20"/>
      <c r="AF68" s="20"/>
      <c r="AG68" s="104">
        <v>856</v>
      </c>
      <c r="AH68" s="19" t="s">
        <v>255</v>
      </c>
      <c r="AI68" s="20"/>
      <c r="AJ68" s="20"/>
      <c r="AK68" s="103">
        <v>5419</v>
      </c>
      <c r="AL68" s="19" t="s">
        <v>255</v>
      </c>
      <c r="AM68" s="20"/>
      <c r="AN68" s="44">
        <v>2002</v>
      </c>
      <c r="AO68" s="20"/>
      <c r="AP68" s="19"/>
      <c r="AQ68" s="105">
        <v>39353</v>
      </c>
      <c r="AR68" s="19" t="s">
        <v>255</v>
      </c>
    </row>
    <row r="69" spans="1:44" x14ac:dyDescent="0.25">
      <c r="A69" s="11"/>
      <c r="B69" s="95" t="s">
        <v>702</v>
      </c>
      <c r="C69" s="34"/>
      <c r="D69" s="97"/>
      <c r="E69" s="99" t="s">
        <v>268</v>
      </c>
      <c r="F69" s="97" t="s">
        <v>255</v>
      </c>
      <c r="G69" s="34"/>
      <c r="H69" s="34"/>
      <c r="I69" s="98">
        <v>784</v>
      </c>
      <c r="J69" s="97" t="s">
        <v>255</v>
      </c>
      <c r="K69" s="34"/>
      <c r="L69" s="34"/>
      <c r="M69" s="96">
        <v>3245</v>
      </c>
      <c r="N69" s="97" t="s">
        <v>255</v>
      </c>
      <c r="O69" s="34"/>
      <c r="P69" s="97"/>
      <c r="Q69" s="99" t="s">
        <v>268</v>
      </c>
      <c r="R69" s="97" t="s">
        <v>255</v>
      </c>
      <c r="S69" s="34"/>
      <c r="T69" s="34"/>
      <c r="U69" s="98">
        <v>784</v>
      </c>
      <c r="V69" s="97" t="s">
        <v>255</v>
      </c>
      <c r="W69" s="34"/>
      <c r="X69" s="34"/>
      <c r="Y69" s="96">
        <v>3245</v>
      </c>
      <c r="Z69" s="97" t="s">
        <v>255</v>
      </c>
      <c r="AA69" s="34"/>
      <c r="AB69" s="34"/>
      <c r="AC69" s="96">
        <v>4029</v>
      </c>
      <c r="AD69" s="97" t="s">
        <v>255</v>
      </c>
      <c r="AE69" s="34"/>
      <c r="AF69" s="34"/>
      <c r="AG69" s="98">
        <v>550</v>
      </c>
      <c r="AH69" s="97" t="s">
        <v>255</v>
      </c>
      <c r="AI69" s="34"/>
      <c r="AJ69" s="34"/>
      <c r="AK69" s="96">
        <v>3479</v>
      </c>
      <c r="AL69" s="97" t="s">
        <v>255</v>
      </c>
      <c r="AM69" s="34"/>
      <c r="AN69" s="100">
        <v>1989</v>
      </c>
      <c r="AO69" s="34"/>
      <c r="AP69" s="97"/>
      <c r="AQ69" s="106">
        <v>39429</v>
      </c>
      <c r="AR69" s="97" t="s">
        <v>255</v>
      </c>
    </row>
    <row r="70" spans="1:44" x14ac:dyDescent="0.25">
      <c r="A70" s="11"/>
      <c r="B70" s="102" t="s">
        <v>702</v>
      </c>
      <c r="C70" s="20"/>
      <c r="D70" s="19"/>
      <c r="E70" s="108" t="s">
        <v>268</v>
      </c>
      <c r="F70" s="19" t="s">
        <v>255</v>
      </c>
      <c r="G70" s="20"/>
      <c r="H70" s="20"/>
      <c r="I70" s="104">
        <v>205</v>
      </c>
      <c r="J70" s="19" t="s">
        <v>255</v>
      </c>
      <c r="K70" s="20"/>
      <c r="L70" s="20"/>
      <c r="M70" s="104">
        <v>848</v>
      </c>
      <c r="N70" s="19" t="s">
        <v>255</v>
      </c>
      <c r="O70" s="20"/>
      <c r="P70" s="19"/>
      <c r="Q70" s="108" t="s">
        <v>268</v>
      </c>
      <c r="R70" s="19" t="s">
        <v>255</v>
      </c>
      <c r="S70" s="20"/>
      <c r="T70" s="20"/>
      <c r="U70" s="104">
        <v>205</v>
      </c>
      <c r="V70" s="19" t="s">
        <v>255</v>
      </c>
      <c r="W70" s="20"/>
      <c r="X70" s="20"/>
      <c r="Y70" s="104">
        <v>848</v>
      </c>
      <c r="Z70" s="19" t="s">
        <v>255</v>
      </c>
      <c r="AA70" s="20"/>
      <c r="AB70" s="20"/>
      <c r="AC70" s="103">
        <v>1053</v>
      </c>
      <c r="AD70" s="19" t="s">
        <v>255</v>
      </c>
      <c r="AE70" s="20"/>
      <c r="AF70" s="20"/>
      <c r="AG70" s="104">
        <v>144</v>
      </c>
      <c r="AH70" s="19" t="s">
        <v>255</v>
      </c>
      <c r="AI70" s="20"/>
      <c r="AJ70" s="20"/>
      <c r="AK70" s="104">
        <v>909</v>
      </c>
      <c r="AL70" s="19" t="s">
        <v>255</v>
      </c>
      <c r="AM70" s="20"/>
      <c r="AN70" s="44">
        <v>1989</v>
      </c>
      <c r="AO70" s="20"/>
      <c r="AP70" s="19"/>
      <c r="AQ70" s="105">
        <v>39429</v>
      </c>
      <c r="AR70" s="19" t="s">
        <v>255</v>
      </c>
    </row>
    <row r="71" spans="1:44" x14ac:dyDescent="0.25">
      <c r="A71" s="11"/>
      <c r="B71" s="95" t="s">
        <v>702</v>
      </c>
      <c r="C71" s="34"/>
      <c r="D71" s="97"/>
      <c r="E71" s="99" t="s">
        <v>268</v>
      </c>
      <c r="F71" s="97" t="s">
        <v>255</v>
      </c>
      <c r="G71" s="34"/>
      <c r="H71" s="34"/>
      <c r="I71" s="98">
        <v>257</v>
      </c>
      <c r="J71" s="97" t="s">
        <v>255</v>
      </c>
      <c r="K71" s="34"/>
      <c r="L71" s="34"/>
      <c r="M71" s="96">
        <v>1064</v>
      </c>
      <c r="N71" s="97" t="s">
        <v>255</v>
      </c>
      <c r="O71" s="34"/>
      <c r="P71" s="97"/>
      <c r="Q71" s="99" t="s">
        <v>268</v>
      </c>
      <c r="R71" s="97" t="s">
        <v>255</v>
      </c>
      <c r="S71" s="34"/>
      <c r="T71" s="34"/>
      <c r="U71" s="98">
        <v>257</v>
      </c>
      <c r="V71" s="97" t="s">
        <v>255</v>
      </c>
      <c r="W71" s="34"/>
      <c r="X71" s="34"/>
      <c r="Y71" s="96">
        <v>1064</v>
      </c>
      <c r="Z71" s="97" t="s">
        <v>255</v>
      </c>
      <c r="AA71" s="34"/>
      <c r="AB71" s="34"/>
      <c r="AC71" s="96">
        <v>1321</v>
      </c>
      <c r="AD71" s="97" t="s">
        <v>255</v>
      </c>
      <c r="AE71" s="34"/>
      <c r="AF71" s="34"/>
      <c r="AG71" s="98">
        <v>180</v>
      </c>
      <c r="AH71" s="97" t="s">
        <v>255</v>
      </c>
      <c r="AI71" s="34"/>
      <c r="AJ71" s="34"/>
      <c r="AK71" s="96">
        <v>1141</v>
      </c>
      <c r="AL71" s="97" t="s">
        <v>255</v>
      </c>
      <c r="AM71" s="34"/>
      <c r="AN71" s="100">
        <v>1989</v>
      </c>
      <c r="AO71" s="34"/>
      <c r="AP71" s="97"/>
      <c r="AQ71" s="106">
        <v>39429</v>
      </c>
      <c r="AR71" s="97" t="s">
        <v>255</v>
      </c>
    </row>
    <row r="72" spans="1:44" x14ac:dyDescent="0.25">
      <c r="A72" s="11"/>
      <c r="B72" s="102" t="s">
        <v>703</v>
      </c>
      <c r="C72" s="20"/>
      <c r="D72" s="19"/>
      <c r="E72" s="108" t="s">
        <v>268</v>
      </c>
      <c r="F72" s="19" t="s">
        <v>255</v>
      </c>
      <c r="G72" s="20"/>
      <c r="H72" s="20"/>
      <c r="I72" s="104">
        <v>679</v>
      </c>
      <c r="J72" s="19" t="s">
        <v>255</v>
      </c>
      <c r="K72" s="20"/>
      <c r="L72" s="20"/>
      <c r="M72" s="103">
        <v>2809</v>
      </c>
      <c r="N72" s="19" t="s">
        <v>255</v>
      </c>
      <c r="O72" s="20"/>
      <c r="P72" s="19"/>
      <c r="Q72" s="108" t="s">
        <v>268</v>
      </c>
      <c r="R72" s="19" t="s">
        <v>255</v>
      </c>
      <c r="S72" s="20"/>
      <c r="T72" s="20"/>
      <c r="U72" s="104">
        <v>679</v>
      </c>
      <c r="V72" s="19" t="s">
        <v>255</v>
      </c>
      <c r="W72" s="20"/>
      <c r="X72" s="20"/>
      <c r="Y72" s="103">
        <v>2809</v>
      </c>
      <c r="Z72" s="19" t="s">
        <v>255</v>
      </c>
      <c r="AA72" s="20"/>
      <c r="AB72" s="20"/>
      <c r="AC72" s="103">
        <v>3488</v>
      </c>
      <c r="AD72" s="19" t="s">
        <v>255</v>
      </c>
      <c r="AE72" s="20"/>
      <c r="AF72" s="20"/>
      <c r="AG72" s="104">
        <v>476</v>
      </c>
      <c r="AH72" s="19" t="s">
        <v>255</v>
      </c>
      <c r="AI72" s="20"/>
      <c r="AJ72" s="20"/>
      <c r="AK72" s="103">
        <v>3012</v>
      </c>
      <c r="AL72" s="19" t="s">
        <v>255</v>
      </c>
      <c r="AM72" s="20"/>
      <c r="AN72" s="44">
        <v>1989</v>
      </c>
      <c r="AO72" s="20"/>
      <c r="AP72" s="19"/>
      <c r="AQ72" s="105">
        <v>39429</v>
      </c>
      <c r="AR72" s="19" t="s">
        <v>255</v>
      </c>
    </row>
    <row r="73" spans="1:44" x14ac:dyDescent="0.25">
      <c r="A73" s="11"/>
      <c r="B73" s="95" t="s">
        <v>704</v>
      </c>
      <c r="C73" s="34"/>
      <c r="D73" s="97"/>
      <c r="E73" s="99" t="s">
        <v>268</v>
      </c>
      <c r="F73" s="97" t="s">
        <v>255</v>
      </c>
      <c r="G73" s="34"/>
      <c r="H73" s="34"/>
      <c r="I73" s="98">
        <v>176</v>
      </c>
      <c r="J73" s="97" t="s">
        <v>255</v>
      </c>
      <c r="K73" s="34"/>
      <c r="L73" s="34"/>
      <c r="M73" s="98">
        <v>729</v>
      </c>
      <c r="N73" s="97" t="s">
        <v>255</v>
      </c>
      <c r="O73" s="34"/>
      <c r="P73" s="97"/>
      <c r="Q73" s="99" t="s">
        <v>268</v>
      </c>
      <c r="R73" s="97" t="s">
        <v>255</v>
      </c>
      <c r="S73" s="34"/>
      <c r="T73" s="34"/>
      <c r="U73" s="98">
        <v>176</v>
      </c>
      <c r="V73" s="97" t="s">
        <v>255</v>
      </c>
      <c r="W73" s="34"/>
      <c r="X73" s="34"/>
      <c r="Y73" s="98">
        <v>729</v>
      </c>
      <c r="Z73" s="97" t="s">
        <v>255</v>
      </c>
      <c r="AA73" s="34"/>
      <c r="AB73" s="34"/>
      <c r="AC73" s="98">
        <v>905</v>
      </c>
      <c r="AD73" s="97" t="s">
        <v>255</v>
      </c>
      <c r="AE73" s="34"/>
      <c r="AF73" s="34"/>
      <c r="AG73" s="98">
        <v>124</v>
      </c>
      <c r="AH73" s="97" t="s">
        <v>255</v>
      </c>
      <c r="AI73" s="34"/>
      <c r="AJ73" s="34"/>
      <c r="AK73" s="98">
        <v>781</v>
      </c>
      <c r="AL73" s="97" t="s">
        <v>255</v>
      </c>
      <c r="AM73" s="34"/>
      <c r="AN73" s="100">
        <v>1989</v>
      </c>
      <c r="AO73" s="34"/>
      <c r="AP73" s="97"/>
      <c r="AQ73" s="106">
        <v>39429</v>
      </c>
      <c r="AR73" s="97" t="s">
        <v>255</v>
      </c>
    </row>
    <row r="74" spans="1:44" x14ac:dyDescent="0.25">
      <c r="A74" s="11"/>
      <c r="B74" s="102" t="s">
        <v>705</v>
      </c>
      <c r="C74" s="20"/>
      <c r="D74" s="19"/>
      <c r="E74" s="108" t="s">
        <v>268</v>
      </c>
      <c r="F74" s="19" t="s">
        <v>255</v>
      </c>
      <c r="G74" s="20"/>
      <c r="H74" s="20"/>
      <c r="I74" s="104">
        <v>232</v>
      </c>
      <c r="J74" s="19" t="s">
        <v>255</v>
      </c>
      <c r="K74" s="20"/>
      <c r="L74" s="20"/>
      <c r="M74" s="104">
        <v>959</v>
      </c>
      <c r="N74" s="19" t="s">
        <v>255</v>
      </c>
      <c r="O74" s="20"/>
      <c r="P74" s="19"/>
      <c r="Q74" s="108" t="s">
        <v>268</v>
      </c>
      <c r="R74" s="19" t="s">
        <v>255</v>
      </c>
      <c r="S74" s="20"/>
      <c r="T74" s="20"/>
      <c r="U74" s="104">
        <v>232</v>
      </c>
      <c r="V74" s="19" t="s">
        <v>255</v>
      </c>
      <c r="W74" s="20"/>
      <c r="X74" s="20"/>
      <c r="Y74" s="104">
        <v>959</v>
      </c>
      <c r="Z74" s="19" t="s">
        <v>255</v>
      </c>
      <c r="AA74" s="20"/>
      <c r="AB74" s="20"/>
      <c r="AC74" s="103">
        <v>1191</v>
      </c>
      <c r="AD74" s="19" t="s">
        <v>255</v>
      </c>
      <c r="AE74" s="20"/>
      <c r="AF74" s="20"/>
      <c r="AG74" s="104">
        <v>163</v>
      </c>
      <c r="AH74" s="19" t="s">
        <v>255</v>
      </c>
      <c r="AI74" s="20"/>
      <c r="AJ74" s="20"/>
      <c r="AK74" s="103">
        <v>1028</v>
      </c>
      <c r="AL74" s="19" t="s">
        <v>255</v>
      </c>
      <c r="AM74" s="20"/>
      <c r="AN74" s="44">
        <v>1989</v>
      </c>
      <c r="AO74" s="20"/>
      <c r="AP74" s="19"/>
      <c r="AQ74" s="105">
        <v>39429</v>
      </c>
      <c r="AR74" s="19" t="s">
        <v>255</v>
      </c>
    </row>
    <row r="75" spans="1:44" x14ac:dyDescent="0.25">
      <c r="A75" s="11"/>
      <c r="B75" s="95" t="s">
        <v>706</v>
      </c>
      <c r="C75" s="34"/>
      <c r="D75" s="34"/>
      <c r="E75" s="96">
        <v>3216</v>
      </c>
      <c r="F75" s="97" t="s">
        <v>255</v>
      </c>
      <c r="G75" s="34"/>
      <c r="H75" s="34"/>
      <c r="I75" s="98">
        <v>738</v>
      </c>
      <c r="J75" s="97" t="s">
        <v>255</v>
      </c>
      <c r="K75" s="34"/>
      <c r="L75" s="34"/>
      <c r="M75" s="96">
        <v>3055</v>
      </c>
      <c r="N75" s="97" t="s">
        <v>255</v>
      </c>
      <c r="O75" s="34"/>
      <c r="P75" s="34"/>
      <c r="Q75" s="96">
        <v>2511</v>
      </c>
      <c r="R75" s="97" t="s">
        <v>255</v>
      </c>
      <c r="S75" s="34"/>
      <c r="T75" s="34"/>
      <c r="U75" s="98">
        <v>738</v>
      </c>
      <c r="V75" s="97" t="s">
        <v>255</v>
      </c>
      <c r="W75" s="34"/>
      <c r="X75" s="34"/>
      <c r="Y75" s="96">
        <v>5566</v>
      </c>
      <c r="Z75" s="97" t="s">
        <v>255</v>
      </c>
      <c r="AA75" s="34"/>
      <c r="AB75" s="34"/>
      <c r="AC75" s="96">
        <v>6304</v>
      </c>
      <c r="AD75" s="97" t="s">
        <v>255</v>
      </c>
      <c r="AE75" s="34"/>
      <c r="AF75" s="34"/>
      <c r="AG75" s="98">
        <v>518</v>
      </c>
      <c r="AH75" s="97" t="s">
        <v>255</v>
      </c>
      <c r="AI75" s="34"/>
      <c r="AJ75" s="34"/>
      <c r="AK75" s="96">
        <v>5786</v>
      </c>
      <c r="AL75" s="97" t="s">
        <v>255</v>
      </c>
      <c r="AM75" s="34"/>
      <c r="AN75" s="100">
        <v>1989</v>
      </c>
      <c r="AO75" s="34"/>
      <c r="AP75" s="97"/>
      <c r="AQ75" s="106">
        <v>39429</v>
      </c>
      <c r="AR75" s="97" t="s">
        <v>255</v>
      </c>
    </row>
    <row r="76" spans="1:44" x14ac:dyDescent="0.25">
      <c r="A76" s="11"/>
      <c r="B76" s="102" t="s">
        <v>707</v>
      </c>
      <c r="C76" s="20"/>
      <c r="D76" s="19"/>
      <c r="E76" s="108" t="s">
        <v>268</v>
      </c>
      <c r="F76" s="19" t="s">
        <v>255</v>
      </c>
      <c r="G76" s="20"/>
      <c r="H76" s="20"/>
      <c r="I76" s="104">
        <v>297</v>
      </c>
      <c r="J76" s="19" t="s">
        <v>255</v>
      </c>
      <c r="K76" s="20"/>
      <c r="L76" s="20"/>
      <c r="M76" s="103">
        <v>1228</v>
      </c>
      <c r="N76" s="19" t="s">
        <v>255</v>
      </c>
      <c r="O76" s="20"/>
      <c r="P76" s="19"/>
      <c r="Q76" s="108" t="s">
        <v>268</v>
      </c>
      <c r="R76" s="19" t="s">
        <v>255</v>
      </c>
      <c r="S76" s="20"/>
      <c r="T76" s="20"/>
      <c r="U76" s="104">
        <v>297</v>
      </c>
      <c r="V76" s="19" t="s">
        <v>255</v>
      </c>
      <c r="W76" s="20"/>
      <c r="X76" s="20"/>
      <c r="Y76" s="103">
        <v>1228</v>
      </c>
      <c r="Z76" s="19" t="s">
        <v>255</v>
      </c>
      <c r="AA76" s="20"/>
      <c r="AB76" s="20"/>
      <c r="AC76" s="103">
        <v>1525</v>
      </c>
      <c r="AD76" s="19" t="s">
        <v>255</v>
      </c>
      <c r="AE76" s="20"/>
      <c r="AF76" s="20"/>
      <c r="AG76" s="104">
        <v>208</v>
      </c>
      <c r="AH76" s="19" t="s">
        <v>255</v>
      </c>
      <c r="AI76" s="20"/>
      <c r="AJ76" s="20"/>
      <c r="AK76" s="103">
        <v>1317</v>
      </c>
      <c r="AL76" s="19" t="s">
        <v>255</v>
      </c>
      <c r="AM76" s="20"/>
      <c r="AN76" s="44">
        <v>1989</v>
      </c>
      <c r="AO76" s="20"/>
      <c r="AP76" s="19"/>
      <c r="AQ76" s="105">
        <v>39429</v>
      </c>
      <c r="AR76" s="19" t="s">
        <v>255</v>
      </c>
    </row>
    <row r="77" spans="1:44" x14ac:dyDescent="0.25">
      <c r="A77" s="11"/>
      <c r="B77" s="95" t="s">
        <v>708</v>
      </c>
      <c r="C77" s="34"/>
      <c r="D77" s="34"/>
      <c r="E77" s="96">
        <v>4073</v>
      </c>
      <c r="F77" s="97" t="s">
        <v>255</v>
      </c>
      <c r="G77" s="34"/>
      <c r="H77" s="34"/>
      <c r="I77" s="98">
        <v>491</v>
      </c>
      <c r="J77" s="97" t="s">
        <v>255</v>
      </c>
      <c r="K77" s="34"/>
      <c r="L77" s="34"/>
      <c r="M77" s="96">
        <v>6202</v>
      </c>
      <c r="N77" s="97" t="s">
        <v>255</v>
      </c>
      <c r="O77" s="34"/>
      <c r="P77" s="97"/>
      <c r="Q77" s="99" t="s">
        <v>268</v>
      </c>
      <c r="R77" s="97" t="s">
        <v>255</v>
      </c>
      <c r="S77" s="34"/>
      <c r="T77" s="34"/>
      <c r="U77" s="98">
        <v>491</v>
      </c>
      <c r="V77" s="97" t="s">
        <v>255</v>
      </c>
      <c r="W77" s="34"/>
      <c r="X77" s="34"/>
      <c r="Y77" s="96">
        <v>6202</v>
      </c>
      <c r="Z77" s="97" t="s">
        <v>255</v>
      </c>
      <c r="AA77" s="34"/>
      <c r="AB77" s="34"/>
      <c r="AC77" s="96">
        <v>6693</v>
      </c>
      <c r="AD77" s="97" t="s">
        <v>255</v>
      </c>
      <c r="AE77" s="34"/>
      <c r="AF77" s="34"/>
      <c r="AG77" s="98">
        <v>944</v>
      </c>
      <c r="AH77" s="97" t="s">
        <v>255</v>
      </c>
      <c r="AI77" s="34"/>
      <c r="AJ77" s="34"/>
      <c r="AK77" s="96">
        <v>5749</v>
      </c>
      <c r="AL77" s="97" t="s">
        <v>255</v>
      </c>
      <c r="AM77" s="34"/>
      <c r="AN77" s="100">
        <v>2007</v>
      </c>
      <c r="AO77" s="34"/>
      <c r="AP77" s="97"/>
      <c r="AQ77" s="106">
        <v>39476</v>
      </c>
      <c r="AR77" s="97" t="s">
        <v>255</v>
      </c>
    </row>
    <row r="78" spans="1:44" x14ac:dyDescent="0.25">
      <c r="A78" s="11"/>
      <c r="B78" s="102" t="s">
        <v>709</v>
      </c>
      <c r="C78" s="20"/>
      <c r="D78" s="20"/>
      <c r="E78" s="103">
        <v>5220</v>
      </c>
      <c r="F78" s="19" t="s">
        <v>255</v>
      </c>
      <c r="G78" s="20"/>
      <c r="H78" s="20"/>
      <c r="I78" s="103">
        <v>1354</v>
      </c>
      <c r="J78" s="19" t="s">
        <v>255</v>
      </c>
      <c r="K78" s="20"/>
      <c r="L78" s="20"/>
      <c r="M78" s="103">
        <v>8074</v>
      </c>
      <c r="N78" s="19" t="s">
        <v>255</v>
      </c>
      <c r="O78" s="20"/>
      <c r="P78" s="20"/>
      <c r="Q78" s="104">
        <v>399</v>
      </c>
      <c r="R78" s="19" t="s">
        <v>255</v>
      </c>
      <c r="S78" s="20"/>
      <c r="T78" s="20"/>
      <c r="U78" s="103">
        <v>1383</v>
      </c>
      <c r="V78" s="19" t="s">
        <v>255</v>
      </c>
      <c r="W78" s="20"/>
      <c r="X78" s="20"/>
      <c r="Y78" s="103">
        <v>8444</v>
      </c>
      <c r="Z78" s="19" t="s">
        <v>255</v>
      </c>
      <c r="AA78" s="20"/>
      <c r="AB78" s="20"/>
      <c r="AC78" s="103">
        <v>9827</v>
      </c>
      <c r="AD78" s="19" t="s">
        <v>255</v>
      </c>
      <c r="AE78" s="20"/>
      <c r="AF78" s="20"/>
      <c r="AG78" s="103">
        <v>1560</v>
      </c>
      <c r="AH78" s="19" t="s">
        <v>255</v>
      </c>
      <c r="AI78" s="20"/>
      <c r="AJ78" s="20"/>
      <c r="AK78" s="103">
        <v>8267</v>
      </c>
      <c r="AL78" s="19" t="s">
        <v>255</v>
      </c>
      <c r="AM78" s="20"/>
      <c r="AN78" s="44" t="s">
        <v>710</v>
      </c>
      <c r="AO78" s="20"/>
      <c r="AP78" s="19"/>
      <c r="AQ78" s="105">
        <v>39504</v>
      </c>
      <c r="AR78" s="19" t="s">
        <v>255</v>
      </c>
    </row>
    <row r="79" spans="1:44" x14ac:dyDescent="0.25">
      <c r="A79" s="11"/>
      <c r="B79" s="95" t="s">
        <v>711</v>
      </c>
      <c r="C79" s="34"/>
      <c r="D79" s="97" t="s">
        <v>258</v>
      </c>
      <c r="E79" s="99" t="s">
        <v>268</v>
      </c>
      <c r="F79" s="97" t="s">
        <v>255</v>
      </c>
      <c r="G79" s="34"/>
      <c r="H79" s="34" t="s">
        <v>258</v>
      </c>
      <c r="I79" s="96">
        <v>1796</v>
      </c>
      <c r="J79" s="97" t="s">
        <v>255</v>
      </c>
      <c r="K79" s="34"/>
      <c r="L79" s="34" t="s">
        <v>258</v>
      </c>
      <c r="M79" s="96">
        <v>11154</v>
      </c>
      <c r="N79" s="97" t="s">
        <v>255</v>
      </c>
      <c r="O79" s="34"/>
      <c r="P79" s="34" t="s">
        <v>258</v>
      </c>
      <c r="Q79" s="98" t="s">
        <v>712</v>
      </c>
      <c r="R79" s="97" t="s">
        <v>260</v>
      </c>
      <c r="S79" s="34"/>
      <c r="T79" s="34" t="s">
        <v>258</v>
      </c>
      <c r="U79" s="96">
        <v>1785</v>
      </c>
      <c r="V79" s="97" t="s">
        <v>255</v>
      </c>
      <c r="W79" s="34"/>
      <c r="X79" s="34" t="s">
        <v>258</v>
      </c>
      <c r="Y79" s="96">
        <v>11154</v>
      </c>
      <c r="Z79" s="97" t="s">
        <v>255</v>
      </c>
      <c r="AA79" s="34"/>
      <c r="AB79" s="34" t="s">
        <v>258</v>
      </c>
      <c r="AC79" s="96">
        <v>12939</v>
      </c>
      <c r="AD79" s="97" t="s">
        <v>255</v>
      </c>
      <c r="AE79" s="34"/>
      <c r="AF79" s="34" t="s">
        <v>258</v>
      </c>
      <c r="AG79" s="96">
        <v>1752</v>
      </c>
      <c r="AH79" s="97" t="s">
        <v>255</v>
      </c>
      <c r="AI79" s="34"/>
      <c r="AJ79" s="34" t="s">
        <v>258</v>
      </c>
      <c r="AK79" s="96">
        <v>11187</v>
      </c>
      <c r="AL79" s="97" t="s">
        <v>255</v>
      </c>
      <c r="AM79" s="34"/>
      <c r="AN79" s="100" t="s">
        <v>713</v>
      </c>
      <c r="AO79" s="34"/>
      <c r="AP79" s="97"/>
      <c r="AQ79" s="106">
        <v>39538</v>
      </c>
      <c r="AR79" s="97" t="s">
        <v>255</v>
      </c>
    </row>
    <row r="80" spans="1:44" x14ac:dyDescent="0.25">
      <c r="A80" s="11"/>
      <c r="B80" s="102" t="s">
        <v>714</v>
      </c>
      <c r="C80" s="20"/>
      <c r="D80" s="20"/>
      <c r="E80" s="103">
        <v>2368</v>
      </c>
      <c r="F80" s="19" t="s">
        <v>255</v>
      </c>
      <c r="G80" s="20"/>
      <c r="H80" s="20"/>
      <c r="I80" s="104">
        <v>669</v>
      </c>
      <c r="J80" s="19" t="s">
        <v>255</v>
      </c>
      <c r="K80" s="20"/>
      <c r="L80" s="20"/>
      <c r="M80" s="103">
        <v>3028</v>
      </c>
      <c r="N80" s="19" t="s">
        <v>255</v>
      </c>
      <c r="O80" s="20"/>
      <c r="P80" s="20"/>
      <c r="Q80" s="104">
        <v>6</v>
      </c>
      <c r="R80" s="19" t="s">
        <v>255</v>
      </c>
      <c r="S80" s="20"/>
      <c r="T80" s="20"/>
      <c r="U80" s="104">
        <v>669</v>
      </c>
      <c r="V80" s="19" t="s">
        <v>255</v>
      </c>
      <c r="W80" s="20"/>
      <c r="X80" s="20"/>
      <c r="Y80" s="103">
        <v>3034</v>
      </c>
      <c r="Z80" s="19" t="s">
        <v>255</v>
      </c>
      <c r="AA80" s="20"/>
      <c r="AB80" s="20"/>
      <c r="AC80" s="103">
        <v>3703</v>
      </c>
      <c r="AD80" s="19" t="s">
        <v>255</v>
      </c>
      <c r="AE80" s="20"/>
      <c r="AF80" s="20"/>
      <c r="AG80" s="104">
        <v>455</v>
      </c>
      <c r="AH80" s="19" t="s">
        <v>255</v>
      </c>
      <c r="AI80" s="20"/>
      <c r="AJ80" s="20"/>
      <c r="AK80" s="103">
        <v>3248</v>
      </c>
      <c r="AL80" s="19" t="s">
        <v>255</v>
      </c>
      <c r="AM80" s="20"/>
      <c r="AN80" s="44">
        <v>1985</v>
      </c>
      <c r="AO80" s="20"/>
      <c r="AP80" s="19"/>
      <c r="AQ80" s="105">
        <v>39568</v>
      </c>
      <c r="AR80" s="19" t="s">
        <v>255</v>
      </c>
    </row>
    <row r="81" spans="1:44" x14ac:dyDescent="0.25">
      <c r="A81" s="11"/>
      <c r="B81" s="95" t="s">
        <v>715</v>
      </c>
      <c r="C81" s="34"/>
      <c r="D81" s="34"/>
      <c r="E81" s="96">
        <v>5779</v>
      </c>
      <c r="F81" s="97" t="s">
        <v>255</v>
      </c>
      <c r="G81" s="34"/>
      <c r="H81" s="34"/>
      <c r="I81" s="98">
        <v>829</v>
      </c>
      <c r="J81" s="97" t="s">
        <v>255</v>
      </c>
      <c r="K81" s="34"/>
      <c r="L81" s="34"/>
      <c r="M81" s="96">
        <v>6607</v>
      </c>
      <c r="N81" s="97" t="s">
        <v>255</v>
      </c>
      <c r="O81" s="34"/>
      <c r="P81" s="34"/>
      <c r="Q81" s="98">
        <v>209</v>
      </c>
      <c r="R81" s="97" t="s">
        <v>255</v>
      </c>
      <c r="S81" s="34"/>
      <c r="T81" s="34"/>
      <c r="U81" s="98">
        <v>829</v>
      </c>
      <c r="V81" s="97" t="s">
        <v>255</v>
      </c>
      <c r="W81" s="34"/>
      <c r="X81" s="34"/>
      <c r="Y81" s="96">
        <v>6816</v>
      </c>
      <c r="Z81" s="97" t="s">
        <v>255</v>
      </c>
      <c r="AA81" s="34"/>
      <c r="AB81" s="34"/>
      <c r="AC81" s="96">
        <v>7645</v>
      </c>
      <c r="AD81" s="97" t="s">
        <v>255</v>
      </c>
      <c r="AE81" s="34"/>
      <c r="AF81" s="34"/>
      <c r="AG81" s="98">
        <v>929</v>
      </c>
      <c r="AH81" s="97" t="s">
        <v>255</v>
      </c>
      <c r="AI81" s="34"/>
      <c r="AJ81" s="34"/>
      <c r="AK81" s="96">
        <v>6716</v>
      </c>
      <c r="AL81" s="97" t="s">
        <v>255</v>
      </c>
      <c r="AM81" s="34"/>
      <c r="AN81" s="100" t="s">
        <v>716</v>
      </c>
      <c r="AO81" s="34"/>
      <c r="AP81" s="97"/>
      <c r="AQ81" s="106">
        <v>39689</v>
      </c>
      <c r="AR81" s="97" t="s">
        <v>255</v>
      </c>
    </row>
    <row r="82" spans="1:44" x14ac:dyDescent="0.25">
      <c r="A82" s="11"/>
      <c r="B82" s="102" t="s">
        <v>717</v>
      </c>
      <c r="C82" s="20"/>
      <c r="D82" s="20"/>
      <c r="E82" s="103">
        <v>5687</v>
      </c>
      <c r="F82" s="19" t="s">
        <v>255</v>
      </c>
      <c r="G82" s="20"/>
      <c r="H82" s="20"/>
      <c r="I82" s="103">
        <v>1249</v>
      </c>
      <c r="J82" s="19" t="s">
        <v>255</v>
      </c>
      <c r="K82" s="20"/>
      <c r="L82" s="20"/>
      <c r="M82" s="103">
        <v>6420</v>
      </c>
      <c r="N82" s="19" t="s">
        <v>255</v>
      </c>
      <c r="O82" s="20"/>
      <c r="P82" s="20"/>
      <c r="Q82" s="104">
        <v>165</v>
      </c>
      <c r="R82" s="19" t="s">
        <v>255</v>
      </c>
      <c r="S82" s="20"/>
      <c r="T82" s="20"/>
      <c r="U82" s="103">
        <v>1249</v>
      </c>
      <c r="V82" s="19" t="s">
        <v>255</v>
      </c>
      <c r="W82" s="20"/>
      <c r="X82" s="20"/>
      <c r="Y82" s="103">
        <v>6585</v>
      </c>
      <c r="Z82" s="19" t="s">
        <v>255</v>
      </c>
      <c r="AA82" s="20"/>
      <c r="AB82" s="20"/>
      <c r="AC82" s="103">
        <v>7834</v>
      </c>
      <c r="AD82" s="19" t="s">
        <v>255</v>
      </c>
      <c r="AE82" s="20"/>
      <c r="AF82" s="20"/>
      <c r="AG82" s="103">
        <v>1063</v>
      </c>
      <c r="AH82" s="19" t="s">
        <v>255</v>
      </c>
      <c r="AI82" s="20"/>
      <c r="AJ82" s="20"/>
      <c r="AK82" s="103">
        <v>6771</v>
      </c>
      <c r="AL82" s="19" t="s">
        <v>255</v>
      </c>
      <c r="AM82" s="20"/>
      <c r="AN82" s="44">
        <v>1987</v>
      </c>
      <c r="AO82" s="20"/>
      <c r="AP82" s="19"/>
      <c r="AQ82" s="105">
        <v>39689</v>
      </c>
      <c r="AR82" s="19" t="s">
        <v>255</v>
      </c>
    </row>
    <row r="83" spans="1:44" x14ac:dyDescent="0.25">
      <c r="A83" s="11"/>
      <c r="B83" s="95" t="s">
        <v>718</v>
      </c>
      <c r="C83" s="34"/>
      <c r="D83" s="34"/>
      <c r="E83" s="96">
        <v>9496</v>
      </c>
      <c r="F83" s="97" t="s">
        <v>255</v>
      </c>
      <c r="G83" s="34"/>
      <c r="H83" s="34"/>
      <c r="I83" s="98">
        <v>258</v>
      </c>
      <c r="J83" s="97" t="s">
        <v>255</v>
      </c>
      <c r="K83" s="34"/>
      <c r="L83" s="34"/>
      <c r="M83" s="96">
        <v>5861</v>
      </c>
      <c r="N83" s="97" t="s">
        <v>255</v>
      </c>
      <c r="O83" s="34"/>
      <c r="P83" s="97"/>
      <c r="Q83" s="99" t="s">
        <v>268</v>
      </c>
      <c r="R83" s="97" t="s">
        <v>255</v>
      </c>
      <c r="S83" s="34"/>
      <c r="T83" s="34"/>
      <c r="U83" s="98">
        <v>258</v>
      </c>
      <c r="V83" s="97" t="s">
        <v>255</v>
      </c>
      <c r="W83" s="34"/>
      <c r="X83" s="34"/>
      <c r="Y83" s="96">
        <v>5861</v>
      </c>
      <c r="Z83" s="97" t="s">
        <v>255</v>
      </c>
      <c r="AA83" s="34"/>
      <c r="AB83" s="34"/>
      <c r="AC83" s="96">
        <v>6119</v>
      </c>
      <c r="AD83" s="97" t="s">
        <v>255</v>
      </c>
      <c r="AE83" s="34"/>
      <c r="AF83" s="34"/>
      <c r="AG83" s="98">
        <v>560</v>
      </c>
      <c r="AH83" s="97" t="s">
        <v>255</v>
      </c>
      <c r="AI83" s="34"/>
      <c r="AJ83" s="34"/>
      <c r="AK83" s="96">
        <v>5559</v>
      </c>
      <c r="AL83" s="97" t="s">
        <v>255</v>
      </c>
      <c r="AM83" s="34"/>
      <c r="AN83" s="100">
        <v>1990</v>
      </c>
      <c r="AO83" s="34"/>
      <c r="AP83" s="97"/>
      <c r="AQ83" s="106">
        <v>40519</v>
      </c>
      <c r="AR83" s="97" t="s">
        <v>255</v>
      </c>
    </row>
    <row r="84" spans="1:44" x14ac:dyDescent="0.25">
      <c r="A84" s="11"/>
      <c r="B84" s="102" t="s">
        <v>719</v>
      </c>
      <c r="C84" s="20"/>
      <c r="D84" s="20"/>
      <c r="E84" s="103">
        <v>6827</v>
      </c>
      <c r="F84" s="19" t="s">
        <v>255</v>
      </c>
      <c r="G84" s="20"/>
      <c r="H84" s="20"/>
      <c r="I84" s="103">
        <v>1163</v>
      </c>
      <c r="J84" s="19" t="s">
        <v>255</v>
      </c>
      <c r="K84" s="20"/>
      <c r="L84" s="20"/>
      <c r="M84" s="103">
        <v>6605</v>
      </c>
      <c r="N84" s="19" t="s">
        <v>255</v>
      </c>
      <c r="O84" s="20"/>
      <c r="P84" s="19"/>
      <c r="Q84" s="108" t="s">
        <v>268</v>
      </c>
      <c r="R84" s="19" t="s">
        <v>255</v>
      </c>
      <c r="S84" s="20"/>
      <c r="T84" s="20"/>
      <c r="U84" s="103">
        <v>1163</v>
      </c>
      <c r="V84" s="19" t="s">
        <v>255</v>
      </c>
      <c r="W84" s="20"/>
      <c r="X84" s="20"/>
      <c r="Y84" s="103">
        <v>6605</v>
      </c>
      <c r="Z84" s="19" t="s">
        <v>255</v>
      </c>
      <c r="AA84" s="20"/>
      <c r="AB84" s="20"/>
      <c r="AC84" s="103">
        <v>7768</v>
      </c>
      <c r="AD84" s="19" t="s">
        <v>255</v>
      </c>
      <c r="AE84" s="20"/>
      <c r="AF84" s="20"/>
      <c r="AG84" s="104">
        <v>824</v>
      </c>
      <c r="AH84" s="19" t="s">
        <v>255</v>
      </c>
      <c r="AI84" s="20"/>
      <c r="AJ84" s="20"/>
      <c r="AK84" s="103">
        <v>6944</v>
      </c>
      <c r="AL84" s="19" t="s">
        <v>255</v>
      </c>
      <c r="AM84" s="20"/>
      <c r="AN84" s="44">
        <v>2008</v>
      </c>
      <c r="AO84" s="20"/>
      <c r="AP84" s="19"/>
      <c r="AQ84" s="105">
        <v>40637</v>
      </c>
      <c r="AR84" s="19" t="s">
        <v>255</v>
      </c>
    </row>
    <row r="85" spans="1:44" x14ac:dyDescent="0.25">
      <c r="A85" s="11"/>
      <c r="B85" s="95" t="s">
        <v>720</v>
      </c>
      <c r="C85" s="34"/>
      <c r="D85" s="34"/>
      <c r="E85" s="96">
        <v>11164</v>
      </c>
      <c r="F85" s="97" t="s">
        <v>255</v>
      </c>
      <c r="G85" s="34"/>
      <c r="H85" s="34"/>
      <c r="I85" s="96">
        <v>1700</v>
      </c>
      <c r="J85" s="97" t="s">
        <v>255</v>
      </c>
      <c r="K85" s="34"/>
      <c r="L85" s="34"/>
      <c r="M85" s="96">
        <v>12038</v>
      </c>
      <c r="N85" s="97" t="s">
        <v>255</v>
      </c>
      <c r="O85" s="34"/>
      <c r="P85" s="97"/>
      <c r="Q85" s="99" t="s">
        <v>268</v>
      </c>
      <c r="R85" s="97" t="s">
        <v>255</v>
      </c>
      <c r="S85" s="34"/>
      <c r="T85" s="34"/>
      <c r="U85" s="96">
        <v>1700</v>
      </c>
      <c r="V85" s="97" t="s">
        <v>255</v>
      </c>
      <c r="W85" s="34"/>
      <c r="X85" s="34"/>
      <c r="Y85" s="96">
        <v>12038</v>
      </c>
      <c r="Z85" s="97" t="s">
        <v>255</v>
      </c>
      <c r="AA85" s="34"/>
      <c r="AB85" s="34"/>
      <c r="AC85" s="96">
        <v>13738</v>
      </c>
      <c r="AD85" s="97" t="s">
        <v>255</v>
      </c>
      <c r="AE85" s="34"/>
      <c r="AF85" s="34"/>
      <c r="AG85" s="98">
        <v>916</v>
      </c>
      <c r="AH85" s="97" t="s">
        <v>255</v>
      </c>
      <c r="AI85" s="34"/>
      <c r="AJ85" s="34"/>
      <c r="AK85" s="96">
        <v>12822</v>
      </c>
      <c r="AL85" s="97" t="s">
        <v>255</v>
      </c>
      <c r="AM85" s="34"/>
      <c r="AN85" s="100">
        <v>2006</v>
      </c>
      <c r="AO85" s="34"/>
      <c r="AP85" s="97"/>
      <c r="AQ85" s="106">
        <v>40714</v>
      </c>
      <c r="AR85" s="97" t="s">
        <v>255</v>
      </c>
    </row>
    <row r="86" spans="1:44" x14ac:dyDescent="0.25">
      <c r="A86" s="11"/>
      <c r="B86" s="102" t="s">
        <v>721</v>
      </c>
      <c r="C86" s="20"/>
      <c r="D86" s="20"/>
      <c r="E86" s="103">
        <v>2697</v>
      </c>
      <c r="F86" s="19" t="s">
        <v>255</v>
      </c>
      <c r="G86" s="20"/>
      <c r="H86" s="20"/>
      <c r="I86" s="104">
        <v>449</v>
      </c>
      <c r="J86" s="19" t="s">
        <v>255</v>
      </c>
      <c r="K86" s="20"/>
      <c r="L86" s="20"/>
      <c r="M86" s="103">
        <v>3010</v>
      </c>
      <c r="N86" s="19" t="s">
        <v>255</v>
      </c>
      <c r="O86" s="20"/>
      <c r="P86" s="19"/>
      <c r="Q86" s="108" t="s">
        <v>268</v>
      </c>
      <c r="R86" s="19" t="s">
        <v>255</v>
      </c>
      <c r="S86" s="20"/>
      <c r="T86" s="20"/>
      <c r="U86" s="104">
        <v>449</v>
      </c>
      <c r="V86" s="19" t="s">
        <v>255</v>
      </c>
      <c r="W86" s="20"/>
      <c r="X86" s="20"/>
      <c r="Y86" s="103">
        <v>3010</v>
      </c>
      <c r="Z86" s="19" t="s">
        <v>255</v>
      </c>
      <c r="AA86" s="20"/>
      <c r="AB86" s="20"/>
      <c r="AC86" s="103">
        <v>3459</v>
      </c>
      <c r="AD86" s="19" t="s">
        <v>255</v>
      </c>
      <c r="AE86" s="20"/>
      <c r="AF86" s="20"/>
      <c r="AG86" s="104">
        <v>294</v>
      </c>
      <c r="AH86" s="19" t="s">
        <v>255</v>
      </c>
      <c r="AI86" s="20"/>
      <c r="AJ86" s="20"/>
      <c r="AK86" s="103">
        <v>3165</v>
      </c>
      <c r="AL86" s="19" t="s">
        <v>255</v>
      </c>
      <c r="AM86" s="20"/>
      <c r="AN86" s="44">
        <v>2011</v>
      </c>
      <c r="AO86" s="20"/>
      <c r="AP86" s="19"/>
      <c r="AQ86" s="105">
        <v>40836</v>
      </c>
      <c r="AR86" s="19" t="s">
        <v>255</v>
      </c>
    </row>
    <row r="87" spans="1:44" x14ac:dyDescent="0.25">
      <c r="A87" s="11"/>
      <c r="B87" s="95" t="s">
        <v>722</v>
      </c>
      <c r="C87" s="34"/>
      <c r="D87" s="34"/>
      <c r="E87" s="96">
        <v>6938</v>
      </c>
      <c r="F87" s="97" t="s">
        <v>255</v>
      </c>
      <c r="G87" s="34"/>
      <c r="H87" s="34"/>
      <c r="I87" s="96">
        <v>1696</v>
      </c>
      <c r="J87" s="97" t="s">
        <v>255</v>
      </c>
      <c r="K87" s="34"/>
      <c r="L87" s="34"/>
      <c r="M87" s="96">
        <v>7077</v>
      </c>
      <c r="N87" s="97" t="s">
        <v>255</v>
      </c>
      <c r="O87" s="34"/>
      <c r="P87" s="34"/>
      <c r="Q87" s="98">
        <v>81</v>
      </c>
      <c r="R87" s="97" t="s">
        <v>255</v>
      </c>
      <c r="S87" s="34"/>
      <c r="T87" s="34"/>
      <c r="U87" s="96">
        <v>1696</v>
      </c>
      <c r="V87" s="97" t="s">
        <v>255</v>
      </c>
      <c r="W87" s="34"/>
      <c r="X87" s="34"/>
      <c r="Y87" s="96">
        <v>7158</v>
      </c>
      <c r="Z87" s="97" t="s">
        <v>255</v>
      </c>
      <c r="AA87" s="34"/>
      <c r="AB87" s="34"/>
      <c r="AC87" s="96">
        <v>8854</v>
      </c>
      <c r="AD87" s="97" t="s">
        <v>255</v>
      </c>
      <c r="AE87" s="34"/>
      <c r="AF87" s="34"/>
      <c r="AG87" s="98">
        <v>583</v>
      </c>
      <c r="AH87" s="97" t="s">
        <v>255</v>
      </c>
      <c r="AI87" s="34"/>
      <c r="AJ87" s="34"/>
      <c r="AK87" s="96">
        <v>8271</v>
      </c>
      <c r="AL87" s="97" t="s">
        <v>255</v>
      </c>
      <c r="AM87" s="34"/>
      <c r="AN87" s="100">
        <v>1984</v>
      </c>
      <c r="AO87" s="34"/>
      <c r="AP87" s="97"/>
      <c r="AQ87" s="106">
        <v>40843</v>
      </c>
      <c r="AR87" s="97" t="s">
        <v>255</v>
      </c>
    </row>
    <row r="88" spans="1:44" x14ac:dyDescent="0.25">
      <c r="A88" s="11"/>
      <c r="B88" s="102" t="s">
        <v>723</v>
      </c>
      <c r="C88" s="20"/>
      <c r="D88" s="20"/>
      <c r="E88" s="103">
        <v>4155</v>
      </c>
      <c r="F88" s="19" t="s">
        <v>255</v>
      </c>
      <c r="G88" s="20"/>
      <c r="H88" s="19"/>
      <c r="I88" s="108" t="s">
        <v>268</v>
      </c>
      <c r="J88" s="19" t="s">
        <v>255</v>
      </c>
      <c r="K88" s="20"/>
      <c r="L88" s="20"/>
      <c r="M88" s="103">
        <v>4236</v>
      </c>
      <c r="N88" s="19" t="s">
        <v>255</v>
      </c>
      <c r="O88" s="20"/>
      <c r="P88" s="19"/>
      <c r="Q88" s="108" t="s">
        <v>268</v>
      </c>
      <c r="R88" s="19" t="s">
        <v>255</v>
      </c>
      <c r="S88" s="20"/>
      <c r="T88" s="19"/>
      <c r="U88" s="108" t="s">
        <v>268</v>
      </c>
      <c r="V88" s="19" t="s">
        <v>255</v>
      </c>
      <c r="W88" s="20"/>
      <c r="X88" s="20"/>
      <c r="Y88" s="103">
        <v>4236</v>
      </c>
      <c r="Z88" s="19" t="s">
        <v>255</v>
      </c>
      <c r="AA88" s="20"/>
      <c r="AB88" s="20"/>
      <c r="AC88" s="103">
        <v>4236</v>
      </c>
      <c r="AD88" s="19" t="s">
        <v>255</v>
      </c>
      <c r="AE88" s="20"/>
      <c r="AF88" s="20"/>
      <c r="AG88" s="104">
        <v>250</v>
      </c>
      <c r="AH88" s="19" t="s">
        <v>255</v>
      </c>
      <c r="AI88" s="20"/>
      <c r="AJ88" s="20"/>
      <c r="AK88" s="103">
        <v>3986</v>
      </c>
      <c r="AL88" s="19" t="s">
        <v>255</v>
      </c>
      <c r="AM88" s="20"/>
      <c r="AN88" s="44">
        <v>2011</v>
      </c>
      <c r="AO88" s="20"/>
      <c r="AP88" s="19"/>
      <c r="AQ88" s="105">
        <v>40865</v>
      </c>
      <c r="AR88" s="19" t="s">
        <v>255</v>
      </c>
    </row>
    <row r="89" spans="1:44" x14ac:dyDescent="0.25">
      <c r="A89" s="11"/>
      <c r="B89" s="95" t="s">
        <v>724</v>
      </c>
      <c r="C89" s="34"/>
      <c r="D89" s="34"/>
      <c r="E89" s="96">
        <v>1905</v>
      </c>
      <c r="F89" s="97" t="s">
        <v>255</v>
      </c>
      <c r="G89" s="34"/>
      <c r="H89" s="97"/>
      <c r="I89" s="99" t="s">
        <v>268</v>
      </c>
      <c r="J89" s="97" t="s">
        <v>255</v>
      </c>
      <c r="K89" s="34"/>
      <c r="L89" s="34"/>
      <c r="M89" s="96">
        <v>2275</v>
      </c>
      <c r="N89" s="97" t="s">
        <v>255</v>
      </c>
      <c r="O89" s="34"/>
      <c r="P89" s="97"/>
      <c r="Q89" s="99" t="s">
        <v>268</v>
      </c>
      <c r="R89" s="97" t="s">
        <v>255</v>
      </c>
      <c r="S89" s="34"/>
      <c r="T89" s="97"/>
      <c r="U89" s="99" t="s">
        <v>268</v>
      </c>
      <c r="V89" s="97" t="s">
        <v>255</v>
      </c>
      <c r="W89" s="34"/>
      <c r="X89" s="34"/>
      <c r="Y89" s="96">
        <v>2275</v>
      </c>
      <c r="Z89" s="97" t="s">
        <v>255</v>
      </c>
      <c r="AA89" s="34"/>
      <c r="AB89" s="34"/>
      <c r="AC89" s="96">
        <v>2275</v>
      </c>
      <c r="AD89" s="97" t="s">
        <v>255</v>
      </c>
      <c r="AE89" s="34"/>
      <c r="AF89" s="34"/>
      <c r="AG89" s="98">
        <v>168</v>
      </c>
      <c r="AH89" s="97" t="s">
        <v>255</v>
      </c>
      <c r="AI89" s="34"/>
      <c r="AJ89" s="34"/>
      <c r="AK89" s="96">
        <v>2107</v>
      </c>
      <c r="AL89" s="97" t="s">
        <v>255</v>
      </c>
      <c r="AM89" s="34"/>
      <c r="AN89" s="100">
        <v>2005</v>
      </c>
      <c r="AO89" s="34"/>
      <c r="AP89" s="97"/>
      <c r="AQ89" s="106">
        <v>40890</v>
      </c>
      <c r="AR89" s="97" t="s">
        <v>255</v>
      </c>
    </row>
    <row r="90" spans="1:44" x14ac:dyDescent="0.25">
      <c r="A90" s="11"/>
      <c r="B90" s="102" t="s">
        <v>725</v>
      </c>
      <c r="C90" s="20"/>
      <c r="D90" s="20"/>
      <c r="E90" s="103">
        <v>2829</v>
      </c>
      <c r="F90" s="19" t="s">
        <v>255</v>
      </c>
      <c r="G90" s="20"/>
      <c r="H90" s="20"/>
      <c r="I90" s="104">
        <v>281</v>
      </c>
      <c r="J90" s="19" t="s">
        <v>255</v>
      </c>
      <c r="K90" s="20"/>
      <c r="L90" s="20"/>
      <c r="M90" s="103">
        <v>3205</v>
      </c>
      <c r="N90" s="19" t="s">
        <v>255</v>
      </c>
      <c r="O90" s="20"/>
      <c r="P90" s="19"/>
      <c r="Q90" s="108" t="s">
        <v>268</v>
      </c>
      <c r="R90" s="19" t="s">
        <v>255</v>
      </c>
      <c r="S90" s="20"/>
      <c r="T90" s="20"/>
      <c r="U90" s="104">
        <v>281</v>
      </c>
      <c r="V90" s="19" t="s">
        <v>255</v>
      </c>
      <c r="W90" s="20"/>
      <c r="X90" s="20"/>
      <c r="Y90" s="103">
        <v>3205</v>
      </c>
      <c r="Z90" s="19" t="s">
        <v>255</v>
      </c>
      <c r="AA90" s="20"/>
      <c r="AB90" s="20"/>
      <c r="AC90" s="103">
        <v>3486</v>
      </c>
      <c r="AD90" s="19" t="s">
        <v>255</v>
      </c>
      <c r="AE90" s="20"/>
      <c r="AF90" s="20"/>
      <c r="AG90" s="104">
        <v>208</v>
      </c>
      <c r="AH90" s="19" t="s">
        <v>255</v>
      </c>
      <c r="AI90" s="20"/>
      <c r="AJ90" s="20"/>
      <c r="AK90" s="103">
        <v>3278</v>
      </c>
      <c r="AL90" s="19" t="s">
        <v>255</v>
      </c>
      <c r="AM90" s="20"/>
      <c r="AN90" s="44">
        <v>1968</v>
      </c>
      <c r="AO90" s="20"/>
      <c r="AP90" s="19"/>
      <c r="AQ90" s="105">
        <v>40905</v>
      </c>
      <c r="AR90" s="19" t="s">
        <v>255</v>
      </c>
    </row>
    <row r="91" spans="1:44" x14ac:dyDescent="0.25">
      <c r="A91" s="11"/>
      <c r="B91" s="95" t="s">
        <v>726</v>
      </c>
      <c r="C91" s="34"/>
      <c r="D91" s="34"/>
      <c r="E91" s="96">
        <v>7388</v>
      </c>
      <c r="F91" s="97" t="s">
        <v>255</v>
      </c>
      <c r="G91" s="34"/>
      <c r="H91" s="34"/>
      <c r="I91" s="98">
        <v>706</v>
      </c>
      <c r="J91" s="97" t="s">
        <v>255</v>
      </c>
      <c r="K91" s="34"/>
      <c r="L91" s="34"/>
      <c r="M91" s="96">
        <v>7858</v>
      </c>
      <c r="N91" s="97" t="s">
        <v>255</v>
      </c>
      <c r="O91" s="34"/>
      <c r="P91" s="97"/>
      <c r="Q91" s="99" t="s">
        <v>268</v>
      </c>
      <c r="R91" s="97" t="s">
        <v>255</v>
      </c>
      <c r="S91" s="34"/>
      <c r="T91" s="34"/>
      <c r="U91" s="98">
        <v>706</v>
      </c>
      <c r="V91" s="97" t="s">
        <v>255</v>
      </c>
      <c r="W91" s="34"/>
      <c r="X91" s="34"/>
      <c r="Y91" s="96">
        <v>7858</v>
      </c>
      <c r="Z91" s="97" t="s">
        <v>255</v>
      </c>
      <c r="AA91" s="34"/>
      <c r="AB91" s="34"/>
      <c r="AC91" s="96">
        <v>8564</v>
      </c>
      <c r="AD91" s="97" t="s">
        <v>255</v>
      </c>
      <c r="AE91" s="34"/>
      <c r="AF91" s="34"/>
      <c r="AG91" s="98">
        <v>504</v>
      </c>
      <c r="AH91" s="97" t="s">
        <v>255</v>
      </c>
      <c r="AI91" s="34"/>
      <c r="AJ91" s="34"/>
      <c r="AK91" s="96">
        <v>8060</v>
      </c>
      <c r="AL91" s="97" t="s">
        <v>255</v>
      </c>
      <c r="AM91" s="34"/>
      <c r="AN91" s="100">
        <v>2002</v>
      </c>
      <c r="AO91" s="34"/>
      <c r="AP91" s="97"/>
      <c r="AQ91" s="106">
        <v>40933</v>
      </c>
      <c r="AR91" s="97" t="s">
        <v>255</v>
      </c>
    </row>
    <row r="92" spans="1:44" x14ac:dyDescent="0.25">
      <c r="A92" s="11"/>
      <c r="B92" s="102" t="s">
        <v>727</v>
      </c>
      <c r="C92" s="20"/>
      <c r="D92" s="20"/>
      <c r="E92" s="103">
        <v>4653</v>
      </c>
      <c r="F92" s="19" t="s">
        <v>255</v>
      </c>
      <c r="G92" s="20"/>
      <c r="H92" s="20"/>
      <c r="I92" s="104">
        <v>212</v>
      </c>
      <c r="J92" s="19" t="s">
        <v>255</v>
      </c>
      <c r="K92" s="20"/>
      <c r="L92" s="20"/>
      <c r="M92" s="103">
        <v>5072</v>
      </c>
      <c r="N92" s="19" t="s">
        <v>255</v>
      </c>
      <c r="O92" s="20"/>
      <c r="P92" s="20"/>
      <c r="Q92" s="104">
        <v>287</v>
      </c>
      <c r="R92" s="19" t="s">
        <v>255</v>
      </c>
      <c r="S92" s="20"/>
      <c r="T92" s="20"/>
      <c r="U92" s="104">
        <v>212</v>
      </c>
      <c r="V92" s="19" t="s">
        <v>255</v>
      </c>
      <c r="W92" s="20"/>
      <c r="X92" s="20"/>
      <c r="Y92" s="103">
        <v>5359</v>
      </c>
      <c r="Z92" s="19" t="s">
        <v>255</v>
      </c>
      <c r="AA92" s="20"/>
      <c r="AB92" s="20"/>
      <c r="AC92" s="103">
        <v>5571</v>
      </c>
      <c r="AD92" s="19" t="s">
        <v>255</v>
      </c>
      <c r="AE92" s="20"/>
      <c r="AF92" s="20"/>
      <c r="AG92" s="104">
        <v>306</v>
      </c>
      <c r="AH92" s="19" t="s">
        <v>255</v>
      </c>
      <c r="AI92" s="20"/>
      <c r="AJ92" s="20"/>
      <c r="AK92" s="103">
        <v>5265</v>
      </c>
      <c r="AL92" s="19" t="s">
        <v>255</v>
      </c>
      <c r="AM92" s="20"/>
      <c r="AN92" s="44">
        <v>1970</v>
      </c>
      <c r="AO92" s="20"/>
      <c r="AP92" s="19"/>
      <c r="AQ92" s="105">
        <v>41059</v>
      </c>
      <c r="AR92" s="19" t="s">
        <v>255</v>
      </c>
    </row>
    <row r="93" spans="1:44" x14ac:dyDescent="0.25">
      <c r="A93" s="11"/>
      <c r="B93" s="95" t="s">
        <v>728</v>
      </c>
      <c r="C93" s="34"/>
      <c r="D93" s="34"/>
      <c r="E93" s="96">
        <v>9361</v>
      </c>
      <c r="F93" s="97" t="s">
        <v>255</v>
      </c>
      <c r="G93" s="34"/>
      <c r="H93" s="34"/>
      <c r="I93" s="96">
        <v>1658</v>
      </c>
      <c r="J93" s="97" t="s">
        <v>255</v>
      </c>
      <c r="K93" s="34"/>
      <c r="L93" s="34"/>
      <c r="M93" s="96">
        <v>8746</v>
      </c>
      <c r="N93" s="97" t="s">
        <v>255</v>
      </c>
      <c r="O93" s="34"/>
      <c r="P93" s="97"/>
      <c r="Q93" s="99" t="s">
        <v>268</v>
      </c>
      <c r="R93" s="97" t="s">
        <v>255</v>
      </c>
      <c r="S93" s="34"/>
      <c r="T93" s="34"/>
      <c r="U93" s="96">
        <v>1658</v>
      </c>
      <c r="V93" s="97" t="s">
        <v>255</v>
      </c>
      <c r="W93" s="34"/>
      <c r="X93" s="34"/>
      <c r="Y93" s="96">
        <v>8746</v>
      </c>
      <c r="Z93" s="97" t="s">
        <v>255</v>
      </c>
      <c r="AA93" s="34"/>
      <c r="AB93" s="34"/>
      <c r="AC93" s="96">
        <v>10404</v>
      </c>
      <c r="AD93" s="97" t="s">
        <v>255</v>
      </c>
      <c r="AE93" s="34"/>
      <c r="AF93" s="34"/>
      <c r="AG93" s="98">
        <v>509</v>
      </c>
      <c r="AH93" s="97" t="s">
        <v>255</v>
      </c>
      <c r="AI93" s="34"/>
      <c r="AJ93" s="34"/>
      <c r="AK93" s="96">
        <v>9895</v>
      </c>
      <c r="AL93" s="97" t="s">
        <v>255</v>
      </c>
      <c r="AM93" s="34"/>
      <c r="AN93" s="100">
        <v>2007</v>
      </c>
      <c r="AO93" s="34"/>
      <c r="AP93" s="97"/>
      <c r="AQ93" s="106">
        <v>41065</v>
      </c>
      <c r="AR93" s="97" t="s">
        <v>255</v>
      </c>
    </row>
    <row r="94" spans="1:44" x14ac:dyDescent="0.25">
      <c r="A94" s="11"/>
      <c r="B94" s="102" t="s">
        <v>729</v>
      </c>
      <c r="C94" s="20"/>
      <c r="D94" s="20"/>
      <c r="E94" s="103">
        <v>4608</v>
      </c>
      <c r="F94" s="19" t="s">
        <v>255</v>
      </c>
      <c r="G94" s="20"/>
      <c r="H94" s="20"/>
      <c r="I94" s="103">
        <v>1378</v>
      </c>
      <c r="J94" s="19" t="s">
        <v>255</v>
      </c>
      <c r="K94" s="20"/>
      <c r="L94" s="20"/>
      <c r="M94" s="103">
        <v>4520</v>
      </c>
      <c r="N94" s="19" t="s">
        <v>255</v>
      </c>
      <c r="O94" s="20"/>
      <c r="P94" s="19"/>
      <c r="Q94" s="108" t="s">
        <v>268</v>
      </c>
      <c r="R94" s="19" t="s">
        <v>255</v>
      </c>
      <c r="S94" s="20"/>
      <c r="T94" s="20"/>
      <c r="U94" s="103">
        <v>1378</v>
      </c>
      <c r="V94" s="19" t="s">
        <v>255</v>
      </c>
      <c r="W94" s="20"/>
      <c r="X94" s="20"/>
      <c r="Y94" s="103">
        <v>4520</v>
      </c>
      <c r="Z94" s="19" t="s">
        <v>255</v>
      </c>
      <c r="AA94" s="20"/>
      <c r="AB94" s="20"/>
      <c r="AC94" s="103">
        <v>5898</v>
      </c>
      <c r="AD94" s="19" t="s">
        <v>255</v>
      </c>
      <c r="AE94" s="20"/>
      <c r="AF94" s="20"/>
      <c r="AG94" s="104">
        <v>285</v>
      </c>
      <c r="AH94" s="19" t="s">
        <v>255</v>
      </c>
      <c r="AI94" s="20"/>
      <c r="AJ94" s="20"/>
      <c r="AK94" s="103">
        <v>5613</v>
      </c>
      <c r="AL94" s="19" t="s">
        <v>255</v>
      </c>
      <c r="AM94" s="20"/>
      <c r="AN94" s="44">
        <v>2012</v>
      </c>
      <c r="AO94" s="20"/>
      <c r="AP94" s="19"/>
      <c r="AQ94" s="105">
        <v>41081</v>
      </c>
      <c r="AR94" s="19" t="s">
        <v>255</v>
      </c>
    </row>
    <row r="95" spans="1:44" x14ac:dyDescent="0.25">
      <c r="A95" s="11"/>
      <c r="B95" s="95" t="s">
        <v>730</v>
      </c>
      <c r="C95" s="34"/>
      <c r="D95" s="34"/>
      <c r="E95" s="96">
        <v>2911</v>
      </c>
      <c r="F95" s="97" t="s">
        <v>255</v>
      </c>
      <c r="G95" s="34"/>
      <c r="H95" s="34"/>
      <c r="I95" s="98">
        <v>542</v>
      </c>
      <c r="J95" s="97" t="s">
        <v>255</v>
      </c>
      <c r="K95" s="34"/>
      <c r="L95" s="34"/>
      <c r="M95" s="96">
        <v>2453</v>
      </c>
      <c r="N95" s="97" t="s">
        <v>255</v>
      </c>
      <c r="O95" s="34"/>
      <c r="P95" s="34"/>
      <c r="Q95" s="98">
        <v>11</v>
      </c>
      <c r="R95" s="97" t="s">
        <v>255</v>
      </c>
      <c r="S95" s="34"/>
      <c r="T95" s="34"/>
      <c r="U95" s="98">
        <v>542</v>
      </c>
      <c r="V95" s="97" t="s">
        <v>255</v>
      </c>
      <c r="W95" s="34"/>
      <c r="X95" s="34"/>
      <c r="Y95" s="96">
        <v>2464</v>
      </c>
      <c r="Z95" s="97" t="s">
        <v>255</v>
      </c>
      <c r="AA95" s="34"/>
      <c r="AB95" s="34"/>
      <c r="AC95" s="96">
        <v>3006</v>
      </c>
      <c r="AD95" s="97" t="s">
        <v>255</v>
      </c>
      <c r="AE95" s="34"/>
      <c r="AF95" s="34"/>
      <c r="AG95" s="98">
        <v>172</v>
      </c>
      <c r="AH95" s="97" t="s">
        <v>255</v>
      </c>
      <c r="AI95" s="34"/>
      <c r="AJ95" s="34"/>
      <c r="AK95" s="96">
        <v>2834</v>
      </c>
      <c r="AL95" s="97" t="s">
        <v>255</v>
      </c>
      <c r="AM95" s="34"/>
      <c r="AN95" s="100">
        <v>1981</v>
      </c>
      <c r="AO95" s="34"/>
      <c r="AP95" s="97"/>
      <c r="AQ95" s="106">
        <v>41088</v>
      </c>
      <c r="AR95" s="97" t="s">
        <v>255</v>
      </c>
    </row>
    <row r="96" spans="1:44" x14ac:dyDescent="0.25">
      <c r="A96" s="11"/>
      <c r="B96" s="102" t="s">
        <v>731</v>
      </c>
      <c r="C96" s="52"/>
      <c r="D96" s="52"/>
      <c r="E96" s="116">
        <v>10478</v>
      </c>
      <c r="F96" s="51" t="s">
        <v>255</v>
      </c>
      <c r="G96" s="52"/>
      <c r="H96" s="52"/>
      <c r="I96" s="116">
        <v>1160</v>
      </c>
      <c r="J96" s="51" t="s">
        <v>255</v>
      </c>
      <c r="K96" s="52"/>
      <c r="L96" s="52"/>
      <c r="M96" s="116">
        <v>11994</v>
      </c>
      <c r="N96" s="51" t="s">
        <v>255</v>
      </c>
      <c r="O96" s="52"/>
      <c r="P96" s="51"/>
      <c r="Q96" s="125" t="s">
        <v>268</v>
      </c>
      <c r="R96" s="51" t="s">
        <v>255</v>
      </c>
      <c r="S96" s="52"/>
      <c r="T96" s="52"/>
      <c r="U96" s="116">
        <v>1160</v>
      </c>
      <c r="V96" s="51" t="s">
        <v>255</v>
      </c>
      <c r="W96" s="52"/>
      <c r="X96" s="52"/>
      <c r="Y96" s="116">
        <v>11994</v>
      </c>
      <c r="Z96" s="51" t="s">
        <v>255</v>
      </c>
      <c r="AA96" s="52"/>
      <c r="AB96" s="52"/>
      <c r="AC96" s="116">
        <v>13154</v>
      </c>
      <c r="AD96" s="51" t="s">
        <v>255</v>
      </c>
      <c r="AE96" s="52"/>
      <c r="AF96" s="52"/>
      <c r="AG96" s="117">
        <v>462</v>
      </c>
      <c r="AH96" s="51" t="s">
        <v>255</v>
      </c>
      <c r="AI96" s="52"/>
      <c r="AJ96" s="52"/>
      <c r="AK96" s="116">
        <v>12692</v>
      </c>
      <c r="AL96" s="51" t="s">
        <v>255</v>
      </c>
      <c r="AM96" s="52"/>
      <c r="AN96" s="53">
        <v>2011</v>
      </c>
      <c r="AO96" s="52"/>
      <c r="AP96" s="51"/>
      <c r="AQ96" s="118">
        <v>41178</v>
      </c>
      <c r="AR96" s="51" t="s">
        <v>255</v>
      </c>
    </row>
    <row r="97" spans="1:44" x14ac:dyDescent="0.25">
      <c r="A97" s="11"/>
      <c r="B97" s="102" t="s">
        <v>648</v>
      </c>
      <c r="C97" s="52"/>
      <c r="D97" s="52"/>
      <c r="E97" s="116"/>
      <c r="F97" s="51"/>
      <c r="G97" s="52"/>
      <c r="H97" s="52"/>
      <c r="I97" s="116"/>
      <c r="J97" s="51"/>
      <c r="K97" s="52"/>
      <c r="L97" s="52"/>
      <c r="M97" s="116"/>
      <c r="N97" s="51"/>
      <c r="O97" s="52"/>
      <c r="P97" s="51"/>
      <c r="Q97" s="125"/>
      <c r="R97" s="51"/>
      <c r="S97" s="52"/>
      <c r="T97" s="52"/>
      <c r="U97" s="116"/>
      <c r="V97" s="51"/>
      <c r="W97" s="52"/>
      <c r="X97" s="52"/>
      <c r="Y97" s="116"/>
      <c r="Z97" s="51"/>
      <c r="AA97" s="52"/>
      <c r="AB97" s="52"/>
      <c r="AC97" s="116"/>
      <c r="AD97" s="51"/>
      <c r="AE97" s="52"/>
      <c r="AF97" s="52"/>
      <c r="AG97" s="117"/>
      <c r="AH97" s="51"/>
      <c r="AI97" s="52"/>
      <c r="AJ97" s="52"/>
      <c r="AK97" s="116"/>
      <c r="AL97" s="51"/>
      <c r="AM97" s="52"/>
      <c r="AN97" s="53"/>
      <c r="AO97" s="52"/>
      <c r="AP97" s="51"/>
      <c r="AQ97" s="118"/>
      <c r="AR97" s="51"/>
    </row>
    <row r="98" spans="1:44" x14ac:dyDescent="0.25">
      <c r="A98" s="11"/>
      <c r="B98" s="95" t="s">
        <v>732</v>
      </c>
      <c r="C98" s="34"/>
      <c r="D98" s="34"/>
      <c r="E98" s="96">
        <v>13864</v>
      </c>
      <c r="F98" s="97" t="s">
        <v>255</v>
      </c>
      <c r="G98" s="34"/>
      <c r="H98" s="34"/>
      <c r="I98" s="98">
        <v>963</v>
      </c>
      <c r="J98" s="97" t="s">
        <v>255</v>
      </c>
      <c r="K98" s="34"/>
      <c r="L98" s="34"/>
      <c r="M98" s="96">
        <v>15647</v>
      </c>
      <c r="N98" s="97" t="s">
        <v>255</v>
      </c>
      <c r="O98" s="34"/>
      <c r="P98" s="97"/>
      <c r="Q98" s="99" t="s">
        <v>268</v>
      </c>
      <c r="R98" s="97" t="s">
        <v>255</v>
      </c>
      <c r="S98" s="34"/>
      <c r="T98" s="34"/>
      <c r="U98" s="98">
        <v>963</v>
      </c>
      <c r="V98" s="97" t="s">
        <v>255</v>
      </c>
      <c r="W98" s="34"/>
      <c r="X98" s="34"/>
      <c r="Y98" s="96">
        <v>15647</v>
      </c>
      <c r="Z98" s="97" t="s">
        <v>255</v>
      </c>
      <c r="AA98" s="34"/>
      <c r="AB98" s="34"/>
      <c r="AC98" s="96">
        <v>16610</v>
      </c>
      <c r="AD98" s="97" t="s">
        <v>255</v>
      </c>
      <c r="AE98" s="34"/>
      <c r="AF98" s="34"/>
      <c r="AG98" s="98">
        <v>546</v>
      </c>
      <c r="AH98" s="97" t="s">
        <v>255</v>
      </c>
      <c r="AI98" s="34"/>
      <c r="AJ98" s="34"/>
      <c r="AK98" s="96">
        <v>16064</v>
      </c>
      <c r="AL98" s="97" t="s">
        <v>255</v>
      </c>
      <c r="AM98" s="34"/>
      <c r="AN98" s="100">
        <v>2005</v>
      </c>
      <c r="AO98" s="34"/>
      <c r="AP98" s="97"/>
      <c r="AQ98" s="106">
        <v>41221</v>
      </c>
      <c r="AR98" s="97" t="s">
        <v>255</v>
      </c>
    </row>
    <row r="99" spans="1:44" x14ac:dyDescent="0.25">
      <c r="A99" s="11"/>
      <c r="B99" s="102" t="s">
        <v>733</v>
      </c>
      <c r="C99" s="20"/>
      <c r="D99" s="20"/>
      <c r="E99" s="103">
        <v>18525</v>
      </c>
      <c r="F99" s="19" t="s">
        <v>255</v>
      </c>
      <c r="G99" s="20"/>
      <c r="H99" s="20"/>
      <c r="I99" s="103">
        <v>1905</v>
      </c>
      <c r="J99" s="19" t="s">
        <v>255</v>
      </c>
      <c r="K99" s="20"/>
      <c r="L99" s="20"/>
      <c r="M99" s="103">
        <v>20648</v>
      </c>
      <c r="N99" s="19" t="s">
        <v>255</v>
      </c>
      <c r="O99" s="20"/>
      <c r="P99" s="19"/>
      <c r="Q99" s="108" t="s">
        <v>268</v>
      </c>
      <c r="R99" s="19" t="s">
        <v>255</v>
      </c>
      <c r="S99" s="20"/>
      <c r="T99" s="20"/>
      <c r="U99" s="103">
        <v>1905</v>
      </c>
      <c r="V99" s="19" t="s">
        <v>255</v>
      </c>
      <c r="W99" s="20"/>
      <c r="X99" s="20"/>
      <c r="Y99" s="103">
        <v>20648</v>
      </c>
      <c r="Z99" s="19" t="s">
        <v>255</v>
      </c>
      <c r="AA99" s="20"/>
      <c r="AB99" s="20"/>
      <c r="AC99" s="103">
        <v>22553</v>
      </c>
      <c r="AD99" s="19" t="s">
        <v>255</v>
      </c>
      <c r="AE99" s="20"/>
      <c r="AF99" s="20"/>
      <c r="AG99" s="104">
        <v>981</v>
      </c>
      <c r="AH99" s="19" t="s">
        <v>255</v>
      </c>
      <c r="AI99" s="20"/>
      <c r="AJ99" s="20"/>
      <c r="AK99" s="103">
        <v>21572</v>
      </c>
      <c r="AL99" s="19" t="s">
        <v>255</v>
      </c>
      <c r="AM99" s="20"/>
      <c r="AN99" s="44">
        <v>2010</v>
      </c>
      <c r="AO99" s="20"/>
      <c r="AP99" s="19"/>
      <c r="AQ99" s="105">
        <v>41234</v>
      </c>
      <c r="AR99" s="19" t="s">
        <v>255</v>
      </c>
    </row>
    <row r="100" spans="1:44" x14ac:dyDescent="0.25">
      <c r="A100" s="11"/>
      <c r="B100" s="95" t="s">
        <v>734</v>
      </c>
      <c r="C100" s="34"/>
      <c r="D100" s="34" t="s">
        <v>258</v>
      </c>
      <c r="E100" s="96">
        <v>3638</v>
      </c>
      <c r="F100" s="97" t="s">
        <v>255</v>
      </c>
      <c r="G100" s="34"/>
      <c r="H100" s="34" t="s">
        <v>258</v>
      </c>
      <c r="I100" s="96">
        <v>1627</v>
      </c>
      <c r="J100" s="97" t="s">
        <v>255</v>
      </c>
      <c r="K100" s="34"/>
      <c r="L100" s="34" t="s">
        <v>258</v>
      </c>
      <c r="M100" s="96">
        <v>3017</v>
      </c>
      <c r="N100" s="97" t="s">
        <v>255</v>
      </c>
      <c r="O100" s="34"/>
      <c r="P100" s="97" t="s">
        <v>258</v>
      </c>
      <c r="Q100" s="99" t="s">
        <v>268</v>
      </c>
      <c r="R100" s="97" t="s">
        <v>255</v>
      </c>
      <c r="S100" s="34"/>
      <c r="T100" s="34" t="s">
        <v>258</v>
      </c>
      <c r="U100" s="96">
        <v>1627</v>
      </c>
      <c r="V100" s="97" t="s">
        <v>255</v>
      </c>
      <c r="W100" s="34"/>
      <c r="X100" s="34" t="s">
        <v>258</v>
      </c>
      <c r="Y100" s="96">
        <v>3017</v>
      </c>
      <c r="Z100" s="97" t="s">
        <v>255</v>
      </c>
      <c r="AA100" s="34"/>
      <c r="AB100" s="34" t="s">
        <v>258</v>
      </c>
      <c r="AC100" s="96">
        <v>4644</v>
      </c>
      <c r="AD100" s="97" t="s">
        <v>255</v>
      </c>
      <c r="AE100" s="34"/>
      <c r="AF100" s="34" t="s">
        <v>258</v>
      </c>
      <c r="AG100" s="98">
        <v>85</v>
      </c>
      <c r="AH100" s="97" t="s">
        <v>255</v>
      </c>
      <c r="AI100" s="34"/>
      <c r="AJ100" s="34" t="s">
        <v>258</v>
      </c>
      <c r="AK100" s="96">
        <v>4559</v>
      </c>
      <c r="AL100" s="97" t="s">
        <v>255</v>
      </c>
      <c r="AM100" s="34"/>
      <c r="AN100" s="109">
        <v>1985</v>
      </c>
      <c r="AO100" s="34"/>
      <c r="AP100" s="34"/>
      <c r="AQ100" s="110">
        <v>41361</v>
      </c>
      <c r="AR100" s="97" t="s">
        <v>255</v>
      </c>
    </row>
    <row r="101" spans="1:44" x14ac:dyDescent="0.25">
      <c r="A101" s="11"/>
      <c r="B101" s="102" t="s">
        <v>735</v>
      </c>
      <c r="C101" s="20"/>
      <c r="D101" s="19"/>
      <c r="E101" s="108" t="s">
        <v>268</v>
      </c>
      <c r="F101" s="19" t="s">
        <v>255</v>
      </c>
      <c r="G101" s="20"/>
      <c r="H101" s="20"/>
      <c r="I101" s="104">
        <v>457</v>
      </c>
      <c r="J101" s="19" t="s">
        <v>255</v>
      </c>
      <c r="K101" s="20"/>
      <c r="L101" s="20"/>
      <c r="M101" s="103">
        <v>10529</v>
      </c>
      <c r="N101" s="19" t="s">
        <v>255</v>
      </c>
      <c r="O101" s="20"/>
      <c r="P101" s="19"/>
      <c r="Q101" s="108" t="s">
        <v>268</v>
      </c>
      <c r="R101" s="19" t="s">
        <v>255</v>
      </c>
      <c r="S101" s="20"/>
      <c r="T101" s="20"/>
      <c r="U101" s="104">
        <v>457</v>
      </c>
      <c r="V101" s="19" t="s">
        <v>255</v>
      </c>
      <c r="W101" s="20"/>
      <c r="X101" s="20"/>
      <c r="Y101" s="103">
        <v>10529</v>
      </c>
      <c r="Z101" s="19" t="s">
        <v>255</v>
      </c>
      <c r="AA101" s="20"/>
      <c r="AB101" s="20"/>
      <c r="AC101" s="103">
        <v>10986</v>
      </c>
      <c r="AD101" s="19" t="s">
        <v>255</v>
      </c>
      <c r="AE101" s="20"/>
      <c r="AF101" s="20"/>
      <c r="AG101" s="104">
        <v>237</v>
      </c>
      <c r="AH101" s="19" t="s">
        <v>255</v>
      </c>
      <c r="AI101" s="20"/>
      <c r="AJ101" s="20"/>
      <c r="AK101" s="103">
        <v>10749</v>
      </c>
      <c r="AL101" s="19" t="s">
        <v>255</v>
      </c>
      <c r="AM101" s="20"/>
      <c r="AN101" s="44">
        <v>2013</v>
      </c>
      <c r="AO101" s="20"/>
      <c r="AP101" s="19"/>
      <c r="AQ101" s="105">
        <v>41403</v>
      </c>
      <c r="AR101" s="19" t="s">
        <v>255</v>
      </c>
    </row>
    <row r="102" spans="1:44" x14ac:dyDescent="0.25">
      <c r="A102" s="11"/>
      <c r="B102" s="95" t="s">
        <v>736</v>
      </c>
      <c r="C102" s="34"/>
      <c r="D102" s="34"/>
      <c r="E102" s="96">
        <v>8163</v>
      </c>
      <c r="F102" s="97" t="s">
        <v>255</v>
      </c>
      <c r="G102" s="34"/>
      <c r="H102" s="34"/>
      <c r="I102" s="96">
        <v>1060</v>
      </c>
      <c r="J102" s="97" t="s">
        <v>255</v>
      </c>
      <c r="K102" s="34"/>
      <c r="L102" s="34"/>
      <c r="M102" s="96">
        <v>10519</v>
      </c>
      <c r="N102" s="97" t="s">
        <v>255</v>
      </c>
      <c r="O102" s="34"/>
      <c r="P102" s="97"/>
      <c r="Q102" s="99" t="s">
        <v>268</v>
      </c>
      <c r="R102" s="97" t="s">
        <v>255</v>
      </c>
      <c r="S102" s="34"/>
      <c r="T102" s="34"/>
      <c r="U102" s="96">
        <v>1060</v>
      </c>
      <c r="V102" s="97" t="s">
        <v>255</v>
      </c>
      <c r="W102" s="34"/>
      <c r="X102" s="34"/>
      <c r="Y102" s="96">
        <v>10519</v>
      </c>
      <c r="Z102" s="97" t="s">
        <v>255</v>
      </c>
      <c r="AA102" s="34"/>
      <c r="AB102" s="34"/>
      <c r="AC102" s="96">
        <v>11579</v>
      </c>
      <c r="AD102" s="97" t="s">
        <v>255</v>
      </c>
      <c r="AE102" s="34"/>
      <c r="AF102" s="34"/>
      <c r="AG102" s="98">
        <v>293</v>
      </c>
      <c r="AH102" s="97" t="s">
        <v>255</v>
      </c>
      <c r="AI102" s="34"/>
      <c r="AJ102" s="34"/>
      <c r="AK102" s="96">
        <v>11286</v>
      </c>
      <c r="AL102" s="97" t="s">
        <v>255</v>
      </c>
      <c r="AM102" s="34"/>
      <c r="AN102" s="100">
        <v>2009</v>
      </c>
      <c r="AO102" s="34"/>
      <c r="AP102" s="97"/>
      <c r="AQ102" s="106">
        <v>41404</v>
      </c>
      <c r="AR102" s="97" t="s">
        <v>255</v>
      </c>
    </row>
    <row r="103" spans="1:44" x14ac:dyDescent="0.25">
      <c r="A103" s="11"/>
      <c r="B103" s="102" t="s">
        <v>656</v>
      </c>
      <c r="C103" s="52"/>
      <c r="D103" s="52"/>
      <c r="E103" s="116">
        <v>35093</v>
      </c>
      <c r="F103" s="51" t="s">
        <v>255</v>
      </c>
      <c r="G103" s="52"/>
      <c r="H103" s="52"/>
      <c r="I103" s="116">
        <v>2330</v>
      </c>
      <c r="J103" s="51" t="s">
        <v>255</v>
      </c>
      <c r="K103" s="52"/>
      <c r="L103" s="52"/>
      <c r="M103" s="116">
        <v>44021</v>
      </c>
      <c r="N103" s="51" t="s">
        <v>255</v>
      </c>
      <c r="O103" s="52"/>
      <c r="P103" s="52"/>
      <c r="Q103" s="117">
        <v>63</v>
      </c>
      <c r="R103" s="51" t="s">
        <v>255</v>
      </c>
      <c r="S103" s="52"/>
      <c r="T103" s="52"/>
      <c r="U103" s="116">
        <v>2330</v>
      </c>
      <c r="V103" s="51" t="s">
        <v>255</v>
      </c>
      <c r="W103" s="52"/>
      <c r="X103" s="52"/>
      <c r="Y103" s="116">
        <v>44084</v>
      </c>
      <c r="Z103" s="51" t="s">
        <v>255</v>
      </c>
      <c r="AA103" s="52"/>
      <c r="AB103" s="52"/>
      <c r="AC103" s="116">
        <v>46414</v>
      </c>
      <c r="AD103" s="51" t="s">
        <v>255</v>
      </c>
      <c r="AE103" s="52"/>
      <c r="AF103" s="52"/>
      <c r="AG103" s="117">
        <v>927</v>
      </c>
      <c r="AH103" s="51" t="s">
        <v>255</v>
      </c>
      <c r="AI103" s="52"/>
      <c r="AJ103" s="52"/>
      <c r="AK103" s="116">
        <v>45487</v>
      </c>
      <c r="AL103" s="51" t="s">
        <v>255</v>
      </c>
      <c r="AM103" s="52"/>
      <c r="AN103" s="53">
        <v>1999</v>
      </c>
      <c r="AO103" s="52"/>
      <c r="AP103" s="51"/>
      <c r="AQ103" s="118">
        <v>41464</v>
      </c>
      <c r="AR103" s="51" t="s">
        <v>255</v>
      </c>
    </row>
    <row r="104" spans="1:44" x14ac:dyDescent="0.25">
      <c r="A104" s="11"/>
      <c r="B104" s="102" t="s">
        <v>648</v>
      </c>
      <c r="C104" s="52"/>
      <c r="D104" s="52"/>
      <c r="E104" s="116"/>
      <c r="F104" s="51"/>
      <c r="G104" s="52"/>
      <c r="H104" s="52"/>
      <c r="I104" s="116"/>
      <c r="J104" s="51"/>
      <c r="K104" s="52"/>
      <c r="L104" s="52"/>
      <c r="M104" s="116"/>
      <c r="N104" s="51"/>
      <c r="O104" s="52"/>
      <c r="P104" s="52"/>
      <c r="Q104" s="117"/>
      <c r="R104" s="51"/>
      <c r="S104" s="52"/>
      <c r="T104" s="52"/>
      <c r="U104" s="116"/>
      <c r="V104" s="51"/>
      <c r="W104" s="52"/>
      <c r="X104" s="52"/>
      <c r="Y104" s="116"/>
      <c r="Z104" s="51"/>
      <c r="AA104" s="52"/>
      <c r="AB104" s="52"/>
      <c r="AC104" s="116"/>
      <c r="AD104" s="51"/>
      <c r="AE104" s="52"/>
      <c r="AF104" s="52"/>
      <c r="AG104" s="117"/>
      <c r="AH104" s="51"/>
      <c r="AI104" s="52"/>
      <c r="AJ104" s="52"/>
      <c r="AK104" s="116"/>
      <c r="AL104" s="51"/>
      <c r="AM104" s="52"/>
      <c r="AN104" s="53"/>
      <c r="AO104" s="52"/>
      <c r="AP104" s="51"/>
      <c r="AQ104" s="118"/>
      <c r="AR104" s="51"/>
    </row>
    <row r="105" spans="1:44" x14ac:dyDescent="0.25">
      <c r="A105" s="11"/>
      <c r="B105" s="95" t="s">
        <v>737</v>
      </c>
      <c r="C105" s="119"/>
      <c r="D105" s="119"/>
      <c r="E105" s="120">
        <v>8852</v>
      </c>
      <c r="F105" s="121" t="s">
        <v>255</v>
      </c>
      <c r="G105" s="119"/>
      <c r="H105" s="119"/>
      <c r="I105" s="120">
        <v>2699</v>
      </c>
      <c r="J105" s="121" t="s">
        <v>255</v>
      </c>
      <c r="K105" s="119"/>
      <c r="L105" s="119"/>
      <c r="M105" s="120">
        <v>7945</v>
      </c>
      <c r="N105" s="121" t="s">
        <v>255</v>
      </c>
      <c r="O105" s="119"/>
      <c r="P105" s="121"/>
      <c r="Q105" s="126" t="s">
        <v>268</v>
      </c>
      <c r="R105" s="121" t="s">
        <v>255</v>
      </c>
      <c r="S105" s="119"/>
      <c r="T105" s="119"/>
      <c r="U105" s="120">
        <v>2699</v>
      </c>
      <c r="V105" s="121" t="s">
        <v>255</v>
      </c>
      <c r="W105" s="119"/>
      <c r="X105" s="119"/>
      <c r="Y105" s="120">
        <v>7945</v>
      </c>
      <c r="Z105" s="121" t="s">
        <v>255</v>
      </c>
      <c r="AA105" s="119"/>
      <c r="AB105" s="119"/>
      <c r="AC105" s="120">
        <v>10644</v>
      </c>
      <c r="AD105" s="121" t="s">
        <v>255</v>
      </c>
      <c r="AE105" s="119"/>
      <c r="AF105" s="119"/>
      <c r="AG105" s="122">
        <v>194</v>
      </c>
      <c r="AH105" s="121" t="s">
        <v>255</v>
      </c>
      <c r="AI105" s="119"/>
      <c r="AJ105" s="119"/>
      <c r="AK105" s="120">
        <v>10450</v>
      </c>
      <c r="AL105" s="121" t="s">
        <v>255</v>
      </c>
      <c r="AM105" s="119"/>
      <c r="AN105" s="123">
        <v>1998</v>
      </c>
      <c r="AO105" s="119"/>
      <c r="AP105" s="121"/>
      <c r="AQ105" s="124">
        <v>41465</v>
      </c>
      <c r="AR105" s="121" t="s">
        <v>255</v>
      </c>
    </row>
    <row r="106" spans="1:44" x14ac:dyDescent="0.25">
      <c r="A106" s="11"/>
      <c r="B106" s="95" t="s">
        <v>648</v>
      </c>
      <c r="C106" s="119"/>
      <c r="D106" s="119"/>
      <c r="E106" s="120"/>
      <c r="F106" s="121"/>
      <c r="G106" s="119"/>
      <c r="H106" s="119"/>
      <c r="I106" s="120"/>
      <c r="J106" s="121"/>
      <c r="K106" s="119"/>
      <c r="L106" s="119"/>
      <c r="M106" s="120"/>
      <c r="N106" s="121"/>
      <c r="O106" s="119"/>
      <c r="P106" s="121"/>
      <c r="Q106" s="126"/>
      <c r="R106" s="121"/>
      <c r="S106" s="119"/>
      <c r="T106" s="119"/>
      <c r="U106" s="120"/>
      <c r="V106" s="121"/>
      <c r="W106" s="119"/>
      <c r="X106" s="119"/>
      <c r="Y106" s="120"/>
      <c r="Z106" s="121"/>
      <c r="AA106" s="119"/>
      <c r="AB106" s="119"/>
      <c r="AC106" s="120"/>
      <c r="AD106" s="121"/>
      <c r="AE106" s="119"/>
      <c r="AF106" s="119"/>
      <c r="AG106" s="122"/>
      <c r="AH106" s="121"/>
      <c r="AI106" s="119"/>
      <c r="AJ106" s="119"/>
      <c r="AK106" s="120"/>
      <c r="AL106" s="121"/>
      <c r="AM106" s="119"/>
      <c r="AN106" s="123"/>
      <c r="AO106" s="119"/>
      <c r="AP106" s="121"/>
      <c r="AQ106" s="124"/>
      <c r="AR106" s="121"/>
    </row>
    <row r="107" spans="1:44" x14ac:dyDescent="0.25">
      <c r="A107" s="11"/>
      <c r="B107" s="102" t="s">
        <v>738</v>
      </c>
      <c r="C107" s="20"/>
      <c r="D107" s="20"/>
      <c r="E107" s="103">
        <v>11315</v>
      </c>
      <c r="F107" s="19" t="s">
        <v>255</v>
      </c>
      <c r="G107" s="20"/>
      <c r="H107" s="20"/>
      <c r="I107" s="103">
        <v>1503</v>
      </c>
      <c r="J107" s="19" t="s">
        <v>255</v>
      </c>
      <c r="K107" s="20"/>
      <c r="L107" s="20"/>
      <c r="M107" s="103">
        <v>11739</v>
      </c>
      <c r="N107" s="19" t="s">
        <v>255</v>
      </c>
      <c r="O107" s="20"/>
      <c r="P107" s="19"/>
      <c r="Q107" s="108" t="s">
        <v>268</v>
      </c>
      <c r="R107" s="19" t="s">
        <v>255</v>
      </c>
      <c r="S107" s="20"/>
      <c r="T107" s="20"/>
      <c r="U107" s="103">
        <v>1503</v>
      </c>
      <c r="V107" s="19" t="s">
        <v>255</v>
      </c>
      <c r="W107" s="20"/>
      <c r="X107" s="20"/>
      <c r="Y107" s="103">
        <v>11739</v>
      </c>
      <c r="Z107" s="19" t="s">
        <v>255</v>
      </c>
      <c r="AA107" s="20"/>
      <c r="AB107" s="20"/>
      <c r="AC107" s="103">
        <v>13242</v>
      </c>
      <c r="AD107" s="19" t="s">
        <v>255</v>
      </c>
      <c r="AE107" s="20"/>
      <c r="AF107" s="20"/>
      <c r="AG107" s="104">
        <v>29</v>
      </c>
      <c r="AH107" s="19" t="s">
        <v>255</v>
      </c>
      <c r="AI107" s="20"/>
      <c r="AJ107" s="20"/>
      <c r="AK107" s="103">
        <v>13213</v>
      </c>
      <c r="AL107" s="19" t="s">
        <v>255</v>
      </c>
      <c r="AM107" s="20"/>
      <c r="AN107" s="44">
        <v>2008</v>
      </c>
      <c r="AO107" s="20"/>
      <c r="AP107" s="19"/>
      <c r="AQ107" s="105">
        <v>41619</v>
      </c>
      <c r="AR107" s="19" t="s">
        <v>255</v>
      </c>
    </row>
    <row r="108" spans="1:44" ht="15.75" thickBot="1" x14ac:dyDescent="0.3">
      <c r="A108" s="11"/>
      <c r="B108" s="95" t="s">
        <v>739</v>
      </c>
      <c r="C108" s="34"/>
      <c r="D108" s="34"/>
      <c r="E108" s="96">
        <v>4380</v>
      </c>
      <c r="F108" s="97" t="s">
        <v>255</v>
      </c>
      <c r="G108" s="34"/>
      <c r="H108" s="34"/>
      <c r="I108" s="98">
        <v>352</v>
      </c>
      <c r="J108" s="97" t="s">
        <v>255</v>
      </c>
      <c r="K108" s="34"/>
      <c r="L108" s="34"/>
      <c r="M108" s="96">
        <v>5626</v>
      </c>
      <c r="N108" s="97" t="s">
        <v>255</v>
      </c>
      <c r="O108" s="34"/>
      <c r="P108" s="97"/>
      <c r="Q108" s="99" t="s">
        <v>268</v>
      </c>
      <c r="R108" s="97" t="s">
        <v>255</v>
      </c>
      <c r="S108" s="34"/>
      <c r="T108" s="34"/>
      <c r="U108" s="98">
        <v>352</v>
      </c>
      <c r="V108" s="97" t="s">
        <v>255</v>
      </c>
      <c r="W108" s="34"/>
      <c r="X108" s="34"/>
      <c r="Y108" s="96">
        <v>5626</v>
      </c>
      <c r="Z108" s="97" t="s">
        <v>255</v>
      </c>
      <c r="AA108" s="34"/>
      <c r="AB108" s="34"/>
      <c r="AC108" s="96">
        <v>5978</v>
      </c>
      <c r="AD108" s="97" t="s">
        <v>255</v>
      </c>
      <c r="AE108" s="34"/>
      <c r="AF108" s="34"/>
      <c r="AG108" s="98">
        <v>3</v>
      </c>
      <c r="AH108" s="97" t="s">
        <v>255</v>
      </c>
      <c r="AI108" s="34"/>
      <c r="AJ108" s="34"/>
      <c r="AK108" s="96">
        <v>5975</v>
      </c>
      <c r="AL108" s="97" t="s">
        <v>255</v>
      </c>
      <c r="AM108" s="34"/>
      <c r="AN108" s="100">
        <v>1988</v>
      </c>
      <c r="AO108" s="34"/>
      <c r="AP108" s="97"/>
      <c r="AQ108" s="106">
        <v>41635</v>
      </c>
      <c r="AR108" s="97" t="s">
        <v>255</v>
      </c>
    </row>
    <row r="109" spans="1:44" x14ac:dyDescent="0.25">
      <c r="A109" s="11"/>
      <c r="B109" s="31"/>
      <c r="C109" s="31"/>
      <c r="D109" s="32"/>
      <c r="E109" s="32"/>
      <c r="F109" s="31"/>
      <c r="G109" s="31"/>
      <c r="H109" s="32"/>
      <c r="I109" s="32"/>
      <c r="J109" s="31"/>
      <c r="K109" s="31"/>
      <c r="L109" s="32"/>
      <c r="M109" s="32"/>
      <c r="N109" s="31"/>
      <c r="O109" s="31"/>
      <c r="P109" s="32"/>
      <c r="Q109" s="32"/>
      <c r="R109" s="31"/>
      <c r="S109" s="31"/>
      <c r="T109" s="32"/>
      <c r="U109" s="32"/>
      <c r="V109" s="31"/>
      <c r="W109" s="31"/>
      <c r="X109" s="32"/>
      <c r="Y109" s="32"/>
      <c r="Z109" s="31"/>
      <c r="AA109" s="31"/>
      <c r="AB109" s="32"/>
      <c r="AC109" s="32"/>
      <c r="AD109" s="31"/>
      <c r="AE109" s="31"/>
      <c r="AF109" s="32"/>
      <c r="AG109" s="32"/>
      <c r="AH109" s="31"/>
      <c r="AI109" s="31"/>
      <c r="AJ109" s="32"/>
      <c r="AK109" s="32"/>
      <c r="AL109" s="31"/>
      <c r="AM109" s="31"/>
      <c r="AN109" s="31"/>
      <c r="AO109" s="31"/>
      <c r="AP109" s="31"/>
      <c r="AQ109" s="31"/>
      <c r="AR109" s="31"/>
    </row>
    <row r="110" spans="1:44" ht="15.75" thickBot="1" x14ac:dyDescent="0.3">
      <c r="A110" s="11"/>
      <c r="B110" s="111"/>
      <c r="C110" s="20"/>
      <c r="D110" s="20" t="s">
        <v>258</v>
      </c>
      <c r="E110" s="103">
        <v>421878</v>
      </c>
      <c r="F110" s="19" t="s">
        <v>255</v>
      </c>
      <c r="G110" s="20"/>
      <c r="H110" s="20" t="s">
        <v>258</v>
      </c>
      <c r="I110" s="103">
        <v>79135</v>
      </c>
      <c r="J110" s="19" t="s">
        <v>255</v>
      </c>
      <c r="K110" s="20"/>
      <c r="L110" s="20" t="s">
        <v>258</v>
      </c>
      <c r="M110" s="103">
        <v>544719</v>
      </c>
      <c r="N110" s="19" t="s">
        <v>255</v>
      </c>
      <c r="O110" s="20"/>
      <c r="P110" s="20" t="s">
        <v>258</v>
      </c>
      <c r="Q110" s="103">
        <v>18499</v>
      </c>
      <c r="R110" s="19" t="s">
        <v>255</v>
      </c>
      <c r="S110" s="20"/>
      <c r="T110" s="20" t="s">
        <v>258</v>
      </c>
      <c r="U110" s="103">
        <v>79153</v>
      </c>
      <c r="V110" s="19" t="s">
        <v>255</v>
      </c>
      <c r="W110" s="20"/>
      <c r="X110" s="20" t="s">
        <v>258</v>
      </c>
      <c r="Y110" s="103">
        <v>563200</v>
      </c>
      <c r="Z110" s="19" t="s">
        <v>255</v>
      </c>
      <c r="AA110" s="20"/>
      <c r="AB110" s="20" t="s">
        <v>258</v>
      </c>
      <c r="AC110" s="103">
        <v>642353</v>
      </c>
      <c r="AD110" s="19" t="s">
        <v>255</v>
      </c>
      <c r="AE110" s="20"/>
      <c r="AF110" s="20" t="s">
        <v>258</v>
      </c>
      <c r="AG110" s="103">
        <v>81241</v>
      </c>
      <c r="AH110" s="19" t="s">
        <v>255</v>
      </c>
      <c r="AI110" s="20"/>
      <c r="AJ110" s="20" t="s">
        <v>258</v>
      </c>
      <c r="AK110" s="103">
        <v>561112</v>
      </c>
      <c r="AL110" s="19" t="s">
        <v>255</v>
      </c>
      <c r="AM110" s="20"/>
      <c r="AN110" s="20"/>
      <c r="AO110" s="20"/>
      <c r="AP110" s="20"/>
      <c r="AQ110" s="20"/>
      <c r="AR110" s="20"/>
    </row>
    <row r="111" spans="1:44" x14ac:dyDescent="0.25">
      <c r="A111" s="11"/>
      <c r="B111" s="31"/>
      <c r="C111" s="31"/>
      <c r="D111" s="32"/>
      <c r="E111" s="32"/>
      <c r="F111" s="31"/>
      <c r="G111" s="31"/>
      <c r="H111" s="32"/>
      <c r="I111" s="32"/>
      <c r="J111" s="31"/>
      <c r="K111" s="31"/>
      <c r="L111" s="32"/>
      <c r="M111" s="32"/>
      <c r="N111" s="31"/>
      <c r="O111" s="31"/>
      <c r="P111" s="32"/>
      <c r="Q111" s="32"/>
      <c r="R111" s="31"/>
      <c r="S111" s="31"/>
      <c r="T111" s="32"/>
      <c r="U111" s="32"/>
      <c r="V111" s="31"/>
      <c r="W111" s="31"/>
      <c r="X111" s="32"/>
      <c r="Y111" s="32"/>
      <c r="Z111" s="31"/>
      <c r="AA111" s="31"/>
      <c r="AB111" s="32"/>
      <c r="AC111" s="32"/>
      <c r="AD111" s="31"/>
      <c r="AE111" s="31"/>
      <c r="AF111" s="32"/>
      <c r="AG111" s="32"/>
      <c r="AH111" s="31"/>
      <c r="AI111" s="31"/>
      <c r="AJ111" s="32"/>
      <c r="AK111" s="32"/>
      <c r="AL111" s="31"/>
      <c r="AM111" s="31"/>
      <c r="AN111" s="31"/>
      <c r="AO111" s="31"/>
      <c r="AP111" s="31"/>
      <c r="AQ111" s="31"/>
      <c r="AR111" s="31"/>
    </row>
    <row r="112" spans="1:44" ht="15.75" x14ac:dyDescent="0.25">
      <c r="A112" s="11"/>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c r="AB112" s="43"/>
      <c r="AC112" s="43"/>
      <c r="AD112" s="43"/>
      <c r="AE112" s="43"/>
      <c r="AF112" s="43"/>
      <c r="AG112" s="43"/>
      <c r="AH112" s="43"/>
      <c r="AI112" s="43"/>
      <c r="AJ112" s="43"/>
      <c r="AK112" s="43"/>
      <c r="AL112" s="43"/>
      <c r="AM112" s="43"/>
      <c r="AN112" s="43"/>
      <c r="AO112" s="43"/>
      <c r="AP112" s="43"/>
      <c r="AQ112" s="43"/>
      <c r="AR112" s="43"/>
    </row>
    <row r="113" spans="1:44" ht="45" x14ac:dyDescent="0.25">
      <c r="A113" s="11"/>
      <c r="B113" s="55" t="s">
        <v>740</v>
      </c>
      <c r="C113" s="127" t="s">
        <v>741</v>
      </c>
    </row>
    <row r="114" spans="1:44" ht="56.25" x14ac:dyDescent="0.25">
      <c r="A114" s="11"/>
      <c r="B114" s="55" t="s">
        <v>742</v>
      </c>
      <c r="C114" s="127" t="s">
        <v>743</v>
      </c>
    </row>
    <row r="115" spans="1:44" ht="22.5" x14ac:dyDescent="0.25">
      <c r="A115" s="11"/>
      <c r="B115" s="55" t="s">
        <v>744</v>
      </c>
      <c r="C115" s="127" t="s">
        <v>745</v>
      </c>
    </row>
    <row r="116" spans="1:44" x14ac:dyDescent="0.25">
      <c r="A116" s="11"/>
      <c r="B116" s="67"/>
      <c r="C116" s="67"/>
      <c r="D116" s="67"/>
      <c r="E116" s="67"/>
      <c r="F116" s="67"/>
      <c r="G116" s="67"/>
      <c r="H116" s="67"/>
      <c r="I116" s="67"/>
      <c r="J116" s="67"/>
      <c r="K116" s="67"/>
      <c r="L116" s="67"/>
      <c r="M116" s="67"/>
      <c r="N116" s="67"/>
      <c r="O116" s="67"/>
      <c r="P116" s="67"/>
      <c r="Q116" s="67"/>
      <c r="R116" s="67"/>
      <c r="S116" s="67"/>
      <c r="T116" s="67"/>
      <c r="U116" s="67"/>
      <c r="V116" s="67"/>
      <c r="W116" s="67"/>
      <c r="X116" s="67"/>
      <c r="Y116" s="67"/>
      <c r="Z116" s="67"/>
      <c r="AA116" s="67"/>
      <c r="AB116" s="67"/>
      <c r="AC116" s="67"/>
      <c r="AD116" s="67"/>
      <c r="AE116" s="67"/>
      <c r="AF116" s="67"/>
      <c r="AG116" s="67"/>
      <c r="AH116" s="67"/>
      <c r="AI116" s="67"/>
      <c r="AJ116" s="67"/>
      <c r="AK116" s="67"/>
      <c r="AL116" s="67"/>
      <c r="AM116" s="67"/>
      <c r="AN116" s="67"/>
      <c r="AO116" s="67"/>
      <c r="AP116" s="67"/>
      <c r="AQ116" s="67"/>
      <c r="AR116" s="67"/>
    </row>
    <row r="117" spans="1:44" x14ac:dyDescent="0.25">
      <c r="A117" s="11"/>
      <c r="B117" s="40" t="s">
        <v>746</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c r="AE117" s="40"/>
      <c r="AF117" s="40"/>
      <c r="AG117" s="40"/>
      <c r="AH117" s="40"/>
      <c r="AI117" s="40"/>
      <c r="AJ117" s="40"/>
      <c r="AK117" s="40"/>
      <c r="AL117" s="40"/>
      <c r="AM117" s="40"/>
      <c r="AN117" s="40"/>
      <c r="AO117" s="40"/>
      <c r="AP117" s="40"/>
      <c r="AQ117" s="40"/>
      <c r="AR117" s="40"/>
    </row>
    <row r="118" spans="1:44" ht="15.75" x14ac:dyDescent="0.25">
      <c r="A118" s="11"/>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c r="AJ118" s="43"/>
      <c r="AK118" s="43"/>
      <c r="AL118" s="43"/>
      <c r="AM118" s="43"/>
      <c r="AN118" s="43"/>
      <c r="AO118" s="43"/>
      <c r="AP118" s="43"/>
      <c r="AQ118" s="43"/>
      <c r="AR118" s="43"/>
    </row>
    <row r="119" spans="1:44" x14ac:dyDescent="0.25">
      <c r="A119" s="11"/>
      <c r="B119" s="14"/>
      <c r="C119" s="14"/>
      <c r="D119" s="14"/>
      <c r="E119" s="14"/>
      <c r="F119" s="14"/>
      <c r="G119" s="14"/>
      <c r="H119" s="14"/>
      <c r="I119" s="14"/>
      <c r="J119" s="14"/>
      <c r="K119" s="14"/>
      <c r="L119" s="14"/>
      <c r="M119" s="14"/>
      <c r="N119" s="14"/>
    </row>
    <row r="120" spans="1:44" ht="15.75" thickBot="1" x14ac:dyDescent="0.3">
      <c r="A120" s="11"/>
      <c r="B120" s="20"/>
      <c r="C120" s="20" t="s">
        <v>255</v>
      </c>
      <c r="D120" s="39">
        <v>2013</v>
      </c>
      <c r="E120" s="39"/>
      <c r="F120" s="20"/>
      <c r="G120" s="20" t="s">
        <v>255</v>
      </c>
      <c r="H120" s="39">
        <v>2012</v>
      </c>
      <c r="I120" s="39"/>
      <c r="J120" s="20"/>
      <c r="K120" s="20" t="s">
        <v>255</v>
      </c>
      <c r="L120" s="39">
        <v>2011</v>
      </c>
      <c r="M120" s="39"/>
      <c r="N120" s="20"/>
    </row>
    <row r="121" spans="1:44" x14ac:dyDescent="0.25">
      <c r="A121" s="11"/>
      <c r="B121" s="14"/>
      <c r="C121" s="40"/>
      <c r="D121" s="40"/>
      <c r="E121" s="40"/>
      <c r="F121" s="40"/>
      <c r="G121" s="40"/>
      <c r="H121" s="40"/>
      <c r="I121" s="40"/>
      <c r="J121" s="40"/>
      <c r="K121" s="40"/>
      <c r="L121" s="40"/>
      <c r="M121" s="40"/>
      <c r="N121" s="40"/>
    </row>
    <row r="122" spans="1:44" x14ac:dyDescent="0.25">
      <c r="A122" s="11"/>
      <c r="B122" s="28" t="s">
        <v>747</v>
      </c>
      <c r="C122" s="24" t="s">
        <v>255</v>
      </c>
      <c r="D122" s="24" t="s">
        <v>258</v>
      </c>
      <c r="E122" s="29">
        <v>533753</v>
      </c>
      <c r="F122" s="30" t="s">
        <v>255</v>
      </c>
      <c r="G122" s="24" t="s">
        <v>255</v>
      </c>
      <c r="H122" s="24" t="s">
        <v>258</v>
      </c>
      <c r="I122" s="29">
        <v>442521</v>
      </c>
      <c r="J122" s="30" t="s">
        <v>255</v>
      </c>
      <c r="K122" s="24" t="s">
        <v>255</v>
      </c>
      <c r="L122" s="24" t="s">
        <v>258</v>
      </c>
      <c r="M122" s="29">
        <v>401017</v>
      </c>
      <c r="N122" s="30" t="s">
        <v>255</v>
      </c>
    </row>
    <row r="123" spans="1:44" x14ac:dyDescent="0.25">
      <c r="A123" s="11"/>
      <c r="B123" s="14"/>
      <c r="C123" s="40"/>
      <c r="D123" s="40"/>
      <c r="E123" s="40"/>
      <c r="F123" s="40"/>
      <c r="G123" s="40"/>
      <c r="H123" s="40"/>
      <c r="I123" s="40"/>
      <c r="J123" s="40"/>
      <c r="K123" s="40"/>
      <c r="L123" s="40"/>
      <c r="M123" s="40"/>
      <c r="N123" s="40"/>
    </row>
    <row r="124" spans="1:44" x14ac:dyDescent="0.25">
      <c r="A124" s="11"/>
      <c r="B124" s="60" t="s">
        <v>748</v>
      </c>
      <c r="C124" s="14" t="s">
        <v>255</v>
      </c>
      <c r="D124" s="14"/>
      <c r="E124" s="14"/>
      <c r="F124" s="14"/>
      <c r="G124" s="14" t="s">
        <v>255</v>
      </c>
      <c r="H124" s="14"/>
      <c r="I124" s="14"/>
      <c r="J124" s="14"/>
      <c r="K124" s="14" t="s">
        <v>255</v>
      </c>
      <c r="L124" s="14"/>
      <c r="M124" s="14"/>
      <c r="N124" s="14"/>
    </row>
    <row r="125" spans="1:44" x14ac:dyDescent="0.25">
      <c r="A125" s="11"/>
      <c r="B125" s="14"/>
      <c r="C125" s="40"/>
      <c r="D125" s="40"/>
      <c r="E125" s="40"/>
      <c r="F125" s="40"/>
      <c r="G125" s="40"/>
      <c r="H125" s="40"/>
      <c r="I125" s="40"/>
      <c r="J125" s="40"/>
      <c r="K125" s="40"/>
      <c r="L125" s="40"/>
      <c r="M125" s="40"/>
      <c r="N125" s="40"/>
    </row>
    <row r="126" spans="1:44" x14ac:dyDescent="0.25">
      <c r="A126" s="11"/>
      <c r="B126" s="28" t="s">
        <v>749</v>
      </c>
      <c r="C126" s="24" t="s">
        <v>255</v>
      </c>
      <c r="D126" s="24"/>
      <c r="E126" s="29">
        <v>103424</v>
      </c>
      <c r="F126" s="30" t="s">
        <v>255</v>
      </c>
      <c r="G126" s="24" t="s">
        <v>255</v>
      </c>
      <c r="H126" s="24"/>
      <c r="I126" s="29">
        <v>85462</v>
      </c>
      <c r="J126" s="30" t="s">
        <v>255</v>
      </c>
      <c r="K126" s="24" t="s">
        <v>255</v>
      </c>
      <c r="L126" s="24"/>
      <c r="M126" s="29">
        <v>43735</v>
      </c>
      <c r="N126" s="30" t="s">
        <v>255</v>
      </c>
    </row>
    <row r="127" spans="1:44" x14ac:dyDescent="0.25">
      <c r="A127" s="11"/>
      <c r="B127" s="14"/>
      <c r="C127" s="40"/>
      <c r="D127" s="40"/>
      <c r="E127" s="40"/>
      <c r="F127" s="40"/>
      <c r="G127" s="40"/>
      <c r="H127" s="40"/>
      <c r="I127" s="40"/>
      <c r="J127" s="40"/>
      <c r="K127" s="40"/>
      <c r="L127" s="40"/>
      <c r="M127" s="40"/>
      <c r="N127" s="40"/>
    </row>
    <row r="128" spans="1:44" x14ac:dyDescent="0.25">
      <c r="A128" s="11"/>
      <c r="B128" s="25" t="s">
        <v>328</v>
      </c>
      <c r="C128" s="14" t="s">
        <v>255</v>
      </c>
      <c r="D128" s="14"/>
      <c r="E128" s="27">
        <v>5176</v>
      </c>
      <c r="F128" s="18" t="s">
        <v>255</v>
      </c>
      <c r="G128" s="14" t="s">
        <v>255</v>
      </c>
      <c r="H128" s="14"/>
      <c r="I128" s="27">
        <v>5770</v>
      </c>
      <c r="J128" s="18" t="s">
        <v>255</v>
      </c>
      <c r="K128" s="14" t="s">
        <v>255</v>
      </c>
      <c r="L128" s="14"/>
      <c r="M128" s="27">
        <v>1164</v>
      </c>
      <c r="N128" s="18" t="s">
        <v>255</v>
      </c>
    </row>
    <row r="129" spans="1:44" x14ac:dyDescent="0.25">
      <c r="A129" s="11"/>
      <c r="B129" s="14"/>
      <c r="C129" s="40"/>
      <c r="D129" s="40"/>
      <c r="E129" s="40"/>
      <c r="F129" s="40"/>
      <c r="G129" s="40"/>
      <c r="H129" s="40"/>
      <c r="I129" s="40"/>
      <c r="J129" s="40"/>
      <c r="K129" s="40"/>
      <c r="L129" s="40"/>
      <c r="M129" s="40"/>
      <c r="N129" s="40"/>
    </row>
    <row r="130" spans="1:44" x14ac:dyDescent="0.25">
      <c r="A130" s="11"/>
      <c r="B130" s="23" t="s">
        <v>750</v>
      </c>
      <c r="C130" s="24" t="s">
        <v>255</v>
      </c>
      <c r="D130" s="24"/>
      <c r="E130" s="24"/>
      <c r="F130" s="24"/>
      <c r="G130" s="24" t="s">
        <v>255</v>
      </c>
      <c r="H130" s="24"/>
      <c r="I130" s="24"/>
      <c r="J130" s="24"/>
      <c r="K130" s="24" t="s">
        <v>255</v>
      </c>
      <c r="L130" s="24"/>
      <c r="M130" s="24"/>
      <c r="N130" s="24"/>
    </row>
    <row r="131" spans="1:44" x14ac:dyDescent="0.25">
      <c r="A131" s="11"/>
      <c r="B131" s="14"/>
      <c r="C131" s="40"/>
      <c r="D131" s="40"/>
      <c r="E131" s="40"/>
      <c r="F131" s="40"/>
      <c r="G131" s="40"/>
      <c r="H131" s="40"/>
      <c r="I131" s="40"/>
      <c r="J131" s="40"/>
      <c r="K131" s="40"/>
      <c r="L131" s="40"/>
      <c r="M131" s="40"/>
      <c r="N131" s="40"/>
    </row>
    <row r="132" spans="1:44" x14ac:dyDescent="0.25">
      <c r="A132" s="11"/>
      <c r="B132" s="25" t="s">
        <v>751</v>
      </c>
      <c r="C132" s="14" t="s">
        <v>255</v>
      </c>
      <c r="D132" s="18"/>
      <c r="E132" s="37" t="s">
        <v>268</v>
      </c>
      <c r="F132" s="18" t="s">
        <v>255</v>
      </c>
      <c r="G132" s="14" t="s">
        <v>255</v>
      </c>
      <c r="H132" s="18"/>
      <c r="I132" s="37" t="s">
        <v>268</v>
      </c>
      <c r="J132" s="18" t="s">
        <v>255</v>
      </c>
      <c r="K132" s="14" t="s">
        <v>255</v>
      </c>
      <c r="L132" s="18"/>
      <c r="M132" s="37" t="s">
        <v>268</v>
      </c>
      <c r="N132" s="18" t="s">
        <v>255</v>
      </c>
    </row>
    <row r="133" spans="1:44" x14ac:dyDescent="0.25">
      <c r="A133" s="11"/>
      <c r="B133" s="14"/>
      <c r="C133" s="40"/>
      <c r="D133" s="40"/>
      <c r="E133" s="40"/>
      <c r="F133" s="40"/>
      <c r="G133" s="40"/>
      <c r="H133" s="40"/>
      <c r="I133" s="40"/>
      <c r="J133" s="40"/>
      <c r="K133" s="40"/>
      <c r="L133" s="40"/>
      <c r="M133" s="40"/>
      <c r="N133" s="40"/>
    </row>
    <row r="134" spans="1:44" ht="15.75" thickBot="1" x14ac:dyDescent="0.3">
      <c r="A134" s="11"/>
      <c r="B134" s="28" t="s">
        <v>752</v>
      </c>
      <c r="C134" s="24" t="s">
        <v>255</v>
      </c>
      <c r="D134" s="30"/>
      <c r="E134" s="35" t="s">
        <v>268</v>
      </c>
      <c r="F134" s="30" t="s">
        <v>255</v>
      </c>
      <c r="G134" s="24" t="s">
        <v>255</v>
      </c>
      <c r="H134" s="30"/>
      <c r="I134" s="35" t="s">
        <v>268</v>
      </c>
      <c r="J134" s="30" t="s">
        <v>255</v>
      </c>
      <c r="K134" s="24" t="s">
        <v>255</v>
      </c>
      <c r="L134" s="24"/>
      <c r="M134" s="36" t="s">
        <v>753</v>
      </c>
      <c r="N134" s="30" t="s">
        <v>754</v>
      </c>
    </row>
    <row r="135" spans="1:44" x14ac:dyDescent="0.25">
      <c r="A135" s="11"/>
      <c r="B135" s="31"/>
      <c r="C135" s="31" t="s">
        <v>255</v>
      </c>
      <c r="D135" s="32"/>
      <c r="E135" s="32"/>
      <c r="F135" s="31"/>
      <c r="G135" s="31" t="s">
        <v>255</v>
      </c>
      <c r="H135" s="32"/>
      <c r="I135" s="32"/>
      <c r="J135" s="31"/>
      <c r="K135" s="31" t="s">
        <v>255</v>
      </c>
      <c r="L135" s="32"/>
      <c r="M135" s="32"/>
      <c r="N135" s="31"/>
    </row>
    <row r="136" spans="1:44" x14ac:dyDescent="0.25">
      <c r="A136" s="11"/>
      <c r="B136" s="14"/>
      <c r="C136" s="40"/>
      <c r="D136" s="40"/>
      <c r="E136" s="40"/>
      <c r="F136" s="40"/>
      <c r="G136" s="40"/>
      <c r="H136" s="40"/>
      <c r="I136" s="40"/>
      <c r="J136" s="40"/>
      <c r="K136" s="40"/>
      <c r="L136" s="40"/>
      <c r="M136" s="40"/>
      <c r="N136" s="40"/>
    </row>
    <row r="137" spans="1:44" ht="15.75" thickBot="1" x14ac:dyDescent="0.3">
      <c r="A137" s="11"/>
      <c r="B137" s="25" t="s">
        <v>755</v>
      </c>
      <c r="C137" s="20" t="s">
        <v>255</v>
      </c>
      <c r="D137" s="14" t="s">
        <v>258</v>
      </c>
      <c r="E137" s="27">
        <v>642353</v>
      </c>
      <c r="F137" s="18" t="s">
        <v>255</v>
      </c>
      <c r="G137" s="20" t="s">
        <v>255</v>
      </c>
      <c r="H137" s="14" t="s">
        <v>258</v>
      </c>
      <c r="I137" s="27">
        <v>533753</v>
      </c>
      <c r="J137" s="18" t="s">
        <v>255</v>
      </c>
      <c r="K137" s="20" t="s">
        <v>255</v>
      </c>
      <c r="L137" s="14" t="s">
        <v>258</v>
      </c>
      <c r="M137" s="27">
        <v>442521</v>
      </c>
      <c r="N137" s="18" t="s">
        <v>255</v>
      </c>
    </row>
    <row r="138" spans="1:44" ht="15.75" thickTop="1" x14ac:dyDescent="0.25">
      <c r="A138" s="11"/>
      <c r="B138" s="31"/>
      <c r="C138" s="31" t="s">
        <v>255</v>
      </c>
      <c r="D138" s="33"/>
      <c r="E138" s="33"/>
      <c r="F138" s="31"/>
      <c r="G138" s="31" t="s">
        <v>255</v>
      </c>
      <c r="H138" s="33"/>
      <c r="I138" s="33"/>
      <c r="J138" s="31"/>
      <c r="K138" s="31" t="s">
        <v>255</v>
      </c>
      <c r="L138" s="33"/>
      <c r="M138" s="33"/>
      <c r="N138" s="31"/>
    </row>
    <row r="139" spans="1:44" ht="15.75" x14ac:dyDescent="0.25">
      <c r="A139" s="11"/>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c r="AE139" s="43"/>
      <c r="AF139" s="43"/>
      <c r="AG139" s="43"/>
      <c r="AH139" s="43"/>
      <c r="AI139" s="43"/>
      <c r="AJ139" s="43"/>
      <c r="AK139" s="43"/>
      <c r="AL139" s="43"/>
      <c r="AM139" s="43"/>
      <c r="AN139" s="43"/>
      <c r="AO139" s="43"/>
      <c r="AP139" s="43"/>
      <c r="AQ139" s="43"/>
      <c r="AR139" s="43"/>
    </row>
    <row r="140" spans="1:44" ht="51" x14ac:dyDescent="0.25">
      <c r="A140" s="11"/>
      <c r="B140" s="41">
        <v>-1</v>
      </c>
      <c r="C140" s="41" t="s">
        <v>756</v>
      </c>
    </row>
    <row r="141" spans="1:44" x14ac:dyDescent="0.25">
      <c r="A141" s="11"/>
      <c r="B141" s="40" t="s">
        <v>757</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c r="AI141" s="40"/>
      <c r="AJ141" s="40"/>
      <c r="AK141" s="40"/>
      <c r="AL141" s="40"/>
      <c r="AM141" s="40"/>
      <c r="AN141" s="40"/>
      <c r="AO141" s="40"/>
      <c r="AP141" s="40"/>
      <c r="AQ141" s="40"/>
      <c r="AR141" s="40"/>
    </row>
    <row r="142" spans="1:44" ht="15.75" x14ac:dyDescent="0.25">
      <c r="A142" s="11"/>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c r="AB142" s="43"/>
      <c r="AC142" s="43"/>
      <c r="AD142" s="43"/>
      <c r="AE142" s="43"/>
      <c r="AF142" s="43"/>
      <c r="AG142" s="43"/>
      <c r="AH142" s="43"/>
      <c r="AI142" s="43"/>
      <c r="AJ142" s="43"/>
      <c r="AK142" s="43"/>
      <c r="AL142" s="43"/>
      <c r="AM142" s="43"/>
      <c r="AN142" s="43"/>
      <c r="AO142" s="43"/>
      <c r="AP142" s="43"/>
      <c r="AQ142" s="43"/>
      <c r="AR142" s="43"/>
    </row>
    <row r="143" spans="1:44" x14ac:dyDescent="0.25">
      <c r="A143" s="11"/>
      <c r="B143" s="14"/>
      <c r="C143" s="14"/>
      <c r="D143" s="14"/>
      <c r="E143" s="14"/>
      <c r="F143" s="14"/>
      <c r="G143" s="14"/>
      <c r="H143" s="14"/>
      <c r="I143" s="14"/>
      <c r="J143" s="14"/>
      <c r="K143" s="14"/>
      <c r="L143" s="14"/>
      <c r="M143" s="14"/>
      <c r="N143" s="14"/>
    </row>
    <row r="144" spans="1:44" ht="15.75" thickBot="1" x14ac:dyDescent="0.3">
      <c r="A144" s="11"/>
      <c r="B144" s="20"/>
      <c r="C144" s="20" t="s">
        <v>255</v>
      </c>
      <c r="D144" s="39">
        <v>2013</v>
      </c>
      <c r="E144" s="39"/>
      <c r="F144" s="20"/>
      <c r="G144" s="20" t="s">
        <v>255</v>
      </c>
      <c r="H144" s="39">
        <v>2012</v>
      </c>
      <c r="I144" s="39"/>
      <c r="J144" s="20"/>
      <c r="K144" s="20" t="s">
        <v>255</v>
      </c>
      <c r="L144" s="39">
        <v>2011</v>
      </c>
      <c r="M144" s="39"/>
      <c r="N144" s="20"/>
    </row>
    <row r="145" spans="1:44" x14ac:dyDescent="0.25">
      <c r="A145" s="11"/>
      <c r="B145" s="14"/>
      <c r="C145" s="40"/>
      <c r="D145" s="40"/>
      <c r="E145" s="40"/>
      <c r="F145" s="40"/>
      <c r="G145" s="40"/>
      <c r="H145" s="40"/>
      <c r="I145" s="40"/>
      <c r="J145" s="40"/>
      <c r="K145" s="40"/>
      <c r="L145" s="40"/>
      <c r="M145" s="40"/>
      <c r="N145" s="40"/>
    </row>
    <row r="146" spans="1:44" x14ac:dyDescent="0.25">
      <c r="A146" s="11"/>
      <c r="B146" s="28" t="s">
        <v>747</v>
      </c>
      <c r="C146" s="24" t="s">
        <v>255</v>
      </c>
      <c r="D146" s="24" t="s">
        <v>258</v>
      </c>
      <c r="E146" s="36" t="s">
        <v>758</v>
      </c>
      <c r="F146" s="30" t="s">
        <v>255</v>
      </c>
      <c r="G146" s="24" t="s">
        <v>255</v>
      </c>
      <c r="H146" s="24" t="s">
        <v>258</v>
      </c>
      <c r="I146" s="36" t="s">
        <v>759</v>
      </c>
      <c r="J146" s="30" t="s">
        <v>255</v>
      </c>
      <c r="K146" s="24" t="s">
        <v>255</v>
      </c>
      <c r="L146" s="24" t="s">
        <v>258</v>
      </c>
      <c r="M146" s="36" t="s">
        <v>760</v>
      </c>
      <c r="N146" s="30" t="s">
        <v>255</v>
      </c>
    </row>
    <row r="147" spans="1:44" x14ac:dyDescent="0.25">
      <c r="A147" s="11"/>
      <c r="B147" s="14"/>
      <c r="C147" s="40"/>
      <c r="D147" s="40"/>
      <c r="E147" s="40"/>
      <c r="F147" s="40"/>
      <c r="G147" s="40"/>
      <c r="H147" s="40"/>
      <c r="I147" s="40"/>
      <c r="J147" s="40"/>
      <c r="K147" s="40"/>
      <c r="L147" s="40"/>
      <c r="M147" s="40"/>
      <c r="N147" s="40"/>
    </row>
    <row r="148" spans="1:44" x14ac:dyDescent="0.25">
      <c r="A148" s="11"/>
      <c r="B148" s="25" t="s">
        <v>761</v>
      </c>
      <c r="C148" s="14" t="s">
        <v>255</v>
      </c>
      <c r="D148" s="14"/>
      <c r="E148" s="27">
        <v>15511</v>
      </c>
      <c r="F148" s="18" t="s">
        <v>255</v>
      </c>
      <c r="G148" s="14" t="s">
        <v>255</v>
      </c>
      <c r="H148" s="14"/>
      <c r="I148" s="27">
        <v>11946</v>
      </c>
      <c r="J148" s="18" t="s">
        <v>255</v>
      </c>
      <c r="K148" s="14" t="s">
        <v>255</v>
      </c>
      <c r="L148" s="14"/>
      <c r="M148" s="27">
        <v>10125</v>
      </c>
      <c r="N148" s="18" t="s">
        <v>255</v>
      </c>
    </row>
    <row r="149" spans="1:44" x14ac:dyDescent="0.25">
      <c r="A149" s="11"/>
      <c r="B149" s="14"/>
      <c r="C149" s="40"/>
      <c r="D149" s="40"/>
      <c r="E149" s="40"/>
      <c r="F149" s="40"/>
      <c r="G149" s="40"/>
      <c r="H149" s="40"/>
      <c r="I149" s="40"/>
      <c r="J149" s="40"/>
      <c r="K149" s="40"/>
      <c r="L149" s="40"/>
      <c r="M149" s="40"/>
      <c r="N149" s="40"/>
    </row>
    <row r="150" spans="1:44" ht="15.75" thickBot="1" x14ac:dyDescent="0.3">
      <c r="A150" s="11"/>
      <c r="B150" s="28" t="s">
        <v>751</v>
      </c>
      <c r="C150" s="24" t="s">
        <v>255</v>
      </c>
      <c r="D150" s="30"/>
      <c r="E150" s="35" t="s">
        <v>268</v>
      </c>
      <c r="F150" s="30" t="s">
        <v>255</v>
      </c>
      <c r="G150" s="24" t="s">
        <v>255</v>
      </c>
      <c r="H150" s="30"/>
      <c r="I150" s="35" t="s">
        <v>268</v>
      </c>
      <c r="J150" s="30" t="s">
        <v>255</v>
      </c>
      <c r="K150" s="24" t="s">
        <v>255</v>
      </c>
      <c r="L150" s="30"/>
      <c r="M150" s="35" t="s">
        <v>268</v>
      </c>
      <c r="N150" s="30" t="s">
        <v>255</v>
      </c>
    </row>
    <row r="151" spans="1:44" x14ac:dyDescent="0.25">
      <c r="A151" s="11"/>
      <c r="B151" s="31"/>
      <c r="C151" s="31" t="s">
        <v>255</v>
      </c>
      <c r="D151" s="32"/>
      <c r="E151" s="32"/>
      <c r="F151" s="31"/>
      <c r="G151" s="31" t="s">
        <v>255</v>
      </c>
      <c r="H151" s="32"/>
      <c r="I151" s="32"/>
      <c r="J151" s="31"/>
      <c r="K151" s="31" t="s">
        <v>255</v>
      </c>
      <c r="L151" s="32"/>
      <c r="M151" s="32"/>
      <c r="N151" s="31"/>
    </row>
    <row r="152" spans="1:44" x14ac:dyDescent="0.25">
      <c r="A152" s="11"/>
      <c r="B152" s="14"/>
      <c r="C152" s="40"/>
      <c r="D152" s="40"/>
      <c r="E152" s="40"/>
      <c r="F152" s="40"/>
      <c r="G152" s="40"/>
      <c r="H152" s="40"/>
      <c r="I152" s="40"/>
      <c r="J152" s="40"/>
      <c r="K152" s="40"/>
      <c r="L152" s="40"/>
      <c r="M152" s="40"/>
      <c r="N152" s="40"/>
    </row>
    <row r="153" spans="1:44" ht="15.75" thickBot="1" x14ac:dyDescent="0.3">
      <c r="A153" s="11"/>
      <c r="B153" s="25" t="s">
        <v>755</v>
      </c>
      <c r="C153" s="20" t="s">
        <v>255</v>
      </c>
      <c r="D153" s="14" t="s">
        <v>258</v>
      </c>
      <c r="E153" s="27">
        <v>81241</v>
      </c>
      <c r="F153" s="18" t="s">
        <v>255</v>
      </c>
      <c r="G153" s="20" t="s">
        <v>255</v>
      </c>
      <c r="H153" s="14" t="s">
        <v>258</v>
      </c>
      <c r="I153" s="27">
        <v>65730</v>
      </c>
      <c r="J153" s="18" t="s">
        <v>255</v>
      </c>
      <c r="K153" s="20" t="s">
        <v>255</v>
      </c>
      <c r="L153" s="14" t="s">
        <v>258</v>
      </c>
      <c r="M153" s="27">
        <v>53784</v>
      </c>
      <c r="N153" s="18" t="s">
        <v>255</v>
      </c>
    </row>
    <row r="154" spans="1:44" x14ac:dyDescent="0.25">
      <c r="A154" s="11"/>
      <c r="B154" s="31"/>
      <c r="C154" s="31" t="s">
        <v>255</v>
      </c>
      <c r="D154" s="32"/>
      <c r="E154" s="32"/>
      <c r="F154" s="31"/>
      <c r="G154" s="31" t="s">
        <v>255</v>
      </c>
      <c r="H154" s="32"/>
      <c r="I154" s="32"/>
      <c r="J154" s="31"/>
      <c r="K154" s="31" t="s">
        <v>255</v>
      </c>
      <c r="L154" s="32"/>
      <c r="M154" s="32"/>
      <c r="N154" s="31"/>
    </row>
    <row r="155" spans="1:44" x14ac:dyDescent="0.25">
      <c r="A155" s="11"/>
      <c r="B155" s="67"/>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c r="AA155" s="67"/>
      <c r="AB155" s="67"/>
      <c r="AC155" s="67"/>
      <c r="AD155" s="67"/>
      <c r="AE155" s="67"/>
      <c r="AF155" s="67"/>
      <c r="AG155" s="67"/>
      <c r="AH155" s="67"/>
      <c r="AI155" s="67"/>
      <c r="AJ155" s="67"/>
      <c r="AK155" s="67"/>
      <c r="AL155" s="67"/>
      <c r="AM155" s="67"/>
      <c r="AN155" s="67"/>
      <c r="AO155" s="67"/>
      <c r="AP155" s="67"/>
      <c r="AQ155" s="67"/>
      <c r="AR155" s="67"/>
    </row>
  </sheetData>
  <mergeCells count="442">
    <mergeCell ref="B139:AR139"/>
    <mergeCell ref="B141:AR141"/>
    <mergeCell ref="B142:AR142"/>
    <mergeCell ref="B155:AR155"/>
    <mergeCell ref="B6:AR6"/>
    <mergeCell ref="B7:AR7"/>
    <mergeCell ref="B112:AR112"/>
    <mergeCell ref="B116:AR116"/>
    <mergeCell ref="B117:AR117"/>
    <mergeCell ref="B118:AR118"/>
    <mergeCell ref="C152:F152"/>
    <mergeCell ref="G152:J152"/>
    <mergeCell ref="K152:N152"/>
    <mergeCell ref="A1:A2"/>
    <mergeCell ref="B1:AR1"/>
    <mergeCell ref="B2:AR2"/>
    <mergeCell ref="B3:AR3"/>
    <mergeCell ref="A4:A155"/>
    <mergeCell ref="B4:AR4"/>
    <mergeCell ref="B5:AR5"/>
    <mergeCell ref="C147:F147"/>
    <mergeCell ref="G147:J147"/>
    <mergeCell ref="K147:N147"/>
    <mergeCell ref="C149:F149"/>
    <mergeCell ref="G149:J149"/>
    <mergeCell ref="K149:N149"/>
    <mergeCell ref="D144:E144"/>
    <mergeCell ref="H144:I144"/>
    <mergeCell ref="L144:M144"/>
    <mergeCell ref="C145:F145"/>
    <mergeCell ref="G145:J145"/>
    <mergeCell ref="K145:N145"/>
    <mergeCell ref="C133:F133"/>
    <mergeCell ref="G133:J133"/>
    <mergeCell ref="K133:N133"/>
    <mergeCell ref="C136:F136"/>
    <mergeCell ref="G136:J136"/>
    <mergeCell ref="K136:N136"/>
    <mergeCell ref="C129:F129"/>
    <mergeCell ref="G129:J129"/>
    <mergeCell ref="K129:N129"/>
    <mergeCell ref="C131:F131"/>
    <mergeCell ref="G131:J131"/>
    <mergeCell ref="K131:N131"/>
    <mergeCell ref="C125:F125"/>
    <mergeCell ref="G125:J125"/>
    <mergeCell ref="K125:N125"/>
    <mergeCell ref="C127:F127"/>
    <mergeCell ref="G127:J127"/>
    <mergeCell ref="K127:N127"/>
    <mergeCell ref="C121:F121"/>
    <mergeCell ref="G121:J121"/>
    <mergeCell ref="K121:N121"/>
    <mergeCell ref="C123:F123"/>
    <mergeCell ref="G123:J123"/>
    <mergeCell ref="K123:N123"/>
    <mergeCell ref="AN105:AN106"/>
    <mergeCell ref="AO105:AO106"/>
    <mergeCell ref="AP105:AP106"/>
    <mergeCell ref="AQ105:AQ106"/>
    <mergeCell ref="AR105:AR106"/>
    <mergeCell ref="D120:E120"/>
    <mergeCell ref="H120:I120"/>
    <mergeCell ref="L120:M120"/>
    <mergeCell ref="AH105:AH106"/>
    <mergeCell ref="AI105:AI106"/>
    <mergeCell ref="AJ105:AJ106"/>
    <mergeCell ref="AK105:AK106"/>
    <mergeCell ref="AL105:AL106"/>
    <mergeCell ref="AM105:AM106"/>
    <mergeCell ref="AB105:AB106"/>
    <mergeCell ref="AC105:AC106"/>
    <mergeCell ref="AD105:AD106"/>
    <mergeCell ref="AE105:AE106"/>
    <mergeCell ref="AF105:AF106"/>
    <mergeCell ref="AG105:AG106"/>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P103:AP104"/>
    <mergeCell ref="AQ103:AQ104"/>
    <mergeCell ref="AR103:AR104"/>
    <mergeCell ref="C105:C106"/>
    <mergeCell ref="D105:D106"/>
    <mergeCell ref="E105:E106"/>
    <mergeCell ref="F105:F106"/>
    <mergeCell ref="G105:G106"/>
    <mergeCell ref="H105:H106"/>
    <mergeCell ref="I105:I106"/>
    <mergeCell ref="AJ103:AJ104"/>
    <mergeCell ref="AK103:AK104"/>
    <mergeCell ref="AL103:AL104"/>
    <mergeCell ref="AM103:AM104"/>
    <mergeCell ref="AN103:AN104"/>
    <mergeCell ref="AO103:AO104"/>
    <mergeCell ref="AD103:AD104"/>
    <mergeCell ref="AE103:AE104"/>
    <mergeCell ref="AF103:AF104"/>
    <mergeCell ref="AG103:AG104"/>
    <mergeCell ref="AH103:AH104"/>
    <mergeCell ref="AI103:AI104"/>
    <mergeCell ref="X103:X104"/>
    <mergeCell ref="Y103:Y104"/>
    <mergeCell ref="Z103:Z104"/>
    <mergeCell ref="AA103:AA104"/>
    <mergeCell ref="AB103:AB104"/>
    <mergeCell ref="AC103:AC104"/>
    <mergeCell ref="R103:R104"/>
    <mergeCell ref="S103:S104"/>
    <mergeCell ref="T103:T104"/>
    <mergeCell ref="U103:U104"/>
    <mergeCell ref="V103:V104"/>
    <mergeCell ref="W103:W104"/>
    <mergeCell ref="L103:L104"/>
    <mergeCell ref="M103:M104"/>
    <mergeCell ref="N103:N104"/>
    <mergeCell ref="O103:O104"/>
    <mergeCell ref="P103:P104"/>
    <mergeCell ref="Q103:Q104"/>
    <mergeCell ref="AR96:AR97"/>
    <mergeCell ref="C103:C104"/>
    <mergeCell ref="D103:D104"/>
    <mergeCell ref="E103:E104"/>
    <mergeCell ref="F103:F104"/>
    <mergeCell ref="G103:G104"/>
    <mergeCell ref="H103:H104"/>
    <mergeCell ref="I103:I104"/>
    <mergeCell ref="J103:J104"/>
    <mergeCell ref="K103:K104"/>
    <mergeCell ref="AL96:AL97"/>
    <mergeCell ref="AM96:AM97"/>
    <mergeCell ref="AN96:AN97"/>
    <mergeCell ref="AO96:AO97"/>
    <mergeCell ref="AP96:AP97"/>
    <mergeCell ref="AQ96:AQ97"/>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AN32:AN33"/>
    <mergeCell ref="AO32:AO33"/>
    <mergeCell ref="AP32:AP33"/>
    <mergeCell ref="AQ32:AQ33"/>
    <mergeCell ref="AR32:AR33"/>
    <mergeCell ref="C96:C97"/>
    <mergeCell ref="D96:D97"/>
    <mergeCell ref="E96:E97"/>
    <mergeCell ref="F96:F97"/>
    <mergeCell ref="G96:G97"/>
    <mergeCell ref="AH32:AH33"/>
    <mergeCell ref="AI32:AI33"/>
    <mergeCell ref="AJ32:AJ33"/>
    <mergeCell ref="AK32:AK33"/>
    <mergeCell ref="AL32:AL33"/>
    <mergeCell ref="AM32:AM33"/>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P24:AP25"/>
    <mergeCell ref="AQ24:AQ25"/>
    <mergeCell ref="AR24:AR25"/>
    <mergeCell ref="C32:C33"/>
    <mergeCell ref="D32:D33"/>
    <mergeCell ref="E32:E33"/>
    <mergeCell ref="F32:F33"/>
    <mergeCell ref="G32:G33"/>
    <mergeCell ref="H32:H33"/>
    <mergeCell ref="I32:I33"/>
    <mergeCell ref="AJ24:AJ25"/>
    <mergeCell ref="AK24:AK25"/>
    <mergeCell ref="AL24:AL25"/>
    <mergeCell ref="AM24:AM25"/>
    <mergeCell ref="AN24:AN25"/>
    <mergeCell ref="AO24:AO25"/>
    <mergeCell ref="AD24:AD25"/>
    <mergeCell ref="AE24:AE25"/>
    <mergeCell ref="AF24:AF25"/>
    <mergeCell ref="AG24:AG25"/>
    <mergeCell ref="AH24:AH25"/>
    <mergeCell ref="AI24:AI25"/>
    <mergeCell ref="X24:X25"/>
    <mergeCell ref="Y24:Y25"/>
    <mergeCell ref="Z24:Z25"/>
    <mergeCell ref="AA24:AA25"/>
    <mergeCell ref="AB24:AB25"/>
    <mergeCell ref="AC24:AC25"/>
    <mergeCell ref="R24:R25"/>
    <mergeCell ref="S24:S25"/>
    <mergeCell ref="T24:T25"/>
    <mergeCell ref="U24:U25"/>
    <mergeCell ref="V24:V25"/>
    <mergeCell ref="W24:W25"/>
    <mergeCell ref="L24:L25"/>
    <mergeCell ref="M24:M25"/>
    <mergeCell ref="N24:N25"/>
    <mergeCell ref="O24:O25"/>
    <mergeCell ref="P24:P25"/>
    <mergeCell ref="Q24:Q25"/>
    <mergeCell ref="AR19:AR20"/>
    <mergeCell ref="C24:C25"/>
    <mergeCell ref="D24:D25"/>
    <mergeCell ref="E24:E25"/>
    <mergeCell ref="F24:F25"/>
    <mergeCell ref="G24:G25"/>
    <mergeCell ref="H24:H25"/>
    <mergeCell ref="I24:I25"/>
    <mergeCell ref="J24:J25"/>
    <mergeCell ref="K24:K25"/>
    <mergeCell ref="AL19:AL20"/>
    <mergeCell ref="AM19:AM20"/>
    <mergeCell ref="AN19:AN20"/>
    <mergeCell ref="AO19:AO20"/>
    <mergeCell ref="AP19:AP20"/>
    <mergeCell ref="AQ19:AQ20"/>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N17:AN18"/>
    <mergeCell ref="AO17:AO18"/>
    <mergeCell ref="AP17:AP18"/>
    <mergeCell ref="AQ17:AQ18"/>
    <mergeCell ref="AR17:AR18"/>
    <mergeCell ref="C19:C20"/>
    <mergeCell ref="D19:D20"/>
    <mergeCell ref="E19:E20"/>
    <mergeCell ref="F19:F20"/>
    <mergeCell ref="G19:G20"/>
    <mergeCell ref="AH17:AH18"/>
    <mergeCell ref="AI17:AI18"/>
    <mergeCell ref="AJ17:AJ18"/>
    <mergeCell ref="AK17:AK18"/>
    <mergeCell ref="AL17:AL18"/>
    <mergeCell ref="AM17:AM18"/>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P15:AP16"/>
    <mergeCell ref="AQ15:AQ16"/>
    <mergeCell ref="AR15:AR16"/>
    <mergeCell ref="C17:C18"/>
    <mergeCell ref="D17:D18"/>
    <mergeCell ref="E17:E18"/>
    <mergeCell ref="F17:F18"/>
    <mergeCell ref="G17:G18"/>
    <mergeCell ref="H17:H18"/>
    <mergeCell ref="I17:I18"/>
    <mergeCell ref="AJ15:AJ16"/>
    <mergeCell ref="AK15:AK16"/>
    <mergeCell ref="AL15:AL16"/>
    <mergeCell ref="AM15:AM16"/>
    <mergeCell ref="AN15:AN16"/>
    <mergeCell ref="AO15:AO16"/>
    <mergeCell ref="AD15:AD16"/>
    <mergeCell ref="AE15:AE16"/>
    <mergeCell ref="AF15:AF16"/>
    <mergeCell ref="AG15:AG16"/>
    <mergeCell ref="AH15:AH16"/>
    <mergeCell ref="AI15:AI16"/>
    <mergeCell ref="X15:X16"/>
    <mergeCell ref="Y15:Y16"/>
    <mergeCell ref="Z15:Z16"/>
    <mergeCell ref="AA15:AA16"/>
    <mergeCell ref="AB15:AB16"/>
    <mergeCell ref="AC15:AC16"/>
    <mergeCell ref="R15:R16"/>
    <mergeCell ref="S15:S16"/>
    <mergeCell ref="T15:T16"/>
    <mergeCell ref="U15:U16"/>
    <mergeCell ref="V15:V16"/>
    <mergeCell ref="W15:W16"/>
    <mergeCell ref="L15:L16"/>
    <mergeCell ref="M15:M16"/>
    <mergeCell ref="N15:N16"/>
    <mergeCell ref="O15:O16"/>
    <mergeCell ref="P15:P16"/>
    <mergeCell ref="Q15:Q16"/>
    <mergeCell ref="AP13:AQ13"/>
    <mergeCell ref="C15:C16"/>
    <mergeCell ref="D15:D16"/>
    <mergeCell ref="E15:E16"/>
    <mergeCell ref="F15:F16"/>
    <mergeCell ref="G15:G16"/>
    <mergeCell ref="H15:H16"/>
    <mergeCell ref="I15:I16"/>
    <mergeCell ref="J15:J16"/>
    <mergeCell ref="K15:K16"/>
    <mergeCell ref="AP12:AQ12"/>
    <mergeCell ref="D13:E13"/>
    <mergeCell ref="H13:I13"/>
    <mergeCell ref="L13:M13"/>
    <mergeCell ref="P13:Q13"/>
    <mergeCell ref="T13:U13"/>
    <mergeCell ref="X13:Y13"/>
    <mergeCell ref="AB13:AC13"/>
    <mergeCell ref="AF13:AG13"/>
    <mergeCell ref="AJ13:AK13"/>
    <mergeCell ref="AP11:AQ11"/>
    <mergeCell ref="D12:E12"/>
    <mergeCell ref="H12:I12"/>
    <mergeCell ref="L12:M12"/>
    <mergeCell ref="P12:Q12"/>
    <mergeCell ref="T12:U12"/>
    <mergeCell ref="X12:Y12"/>
    <mergeCell ref="AB12:AC12"/>
    <mergeCell ref="AF12:AG12"/>
    <mergeCell ref="AJ12:AK12"/>
    <mergeCell ref="AP10:AQ10"/>
    <mergeCell ref="D11:E11"/>
    <mergeCell ref="H11:I11"/>
    <mergeCell ref="L11:M11"/>
    <mergeCell ref="P11:Q11"/>
    <mergeCell ref="T11:U11"/>
    <mergeCell ref="X11:Y11"/>
    <mergeCell ref="AB11:AC11"/>
    <mergeCell ref="AF11:AG11"/>
    <mergeCell ref="AJ11:AK11"/>
    <mergeCell ref="AP9:AQ9"/>
    <mergeCell ref="D10:E10"/>
    <mergeCell ref="H10:I10"/>
    <mergeCell ref="L10:M10"/>
    <mergeCell ref="P10:Q10"/>
    <mergeCell ref="T10:U10"/>
    <mergeCell ref="X10:Y10"/>
    <mergeCell ref="AB10:AC10"/>
    <mergeCell ref="AF10:AG10"/>
    <mergeCell ref="AJ10:AK10"/>
    <mergeCell ref="D9:E9"/>
    <mergeCell ref="H9:M9"/>
    <mergeCell ref="P9:Q9"/>
    <mergeCell ref="T9:AC9"/>
    <mergeCell ref="AF9:AG9"/>
    <mergeCell ref="AJ9:A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8" t="s">
        <v>762</v>
      </c>
      <c r="B1" s="1" t="s">
        <v>1</v>
      </c>
    </row>
    <row r="2" spans="1:2" x14ac:dyDescent="0.25">
      <c r="A2" s="8"/>
      <c r="B2" s="1" t="s">
        <v>2</v>
      </c>
    </row>
    <row r="3" spans="1:2" x14ac:dyDescent="0.25">
      <c r="A3" s="3" t="s">
        <v>185</v>
      </c>
      <c r="B3" s="4" t="s">
        <v>6</v>
      </c>
    </row>
    <row r="4" spans="1:2" x14ac:dyDescent="0.25">
      <c r="A4" s="11" t="s">
        <v>188</v>
      </c>
      <c r="B4" s="4" t="s">
        <v>6</v>
      </c>
    </row>
    <row r="5" spans="1:2" x14ac:dyDescent="0.25">
      <c r="A5" s="11"/>
      <c r="B5" s="15" t="s">
        <v>188</v>
      </c>
    </row>
    <row r="6" spans="1:2" ht="141" x14ac:dyDescent="0.25">
      <c r="A6" s="11"/>
      <c r="B6" s="14" t="s">
        <v>189</v>
      </c>
    </row>
    <row r="7" spans="1:2" ht="141" x14ac:dyDescent="0.25">
      <c r="A7" s="11"/>
      <c r="B7" s="14" t="s">
        <v>190</v>
      </c>
    </row>
    <row r="8" spans="1:2" ht="153.75" x14ac:dyDescent="0.25">
      <c r="A8" s="11"/>
      <c r="B8" s="14" t="s">
        <v>191</v>
      </c>
    </row>
    <row r="9" spans="1:2" ht="166.5" x14ac:dyDescent="0.25">
      <c r="A9" s="11"/>
      <c r="B9" s="14" t="s">
        <v>192</v>
      </c>
    </row>
    <row r="10" spans="1:2" ht="77.25" x14ac:dyDescent="0.25">
      <c r="A10" s="11"/>
      <c r="B10" s="14" t="s">
        <v>193</v>
      </c>
    </row>
    <row r="11" spans="1:2" x14ac:dyDescent="0.25">
      <c r="A11" s="11" t="s">
        <v>194</v>
      </c>
      <c r="B11" s="4" t="s">
        <v>6</v>
      </c>
    </row>
    <row r="12" spans="1:2" x14ac:dyDescent="0.25">
      <c r="A12" s="11"/>
      <c r="B12" s="15" t="s">
        <v>194</v>
      </c>
    </row>
    <row r="13" spans="1:2" ht="166.5" x14ac:dyDescent="0.25">
      <c r="A13" s="11"/>
      <c r="B13" s="14" t="s">
        <v>195</v>
      </c>
    </row>
    <row r="14" spans="1:2" x14ac:dyDescent="0.25">
      <c r="A14" s="11" t="s">
        <v>196</v>
      </c>
      <c r="B14" s="4" t="s">
        <v>6</v>
      </c>
    </row>
    <row r="15" spans="1:2" x14ac:dyDescent="0.25">
      <c r="A15" s="11"/>
      <c r="B15" s="15" t="s">
        <v>196</v>
      </c>
    </row>
    <row r="16" spans="1:2" ht="128.25" x14ac:dyDescent="0.25">
      <c r="A16" s="11"/>
      <c r="B16" s="14" t="s">
        <v>197</v>
      </c>
    </row>
    <row r="17" spans="1:2" x14ac:dyDescent="0.25">
      <c r="A17" s="11" t="s">
        <v>198</v>
      </c>
      <c r="B17" s="4" t="s">
        <v>6</v>
      </c>
    </row>
    <row r="18" spans="1:2" x14ac:dyDescent="0.25">
      <c r="A18" s="11"/>
      <c r="B18" s="15" t="s">
        <v>198</v>
      </c>
    </row>
    <row r="19" spans="1:2" ht="90" x14ac:dyDescent="0.25">
      <c r="A19" s="11"/>
      <c r="B19" s="14" t="s">
        <v>199</v>
      </c>
    </row>
    <row r="20" spans="1:2" x14ac:dyDescent="0.25">
      <c r="A20" s="11" t="s">
        <v>200</v>
      </c>
      <c r="B20" s="4" t="s">
        <v>6</v>
      </c>
    </row>
    <row r="21" spans="1:2" x14ac:dyDescent="0.25">
      <c r="A21" s="11"/>
      <c r="B21" s="15" t="s">
        <v>200</v>
      </c>
    </row>
    <row r="22" spans="1:2" ht="153.75" x14ac:dyDescent="0.25">
      <c r="A22" s="11"/>
      <c r="B22" s="14" t="s">
        <v>201</v>
      </c>
    </row>
    <row r="23" spans="1:2" ht="408.75" x14ac:dyDescent="0.25">
      <c r="A23" s="11"/>
      <c r="B23" s="14" t="s">
        <v>202</v>
      </c>
    </row>
    <row r="24" spans="1:2" ht="345" x14ac:dyDescent="0.25">
      <c r="A24" s="11"/>
      <c r="B24" s="14" t="s">
        <v>203</v>
      </c>
    </row>
    <row r="25" spans="1:2" ht="153.75" x14ac:dyDescent="0.25">
      <c r="A25" s="11"/>
      <c r="B25" s="14" t="s">
        <v>204</v>
      </c>
    </row>
    <row r="26" spans="1:2" ht="409.6" x14ac:dyDescent="0.25">
      <c r="A26" s="11"/>
      <c r="B26" s="14" t="s">
        <v>205</v>
      </c>
    </row>
    <row r="27" spans="1:2" ht="230.25" x14ac:dyDescent="0.25">
      <c r="A27" s="11"/>
      <c r="B27" s="14" t="s">
        <v>206</v>
      </c>
    </row>
    <row r="28" spans="1:2" ht="319.5" x14ac:dyDescent="0.25">
      <c r="A28" s="11"/>
      <c r="B28" s="14" t="s">
        <v>207</v>
      </c>
    </row>
    <row r="29" spans="1:2" x14ac:dyDescent="0.25">
      <c r="A29" s="11" t="s">
        <v>763</v>
      </c>
      <c r="B29" s="4" t="s">
        <v>6</v>
      </c>
    </row>
    <row r="30" spans="1:2" ht="408.75" x14ac:dyDescent="0.25">
      <c r="A30" s="11"/>
      <c r="B30" s="14" t="s">
        <v>202</v>
      </c>
    </row>
    <row r="31" spans="1:2" x14ac:dyDescent="0.25">
      <c r="A31" s="11" t="s">
        <v>208</v>
      </c>
      <c r="B31" s="4" t="s">
        <v>6</v>
      </c>
    </row>
    <row r="32" spans="1:2" x14ac:dyDescent="0.25">
      <c r="A32" s="11"/>
      <c r="B32" s="15" t="s">
        <v>208</v>
      </c>
    </row>
    <row r="33" spans="1:2" ht="357.75" x14ac:dyDescent="0.25">
      <c r="A33" s="11"/>
      <c r="B33" s="14" t="s">
        <v>209</v>
      </c>
    </row>
    <row r="34" spans="1:2" ht="217.5" x14ac:dyDescent="0.25">
      <c r="A34" s="11"/>
      <c r="B34" s="14" t="s">
        <v>210</v>
      </c>
    </row>
    <row r="35" spans="1:2" x14ac:dyDescent="0.25">
      <c r="A35" s="11"/>
      <c r="B35" s="16"/>
    </row>
    <row r="36" spans="1:2" ht="77.25" x14ac:dyDescent="0.25">
      <c r="A36" s="11"/>
      <c r="B36" s="14" t="s">
        <v>211</v>
      </c>
    </row>
    <row r="37" spans="1:2" ht="51.75" x14ac:dyDescent="0.25">
      <c r="A37" s="11"/>
      <c r="B37" s="14" t="s">
        <v>212</v>
      </c>
    </row>
    <row r="38" spans="1:2" x14ac:dyDescent="0.25">
      <c r="A38" s="11" t="s">
        <v>213</v>
      </c>
      <c r="B38" s="4" t="s">
        <v>6</v>
      </c>
    </row>
    <row r="39" spans="1:2" x14ac:dyDescent="0.25">
      <c r="A39" s="11"/>
      <c r="B39" s="15" t="s">
        <v>213</v>
      </c>
    </row>
    <row r="40" spans="1:2" ht="153.75" x14ac:dyDescent="0.25">
      <c r="A40" s="11"/>
      <c r="B40" s="14" t="s">
        <v>214</v>
      </c>
    </row>
    <row r="41" spans="1:2" x14ac:dyDescent="0.25">
      <c r="A41" s="11" t="s">
        <v>215</v>
      </c>
      <c r="B41" s="4" t="s">
        <v>6</v>
      </c>
    </row>
    <row r="42" spans="1:2" x14ac:dyDescent="0.25">
      <c r="A42" s="11"/>
      <c r="B42" s="15" t="s">
        <v>215</v>
      </c>
    </row>
    <row r="43" spans="1:2" ht="192" x14ac:dyDescent="0.25">
      <c r="A43" s="11"/>
      <c r="B43" s="14" t="s">
        <v>216</v>
      </c>
    </row>
    <row r="44" spans="1:2" x14ac:dyDescent="0.25">
      <c r="A44" s="11" t="s">
        <v>217</v>
      </c>
      <c r="B44" s="4" t="s">
        <v>6</v>
      </c>
    </row>
    <row r="45" spans="1:2" x14ac:dyDescent="0.25">
      <c r="A45" s="11"/>
      <c r="B45" s="15" t="s">
        <v>217</v>
      </c>
    </row>
    <row r="46" spans="1:2" ht="115.5" x14ac:dyDescent="0.25">
      <c r="A46" s="11"/>
      <c r="B46" s="14" t="s">
        <v>218</v>
      </c>
    </row>
    <row r="47" spans="1:2" x14ac:dyDescent="0.25">
      <c r="A47" s="11" t="s">
        <v>219</v>
      </c>
      <c r="B47" s="4" t="s">
        <v>6</v>
      </c>
    </row>
    <row r="48" spans="1:2" x14ac:dyDescent="0.25">
      <c r="A48" s="11"/>
      <c r="B48" s="15" t="s">
        <v>219</v>
      </c>
    </row>
    <row r="49" spans="1:2" ht="294" x14ac:dyDescent="0.25">
      <c r="A49" s="11"/>
      <c r="B49" s="14" t="s">
        <v>220</v>
      </c>
    </row>
    <row r="50" spans="1:2" x14ac:dyDescent="0.25">
      <c r="A50" s="11" t="s">
        <v>221</v>
      </c>
      <c r="B50" s="4" t="s">
        <v>6</v>
      </c>
    </row>
    <row r="51" spans="1:2" x14ac:dyDescent="0.25">
      <c r="A51" s="11"/>
      <c r="B51" s="15" t="s">
        <v>221</v>
      </c>
    </row>
    <row r="52" spans="1:2" ht="408.75" x14ac:dyDescent="0.25">
      <c r="A52" s="11"/>
      <c r="B52" s="14" t="s">
        <v>222</v>
      </c>
    </row>
    <row r="53" spans="1:2" ht="77.25" x14ac:dyDescent="0.25">
      <c r="A53" s="11"/>
      <c r="B53" s="14" t="s">
        <v>223</v>
      </c>
    </row>
    <row r="54" spans="1:2" x14ac:dyDescent="0.25">
      <c r="A54" s="11" t="s">
        <v>224</v>
      </c>
      <c r="B54" s="4" t="s">
        <v>6</v>
      </c>
    </row>
    <row r="55" spans="1:2" x14ac:dyDescent="0.25">
      <c r="A55" s="11"/>
      <c r="B55" s="15" t="s">
        <v>224</v>
      </c>
    </row>
    <row r="56" spans="1:2" ht="192" x14ac:dyDescent="0.25">
      <c r="A56" s="11"/>
      <c r="B56" s="14" t="s">
        <v>225</v>
      </c>
    </row>
    <row r="57" spans="1:2" ht="179.25" x14ac:dyDescent="0.25">
      <c r="A57" s="11"/>
      <c r="B57" s="14" t="s">
        <v>226</v>
      </c>
    </row>
    <row r="58" spans="1:2" ht="294" x14ac:dyDescent="0.25">
      <c r="A58" s="11"/>
      <c r="B58" s="14" t="s">
        <v>227</v>
      </c>
    </row>
    <row r="59" spans="1:2" x14ac:dyDescent="0.25">
      <c r="A59" s="11" t="s">
        <v>228</v>
      </c>
      <c r="B59" s="4" t="s">
        <v>6</v>
      </c>
    </row>
    <row r="60" spans="1:2" x14ac:dyDescent="0.25">
      <c r="A60" s="11"/>
      <c r="B60" s="15" t="s">
        <v>228</v>
      </c>
    </row>
    <row r="61" spans="1:2" ht="409.6" x14ac:dyDescent="0.25">
      <c r="A61" s="11"/>
      <c r="B61" s="14" t="s">
        <v>229</v>
      </c>
    </row>
    <row r="62" spans="1:2" x14ac:dyDescent="0.25">
      <c r="A62" s="11" t="s">
        <v>230</v>
      </c>
      <c r="B62" s="4" t="s">
        <v>6</v>
      </c>
    </row>
    <row r="63" spans="1:2" x14ac:dyDescent="0.25">
      <c r="A63" s="11"/>
      <c r="B63" s="15" t="s">
        <v>230</v>
      </c>
    </row>
    <row r="64" spans="1:2" ht="230.25" x14ac:dyDescent="0.25">
      <c r="A64" s="11"/>
      <c r="B64" s="14" t="s">
        <v>231</v>
      </c>
    </row>
    <row r="65" spans="1:2" x14ac:dyDescent="0.25">
      <c r="A65" s="11" t="s">
        <v>232</v>
      </c>
      <c r="B65" s="4" t="s">
        <v>6</v>
      </c>
    </row>
    <row r="66" spans="1:2" x14ac:dyDescent="0.25">
      <c r="A66" s="11"/>
      <c r="B66" s="15" t="s">
        <v>232</v>
      </c>
    </row>
    <row r="67" spans="1:2" ht="77.25" x14ac:dyDescent="0.25">
      <c r="A67" s="11"/>
      <c r="B67" s="14" t="s">
        <v>233</v>
      </c>
    </row>
    <row r="68" spans="1:2" x14ac:dyDescent="0.25">
      <c r="A68" s="11" t="s">
        <v>764</v>
      </c>
      <c r="B68" s="4" t="s">
        <v>6</v>
      </c>
    </row>
    <row r="69" spans="1:2" ht="153.75" x14ac:dyDescent="0.25">
      <c r="A69" s="11"/>
      <c r="B69" s="14" t="s">
        <v>495</v>
      </c>
    </row>
    <row r="70" spans="1:2" x14ac:dyDescent="0.25">
      <c r="A70" s="11" t="s">
        <v>765</v>
      </c>
      <c r="B70" s="4" t="s">
        <v>6</v>
      </c>
    </row>
    <row r="71" spans="1:2" ht="115.5" x14ac:dyDescent="0.25">
      <c r="A71" s="11"/>
      <c r="B71" s="14" t="s">
        <v>505</v>
      </c>
    </row>
    <row r="72" spans="1:2" x14ac:dyDescent="0.25">
      <c r="A72" s="11" t="s">
        <v>766</v>
      </c>
      <c r="B72" s="4" t="s">
        <v>6</v>
      </c>
    </row>
    <row r="73" spans="1:2" ht="141" x14ac:dyDescent="0.25">
      <c r="A73" s="11"/>
      <c r="B73" s="14" t="s">
        <v>563</v>
      </c>
    </row>
  </sheetData>
  <mergeCells count="20">
    <mergeCell ref="A70:A71"/>
    <mergeCell ref="A72:A73"/>
    <mergeCell ref="A50:A53"/>
    <mergeCell ref="A54:A58"/>
    <mergeCell ref="A59:A61"/>
    <mergeCell ref="A62:A64"/>
    <mergeCell ref="A65:A67"/>
    <mergeCell ref="A68:A69"/>
    <mergeCell ref="A29:A30"/>
    <mergeCell ref="A31:A37"/>
    <mergeCell ref="A38:A40"/>
    <mergeCell ref="A41:A43"/>
    <mergeCell ref="A44:A46"/>
    <mergeCell ref="A47:A49"/>
    <mergeCell ref="A1:A2"/>
    <mergeCell ref="A4:A10"/>
    <mergeCell ref="A11:A13"/>
    <mergeCell ref="A14:A16"/>
    <mergeCell ref="A17:A19"/>
    <mergeCell ref="A20: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4.85546875" customWidth="1"/>
    <col min="5" max="5" width="23.28515625" customWidth="1"/>
    <col min="6" max="6" width="5.28515625" customWidth="1"/>
    <col min="7" max="7" width="24.42578125" customWidth="1"/>
    <col min="8" max="8" width="4.85546875" customWidth="1"/>
    <col min="9" max="9" width="23.28515625" customWidth="1"/>
    <col min="10" max="10" width="5.28515625" customWidth="1"/>
    <col min="11" max="11" width="24.42578125" customWidth="1"/>
    <col min="12" max="12" width="4.85546875" customWidth="1"/>
    <col min="13" max="13" width="23.28515625" customWidth="1"/>
    <col min="14" max="14" width="4.85546875" customWidth="1"/>
  </cols>
  <sheetData>
    <row r="1" spans="1:14" ht="15" customHeight="1" x14ac:dyDescent="0.25">
      <c r="A1" s="8" t="s">
        <v>7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2</v>
      </c>
      <c r="B3" s="10" t="s">
        <v>6</v>
      </c>
      <c r="C3" s="10"/>
      <c r="D3" s="10"/>
      <c r="E3" s="10"/>
      <c r="F3" s="10"/>
      <c r="G3" s="10"/>
      <c r="H3" s="10"/>
      <c r="I3" s="10"/>
      <c r="J3" s="10"/>
      <c r="K3" s="10"/>
      <c r="L3" s="10"/>
      <c r="M3" s="10"/>
      <c r="N3" s="10"/>
    </row>
    <row r="4" spans="1:14" ht="15" customHeight="1" x14ac:dyDescent="0.25">
      <c r="A4" s="11" t="s">
        <v>768</v>
      </c>
      <c r="B4" s="10" t="s">
        <v>6</v>
      </c>
      <c r="C4" s="10"/>
      <c r="D4" s="10"/>
      <c r="E4" s="10"/>
      <c r="F4" s="10"/>
      <c r="G4" s="10"/>
      <c r="H4" s="10"/>
      <c r="I4" s="10"/>
      <c r="J4" s="10"/>
      <c r="K4" s="10"/>
      <c r="L4" s="10"/>
      <c r="M4" s="10"/>
      <c r="N4" s="10"/>
    </row>
    <row r="5" spans="1:14" ht="38.25" customHeight="1" x14ac:dyDescent="0.25">
      <c r="A5" s="11"/>
      <c r="B5" s="40" t="s">
        <v>254</v>
      </c>
      <c r="C5" s="40"/>
      <c r="D5" s="40"/>
      <c r="E5" s="40"/>
      <c r="F5" s="40"/>
      <c r="G5" s="40"/>
      <c r="H5" s="40"/>
      <c r="I5" s="40"/>
      <c r="J5" s="40"/>
      <c r="K5" s="40"/>
      <c r="L5" s="40"/>
      <c r="M5" s="40"/>
      <c r="N5" s="40"/>
    </row>
    <row r="6" spans="1:14" ht="15.75" x14ac:dyDescent="0.25">
      <c r="A6" s="11"/>
      <c r="B6" s="43"/>
      <c r="C6" s="43"/>
      <c r="D6" s="43"/>
      <c r="E6" s="43"/>
      <c r="F6" s="43"/>
      <c r="G6" s="43"/>
      <c r="H6" s="43"/>
      <c r="I6" s="43"/>
      <c r="J6" s="43"/>
      <c r="K6" s="43"/>
      <c r="L6" s="43"/>
      <c r="M6" s="43"/>
      <c r="N6" s="43"/>
    </row>
    <row r="7" spans="1:14" x14ac:dyDescent="0.25">
      <c r="A7" s="11"/>
      <c r="B7" s="14"/>
      <c r="C7" s="14"/>
      <c r="D7" s="14"/>
      <c r="E7" s="14"/>
      <c r="F7" s="14"/>
      <c r="G7" s="14"/>
      <c r="H7" s="14"/>
      <c r="I7" s="14"/>
      <c r="J7" s="14"/>
      <c r="K7" s="14"/>
      <c r="L7" s="14"/>
      <c r="M7" s="14"/>
      <c r="N7" s="14"/>
    </row>
    <row r="8" spans="1:14" x14ac:dyDescent="0.25">
      <c r="A8" s="11"/>
      <c r="B8" s="20"/>
      <c r="C8" s="20" t="s">
        <v>255</v>
      </c>
      <c r="D8" s="38" t="s">
        <v>256</v>
      </c>
      <c r="E8" s="38"/>
      <c r="F8" s="38"/>
      <c r="G8" s="38"/>
      <c r="H8" s="38"/>
      <c r="I8" s="38"/>
      <c r="J8" s="38"/>
      <c r="K8" s="38"/>
      <c r="L8" s="38"/>
      <c r="M8" s="38"/>
      <c r="N8" s="20"/>
    </row>
    <row r="9" spans="1:14" ht="15.75" thickBot="1" x14ac:dyDescent="0.3">
      <c r="A9" s="11"/>
      <c r="B9" s="20"/>
      <c r="C9" s="20" t="s">
        <v>255</v>
      </c>
      <c r="D9" s="39">
        <v>2013</v>
      </c>
      <c r="E9" s="39"/>
      <c r="F9" s="20"/>
      <c r="G9" s="20"/>
      <c r="H9" s="39">
        <v>2012</v>
      </c>
      <c r="I9" s="39"/>
      <c r="J9" s="20"/>
      <c r="K9" s="20"/>
      <c r="L9" s="39">
        <v>2011</v>
      </c>
      <c r="M9" s="39"/>
      <c r="N9" s="20"/>
    </row>
    <row r="10" spans="1:14" x14ac:dyDescent="0.25">
      <c r="A10" s="11"/>
      <c r="B10" s="14"/>
      <c r="C10" s="40"/>
      <c r="D10" s="40"/>
      <c r="E10" s="40"/>
      <c r="F10" s="40"/>
      <c r="G10" s="40"/>
      <c r="H10" s="40"/>
      <c r="I10" s="40"/>
      <c r="J10" s="40"/>
      <c r="K10" s="40"/>
      <c r="L10" s="40"/>
      <c r="M10" s="40"/>
      <c r="N10" s="40"/>
    </row>
    <row r="11" spans="1:14" ht="25.5" x14ac:dyDescent="0.25">
      <c r="A11" s="11"/>
      <c r="B11" s="23" t="s">
        <v>257</v>
      </c>
      <c r="C11" s="24" t="s">
        <v>255</v>
      </c>
      <c r="D11" s="24"/>
      <c r="E11" s="24"/>
      <c r="F11" s="24"/>
      <c r="G11" s="24"/>
      <c r="H11" s="24"/>
      <c r="I11" s="24"/>
      <c r="J11" s="24"/>
      <c r="K11" s="24"/>
      <c r="L11" s="24"/>
      <c r="M11" s="24"/>
      <c r="N11" s="24"/>
    </row>
    <row r="12" spans="1:14" x14ac:dyDescent="0.25">
      <c r="A12" s="11"/>
      <c r="B12" s="14"/>
      <c r="C12" s="40"/>
      <c r="D12" s="40"/>
      <c r="E12" s="40"/>
      <c r="F12" s="40"/>
      <c r="G12" s="40"/>
      <c r="H12" s="40"/>
      <c r="I12" s="40"/>
      <c r="J12" s="40"/>
      <c r="K12" s="40"/>
      <c r="L12" s="40"/>
      <c r="M12" s="40"/>
      <c r="N12" s="40"/>
    </row>
    <row r="13" spans="1:14" ht="25.5" x14ac:dyDescent="0.25">
      <c r="A13" s="11"/>
      <c r="B13" s="25" t="s">
        <v>111</v>
      </c>
      <c r="C13" s="14" t="s">
        <v>255</v>
      </c>
      <c r="D13" s="14" t="s">
        <v>258</v>
      </c>
      <c r="E13" s="26" t="s">
        <v>259</v>
      </c>
      <c r="F13" s="18" t="s">
        <v>260</v>
      </c>
      <c r="G13" s="14"/>
      <c r="H13" s="14" t="s">
        <v>258</v>
      </c>
      <c r="I13" s="26" t="s">
        <v>261</v>
      </c>
      <c r="J13" s="18" t="s">
        <v>260</v>
      </c>
      <c r="K13" s="14"/>
      <c r="L13" s="14" t="s">
        <v>258</v>
      </c>
      <c r="M13" s="27">
        <v>1558</v>
      </c>
      <c r="N13" s="18" t="s">
        <v>255</v>
      </c>
    </row>
    <row r="14" spans="1:14" x14ac:dyDescent="0.25">
      <c r="A14" s="11"/>
      <c r="B14" s="14"/>
      <c r="C14" s="40"/>
      <c r="D14" s="40"/>
      <c r="E14" s="40"/>
      <c r="F14" s="40"/>
      <c r="G14" s="40"/>
      <c r="H14" s="40"/>
      <c r="I14" s="40"/>
      <c r="J14" s="40"/>
      <c r="K14" s="40"/>
      <c r="L14" s="40"/>
      <c r="M14" s="40"/>
      <c r="N14" s="40"/>
    </row>
    <row r="15" spans="1:14" ht="26.25" thickBot="1" x14ac:dyDescent="0.3">
      <c r="A15" s="11"/>
      <c r="B15" s="28" t="s">
        <v>262</v>
      </c>
      <c r="C15" s="24" t="s">
        <v>255</v>
      </c>
      <c r="D15" s="24"/>
      <c r="E15" s="29">
        <v>13164244</v>
      </c>
      <c r="F15" s="30" t="s">
        <v>255</v>
      </c>
      <c r="G15" s="24"/>
      <c r="H15" s="24"/>
      <c r="I15" s="29">
        <v>10953325</v>
      </c>
      <c r="J15" s="30" t="s">
        <v>255</v>
      </c>
      <c r="K15" s="24"/>
      <c r="L15" s="24"/>
      <c r="M15" s="29">
        <v>10236859</v>
      </c>
      <c r="N15" s="30" t="s">
        <v>255</v>
      </c>
    </row>
    <row r="16" spans="1:14" x14ac:dyDescent="0.25">
      <c r="A16" s="11"/>
      <c r="B16" s="31"/>
      <c r="C16" s="31" t="s">
        <v>255</v>
      </c>
      <c r="D16" s="32"/>
      <c r="E16" s="32"/>
      <c r="F16" s="31"/>
      <c r="G16" s="31"/>
      <c r="H16" s="32"/>
      <c r="I16" s="32"/>
      <c r="J16" s="31"/>
      <c r="K16" s="31"/>
      <c r="L16" s="32"/>
      <c r="M16" s="32"/>
      <c r="N16" s="31"/>
    </row>
    <row r="17" spans="1:14" x14ac:dyDescent="0.25">
      <c r="A17" s="11"/>
      <c r="B17" s="14"/>
      <c r="C17" s="40"/>
      <c r="D17" s="40"/>
      <c r="E17" s="40"/>
      <c r="F17" s="40"/>
      <c r="G17" s="40"/>
      <c r="H17" s="40"/>
      <c r="I17" s="40"/>
      <c r="J17" s="40"/>
      <c r="K17" s="40"/>
      <c r="L17" s="40"/>
      <c r="M17" s="40"/>
      <c r="N17" s="40"/>
    </row>
    <row r="18" spans="1:14" ht="26.25" thickBot="1" x14ac:dyDescent="0.3">
      <c r="A18" s="11"/>
      <c r="B18" s="25" t="s">
        <v>263</v>
      </c>
      <c r="C18" s="20" t="s">
        <v>255</v>
      </c>
      <c r="D18" s="14" t="s">
        <v>258</v>
      </c>
      <c r="E18" s="26" t="s">
        <v>264</v>
      </c>
      <c r="F18" s="18" t="s">
        <v>260</v>
      </c>
      <c r="G18" s="20"/>
      <c r="H18" s="14" t="s">
        <v>258</v>
      </c>
      <c r="I18" s="26" t="s">
        <v>265</v>
      </c>
      <c r="J18" s="18" t="s">
        <v>260</v>
      </c>
      <c r="K18" s="20"/>
      <c r="L18" s="14" t="s">
        <v>258</v>
      </c>
      <c r="M18" s="26">
        <v>0.15</v>
      </c>
      <c r="N18" s="18" t="s">
        <v>255</v>
      </c>
    </row>
    <row r="19" spans="1:14" ht="15.75" thickTop="1" x14ac:dyDescent="0.25">
      <c r="A19" s="11"/>
      <c r="B19" s="31"/>
      <c r="C19" s="31" t="s">
        <v>255</v>
      </c>
      <c r="D19" s="33"/>
      <c r="E19" s="33"/>
      <c r="F19" s="31"/>
      <c r="G19" s="31"/>
      <c r="H19" s="33"/>
      <c r="I19" s="33"/>
      <c r="J19" s="31"/>
      <c r="K19" s="31"/>
      <c r="L19" s="33"/>
      <c r="M19" s="33"/>
      <c r="N19" s="31"/>
    </row>
    <row r="20" spans="1:14" x14ac:dyDescent="0.25">
      <c r="A20" s="11"/>
      <c r="B20" s="14"/>
      <c r="C20" s="40"/>
      <c r="D20" s="40"/>
      <c r="E20" s="40"/>
      <c r="F20" s="40"/>
      <c r="G20" s="40"/>
      <c r="H20" s="40"/>
      <c r="I20" s="40"/>
      <c r="J20" s="40"/>
      <c r="K20" s="40"/>
      <c r="L20" s="40"/>
      <c r="M20" s="40"/>
      <c r="N20" s="40"/>
    </row>
    <row r="21" spans="1:14" ht="25.5" x14ac:dyDescent="0.25">
      <c r="A21" s="11"/>
      <c r="B21" s="23" t="s">
        <v>266</v>
      </c>
      <c r="C21" s="34" t="s">
        <v>255</v>
      </c>
      <c r="D21" s="24"/>
      <c r="E21" s="24"/>
      <c r="F21" s="24"/>
      <c r="G21" s="34"/>
      <c r="H21" s="24"/>
      <c r="I21" s="24"/>
      <c r="J21" s="24"/>
      <c r="K21" s="34"/>
      <c r="L21" s="24"/>
      <c r="M21" s="24"/>
      <c r="N21" s="24"/>
    </row>
    <row r="22" spans="1:14" x14ac:dyDescent="0.25">
      <c r="A22" s="11"/>
      <c r="B22" s="14"/>
      <c r="C22" s="40"/>
      <c r="D22" s="40"/>
      <c r="E22" s="40"/>
      <c r="F22" s="40"/>
      <c r="G22" s="40"/>
      <c r="H22" s="40"/>
      <c r="I22" s="40"/>
      <c r="J22" s="40"/>
      <c r="K22" s="40"/>
      <c r="L22" s="40"/>
      <c r="M22" s="40"/>
      <c r="N22" s="40"/>
    </row>
    <row r="23" spans="1:14" ht="25.5" x14ac:dyDescent="0.25">
      <c r="A23" s="11"/>
      <c r="B23" s="25" t="s">
        <v>111</v>
      </c>
      <c r="C23" s="20" t="s">
        <v>255</v>
      </c>
      <c r="D23" s="14" t="s">
        <v>258</v>
      </c>
      <c r="E23" s="26" t="s">
        <v>259</v>
      </c>
      <c r="F23" s="18" t="s">
        <v>260</v>
      </c>
      <c r="G23" s="20"/>
      <c r="H23" s="14" t="s">
        <v>258</v>
      </c>
      <c r="I23" s="26" t="s">
        <v>261</v>
      </c>
      <c r="J23" s="18" t="s">
        <v>260</v>
      </c>
      <c r="K23" s="20"/>
      <c r="L23" s="14" t="s">
        <v>258</v>
      </c>
      <c r="M23" s="27">
        <v>1558</v>
      </c>
      <c r="N23" s="18" t="s">
        <v>255</v>
      </c>
    </row>
    <row r="24" spans="1:14" ht="26.25" thickBot="1" x14ac:dyDescent="0.3">
      <c r="A24" s="11"/>
      <c r="B24" s="28" t="s">
        <v>267</v>
      </c>
      <c r="C24" s="34" t="s">
        <v>255</v>
      </c>
      <c r="D24" s="30"/>
      <c r="E24" s="35" t="s">
        <v>268</v>
      </c>
      <c r="F24" s="30" t="s">
        <v>255</v>
      </c>
      <c r="G24" s="34"/>
      <c r="H24" s="30"/>
      <c r="I24" s="35" t="s">
        <v>268</v>
      </c>
      <c r="J24" s="30" t="s">
        <v>255</v>
      </c>
      <c r="K24" s="34"/>
      <c r="L24" s="24"/>
      <c r="M24" s="36">
        <v>62</v>
      </c>
      <c r="N24" s="30" t="s">
        <v>255</v>
      </c>
    </row>
    <row r="25" spans="1:14" x14ac:dyDescent="0.25">
      <c r="A25" s="11"/>
      <c r="B25" s="31"/>
      <c r="C25" s="31" t="s">
        <v>255</v>
      </c>
      <c r="D25" s="32"/>
      <c r="E25" s="32"/>
      <c r="F25" s="31"/>
      <c r="G25" s="31"/>
      <c r="H25" s="32"/>
      <c r="I25" s="32"/>
      <c r="J25" s="31"/>
      <c r="K25" s="31"/>
      <c r="L25" s="32"/>
      <c r="M25" s="32"/>
      <c r="N25" s="31"/>
    </row>
    <row r="26" spans="1:14" ht="25.5" x14ac:dyDescent="0.25">
      <c r="A26" s="11"/>
      <c r="B26" s="25" t="s">
        <v>269</v>
      </c>
      <c r="C26" s="20" t="s">
        <v>255</v>
      </c>
      <c r="D26" s="14" t="s">
        <v>258</v>
      </c>
      <c r="E26" s="26" t="s">
        <v>259</v>
      </c>
      <c r="F26" s="18" t="s">
        <v>260</v>
      </c>
      <c r="G26" s="20"/>
      <c r="H26" s="14" t="s">
        <v>258</v>
      </c>
      <c r="I26" s="26" t="s">
        <v>261</v>
      </c>
      <c r="J26" s="18" t="s">
        <v>260</v>
      </c>
      <c r="K26" s="20"/>
      <c r="L26" s="14" t="s">
        <v>258</v>
      </c>
      <c r="M26" s="27">
        <v>1620</v>
      </c>
      <c r="N26" s="18" t="s">
        <v>255</v>
      </c>
    </row>
    <row r="27" spans="1:14" x14ac:dyDescent="0.25">
      <c r="A27" s="11"/>
      <c r="B27" s="14"/>
      <c r="C27" s="40"/>
      <c r="D27" s="40"/>
      <c r="E27" s="40"/>
      <c r="F27" s="40"/>
      <c r="G27" s="40"/>
      <c r="H27" s="40"/>
      <c r="I27" s="40"/>
      <c r="J27" s="40"/>
      <c r="K27" s="40"/>
      <c r="L27" s="40"/>
      <c r="M27" s="40"/>
      <c r="N27" s="40"/>
    </row>
    <row r="28" spans="1:14" ht="25.5" x14ac:dyDescent="0.25">
      <c r="A28" s="11"/>
      <c r="B28" s="28" t="s">
        <v>262</v>
      </c>
      <c r="C28" s="34" t="s">
        <v>255</v>
      </c>
      <c r="D28" s="24"/>
      <c r="E28" s="29">
        <v>13164244</v>
      </c>
      <c r="F28" s="30" t="s">
        <v>255</v>
      </c>
      <c r="G28" s="34"/>
      <c r="H28" s="24"/>
      <c r="I28" s="29">
        <v>10953325</v>
      </c>
      <c r="J28" s="30" t="s">
        <v>255</v>
      </c>
      <c r="K28" s="34"/>
      <c r="L28" s="24"/>
      <c r="M28" s="29">
        <v>10236859</v>
      </c>
      <c r="N28" s="30" t="s">
        <v>255</v>
      </c>
    </row>
    <row r="29" spans="1:14" ht="25.5" thickBot="1" x14ac:dyDescent="0.3">
      <c r="A29" s="11"/>
      <c r="B29" s="25" t="s">
        <v>270</v>
      </c>
      <c r="C29" s="20" t="s">
        <v>255</v>
      </c>
      <c r="D29" s="18"/>
      <c r="E29" s="37" t="s">
        <v>268</v>
      </c>
      <c r="F29" s="18" t="s">
        <v>255</v>
      </c>
      <c r="G29" s="20"/>
      <c r="H29" s="18"/>
      <c r="I29" s="37" t="s">
        <v>268</v>
      </c>
      <c r="J29" s="18" t="s">
        <v>255</v>
      </c>
      <c r="K29" s="20"/>
      <c r="L29" s="14"/>
      <c r="M29" s="27">
        <v>51852</v>
      </c>
      <c r="N29" s="18" t="s">
        <v>255</v>
      </c>
    </row>
    <row r="30" spans="1:14" x14ac:dyDescent="0.25">
      <c r="A30" s="11"/>
      <c r="B30" s="31"/>
      <c r="C30" s="31" t="s">
        <v>255</v>
      </c>
      <c r="D30" s="32"/>
      <c r="E30" s="32"/>
      <c r="F30" s="31"/>
      <c r="G30" s="31"/>
      <c r="H30" s="32"/>
      <c r="I30" s="32"/>
      <c r="J30" s="31"/>
      <c r="K30" s="31"/>
      <c r="L30" s="32"/>
      <c r="M30" s="32"/>
      <c r="N30" s="31"/>
    </row>
    <row r="31" spans="1:14" ht="26.25" thickBot="1" x14ac:dyDescent="0.3">
      <c r="A31" s="11"/>
      <c r="B31" s="28" t="s">
        <v>271</v>
      </c>
      <c r="C31" s="34" t="s">
        <v>255</v>
      </c>
      <c r="D31" s="24"/>
      <c r="E31" s="29">
        <v>13164244</v>
      </c>
      <c r="F31" s="30" t="s">
        <v>255</v>
      </c>
      <c r="G31" s="34"/>
      <c r="H31" s="24"/>
      <c r="I31" s="29">
        <v>10953325</v>
      </c>
      <c r="J31" s="30" t="s">
        <v>255</v>
      </c>
      <c r="K31" s="34"/>
      <c r="L31" s="24"/>
      <c r="M31" s="29">
        <v>10288711</v>
      </c>
      <c r="N31" s="30" t="s">
        <v>255</v>
      </c>
    </row>
    <row r="32" spans="1:14" x14ac:dyDescent="0.25">
      <c r="A32" s="11"/>
      <c r="B32" s="31"/>
      <c r="C32" s="31" t="s">
        <v>255</v>
      </c>
      <c r="D32" s="32"/>
      <c r="E32" s="32"/>
      <c r="F32" s="31"/>
      <c r="G32" s="31"/>
      <c r="H32" s="32"/>
      <c r="I32" s="32"/>
      <c r="J32" s="31"/>
      <c r="K32" s="31"/>
      <c r="L32" s="32"/>
      <c r="M32" s="32"/>
      <c r="N32" s="31"/>
    </row>
    <row r="33" spans="1:14" x14ac:dyDescent="0.25">
      <c r="A33" s="11"/>
      <c r="B33" s="14"/>
      <c r="C33" s="40"/>
      <c r="D33" s="40"/>
      <c r="E33" s="40"/>
      <c r="F33" s="40"/>
      <c r="G33" s="40"/>
      <c r="H33" s="40"/>
      <c r="I33" s="40"/>
      <c r="J33" s="40"/>
      <c r="K33" s="40"/>
      <c r="L33" s="40"/>
      <c r="M33" s="40"/>
      <c r="N33" s="40"/>
    </row>
    <row r="34" spans="1:14" ht="26.25" thickBot="1" x14ac:dyDescent="0.3">
      <c r="A34" s="11"/>
      <c r="B34" s="25" t="s">
        <v>272</v>
      </c>
      <c r="C34" s="20" t="s">
        <v>255</v>
      </c>
      <c r="D34" s="14" t="s">
        <v>258</v>
      </c>
      <c r="E34" s="26" t="s">
        <v>264</v>
      </c>
      <c r="F34" s="18" t="s">
        <v>260</v>
      </c>
      <c r="G34" s="20"/>
      <c r="H34" s="14" t="s">
        <v>258</v>
      </c>
      <c r="I34" s="26" t="s">
        <v>265</v>
      </c>
      <c r="J34" s="18" t="s">
        <v>260</v>
      </c>
      <c r="K34" s="20"/>
      <c r="L34" s="14" t="s">
        <v>258</v>
      </c>
      <c r="M34" s="26">
        <v>0.15</v>
      </c>
      <c r="N34" s="18" t="s">
        <v>255</v>
      </c>
    </row>
    <row r="35" spans="1:14" ht="15.75" thickTop="1" x14ac:dyDescent="0.25">
      <c r="A35" s="11"/>
      <c r="B35" s="31"/>
      <c r="C35" s="31" t="s">
        <v>255</v>
      </c>
      <c r="D35" s="33"/>
      <c r="E35" s="33"/>
      <c r="F35" s="31"/>
      <c r="G35" s="31"/>
      <c r="H35" s="33"/>
      <c r="I35" s="33"/>
      <c r="J35" s="31"/>
      <c r="K35" s="31"/>
      <c r="L35" s="33"/>
      <c r="M35" s="33"/>
      <c r="N35" s="31"/>
    </row>
    <row r="36" spans="1:14" ht="15.75" x14ac:dyDescent="0.25">
      <c r="A36" s="11"/>
      <c r="B36" s="43"/>
      <c r="C36" s="43"/>
      <c r="D36" s="43"/>
      <c r="E36" s="43"/>
      <c r="F36" s="43"/>
      <c r="G36" s="43"/>
      <c r="H36" s="43"/>
      <c r="I36" s="43"/>
      <c r="J36" s="43"/>
      <c r="K36" s="43"/>
      <c r="L36" s="43"/>
      <c r="M36" s="43"/>
      <c r="N36" s="43"/>
    </row>
    <row r="37" spans="1:14" ht="63.75" x14ac:dyDescent="0.25">
      <c r="A37" s="11"/>
      <c r="B37" s="41">
        <v>-1</v>
      </c>
      <c r="C37" s="41" t="s">
        <v>273</v>
      </c>
    </row>
  </sheetData>
  <mergeCells count="37">
    <mergeCell ref="B6:N6"/>
    <mergeCell ref="B36:N36"/>
    <mergeCell ref="C33:F33"/>
    <mergeCell ref="G33:J33"/>
    <mergeCell ref="K33:N33"/>
    <mergeCell ref="A1:A2"/>
    <mergeCell ref="B1:N1"/>
    <mergeCell ref="B2:N2"/>
    <mergeCell ref="B3:N3"/>
    <mergeCell ref="A4:A37"/>
    <mergeCell ref="B4:N4"/>
    <mergeCell ref="B5:N5"/>
    <mergeCell ref="C22:F22"/>
    <mergeCell ref="G22:J22"/>
    <mergeCell ref="K22:N22"/>
    <mergeCell ref="C27:F27"/>
    <mergeCell ref="G27:J27"/>
    <mergeCell ref="K27:N27"/>
    <mergeCell ref="C17:F17"/>
    <mergeCell ref="G17:J17"/>
    <mergeCell ref="K17:N17"/>
    <mergeCell ref="C20:F20"/>
    <mergeCell ref="G20:J20"/>
    <mergeCell ref="K20:N20"/>
    <mergeCell ref="C12:F12"/>
    <mergeCell ref="G12:J12"/>
    <mergeCell ref="K12:N12"/>
    <mergeCell ref="C14:F14"/>
    <mergeCell ref="G14:J14"/>
    <mergeCell ref="K14:N14"/>
    <mergeCell ref="D8:M8"/>
    <mergeCell ref="D9:E9"/>
    <mergeCell ref="H9:I9"/>
    <mergeCell ref="L9:M9"/>
    <mergeCell ref="C10:F10"/>
    <mergeCell ref="G10:J10"/>
    <mergeCell ref="K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8.42578125" customWidth="1"/>
    <col min="3" max="3" width="4.85546875" customWidth="1"/>
    <col min="4" max="4" width="18.42578125" customWidth="1"/>
    <col min="5" max="5" width="4.85546875" customWidth="1"/>
  </cols>
  <sheetData>
    <row r="1" spans="1:5"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x14ac:dyDescent="0.25">
      <c r="A4" s="2" t="s">
        <v>35</v>
      </c>
      <c r="B4" s="7">
        <v>642353</v>
      </c>
      <c r="C4" s="4"/>
      <c r="D4" s="7">
        <v>533753</v>
      </c>
      <c r="E4" s="4"/>
    </row>
    <row r="5" spans="1:5" x14ac:dyDescent="0.25">
      <c r="A5" s="2" t="s">
        <v>36</v>
      </c>
      <c r="B5" s="6">
        <v>81241</v>
      </c>
      <c r="C5" s="4"/>
      <c r="D5" s="6">
        <v>65730</v>
      </c>
      <c r="E5" s="4"/>
    </row>
    <row r="6" spans="1:5" x14ac:dyDescent="0.25">
      <c r="A6" s="2" t="s">
        <v>37</v>
      </c>
      <c r="B6" s="6">
        <v>561112</v>
      </c>
      <c r="C6" s="4"/>
      <c r="D6" s="6">
        <v>468023</v>
      </c>
      <c r="E6" s="4"/>
    </row>
    <row r="7" spans="1:5" x14ac:dyDescent="0.25">
      <c r="A7" s="2" t="s">
        <v>38</v>
      </c>
      <c r="B7" s="6">
        <v>79632</v>
      </c>
      <c r="C7" s="4"/>
      <c r="D7" s="6">
        <v>57254</v>
      </c>
      <c r="E7" s="4"/>
    </row>
    <row r="8" spans="1:5" x14ac:dyDescent="0.25">
      <c r="A8" s="2" t="s">
        <v>39</v>
      </c>
      <c r="B8" s="6">
        <v>8546</v>
      </c>
      <c r="C8" s="4"/>
      <c r="D8" s="6">
        <v>5546</v>
      </c>
      <c r="E8" s="4"/>
    </row>
    <row r="9" spans="1:5" x14ac:dyDescent="0.25">
      <c r="A9" s="2" t="s">
        <v>40</v>
      </c>
      <c r="B9" s="6">
        <v>5051</v>
      </c>
      <c r="C9" s="4"/>
      <c r="D9" s="6">
        <v>2935</v>
      </c>
      <c r="E9" s="4"/>
    </row>
    <row r="10" spans="1:5" x14ac:dyDescent="0.25">
      <c r="A10" s="2" t="s">
        <v>41</v>
      </c>
      <c r="B10" s="6">
        <v>8653</v>
      </c>
      <c r="C10" s="4"/>
      <c r="D10" s="6">
        <v>7591</v>
      </c>
      <c r="E10" s="4"/>
    </row>
    <row r="11" spans="1:5" x14ac:dyDescent="0.25">
      <c r="A11" s="2" t="s">
        <v>42</v>
      </c>
      <c r="B11" s="6">
        <v>18905</v>
      </c>
      <c r="C11" s="4"/>
      <c r="D11" s="6">
        <v>15124</v>
      </c>
      <c r="E11" s="4"/>
    </row>
    <row r="12" spans="1:5" x14ac:dyDescent="0.25">
      <c r="A12" s="2" t="s">
        <v>43</v>
      </c>
      <c r="B12" s="6">
        <v>6840</v>
      </c>
      <c r="C12" s="4"/>
      <c r="D12" s="6">
        <v>6569</v>
      </c>
      <c r="E12" s="4"/>
    </row>
    <row r="13" spans="1:5" x14ac:dyDescent="0.25">
      <c r="A13" s="2" t="s">
        <v>44</v>
      </c>
      <c r="B13" s="6">
        <v>1786</v>
      </c>
      <c r="C13" s="4"/>
      <c r="D13" s="6">
        <v>1737</v>
      </c>
      <c r="E13" s="4"/>
    </row>
    <row r="14" spans="1:5" x14ac:dyDescent="0.25">
      <c r="A14" s="2" t="s">
        <v>45</v>
      </c>
      <c r="B14" s="6">
        <v>690525</v>
      </c>
      <c r="C14" s="4"/>
      <c r="D14" s="6">
        <v>564779</v>
      </c>
      <c r="E14" s="4"/>
    </row>
    <row r="15" spans="1:5" x14ac:dyDescent="0.25">
      <c r="A15" s="3" t="s">
        <v>46</v>
      </c>
      <c r="B15" s="4" t="s">
        <v>6</v>
      </c>
      <c r="C15" s="4"/>
      <c r="D15" s="4" t="s">
        <v>6</v>
      </c>
      <c r="E15" s="4"/>
    </row>
    <row r="16" spans="1:5" x14ac:dyDescent="0.25">
      <c r="A16" s="2" t="s">
        <v>47</v>
      </c>
      <c r="B16" s="6">
        <v>422602</v>
      </c>
      <c r="C16" s="4"/>
      <c r="D16" s="6">
        <v>359185</v>
      </c>
      <c r="E16" s="4"/>
    </row>
    <row r="17" spans="1:5" x14ac:dyDescent="0.25">
      <c r="A17" s="2" t="s">
        <v>48</v>
      </c>
      <c r="B17" s="6">
        <v>24400</v>
      </c>
      <c r="C17" s="4"/>
      <c r="D17" s="6">
        <v>25000</v>
      </c>
      <c r="E17" s="4"/>
    </row>
    <row r="18" spans="1:5" ht="105" x14ac:dyDescent="0.25">
      <c r="A18" s="2" t="s">
        <v>49</v>
      </c>
      <c r="B18" s="6">
        <v>38500</v>
      </c>
      <c r="C18" s="4"/>
      <c r="D18" s="6">
        <v>38500</v>
      </c>
      <c r="E18" s="4"/>
    </row>
    <row r="19" spans="1:5" x14ac:dyDescent="0.25">
      <c r="A19" s="2" t="s">
        <v>50</v>
      </c>
      <c r="B19" s="6">
        <v>6015</v>
      </c>
      <c r="C19" s="4"/>
      <c r="D19" s="6">
        <v>5379</v>
      </c>
      <c r="E19" s="4"/>
    </row>
    <row r="20" spans="1:5" x14ac:dyDescent="0.25">
      <c r="A20" s="2" t="s">
        <v>51</v>
      </c>
      <c r="B20" s="6">
        <v>3884</v>
      </c>
      <c r="C20" s="4"/>
      <c r="D20" s="6">
        <v>3755</v>
      </c>
      <c r="E20" s="4"/>
    </row>
    <row r="21" spans="1:5" ht="30" x14ac:dyDescent="0.25">
      <c r="A21" s="2" t="s">
        <v>52</v>
      </c>
      <c r="B21" s="6">
        <v>2359</v>
      </c>
      <c r="C21" s="4"/>
      <c r="D21" s="6">
        <v>4715</v>
      </c>
      <c r="E21" s="4"/>
    </row>
    <row r="22" spans="1:5" ht="17.25" x14ac:dyDescent="0.25">
      <c r="A22" s="2" t="s">
        <v>53</v>
      </c>
      <c r="B22" s="6">
        <v>1360</v>
      </c>
      <c r="C22" s="9" t="s">
        <v>54</v>
      </c>
      <c r="D22" s="6">
        <v>1175</v>
      </c>
      <c r="E22" s="9" t="s">
        <v>54</v>
      </c>
    </row>
    <row r="23" spans="1:5" x14ac:dyDescent="0.25">
      <c r="A23" s="2" t="s">
        <v>55</v>
      </c>
      <c r="B23" s="6">
        <v>8259</v>
      </c>
      <c r="C23" s="4"/>
      <c r="D23" s="6">
        <v>4705</v>
      </c>
      <c r="E23" s="4"/>
    </row>
    <row r="24" spans="1:5" x14ac:dyDescent="0.25">
      <c r="A24" s="2" t="s">
        <v>56</v>
      </c>
      <c r="B24" s="6">
        <v>507379</v>
      </c>
      <c r="C24" s="4"/>
      <c r="D24" s="6">
        <v>442414</v>
      </c>
      <c r="E24" s="4"/>
    </row>
    <row r="25" spans="1:5" ht="17.25" x14ac:dyDescent="0.25">
      <c r="A25" s="2" t="s">
        <v>57</v>
      </c>
      <c r="B25" s="4" t="s">
        <v>58</v>
      </c>
      <c r="C25" s="9" t="s">
        <v>59</v>
      </c>
      <c r="D25" s="4" t="s">
        <v>58</v>
      </c>
      <c r="E25" s="9" t="s">
        <v>59</v>
      </c>
    </row>
    <row r="26" spans="1:5" x14ac:dyDescent="0.25">
      <c r="A26" s="3" t="s">
        <v>60</v>
      </c>
      <c r="B26" s="4" t="s">
        <v>6</v>
      </c>
      <c r="C26" s="4"/>
      <c r="D26" s="4" t="s">
        <v>6</v>
      </c>
      <c r="E26" s="4"/>
    </row>
    <row r="27" spans="1:5" ht="105" x14ac:dyDescent="0.25">
      <c r="A27" s="2" t="s">
        <v>61</v>
      </c>
      <c r="B27" s="4">
        <v>2</v>
      </c>
      <c r="C27" s="4"/>
      <c r="D27" s="4">
        <v>2</v>
      </c>
      <c r="E27" s="4"/>
    </row>
    <row r="28" spans="1:5" ht="75" x14ac:dyDescent="0.25">
      <c r="A28" s="2" t="s">
        <v>62</v>
      </c>
      <c r="B28" s="4" t="s">
        <v>58</v>
      </c>
      <c r="C28" s="4"/>
      <c r="D28" s="4" t="s">
        <v>58</v>
      </c>
      <c r="E28" s="4"/>
    </row>
    <row r="29" spans="1:5" ht="90" x14ac:dyDescent="0.25">
      <c r="A29" s="2" t="s">
        <v>63</v>
      </c>
      <c r="B29" s="4">
        <v>16</v>
      </c>
      <c r="C29" s="4"/>
      <c r="D29" s="4">
        <v>11</v>
      </c>
      <c r="E29" s="4"/>
    </row>
    <row r="30" spans="1:5" x14ac:dyDescent="0.25">
      <c r="A30" s="2" t="s">
        <v>64</v>
      </c>
      <c r="B30" s="6">
        <v>298751</v>
      </c>
      <c r="C30" s="4"/>
      <c r="D30" s="6">
        <v>215470</v>
      </c>
      <c r="E30" s="4"/>
    </row>
    <row r="31" spans="1:5" x14ac:dyDescent="0.25">
      <c r="A31" s="2" t="s">
        <v>65</v>
      </c>
      <c r="B31" s="4">
        <v>-375</v>
      </c>
      <c r="C31" s="4"/>
      <c r="D31" s="4">
        <v>-410</v>
      </c>
      <c r="E31" s="4"/>
    </row>
    <row r="32" spans="1:5" ht="30" x14ac:dyDescent="0.25">
      <c r="A32" s="2" t="s">
        <v>66</v>
      </c>
      <c r="B32" s="6">
        <v>-115248</v>
      </c>
      <c r="C32" s="4"/>
      <c r="D32" s="6">
        <v>-92708</v>
      </c>
      <c r="E32" s="4"/>
    </row>
    <row r="33" spans="1:5" x14ac:dyDescent="0.25">
      <c r="A33" s="2" t="s">
        <v>67</v>
      </c>
      <c r="B33" s="6">
        <v>183146</v>
      </c>
      <c r="C33" s="4"/>
      <c r="D33" s="6">
        <v>122365</v>
      </c>
      <c r="E33" s="4"/>
    </row>
    <row r="34" spans="1:5" ht="30" x14ac:dyDescent="0.25">
      <c r="A34" s="2" t="s">
        <v>68</v>
      </c>
      <c r="B34" s="7">
        <v>690525</v>
      </c>
      <c r="C34" s="4"/>
      <c r="D34" s="7">
        <v>564779</v>
      </c>
      <c r="E34" s="4"/>
    </row>
    <row r="35" spans="1:5" x14ac:dyDescent="0.25">
      <c r="A35" s="10"/>
      <c r="B35" s="10"/>
      <c r="C35" s="10"/>
      <c r="D35" s="10"/>
      <c r="E35" s="10"/>
    </row>
    <row r="36" spans="1:5" ht="15" customHeight="1" x14ac:dyDescent="0.25">
      <c r="A36" s="2" t="s">
        <v>54</v>
      </c>
      <c r="B36" s="11" t="s">
        <v>69</v>
      </c>
      <c r="C36" s="11"/>
      <c r="D36" s="11"/>
      <c r="E36" s="11"/>
    </row>
    <row r="37" spans="1:5" ht="15" customHeight="1" x14ac:dyDescent="0.25">
      <c r="A37" s="2" t="s">
        <v>59</v>
      </c>
      <c r="B37" s="11" t="s">
        <v>70</v>
      </c>
      <c r="C37" s="11"/>
      <c r="D37" s="11"/>
      <c r="E37" s="11"/>
    </row>
  </sheetData>
  <mergeCells count="5">
    <mergeCell ref="B1:C2"/>
    <mergeCell ref="D1:E2"/>
    <mergeCell ref="A35:E35"/>
    <mergeCell ref="B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15"/>
  <sheetViews>
    <sheetView showGridLines="0" workbookViewId="0"/>
  </sheetViews>
  <sheetFormatPr defaultRowHeight="15" x14ac:dyDescent="0.25"/>
  <cols>
    <col min="1" max="3" width="36.5703125" bestFit="1" customWidth="1"/>
    <col min="4" max="4" width="2.5703125" customWidth="1"/>
    <col min="5" max="5" width="13.28515625" customWidth="1"/>
    <col min="6" max="6" width="2.42578125" customWidth="1"/>
    <col min="7" max="7" width="2.28515625" customWidth="1"/>
    <col min="8" max="8" width="2.42578125" customWidth="1"/>
    <col min="9" max="9" width="11.42578125" customWidth="1"/>
    <col min="10" max="10" width="2.42578125" customWidth="1"/>
    <col min="11" max="11" width="2.28515625" customWidth="1"/>
    <col min="12" max="12" width="10.7109375" customWidth="1"/>
    <col min="13" max="13" width="10.85546875" customWidth="1"/>
    <col min="14" max="14" width="2.42578125" customWidth="1"/>
    <col min="15" max="15" width="16.140625" customWidth="1"/>
    <col min="16" max="16" width="2.28515625" customWidth="1"/>
    <col min="17" max="17" width="7.85546875" customWidth="1"/>
    <col min="18" max="18" width="2.5703125" customWidth="1"/>
    <col min="19" max="19" width="9" customWidth="1"/>
    <col min="20" max="20" width="2.7109375" customWidth="1"/>
    <col min="21" max="21" width="7" customWidth="1"/>
    <col min="22" max="22" width="2.28515625" customWidth="1"/>
    <col min="23" max="23" width="5.42578125" customWidth="1"/>
    <col min="24" max="24" width="2.5703125" customWidth="1"/>
    <col min="25" max="25" width="7" customWidth="1"/>
    <col min="26" max="26" width="3.28515625" customWidth="1"/>
    <col min="27" max="27" width="10.42578125" customWidth="1"/>
    <col min="28" max="28" width="3.42578125" customWidth="1"/>
    <col min="29" max="29" width="6.85546875" customWidth="1"/>
    <col min="30" max="30" width="2.28515625" customWidth="1"/>
    <col min="31" max="31" width="7.140625" customWidth="1"/>
    <col min="32" max="32" width="4.28515625" customWidth="1"/>
    <col min="33" max="33" width="6.7109375" customWidth="1"/>
    <col min="34" max="34" width="2.42578125" customWidth="1"/>
    <col min="35" max="35" width="11.42578125" customWidth="1"/>
    <col min="36" max="36" width="2.28515625" customWidth="1"/>
    <col min="37" max="37" width="8.42578125" customWidth="1"/>
    <col min="38" max="38" width="2.42578125" customWidth="1"/>
    <col min="39" max="39" width="11.42578125" customWidth="1"/>
    <col min="40" max="40" width="2.28515625" customWidth="1"/>
    <col min="41" max="41" width="8.42578125" customWidth="1"/>
    <col min="42" max="42" width="2.28515625" customWidth="1"/>
  </cols>
  <sheetData>
    <row r="1" spans="1:42" ht="15" customHeight="1" x14ac:dyDescent="0.25">
      <c r="A1" s="8" t="s">
        <v>76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27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 customHeight="1" x14ac:dyDescent="0.25">
      <c r="A4" s="11" t="s">
        <v>770</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row>
    <row r="5" spans="1:42" x14ac:dyDescent="0.25">
      <c r="A5" s="11"/>
      <c r="B5" s="40" t="s">
        <v>27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row>
    <row r="6" spans="1:42" ht="15.75" x14ac:dyDescent="0.25">
      <c r="A6" s="11"/>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row>
    <row r="7" spans="1:42" x14ac:dyDescent="0.25">
      <c r="A7" s="11"/>
      <c r="B7" s="14"/>
      <c r="C7" s="14"/>
      <c r="D7" s="14"/>
      <c r="E7" s="14"/>
      <c r="F7" s="14"/>
      <c r="G7" s="14"/>
      <c r="H7" s="14"/>
      <c r="I7" s="14"/>
      <c r="J7" s="14"/>
    </row>
    <row r="8" spans="1:42" ht="15.75" thickBot="1" x14ac:dyDescent="0.3">
      <c r="A8" s="11"/>
      <c r="B8" s="20"/>
      <c r="C8" s="20" t="s">
        <v>255</v>
      </c>
      <c r="D8" s="48" t="s">
        <v>279</v>
      </c>
      <c r="E8" s="48"/>
      <c r="F8" s="20"/>
      <c r="G8" s="20"/>
      <c r="H8" s="48" t="s">
        <v>280</v>
      </c>
      <c r="I8" s="48"/>
      <c r="J8" s="20"/>
    </row>
    <row r="9" spans="1:42" x14ac:dyDescent="0.25">
      <c r="A9" s="11"/>
      <c r="B9" s="28" t="s">
        <v>281</v>
      </c>
      <c r="C9" s="24" t="s">
        <v>255</v>
      </c>
      <c r="D9" s="24"/>
      <c r="E9" s="24"/>
      <c r="F9" s="24"/>
      <c r="G9" s="24"/>
      <c r="H9" s="24"/>
      <c r="I9" s="24"/>
      <c r="J9" s="24"/>
    </row>
    <row r="10" spans="1:42" x14ac:dyDescent="0.25">
      <c r="A10" s="11"/>
      <c r="B10" s="46" t="s">
        <v>282</v>
      </c>
      <c r="C10" s="14" t="s">
        <v>255</v>
      </c>
      <c r="D10" s="14" t="s">
        <v>258</v>
      </c>
      <c r="E10" s="27">
        <v>79153</v>
      </c>
      <c r="F10" s="18" t="s">
        <v>255</v>
      </c>
      <c r="G10" s="14"/>
      <c r="H10" s="14" t="s">
        <v>258</v>
      </c>
      <c r="I10" s="27">
        <v>69126</v>
      </c>
      <c r="J10" s="18" t="s">
        <v>255</v>
      </c>
    </row>
    <row r="11" spans="1:42" x14ac:dyDescent="0.25">
      <c r="A11" s="11"/>
      <c r="B11" s="47" t="s">
        <v>283</v>
      </c>
      <c r="C11" s="24" t="s">
        <v>255</v>
      </c>
      <c r="D11" s="24"/>
      <c r="E11" s="29">
        <v>527230</v>
      </c>
      <c r="F11" s="30" t="s">
        <v>255</v>
      </c>
      <c r="G11" s="24"/>
      <c r="H11" s="24"/>
      <c r="I11" s="29">
        <v>442451</v>
      </c>
      <c r="J11" s="30" t="s">
        <v>255</v>
      </c>
    </row>
    <row r="12" spans="1:42" x14ac:dyDescent="0.25">
      <c r="A12" s="11"/>
      <c r="B12" s="46" t="s">
        <v>284</v>
      </c>
      <c r="C12" s="14" t="s">
        <v>255</v>
      </c>
      <c r="D12" s="14"/>
      <c r="E12" s="27">
        <v>35970</v>
      </c>
      <c r="F12" s="18" t="s">
        <v>255</v>
      </c>
      <c r="G12" s="14"/>
      <c r="H12" s="14"/>
      <c r="I12" s="27">
        <v>22176</v>
      </c>
      <c r="J12" s="18" t="s">
        <v>255</v>
      </c>
    </row>
    <row r="13" spans="1:42" ht="15.75" thickBot="1" x14ac:dyDescent="0.3">
      <c r="A13" s="11"/>
      <c r="B13" s="47" t="s">
        <v>285</v>
      </c>
      <c r="C13" s="24" t="s">
        <v>255</v>
      </c>
      <c r="D13" s="24"/>
      <c r="E13" s="36" t="s">
        <v>286</v>
      </c>
      <c r="F13" s="30" t="s">
        <v>260</v>
      </c>
      <c r="G13" s="24"/>
      <c r="H13" s="24"/>
      <c r="I13" s="36" t="s">
        <v>287</v>
      </c>
      <c r="J13" s="30" t="s">
        <v>260</v>
      </c>
    </row>
    <row r="14" spans="1:42" x14ac:dyDescent="0.25">
      <c r="A14" s="11"/>
      <c r="B14" s="31"/>
      <c r="C14" s="31" t="s">
        <v>255</v>
      </c>
      <c r="D14" s="32"/>
      <c r="E14" s="32"/>
      <c r="F14" s="31"/>
      <c r="G14" s="31"/>
      <c r="H14" s="32"/>
      <c r="I14" s="32"/>
      <c r="J14" s="31"/>
    </row>
    <row r="15" spans="1:42" ht="15.75" thickBot="1" x14ac:dyDescent="0.3">
      <c r="A15" s="11"/>
      <c r="B15" s="25" t="s">
        <v>288</v>
      </c>
      <c r="C15" s="20" t="s">
        <v>255</v>
      </c>
      <c r="D15" s="14" t="s">
        <v>258</v>
      </c>
      <c r="E15" s="27">
        <v>561112</v>
      </c>
      <c r="F15" s="18" t="s">
        <v>255</v>
      </c>
      <c r="G15" s="20"/>
      <c r="H15" s="14" t="s">
        <v>258</v>
      </c>
      <c r="I15" s="27">
        <v>468023</v>
      </c>
      <c r="J15" s="18" t="s">
        <v>255</v>
      </c>
    </row>
    <row r="16" spans="1:42" x14ac:dyDescent="0.25">
      <c r="A16" s="11"/>
      <c r="B16" s="31"/>
      <c r="C16" s="31" t="s">
        <v>255</v>
      </c>
      <c r="D16" s="32"/>
      <c r="E16" s="32"/>
      <c r="F16" s="31"/>
      <c r="G16" s="31"/>
      <c r="H16" s="32"/>
      <c r="I16" s="32"/>
      <c r="J16" s="31"/>
    </row>
    <row r="17" spans="1:42" ht="15" customHeight="1" x14ac:dyDescent="0.25">
      <c r="A17" s="11" t="s">
        <v>771</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row>
    <row r="18" spans="1:42" x14ac:dyDescent="0.25">
      <c r="A18" s="11"/>
      <c r="B18" s="66" t="s">
        <v>289</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c r="AI18" s="66"/>
      <c r="AJ18" s="66"/>
      <c r="AK18" s="66"/>
      <c r="AL18" s="66"/>
      <c r="AM18" s="66"/>
      <c r="AN18" s="66"/>
      <c r="AO18" s="66"/>
      <c r="AP18" s="66"/>
    </row>
    <row r="19" spans="1:42" x14ac:dyDescent="0.25">
      <c r="A19" s="11"/>
      <c r="B19" s="40" t="s">
        <v>290</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c r="AF19" s="40"/>
      <c r="AG19" s="40"/>
      <c r="AH19" s="40"/>
      <c r="AI19" s="40"/>
      <c r="AJ19" s="40"/>
      <c r="AK19" s="40"/>
      <c r="AL19" s="40"/>
      <c r="AM19" s="40"/>
      <c r="AN19" s="40"/>
      <c r="AO19" s="40"/>
      <c r="AP19" s="40"/>
    </row>
    <row r="20" spans="1:42" ht="15.75" x14ac:dyDescent="0.25">
      <c r="A20" s="11"/>
      <c r="B20" s="43"/>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c r="AE20" s="43"/>
      <c r="AF20" s="43"/>
      <c r="AG20" s="43"/>
      <c r="AH20" s="43"/>
      <c r="AI20" s="43"/>
      <c r="AJ20" s="43"/>
      <c r="AK20" s="43"/>
      <c r="AL20" s="43"/>
      <c r="AM20" s="43"/>
      <c r="AN20" s="43"/>
      <c r="AO20" s="43"/>
      <c r="AP20" s="43"/>
    </row>
    <row r="21" spans="1:42" x14ac:dyDescent="0.25">
      <c r="A21" s="11"/>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row>
    <row r="22" spans="1:42" x14ac:dyDescent="0.25">
      <c r="A22" s="11"/>
      <c r="B22" s="51" t="s">
        <v>291</v>
      </c>
      <c r="C22" s="52"/>
      <c r="D22" s="53" t="s">
        <v>292</v>
      </c>
      <c r="E22" s="53"/>
      <c r="F22" s="52"/>
      <c r="G22" s="52"/>
      <c r="H22" s="53" t="s">
        <v>294</v>
      </c>
      <c r="I22" s="53"/>
      <c r="J22" s="52"/>
      <c r="K22" s="52"/>
      <c r="L22" s="44" t="s">
        <v>295</v>
      </c>
      <c r="M22" s="52" t="s">
        <v>255</v>
      </c>
      <c r="N22" s="53" t="s">
        <v>297</v>
      </c>
      <c r="O22" s="53"/>
      <c r="P22" s="52"/>
      <c r="Q22" s="52" t="s">
        <v>255</v>
      </c>
      <c r="R22" s="53" t="s">
        <v>298</v>
      </c>
      <c r="S22" s="53"/>
      <c r="T22" s="52"/>
      <c r="U22" s="52" t="s">
        <v>255</v>
      </c>
      <c r="V22" s="53" t="s">
        <v>300</v>
      </c>
      <c r="W22" s="53"/>
      <c r="X22" s="52"/>
      <c r="Y22" s="52" t="s">
        <v>255</v>
      </c>
      <c r="Z22" s="53" t="s">
        <v>302</v>
      </c>
      <c r="AA22" s="53"/>
      <c r="AB22" s="52"/>
      <c r="AC22" s="52" t="s">
        <v>255</v>
      </c>
      <c r="AD22" s="53" t="s">
        <v>304</v>
      </c>
      <c r="AE22" s="53"/>
      <c r="AF22" s="52"/>
    </row>
    <row r="23" spans="1:42" ht="15.75" thickBot="1" x14ac:dyDescent="0.3">
      <c r="A23" s="11"/>
      <c r="B23" s="51"/>
      <c r="C23" s="52"/>
      <c r="D23" s="48" t="s">
        <v>293</v>
      </c>
      <c r="E23" s="48"/>
      <c r="F23" s="52"/>
      <c r="G23" s="52"/>
      <c r="H23" s="48"/>
      <c r="I23" s="48"/>
      <c r="J23" s="52"/>
      <c r="K23" s="52"/>
      <c r="L23" s="45" t="s">
        <v>296</v>
      </c>
      <c r="M23" s="52"/>
      <c r="N23" s="48"/>
      <c r="O23" s="48"/>
      <c r="P23" s="52"/>
      <c r="Q23" s="52"/>
      <c r="R23" s="48" t="s">
        <v>299</v>
      </c>
      <c r="S23" s="48"/>
      <c r="T23" s="52"/>
      <c r="U23" s="52"/>
      <c r="V23" s="48" t="s">
        <v>301</v>
      </c>
      <c r="W23" s="48"/>
      <c r="X23" s="52"/>
      <c r="Y23" s="52"/>
      <c r="Z23" s="48" t="s">
        <v>303</v>
      </c>
      <c r="AA23" s="48"/>
      <c r="AB23" s="52"/>
      <c r="AC23" s="52"/>
      <c r="AD23" s="48"/>
      <c r="AE23" s="48"/>
      <c r="AF23" s="52"/>
    </row>
    <row r="24" spans="1:42" x14ac:dyDescent="0.25">
      <c r="A24" s="11"/>
      <c r="B24" s="14"/>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row>
    <row r="25" spans="1:42" x14ac:dyDescent="0.25">
      <c r="A25" s="11"/>
      <c r="B25" s="28" t="s">
        <v>305</v>
      </c>
      <c r="C25" s="24"/>
      <c r="D25" s="24"/>
      <c r="E25" s="49">
        <v>41361</v>
      </c>
      <c r="F25" s="30" t="s">
        <v>255</v>
      </c>
      <c r="G25" s="24"/>
      <c r="H25" s="24"/>
      <c r="I25" s="29">
        <v>29257</v>
      </c>
      <c r="J25" s="30" t="s">
        <v>255</v>
      </c>
      <c r="K25" s="24"/>
      <c r="L25" s="24" t="s">
        <v>306</v>
      </c>
      <c r="M25" s="24" t="s">
        <v>255</v>
      </c>
      <c r="N25" s="30"/>
      <c r="O25" s="35" t="s">
        <v>307</v>
      </c>
      <c r="P25" s="30" t="s">
        <v>255</v>
      </c>
      <c r="Q25" s="24" t="s">
        <v>255</v>
      </c>
      <c r="R25" s="24" t="s">
        <v>258</v>
      </c>
      <c r="S25" s="29">
        <v>5650</v>
      </c>
      <c r="T25" s="30" t="s">
        <v>255</v>
      </c>
      <c r="U25" s="24" t="s">
        <v>255</v>
      </c>
      <c r="V25" s="24" t="s">
        <v>258</v>
      </c>
      <c r="W25" s="36">
        <v>152</v>
      </c>
      <c r="X25" s="30" t="s">
        <v>255</v>
      </c>
      <c r="Y25" s="24" t="s">
        <v>255</v>
      </c>
      <c r="Z25" s="24" t="s">
        <v>258</v>
      </c>
      <c r="AA25" s="36">
        <v>490</v>
      </c>
      <c r="AB25" s="30" t="s">
        <v>255</v>
      </c>
      <c r="AC25" s="24" t="s">
        <v>255</v>
      </c>
      <c r="AD25" s="24" t="s">
        <v>258</v>
      </c>
      <c r="AE25" s="29">
        <v>3700</v>
      </c>
      <c r="AF25" s="30" t="s">
        <v>255</v>
      </c>
    </row>
    <row r="26" spans="1:42" x14ac:dyDescent="0.25">
      <c r="A26" s="11"/>
      <c r="B26" s="14"/>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row>
    <row r="27" spans="1:42" x14ac:dyDescent="0.25">
      <c r="A27" s="11"/>
      <c r="B27" s="25" t="s">
        <v>308</v>
      </c>
      <c r="C27" s="14"/>
      <c r="D27" s="14"/>
      <c r="E27" s="50">
        <v>41375</v>
      </c>
      <c r="F27" s="18" t="s">
        <v>255</v>
      </c>
      <c r="G27" s="14"/>
      <c r="H27" s="14"/>
      <c r="I27" s="27">
        <v>102400</v>
      </c>
      <c r="J27" s="18" t="s">
        <v>255</v>
      </c>
      <c r="K27" s="14"/>
      <c r="L27" s="14" t="s">
        <v>309</v>
      </c>
      <c r="M27" s="14" t="s">
        <v>255</v>
      </c>
      <c r="N27" s="18"/>
      <c r="O27" s="37" t="s">
        <v>310</v>
      </c>
      <c r="P27" s="18" t="s">
        <v>255</v>
      </c>
      <c r="Q27" s="14" t="s">
        <v>255</v>
      </c>
      <c r="R27" s="14"/>
      <c r="S27" s="27">
        <v>3250</v>
      </c>
      <c r="T27" s="18" t="s">
        <v>255</v>
      </c>
      <c r="U27" s="14" t="s">
        <v>255</v>
      </c>
      <c r="V27" s="14"/>
      <c r="W27" s="26" t="s">
        <v>310</v>
      </c>
      <c r="X27" s="18" t="s">
        <v>255</v>
      </c>
      <c r="Y27" s="14" t="s">
        <v>255</v>
      </c>
      <c r="Z27" s="14"/>
      <c r="AA27" s="26">
        <v>961</v>
      </c>
      <c r="AB27" s="18" t="s">
        <v>255</v>
      </c>
      <c r="AC27" s="14" t="s">
        <v>255</v>
      </c>
      <c r="AD27" s="18"/>
      <c r="AE27" s="37" t="s">
        <v>268</v>
      </c>
      <c r="AF27" s="18" t="s">
        <v>255</v>
      </c>
    </row>
    <row r="28" spans="1:42" x14ac:dyDescent="0.25">
      <c r="A28" s="11"/>
      <c r="B28" s="14"/>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row>
    <row r="29" spans="1:42" x14ac:dyDescent="0.25">
      <c r="A29" s="11"/>
      <c r="B29" s="28" t="s">
        <v>311</v>
      </c>
      <c r="C29" s="24"/>
      <c r="D29" s="24"/>
      <c r="E29" s="49">
        <v>41403</v>
      </c>
      <c r="F29" s="30" t="s">
        <v>255</v>
      </c>
      <c r="G29" s="24"/>
      <c r="H29" s="24"/>
      <c r="I29" s="29">
        <v>170000</v>
      </c>
      <c r="J29" s="30" t="s">
        <v>255</v>
      </c>
      <c r="K29" s="24"/>
      <c r="L29" s="24" t="s">
        <v>312</v>
      </c>
      <c r="M29" s="24" t="s">
        <v>255</v>
      </c>
      <c r="N29" s="30"/>
      <c r="O29" s="35" t="s">
        <v>313</v>
      </c>
      <c r="P29" s="30" t="s">
        <v>255</v>
      </c>
      <c r="Q29" s="24" t="s">
        <v>255</v>
      </c>
      <c r="R29" s="24"/>
      <c r="S29" s="29">
        <v>13388</v>
      </c>
      <c r="T29" s="30" t="s">
        <v>255</v>
      </c>
      <c r="U29" s="24" t="s">
        <v>255</v>
      </c>
      <c r="V29" s="24"/>
      <c r="W29" s="36">
        <v>186</v>
      </c>
      <c r="X29" s="30" t="s">
        <v>255</v>
      </c>
      <c r="Y29" s="24" t="s">
        <v>255</v>
      </c>
      <c r="Z29" s="24"/>
      <c r="AA29" s="29">
        <v>1173</v>
      </c>
      <c r="AB29" s="30" t="s">
        <v>255</v>
      </c>
      <c r="AC29" s="24" t="s">
        <v>255</v>
      </c>
      <c r="AD29" s="30"/>
      <c r="AE29" s="35" t="s">
        <v>268</v>
      </c>
      <c r="AF29" s="30" t="s">
        <v>255</v>
      </c>
    </row>
    <row r="30" spans="1:42" x14ac:dyDescent="0.25">
      <c r="A30" s="11"/>
      <c r="B30" s="14"/>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row>
    <row r="31" spans="1:42" x14ac:dyDescent="0.25">
      <c r="A31" s="11"/>
      <c r="B31" s="25" t="s">
        <v>314</v>
      </c>
      <c r="C31" s="14"/>
      <c r="D31" s="14"/>
      <c r="E31" s="50">
        <v>41404</v>
      </c>
      <c r="F31" s="18" t="s">
        <v>255</v>
      </c>
      <c r="G31" s="14"/>
      <c r="H31" s="14"/>
      <c r="I31" s="27">
        <v>92275</v>
      </c>
      <c r="J31" s="18" t="s">
        <v>255</v>
      </c>
      <c r="K31" s="14"/>
      <c r="L31" s="14" t="s">
        <v>315</v>
      </c>
      <c r="M31" s="14" t="s">
        <v>255</v>
      </c>
      <c r="N31" s="18"/>
      <c r="O31" s="37" t="s">
        <v>313</v>
      </c>
      <c r="P31" s="18" t="s">
        <v>255</v>
      </c>
      <c r="Q31" s="14" t="s">
        <v>255</v>
      </c>
      <c r="R31" s="14"/>
      <c r="S31" s="27">
        <v>14450</v>
      </c>
      <c r="T31" s="18" t="s">
        <v>255</v>
      </c>
      <c r="U31" s="14" t="s">
        <v>255</v>
      </c>
      <c r="V31" s="14"/>
      <c r="W31" s="26">
        <v>79</v>
      </c>
      <c r="X31" s="18" t="s">
        <v>255</v>
      </c>
      <c r="Y31" s="14" t="s">
        <v>255</v>
      </c>
      <c r="Z31" s="14"/>
      <c r="AA31" s="27">
        <v>1475</v>
      </c>
      <c r="AB31" s="18" t="s">
        <v>255</v>
      </c>
      <c r="AC31" s="14" t="s">
        <v>255</v>
      </c>
      <c r="AD31" s="14"/>
      <c r="AE31" s="27">
        <v>8200</v>
      </c>
      <c r="AF31" s="18" t="s">
        <v>255</v>
      </c>
    </row>
    <row r="32" spans="1:42" x14ac:dyDescent="0.25">
      <c r="A32" s="11"/>
      <c r="B32" s="14"/>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row>
    <row r="33" spans="1:42" x14ac:dyDescent="0.25">
      <c r="A33" s="11"/>
      <c r="B33" s="28" t="s">
        <v>316</v>
      </c>
      <c r="C33" s="24"/>
      <c r="D33" s="24"/>
      <c r="E33" s="49">
        <v>41464</v>
      </c>
      <c r="F33" s="30" t="s">
        <v>255</v>
      </c>
      <c r="G33" s="24"/>
      <c r="H33" s="24"/>
      <c r="I33" s="29">
        <v>320000</v>
      </c>
      <c r="J33" s="30" t="s">
        <v>255</v>
      </c>
      <c r="K33" s="24"/>
      <c r="L33" s="24" t="s">
        <v>315</v>
      </c>
      <c r="M33" s="24" t="s">
        <v>255</v>
      </c>
      <c r="N33" s="30"/>
      <c r="O33" s="35" t="s">
        <v>317</v>
      </c>
      <c r="P33" s="30" t="s">
        <v>255</v>
      </c>
      <c r="Q33" s="24" t="s">
        <v>255</v>
      </c>
      <c r="R33" s="24"/>
      <c r="S33" s="29">
        <v>57000</v>
      </c>
      <c r="T33" s="30" t="s">
        <v>255</v>
      </c>
      <c r="U33" s="24" t="s">
        <v>255</v>
      </c>
      <c r="V33" s="24"/>
      <c r="W33" s="36">
        <v>155</v>
      </c>
      <c r="X33" s="30" t="s">
        <v>255</v>
      </c>
      <c r="Y33" s="24" t="s">
        <v>255</v>
      </c>
      <c r="Z33" s="24"/>
      <c r="AA33" s="29">
        <v>4641</v>
      </c>
      <c r="AB33" s="30" t="s">
        <v>255</v>
      </c>
      <c r="AC33" s="24" t="s">
        <v>255</v>
      </c>
      <c r="AD33" s="24"/>
      <c r="AE33" s="29">
        <v>35300</v>
      </c>
      <c r="AF33" s="30" t="s">
        <v>255</v>
      </c>
    </row>
    <row r="34" spans="1:42" x14ac:dyDescent="0.25">
      <c r="A34" s="11"/>
      <c r="B34" s="14"/>
      <c r="C34" s="40"/>
      <c r="D34" s="40"/>
      <c r="E34" s="40"/>
      <c r="F34" s="40"/>
      <c r="G34" s="40"/>
      <c r="H34" s="40"/>
      <c r="I34" s="40"/>
      <c r="J34" s="40"/>
      <c r="K34" s="40"/>
      <c r="L34" s="40"/>
      <c r="M34" s="40"/>
      <c r="N34" s="40"/>
      <c r="O34" s="40"/>
      <c r="P34" s="40"/>
      <c r="Q34" s="40"/>
      <c r="R34" s="40"/>
      <c r="S34" s="40"/>
      <c r="T34" s="40"/>
      <c r="U34" s="40"/>
      <c r="V34" s="40"/>
      <c r="W34" s="40"/>
      <c r="X34" s="40"/>
      <c r="Y34" s="40"/>
      <c r="Z34" s="40"/>
      <c r="AA34" s="40"/>
      <c r="AB34" s="40"/>
      <c r="AC34" s="40"/>
      <c r="AD34" s="40"/>
      <c r="AE34" s="40"/>
      <c r="AF34" s="40"/>
    </row>
    <row r="35" spans="1:42" x14ac:dyDescent="0.25">
      <c r="A35" s="11"/>
      <c r="B35" s="25" t="s">
        <v>318</v>
      </c>
      <c r="C35" s="14"/>
      <c r="D35" s="14"/>
      <c r="E35" s="50">
        <v>41465</v>
      </c>
      <c r="F35" s="18" t="s">
        <v>255</v>
      </c>
      <c r="G35" s="14"/>
      <c r="H35" s="14"/>
      <c r="I35" s="27">
        <v>115200</v>
      </c>
      <c r="J35" s="18" t="s">
        <v>255</v>
      </c>
      <c r="K35" s="14"/>
      <c r="L35" s="14" t="s">
        <v>319</v>
      </c>
      <c r="M35" s="14" t="s">
        <v>255</v>
      </c>
      <c r="N35" s="18"/>
      <c r="O35" s="37" t="s">
        <v>313</v>
      </c>
      <c r="P35" s="18" t="s">
        <v>255</v>
      </c>
      <c r="Q35" s="14" t="s">
        <v>255</v>
      </c>
      <c r="R35" s="14"/>
      <c r="S35" s="27">
        <v>15150</v>
      </c>
      <c r="T35" s="18" t="s">
        <v>255</v>
      </c>
      <c r="U35" s="14" t="s">
        <v>255</v>
      </c>
      <c r="V35" s="14"/>
      <c r="W35" s="26">
        <v>81</v>
      </c>
      <c r="X35" s="18" t="s">
        <v>255</v>
      </c>
      <c r="Y35" s="14" t="s">
        <v>255</v>
      </c>
      <c r="Z35" s="14"/>
      <c r="AA35" s="27">
        <v>1478</v>
      </c>
      <c r="AB35" s="18" t="s">
        <v>255</v>
      </c>
      <c r="AC35" s="14" t="s">
        <v>255</v>
      </c>
      <c r="AD35" s="14"/>
      <c r="AE35" s="27">
        <v>8900</v>
      </c>
      <c r="AF35" s="18" t="s">
        <v>255</v>
      </c>
    </row>
    <row r="36" spans="1:42" x14ac:dyDescent="0.25">
      <c r="A36" s="11"/>
      <c r="B36" s="14"/>
      <c r="C36" s="40"/>
      <c r="D36" s="40"/>
      <c r="E36" s="40"/>
      <c r="F36" s="40"/>
      <c r="G36" s="40"/>
      <c r="H36" s="40"/>
      <c r="I36" s="40"/>
      <c r="J36" s="40"/>
      <c r="K36" s="40"/>
      <c r="L36" s="40"/>
      <c r="M36" s="40"/>
      <c r="N36" s="40"/>
      <c r="O36" s="40"/>
      <c r="P36" s="40"/>
      <c r="Q36" s="40"/>
      <c r="R36" s="40"/>
      <c r="S36" s="40"/>
      <c r="T36" s="40"/>
      <c r="U36" s="40"/>
      <c r="V36" s="40"/>
      <c r="W36" s="40"/>
      <c r="X36" s="40"/>
      <c r="Y36" s="40"/>
      <c r="Z36" s="40"/>
      <c r="AA36" s="40"/>
      <c r="AB36" s="40"/>
      <c r="AC36" s="40"/>
      <c r="AD36" s="40"/>
      <c r="AE36" s="40"/>
      <c r="AF36" s="40"/>
    </row>
    <row r="37" spans="1:42" x14ac:dyDescent="0.25">
      <c r="A37" s="11"/>
      <c r="B37" s="28" t="s">
        <v>320</v>
      </c>
      <c r="C37" s="24"/>
      <c r="D37" s="24"/>
      <c r="E37" s="49">
        <v>41619</v>
      </c>
      <c r="F37" s="30" t="s">
        <v>255</v>
      </c>
      <c r="G37" s="24"/>
      <c r="H37" s="24"/>
      <c r="I37" s="29">
        <v>99797</v>
      </c>
      <c r="J37" s="30" t="s">
        <v>255</v>
      </c>
      <c r="K37" s="24"/>
      <c r="L37" s="24" t="s">
        <v>321</v>
      </c>
      <c r="M37" s="24" t="s">
        <v>255</v>
      </c>
      <c r="N37" s="30"/>
      <c r="O37" s="35" t="s">
        <v>313</v>
      </c>
      <c r="P37" s="30" t="s">
        <v>255</v>
      </c>
      <c r="Q37" s="24" t="s">
        <v>255</v>
      </c>
      <c r="R37" s="24"/>
      <c r="S37" s="29">
        <v>18250</v>
      </c>
      <c r="T37" s="30" t="s">
        <v>255</v>
      </c>
      <c r="U37" s="24" t="s">
        <v>255</v>
      </c>
      <c r="V37" s="24"/>
      <c r="W37" s="36">
        <v>66</v>
      </c>
      <c r="X37" s="30" t="s">
        <v>255</v>
      </c>
      <c r="Y37" s="24" t="s">
        <v>255</v>
      </c>
      <c r="Z37" s="24"/>
      <c r="AA37" s="29">
        <v>1497</v>
      </c>
      <c r="AB37" s="30" t="s">
        <v>255</v>
      </c>
      <c r="AC37" s="24" t="s">
        <v>255</v>
      </c>
      <c r="AD37" s="24"/>
      <c r="AE37" s="29">
        <v>11315</v>
      </c>
      <c r="AF37" s="30" t="s">
        <v>255</v>
      </c>
    </row>
    <row r="38" spans="1:42" x14ac:dyDescent="0.25">
      <c r="A38" s="11"/>
      <c r="B38" s="14"/>
      <c r="C38" s="40"/>
      <c r="D38" s="40"/>
      <c r="E38" s="40"/>
      <c r="F38" s="40"/>
      <c r="G38" s="40"/>
      <c r="H38" s="40"/>
      <c r="I38" s="40"/>
      <c r="J38" s="40"/>
      <c r="K38" s="40"/>
      <c r="L38" s="40"/>
      <c r="M38" s="40"/>
      <c r="N38" s="40"/>
      <c r="O38" s="40"/>
      <c r="P38" s="40"/>
      <c r="Q38" s="40"/>
      <c r="R38" s="40"/>
      <c r="S38" s="40"/>
      <c r="T38" s="40"/>
      <c r="U38" s="40"/>
      <c r="V38" s="40"/>
      <c r="W38" s="40"/>
      <c r="X38" s="40"/>
      <c r="Y38" s="40"/>
      <c r="Z38" s="40"/>
      <c r="AA38" s="40"/>
      <c r="AB38" s="40"/>
      <c r="AC38" s="40"/>
      <c r="AD38" s="40"/>
      <c r="AE38" s="40"/>
      <c r="AF38" s="40"/>
    </row>
    <row r="39" spans="1:42" ht="15.75" thickBot="1" x14ac:dyDescent="0.3">
      <c r="A39" s="11"/>
      <c r="B39" s="25" t="s">
        <v>322</v>
      </c>
      <c r="C39" s="14"/>
      <c r="D39" s="14"/>
      <c r="E39" s="50">
        <v>41635</v>
      </c>
      <c r="F39" s="18" t="s">
        <v>255</v>
      </c>
      <c r="G39" s="14"/>
      <c r="H39" s="14"/>
      <c r="I39" s="27">
        <v>156200</v>
      </c>
      <c r="J39" s="18" t="s">
        <v>255</v>
      </c>
      <c r="K39" s="14"/>
      <c r="L39" s="14" t="s">
        <v>312</v>
      </c>
      <c r="M39" s="14" t="s">
        <v>255</v>
      </c>
      <c r="N39" s="18"/>
      <c r="O39" s="37" t="s">
        <v>307</v>
      </c>
      <c r="P39" s="18" t="s">
        <v>255</v>
      </c>
      <c r="Q39" s="14" t="s">
        <v>255</v>
      </c>
      <c r="R39" s="14"/>
      <c r="S39" s="27">
        <v>7300</v>
      </c>
      <c r="T39" s="18" t="s">
        <v>255</v>
      </c>
      <c r="U39" s="14" t="s">
        <v>255</v>
      </c>
      <c r="V39" s="14"/>
      <c r="W39" s="26">
        <v>42</v>
      </c>
      <c r="X39" s="18" t="s">
        <v>255</v>
      </c>
      <c r="Y39" s="14" t="s">
        <v>255</v>
      </c>
      <c r="Z39" s="14"/>
      <c r="AA39" s="26">
        <v>684</v>
      </c>
      <c r="AB39" s="18" t="s">
        <v>255</v>
      </c>
      <c r="AC39" s="14" t="s">
        <v>255</v>
      </c>
      <c r="AD39" s="14"/>
      <c r="AE39" s="27">
        <v>4380</v>
      </c>
      <c r="AF39" s="18" t="s">
        <v>255</v>
      </c>
    </row>
    <row r="40" spans="1:42" x14ac:dyDescent="0.25">
      <c r="A40" s="11"/>
      <c r="B40" s="31"/>
      <c r="C40" s="31"/>
      <c r="D40" s="31"/>
      <c r="E40" s="31"/>
      <c r="F40" s="31"/>
      <c r="G40" s="31"/>
      <c r="H40" s="32"/>
      <c r="I40" s="32"/>
      <c r="J40" s="31"/>
      <c r="K40" s="31"/>
      <c r="L40" s="32"/>
      <c r="M40" s="31" t="s">
        <v>255</v>
      </c>
      <c r="N40" s="32"/>
      <c r="O40" s="32"/>
      <c r="P40" s="31"/>
      <c r="Q40" s="31" t="s">
        <v>255</v>
      </c>
      <c r="R40" s="32"/>
      <c r="S40" s="32"/>
      <c r="T40" s="31"/>
      <c r="U40" s="31" t="s">
        <v>255</v>
      </c>
      <c r="V40" s="32"/>
      <c r="W40" s="32"/>
      <c r="X40" s="31"/>
      <c r="Y40" s="31" t="s">
        <v>255</v>
      </c>
      <c r="Z40" s="32"/>
      <c r="AA40" s="32"/>
      <c r="AB40" s="31"/>
      <c r="AC40" s="31" t="s">
        <v>255</v>
      </c>
      <c r="AD40" s="32"/>
      <c r="AE40" s="32"/>
      <c r="AF40" s="31"/>
    </row>
    <row r="41" spans="1:42" x14ac:dyDescent="0.25">
      <c r="A41" s="11"/>
      <c r="B41" s="14"/>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row>
    <row r="42" spans="1:42" ht="15.75" thickBot="1" x14ac:dyDescent="0.3">
      <c r="A42" s="11"/>
      <c r="B42" s="28" t="s">
        <v>124</v>
      </c>
      <c r="C42" s="34"/>
      <c r="D42" s="24"/>
      <c r="E42" s="24"/>
      <c r="F42" s="24"/>
      <c r="G42" s="34"/>
      <c r="H42" s="24"/>
      <c r="I42" s="29">
        <v>1085129</v>
      </c>
      <c r="J42" s="30" t="s">
        <v>255</v>
      </c>
      <c r="K42" s="34"/>
      <c r="L42" s="24"/>
      <c r="M42" s="34" t="s">
        <v>255</v>
      </c>
      <c r="N42" s="24"/>
      <c r="O42" s="24"/>
      <c r="P42" s="24"/>
      <c r="Q42" s="34" t="s">
        <v>255</v>
      </c>
      <c r="R42" s="24" t="s">
        <v>258</v>
      </c>
      <c r="S42" s="29">
        <v>134438</v>
      </c>
      <c r="T42" s="30" t="s">
        <v>255</v>
      </c>
      <c r="U42" s="34" t="s">
        <v>255</v>
      </c>
      <c r="V42" s="24" t="s">
        <v>258</v>
      </c>
      <c r="W42" s="36">
        <v>761</v>
      </c>
      <c r="X42" s="30" t="s">
        <v>255</v>
      </c>
      <c r="Y42" s="34" t="s">
        <v>255</v>
      </c>
      <c r="Z42" s="24" t="s">
        <v>258</v>
      </c>
      <c r="AA42" s="29">
        <v>12399</v>
      </c>
      <c r="AB42" s="30" t="s">
        <v>255</v>
      </c>
      <c r="AC42" s="34" t="s">
        <v>255</v>
      </c>
      <c r="AD42" s="24" t="s">
        <v>258</v>
      </c>
      <c r="AE42" s="29">
        <v>71795</v>
      </c>
      <c r="AF42" s="30" t="s">
        <v>255</v>
      </c>
    </row>
    <row r="43" spans="1:42" ht="15.75" thickTop="1" x14ac:dyDescent="0.25">
      <c r="A43" s="11"/>
      <c r="B43" s="31"/>
      <c r="C43" s="31"/>
      <c r="D43" s="31"/>
      <c r="E43" s="31"/>
      <c r="F43" s="31"/>
      <c r="G43" s="31"/>
      <c r="H43" s="33"/>
      <c r="I43" s="33"/>
      <c r="J43" s="31"/>
      <c r="K43" s="31"/>
      <c r="L43" s="31"/>
      <c r="M43" s="31" t="s">
        <v>255</v>
      </c>
      <c r="N43" s="31"/>
      <c r="O43" s="31"/>
      <c r="P43" s="31"/>
      <c r="Q43" s="31" t="s">
        <v>255</v>
      </c>
      <c r="R43" s="33"/>
      <c r="S43" s="33"/>
      <c r="T43" s="31"/>
      <c r="U43" s="31" t="s">
        <v>255</v>
      </c>
      <c r="V43" s="33"/>
      <c r="W43" s="33"/>
      <c r="X43" s="31"/>
      <c r="Y43" s="31" t="s">
        <v>255</v>
      </c>
      <c r="Z43" s="33"/>
      <c r="AA43" s="33"/>
      <c r="AB43" s="31"/>
      <c r="AC43" s="31" t="s">
        <v>255</v>
      </c>
      <c r="AD43" s="33"/>
      <c r="AE43" s="33"/>
      <c r="AF43" s="31"/>
    </row>
    <row r="44" spans="1:42" ht="63.75" x14ac:dyDescent="0.25">
      <c r="A44" s="11"/>
      <c r="B44" s="55" t="s">
        <v>323</v>
      </c>
      <c r="C44" s="41" t="s">
        <v>324</v>
      </c>
    </row>
    <row r="45" spans="1:42" x14ac:dyDescent="0.25">
      <c r="A45" s="11"/>
      <c r="B45" s="40" t="s">
        <v>381</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c r="AI45" s="40"/>
      <c r="AJ45" s="40"/>
      <c r="AK45" s="40"/>
      <c r="AL45" s="40"/>
      <c r="AM45" s="40"/>
      <c r="AN45" s="40"/>
      <c r="AO45" s="40"/>
      <c r="AP45" s="40"/>
    </row>
    <row r="46" spans="1:42" ht="15.75" x14ac:dyDescent="0.25">
      <c r="A46" s="11"/>
      <c r="B46" s="43"/>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c r="AH46" s="43"/>
      <c r="AI46" s="43"/>
      <c r="AJ46" s="43"/>
      <c r="AK46" s="43"/>
      <c r="AL46" s="43"/>
      <c r="AM46" s="43"/>
      <c r="AN46" s="43"/>
      <c r="AO46" s="43"/>
      <c r="AP46" s="43"/>
    </row>
    <row r="47" spans="1:42" x14ac:dyDescent="0.25">
      <c r="A47" s="11"/>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row>
    <row r="48" spans="1:42" x14ac:dyDescent="0.25">
      <c r="A48" s="11"/>
      <c r="B48" s="51" t="s">
        <v>291</v>
      </c>
      <c r="C48" s="52" t="s">
        <v>255</v>
      </c>
      <c r="D48" s="53" t="s">
        <v>382</v>
      </c>
      <c r="E48" s="53"/>
      <c r="F48" s="52"/>
      <c r="G48" s="52" t="s">
        <v>255</v>
      </c>
      <c r="H48" s="53" t="s">
        <v>294</v>
      </c>
      <c r="I48" s="53"/>
      <c r="J48" s="52"/>
      <c r="K48" s="52" t="s">
        <v>255</v>
      </c>
      <c r="L48" s="44" t="s">
        <v>295</v>
      </c>
      <c r="M48" s="52" t="s">
        <v>255</v>
      </c>
      <c r="N48" s="53" t="s">
        <v>383</v>
      </c>
      <c r="O48" s="53"/>
      <c r="P48" s="52"/>
      <c r="Q48" s="52" t="s">
        <v>255</v>
      </c>
      <c r="R48" s="53" t="s">
        <v>124</v>
      </c>
      <c r="S48" s="53"/>
      <c r="T48" s="52"/>
      <c r="U48" s="52" t="s">
        <v>255</v>
      </c>
      <c r="V48" s="53" t="s">
        <v>300</v>
      </c>
      <c r="W48" s="53"/>
      <c r="X48" s="52"/>
      <c r="Y48" s="52" t="s">
        <v>255</v>
      </c>
      <c r="Z48" s="53" t="s">
        <v>302</v>
      </c>
      <c r="AA48" s="53"/>
      <c r="AB48" s="52"/>
      <c r="AC48" s="52" t="s">
        <v>255</v>
      </c>
      <c r="AD48" s="53" t="s">
        <v>385</v>
      </c>
      <c r="AE48" s="53"/>
      <c r="AF48" s="52"/>
    </row>
    <row r="49" spans="1:42" x14ac:dyDescent="0.25">
      <c r="A49" s="11"/>
      <c r="B49" s="51"/>
      <c r="C49" s="52"/>
      <c r="D49" s="53"/>
      <c r="E49" s="53"/>
      <c r="F49" s="52"/>
      <c r="G49" s="52"/>
      <c r="H49" s="53"/>
      <c r="I49" s="53"/>
      <c r="J49" s="52"/>
      <c r="K49" s="52"/>
      <c r="L49" s="44" t="s">
        <v>296</v>
      </c>
      <c r="M49" s="52"/>
      <c r="N49" s="53"/>
      <c r="O49" s="53"/>
      <c r="P49" s="52"/>
      <c r="Q49" s="52"/>
      <c r="R49" s="53" t="s">
        <v>384</v>
      </c>
      <c r="S49" s="53"/>
      <c r="T49" s="52"/>
      <c r="U49" s="52"/>
      <c r="V49" s="53" t="s">
        <v>301</v>
      </c>
      <c r="W49" s="53"/>
      <c r="X49" s="52"/>
      <c r="Y49" s="52"/>
      <c r="Z49" s="53" t="s">
        <v>303</v>
      </c>
      <c r="AA49" s="53"/>
      <c r="AB49" s="52"/>
      <c r="AC49" s="52"/>
      <c r="AD49" s="53" t="s">
        <v>386</v>
      </c>
      <c r="AE49" s="53"/>
      <c r="AF49" s="52"/>
    </row>
    <row r="50" spans="1:42" ht="15.75" thickBot="1" x14ac:dyDescent="0.3">
      <c r="A50" s="11"/>
      <c r="B50" s="51"/>
      <c r="C50" s="52"/>
      <c r="D50" s="48"/>
      <c r="E50" s="48"/>
      <c r="F50" s="52"/>
      <c r="G50" s="52"/>
      <c r="H50" s="48"/>
      <c r="I50" s="48"/>
      <c r="J50" s="52"/>
      <c r="K50" s="52"/>
      <c r="L50" s="45"/>
      <c r="M50" s="52"/>
      <c r="N50" s="48"/>
      <c r="O50" s="48"/>
      <c r="P50" s="52"/>
      <c r="Q50" s="52"/>
      <c r="R50" s="48" t="s">
        <v>337</v>
      </c>
      <c r="S50" s="48"/>
      <c r="T50" s="52"/>
      <c r="U50" s="52"/>
      <c r="V50" s="48"/>
      <c r="W50" s="48"/>
      <c r="X50" s="52"/>
      <c r="Y50" s="52"/>
      <c r="Z50" s="48"/>
      <c r="AA50" s="48"/>
      <c r="AB50" s="52"/>
      <c r="AC50" s="52"/>
      <c r="AD50" s="48"/>
      <c r="AE50" s="48"/>
      <c r="AF50" s="52"/>
    </row>
    <row r="51" spans="1:42" x14ac:dyDescent="0.25">
      <c r="A51" s="11"/>
      <c r="B51" s="14"/>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row>
    <row r="52" spans="1:42" x14ac:dyDescent="0.25">
      <c r="A52" s="11"/>
      <c r="B52" s="28" t="s">
        <v>387</v>
      </c>
      <c r="C52" s="24" t="s">
        <v>255</v>
      </c>
      <c r="D52" s="24"/>
      <c r="E52" s="49">
        <v>40933</v>
      </c>
      <c r="F52" s="30" t="s">
        <v>255</v>
      </c>
      <c r="G52" s="24" t="s">
        <v>255</v>
      </c>
      <c r="H52" s="24"/>
      <c r="I52" s="29">
        <v>52130</v>
      </c>
      <c r="J52" s="30" t="s">
        <v>255</v>
      </c>
      <c r="K52" s="24" t="s">
        <v>255</v>
      </c>
      <c r="L52" s="30" t="s">
        <v>388</v>
      </c>
      <c r="M52" s="24" t="s">
        <v>255</v>
      </c>
      <c r="N52" s="30"/>
      <c r="O52" s="35" t="s">
        <v>389</v>
      </c>
      <c r="P52" s="30" t="s">
        <v>255</v>
      </c>
      <c r="Q52" s="24" t="s">
        <v>255</v>
      </c>
      <c r="R52" s="24" t="s">
        <v>258</v>
      </c>
      <c r="S52" s="29">
        <v>10775</v>
      </c>
      <c r="T52" s="30" t="s">
        <v>255</v>
      </c>
      <c r="U52" s="24" t="s">
        <v>255</v>
      </c>
      <c r="V52" s="24" t="s">
        <v>258</v>
      </c>
      <c r="W52" s="36">
        <v>102</v>
      </c>
      <c r="X52" s="30" t="s">
        <v>255</v>
      </c>
      <c r="Y52" s="24" t="s">
        <v>255</v>
      </c>
      <c r="Z52" s="24" t="s">
        <v>258</v>
      </c>
      <c r="AA52" s="36">
        <v>989</v>
      </c>
      <c r="AB52" s="30" t="s">
        <v>255</v>
      </c>
      <c r="AC52" s="24" t="s">
        <v>255</v>
      </c>
      <c r="AD52" s="24"/>
      <c r="AE52" s="36" t="s">
        <v>310</v>
      </c>
      <c r="AF52" s="30" t="s">
        <v>255</v>
      </c>
    </row>
    <row r="53" spans="1:42" x14ac:dyDescent="0.25">
      <c r="A53" s="11"/>
      <c r="B53" s="25" t="s">
        <v>390</v>
      </c>
      <c r="C53" s="14" t="s">
        <v>255</v>
      </c>
      <c r="D53" s="14"/>
      <c r="E53" s="50">
        <v>41059</v>
      </c>
      <c r="F53" s="18" t="s">
        <v>255</v>
      </c>
      <c r="G53" s="14" t="s">
        <v>255</v>
      </c>
      <c r="H53" s="14"/>
      <c r="I53" s="27">
        <v>352860</v>
      </c>
      <c r="J53" s="18" t="s">
        <v>255</v>
      </c>
      <c r="K53" s="14" t="s">
        <v>255</v>
      </c>
      <c r="L53" s="18" t="s">
        <v>391</v>
      </c>
      <c r="M53" s="14" t="s">
        <v>255</v>
      </c>
      <c r="N53" s="18"/>
      <c r="O53" s="37" t="s">
        <v>392</v>
      </c>
      <c r="P53" s="18" t="s">
        <v>255</v>
      </c>
      <c r="Q53" s="14" t="s">
        <v>255</v>
      </c>
      <c r="R53" s="14"/>
      <c r="S53" s="27">
        <v>7100</v>
      </c>
      <c r="T53" s="18" t="s">
        <v>255</v>
      </c>
      <c r="U53" s="14" t="s">
        <v>255</v>
      </c>
      <c r="V53" s="14"/>
      <c r="W53" s="26">
        <v>49</v>
      </c>
      <c r="X53" s="18" t="s">
        <v>255</v>
      </c>
      <c r="Y53" s="14" t="s">
        <v>255</v>
      </c>
      <c r="Z53" s="14"/>
      <c r="AA53" s="26">
        <v>684</v>
      </c>
      <c r="AB53" s="18" t="s">
        <v>255</v>
      </c>
      <c r="AC53" s="14" t="s">
        <v>255</v>
      </c>
      <c r="AD53" s="14"/>
      <c r="AE53" s="27">
        <v>5000</v>
      </c>
      <c r="AF53" s="18" t="s">
        <v>255</v>
      </c>
    </row>
    <row r="54" spans="1:42" x14ac:dyDescent="0.25">
      <c r="A54" s="11"/>
      <c r="B54" s="28" t="s">
        <v>393</v>
      </c>
      <c r="C54" s="24" t="s">
        <v>255</v>
      </c>
      <c r="D54" s="24"/>
      <c r="E54" s="49">
        <v>41065</v>
      </c>
      <c r="F54" s="30" t="s">
        <v>255</v>
      </c>
      <c r="G54" s="24" t="s">
        <v>255</v>
      </c>
      <c r="H54" s="24"/>
      <c r="I54" s="29">
        <v>89000</v>
      </c>
      <c r="J54" s="30" t="s">
        <v>255</v>
      </c>
      <c r="K54" s="24" t="s">
        <v>255</v>
      </c>
      <c r="L54" s="30" t="s">
        <v>394</v>
      </c>
      <c r="M54" s="24" t="s">
        <v>255</v>
      </c>
      <c r="N54" s="30"/>
      <c r="O54" s="35" t="s">
        <v>389</v>
      </c>
      <c r="P54" s="30" t="s">
        <v>255</v>
      </c>
      <c r="Q54" s="24" t="s">
        <v>255</v>
      </c>
      <c r="R54" s="24"/>
      <c r="S54" s="29">
        <v>13333</v>
      </c>
      <c r="T54" s="30" t="s">
        <v>255</v>
      </c>
      <c r="U54" s="24" t="s">
        <v>255</v>
      </c>
      <c r="V54" s="24"/>
      <c r="W54" s="36">
        <v>196</v>
      </c>
      <c r="X54" s="30" t="s">
        <v>255</v>
      </c>
      <c r="Y54" s="24" t="s">
        <v>255</v>
      </c>
      <c r="Z54" s="24"/>
      <c r="AA54" s="29">
        <v>1361</v>
      </c>
      <c r="AB54" s="30" t="s">
        <v>255</v>
      </c>
      <c r="AC54" s="24" t="s">
        <v>255</v>
      </c>
      <c r="AD54" s="24"/>
      <c r="AE54" s="36" t="s">
        <v>310</v>
      </c>
      <c r="AF54" s="30" t="s">
        <v>255</v>
      </c>
    </row>
    <row r="55" spans="1:42" x14ac:dyDescent="0.25">
      <c r="A55" s="11"/>
      <c r="B55" s="25" t="s">
        <v>395</v>
      </c>
      <c r="C55" s="14" t="s">
        <v>255</v>
      </c>
      <c r="D55" s="14"/>
      <c r="E55" s="50">
        <v>41081</v>
      </c>
      <c r="F55" s="18" t="s">
        <v>255</v>
      </c>
      <c r="G55" s="14" t="s">
        <v>255</v>
      </c>
      <c r="H55" s="14"/>
      <c r="I55" s="27">
        <v>32000</v>
      </c>
      <c r="J55" s="18" t="s">
        <v>255</v>
      </c>
      <c r="K55" s="14" t="s">
        <v>255</v>
      </c>
      <c r="L55" s="18" t="s">
        <v>391</v>
      </c>
      <c r="M55" s="14" t="s">
        <v>255</v>
      </c>
      <c r="N55" s="18"/>
      <c r="O55" s="37" t="s">
        <v>389</v>
      </c>
      <c r="P55" s="18" t="s">
        <v>255</v>
      </c>
      <c r="Q55" s="14" t="s">
        <v>255</v>
      </c>
      <c r="R55" s="14"/>
      <c r="S55" s="27">
        <v>7320</v>
      </c>
      <c r="T55" s="18" t="s">
        <v>255</v>
      </c>
      <c r="U55" s="14" t="s">
        <v>255</v>
      </c>
      <c r="V55" s="14"/>
      <c r="W55" s="26">
        <v>71</v>
      </c>
      <c r="X55" s="18" t="s">
        <v>255</v>
      </c>
      <c r="Y55" s="14" t="s">
        <v>255</v>
      </c>
      <c r="Z55" s="14"/>
      <c r="AA55" s="26">
        <v>656</v>
      </c>
      <c r="AB55" s="18" t="s">
        <v>255</v>
      </c>
      <c r="AC55" s="14" t="s">
        <v>255</v>
      </c>
      <c r="AD55" s="14"/>
      <c r="AE55" s="27">
        <v>4750</v>
      </c>
      <c r="AF55" s="18" t="s">
        <v>255</v>
      </c>
    </row>
    <row r="56" spans="1:42" x14ac:dyDescent="0.25">
      <c r="A56" s="11"/>
      <c r="B56" s="28" t="s">
        <v>396</v>
      </c>
      <c r="C56" s="24" t="s">
        <v>255</v>
      </c>
      <c r="D56" s="24"/>
      <c r="E56" s="49">
        <v>41088</v>
      </c>
      <c r="F56" s="30" t="s">
        <v>255</v>
      </c>
      <c r="G56" s="24" t="s">
        <v>255</v>
      </c>
      <c r="H56" s="24"/>
      <c r="I56" s="29">
        <v>31293</v>
      </c>
      <c r="J56" s="30" t="s">
        <v>255</v>
      </c>
      <c r="K56" s="24" t="s">
        <v>255</v>
      </c>
      <c r="L56" s="30" t="s">
        <v>312</v>
      </c>
      <c r="M56" s="24" t="s">
        <v>255</v>
      </c>
      <c r="N56" s="30"/>
      <c r="O56" s="61" t="s">
        <v>310</v>
      </c>
      <c r="P56" s="30" t="s">
        <v>255</v>
      </c>
      <c r="Q56" s="24" t="s">
        <v>255</v>
      </c>
      <c r="R56" s="24"/>
      <c r="S56" s="29">
        <v>4037</v>
      </c>
      <c r="T56" s="30" t="s">
        <v>255</v>
      </c>
      <c r="U56" s="24" t="s">
        <v>255</v>
      </c>
      <c r="V56" s="24"/>
      <c r="W56" s="36">
        <v>66</v>
      </c>
      <c r="X56" s="30" t="s">
        <v>255</v>
      </c>
      <c r="Y56" s="24" t="s">
        <v>255</v>
      </c>
      <c r="Z56" s="24"/>
      <c r="AA56" s="36">
        <v>342</v>
      </c>
      <c r="AB56" s="30" t="s">
        <v>255</v>
      </c>
      <c r="AC56" s="24" t="s">
        <v>255</v>
      </c>
      <c r="AD56" s="24"/>
      <c r="AE56" s="36" t="s">
        <v>310</v>
      </c>
      <c r="AF56" s="30" t="s">
        <v>255</v>
      </c>
    </row>
    <row r="57" spans="1:42" x14ac:dyDescent="0.25">
      <c r="A57" s="11"/>
      <c r="B57" s="25" t="s">
        <v>397</v>
      </c>
      <c r="C57" s="14" t="s">
        <v>255</v>
      </c>
      <c r="D57" s="14"/>
      <c r="E57" s="50">
        <v>41178</v>
      </c>
      <c r="F57" s="18" t="s">
        <v>255</v>
      </c>
      <c r="G57" s="14" t="s">
        <v>255</v>
      </c>
      <c r="H57" s="14"/>
      <c r="I57" s="27">
        <v>60000</v>
      </c>
      <c r="J57" s="18" t="s">
        <v>255</v>
      </c>
      <c r="K57" s="14" t="s">
        <v>255</v>
      </c>
      <c r="L57" s="18" t="s">
        <v>394</v>
      </c>
      <c r="M57" s="14" t="s">
        <v>255</v>
      </c>
      <c r="N57" s="18"/>
      <c r="O57" s="37" t="s">
        <v>389</v>
      </c>
      <c r="P57" s="18" t="s">
        <v>255</v>
      </c>
      <c r="Q57" s="14" t="s">
        <v>255</v>
      </c>
      <c r="R57" s="14"/>
      <c r="S57" s="27">
        <v>15500</v>
      </c>
      <c r="T57" s="18" t="s">
        <v>255</v>
      </c>
      <c r="U57" s="14" t="s">
        <v>255</v>
      </c>
      <c r="V57" s="14"/>
      <c r="W57" s="26">
        <v>61</v>
      </c>
      <c r="X57" s="18" t="s">
        <v>255</v>
      </c>
      <c r="Y57" s="14" t="s">
        <v>255</v>
      </c>
      <c r="Z57" s="14"/>
      <c r="AA57" s="27">
        <v>1372</v>
      </c>
      <c r="AB57" s="18" t="s">
        <v>255</v>
      </c>
      <c r="AC57" s="14" t="s">
        <v>255</v>
      </c>
      <c r="AD57" s="14"/>
      <c r="AE57" s="27">
        <v>10758</v>
      </c>
      <c r="AF57" s="54" t="s">
        <v>323</v>
      </c>
    </row>
    <row r="58" spans="1:42" x14ac:dyDescent="0.25">
      <c r="A58" s="11"/>
      <c r="B58" s="28" t="s">
        <v>398</v>
      </c>
      <c r="C58" s="24" t="s">
        <v>255</v>
      </c>
      <c r="D58" s="24"/>
      <c r="E58" s="49">
        <v>41221</v>
      </c>
      <c r="F58" s="30" t="s">
        <v>255</v>
      </c>
      <c r="G58" s="24" t="s">
        <v>255</v>
      </c>
      <c r="H58" s="24"/>
      <c r="I58" s="29">
        <v>208234</v>
      </c>
      <c r="J58" s="30" t="s">
        <v>255</v>
      </c>
      <c r="K58" s="24" t="s">
        <v>255</v>
      </c>
      <c r="L58" s="30" t="s">
        <v>399</v>
      </c>
      <c r="M58" s="24" t="s">
        <v>255</v>
      </c>
      <c r="N58" s="30"/>
      <c r="O58" s="61" t="s">
        <v>310</v>
      </c>
      <c r="P58" s="30" t="s">
        <v>255</v>
      </c>
      <c r="Q58" s="24" t="s">
        <v>255</v>
      </c>
      <c r="R58" s="24"/>
      <c r="S58" s="29">
        <v>19950</v>
      </c>
      <c r="T58" s="30" t="s">
        <v>255</v>
      </c>
      <c r="U58" s="24" t="s">
        <v>255</v>
      </c>
      <c r="V58" s="24"/>
      <c r="W58" s="36">
        <v>128</v>
      </c>
      <c r="X58" s="30" t="s">
        <v>255</v>
      </c>
      <c r="Y58" s="24" t="s">
        <v>255</v>
      </c>
      <c r="Z58" s="24"/>
      <c r="AA58" s="29">
        <v>1628</v>
      </c>
      <c r="AB58" s="30" t="s">
        <v>255</v>
      </c>
      <c r="AC58" s="24" t="s">
        <v>255</v>
      </c>
      <c r="AD58" s="24"/>
      <c r="AE58" s="29">
        <v>14168</v>
      </c>
      <c r="AF58" s="62" t="s">
        <v>323</v>
      </c>
    </row>
    <row r="59" spans="1:42" ht="15.75" thickBot="1" x14ac:dyDescent="0.3">
      <c r="A59" s="11"/>
      <c r="B59" s="25" t="s">
        <v>400</v>
      </c>
      <c r="C59" s="14" t="s">
        <v>255</v>
      </c>
      <c r="D59" s="14"/>
      <c r="E59" s="50">
        <v>41234</v>
      </c>
      <c r="F59" s="18" t="s">
        <v>255</v>
      </c>
      <c r="G59" s="14" t="s">
        <v>255</v>
      </c>
      <c r="H59" s="14"/>
      <c r="I59" s="27">
        <v>146483</v>
      </c>
      <c r="J59" s="18" t="s">
        <v>255</v>
      </c>
      <c r="K59" s="14" t="s">
        <v>255</v>
      </c>
      <c r="L59" s="18" t="s">
        <v>312</v>
      </c>
      <c r="M59" s="14" t="s">
        <v>255</v>
      </c>
      <c r="N59" s="18"/>
      <c r="O59" s="37" t="s">
        <v>392</v>
      </c>
      <c r="P59" s="18" t="s">
        <v>255</v>
      </c>
      <c r="Q59" s="14" t="s">
        <v>255</v>
      </c>
      <c r="R59" s="14"/>
      <c r="S59" s="27">
        <v>29150</v>
      </c>
      <c r="T59" s="18" t="s">
        <v>255</v>
      </c>
      <c r="U59" s="14" t="s">
        <v>255</v>
      </c>
      <c r="V59" s="14"/>
      <c r="W59" s="26">
        <v>105</v>
      </c>
      <c r="X59" s="18" t="s">
        <v>255</v>
      </c>
      <c r="Y59" s="14" t="s">
        <v>255</v>
      </c>
      <c r="Z59" s="14"/>
      <c r="AA59" s="27">
        <v>2614</v>
      </c>
      <c r="AB59" s="18" t="s">
        <v>255</v>
      </c>
      <c r="AC59" s="14" t="s">
        <v>255</v>
      </c>
      <c r="AD59" s="14"/>
      <c r="AE59" s="27">
        <v>19000</v>
      </c>
      <c r="AF59" s="18" t="s">
        <v>255</v>
      </c>
    </row>
    <row r="60" spans="1:42" x14ac:dyDescent="0.25">
      <c r="A60" s="11"/>
      <c r="B60" s="31"/>
      <c r="C60" s="31" t="s">
        <v>255</v>
      </c>
      <c r="D60" s="31"/>
      <c r="E60" s="31"/>
      <c r="F60" s="31"/>
      <c r="G60" s="31" t="s">
        <v>255</v>
      </c>
      <c r="H60" s="32"/>
      <c r="I60" s="32"/>
      <c r="J60" s="31"/>
      <c r="K60" s="31" t="s">
        <v>255</v>
      </c>
      <c r="L60" s="31"/>
      <c r="M60" s="31" t="s">
        <v>255</v>
      </c>
      <c r="N60" s="31"/>
      <c r="O60" s="31"/>
      <c r="P60" s="31"/>
      <c r="Q60" s="31" t="s">
        <v>255</v>
      </c>
      <c r="R60" s="32"/>
      <c r="S60" s="32"/>
      <c r="T60" s="31"/>
      <c r="U60" s="31" t="s">
        <v>255</v>
      </c>
      <c r="V60" s="32"/>
      <c r="W60" s="32"/>
      <c r="X60" s="31"/>
      <c r="Y60" s="31" t="s">
        <v>255</v>
      </c>
      <c r="Z60" s="32"/>
      <c r="AA60" s="32"/>
      <c r="AB60" s="31"/>
      <c r="AC60" s="31" t="s">
        <v>255</v>
      </c>
      <c r="AD60" s="32"/>
      <c r="AE60" s="32"/>
      <c r="AF60" s="31"/>
    </row>
    <row r="61" spans="1:42" x14ac:dyDescent="0.25">
      <c r="A61" s="11"/>
      <c r="B61" s="14"/>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row>
    <row r="62" spans="1:42" x14ac:dyDescent="0.25">
      <c r="A62" s="11"/>
      <c r="B62" s="28" t="s">
        <v>124</v>
      </c>
      <c r="C62" s="34" t="s">
        <v>255</v>
      </c>
      <c r="D62" s="24"/>
      <c r="E62" s="24"/>
      <c r="F62" s="24"/>
      <c r="G62" s="34" t="s">
        <v>255</v>
      </c>
      <c r="H62" s="24"/>
      <c r="I62" s="29">
        <v>972000</v>
      </c>
      <c r="J62" s="30" t="s">
        <v>255</v>
      </c>
      <c r="K62" s="34" t="s">
        <v>255</v>
      </c>
      <c r="L62" s="24"/>
      <c r="M62" s="34" t="s">
        <v>255</v>
      </c>
      <c r="N62" s="24"/>
      <c r="O62" s="24"/>
      <c r="P62" s="24"/>
      <c r="Q62" s="34" t="s">
        <v>255</v>
      </c>
      <c r="R62" s="24" t="s">
        <v>258</v>
      </c>
      <c r="S62" s="29">
        <v>107165</v>
      </c>
      <c r="T62" s="30" t="s">
        <v>255</v>
      </c>
      <c r="U62" s="34" t="s">
        <v>255</v>
      </c>
      <c r="V62" s="24" t="s">
        <v>258</v>
      </c>
      <c r="W62" s="36">
        <v>778</v>
      </c>
      <c r="X62" s="30" t="s">
        <v>255</v>
      </c>
      <c r="Y62" s="34" t="s">
        <v>255</v>
      </c>
      <c r="Z62" s="24" t="s">
        <v>258</v>
      </c>
      <c r="AA62" s="29">
        <v>9646</v>
      </c>
      <c r="AB62" s="30" t="s">
        <v>255</v>
      </c>
      <c r="AC62" s="34" t="s">
        <v>255</v>
      </c>
      <c r="AD62" s="24" t="s">
        <v>258</v>
      </c>
      <c r="AE62" s="29">
        <v>53676</v>
      </c>
      <c r="AF62" s="30" t="s">
        <v>255</v>
      </c>
    </row>
    <row r="63" spans="1:42" ht="15.75" x14ac:dyDescent="0.25">
      <c r="A63" s="11"/>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c r="AE63" s="43"/>
      <c r="AF63" s="43"/>
      <c r="AG63" s="43"/>
      <c r="AH63" s="43"/>
      <c r="AI63" s="43"/>
      <c r="AJ63" s="43"/>
      <c r="AK63" s="43"/>
      <c r="AL63" s="43"/>
      <c r="AM63" s="43"/>
      <c r="AN63" s="43"/>
      <c r="AO63" s="43"/>
      <c r="AP63" s="43"/>
    </row>
    <row r="64" spans="1:42" x14ac:dyDescent="0.25">
      <c r="A64" s="11"/>
      <c r="B64" s="55">
        <v>-1</v>
      </c>
      <c r="C64" s="41" t="s">
        <v>401</v>
      </c>
    </row>
    <row r="65" spans="1:42"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0"/>
    </row>
    <row r="66" spans="1:42" ht="15" customHeight="1" x14ac:dyDescent="0.25">
      <c r="A66" s="11" t="s">
        <v>772</v>
      </c>
      <c r="B66" s="10" t="s">
        <v>6</v>
      </c>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c r="AM66" s="10"/>
      <c r="AN66" s="10"/>
      <c r="AO66" s="10"/>
      <c r="AP66" s="10"/>
    </row>
    <row r="67" spans="1:42" x14ac:dyDescent="0.25">
      <c r="A67" s="11"/>
      <c r="B67" s="40" t="s">
        <v>325</v>
      </c>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c r="AI67" s="40"/>
      <c r="AJ67" s="40"/>
      <c r="AK67" s="40"/>
      <c r="AL67" s="40"/>
      <c r="AM67" s="40"/>
      <c r="AN67" s="40"/>
      <c r="AO67" s="40"/>
      <c r="AP67" s="40"/>
    </row>
    <row r="68" spans="1:42" ht="15.75" x14ac:dyDescent="0.25">
      <c r="A68" s="11"/>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c r="AI68" s="43"/>
      <c r="AJ68" s="43"/>
      <c r="AK68" s="43"/>
      <c r="AL68" s="43"/>
      <c r="AM68" s="43"/>
      <c r="AN68" s="43"/>
      <c r="AO68" s="43"/>
      <c r="AP68" s="43"/>
    </row>
    <row r="69" spans="1:42" x14ac:dyDescent="0.25">
      <c r="A69" s="11"/>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c r="AI69" s="14"/>
      <c r="AJ69" s="14"/>
      <c r="AK69" s="14"/>
      <c r="AL69" s="14"/>
    </row>
    <row r="70" spans="1:42" x14ac:dyDescent="0.25">
      <c r="A70" s="11"/>
      <c r="B70" s="52"/>
      <c r="C70" s="52"/>
      <c r="D70" s="53" t="s">
        <v>282</v>
      </c>
      <c r="E70" s="53"/>
      <c r="F70" s="52"/>
      <c r="G70" s="52"/>
      <c r="H70" s="53" t="s">
        <v>326</v>
      </c>
      <c r="I70" s="53"/>
      <c r="J70" s="52"/>
      <c r="K70" s="52"/>
      <c r="L70" s="53" t="s">
        <v>327</v>
      </c>
      <c r="M70" s="53"/>
      <c r="N70" s="52"/>
      <c r="O70" s="52"/>
      <c r="P70" s="53" t="s">
        <v>329</v>
      </c>
      <c r="Q70" s="53"/>
      <c r="R70" s="52"/>
      <c r="S70" s="52"/>
      <c r="T70" s="53" t="s">
        <v>331</v>
      </c>
      <c r="U70" s="53"/>
      <c r="V70" s="52"/>
      <c r="W70" s="52"/>
      <c r="X70" s="53" t="s">
        <v>332</v>
      </c>
      <c r="Y70" s="53"/>
      <c r="Z70" s="52"/>
      <c r="AA70" s="52"/>
      <c r="AB70" s="53" t="s">
        <v>334</v>
      </c>
      <c r="AC70" s="53"/>
      <c r="AD70" s="52"/>
      <c r="AE70" s="52"/>
      <c r="AF70" s="53" t="s">
        <v>335</v>
      </c>
      <c r="AG70" s="53"/>
      <c r="AH70" s="52"/>
      <c r="AI70" s="52"/>
      <c r="AJ70" s="53" t="s">
        <v>336</v>
      </c>
      <c r="AK70" s="53"/>
      <c r="AL70" s="52"/>
    </row>
    <row r="71" spans="1:42" ht="15.75" thickBot="1" x14ac:dyDescent="0.3">
      <c r="A71" s="11"/>
      <c r="B71" s="52"/>
      <c r="C71" s="52"/>
      <c r="D71" s="48"/>
      <c r="E71" s="48"/>
      <c r="F71" s="52"/>
      <c r="G71" s="52"/>
      <c r="H71" s="48"/>
      <c r="I71" s="48"/>
      <c r="J71" s="52"/>
      <c r="K71" s="52"/>
      <c r="L71" s="48" t="s">
        <v>328</v>
      </c>
      <c r="M71" s="48"/>
      <c r="N71" s="52"/>
      <c r="O71" s="52"/>
      <c r="P71" s="48" t="s">
        <v>330</v>
      </c>
      <c r="Q71" s="48"/>
      <c r="R71" s="52"/>
      <c r="S71" s="52"/>
      <c r="T71" s="48"/>
      <c r="U71" s="48"/>
      <c r="V71" s="52"/>
      <c r="W71" s="52"/>
      <c r="X71" s="48" t="s">
        <v>333</v>
      </c>
      <c r="Y71" s="48"/>
      <c r="Z71" s="52"/>
      <c r="AA71" s="52"/>
      <c r="AB71" s="48" t="s">
        <v>330</v>
      </c>
      <c r="AC71" s="48"/>
      <c r="AD71" s="52"/>
      <c r="AE71" s="52"/>
      <c r="AF71" s="48" t="s">
        <v>330</v>
      </c>
      <c r="AG71" s="48"/>
      <c r="AH71" s="52"/>
      <c r="AI71" s="52"/>
      <c r="AJ71" s="48" t="s">
        <v>337</v>
      </c>
      <c r="AK71" s="48"/>
      <c r="AL71" s="52"/>
    </row>
    <row r="72" spans="1:42" x14ac:dyDescent="0.25">
      <c r="A72" s="11"/>
      <c r="B72" s="14"/>
      <c r="C72" s="40"/>
      <c r="D72" s="40"/>
      <c r="E72" s="40"/>
      <c r="F72" s="40"/>
      <c r="G72" s="40"/>
      <c r="H72" s="40"/>
      <c r="I72" s="40"/>
      <c r="J72" s="40"/>
      <c r="K72" s="40"/>
      <c r="L72" s="40"/>
      <c r="M72" s="40"/>
      <c r="N72" s="40"/>
      <c r="O72" s="40"/>
      <c r="P72" s="40"/>
      <c r="Q72" s="40"/>
      <c r="R72" s="40"/>
      <c r="S72" s="40"/>
      <c r="T72" s="40"/>
      <c r="U72" s="40"/>
      <c r="V72" s="40"/>
      <c r="W72" s="40"/>
      <c r="X72" s="40"/>
      <c r="Y72" s="40"/>
      <c r="Z72" s="40"/>
      <c r="AA72" s="40"/>
      <c r="AB72" s="40"/>
      <c r="AC72" s="40"/>
      <c r="AD72" s="40"/>
      <c r="AE72" s="40"/>
      <c r="AF72" s="40"/>
      <c r="AG72" s="40"/>
      <c r="AH72" s="40"/>
      <c r="AI72" s="40"/>
      <c r="AJ72" s="40"/>
      <c r="AK72" s="40"/>
      <c r="AL72" s="40"/>
    </row>
    <row r="73" spans="1:42" x14ac:dyDescent="0.25">
      <c r="A73" s="11"/>
      <c r="B73" s="28" t="s">
        <v>305</v>
      </c>
      <c r="C73" s="24"/>
      <c r="D73" s="24" t="s">
        <v>258</v>
      </c>
      <c r="E73" s="29">
        <v>1627</v>
      </c>
      <c r="F73" s="30" t="s">
        <v>255</v>
      </c>
      <c r="G73" s="24"/>
      <c r="H73" s="24" t="s">
        <v>258</v>
      </c>
      <c r="I73" s="29">
        <v>2735</v>
      </c>
      <c r="J73" s="30" t="s">
        <v>255</v>
      </c>
      <c r="K73" s="24"/>
      <c r="L73" s="24" t="s">
        <v>258</v>
      </c>
      <c r="M73" s="36">
        <v>282</v>
      </c>
      <c r="N73" s="30" t="s">
        <v>255</v>
      </c>
      <c r="O73" s="24"/>
      <c r="P73" s="24" t="s">
        <v>258</v>
      </c>
      <c r="Q73" s="36">
        <v>558</v>
      </c>
      <c r="R73" s="30" t="s">
        <v>255</v>
      </c>
      <c r="S73" s="24"/>
      <c r="T73" s="24" t="s">
        <v>258</v>
      </c>
      <c r="U73" s="36">
        <v>189</v>
      </c>
      <c r="V73" s="30" t="s">
        <v>255</v>
      </c>
      <c r="W73" s="24"/>
      <c r="X73" s="24" t="s">
        <v>258</v>
      </c>
      <c r="Y73" s="36">
        <v>259</v>
      </c>
      <c r="Z73" s="30" t="s">
        <v>255</v>
      </c>
      <c r="AA73" s="24"/>
      <c r="AB73" s="30" t="s">
        <v>258</v>
      </c>
      <c r="AC73" s="35" t="s">
        <v>268</v>
      </c>
      <c r="AD73" s="30" t="s">
        <v>255</v>
      </c>
      <c r="AE73" s="24"/>
      <c r="AF73" s="30" t="s">
        <v>258</v>
      </c>
      <c r="AG73" s="35" t="s">
        <v>268</v>
      </c>
      <c r="AH73" s="30" t="s">
        <v>255</v>
      </c>
      <c r="AI73" s="24"/>
      <c r="AJ73" s="24" t="s">
        <v>258</v>
      </c>
      <c r="AK73" s="29">
        <v>5650</v>
      </c>
      <c r="AL73" s="30" t="s">
        <v>255</v>
      </c>
    </row>
    <row r="74" spans="1:42" x14ac:dyDescent="0.25">
      <c r="A74" s="11"/>
      <c r="B74" s="25" t="s">
        <v>311</v>
      </c>
      <c r="C74" s="14"/>
      <c r="D74" s="14"/>
      <c r="E74" s="26">
        <v>457</v>
      </c>
      <c r="F74" s="18" t="s">
        <v>255</v>
      </c>
      <c r="G74" s="14"/>
      <c r="H74" s="14"/>
      <c r="I74" s="27">
        <v>9721</v>
      </c>
      <c r="J74" s="18" t="s">
        <v>255</v>
      </c>
      <c r="K74" s="14"/>
      <c r="L74" s="14"/>
      <c r="M74" s="26">
        <v>808</v>
      </c>
      <c r="N74" s="18" t="s">
        <v>255</v>
      </c>
      <c r="O74" s="14"/>
      <c r="P74" s="14"/>
      <c r="Q74" s="27">
        <v>1097</v>
      </c>
      <c r="R74" s="18" t="s">
        <v>255</v>
      </c>
      <c r="S74" s="14"/>
      <c r="T74" s="14"/>
      <c r="U74" s="26">
        <v>678</v>
      </c>
      <c r="V74" s="18" t="s">
        <v>255</v>
      </c>
      <c r="W74" s="14"/>
      <c r="X74" s="14"/>
      <c r="Y74" s="26">
        <v>627</v>
      </c>
      <c r="Z74" s="18" t="s">
        <v>255</v>
      </c>
      <c r="AA74" s="14"/>
      <c r="AB74" s="18"/>
      <c r="AC74" s="37" t="s">
        <v>268</v>
      </c>
      <c r="AD74" s="18" t="s">
        <v>255</v>
      </c>
      <c r="AE74" s="14"/>
      <c r="AF74" s="18"/>
      <c r="AG74" s="37" t="s">
        <v>268</v>
      </c>
      <c r="AH74" s="18" t="s">
        <v>255</v>
      </c>
      <c r="AI74" s="14"/>
      <c r="AJ74" s="14"/>
      <c r="AK74" s="27">
        <v>13388</v>
      </c>
      <c r="AL74" s="18" t="s">
        <v>255</v>
      </c>
    </row>
    <row r="75" spans="1:42" x14ac:dyDescent="0.25">
      <c r="A75" s="11"/>
      <c r="B75" s="28" t="s">
        <v>314</v>
      </c>
      <c r="C75" s="24"/>
      <c r="D75" s="24"/>
      <c r="E75" s="29">
        <v>1060</v>
      </c>
      <c r="F75" s="30" t="s">
        <v>255</v>
      </c>
      <c r="G75" s="24"/>
      <c r="H75" s="24"/>
      <c r="I75" s="29">
        <v>9347</v>
      </c>
      <c r="J75" s="30" t="s">
        <v>255</v>
      </c>
      <c r="K75" s="24"/>
      <c r="L75" s="24"/>
      <c r="M75" s="29">
        <v>1172</v>
      </c>
      <c r="N75" s="30" t="s">
        <v>255</v>
      </c>
      <c r="O75" s="24"/>
      <c r="P75" s="24"/>
      <c r="Q75" s="29">
        <v>1361</v>
      </c>
      <c r="R75" s="30" t="s">
        <v>255</v>
      </c>
      <c r="S75" s="24"/>
      <c r="T75" s="24"/>
      <c r="U75" s="36">
        <v>694</v>
      </c>
      <c r="V75" s="30" t="s">
        <v>255</v>
      </c>
      <c r="W75" s="24"/>
      <c r="X75" s="24"/>
      <c r="Y75" s="36">
        <v>816</v>
      </c>
      <c r="Z75" s="30" t="s">
        <v>255</v>
      </c>
      <c r="AA75" s="24"/>
      <c r="AB75" s="30"/>
      <c r="AC75" s="35" t="s">
        <v>268</v>
      </c>
      <c r="AD75" s="30" t="s">
        <v>255</v>
      </c>
      <c r="AE75" s="24"/>
      <c r="AF75" s="30"/>
      <c r="AG75" s="35" t="s">
        <v>268</v>
      </c>
      <c r="AH75" s="30" t="s">
        <v>255</v>
      </c>
      <c r="AI75" s="24"/>
      <c r="AJ75" s="24"/>
      <c r="AK75" s="29">
        <v>14450</v>
      </c>
      <c r="AL75" s="30" t="s">
        <v>255</v>
      </c>
    </row>
    <row r="76" spans="1:42" x14ac:dyDescent="0.25">
      <c r="A76" s="11"/>
      <c r="B76" s="25" t="s">
        <v>316</v>
      </c>
      <c r="C76" s="14"/>
      <c r="D76" s="14"/>
      <c r="E76" s="27">
        <v>2330</v>
      </c>
      <c r="F76" s="18" t="s">
        <v>255</v>
      </c>
      <c r="G76" s="14"/>
      <c r="H76" s="14"/>
      <c r="I76" s="27">
        <v>37207</v>
      </c>
      <c r="J76" s="18" t="s">
        <v>255</v>
      </c>
      <c r="K76" s="14"/>
      <c r="L76" s="14"/>
      <c r="M76" s="27">
        <v>6814</v>
      </c>
      <c r="N76" s="18" t="s">
        <v>255</v>
      </c>
      <c r="O76" s="14"/>
      <c r="P76" s="14"/>
      <c r="Q76" s="27">
        <v>6118</v>
      </c>
      <c r="R76" s="18" t="s">
        <v>255</v>
      </c>
      <c r="S76" s="14"/>
      <c r="T76" s="14"/>
      <c r="U76" s="27">
        <v>1906</v>
      </c>
      <c r="V76" s="18" t="s">
        <v>255</v>
      </c>
      <c r="W76" s="14"/>
      <c r="X76" s="14"/>
      <c r="Y76" s="27">
        <v>3793</v>
      </c>
      <c r="Z76" s="18" t="s">
        <v>255</v>
      </c>
      <c r="AA76" s="14"/>
      <c r="AB76" s="18"/>
      <c r="AC76" s="37" t="s">
        <v>268</v>
      </c>
      <c r="AD76" s="18" t="s">
        <v>255</v>
      </c>
      <c r="AE76" s="14"/>
      <c r="AF76" s="14"/>
      <c r="AG76" s="26" t="s">
        <v>338</v>
      </c>
      <c r="AH76" s="18" t="s">
        <v>260</v>
      </c>
      <c r="AI76" s="14"/>
      <c r="AJ76" s="14"/>
      <c r="AK76" s="27">
        <v>57000</v>
      </c>
      <c r="AL76" s="18" t="s">
        <v>255</v>
      </c>
    </row>
    <row r="77" spans="1:42" x14ac:dyDescent="0.25">
      <c r="A77" s="11"/>
      <c r="B77" s="28" t="s">
        <v>318</v>
      </c>
      <c r="C77" s="24"/>
      <c r="D77" s="24"/>
      <c r="E77" s="29">
        <v>2699</v>
      </c>
      <c r="F77" s="30" t="s">
        <v>255</v>
      </c>
      <c r="G77" s="24"/>
      <c r="H77" s="24"/>
      <c r="I77" s="29">
        <v>5758</v>
      </c>
      <c r="J77" s="30" t="s">
        <v>255</v>
      </c>
      <c r="K77" s="24"/>
      <c r="L77" s="24"/>
      <c r="M77" s="29">
        <v>2187</v>
      </c>
      <c r="N77" s="30" t="s">
        <v>255</v>
      </c>
      <c r="O77" s="24"/>
      <c r="P77" s="24"/>
      <c r="Q77" s="29">
        <v>1525</v>
      </c>
      <c r="R77" s="30" t="s">
        <v>255</v>
      </c>
      <c r="S77" s="24"/>
      <c r="T77" s="24"/>
      <c r="U77" s="29">
        <v>1146</v>
      </c>
      <c r="V77" s="30" t="s">
        <v>255</v>
      </c>
      <c r="W77" s="24"/>
      <c r="X77" s="24"/>
      <c r="Y77" s="29">
        <v>1499</v>
      </c>
      <c r="Z77" s="30" t="s">
        <v>255</v>
      </c>
      <c r="AA77" s="24"/>
      <c r="AB77" s="24"/>
      <c r="AC77" s="36">
        <v>336</v>
      </c>
      <c r="AD77" s="30" t="s">
        <v>255</v>
      </c>
      <c r="AE77" s="24"/>
      <c r="AF77" s="30"/>
      <c r="AG77" s="35" t="s">
        <v>268</v>
      </c>
      <c r="AH77" s="30" t="s">
        <v>255</v>
      </c>
      <c r="AI77" s="24"/>
      <c r="AJ77" s="24"/>
      <c r="AK77" s="29">
        <v>15150</v>
      </c>
      <c r="AL77" s="30" t="s">
        <v>255</v>
      </c>
    </row>
    <row r="78" spans="1:42" x14ac:dyDescent="0.25">
      <c r="A78" s="11"/>
      <c r="B78" s="25" t="s">
        <v>320</v>
      </c>
      <c r="C78" s="14"/>
      <c r="D78" s="14"/>
      <c r="E78" s="27">
        <v>1503</v>
      </c>
      <c r="F78" s="18" t="s">
        <v>255</v>
      </c>
      <c r="G78" s="14"/>
      <c r="H78" s="14"/>
      <c r="I78" s="27">
        <v>9889</v>
      </c>
      <c r="J78" s="18" t="s">
        <v>255</v>
      </c>
      <c r="K78" s="14"/>
      <c r="L78" s="14"/>
      <c r="M78" s="27">
        <v>1850</v>
      </c>
      <c r="N78" s="18" t="s">
        <v>255</v>
      </c>
      <c r="O78" s="14"/>
      <c r="P78" s="14"/>
      <c r="Q78" s="27">
        <v>2036</v>
      </c>
      <c r="R78" s="18" t="s">
        <v>255</v>
      </c>
      <c r="S78" s="14"/>
      <c r="T78" s="14"/>
      <c r="U78" s="27">
        <v>1178</v>
      </c>
      <c r="V78" s="18" t="s">
        <v>255</v>
      </c>
      <c r="W78" s="14"/>
      <c r="X78" s="14"/>
      <c r="Y78" s="27">
        <v>1850</v>
      </c>
      <c r="Z78" s="18" t="s">
        <v>255</v>
      </c>
      <c r="AA78" s="14"/>
      <c r="AB78" s="18"/>
      <c r="AC78" s="37" t="s">
        <v>268</v>
      </c>
      <c r="AD78" s="18" t="s">
        <v>255</v>
      </c>
      <c r="AE78" s="14"/>
      <c r="AF78" s="14"/>
      <c r="AG78" s="26" t="s">
        <v>339</v>
      </c>
      <c r="AH78" s="18" t="s">
        <v>260</v>
      </c>
      <c r="AI78" s="14"/>
      <c r="AJ78" s="14"/>
      <c r="AK78" s="27">
        <v>18250</v>
      </c>
      <c r="AL78" s="18" t="s">
        <v>255</v>
      </c>
    </row>
    <row r="79" spans="1:42" ht="15.75" thickBot="1" x14ac:dyDescent="0.3">
      <c r="A79" s="11"/>
      <c r="B79" s="28" t="s">
        <v>322</v>
      </c>
      <c r="C79" s="24"/>
      <c r="D79" s="24"/>
      <c r="E79" s="36">
        <v>352</v>
      </c>
      <c r="F79" s="30" t="s">
        <v>255</v>
      </c>
      <c r="G79" s="24"/>
      <c r="H79" s="24"/>
      <c r="I79" s="29">
        <v>5354</v>
      </c>
      <c r="J79" s="30" t="s">
        <v>255</v>
      </c>
      <c r="K79" s="24"/>
      <c r="L79" s="24"/>
      <c r="M79" s="36">
        <v>272</v>
      </c>
      <c r="N79" s="30" t="s">
        <v>255</v>
      </c>
      <c r="O79" s="24"/>
      <c r="P79" s="24"/>
      <c r="Q79" s="36">
        <v>663</v>
      </c>
      <c r="R79" s="30" t="s">
        <v>255</v>
      </c>
      <c r="S79" s="24"/>
      <c r="T79" s="24"/>
      <c r="U79" s="36">
        <v>434</v>
      </c>
      <c r="V79" s="30" t="s">
        <v>255</v>
      </c>
      <c r="W79" s="24"/>
      <c r="X79" s="24"/>
      <c r="Y79" s="36">
        <v>225</v>
      </c>
      <c r="Z79" s="30" t="s">
        <v>255</v>
      </c>
      <c r="AA79" s="24"/>
      <c r="AB79" s="30"/>
      <c r="AC79" s="35" t="s">
        <v>268</v>
      </c>
      <c r="AD79" s="30" t="s">
        <v>255</v>
      </c>
      <c r="AE79" s="24"/>
      <c r="AF79" s="30"/>
      <c r="AG79" s="35" t="s">
        <v>268</v>
      </c>
      <c r="AH79" s="30" t="s">
        <v>255</v>
      </c>
      <c r="AI79" s="24"/>
      <c r="AJ79" s="24"/>
      <c r="AK79" s="29">
        <v>7300</v>
      </c>
      <c r="AL79" s="30" t="s">
        <v>255</v>
      </c>
    </row>
    <row r="80" spans="1:42" x14ac:dyDescent="0.25">
      <c r="A80" s="11"/>
      <c r="B80" s="31"/>
      <c r="C80" s="31"/>
      <c r="D80" s="32"/>
      <c r="E80" s="32"/>
      <c r="F80" s="31"/>
      <c r="G80" s="31"/>
      <c r="H80" s="32"/>
      <c r="I80" s="32"/>
      <c r="J80" s="31"/>
      <c r="K80" s="31"/>
      <c r="L80" s="32"/>
      <c r="M80" s="32"/>
      <c r="N80" s="31"/>
      <c r="O80" s="31"/>
      <c r="P80" s="32"/>
      <c r="Q80" s="32"/>
      <c r="R80" s="31"/>
      <c r="S80" s="31"/>
      <c r="T80" s="32"/>
      <c r="U80" s="32"/>
      <c r="V80" s="31"/>
      <c r="W80" s="31"/>
      <c r="X80" s="32"/>
      <c r="Y80" s="32"/>
      <c r="Z80" s="31"/>
      <c r="AA80" s="31"/>
      <c r="AB80" s="32"/>
      <c r="AC80" s="32"/>
      <c r="AD80" s="31"/>
      <c r="AE80" s="31"/>
      <c r="AF80" s="32"/>
      <c r="AG80" s="32"/>
      <c r="AH80" s="31"/>
      <c r="AI80" s="31"/>
      <c r="AJ80" s="32"/>
      <c r="AK80" s="32"/>
      <c r="AL80" s="31"/>
    </row>
    <row r="81" spans="1:42" ht="15.75" thickBot="1" x14ac:dyDescent="0.3">
      <c r="A81" s="11"/>
      <c r="B81" s="56"/>
      <c r="C81" s="20"/>
      <c r="D81" s="14" t="s">
        <v>258</v>
      </c>
      <c r="E81" s="27">
        <v>10028</v>
      </c>
      <c r="F81" s="18" t="s">
        <v>255</v>
      </c>
      <c r="G81" s="20"/>
      <c r="H81" s="14" t="s">
        <v>258</v>
      </c>
      <c r="I81" s="27">
        <v>80011</v>
      </c>
      <c r="J81" s="18" t="s">
        <v>255</v>
      </c>
      <c r="K81" s="20"/>
      <c r="L81" s="14" t="s">
        <v>258</v>
      </c>
      <c r="M81" s="27">
        <v>13385</v>
      </c>
      <c r="N81" s="18" t="s">
        <v>255</v>
      </c>
      <c r="O81" s="20"/>
      <c r="P81" s="14" t="s">
        <v>258</v>
      </c>
      <c r="Q81" s="27">
        <v>13358</v>
      </c>
      <c r="R81" s="18" t="s">
        <v>255</v>
      </c>
      <c r="S81" s="20"/>
      <c r="T81" s="14" t="s">
        <v>258</v>
      </c>
      <c r="U81" s="27">
        <v>6225</v>
      </c>
      <c r="V81" s="18" t="s">
        <v>255</v>
      </c>
      <c r="W81" s="20"/>
      <c r="X81" s="14" t="s">
        <v>258</v>
      </c>
      <c r="Y81" s="27">
        <v>9069</v>
      </c>
      <c r="Z81" s="18" t="s">
        <v>255</v>
      </c>
      <c r="AA81" s="20"/>
      <c r="AB81" s="14" t="s">
        <v>258</v>
      </c>
      <c r="AC81" s="26">
        <v>336</v>
      </c>
      <c r="AD81" s="18" t="s">
        <v>255</v>
      </c>
      <c r="AE81" s="20"/>
      <c r="AF81" s="14" t="s">
        <v>258</v>
      </c>
      <c r="AG81" s="26" t="s">
        <v>340</v>
      </c>
      <c r="AH81" s="18" t="s">
        <v>260</v>
      </c>
      <c r="AI81" s="20"/>
      <c r="AJ81" s="14" t="s">
        <v>258</v>
      </c>
      <c r="AK81" s="27">
        <v>131188</v>
      </c>
      <c r="AL81" s="18" t="s">
        <v>255</v>
      </c>
    </row>
    <row r="82" spans="1:42" x14ac:dyDescent="0.25">
      <c r="A82" s="11"/>
      <c r="B82" s="31"/>
      <c r="C82" s="31"/>
      <c r="D82" s="32"/>
      <c r="E82" s="32"/>
      <c r="F82" s="31"/>
      <c r="G82" s="31"/>
      <c r="H82" s="32"/>
      <c r="I82" s="32"/>
      <c r="J82" s="31"/>
      <c r="K82" s="31"/>
      <c r="L82" s="32"/>
      <c r="M82" s="32"/>
      <c r="N82" s="31"/>
      <c r="O82" s="31"/>
      <c r="P82" s="32"/>
      <c r="Q82" s="32"/>
      <c r="R82" s="31"/>
      <c r="S82" s="31"/>
      <c r="T82" s="32"/>
      <c r="U82" s="32"/>
      <c r="V82" s="31"/>
      <c r="W82" s="31"/>
      <c r="X82" s="32"/>
      <c r="Y82" s="32"/>
      <c r="Z82" s="31"/>
      <c r="AA82" s="31"/>
      <c r="AB82" s="32"/>
      <c r="AC82" s="32"/>
      <c r="AD82" s="31"/>
      <c r="AE82" s="31"/>
      <c r="AF82" s="32"/>
      <c r="AG82" s="32"/>
      <c r="AH82" s="31"/>
      <c r="AI82" s="31"/>
      <c r="AJ82" s="32"/>
      <c r="AK82" s="32"/>
      <c r="AL82" s="31"/>
    </row>
    <row r="83" spans="1:42" x14ac:dyDescent="0.25">
      <c r="A83" s="11"/>
      <c r="B83" s="40"/>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c r="AE83" s="40"/>
      <c r="AF83" s="40"/>
      <c r="AG83" s="40"/>
      <c r="AH83" s="40"/>
      <c r="AI83" s="40"/>
      <c r="AJ83" s="40"/>
      <c r="AK83" s="40"/>
      <c r="AL83" s="40"/>
      <c r="AM83" s="40"/>
      <c r="AN83" s="40"/>
      <c r="AO83" s="40"/>
      <c r="AP83" s="40"/>
    </row>
    <row r="84" spans="1:42" x14ac:dyDescent="0.25">
      <c r="A84" s="11"/>
      <c r="B84" s="40" t="s">
        <v>402</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c r="AI84" s="40"/>
      <c r="AJ84" s="40"/>
      <c r="AK84" s="40"/>
      <c r="AL84" s="40"/>
      <c r="AM84" s="40"/>
      <c r="AN84" s="40"/>
      <c r="AO84" s="40"/>
      <c r="AP84" s="40"/>
    </row>
    <row r="85" spans="1:42" ht="15.75" x14ac:dyDescent="0.25">
      <c r="A85" s="11"/>
      <c r="B85" s="43"/>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c r="AI85" s="43"/>
      <c r="AJ85" s="43"/>
      <c r="AK85" s="43"/>
      <c r="AL85" s="43"/>
      <c r="AM85" s="43"/>
      <c r="AN85" s="43"/>
      <c r="AO85" s="43"/>
      <c r="AP85" s="43"/>
    </row>
    <row r="86" spans="1:42" x14ac:dyDescent="0.25">
      <c r="A86" s="11"/>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c r="AM86" s="14"/>
      <c r="AN86" s="14"/>
      <c r="AO86" s="14"/>
      <c r="AP86" s="14"/>
    </row>
    <row r="87" spans="1:42" x14ac:dyDescent="0.25">
      <c r="A87" s="11"/>
      <c r="B87" s="52"/>
      <c r="C87" s="52"/>
      <c r="D87" s="38" t="s">
        <v>282</v>
      </c>
      <c r="E87" s="38"/>
      <c r="F87" s="52"/>
      <c r="G87" s="52"/>
      <c r="H87" s="38" t="s">
        <v>326</v>
      </c>
      <c r="I87" s="38"/>
      <c r="J87" s="52"/>
      <c r="K87" s="52"/>
      <c r="L87" s="38" t="s">
        <v>327</v>
      </c>
      <c r="M87" s="38"/>
      <c r="N87" s="52"/>
      <c r="O87" s="52"/>
      <c r="P87" s="38" t="s">
        <v>329</v>
      </c>
      <c r="Q87" s="38"/>
      <c r="R87" s="52"/>
      <c r="S87" s="52"/>
      <c r="T87" s="38" t="s">
        <v>331</v>
      </c>
      <c r="U87" s="38"/>
      <c r="V87" s="52"/>
      <c r="W87" s="52"/>
      <c r="X87" s="38" t="s">
        <v>332</v>
      </c>
      <c r="Y87" s="38"/>
      <c r="Z87" s="52"/>
      <c r="AA87" s="52"/>
      <c r="AB87" s="38" t="s">
        <v>334</v>
      </c>
      <c r="AC87" s="38"/>
      <c r="AD87" s="52"/>
      <c r="AE87" s="52"/>
      <c r="AF87" s="38" t="s">
        <v>335</v>
      </c>
      <c r="AG87" s="38"/>
      <c r="AH87" s="52"/>
      <c r="AI87" s="52"/>
      <c r="AJ87" s="38" t="s">
        <v>403</v>
      </c>
      <c r="AK87" s="38"/>
      <c r="AL87" s="52"/>
      <c r="AM87" s="52"/>
      <c r="AN87" s="38" t="s">
        <v>336</v>
      </c>
      <c r="AO87" s="38"/>
      <c r="AP87" s="52"/>
    </row>
    <row r="88" spans="1:42" x14ac:dyDescent="0.25">
      <c r="A88" s="11"/>
      <c r="B88" s="52"/>
      <c r="C88" s="52"/>
      <c r="D88" s="38"/>
      <c r="E88" s="38"/>
      <c r="F88" s="52"/>
      <c r="G88" s="52"/>
      <c r="H88" s="38"/>
      <c r="I88" s="38"/>
      <c r="J88" s="52"/>
      <c r="K88" s="52"/>
      <c r="L88" s="38" t="s">
        <v>328</v>
      </c>
      <c r="M88" s="38"/>
      <c r="N88" s="52"/>
      <c r="O88" s="52"/>
      <c r="P88" s="38" t="s">
        <v>330</v>
      </c>
      <c r="Q88" s="38"/>
      <c r="R88" s="52"/>
      <c r="S88" s="52"/>
      <c r="T88" s="38"/>
      <c r="U88" s="38"/>
      <c r="V88" s="52"/>
      <c r="W88" s="52"/>
      <c r="X88" s="38" t="s">
        <v>333</v>
      </c>
      <c r="Y88" s="38"/>
      <c r="Z88" s="52"/>
      <c r="AA88" s="52"/>
      <c r="AB88" s="38" t="s">
        <v>330</v>
      </c>
      <c r="AC88" s="38"/>
      <c r="AD88" s="52"/>
      <c r="AE88" s="52"/>
      <c r="AF88" s="38" t="s">
        <v>330</v>
      </c>
      <c r="AG88" s="38"/>
      <c r="AH88" s="52"/>
      <c r="AI88" s="52"/>
      <c r="AJ88" s="38" t="s">
        <v>404</v>
      </c>
      <c r="AK88" s="38"/>
      <c r="AL88" s="52"/>
      <c r="AM88" s="52"/>
      <c r="AN88" s="38" t="s">
        <v>337</v>
      </c>
      <c r="AO88" s="38"/>
      <c r="AP88" s="52"/>
    </row>
    <row r="89" spans="1:42" ht="15.75" thickBot="1" x14ac:dyDescent="0.3">
      <c r="A89" s="11"/>
      <c r="B89" s="52"/>
      <c r="C89" s="52"/>
      <c r="D89" s="39"/>
      <c r="E89" s="39"/>
      <c r="F89" s="52"/>
      <c r="G89" s="52"/>
      <c r="H89" s="39"/>
      <c r="I89" s="39"/>
      <c r="J89" s="52"/>
      <c r="K89" s="52"/>
      <c r="L89" s="39"/>
      <c r="M89" s="39"/>
      <c r="N89" s="52"/>
      <c r="O89" s="52"/>
      <c r="P89" s="39"/>
      <c r="Q89" s="39"/>
      <c r="R89" s="52"/>
      <c r="S89" s="52"/>
      <c r="T89" s="39"/>
      <c r="U89" s="39"/>
      <c r="V89" s="52"/>
      <c r="W89" s="52"/>
      <c r="X89" s="39"/>
      <c r="Y89" s="39"/>
      <c r="Z89" s="52"/>
      <c r="AA89" s="52"/>
      <c r="AB89" s="39"/>
      <c r="AC89" s="39"/>
      <c r="AD89" s="52"/>
      <c r="AE89" s="52"/>
      <c r="AF89" s="39"/>
      <c r="AG89" s="39"/>
      <c r="AH89" s="52"/>
      <c r="AI89" s="52"/>
      <c r="AJ89" s="39" t="s">
        <v>405</v>
      </c>
      <c r="AK89" s="39"/>
      <c r="AL89" s="52"/>
      <c r="AM89" s="52"/>
      <c r="AN89" s="39"/>
      <c r="AO89" s="39"/>
      <c r="AP89" s="52"/>
    </row>
    <row r="90" spans="1:42" x14ac:dyDescent="0.25">
      <c r="A90" s="11"/>
      <c r="B90" s="14"/>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c r="AI90" s="40"/>
      <c r="AJ90" s="40"/>
      <c r="AK90" s="40"/>
      <c r="AL90" s="40"/>
      <c r="AM90" s="40"/>
      <c r="AN90" s="40"/>
      <c r="AO90" s="40"/>
      <c r="AP90" s="40"/>
    </row>
    <row r="91" spans="1:42" x14ac:dyDescent="0.25">
      <c r="A91" s="11"/>
      <c r="B91" s="28" t="s">
        <v>387</v>
      </c>
      <c r="C91" s="24"/>
      <c r="D91" s="24" t="s">
        <v>258</v>
      </c>
      <c r="E91" s="36">
        <v>706</v>
      </c>
      <c r="F91" s="30" t="s">
        <v>255</v>
      </c>
      <c r="G91" s="24"/>
      <c r="H91" s="24" t="s">
        <v>258</v>
      </c>
      <c r="I91" s="29">
        <v>6551</v>
      </c>
      <c r="J91" s="30" t="s">
        <v>255</v>
      </c>
      <c r="K91" s="24"/>
      <c r="L91" s="24" t="s">
        <v>258</v>
      </c>
      <c r="M91" s="29">
        <v>1307</v>
      </c>
      <c r="N91" s="30" t="s">
        <v>255</v>
      </c>
      <c r="O91" s="24"/>
      <c r="P91" s="24" t="s">
        <v>258</v>
      </c>
      <c r="Q91" s="36">
        <v>804</v>
      </c>
      <c r="R91" s="30" t="s">
        <v>255</v>
      </c>
      <c r="S91" s="24"/>
      <c r="T91" s="24" t="s">
        <v>258</v>
      </c>
      <c r="U91" s="36">
        <v>908</v>
      </c>
      <c r="V91" s="30" t="s">
        <v>255</v>
      </c>
      <c r="W91" s="24"/>
      <c r="X91" s="24" t="s">
        <v>258</v>
      </c>
      <c r="Y91" s="36">
        <v>499</v>
      </c>
      <c r="Z91" s="30" t="s">
        <v>255</v>
      </c>
      <c r="AA91" s="24"/>
      <c r="AB91" s="30" t="s">
        <v>258</v>
      </c>
      <c r="AC91" s="35" t="s">
        <v>268</v>
      </c>
      <c r="AD91" s="30" t="s">
        <v>255</v>
      </c>
      <c r="AE91" s="24"/>
      <c r="AF91" s="30" t="s">
        <v>258</v>
      </c>
      <c r="AG91" s="35" t="s">
        <v>268</v>
      </c>
      <c r="AH91" s="30" t="s">
        <v>255</v>
      </c>
      <c r="AI91" s="24"/>
      <c r="AJ91" s="30" t="s">
        <v>258</v>
      </c>
      <c r="AK91" s="35" t="s">
        <v>268</v>
      </c>
      <c r="AL91" s="30" t="s">
        <v>255</v>
      </c>
      <c r="AM91" s="24"/>
      <c r="AN91" s="24" t="s">
        <v>258</v>
      </c>
      <c r="AO91" s="29">
        <v>10775</v>
      </c>
      <c r="AP91" s="30" t="s">
        <v>255</v>
      </c>
    </row>
    <row r="92" spans="1:42" x14ac:dyDescent="0.25">
      <c r="A92" s="11"/>
      <c r="B92" s="25" t="s">
        <v>390</v>
      </c>
      <c r="C92" s="14"/>
      <c r="D92" s="14"/>
      <c r="E92" s="26">
        <v>212</v>
      </c>
      <c r="F92" s="18" t="s">
        <v>255</v>
      </c>
      <c r="G92" s="14"/>
      <c r="H92" s="14"/>
      <c r="I92" s="27">
        <v>4743</v>
      </c>
      <c r="J92" s="18" t="s">
        <v>255</v>
      </c>
      <c r="K92" s="14"/>
      <c r="L92" s="14"/>
      <c r="M92" s="26">
        <v>329</v>
      </c>
      <c r="N92" s="18" t="s">
        <v>255</v>
      </c>
      <c r="O92" s="14"/>
      <c r="P92" s="14"/>
      <c r="Q92" s="26">
        <v>940</v>
      </c>
      <c r="R92" s="18" t="s">
        <v>255</v>
      </c>
      <c r="S92" s="14"/>
      <c r="T92" s="14"/>
      <c r="U92" s="26">
        <v>484</v>
      </c>
      <c r="V92" s="18" t="s">
        <v>255</v>
      </c>
      <c r="W92" s="14"/>
      <c r="X92" s="14"/>
      <c r="Y92" s="26">
        <v>499</v>
      </c>
      <c r="Z92" s="18" t="s">
        <v>255</v>
      </c>
      <c r="AA92" s="14"/>
      <c r="AB92" s="18"/>
      <c r="AC92" s="37" t="s">
        <v>268</v>
      </c>
      <c r="AD92" s="18" t="s">
        <v>255</v>
      </c>
      <c r="AE92" s="14"/>
      <c r="AF92" s="14"/>
      <c r="AG92" s="26" t="s">
        <v>406</v>
      </c>
      <c r="AH92" s="18" t="s">
        <v>260</v>
      </c>
      <c r="AI92" s="14"/>
      <c r="AJ92" s="18"/>
      <c r="AK92" s="37" t="s">
        <v>268</v>
      </c>
      <c r="AL92" s="18" t="s">
        <v>255</v>
      </c>
      <c r="AM92" s="14"/>
      <c r="AN92" s="14"/>
      <c r="AO92" s="27">
        <v>7100</v>
      </c>
      <c r="AP92" s="18" t="s">
        <v>255</v>
      </c>
    </row>
    <row r="93" spans="1:42" x14ac:dyDescent="0.25">
      <c r="A93" s="11"/>
      <c r="B93" s="28" t="s">
        <v>393</v>
      </c>
      <c r="C93" s="24"/>
      <c r="D93" s="24"/>
      <c r="E93" s="29">
        <v>1658</v>
      </c>
      <c r="F93" s="30" t="s">
        <v>255</v>
      </c>
      <c r="G93" s="24"/>
      <c r="H93" s="24"/>
      <c r="I93" s="29">
        <v>7511</v>
      </c>
      <c r="J93" s="30" t="s">
        <v>255</v>
      </c>
      <c r="K93" s="24"/>
      <c r="L93" s="24"/>
      <c r="M93" s="29">
        <v>1235</v>
      </c>
      <c r="N93" s="30" t="s">
        <v>255</v>
      </c>
      <c r="O93" s="24"/>
      <c r="P93" s="24"/>
      <c r="Q93" s="29">
        <v>1122</v>
      </c>
      <c r="R93" s="30" t="s">
        <v>255</v>
      </c>
      <c r="S93" s="24"/>
      <c r="T93" s="24"/>
      <c r="U93" s="36">
        <v>857</v>
      </c>
      <c r="V93" s="30" t="s">
        <v>255</v>
      </c>
      <c r="W93" s="24"/>
      <c r="X93" s="24"/>
      <c r="Y93" s="36">
        <v>903</v>
      </c>
      <c r="Z93" s="30" t="s">
        <v>255</v>
      </c>
      <c r="AA93" s="24"/>
      <c r="AB93" s="24"/>
      <c r="AC93" s="36">
        <v>47</v>
      </c>
      <c r="AD93" s="30" t="s">
        <v>255</v>
      </c>
      <c r="AE93" s="24"/>
      <c r="AF93" s="30"/>
      <c r="AG93" s="35" t="s">
        <v>268</v>
      </c>
      <c r="AH93" s="30" t="s">
        <v>255</v>
      </c>
      <c r="AI93" s="24"/>
      <c r="AJ93" s="30"/>
      <c r="AK93" s="35" t="s">
        <v>268</v>
      </c>
      <c r="AL93" s="30" t="s">
        <v>255</v>
      </c>
      <c r="AM93" s="24"/>
      <c r="AN93" s="24"/>
      <c r="AO93" s="29">
        <v>13333</v>
      </c>
      <c r="AP93" s="30" t="s">
        <v>255</v>
      </c>
    </row>
    <row r="94" spans="1:42" x14ac:dyDescent="0.25">
      <c r="A94" s="11"/>
      <c r="B94" s="25" t="s">
        <v>395</v>
      </c>
      <c r="C94" s="14"/>
      <c r="D94" s="14"/>
      <c r="E94" s="27">
        <v>1378</v>
      </c>
      <c r="F94" s="18" t="s">
        <v>255</v>
      </c>
      <c r="G94" s="14"/>
      <c r="H94" s="14"/>
      <c r="I94" s="27">
        <v>3894</v>
      </c>
      <c r="J94" s="18" t="s">
        <v>255</v>
      </c>
      <c r="K94" s="14"/>
      <c r="L94" s="14"/>
      <c r="M94" s="26">
        <v>626</v>
      </c>
      <c r="N94" s="18" t="s">
        <v>255</v>
      </c>
      <c r="O94" s="14"/>
      <c r="P94" s="14"/>
      <c r="Q94" s="26">
        <v>574</v>
      </c>
      <c r="R94" s="18" t="s">
        <v>255</v>
      </c>
      <c r="S94" s="14"/>
      <c r="T94" s="14"/>
      <c r="U94" s="26">
        <v>473</v>
      </c>
      <c r="V94" s="18" t="s">
        <v>255</v>
      </c>
      <c r="W94" s="14"/>
      <c r="X94" s="14"/>
      <c r="Y94" s="26">
        <v>375</v>
      </c>
      <c r="Z94" s="18" t="s">
        <v>255</v>
      </c>
      <c r="AA94" s="14"/>
      <c r="AB94" s="18"/>
      <c r="AC94" s="37" t="s">
        <v>268</v>
      </c>
      <c r="AD94" s="18" t="s">
        <v>255</v>
      </c>
      <c r="AE94" s="14"/>
      <c r="AF94" s="18"/>
      <c r="AG94" s="37" t="s">
        <v>268</v>
      </c>
      <c r="AH94" s="18" t="s">
        <v>255</v>
      </c>
      <c r="AI94" s="14"/>
      <c r="AJ94" s="18"/>
      <c r="AK94" s="37" t="s">
        <v>268</v>
      </c>
      <c r="AL94" s="18" t="s">
        <v>255</v>
      </c>
      <c r="AM94" s="14"/>
      <c r="AN94" s="14"/>
      <c r="AO94" s="27">
        <v>7320</v>
      </c>
      <c r="AP94" s="18" t="s">
        <v>255</v>
      </c>
    </row>
    <row r="95" spans="1:42" x14ac:dyDescent="0.25">
      <c r="A95" s="11"/>
      <c r="B95" s="28" t="s">
        <v>396</v>
      </c>
      <c r="C95" s="24"/>
      <c r="D95" s="24"/>
      <c r="E95" s="36">
        <v>542</v>
      </c>
      <c r="F95" s="30" t="s">
        <v>255</v>
      </c>
      <c r="G95" s="24"/>
      <c r="H95" s="24"/>
      <c r="I95" s="29">
        <v>1856</v>
      </c>
      <c r="J95" s="30" t="s">
        <v>255</v>
      </c>
      <c r="K95" s="24"/>
      <c r="L95" s="24"/>
      <c r="M95" s="36">
        <v>597</v>
      </c>
      <c r="N95" s="30" t="s">
        <v>255</v>
      </c>
      <c r="O95" s="24"/>
      <c r="P95" s="24"/>
      <c r="Q95" s="36">
        <v>391</v>
      </c>
      <c r="R95" s="30" t="s">
        <v>255</v>
      </c>
      <c r="S95" s="24"/>
      <c r="T95" s="24"/>
      <c r="U95" s="36">
        <v>213</v>
      </c>
      <c r="V95" s="30" t="s">
        <v>255</v>
      </c>
      <c r="W95" s="24"/>
      <c r="X95" s="24"/>
      <c r="Y95" s="36">
        <v>325</v>
      </c>
      <c r="Z95" s="30" t="s">
        <v>255</v>
      </c>
      <c r="AA95" s="24"/>
      <c r="AB95" s="24"/>
      <c r="AC95" s="36">
        <v>113</v>
      </c>
      <c r="AD95" s="30" t="s">
        <v>255</v>
      </c>
      <c r="AE95" s="24"/>
      <c r="AF95" s="30"/>
      <c r="AG95" s="35" t="s">
        <v>268</v>
      </c>
      <c r="AH95" s="30" t="s">
        <v>255</v>
      </c>
      <c r="AI95" s="24"/>
      <c r="AJ95" s="30"/>
      <c r="AK95" s="35" t="s">
        <v>268</v>
      </c>
      <c r="AL95" s="30" t="s">
        <v>255</v>
      </c>
      <c r="AM95" s="24"/>
      <c r="AN95" s="24"/>
      <c r="AO95" s="29">
        <v>4037</v>
      </c>
      <c r="AP95" s="30" t="s">
        <v>255</v>
      </c>
    </row>
    <row r="96" spans="1:42" x14ac:dyDescent="0.25">
      <c r="A96" s="11"/>
      <c r="B96" s="25" t="s">
        <v>397</v>
      </c>
      <c r="C96" s="14"/>
      <c r="D96" s="14"/>
      <c r="E96" s="27">
        <v>1160</v>
      </c>
      <c r="F96" s="18" t="s">
        <v>255</v>
      </c>
      <c r="G96" s="14"/>
      <c r="H96" s="14"/>
      <c r="I96" s="27">
        <v>11249</v>
      </c>
      <c r="J96" s="18" t="s">
        <v>255</v>
      </c>
      <c r="K96" s="14"/>
      <c r="L96" s="14"/>
      <c r="M96" s="26">
        <v>745</v>
      </c>
      <c r="N96" s="18" t="s">
        <v>255</v>
      </c>
      <c r="O96" s="14"/>
      <c r="P96" s="14"/>
      <c r="Q96" s="27">
        <v>1603</v>
      </c>
      <c r="R96" s="18" t="s">
        <v>255</v>
      </c>
      <c r="S96" s="14"/>
      <c r="T96" s="14"/>
      <c r="U96" s="26">
        <v>701</v>
      </c>
      <c r="V96" s="18" t="s">
        <v>255</v>
      </c>
      <c r="W96" s="14"/>
      <c r="X96" s="14"/>
      <c r="Y96" s="26">
        <v>909</v>
      </c>
      <c r="Z96" s="18" t="s">
        <v>255</v>
      </c>
      <c r="AA96" s="14"/>
      <c r="AB96" s="18"/>
      <c r="AC96" s="37" t="s">
        <v>268</v>
      </c>
      <c r="AD96" s="18" t="s">
        <v>255</v>
      </c>
      <c r="AE96" s="14"/>
      <c r="AF96" s="18"/>
      <c r="AG96" s="37" t="s">
        <v>268</v>
      </c>
      <c r="AH96" s="18" t="s">
        <v>255</v>
      </c>
      <c r="AI96" s="14"/>
      <c r="AJ96" s="14"/>
      <c r="AK96" s="26" t="s">
        <v>407</v>
      </c>
      <c r="AL96" s="18" t="s">
        <v>260</v>
      </c>
      <c r="AM96" s="14"/>
      <c r="AN96" s="14"/>
      <c r="AO96" s="27">
        <v>15500</v>
      </c>
      <c r="AP96" s="18" t="s">
        <v>255</v>
      </c>
    </row>
    <row r="97" spans="1:42" x14ac:dyDescent="0.25">
      <c r="A97" s="11"/>
      <c r="B97" s="28" t="s">
        <v>398</v>
      </c>
      <c r="C97" s="24"/>
      <c r="D97" s="24"/>
      <c r="E97" s="36">
        <v>963</v>
      </c>
      <c r="F97" s="30" t="s">
        <v>255</v>
      </c>
      <c r="G97" s="24"/>
      <c r="H97" s="24"/>
      <c r="I97" s="29">
        <v>15507</v>
      </c>
      <c r="J97" s="30" t="s">
        <v>255</v>
      </c>
      <c r="K97" s="24"/>
      <c r="L97" s="24"/>
      <c r="M97" s="36">
        <v>140</v>
      </c>
      <c r="N97" s="30" t="s">
        <v>255</v>
      </c>
      <c r="O97" s="24"/>
      <c r="P97" s="24"/>
      <c r="Q97" s="29">
        <v>1579</v>
      </c>
      <c r="R97" s="30" t="s">
        <v>255</v>
      </c>
      <c r="S97" s="24"/>
      <c r="T97" s="24"/>
      <c r="U97" s="29">
        <v>2107</v>
      </c>
      <c r="V97" s="30" t="s">
        <v>255</v>
      </c>
      <c r="W97" s="24"/>
      <c r="X97" s="24"/>
      <c r="Y97" s="36">
        <v>517</v>
      </c>
      <c r="Z97" s="30" t="s">
        <v>255</v>
      </c>
      <c r="AA97" s="24"/>
      <c r="AB97" s="30"/>
      <c r="AC97" s="35" t="s">
        <v>268</v>
      </c>
      <c r="AD97" s="30" t="s">
        <v>255</v>
      </c>
      <c r="AE97" s="24"/>
      <c r="AF97" s="30"/>
      <c r="AG97" s="35" t="s">
        <v>268</v>
      </c>
      <c r="AH97" s="30" t="s">
        <v>255</v>
      </c>
      <c r="AI97" s="24"/>
      <c r="AJ97" s="24"/>
      <c r="AK97" s="36" t="s">
        <v>408</v>
      </c>
      <c r="AL97" s="30" t="s">
        <v>260</v>
      </c>
      <c r="AM97" s="24"/>
      <c r="AN97" s="24"/>
      <c r="AO97" s="29">
        <v>19950</v>
      </c>
      <c r="AP97" s="30" t="s">
        <v>255</v>
      </c>
    </row>
    <row r="98" spans="1:42" ht="15.75" thickBot="1" x14ac:dyDescent="0.3">
      <c r="A98" s="11"/>
      <c r="B98" s="25" t="s">
        <v>400</v>
      </c>
      <c r="C98" s="14"/>
      <c r="D98" s="14"/>
      <c r="E98" s="27">
        <v>1905</v>
      </c>
      <c r="F98" s="18" t="s">
        <v>255</v>
      </c>
      <c r="G98" s="14"/>
      <c r="H98" s="14"/>
      <c r="I98" s="27">
        <v>17765</v>
      </c>
      <c r="J98" s="18" t="s">
        <v>255</v>
      </c>
      <c r="K98" s="14"/>
      <c r="L98" s="14"/>
      <c r="M98" s="27">
        <v>2883</v>
      </c>
      <c r="N98" s="18" t="s">
        <v>255</v>
      </c>
      <c r="O98" s="14"/>
      <c r="P98" s="14"/>
      <c r="Q98" s="27">
        <v>2454</v>
      </c>
      <c r="R98" s="18" t="s">
        <v>255</v>
      </c>
      <c r="S98" s="14"/>
      <c r="T98" s="14"/>
      <c r="U98" s="27">
        <v>1490</v>
      </c>
      <c r="V98" s="18" t="s">
        <v>255</v>
      </c>
      <c r="W98" s="14"/>
      <c r="X98" s="14"/>
      <c r="Y98" s="27">
        <v>1919</v>
      </c>
      <c r="Z98" s="18" t="s">
        <v>255</v>
      </c>
      <c r="AA98" s="14"/>
      <c r="AB98" s="14"/>
      <c r="AC98" s="26">
        <v>734</v>
      </c>
      <c r="AD98" s="18" t="s">
        <v>255</v>
      </c>
      <c r="AE98" s="14"/>
      <c r="AF98" s="18"/>
      <c r="AG98" s="37" t="s">
        <v>268</v>
      </c>
      <c r="AH98" s="18" t="s">
        <v>255</v>
      </c>
      <c r="AI98" s="14"/>
      <c r="AJ98" s="18"/>
      <c r="AK98" s="37" t="s">
        <v>268</v>
      </c>
      <c r="AL98" s="18" t="s">
        <v>255</v>
      </c>
      <c r="AM98" s="14"/>
      <c r="AN98" s="14"/>
      <c r="AO98" s="27">
        <v>29150</v>
      </c>
      <c r="AP98" s="18" t="s">
        <v>255</v>
      </c>
    </row>
    <row r="99" spans="1:42" x14ac:dyDescent="0.25">
      <c r="A99" s="11"/>
      <c r="B99" s="31"/>
      <c r="C99" s="31"/>
      <c r="D99" s="32"/>
      <c r="E99" s="32"/>
      <c r="F99" s="31"/>
      <c r="G99" s="31"/>
      <c r="H99" s="32"/>
      <c r="I99" s="32"/>
      <c r="J99" s="31"/>
      <c r="K99" s="31"/>
      <c r="L99" s="32"/>
      <c r="M99" s="32"/>
      <c r="N99" s="31"/>
      <c r="O99" s="31"/>
      <c r="P99" s="32"/>
      <c r="Q99" s="32"/>
      <c r="R99" s="31"/>
      <c r="S99" s="31"/>
      <c r="T99" s="32"/>
      <c r="U99" s="32"/>
      <c r="V99" s="31"/>
      <c r="W99" s="31"/>
      <c r="X99" s="32"/>
      <c r="Y99" s="32"/>
      <c r="Z99" s="31"/>
      <c r="AA99" s="31"/>
      <c r="AB99" s="32"/>
      <c r="AC99" s="32"/>
      <c r="AD99" s="31"/>
      <c r="AE99" s="31"/>
      <c r="AF99" s="32"/>
      <c r="AG99" s="32"/>
      <c r="AH99" s="31"/>
      <c r="AI99" s="31"/>
      <c r="AJ99" s="32"/>
      <c r="AK99" s="32"/>
      <c r="AL99" s="31"/>
      <c r="AM99" s="31"/>
      <c r="AN99" s="32"/>
      <c r="AO99" s="32"/>
      <c r="AP99" s="31"/>
    </row>
    <row r="100" spans="1:42" x14ac:dyDescent="0.25">
      <c r="A100" s="11"/>
      <c r="B100" s="63"/>
      <c r="C100" s="34"/>
      <c r="D100" s="24" t="s">
        <v>258</v>
      </c>
      <c r="E100" s="29">
        <v>8524</v>
      </c>
      <c r="F100" s="30" t="s">
        <v>255</v>
      </c>
      <c r="G100" s="34"/>
      <c r="H100" s="24" t="s">
        <v>258</v>
      </c>
      <c r="I100" s="29">
        <v>69076</v>
      </c>
      <c r="J100" s="30" t="s">
        <v>255</v>
      </c>
      <c r="K100" s="34"/>
      <c r="L100" s="24" t="s">
        <v>258</v>
      </c>
      <c r="M100" s="29">
        <v>7862</v>
      </c>
      <c r="N100" s="30" t="s">
        <v>255</v>
      </c>
      <c r="O100" s="34"/>
      <c r="P100" s="24" t="s">
        <v>258</v>
      </c>
      <c r="Q100" s="29">
        <v>9467</v>
      </c>
      <c r="R100" s="30" t="s">
        <v>255</v>
      </c>
      <c r="S100" s="34"/>
      <c r="T100" s="24" t="s">
        <v>258</v>
      </c>
      <c r="U100" s="29">
        <v>7233</v>
      </c>
      <c r="V100" s="30" t="s">
        <v>255</v>
      </c>
      <c r="W100" s="34"/>
      <c r="X100" s="24" t="s">
        <v>258</v>
      </c>
      <c r="Y100" s="29">
        <v>5946</v>
      </c>
      <c r="Z100" s="30" t="s">
        <v>255</v>
      </c>
      <c r="AA100" s="34"/>
      <c r="AB100" s="24" t="s">
        <v>258</v>
      </c>
      <c r="AC100" s="36">
        <v>894</v>
      </c>
      <c r="AD100" s="30" t="s">
        <v>255</v>
      </c>
      <c r="AE100" s="34"/>
      <c r="AF100" s="24" t="s">
        <v>258</v>
      </c>
      <c r="AG100" s="36" t="s">
        <v>406</v>
      </c>
      <c r="AH100" s="30" t="s">
        <v>260</v>
      </c>
      <c r="AI100" s="34"/>
      <c r="AJ100" s="24" t="s">
        <v>258</v>
      </c>
      <c r="AK100" s="36" t="s">
        <v>409</v>
      </c>
      <c r="AL100" s="30" t="s">
        <v>260</v>
      </c>
      <c r="AM100" s="34"/>
      <c r="AN100" s="24" t="s">
        <v>258</v>
      </c>
      <c r="AO100" s="29">
        <v>107165</v>
      </c>
      <c r="AP100" s="30" t="s">
        <v>255</v>
      </c>
    </row>
    <row r="101" spans="1:42" ht="15" customHeight="1" x14ac:dyDescent="0.25">
      <c r="A101" s="11" t="s">
        <v>773</v>
      </c>
      <c r="B101" s="10" t="s">
        <v>6</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c r="AC101" s="10"/>
      <c r="AD101" s="10"/>
      <c r="AE101" s="10"/>
      <c r="AF101" s="10"/>
      <c r="AG101" s="10"/>
      <c r="AH101" s="10"/>
      <c r="AI101" s="10"/>
      <c r="AJ101" s="10"/>
      <c r="AK101" s="10"/>
      <c r="AL101" s="10"/>
      <c r="AM101" s="10"/>
      <c r="AN101" s="10"/>
      <c r="AO101" s="10"/>
      <c r="AP101" s="10"/>
    </row>
    <row r="102" spans="1:42" x14ac:dyDescent="0.25">
      <c r="A102" s="11"/>
      <c r="B102" s="40" t="s">
        <v>341</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c r="Z102" s="40"/>
      <c r="AA102" s="40"/>
      <c r="AB102" s="40"/>
      <c r="AC102" s="40"/>
      <c r="AD102" s="40"/>
      <c r="AE102" s="40"/>
      <c r="AF102" s="40"/>
      <c r="AG102" s="40"/>
      <c r="AH102" s="40"/>
      <c r="AI102" s="40"/>
      <c r="AJ102" s="40"/>
      <c r="AK102" s="40"/>
      <c r="AL102" s="40"/>
      <c r="AM102" s="40"/>
      <c r="AN102" s="40"/>
      <c r="AO102" s="40"/>
      <c r="AP102" s="40"/>
    </row>
    <row r="103" spans="1:42" ht="15.75" x14ac:dyDescent="0.25">
      <c r="A103" s="11"/>
      <c r="B103" s="43"/>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c r="AI103" s="43"/>
      <c r="AJ103" s="43"/>
      <c r="AK103" s="43"/>
      <c r="AL103" s="43"/>
      <c r="AM103" s="43"/>
      <c r="AN103" s="43"/>
      <c r="AO103" s="43"/>
      <c r="AP103" s="43"/>
    </row>
    <row r="104" spans="1:42" x14ac:dyDescent="0.25">
      <c r="A104" s="11"/>
      <c r="B104" s="14"/>
      <c r="C104" s="14"/>
      <c r="D104" s="14"/>
      <c r="E104" s="14"/>
      <c r="F104" s="14"/>
      <c r="G104" s="14"/>
      <c r="H104" s="14"/>
      <c r="I104" s="14"/>
      <c r="J104" s="14"/>
      <c r="K104" s="14"/>
      <c r="L104" s="14"/>
      <c r="M104" s="14"/>
      <c r="N104" s="14"/>
    </row>
    <row r="105" spans="1:42" ht="15.75" thickBot="1" x14ac:dyDescent="0.3">
      <c r="A105" s="11"/>
      <c r="B105" s="20"/>
      <c r="C105" s="20" t="s">
        <v>255</v>
      </c>
      <c r="D105" s="52"/>
      <c r="E105" s="52"/>
      <c r="F105" s="20"/>
      <c r="G105" s="20" t="s">
        <v>255</v>
      </c>
      <c r="H105" s="48" t="s">
        <v>342</v>
      </c>
      <c r="I105" s="48"/>
      <c r="J105" s="48"/>
      <c r="K105" s="48"/>
      <c r="L105" s="48"/>
      <c r="M105" s="48"/>
      <c r="N105" s="20"/>
    </row>
    <row r="106" spans="1:42" ht="15.75" thickBot="1" x14ac:dyDescent="0.3">
      <c r="A106" s="11"/>
      <c r="B106" s="20"/>
      <c r="C106" s="20" t="s">
        <v>255</v>
      </c>
      <c r="D106" s="52"/>
      <c r="E106" s="52"/>
      <c r="F106" s="20"/>
      <c r="G106" s="20" t="s">
        <v>255</v>
      </c>
      <c r="H106" s="57">
        <v>2013</v>
      </c>
      <c r="I106" s="57"/>
      <c r="J106" s="57"/>
      <c r="K106" s="57"/>
      <c r="L106" s="57"/>
      <c r="M106" s="57"/>
      <c r="N106" s="20"/>
    </row>
    <row r="107" spans="1:42" x14ac:dyDescent="0.25">
      <c r="A107" s="11"/>
      <c r="B107" s="51" t="s">
        <v>291</v>
      </c>
      <c r="C107" s="52" t="s">
        <v>255</v>
      </c>
      <c r="D107" s="53" t="s">
        <v>343</v>
      </c>
      <c r="E107" s="53"/>
      <c r="F107" s="52"/>
      <c r="G107" s="52" t="s">
        <v>255</v>
      </c>
      <c r="H107" s="58" t="s">
        <v>345</v>
      </c>
      <c r="I107" s="58"/>
      <c r="J107" s="59"/>
      <c r="K107" s="59" t="s">
        <v>255</v>
      </c>
      <c r="L107" s="58" t="s">
        <v>346</v>
      </c>
      <c r="M107" s="58"/>
      <c r="N107" s="52"/>
    </row>
    <row r="108" spans="1:42" ht="15.75" thickBot="1" x14ac:dyDescent="0.3">
      <c r="A108" s="11"/>
      <c r="B108" s="51"/>
      <c r="C108" s="52"/>
      <c r="D108" s="48" t="s">
        <v>344</v>
      </c>
      <c r="E108" s="48"/>
      <c r="F108" s="52"/>
      <c r="G108" s="52"/>
      <c r="H108" s="48"/>
      <c r="I108" s="48"/>
      <c r="J108" s="52"/>
      <c r="K108" s="52"/>
      <c r="L108" s="48"/>
      <c r="M108" s="48"/>
      <c r="N108" s="52"/>
    </row>
    <row r="109" spans="1:42" x14ac:dyDescent="0.25">
      <c r="A109" s="11"/>
      <c r="B109" s="14"/>
      <c r="C109" s="40"/>
      <c r="D109" s="40"/>
      <c r="E109" s="40"/>
      <c r="F109" s="40"/>
      <c r="G109" s="40"/>
      <c r="H109" s="40"/>
      <c r="I109" s="40"/>
      <c r="J109" s="40"/>
      <c r="K109" s="40"/>
      <c r="L109" s="40"/>
      <c r="M109" s="40"/>
      <c r="N109" s="40"/>
    </row>
    <row r="110" spans="1:42" x14ac:dyDescent="0.25">
      <c r="A110" s="11"/>
      <c r="B110" s="28" t="s">
        <v>305</v>
      </c>
      <c r="C110" s="24" t="s">
        <v>255</v>
      </c>
      <c r="D110" s="24"/>
      <c r="E110" s="49">
        <v>41361</v>
      </c>
      <c r="F110" s="30" t="s">
        <v>255</v>
      </c>
      <c r="G110" s="24" t="s">
        <v>255</v>
      </c>
      <c r="H110" s="24" t="s">
        <v>258</v>
      </c>
      <c r="I110" s="36">
        <v>373</v>
      </c>
      <c r="J110" s="30" t="s">
        <v>255</v>
      </c>
      <c r="K110" s="24" t="s">
        <v>255</v>
      </c>
      <c r="L110" s="24" t="s">
        <v>258</v>
      </c>
      <c r="M110" s="36">
        <v>209</v>
      </c>
      <c r="N110" s="30" t="s">
        <v>255</v>
      </c>
    </row>
    <row r="111" spans="1:42" x14ac:dyDescent="0.25">
      <c r="A111" s="11"/>
      <c r="B111" s="25" t="s">
        <v>311</v>
      </c>
      <c r="C111" s="14" t="s">
        <v>255</v>
      </c>
      <c r="D111" s="14"/>
      <c r="E111" s="50">
        <v>41403</v>
      </c>
      <c r="F111" s="18" t="s">
        <v>255</v>
      </c>
      <c r="G111" s="14" t="s">
        <v>255</v>
      </c>
      <c r="H111" s="14"/>
      <c r="I111" s="26">
        <v>757</v>
      </c>
      <c r="J111" s="18" t="s">
        <v>255</v>
      </c>
      <c r="K111" s="14" t="s">
        <v>255</v>
      </c>
      <c r="L111" s="14"/>
      <c r="M111" s="26">
        <v>363</v>
      </c>
      <c r="N111" s="18" t="s">
        <v>255</v>
      </c>
    </row>
    <row r="112" spans="1:42" x14ac:dyDescent="0.25">
      <c r="A112" s="11"/>
      <c r="B112" s="28" t="s">
        <v>314</v>
      </c>
      <c r="C112" s="24" t="s">
        <v>255</v>
      </c>
      <c r="D112" s="24"/>
      <c r="E112" s="49">
        <v>41404</v>
      </c>
      <c r="F112" s="30" t="s">
        <v>255</v>
      </c>
      <c r="G112" s="24" t="s">
        <v>255</v>
      </c>
      <c r="H112" s="24"/>
      <c r="I112" s="36">
        <v>947</v>
      </c>
      <c r="J112" s="30" t="s">
        <v>255</v>
      </c>
      <c r="K112" s="24" t="s">
        <v>255</v>
      </c>
      <c r="L112" s="24"/>
      <c r="M112" s="36">
        <v>424</v>
      </c>
      <c r="N112" s="30" t="s">
        <v>255</v>
      </c>
    </row>
    <row r="113" spans="1:42" x14ac:dyDescent="0.25">
      <c r="A113" s="11"/>
      <c r="B113" s="25" t="s">
        <v>316</v>
      </c>
      <c r="C113" s="14" t="s">
        <v>255</v>
      </c>
      <c r="D113" s="14"/>
      <c r="E113" s="50">
        <v>41464</v>
      </c>
      <c r="F113" s="18" t="s">
        <v>255</v>
      </c>
      <c r="G113" s="14" t="s">
        <v>255</v>
      </c>
      <c r="H113" s="14"/>
      <c r="I113" s="27">
        <v>2299</v>
      </c>
      <c r="J113" s="18" t="s">
        <v>255</v>
      </c>
      <c r="K113" s="14" t="s">
        <v>255</v>
      </c>
      <c r="L113" s="14"/>
      <c r="M113" s="26">
        <v>655</v>
      </c>
      <c r="N113" s="18" t="s">
        <v>255</v>
      </c>
    </row>
    <row r="114" spans="1:42" x14ac:dyDescent="0.25">
      <c r="A114" s="11"/>
      <c r="B114" s="28" t="s">
        <v>318</v>
      </c>
      <c r="C114" s="24" t="s">
        <v>255</v>
      </c>
      <c r="D114" s="24"/>
      <c r="E114" s="49">
        <v>41465</v>
      </c>
      <c r="F114" s="30" t="s">
        <v>255</v>
      </c>
      <c r="G114" s="24" t="s">
        <v>255</v>
      </c>
      <c r="H114" s="24"/>
      <c r="I114" s="36">
        <v>685</v>
      </c>
      <c r="J114" s="30" t="s">
        <v>255</v>
      </c>
      <c r="K114" s="24" t="s">
        <v>255</v>
      </c>
      <c r="L114" s="24"/>
      <c r="M114" s="36">
        <v>300</v>
      </c>
      <c r="N114" s="30" t="s">
        <v>255</v>
      </c>
    </row>
    <row r="115" spans="1:42" x14ac:dyDescent="0.25">
      <c r="A115" s="11"/>
      <c r="B115" s="25" t="s">
        <v>320</v>
      </c>
      <c r="C115" s="14" t="s">
        <v>255</v>
      </c>
      <c r="D115" s="14"/>
      <c r="E115" s="50">
        <v>41619</v>
      </c>
      <c r="F115" s="18" t="s">
        <v>255</v>
      </c>
      <c r="G115" s="14" t="s">
        <v>255</v>
      </c>
      <c r="H115" s="14"/>
      <c r="I115" s="26">
        <v>85</v>
      </c>
      <c r="J115" s="18" t="s">
        <v>255</v>
      </c>
      <c r="K115" s="14" t="s">
        <v>255</v>
      </c>
      <c r="L115" s="14"/>
      <c r="M115" s="26">
        <v>25</v>
      </c>
      <c r="N115" s="18" t="s">
        <v>255</v>
      </c>
    </row>
    <row r="116" spans="1:42" ht="15.75" thickBot="1" x14ac:dyDescent="0.3">
      <c r="A116" s="11"/>
      <c r="B116" s="28" t="s">
        <v>322</v>
      </c>
      <c r="C116" s="24" t="s">
        <v>255</v>
      </c>
      <c r="D116" s="24"/>
      <c r="E116" s="49">
        <v>41635</v>
      </c>
      <c r="F116" s="30" t="s">
        <v>255</v>
      </c>
      <c r="G116" s="24" t="s">
        <v>255</v>
      </c>
      <c r="H116" s="24"/>
      <c r="I116" s="36">
        <v>9</v>
      </c>
      <c r="J116" s="30" t="s">
        <v>255</v>
      </c>
      <c r="K116" s="24" t="s">
        <v>255</v>
      </c>
      <c r="L116" s="24"/>
      <c r="M116" s="36">
        <v>5</v>
      </c>
      <c r="N116" s="30" t="s">
        <v>255</v>
      </c>
    </row>
    <row r="117" spans="1:42" x14ac:dyDescent="0.25">
      <c r="A117" s="11"/>
      <c r="B117" s="31"/>
      <c r="C117" s="31" t="s">
        <v>255</v>
      </c>
      <c r="D117" s="31"/>
      <c r="E117" s="31"/>
      <c r="F117" s="31"/>
      <c r="G117" s="31" t="s">
        <v>255</v>
      </c>
      <c r="H117" s="32"/>
      <c r="I117" s="32"/>
      <c r="J117" s="31"/>
      <c r="K117" s="31" t="s">
        <v>255</v>
      </c>
      <c r="L117" s="32"/>
      <c r="M117" s="32"/>
      <c r="N117" s="31"/>
    </row>
    <row r="118" spans="1:42" x14ac:dyDescent="0.25">
      <c r="A118" s="11"/>
      <c r="B118" s="14"/>
      <c r="C118" s="40"/>
      <c r="D118" s="40"/>
      <c r="E118" s="40"/>
      <c r="F118" s="40"/>
      <c r="G118" s="40"/>
      <c r="H118" s="40"/>
      <c r="I118" s="40"/>
      <c r="J118" s="40"/>
      <c r="K118" s="40"/>
      <c r="L118" s="40"/>
      <c r="M118" s="40"/>
      <c r="N118" s="40"/>
    </row>
    <row r="119" spans="1:42" ht="15.75" thickBot="1" x14ac:dyDescent="0.3">
      <c r="A119" s="11"/>
      <c r="B119" s="56"/>
      <c r="C119" s="20" t="s">
        <v>255</v>
      </c>
      <c r="D119" s="14"/>
      <c r="E119" s="14"/>
      <c r="F119" s="14"/>
      <c r="G119" s="20" t="s">
        <v>255</v>
      </c>
      <c r="H119" s="14" t="s">
        <v>258</v>
      </c>
      <c r="I119" s="27">
        <v>5155</v>
      </c>
      <c r="J119" s="18" t="s">
        <v>255</v>
      </c>
      <c r="K119" s="20" t="s">
        <v>255</v>
      </c>
      <c r="L119" s="14" t="s">
        <v>258</v>
      </c>
      <c r="M119" s="27">
        <v>1981</v>
      </c>
      <c r="N119" s="18" t="s">
        <v>255</v>
      </c>
    </row>
    <row r="120" spans="1:42" ht="15.75" thickTop="1" x14ac:dyDescent="0.25">
      <c r="A120" s="11"/>
      <c r="B120" s="31"/>
      <c r="C120" s="31" t="s">
        <v>255</v>
      </c>
      <c r="D120" s="31"/>
      <c r="E120" s="31"/>
      <c r="F120" s="31"/>
      <c r="G120" s="31" t="s">
        <v>255</v>
      </c>
      <c r="H120" s="33"/>
      <c r="I120" s="33"/>
      <c r="J120" s="31"/>
      <c r="K120" s="31" t="s">
        <v>255</v>
      </c>
      <c r="L120" s="33"/>
      <c r="M120" s="33"/>
      <c r="N120" s="31"/>
    </row>
    <row r="121" spans="1:42" ht="15.75" x14ac:dyDescent="0.25">
      <c r="A121" s="11"/>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c r="AM121" s="43"/>
      <c r="AN121" s="43"/>
      <c r="AO121" s="43"/>
      <c r="AP121" s="43"/>
    </row>
    <row r="122" spans="1:42" ht="51" x14ac:dyDescent="0.25">
      <c r="A122" s="11"/>
      <c r="B122" s="55" t="s">
        <v>323</v>
      </c>
      <c r="C122" s="41" t="s">
        <v>347</v>
      </c>
    </row>
    <row r="123" spans="1:42" x14ac:dyDescent="0.25">
      <c r="A123" s="11"/>
      <c r="B123" s="40" t="s">
        <v>410</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c r="AE123" s="40"/>
      <c r="AF123" s="40"/>
      <c r="AG123" s="40"/>
      <c r="AH123" s="40"/>
      <c r="AI123" s="40"/>
      <c r="AJ123" s="40"/>
      <c r="AK123" s="40"/>
      <c r="AL123" s="40"/>
      <c r="AM123" s="40"/>
      <c r="AN123" s="40"/>
      <c r="AO123" s="40"/>
      <c r="AP123" s="40"/>
    </row>
    <row r="124" spans="1:42" x14ac:dyDescent="0.25">
      <c r="A124" s="11"/>
      <c r="B124" s="14"/>
      <c r="C124" s="14"/>
      <c r="D124" s="14"/>
      <c r="E124" s="14"/>
      <c r="F124" s="14"/>
      <c r="G124" s="14"/>
      <c r="H124" s="14"/>
      <c r="I124" s="14"/>
      <c r="J124" s="14"/>
      <c r="K124" s="14"/>
      <c r="L124" s="14"/>
      <c r="M124" s="14"/>
      <c r="N124" s="14"/>
    </row>
    <row r="125" spans="1:42" ht="15.75" thickBot="1" x14ac:dyDescent="0.3">
      <c r="A125" s="11"/>
      <c r="B125" s="20"/>
      <c r="C125" s="20" t="s">
        <v>255</v>
      </c>
      <c r="D125" s="52"/>
      <c r="E125" s="52"/>
      <c r="F125" s="20"/>
      <c r="G125" s="20"/>
      <c r="H125" s="48" t="s">
        <v>411</v>
      </c>
      <c r="I125" s="48"/>
      <c r="J125" s="48"/>
      <c r="K125" s="48"/>
      <c r="L125" s="48"/>
      <c r="M125" s="48"/>
      <c r="N125" s="20"/>
    </row>
    <row r="126" spans="1:42" ht="15.75" thickBot="1" x14ac:dyDescent="0.3">
      <c r="A126" s="11"/>
      <c r="B126" s="20"/>
      <c r="C126" s="20" t="s">
        <v>255</v>
      </c>
      <c r="D126" s="52"/>
      <c r="E126" s="52"/>
      <c r="F126" s="20"/>
      <c r="G126" s="20" t="s">
        <v>255</v>
      </c>
      <c r="H126" s="57">
        <v>2012</v>
      </c>
      <c r="I126" s="57"/>
      <c r="J126" s="57"/>
      <c r="K126" s="57"/>
      <c r="L126" s="57"/>
      <c r="M126" s="57"/>
      <c r="N126" s="20"/>
    </row>
    <row r="127" spans="1:42" x14ac:dyDescent="0.25">
      <c r="A127" s="11"/>
      <c r="B127" s="51" t="s">
        <v>291</v>
      </c>
      <c r="C127" s="52" t="s">
        <v>255</v>
      </c>
      <c r="D127" s="38" t="s">
        <v>343</v>
      </c>
      <c r="E127" s="38"/>
      <c r="F127" s="52"/>
      <c r="G127" s="52" t="s">
        <v>255</v>
      </c>
      <c r="H127" s="64" t="s">
        <v>345</v>
      </c>
      <c r="I127" s="64"/>
      <c r="J127" s="59"/>
      <c r="K127" s="59" t="s">
        <v>255</v>
      </c>
      <c r="L127" s="64" t="s">
        <v>346</v>
      </c>
      <c r="M127" s="64"/>
      <c r="N127" s="52"/>
    </row>
    <row r="128" spans="1:42" ht="15.75" thickBot="1" x14ac:dyDescent="0.3">
      <c r="A128" s="11"/>
      <c r="B128" s="51"/>
      <c r="C128" s="52"/>
      <c r="D128" s="39" t="s">
        <v>344</v>
      </c>
      <c r="E128" s="39"/>
      <c r="F128" s="52"/>
      <c r="G128" s="52"/>
      <c r="H128" s="39"/>
      <c r="I128" s="39"/>
      <c r="J128" s="52"/>
      <c r="K128" s="52"/>
      <c r="L128" s="39"/>
      <c r="M128" s="39"/>
      <c r="N128" s="52"/>
    </row>
    <row r="129" spans="1:42" x14ac:dyDescent="0.25">
      <c r="A129" s="11"/>
      <c r="B129" s="14"/>
      <c r="C129" s="40"/>
      <c r="D129" s="40"/>
      <c r="E129" s="40"/>
      <c r="F129" s="40"/>
      <c r="G129" s="40"/>
      <c r="H129" s="40"/>
      <c r="I129" s="40"/>
      <c r="J129" s="40"/>
      <c r="K129" s="40"/>
      <c r="L129" s="40"/>
      <c r="M129" s="40"/>
      <c r="N129" s="40"/>
    </row>
    <row r="130" spans="1:42" x14ac:dyDescent="0.25">
      <c r="A130" s="11"/>
      <c r="B130" s="28" t="s">
        <v>387</v>
      </c>
      <c r="C130" s="24" t="s">
        <v>255</v>
      </c>
      <c r="D130" s="24"/>
      <c r="E130" s="49">
        <v>40933</v>
      </c>
      <c r="F130" s="30" t="s">
        <v>255</v>
      </c>
      <c r="G130" s="24" t="s">
        <v>255</v>
      </c>
      <c r="H130" s="24" t="s">
        <v>258</v>
      </c>
      <c r="I130" s="36">
        <v>925</v>
      </c>
      <c r="J130" s="30" t="s">
        <v>255</v>
      </c>
      <c r="K130" s="24" t="s">
        <v>255</v>
      </c>
      <c r="L130" s="24" t="s">
        <v>258</v>
      </c>
      <c r="M130" s="36">
        <v>555</v>
      </c>
      <c r="N130" s="30" t="s">
        <v>255</v>
      </c>
    </row>
    <row r="131" spans="1:42" x14ac:dyDescent="0.25">
      <c r="A131" s="11"/>
      <c r="B131" s="25" t="s">
        <v>390</v>
      </c>
      <c r="C131" s="14" t="s">
        <v>255</v>
      </c>
      <c r="D131" s="14"/>
      <c r="E131" s="50">
        <v>41059</v>
      </c>
      <c r="F131" s="18" t="s">
        <v>255</v>
      </c>
      <c r="G131" s="14" t="s">
        <v>255</v>
      </c>
      <c r="H131" s="14"/>
      <c r="I131" s="26">
        <v>408</v>
      </c>
      <c r="J131" s="18" t="s">
        <v>255</v>
      </c>
      <c r="K131" s="14" t="s">
        <v>255</v>
      </c>
      <c r="L131" s="14"/>
      <c r="M131" s="26">
        <v>200</v>
      </c>
      <c r="N131" s="18" t="s">
        <v>255</v>
      </c>
    </row>
    <row r="132" spans="1:42" x14ac:dyDescent="0.25">
      <c r="A132" s="11"/>
      <c r="B132" s="28" t="s">
        <v>393</v>
      </c>
      <c r="C132" s="24" t="s">
        <v>255</v>
      </c>
      <c r="D132" s="24"/>
      <c r="E132" s="49">
        <v>41065</v>
      </c>
      <c r="F132" s="30" t="s">
        <v>255</v>
      </c>
      <c r="G132" s="24" t="s">
        <v>255</v>
      </c>
      <c r="H132" s="24"/>
      <c r="I132" s="36">
        <v>776</v>
      </c>
      <c r="J132" s="30" t="s">
        <v>255</v>
      </c>
      <c r="K132" s="24" t="s">
        <v>255</v>
      </c>
      <c r="L132" s="24"/>
      <c r="M132" s="36">
        <v>445</v>
      </c>
      <c r="N132" s="30" t="s">
        <v>255</v>
      </c>
    </row>
    <row r="133" spans="1:42" x14ac:dyDescent="0.25">
      <c r="A133" s="11"/>
      <c r="B133" s="25" t="s">
        <v>395</v>
      </c>
      <c r="C133" s="14" t="s">
        <v>255</v>
      </c>
      <c r="D133" s="14"/>
      <c r="E133" s="50">
        <v>41081</v>
      </c>
      <c r="F133" s="18" t="s">
        <v>255</v>
      </c>
      <c r="G133" s="14" t="s">
        <v>255</v>
      </c>
      <c r="H133" s="14"/>
      <c r="I133" s="26">
        <v>346</v>
      </c>
      <c r="J133" s="18" t="s">
        <v>255</v>
      </c>
      <c r="K133" s="14" t="s">
        <v>255</v>
      </c>
      <c r="L133" s="14"/>
      <c r="M133" s="26">
        <v>186</v>
      </c>
      <c r="N133" s="18" t="s">
        <v>255</v>
      </c>
    </row>
    <row r="134" spans="1:42" x14ac:dyDescent="0.25">
      <c r="A134" s="11"/>
      <c r="B134" s="28" t="s">
        <v>396</v>
      </c>
      <c r="C134" s="24" t="s">
        <v>255</v>
      </c>
      <c r="D134" s="24"/>
      <c r="E134" s="49">
        <v>41088</v>
      </c>
      <c r="F134" s="30" t="s">
        <v>255</v>
      </c>
      <c r="G134" s="24" t="s">
        <v>255</v>
      </c>
      <c r="H134" s="24"/>
      <c r="I134" s="36">
        <v>168</v>
      </c>
      <c r="J134" s="30" t="s">
        <v>255</v>
      </c>
      <c r="K134" s="24" t="s">
        <v>255</v>
      </c>
      <c r="L134" s="24"/>
      <c r="M134" s="36">
        <v>65</v>
      </c>
      <c r="N134" s="30" t="s">
        <v>255</v>
      </c>
    </row>
    <row r="135" spans="1:42" x14ac:dyDescent="0.25">
      <c r="A135" s="11"/>
      <c r="B135" s="25" t="s">
        <v>397</v>
      </c>
      <c r="C135" s="14" t="s">
        <v>255</v>
      </c>
      <c r="D135" s="14"/>
      <c r="E135" s="50">
        <v>41178</v>
      </c>
      <c r="F135" s="18" t="s">
        <v>255</v>
      </c>
      <c r="G135" s="14" t="s">
        <v>255</v>
      </c>
      <c r="H135" s="14"/>
      <c r="I135" s="26">
        <v>362</v>
      </c>
      <c r="J135" s="18" t="s">
        <v>255</v>
      </c>
      <c r="K135" s="14" t="s">
        <v>255</v>
      </c>
      <c r="L135" s="14"/>
      <c r="M135" s="26">
        <v>191</v>
      </c>
      <c r="N135" s="18" t="s">
        <v>255</v>
      </c>
    </row>
    <row r="136" spans="1:42" x14ac:dyDescent="0.25">
      <c r="A136" s="11"/>
      <c r="B136" s="28" t="s">
        <v>398</v>
      </c>
      <c r="C136" s="24" t="s">
        <v>255</v>
      </c>
      <c r="D136" s="24"/>
      <c r="E136" s="49">
        <v>41221</v>
      </c>
      <c r="F136" s="30" t="s">
        <v>255</v>
      </c>
      <c r="G136" s="24" t="s">
        <v>255</v>
      </c>
      <c r="H136" s="24"/>
      <c r="I136" s="36">
        <v>240</v>
      </c>
      <c r="J136" s="30" t="s">
        <v>255</v>
      </c>
      <c r="K136" s="24" t="s">
        <v>255</v>
      </c>
      <c r="L136" s="24"/>
      <c r="M136" s="36">
        <v>118</v>
      </c>
      <c r="N136" s="30" t="s">
        <v>255</v>
      </c>
    </row>
    <row r="137" spans="1:42" ht="15.75" thickBot="1" x14ac:dyDescent="0.3">
      <c r="A137" s="11"/>
      <c r="B137" s="25" t="s">
        <v>400</v>
      </c>
      <c r="C137" s="14" t="s">
        <v>255</v>
      </c>
      <c r="D137" s="14"/>
      <c r="E137" s="50">
        <v>41234</v>
      </c>
      <c r="F137" s="18" t="s">
        <v>255</v>
      </c>
      <c r="G137" s="14" t="s">
        <v>255</v>
      </c>
      <c r="H137" s="14"/>
      <c r="I137" s="26">
        <v>282</v>
      </c>
      <c r="J137" s="18" t="s">
        <v>255</v>
      </c>
      <c r="K137" s="14" t="s">
        <v>255</v>
      </c>
      <c r="L137" s="14"/>
      <c r="M137" s="26">
        <v>123</v>
      </c>
      <c r="N137" s="18" t="s">
        <v>255</v>
      </c>
    </row>
    <row r="138" spans="1:42" x14ac:dyDescent="0.25">
      <c r="A138" s="11"/>
      <c r="B138" s="31"/>
      <c r="C138" s="31" t="s">
        <v>255</v>
      </c>
      <c r="D138" s="31"/>
      <c r="E138" s="31"/>
      <c r="F138" s="31"/>
      <c r="G138" s="31" t="s">
        <v>255</v>
      </c>
      <c r="H138" s="32"/>
      <c r="I138" s="32"/>
      <c r="J138" s="31"/>
      <c r="K138" s="31" t="s">
        <v>255</v>
      </c>
      <c r="L138" s="32"/>
      <c r="M138" s="32"/>
      <c r="N138" s="31"/>
    </row>
    <row r="139" spans="1:42" x14ac:dyDescent="0.25">
      <c r="A139" s="11"/>
      <c r="B139" s="14"/>
      <c r="C139" s="40"/>
      <c r="D139" s="40"/>
      <c r="E139" s="40"/>
      <c r="F139" s="40"/>
      <c r="G139" s="40"/>
      <c r="H139" s="40"/>
      <c r="I139" s="40"/>
      <c r="J139" s="40"/>
      <c r="K139" s="40"/>
      <c r="L139" s="40"/>
      <c r="M139" s="40"/>
      <c r="N139" s="40"/>
    </row>
    <row r="140" spans="1:42" x14ac:dyDescent="0.25">
      <c r="A140" s="11"/>
      <c r="B140" s="63"/>
      <c r="C140" s="34" t="s">
        <v>255</v>
      </c>
      <c r="D140" s="24"/>
      <c r="E140" s="24"/>
      <c r="F140" s="24"/>
      <c r="G140" s="34" t="s">
        <v>255</v>
      </c>
      <c r="H140" s="24" t="s">
        <v>258</v>
      </c>
      <c r="I140" s="29">
        <v>3507</v>
      </c>
      <c r="J140" s="30" t="s">
        <v>255</v>
      </c>
      <c r="K140" s="34" t="s">
        <v>255</v>
      </c>
      <c r="L140" s="24" t="s">
        <v>258</v>
      </c>
      <c r="M140" s="29">
        <v>1883</v>
      </c>
      <c r="N140" s="30"/>
    </row>
    <row r="141" spans="1:42" ht="15" customHeight="1" x14ac:dyDescent="0.25">
      <c r="A141" s="11" t="s">
        <v>774</v>
      </c>
      <c r="B141" s="10" t="s">
        <v>6</v>
      </c>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c r="AL141" s="10"/>
      <c r="AM141" s="10"/>
      <c r="AN141" s="10"/>
      <c r="AO141" s="10"/>
      <c r="AP141" s="10"/>
    </row>
    <row r="142" spans="1:42" x14ac:dyDescent="0.25">
      <c r="A142" s="11"/>
      <c r="B142" s="40" t="s">
        <v>775</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c r="AI142" s="40"/>
      <c r="AJ142" s="40"/>
      <c r="AK142" s="40"/>
      <c r="AL142" s="40"/>
      <c r="AM142" s="40"/>
      <c r="AN142" s="40"/>
      <c r="AO142" s="40"/>
      <c r="AP142" s="40"/>
    </row>
    <row r="143" spans="1:42" ht="15.75" x14ac:dyDescent="0.25">
      <c r="A143" s="11"/>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c r="AB143" s="43"/>
      <c r="AC143" s="43"/>
      <c r="AD143" s="43"/>
      <c r="AE143" s="43"/>
      <c r="AF143" s="43"/>
      <c r="AG143" s="43"/>
      <c r="AH143" s="43"/>
      <c r="AI143" s="43"/>
      <c r="AJ143" s="43"/>
      <c r="AK143" s="43"/>
      <c r="AL143" s="43"/>
      <c r="AM143" s="43"/>
      <c r="AN143" s="43"/>
      <c r="AO143" s="43"/>
      <c r="AP143" s="43"/>
    </row>
    <row r="144" spans="1:42" x14ac:dyDescent="0.25">
      <c r="A144" s="11"/>
      <c r="B144" s="14"/>
      <c r="C144" s="14"/>
      <c r="D144" s="14"/>
      <c r="E144" s="14"/>
      <c r="F144" s="14"/>
      <c r="G144" s="14"/>
      <c r="H144" s="14"/>
      <c r="I144" s="14"/>
      <c r="J144" s="14"/>
      <c r="K144" s="14"/>
      <c r="L144" s="14"/>
      <c r="M144" s="14"/>
      <c r="N144" s="14"/>
    </row>
    <row r="145" spans="1:14" ht="15.75" thickBot="1" x14ac:dyDescent="0.3">
      <c r="A145" s="11"/>
      <c r="B145" s="20"/>
      <c r="C145" s="20" t="s">
        <v>255</v>
      </c>
      <c r="D145" s="39" t="s">
        <v>256</v>
      </c>
      <c r="E145" s="39"/>
      <c r="F145" s="39"/>
      <c r="G145" s="39"/>
      <c r="H145" s="39"/>
      <c r="I145" s="39"/>
      <c r="J145" s="39"/>
      <c r="K145" s="39"/>
      <c r="L145" s="39"/>
      <c r="M145" s="39"/>
      <c r="N145" s="20"/>
    </row>
    <row r="146" spans="1:14" ht="15.75" thickBot="1" x14ac:dyDescent="0.3">
      <c r="A146" s="11"/>
      <c r="B146" s="20"/>
      <c r="C146" s="20" t="s">
        <v>255</v>
      </c>
      <c r="D146" s="57">
        <v>2013</v>
      </c>
      <c r="E146" s="57"/>
      <c r="F146" s="20"/>
      <c r="G146" s="20"/>
      <c r="H146" s="57">
        <v>2012</v>
      </c>
      <c r="I146" s="57"/>
      <c r="J146" s="20"/>
      <c r="K146" s="20"/>
      <c r="L146" s="57">
        <v>2011</v>
      </c>
      <c r="M146" s="57"/>
      <c r="N146" s="20"/>
    </row>
    <row r="147" spans="1:14" x14ac:dyDescent="0.25">
      <c r="A147" s="11"/>
      <c r="B147" s="20"/>
      <c r="C147" s="20" t="s">
        <v>255</v>
      </c>
      <c r="D147" s="38" t="s">
        <v>350</v>
      </c>
      <c r="E147" s="38"/>
      <c r="F147" s="38"/>
      <c r="G147" s="38"/>
      <c r="H147" s="38"/>
      <c r="I147" s="38"/>
      <c r="J147" s="38"/>
      <c r="K147" s="38"/>
      <c r="L147" s="38"/>
      <c r="M147" s="38"/>
      <c r="N147" s="20"/>
    </row>
    <row r="148" spans="1:14" x14ac:dyDescent="0.25">
      <c r="A148" s="11"/>
      <c r="B148" s="14"/>
      <c r="C148" s="40"/>
      <c r="D148" s="40"/>
      <c r="E148" s="40"/>
      <c r="F148" s="40"/>
      <c r="G148" s="40"/>
      <c r="H148" s="40"/>
      <c r="I148" s="40"/>
      <c r="J148" s="40"/>
      <c r="K148" s="40"/>
      <c r="L148" s="40"/>
      <c r="M148" s="40"/>
      <c r="N148" s="40"/>
    </row>
    <row r="149" spans="1:14" x14ac:dyDescent="0.25">
      <c r="A149" s="11"/>
      <c r="B149" s="23" t="s">
        <v>351</v>
      </c>
      <c r="C149" s="24" t="s">
        <v>255</v>
      </c>
      <c r="D149" s="24"/>
      <c r="E149" s="24"/>
      <c r="F149" s="24"/>
      <c r="G149" s="24"/>
      <c r="H149" s="24"/>
      <c r="I149" s="24"/>
      <c r="J149" s="24"/>
      <c r="K149" s="24"/>
      <c r="L149" s="24"/>
      <c r="M149" s="24"/>
      <c r="N149" s="24"/>
    </row>
    <row r="150" spans="1:14" x14ac:dyDescent="0.25">
      <c r="A150" s="11"/>
      <c r="B150" s="25" t="s">
        <v>352</v>
      </c>
      <c r="C150" s="14" t="s">
        <v>255</v>
      </c>
      <c r="D150" s="14" t="s">
        <v>258</v>
      </c>
      <c r="E150" s="27">
        <v>67818</v>
      </c>
      <c r="F150" s="18" t="s">
        <v>255</v>
      </c>
      <c r="G150" s="14"/>
      <c r="H150" s="14" t="s">
        <v>258</v>
      </c>
      <c r="I150" s="27">
        <v>68940</v>
      </c>
      <c r="J150" s="18" t="s">
        <v>255</v>
      </c>
      <c r="K150" s="14"/>
      <c r="L150" s="14" t="s">
        <v>258</v>
      </c>
      <c r="M150" s="27">
        <v>56954</v>
      </c>
      <c r="N150" s="18" t="s">
        <v>255</v>
      </c>
    </row>
    <row r="151" spans="1:14" x14ac:dyDescent="0.25">
      <c r="A151" s="11"/>
      <c r="B151" s="28" t="s">
        <v>104</v>
      </c>
      <c r="C151" s="24" t="s">
        <v>255</v>
      </c>
      <c r="D151" s="24"/>
      <c r="E151" s="36" t="s">
        <v>353</v>
      </c>
      <c r="F151" s="30" t="s">
        <v>260</v>
      </c>
      <c r="G151" s="24"/>
      <c r="H151" s="24"/>
      <c r="I151" s="36" t="s">
        <v>354</v>
      </c>
      <c r="J151" s="30" t="s">
        <v>260</v>
      </c>
      <c r="K151" s="24"/>
      <c r="L151" s="24"/>
      <c r="M151" s="36" t="s">
        <v>355</v>
      </c>
      <c r="N151" s="30" t="s">
        <v>260</v>
      </c>
    </row>
    <row r="152" spans="1:14" ht="15.75" thickBot="1" x14ac:dyDescent="0.3">
      <c r="A152" s="11"/>
      <c r="B152" s="25" t="s">
        <v>356</v>
      </c>
      <c r="C152" s="14" t="s">
        <v>255</v>
      </c>
      <c r="D152" s="14"/>
      <c r="E152" s="26" t="s">
        <v>357</v>
      </c>
      <c r="F152" s="18" t="s">
        <v>260</v>
      </c>
      <c r="G152" s="14"/>
      <c r="H152" s="14"/>
      <c r="I152" s="26" t="s">
        <v>358</v>
      </c>
      <c r="J152" s="18" t="s">
        <v>260</v>
      </c>
      <c r="K152" s="14"/>
      <c r="L152" s="14"/>
      <c r="M152" s="26" t="s">
        <v>359</v>
      </c>
      <c r="N152" s="18" t="s">
        <v>260</v>
      </c>
    </row>
    <row r="153" spans="1:14" x14ac:dyDescent="0.25">
      <c r="A153" s="11"/>
      <c r="B153" s="31"/>
      <c r="C153" s="31" t="s">
        <v>255</v>
      </c>
      <c r="D153" s="32"/>
      <c r="E153" s="32"/>
      <c r="F153" s="31"/>
      <c r="G153" s="31"/>
      <c r="H153" s="32"/>
      <c r="I153" s="32"/>
      <c r="J153" s="31"/>
      <c r="K153" s="31"/>
      <c r="L153" s="32"/>
      <c r="M153" s="32"/>
      <c r="N153" s="31"/>
    </row>
    <row r="154" spans="1:14" x14ac:dyDescent="0.25">
      <c r="A154" s="11"/>
      <c r="B154" s="28" t="s">
        <v>109</v>
      </c>
      <c r="C154" s="34" t="s">
        <v>255</v>
      </c>
      <c r="D154" s="24"/>
      <c r="E154" s="29">
        <v>1556</v>
      </c>
      <c r="F154" s="30" t="s">
        <v>255</v>
      </c>
      <c r="G154" s="34"/>
      <c r="H154" s="24"/>
      <c r="I154" s="29">
        <v>2729</v>
      </c>
      <c r="J154" s="30" t="s">
        <v>255</v>
      </c>
      <c r="K154" s="34"/>
      <c r="L154" s="24"/>
      <c r="M154" s="29">
        <v>6144</v>
      </c>
      <c r="N154" s="30" t="s">
        <v>255</v>
      </c>
    </row>
    <row r="155" spans="1:14" ht="26.25" thickBot="1" x14ac:dyDescent="0.3">
      <c r="A155" s="11"/>
      <c r="B155" s="25" t="s">
        <v>360</v>
      </c>
      <c r="C155" s="20" t="s">
        <v>255</v>
      </c>
      <c r="D155" s="14"/>
      <c r="E155" s="26" t="s">
        <v>361</v>
      </c>
      <c r="F155" s="18" t="s">
        <v>260</v>
      </c>
      <c r="G155" s="20"/>
      <c r="H155" s="14"/>
      <c r="I155" s="26" t="s">
        <v>362</v>
      </c>
      <c r="J155" s="18" t="s">
        <v>260</v>
      </c>
      <c r="K155" s="20"/>
      <c r="L155" s="14"/>
      <c r="M155" s="26" t="s">
        <v>363</v>
      </c>
      <c r="N155" s="18" t="s">
        <v>260</v>
      </c>
    </row>
    <row r="156" spans="1:14" x14ac:dyDescent="0.25">
      <c r="A156" s="11"/>
      <c r="B156" s="31"/>
      <c r="C156" s="31" t="s">
        <v>255</v>
      </c>
      <c r="D156" s="32"/>
      <c r="E156" s="32"/>
      <c r="F156" s="31"/>
      <c r="G156" s="31"/>
      <c r="H156" s="32"/>
      <c r="I156" s="32"/>
      <c r="J156" s="31"/>
      <c r="K156" s="31"/>
      <c r="L156" s="32"/>
      <c r="M156" s="32"/>
      <c r="N156" s="31"/>
    </row>
    <row r="157" spans="1:14" ht="26.25" thickBot="1" x14ac:dyDescent="0.3">
      <c r="A157" s="11"/>
      <c r="B157" s="28" t="s">
        <v>111</v>
      </c>
      <c r="C157" s="34" t="s">
        <v>255</v>
      </c>
      <c r="D157" s="24" t="s">
        <v>258</v>
      </c>
      <c r="E157" s="36" t="s">
        <v>364</v>
      </c>
      <c r="F157" s="30" t="s">
        <v>260</v>
      </c>
      <c r="G157" s="34"/>
      <c r="H157" s="24" t="s">
        <v>258</v>
      </c>
      <c r="I157" s="36" t="s">
        <v>365</v>
      </c>
      <c r="J157" s="30" t="s">
        <v>260</v>
      </c>
      <c r="K157" s="34"/>
      <c r="L157" s="24"/>
      <c r="M157" s="29">
        <v>1988</v>
      </c>
      <c r="N157" s="30" t="s">
        <v>255</v>
      </c>
    </row>
    <row r="158" spans="1:14" ht="15.75" thickTop="1" x14ac:dyDescent="0.25">
      <c r="A158" s="11"/>
      <c r="B158" s="31"/>
      <c r="C158" s="31" t="s">
        <v>255</v>
      </c>
      <c r="D158" s="33"/>
      <c r="E158" s="33"/>
      <c r="F158" s="31"/>
      <c r="G158" s="31"/>
      <c r="H158" s="33"/>
      <c r="I158" s="33"/>
      <c r="J158" s="31"/>
      <c r="K158" s="31"/>
      <c r="L158" s="33"/>
      <c r="M158" s="33"/>
      <c r="N158" s="31"/>
    </row>
    <row r="159" spans="1:14" x14ac:dyDescent="0.25">
      <c r="A159" s="11"/>
      <c r="B159" s="14"/>
      <c r="C159" s="40"/>
      <c r="D159" s="40"/>
      <c r="E159" s="40"/>
      <c r="F159" s="40"/>
      <c r="G159" s="40"/>
      <c r="H159" s="40"/>
      <c r="I159" s="40"/>
      <c r="J159" s="40"/>
      <c r="K159" s="40"/>
      <c r="L159" s="40"/>
      <c r="M159" s="40"/>
      <c r="N159" s="40"/>
    </row>
    <row r="160" spans="1:14" x14ac:dyDescent="0.25">
      <c r="A160" s="11"/>
      <c r="B160" s="60" t="s">
        <v>366</v>
      </c>
      <c r="C160" s="20" t="s">
        <v>255</v>
      </c>
      <c r="D160" s="14"/>
      <c r="E160" s="14"/>
      <c r="F160" s="14"/>
      <c r="G160" s="20"/>
      <c r="H160" s="14"/>
      <c r="I160" s="14"/>
      <c r="J160" s="14"/>
      <c r="K160" s="20"/>
      <c r="L160" s="14"/>
      <c r="M160" s="14"/>
      <c r="N160" s="14"/>
    </row>
    <row r="161" spans="1:42" ht="25.5" x14ac:dyDescent="0.25">
      <c r="A161" s="11"/>
      <c r="B161" s="28" t="s">
        <v>263</v>
      </c>
      <c r="C161" s="34" t="s">
        <v>255</v>
      </c>
      <c r="D161" s="24" t="s">
        <v>258</v>
      </c>
      <c r="E161" s="36" t="s">
        <v>264</v>
      </c>
      <c r="F161" s="30" t="s">
        <v>260</v>
      </c>
      <c r="G161" s="34"/>
      <c r="H161" s="24" t="s">
        <v>258</v>
      </c>
      <c r="I161" s="36" t="s">
        <v>367</v>
      </c>
      <c r="J161" s="30" t="s">
        <v>260</v>
      </c>
      <c r="K161" s="34"/>
      <c r="L161" s="24" t="s">
        <v>258</v>
      </c>
      <c r="M161" s="36">
        <v>0.19</v>
      </c>
      <c r="N161" s="30" t="s">
        <v>255</v>
      </c>
    </row>
    <row r="162" spans="1:42" ht="25.5" x14ac:dyDescent="0.25">
      <c r="A162" s="11"/>
      <c r="B162" s="25" t="s">
        <v>272</v>
      </c>
      <c r="C162" s="20" t="s">
        <v>255</v>
      </c>
      <c r="D162" s="14" t="s">
        <v>258</v>
      </c>
      <c r="E162" s="26" t="s">
        <v>264</v>
      </c>
      <c r="F162" s="18" t="s">
        <v>260</v>
      </c>
      <c r="G162" s="20"/>
      <c r="H162" s="14" t="s">
        <v>258</v>
      </c>
      <c r="I162" s="26" t="s">
        <v>367</v>
      </c>
      <c r="J162" s="18" t="s">
        <v>260</v>
      </c>
      <c r="K162" s="20"/>
      <c r="L162" s="14" t="s">
        <v>258</v>
      </c>
      <c r="M162" s="26">
        <v>0.19</v>
      </c>
      <c r="N162" s="18" t="s">
        <v>255</v>
      </c>
    </row>
    <row r="163" spans="1:42" ht="25.5" x14ac:dyDescent="0.25">
      <c r="A163" s="11"/>
      <c r="B163" s="28" t="s">
        <v>368</v>
      </c>
      <c r="C163" s="34" t="s">
        <v>255</v>
      </c>
      <c r="D163" s="24"/>
      <c r="E163" s="29">
        <v>13164244</v>
      </c>
      <c r="F163" s="30" t="s">
        <v>255</v>
      </c>
      <c r="G163" s="34"/>
      <c r="H163" s="24"/>
      <c r="I163" s="29">
        <v>10953325</v>
      </c>
      <c r="J163" s="30" t="s">
        <v>255</v>
      </c>
      <c r="K163" s="34"/>
      <c r="L163" s="24"/>
      <c r="M163" s="29">
        <v>10236859</v>
      </c>
      <c r="N163" s="30" t="s">
        <v>255</v>
      </c>
    </row>
    <row r="164" spans="1:42" ht="25.5" x14ac:dyDescent="0.25">
      <c r="A164" s="11"/>
      <c r="B164" s="25" t="s">
        <v>369</v>
      </c>
      <c r="C164" s="20" t="s">
        <v>255</v>
      </c>
      <c r="D164" s="14"/>
      <c r="E164" s="27">
        <v>13164244</v>
      </c>
      <c r="F164" s="18" t="s">
        <v>255</v>
      </c>
      <c r="G164" s="20"/>
      <c r="H164" s="14"/>
      <c r="I164" s="27">
        <v>10953325</v>
      </c>
      <c r="J164" s="18" t="s">
        <v>255</v>
      </c>
      <c r="K164" s="20"/>
      <c r="L164" s="14"/>
      <c r="M164" s="27">
        <v>10288711</v>
      </c>
      <c r="N164" s="18" t="s">
        <v>255</v>
      </c>
    </row>
    <row r="165" spans="1:42" ht="15" customHeight="1" x14ac:dyDescent="0.25">
      <c r="A165" s="11" t="s">
        <v>776</v>
      </c>
      <c r="B165" s="10" t="s">
        <v>6</v>
      </c>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c r="AI165" s="10"/>
      <c r="AJ165" s="10"/>
      <c r="AK165" s="10"/>
      <c r="AL165" s="10"/>
      <c r="AM165" s="10"/>
      <c r="AN165" s="10"/>
      <c r="AO165" s="10"/>
      <c r="AP165" s="10"/>
    </row>
    <row r="166" spans="1:42" x14ac:dyDescent="0.25">
      <c r="A166" s="11"/>
      <c r="B166" s="40" t="s">
        <v>413</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c r="Z166" s="40"/>
      <c r="AA166" s="40"/>
      <c r="AB166" s="40"/>
      <c r="AC166" s="40"/>
      <c r="AD166" s="40"/>
      <c r="AE166" s="40"/>
      <c r="AF166" s="40"/>
      <c r="AG166" s="40"/>
      <c r="AH166" s="40"/>
      <c r="AI166" s="40"/>
      <c r="AJ166" s="40"/>
      <c r="AK166" s="40"/>
      <c r="AL166" s="40"/>
      <c r="AM166" s="40"/>
      <c r="AN166" s="40"/>
      <c r="AO166" s="40"/>
      <c r="AP166" s="40"/>
    </row>
    <row r="167" spans="1:42" ht="15.75" x14ac:dyDescent="0.25">
      <c r="A167" s="11"/>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c r="AE167" s="43"/>
      <c r="AF167" s="43"/>
      <c r="AG167" s="43"/>
      <c r="AH167" s="43"/>
      <c r="AI167" s="43"/>
      <c r="AJ167" s="43"/>
      <c r="AK167" s="43"/>
      <c r="AL167" s="43"/>
      <c r="AM167" s="43"/>
      <c r="AN167" s="43"/>
      <c r="AO167" s="43"/>
      <c r="AP167" s="43"/>
    </row>
    <row r="168" spans="1:42" x14ac:dyDescent="0.25">
      <c r="A168" s="11"/>
      <c r="B168" s="14"/>
      <c r="C168" s="14"/>
      <c r="D168" s="14"/>
      <c r="E168" s="14"/>
      <c r="F168" s="14"/>
    </row>
    <row r="169" spans="1:42" x14ac:dyDescent="0.25">
      <c r="A169" s="11"/>
      <c r="B169" s="51" t="s">
        <v>414</v>
      </c>
      <c r="C169" s="52" t="s">
        <v>255</v>
      </c>
      <c r="D169" s="38" t="s">
        <v>327</v>
      </c>
      <c r="E169" s="38"/>
      <c r="F169" s="52"/>
    </row>
    <row r="170" spans="1:42" ht="15.75" thickBot="1" x14ac:dyDescent="0.3">
      <c r="A170" s="11"/>
      <c r="B170" s="51"/>
      <c r="C170" s="52"/>
      <c r="D170" s="39" t="s">
        <v>415</v>
      </c>
      <c r="E170" s="39"/>
      <c r="F170" s="52"/>
    </row>
    <row r="171" spans="1:42" x14ac:dyDescent="0.25">
      <c r="A171" s="11"/>
      <c r="B171" s="28">
        <v>2014</v>
      </c>
      <c r="C171" s="24" t="s">
        <v>255</v>
      </c>
      <c r="D171" s="24" t="s">
        <v>258</v>
      </c>
      <c r="E171" s="29">
        <v>62160</v>
      </c>
      <c r="F171" s="30" t="s">
        <v>255</v>
      </c>
    </row>
    <row r="172" spans="1:42" x14ac:dyDescent="0.25">
      <c r="A172" s="11"/>
      <c r="B172" s="25">
        <v>2015</v>
      </c>
      <c r="C172" s="14" t="s">
        <v>255</v>
      </c>
      <c r="D172" s="14"/>
      <c r="E172" s="27">
        <v>59885</v>
      </c>
      <c r="F172" s="18" t="s">
        <v>255</v>
      </c>
    </row>
    <row r="173" spans="1:42" x14ac:dyDescent="0.25">
      <c r="A173" s="11"/>
      <c r="B173" s="28">
        <v>2016</v>
      </c>
      <c r="C173" s="24" t="s">
        <v>255</v>
      </c>
      <c r="D173" s="24"/>
      <c r="E173" s="29">
        <v>56004</v>
      </c>
      <c r="F173" s="30" t="s">
        <v>255</v>
      </c>
    </row>
    <row r="174" spans="1:42" x14ac:dyDescent="0.25">
      <c r="A174" s="11"/>
      <c r="B174" s="25">
        <v>2017</v>
      </c>
      <c r="C174" s="14" t="s">
        <v>255</v>
      </c>
      <c r="D174" s="14"/>
      <c r="E174" s="27">
        <v>54332</v>
      </c>
      <c r="F174" s="18" t="s">
        <v>255</v>
      </c>
    </row>
    <row r="175" spans="1:42" x14ac:dyDescent="0.25">
      <c r="A175" s="11"/>
      <c r="B175" s="28">
        <v>2018</v>
      </c>
      <c r="C175" s="24" t="s">
        <v>255</v>
      </c>
      <c r="D175" s="24"/>
      <c r="E175" s="29">
        <v>52527</v>
      </c>
      <c r="F175" s="30" t="s">
        <v>255</v>
      </c>
    </row>
    <row r="176" spans="1:42" x14ac:dyDescent="0.25">
      <c r="A176" s="11"/>
      <c r="B176" s="25" t="s">
        <v>416</v>
      </c>
      <c r="C176" s="14" t="s">
        <v>255</v>
      </c>
      <c r="D176" s="14"/>
      <c r="E176" s="27">
        <v>286016</v>
      </c>
      <c r="F176" s="18" t="s">
        <v>255</v>
      </c>
    </row>
    <row r="177" spans="1:42" ht="15" customHeight="1" x14ac:dyDescent="0.25">
      <c r="A177" s="11" t="s">
        <v>777</v>
      </c>
      <c r="B177" s="10" t="s">
        <v>6</v>
      </c>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c r="AB177" s="10"/>
      <c r="AC177" s="10"/>
      <c r="AD177" s="10"/>
      <c r="AE177" s="10"/>
      <c r="AF177" s="10"/>
      <c r="AG177" s="10"/>
      <c r="AH177" s="10"/>
      <c r="AI177" s="10"/>
      <c r="AJ177" s="10"/>
      <c r="AK177" s="10"/>
      <c r="AL177" s="10"/>
      <c r="AM177" s="10"/>
      <c r="AN177" s="10"/>
      <c r="AO177" s="10"/>
      <c r="AP177" s="10"/>
    </row>
    <row r="178" spans="1:42" x14ac:dyDescent="0.25">
      <c r="A178" s="11"/>
      <c r="B178" s="40" t="s">
        <v>419</v>
      </c>
      <c r="C178" s="40"/>
      <c r="D178" s="40"/>
      <c r="E178" s="40"/>
      <c r="F178" s="40"/>
      <c r="G178" s="40"/>
      <c r="H178" s="40"/>
      <c r="I178" s="40"/>
      <c r="J178" s="40"/>
      <c r="K178" s="40"/>
      <c r="L178" s="40"/>
      <c r="M178" s="40"/>
      <c r="N178" s="40"/>
      <c r="O178" s="40"/>
      <c r="P178" s="40"/>
      <c r="Q178" s="40"/>
      <c r="R178" s="40"/>
      <c r="S178" s="40"/>
      <c r="T178" s="40"/>
      <c r="U178" s="40"/>
      <c r="V178" s="40"/>
      <c r="W178" s="40"/>
      <c r="X178" s="40"/>
      <c r="Y178" s="40"/>
      <c r="Z178" s="40"/>
      <c r="AA178" s="40"/>
      <c r="AB178" s="40"/>
      <c r="AC178" s="40"/>
      <c r="AD178" s="40"/>
      <c r="AE178" s="40"/>
      <c r="AF178" s="40"/>
      <c r="AG178" s="40"/>
      <c r="AH178" s="40"/>
      <c r="AI178" s="40"/>
      <c r="AJ178" s="40"/>
      <c r="AK178" s="40"/>
      <c r="AL178" s="40"/>
      <c r="AM178" s="40"/>
      <c r="AN178" s="40"/>
      <c r="AO178" s="40"/>
      <c r="AP178" s="40"/>
    </row>
    <row r="179" spans="1:42" ht="15.75" x14ac:dyDescent="0.25">
      <c r="A179" s="11"/>
      <c r="B179" s="43"/>
      <c r="C179" s="43"/>
      <c r="D179" s="43"/>
      <c r="E179" s="43"/>
      <c r="F179" s="43"/>
      <c r="G179" s="43"/>
      <c r="H179" s="43"/>
      <c r="I179" s="43"/>
      <c r="J179" s="43"/>
      <c r="K179" s="43"/>
      <c r="L179" s="43"/>
      <c r="M179" s="43"/>
      <c r="N179" s="43"/>
      <c r="O179" s="43"/>
      <c r="P179" s="43"/>
      <c r="Q179" s="43"/>
      <c r="R179" s="43"/>
      <c r="S179" s="43"/>
      <c r="T179" s="43"/>
      <c r="U179" s="43"/>
      <c r="V179" s="43"/>
      <c r="W179" s="43"/>
      <c r="X179" s="43"/>
      <c r="Y179" s="43"/>
      <c r="Z179" s="43"/>
      <c r="AA179" s="43"/>
      <c r="AB179" s="43"/>
      <c r="AC179" s="43"/>
      <c r="AD179" s="43"/>
      <c r="AE179" s="43"/>
      <c r="AF179" s="43"/>
      <c r="AG179" s="43"/>
      <c r="AH179" s="43"/>
      <c r="AI179" s="43"/>
      <c r="AJ179" s="43"/>
      <c r="AK179" s="43"/>
      <c r="AL179" s="43"/>
      <c r="AM179" s="43"/>
      <c r="AN179" s="43"/>
      <c r="AO179" s="43"/>
      <c r="AP179" s="43"/>
    </row>
    <row r="180" spans="1:42" x14ac:dyDescent="0.25">
      <c r="A180" s="11"/>
      <c r="B180" s="14"/>
      <c r="C180" s="14"/>
      <c r="D180" s="14"/>
      <c r="E180" s="14"/>
      <c r="F180" s="14"/>
      <c r="G180" s="14"/>
      <c r="H180" s="14"/>
      <c r="I180" s="14"/>
      <c r="J180" s="14"/>
      <c r="K180" s="14"/>
      <c r="L180" s="14"/>
      <c r="M180" s="14"/>
      <c r="N180" s="14"/>
      <c r="O180" s="14"/>
      <c r="P180" s="14"/>
      <c r="Q180" s="14"/>
      <c r="R180" s="14"/>
    </row>
    <row r="181" spans="1:42" ht="15.75" thickBot="1" x14ac:dyDescent="0.3">
      <c r="A181" s="11"/>
      <c r="B181" s="20"/>
      <c r="C181" s="20" t="s">
        <v>255</v>
      </c>
      <c r="D181" s="39" t="s">
        <v>420</v>
      </c>
      <c r="E181" s="39"/>
      <c r="F181" s="39"/>
      <c r="G181" s="39"/>
      <c r="H181" s="39"/>
      <c r="I181" s="39"/>
      <c r="J181" s="20"/>
      <c r="K181" s="20"/>
      <c r="L181" s="39" t="s">
        <v>421</v>
      </c>
      <c r="M181" s="39"/>
      <c r="N181" s="39"/>
      <c r="O181" s="39"/>
      <c r="P181" s="39"/>
      <c r="Q181" s="39"/>
      <c r="R181" s="20"/>
    </row>
    <row r="182" spans="1:42" x14ac:dyDescent="0.25">
      <c r="A182" s="11"/>
      <c r="B182" s="52"/>
      <c r="C182" s="52" t="s">
        <v>255</v>
      </c>
      <c r="D182" s="58" t="s">
        <v>422</v>
      </c>
      <c r="E182" s="58"/>
      <c r="F182" s="59"/>
      <c r="G182" s="59" t="s">
        <v>255</v>
      </c>
      <c r="H182" s="58" t="s">
        <v>423</v>
      </c>
      <c r="I182" s="58"/>
      <c r="J182" s="52"/>
      <c r="K182" s="52"/>
      <c r="L182" s="58" t="s">
        <v>422</v>
      </c>
      <c r="M182" s="58"/>
      <c r="N182" s="59"/>
      <c r="O182" s="59" t="s">
        <v>255</v>
      </c>
      <c r="P182" s="58" t="s">
        <v>423</v>
      </c>
      <c r="Q182" s="58"/>
      <c r="R182" s="52"/>
    </row>
    <row r="183" spans="1:42" ht="15.75" thickBot="1" x14ac:dyDescent="0.3">
      <c r="A183" s="11"/>
      <c r="B183" s="52"/>
      <c r="C183" s="52"/>
      <c r="D183" s="48"/>
      <c r="E183" s="48"/>
      <c r="F183" s="52"/>
      <c r="G183" s="52"/>
      <c r="H183" s="48" t="s">
        <v>424</v>
      </c>
      <c r="I183" s="48"/>
      <c r="J183" s="52"/>
      <c r="K183" s="52"/>
      <c r="L183" s="48"/>
      <c r="M183" s="48"/>
      <c r="N183" s="52"/>
      <c r="O183" s="52"/>
      <c r="P183" s="48" t="s">
        <v>424</v>
      </c>
      <c r="Q183" s="48"/>
      <c r="R183" s="52"/>
    </row>
    <row r="184" spans="1:42" x14ac:dyDescent="0.25">
      <c r="A184" s="11"/>
      <c r="B184" s="14"/>
      <c r="C184" s="40"/>
      <c r="D184" s="40"/>
      <c r="E184" s="40"/>
      <c r="F184" s="40"/>
      <c r="G184" s="40"/>
      <c r="H184" s="40"/>
      <c r="I184" s="40"/>
      <c r="J184" s="40"/>
      <c r="K184" s="40"/>
      <c r="L184" s="40"/>
      <c r="M184" s="40"/>
      <c r="N184" s="40"/>
      <c r="O184" s="40"/>
      <c r="P184" s="40"/>
      <c r="Q184" s="40"/>
      <c r="R184" s="40"/>
    </row>
    <row r="185" spans="1:42" x14ac:dyDescent="0.25">
      <c r="A185" s="11"/>
      <c r="B185" s="28" t="s">
        <v>425</v>
      </c>
      <c r="C185" s="24" t="s">
        <v>255</v>
      </c>
      <c r="D185" s="24" t="s">
        <v>258</v>
      </c>
      <c r="E185" s="29">
        <v>47442</v>
      </c>
      <c r="F185" s="30" t="s">
        <v>255</v>
      </c>
      <c r="G185" s="24" t="s">
        <v>255</v>
      </c>
      <c r="H185" s="24" t="s">
        <v>258</v>
      </c>
      <c r="I185" s="36" t="s">
        <v>426</v>
      </c>
      <c r="J185" s="30" t="s">
        <v>260</v>
      </c>
      <c r="K185" s="24"/>
      <c r="L185" s="24" t="s">
        <v>258</v>
      </c>
      <c r="M185" s="29">
        <v>34085</v>
      </c>
      <c r="N185" s="30" t="s">
        <v>255</v>
      </c>
      <c r="O185" s="24" t="s">
        <v>255</v>
      </c>
      <c r="P185" s="24" t="s">
        <v>258</v>
      </c>
      <c r="Q185" s="36" t="s">
        <v>427</v>
      </c>
      <c r="R185" s="30" t="s">
        <v>260</v>
      </c>
    </row>
    <row r="186" spans="1:42" x14ac:dyDescent="0.25">
      <c r="A186" s="11"/>
      <c r="B186" s="25" t="s">
        <v>428</v>
      </c>
      <c r="C186" s="14" t="s">
        <v>255</v>
      </c>
      <c r="D186" s="14"/>
      <c r="E186" s="27">
        <v>31339</v>
      </c>
      <c r="F186" s="18" t="s">
        <v>255</v>
      </c>
      <c r="G186" s="14" t="s">
        <v>255</v>
      </c>
      <c r="H186" s="14"/>
      <c r="I186" s="26" t="s">
        <v>429</v>
      </c>
      <c r="J186" s="18" t="s">
        <v>260</v>
      </c>
      <c r="K186" s="14"/>
      <c r="L186" s="14"/>
      <c r="M186" s="27">
        <v>24071</v>
      </c>
      <c r="N186" s="18" t="s">
        <v>255</v>
      </c>
      <c r="O186" s="14" t="s">
        <v>255</v>
      </c>
      <c r="P186" s="14"/>
      <c r="Q186" s="26" t="s">
        <v>430</v>
      </c>
      <c r="R186" s="18" t="s">
        <v>260</v>
      </c>
    </row>
    <row r="187" spans="1:42" ht="15.75" thickBot="1" x14ac:dyDescent="0.3">
      <c r="A187" s="11"/>
      <c r="B187" s="28" t="s">
        <v>431</v>
      </c>
      <c r="C187" s="24" t="s">
        <v>255</v>
      </c>
      <c r="D187" s="24"/>
      <c r="E187" s="29">
        <v>35739</v>
      </c>
      <c r="F187" s="30" t="s">
        <v>255</v>
      </c>
      <c r="G187" s="24" t="s">
        <v>255</v>
      </c>
      <c r="H187" s="24"/>
      <c r="I187" s="36" t="s">
        <v>432</v>
      </c>
      <c r="J187" s="30" t="s">
        <v>260</v>
      </c>
      <c r="K187" s="24"/>
      <c r="L187" s="24"/>
      <c r="M187" s="29">
        <v>26671</v>
      </c>
      <c r="N187" s="30" t="s">
        <v>255</v>
      </c>
      <c r="O187" s="24" t="s">
        <v>255</v>
      </c>
      <c r="P187" s="24"/>
      <c r="Q187" s="36" t="s">
        <v>433</v>
      </c>
      <c r="R187" s="30" t="s">
        <v>260</v>
      </c>
    </row>
    <row r="188" spans="1:42" x14ac:dyDescent="0.25">
      <c r="A188" s="11"/>
      <c r="B188" s="31"/>
      <c r="C188" s="31" t="s">
        <v>255</v>
      </c>
      <c r="D188" s="32"/>
      <c r="E188" s="32"/>
      <c r="F188" s="31"/>
      <c r="G188" s="31" t="s">
        <v>255</v>
      </c>
      <c r="H188" s="32"/>
      <c r="I188" s="32"/>
      <c r="J188" s="31"/>
      <c r="K188" s="31"/>
      <c r="L188" s="32"/>
      <c r="M188" s="32"/>
      <c r="N188" s="31"/>
      <c r="O188" s="31" t="s">
        <v>255</v>
      </c>
      <c r="P188" s="32"/>
      <c r="Q188" s="32"/>
      <c r="R188" s="31"/>
    </row>
    <row r="189" spans="1:42" ht="15.75" thickBot="1" x14ac:dyDescent="0.3">
      <c r="A189" s="11"/>
      <c r="B189" s="56"/>
      <c r="C189" s="20" t="s">
        <v>255</v>
      </c>
      <c r="D189" s="14" t="s">
        <v>258</v>
      </c>
      <c r="E189" s="27">
        <v>114520</v>
      </c>
      <c r="F189" s="18" t="s">
        <v>255</v>
      </c>
      <c r="G189" s="20" t="s">
        <v>255</v>
      </c>
      <c r="H189" s="14" t="s">
        <v>258</v>
      </c>
      <c r="I189" s="26" t="s">
        <v>434</v>
      </c>
      <c r="J189" s="18" t="s">
        <v>260</v>
      </c>
      <c r="K189" s="20"/>
      <c r="L189" s="14" t="s">
        <v>258</v>
      </c>
      <c r="M189" s="27">
        <v>84827</v>
      </c>
      <c r="N189" s="18" t="s">
        <v>255</v>
      </c>
      <c r="O189" s="20" t="s">
        <v>255</v>
      </c>
      <c r="P189" s="14" t="s">
        <v>258</v>
      </c>
      <c r="Q189" s="26" t="s">
        <v>435</v>
      </c>
      <c r="R189" s="18" t="s">
        <v>260</v>
      </c>
    </row>
    <row r="190" spans="1:42" ht="15.75" thickTop="1" x14ac:dyDescent="0.25">
      <c r="A190" s="11"/>
      <c r="B190" s="31"/>
      <c r="C190" s="31" t="s">
        <v>255</v>
      </c>
      <c r="D190" s="33"/>
      <c r="E190" s="33"/>
      <c r="F190" s="31"/>
      <c r="G190" s="31" t="s">
        <v>255</v>
      </c>
      <c r="H190" s="33"/>
      <c r="I190" s="33"/>
      <c r="J190" s="31"/>
      <c r="K190" s="31"/>
      <c r="L190" s="33"/>
      <c r="M190" s="33"/>
      <c r="N190" s="31"/>
      <c r="O190" s="31" t="s">
        <v>255</v>
      </c>
      <c r="P190" s="33"/>
      <c r="Q190" s="33"/>
      <c r="R190" s="31"/>
    </row>
    <row r="191" spans="1:42" ht="15" customHeight="1" x14ac:dyDescent="0.25">
      <c r="A191" s="11" t="s">
        <v>778</v>
      </c>
      <c r="B191" s="10" t="s">
        <v>6</v>
      </c>
      <c r="C191" s="10"/>
      <c r="D191" s="10"/>
      <c r="E191" s="10"/>
      <c r="F191" s="10"/>
      <c r="G191" s="10"/>
      <c r="H191" s="10"/>
      <c r="I191" s="10"/>
      <c r="J191" s="10"/>
      <c r="K191" s="10"/>
      <c r="L191" s="10"/>
      <c r="M191" s="10"/>
      <c r="N191" s="10"/>
      <c r="O191" s="10"/>
      <c r="P191" s="10"/>
      <c r="Q191" s="10"/>
      <c r="R191" s="10"/>
      <c r="S191" s="10"/>
      <c r="T191" s="10"/>
      <c r="U191" s="10"/>
      <c r="V191" s="10"/>
      <c r="W191" s="10"/>
      <c r="X191" s="10"/>
      <c r="Y191" s="10"/>
      <c r="Z191" s="10"/>
      <c r="AA191" s="10"/>
      <c r="AB191" s="10"/>
      <c r="AC191" s="10"/>
      <c r="AD191" s="10"/>
      <c r="AE191" s="10"/>
      <c r="AF191" s="10"/>
      <c r="AG191" s="10"/>
      <c r="AH191" s="10"/>
      <c r="AI191" s="10"/>
      <c r="AJ191" s="10"/>
      <c r="AK191" s="10"/>
      <c r="AL191" s="10"/>
      <c r="AM191" s="10"/>
      <c r="AN191" s="10"/>
      <c r="AO191" s="10"/>
      <c r="AP191" s="10"/>
    </row>
    <row r="192" spans="1:42" x14ac:dyDescent="0.25">
      <c r="A192" s="11"/>
      <c r="B192" s="40" t="s">
        <v>436</v>
      </c>
      <c r="C192" s="40"/>
      <c r="D192" s="40"/>
      <c r="E192" s="40"/>
      <c r="F192" s="40"/>
      <c r="G192" s="40"/>
      <c r="H192" s="40"/>
      <c r="I192" s="40"/>
      <c r="J192" s="40"/>
      <c r="K192" s="40"/>
      <c r="L192" s="40"/>
      <c r="M192" s="40"/>
      <c r="N192" s="40"/>
      <c r="O192" s="40"/>
      <c r="P192" s="40"/>
      <c r="Q192" s="40"/>
      <c r="R192" s="40"/>
      <c r="S192" s="40"/>
      <c r="T192" s="40"/>
      <c r="U192" s="40"/>
      <c r="V192" s="40"/>
      <c r="W192" s="40"/>
      <c r="X192" s="40"/>
      <c r="Y192" s="40"/>
      <c r="Z192" s="40"/>
      <c r="AA192" s="40"/>
      <c r="AB192" s="40"/>
      <c r="AC192" s="40"/>
      <c r="AD192" s="40"/>
      <c r="AE192" s="40"/>
      <c r="AF192" s="40"/>
      <c r="AG192" s="40"/>
      <c r="AH192" s="40"/>
      <c r="AI192" s="40"/>
      <c r="AJ192" s="40"/>
      <c r="AK192" s="40"/>
      <c r="AL192" s="40"/>
      <c r="AM192" s="40"/>
      <c r="AN192" s="40"/>
      <c r="AO192" s="40"/>
      <c r="AP192" s="40"/>
    </row>
    <row r="193" spans="1:42" ht="15.75" x14ac:dyDescent="0.25">
      <c r="A193" s="11"/>
      <c r="B193" s="43"/>
      <c r="C193" s="43"/>
      <c r="D193" s="43"/>
      <c r="E193" s="43"/>
      <c r="F193" s="43"/>
      <c r="G193" s="43"/>
      <c r="H193" s="43"/>
      <c r="I193" s="43"/>
      <c r="J193" s="43"/>
      <c r="K193" s="43"/>
      <c r="L193" s="43"/>
      <c r="M193" s="43"/>
      <c r="N193" s="43"/>
      <c r="O193" s="43"/>
      <c r="P193" s="43"/>
      <c r="Q193" s="43"/>
      <c r="R193" s="43"/>
      <c r="S193" s="43"/>
      <c r="T193" s="43"/>
      <c r="U193" s="43"/>
      <c r="V193" s="43"/>
      <c r="W193" s="43"/>
      <c r="X193" s="43"/>
      <c r="Y193" s="43"/>
      <c r="Z193" s="43"/>
      <c r="AA193" s="43"/>
      <c r="AB193" s="43"/>
      <c r="AC193" s="43"/>
      <c r="AD193" s="43"/>
      <c r="AE193" s="43"/>
      <c r="AF193" s="43"/>
      <c r="AG193" s="43"/>
      <c r="AH193" s="43"/>
      <c r="AI193" s="43"/>
      <c r="AJ193" s="43"/>
      <c r="AK193" s="43"/>
      <c r="AL193" s="43"/>
      <c r="AM193" s="43"/>
      <c r="AN193" s="43"/>
      <c r="AO193" s="43"/>
      <c r="AP193" s="43"/>
    </row>
    <row r="194" spans="1:42" x14ac:dyDescent="0.25">
      <c r="A194" s="11"/>
      <c r="B194" s="14"/>
      <c r="C194" s="14"/>
      <c r="D194" s="14"/>
      <c r="E194" s="14"/>
      <c r="F194" s="14"/>
      <c r="G194" s="14"/>
      <c r="H194" s="14"/>
      <c r="I194" s="14"/>
      <c r="J194" s="14"/>
    </row>
    <row r="195" spans="1:42" ht="15.75" thickBot="1" x14ac:dyDescent="0.3">
      <c r="A195" s="11"/>
      <c r="B195" s="65" t="s">
        <v>437</v>
      </c>
      <c r="C195" s="20" t="s">
        <v>255</v>
      </c>
      <c r="D195" s="39">
        <v>2013</v>
      </c>
      <c r="E195" s="39"/>
      <c r="F195" s="20"/>
      <c r="G195" s="20" t="s">
        <v>255</v>
      </c>
      <c r="H195" s="39">
        <v>2012</v>
      </c>
      <c r="I195" s="39"/>
      <c r="J195" s="20"/>
    </row>
    <row r="196" spans="1:42" x14ac:dyDescent="0.25">
      <c r="A196" s="11"/>
      <c r="B196" s="28" t="s">
        <v>425</v>
      </c>
      <c r="C196" s="24" t="s">
        <v>255</v>
      </c>
      <c r="D196" s="24"/>
      <c r="E196" s="36">
        <v>8.9</v>
      </c>
      <c r="F196" s="30" t="s">
        <v>255</v>
      </c>
      <c r="G196" s="24" t="s">
        <v>255</v>
      </c>
      <c r="H196" s="24"/>
      <c r="I196" s="36">
        <v>11.2</v>
      </c>
      <c r="J196" s="30" t="s">
        <v>255</v>
      </c>
    </row>
    <row r="197" spans="1:42" x14ac:dyDescent="0.25">
      <c r="A197" s="11"/>
      <c r="B197" s="25" t="s">
        <v>428</v>
      </c>
      <c r="C197" s="14" t="s">
        <v>255</v>
      </c>
      <c r="D197" s="14"/>
      <c r="E197" s="26">
        <v>8.9</v>
      </c>
      <c r="F197" s="18" t="s">
        <v>255</v>
      </c>
      <c r="G197" s="14" t="s">
        <v>255</v>
      </c>
      <c r="H197" s="14"/>
      <c r="I197" s="26">
        <v>11.2</v>
      </c>
      <c r="J197" s="18" t="s">
        <v>255</v>
      </c>
    </row>
    <row r="198" spans="1:42" x14ac:dyDescent="0.25">
      <c r="A198" s="11"/>
      <c r="B198" s="28" t="s">
        <v>431</v>
      </c>
      <c r="C198" s="24" t="s">
        <v>255</v>
      </c>
      <c r="D198" s="24"/>
      <c r="E198" s="36">
        <v>13.7</v>
      </c>
      <c r="F198" s="30" t="s">
        <v>255</v>
      </c>
      <c r="G198" s="24" t="s">
        <v>255</v>
      </c>
      <c r="H198" s="24"/>
      <c r="I198" s="36">
        <v>14.6</v>
      </c>
      <c r="J198" s="30" t="s">
        <v>255</v>
      </c>
    </row>
    <row r="199" spans="1:42" x14ac:dyDescent="0.25">
      <c r="A199" s="11"/>
      <c r="B199" s="25" t="s">
        <v>438</v>
      </c>
      <c r="C199" s="14" t="s">
        <v>255</v>
      </c>
      <c r="D199" s="14"/>
      <c r="E199" s="26">
        <v>8.8000000000000007</v>
      </c>
      <c r="F199" s="18" t="s">
        <v>255</v>
      </c>
      <c r="G199" s="14" t="s">
        <v>255</v>
      </c>
      <c r="H199" s="14"/>
      <c r="I199" s="26">
        <v>10.1</v>
      </c>
      <c r="J199" s="18" t="s">
        <v>255</v>
      </c>
    </row>
    <row r="200" spans="1:42" ht="15.75" thickBot="1" x14ac:dyDescent="0.3">
      <c r="A200" s="11"/>
      <c r="B200" s="28" t="s">
        <v>439</v>
      </c>
      <c r="C200" s="24" t="s">
        <v>255</v>
      </c>
      <c r="D200" s="24"/>
      <c r="E200" s="36">
        <v>7.5</v>
      </c>
      <c r="F200" s="30" t="s">
        <v>255</v>
      </c>
      <c r="G200" s="24" t="s">
        <v>255</v>
      </c>
      <c r="H200" s="24"/>
      <c r="I200" s="36">
        <v>11.3</v>
      </c>
      <c r="J200" s="30" t="s">
        <v>255</v>
      </c>
    </row>
    <row r="201" spans="1:42" x14ac:dyDescent="0.25">
      <c r="A201" s="11"/>
      <c r="B201" s="31"/>
      <c r="C201" s="31" t="s">
        <v>255</v>
      </c>
      <c r="D201" s="32"/>
      <c r="E201" s="32"/>
      <c r="F201" s="31"/>
      <c r="G201" s="31" t="s">
        <v>255</v>
      </c>
      <c r="H201" s="32"/>
      <c r="I201" s="32"/>
      <c r="J201" s="31"/>
    </row>
    <row r="202" spans="1:42" ht="15.75" thickBot="1" x14ac:dyDescent="0.3">
      <c r="A202" s="11"/>
      <c r="B202" s="25" t="s">
        <v>440</v>
      </c>
      <c r="C202" s="20" t="s">
        <v>255</v>
      </c>
      <c r="D202" s="14"/>
      <c r="E202" s="26">
        <v>10</v>
      </c>
      <c r="F202" s="18" t="s">
        <v>255</v>
      </c>
      <c r="G202" s="20" t="s">
        <v>255</v>
      </c>
      <c r="H202" s="14"/>
      <c r="I202" s="26">
        <v>12.1</v>
      </c>
      <c r="J202" s="18" t="s">
        <v>255</v>
      </c>
    </row>
    <row r="203" spans="1:42" x14ac:dyDescent="0.25">
      <c r="A203" s="11"/>
      <c r="B203" s="31"/>
      <c r="C203" s="31" t="s">
        <v>255</v>
      </c>
      <c r="D203" s="32"/>
      <c r="E203" s="32"/>
      <c r="F203" s="31"/>
      <c r="G203" s="31" t="s">
        <v>255</v>
      </c>
      <c r="H203" s="32"/>
      <c r="I203" s="32"/>
      <c r="J203" s="31"/>
    </row>
    <row r="204" spans="1:42" ht="15" customHeight="1" x14ac:dyDescent="0.25">
      <c r="A204" s="11" t="s">
        <v>779</v>
      </c>
      <c r="B204" s="10" t="s">
        <v>6</v>
      </c>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c r="AA204" s="10"/>
      <c r="AB204" s="10"/>
      <c r="AC204" s="10"/>
      <c r="AD204" s="10"/>
      <c r="AE204" s="10"/>
      <c r="AF204" s="10"/>
      <c r="AG204" s="10"/>
      <c r="AH204" s="10"/>
      <c r="AI204" s="10"/>
      <c r="AJ204" s="10"/>
      <c r="AK204" s="10"/>
      <c r="AL204" s="10"/>
      <c r="AM204" s="10"/>
      <c r="AN204" s="10"/>
      <c r="AO204" s="10"/>
      <c r="AP204" s="10"/>
    </row>
    <row r="205" spans="1:42" x14ac:dyDescent="0.25">
      <c r="A205" s="11"/>
      <c r="B205" s="40" t="s">
        <v>441</v>
      </c>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c r="AC205" s="40"/>
      <c r="AD205" s="40"/>
      <c r="AE205" s="40"/>
      <c r="AF205" s="40"/>
      <c r="AG205" s="40"/>
      <c r="AH205" s="40"/>
      <c r="AI205" s="40"/>
      <c r="AJ205" s="40"/>
      <c r="AK205" s="40"/>
      <c r="AL205" s="40"/>
      <c r="AM205" s="40"/>
      <c r="AN205" s="40"/>
      <c r="AO205" s="40"/>
      <c r="AP205" s="40"/>
    </row>
    <row r="206" spans="1:42" ht="15.75" x14ac:dyDescent="0.25">
      <c r="A206" s="11"/>
      <c r="B206" s="43"/>
      <c r="C206" s="43"/>
      <c r="D206" s="43"/>
      <c r="E206" s="43"/>
      <c r="F206" s="43"/>
      <c r="G206" s="43"/>
      <c r="H206" s="43"/>
      <c r="I206" s="43"/>
      <c r="J206" s="43"/>
      <c r="K206" s="43"/>
      <c r="L206" s="43"/>
      <c r="M206" s="43"/>
      <c r="N206" s="43"/>
      <c r="O206" s="43"/>
      <c r="P206" s="43"/>
      <c r="Q206" s="43"/>
      <c r="R206" s="43"/>
      <c r="S206" s="43"/>
      <c r="T206" s="43"/>
      <c r="U206" s="43"/>
      <c r="V206" s="43"/>
      <c r="W206" s="43"/>
      <c r="X206" s="43"/>
      <c r="Y206" s="43"/>
      <c r="Z206" s="43"/>
      <c r="AA206" s="43"/>
      <c r="AB206" s="43"/>
      <c r="AC206" s="43"/>
      <c r="AD206" s="43"/>
      <c r="AE206" s="43"/>
      <c r="AF206" s="43"/>
      <c r="AG206" s="43"/>
      <c r="AH206" s="43"/>
      <c r="AI206" s="43"/>
      <c r="AJ206" s="43"/>
      <c r="AK206" s="43"/>
      <c r="AL206" s="43"/>
      <c r="AM206" s="43"/>
      <c r="AN206" s="43"/>
      <c r="AO206" s="43"/>
      <c r="AP206" s="43"/>
    </row>
    <row r="207" spans="1:42" x14ac:dyDescent="0.25">
      <c r="A207" s="11"/>
      <c r="B207" s="14"/>
      <c r="C207" s="14"/>
      <c r="D207" s="14"/>
      <c r="E207" s="14"/>
      <c r="F207" s="14"/>
    </row>
    <row r="208" spans="1:42" x14ac:dyDescent="0.25">
      <c r="A208" s="11"/>
      <c r="B208" s="51" t="s">
        <v>414</v>
      </c>
      <c r="C208" s="52" t="s">
        <v>255</v>
      </c>
      <c r="D208" s="38" t="s">
        <v>442</v>
      </c>
      <c r="E208" s="38"/>
      <c r="F208" s="52"/>
    </row>
    <row r="209" spans="1:6" ht="15.75" thickBot="1" x14ac:dyDescent="0.3">
      <c r="A209" s="11"/>
      <c r="B209" s="51"/>
      <c r="C209" s="52"/>
      <c r="D209" s="39" t="s">
        <v>443</v>
      </c>
      <c r="E209" s="39"/>
      <c r="F209" s="52"/>
    </row>
    <row r="210" spans="1:6" x14ac:dyDescent="0.25">
      <c r="A210" s="11"/>
      <c r="B210" s="28">
        <v>2014</v>
      </c>
      <c r="C210" s="24" t="s">
        <v>255</v>
      </c>
      <c r="D210" s="24" t="s">
        <v>258</v>
      </c>
      <c r="E210" s="29">
        <v>10490</v>
      </c>
      <c r="F210" s="30" t="s">
        <v>255</v>
      </c>
    </row>
    <row r="211" spans="1:6" x14ac:dyDescent="0.25">
      <c r="A211" s="11"/>
      <c r="B211" s="25">
        <v>2015</v>
      </c>
      <c r="C211" s="14" t="s">
        <v>255</v>
      </c>
      <c r="D211" s="14"/>
      <c r="E211" s="27">
        <v>9903</v>
      </c>
      <c r="F211" s="18" t="s">
        <v>255</v>
      </c>
    </row>
    <row r="212" spans="1:6" x14ac:dyDescent="0.25">
      <c r="A212" s="11"/>
      <c r="B212" s="28">
        <v>2016</v>
      </c>
      <c r="C212" s="24" t="s">
        <v>255</v>
      </c>
      <c r="D212" s="24"/>
      <c r="E212" s="29">
        <v>9075</v>
      </c>
      <c r="F212" s="30" t="s">
        <v>255</v>
      </c>
    </row>
    <row r="213" spans="1:6" x14ac:dyDescent="0.25">
      <c r="A213" s="11"/>
      <c r="B213" s="25">
        <v>2017</v>
      </c>
      <c r="C213" s="14" t="s">
        <v>255</v>
      </c>
      <c r="D213" s="14"/>
      <c r="E213" s="27">
        <v>8898</v>
      </c>
      <c r="F213" s="18" t="s">
        <v>255</v>
      </c>
    </row>
    <row r="214" spans="1:6" x14ac:dyDescent="0.25">
      <c r="A214" s="11"/>
      <c r="B214" s="28">
        <v>2018</v>
      </c>
      <c r="C214" s="24" t="s">
        <v>255</v>
      </c>
      <c r="D214" s="24"/>
      <c r="E214" s="29">
        <v>8330</v>
      </c>
      <c r="F214" s="30" t="s">
        <v>255</v>
      </c>
    </row>
    <row r="215" spans="1:6" x14ac:dyDescent="0.25">
      <c r="A215" s="11"/>
      <c r="B215" s="25" t="s">
        <v>416</v>
      </c>
      <c r="C215" s="14" t="s">
        <v>255</v>
      </c>
      <c r="D215" s="14"/>
      <c r="E215" s="27">
        <v>32936</v>
      </c>
      <c r="F215" s="18" t="s">
        <v>255</v>
      </c>
    </row>
  </sheetData>
  <mergeCells count="382">
    <mergeCell ref="A204:A215"/>
    <mergeCell ref="B204:AP204"/>
    <mergeCell ref="B205:AP205"/>
    <mergeCell ref="B206:AP206"/>
    <mergeCell ref="A177:A190"/>
    <mergeCell ref="B177:AP177"/>
    <mergeCell ref="B178:AP178"/>
    <mergeCell ref="B179:AP179"/>
    <mergeCell ref="A191:A203"/>
    <mergeCell ref="B191:AP191"/>
    <mergeCell ref="B192:AP192"/>
    <mergeCell ref="B193:AP193"/>
    <mergeCell ref="A141:A164"/>
    <mergeCell ref="B141:AP141"/>
    <mergeCell ref="B142:AP142"/>
    <mergeCell ref="B143:AP143"/>
    <mergeCell ref="A165:A176"/>
    <mergeCell ref="B165:AP165"/>
    <mergeCell ref="B166:AP166"/>
    <mergeCell ref="B167:AP167"/>
    <mergeCell ref="A101:A140"/>
    <mergeCell ref="B101:AP101"/>
    <mergeCell ref="B102:AP102"/>
    <mergeCell ref="B103:AP103"/>
    <mergeCell ref="B121:AP121"/>
    <mergeCell ref="B123:AP123"/>
    <mergeCell ref="B63:AP63"/>
    <mergeCell ref="B65:AP65"/>
    <mergeCell ref="A66:A100"/>
    <mergeCell ref="B66:AP66"/>
    <mergeCell ref="B67:AP67"/>
    <mergeCell ref="B68:AP68"/>
    <mergeCell ref="B83:AP83"/>
    <mergeCell ref="B84:AP84"/>
    <mergeCell ref="B85:AP85"/>
    <mergeCell ref="B4:AP4"/>
    <mergeCell ref="B5:AP5"/>
    <mergeCell ref="B6:AP6"/>
    <mergeCell ref="A17:A65"/>
    <mergeCell ref="B17:AP17"/>
    <mergeCell ref="B18:AP18"/>
    <mergeCell ref="B19:AP19"/>
    <mergeCell ref="B20:AP20"/>
    <mergeCell ref="B45:AP45"/>
    <mergeCell ref="B46:AP46"/>
    <mergeCell ref="B208:B209"/>
    <mergeCell ref="C208:C209"/>
    <mergeCell ref="D208:E208"/>
    <mergeCell ref="D209:E209"/>
    <mergeCell ref="F208:F209"/>
    <mergeCell ref="A1:A2"/>
    <mergeCell ref="B1:AP1"/>
    <mergeCell ref="B2:AP2"/>
    <mergeCell ref="B3:AP3"/>
    <mergeCell ref="A4:A16"/>
    <mergeCell ref="C184:F184"/>
    <mergeCell ref="G184:J184"/>
    <mergeCell ref="K184:N184"/>
    <mergeCell ref="O184:R184"/>
    <mergeCell ref="D195:E195"/>
    <mergeCell ref="H195:I195"/>
    <mergeCell ref="L182:M183"/>
    <mergeCell ref="N182:N183"/>
    <mergeCell ref="O182:O183"/>
    <mergeCell ref="P182:Q182"/>
    <mergeCell ref="P183:Q183"/>
    <mergeCell ref="R182:R183"/>
    <mergeCell ref="L181:Q181"/>
    <mergeCell ref="B182:B183"/>
    <mergeCell ref="C182:C183"/>
    <mergeCell ref="D182:E183"/>
    <mergeCell ref="F182:F183"/>
    <mergeCell ref="G182:G183"/>
    <mergeCell ref="H182:I182"/>
    <mergeCell ref="H183:I183"/>
    <mergeCell ref="J182:J183"/>
    <mergeCell ref="K182:K183"/>
    <mergeCell ref="B169:B170"/>
    <mergeCell ref="C169:C170"/>
    <mergeCell ref="D169:E169"/>
    <mergeCell ref="D170:E170"/>
    <mergeCell ref="F169:F170"/>
    <mergeCell ref="D181:I181"/>
    <mergeCell ref="D147:M147"/>
    <mergeCell ref="C148:F148"/>
    <mergeCell ref="G148:J148"/>
    <mergeCell ref="K148:N148"/>
    <mergeCell ref="C159:F159"/>
    <mergeCell ref="G159:J159"/>
    <mergeCell ref="K159:N159"/>
    <mergeCell ref="C139:F139"/>
    <mergeCell ref="G139:J139"/>
    <mergeCell ref="K139:N139"/>
    <mergeCell ref="D145:M145"/>
    <mergeCell ref="D146:E146"/>
    <mergeCell ref="H146:I146"/>
    <mergeCell ref="L146:M146"/>
    <mergeCell ref="H127:I128"/>
    <mergeCell ref="J127:J128"/>
    <mergeCell ref="K127:K128"/>
    <mergeCell ref="L127:M128"/>
    <mergeCell ref="N127:N128"/>
    <mergeCell ref="C129:F129"/>
    <mergeCell ref="G129:J129"/>
    <mergeCell ref="K129:N129"/>
    <mergeCell ref="D125:E125"/>
    <mergeCell ref="H125:M125"/>
    <mergeCell ref="D126:E126"/>
    <mergeCell ref="H126:M126"/>
    <mergeCell ref="B127:B128"/>
    <mergeCell ref="C127:C128"/>
    <mergeCell ref="D127:E127"/>
    <mergeCell ref="D128:E128"/>
    <mergeCell ref="F127:F128"/>
    <mergeCell ref="G127:G128"/>
    <mergeCell ref="C109:F109"/>
    <mergeCell ref="G109:J109"/>
    <mergeCell ref="K109:N109"/>
    <mergeCell ref="C118:F118"/>
    <mergeCell ref="G118:J118"/>
    <mergeCell ref="K118:N118"/>
    <mergeCell ref="G107:G108"/>
    <mergeCell ref="H107:I108"/>
    <mergeCell ref="J107:J108"/>
    <mergeCell ref="K107:K108"/>
    <mergeCell ref="L107:M108"/>
    <mergeCell ref="N107:N108"/>
    <mergeCell ref="AM90:AP90"/>
    <mergeCell ref="D105:E105"/>
    <mergeCell ref="H105:M105"/>
    <mergeCell ref="D106:E106"/>
    <mergeCell ref="H106:M106"/>
    <mergeCell ref="B107:B108"/>
    <mergeCell ref="C107:C108"/>
    <mergeCell ref="D107:E107"/>
    <mergeCell ref="D108:E108"/>
    <mergeCell ref="F107:F108"/>
    <mergeCell ref="AP87:AP89"/>
    <mergeCell ref="C90:F90"/>
    <mergeCell ref="G90:J90"/>
    <mergeCell ref="K90:N90"/>
    <mergeCell ref="O90:R90"/>
    <mergeCell ref="S90:V90"/>
    <mergeCell ref="W90:Z90"/>
    <mergeCell ref="AA90:AD90"/>
    <mergeCell ref="AE90:AH90"/>
    <mergeCell ref="AI90:AL90"/>
    <mergeCell ref="AJ87:AK87"/>
    <mergeCell ref="AJ88:AK88"/>
    <mergeCell ref="AJ89:AK89"/>
    <mergeCell ref="AL87:AL89"/>
    <mergeCell ref="AM87:AM89"/>
    <mergeCell ref="AN87:AO87"/>
    <mergeCell ref="AN88:AO88"/>
    <mergeCell ref="AN89:AO89"/>
    <mergeCell ref="AE87:AE89"/>
    <mergeCell ref="AF87:AG87"/>
    <mergeCell ref="AF88:AG88"/>
    <mergeCell ref="AF89:AG89"/>
    <mergeCell ref="AH87:AH89"/>
    <mergeCell ref="AI87:AI89"/>
    <mergeCell ref="Z87:Z89"/>
    <mergeCell ref="AA87:AA89"/>
    <mergeCell ref="AB87:AC87"/>
    <mergeCell ref="AB88:AC88"/>
    <mergeCell ref="AB89:AC89"/>
    <mergeCell ref="AD87:AD89"/>
    <mergeCell ref="T87:U89"/>
    <mergeCell ref="V87:V89"/>
    <mergeCell ref="W87:W89"/>
    <mergeCell ref="X87:Y87"/>
    <mergeCell ref="X88:Y88"/>
    <mergeCell ref="X89:Y89"/>
    <mergeCell ref="O87:O89"/>
    <mergeCell ref="P87:Q87"/>
    <mergeCell ref="P88:Q88"/>
    <mergeCell ref="P89:Q89"/>
    <mergeCell ref="R87:R89"/>
    <mergeCell ref="S87:S89"/>
    <mergeCell ref="J87:J89"/>
    <mergeCell ref="K87:K89"/>
    <mergeCell ref="L87:M87"/>
    <mergeCell ref="L88:M88"/>
    <mergeCell ref="L89:M89"/>
    <mergeCell ref="N87:N89"/>
    <mergeCell ref="B87:B89"/>
    <mergeCell ref="C87:C89"/>
    <mergeCell ref="D87:E89"/>
    <mergeCell ref="F87:F89"/>
    <mergeCell ref="G87:G89"/>
    <mergeCell ref="H87:I89"/>
    <mergeCell ref="AL70:AL71"/>
    <mergeCell ref="C72:F72"/>
    <mergeCell ref="G72:J72"/>
    <mergeCell ref="K72:N72"/>
    <mergeCell ref="O72:R72"/>
    <mergeCell ref="S72:V72"/>
    <mergeCell ref="W72:Z72"/>
    <mergeCell ref="AA72:AD72"/>
    <mergeCell ref="AE72:AH72"/>
    <mergeCell ref="AI72:AL72"/>
    <mergeCell ref="AF70:AG70"/>
    <mergeCell ref="AF71:AG71"/>
    <mergeCell ref="AH70:AH71"/>
    <mergeCell ref="AI70:AI71"/>
    <mergeCell ref="AJ70:AK70"/>
    <mergeCell ref="AJ71:AK71"/>
    <mergeCell ref="Z70:Z71"/>
    <mergeCell ref="AA70:AA71"/>
    <mergeCell ref="AB70:AC70"/>
    <mergeCell ref="AB71:AC71"/>
    <mergeCell ref="AD70:AD71"/>
    <mergeCell ref="AE70:AE71"/>
    <mergeCell ref="S70:S71"/>
    <mergeCell ref="T70:U71"/>
    <mergeCell ref="V70:V71"/>
    <mergeCell ref="W70:W71"/>
    <mergeCell ref="X70:Y70"/>
    <mergeCell ref="X71:Y71"/>
    <mergeCell ref="L71:M71"/>
    <mergeCell ref="N70:N71"/>
    <mergeCell ref="O70:O71"/>
    <mergeCell ref="P70:Q70"/>
    <mergeCell ref="P71:Q71"/>
    <mergeCell ref="R70:R71"/>
    <mergeCell ref="AC61:AF61"/>
    <mergeCell ref="B70:B71"/>
    <mergeCell ref="C70:C71"/>
    <mergeCell ref="D70:E71"/>
    <mergeCell ref="F70:F71"/>
    <mergeCell ref="G70:G71"/>
    <mergeCell ref="H70:I71"/>
    <mergeCell ref="J70:J71"/>
    <mergeCell ref="K70:K71"/>
    <mergeCell ref="L70:M70"/>
    <mergeCell ref="U51:X51"/>
    <mergeCell ref="Y51:AB51"/>
    <mergeCell ref="AC51:AF51"/>
    <mergeCell ref="C61:F61"/>
    <mergeCell ref="G61:J61"/>
    <mergeCell ref="K61:L61"/>
    <mergeCell ref="M61:P61"/>
    <mergeCell ref="Q61:T61"/>
    <mergeCell ref="U61:X61"/>
    <mergeCell ref="Y61:AB61"/>
    <mergeCell ref="AC48:AC50"/>
    <mergeCell ref="AD48:AE48"/>
    <mergeCell ref="AD49:AE49"/>
    <mergeCell ref="AD50:AE50"/>
    <mergeCell ref="AF48:AF50"/>
    <mergeCell ref="C51:F51"/>
    <mergeCell ref="G51:J51"/>
    <mergeCell ref="K51:L51"/>
    <mergeCell ref="M51:P51"/>
    <mergeCell ref="Q51:T51"/>
    <mergeCell ref="X48:X50"/>
    <mergeCell ref="Y48:Y50"/>
    <mergeCell ref="Z48:AA48"/>
    <mergeCell ref="Z49:AA49"/>
    <mergeCell ref="Z50:AA50"/>
    <mergeCell ref="AB48:AB50"/>
    <mergeCell ref="R48:S48"/>
    <mergeCell ref="R49:S49"/>
    <mergeCell ref="R50:S50"/>
    <mergeCell ref="T48:T50"/>
    <mergeCell ref="U48:U50"/>
    <mergeCell ref="V48:W48"/>
    <mergeCell ref="V49:W49"/>
    <mergeCell ref="V50:W50"/>
    <mergeCell ref="J48:J50"/>
    <mergeCell ref="K48:K50"/>
    <mergeCell ref="M48:M50"/>
    <mergeCell ref="N48:O50"/>
    <mergeCell ref="P48:P50"/>
    <mergeCell ref="Q48:Q50"/>
    <mergeCell ref="B48:B50"/>
    <mergeCell ref="C48:C50"/>
    <mergeCell ref="D48:E50"/>
    <mergeCell ref="F48:F50"/>
    <mergeCell ref="G48:G50"/>
    <mergeCell ref="H48:I50"/>
    <mergeCell ref="Y38:AB38"/>
    <mergeCell ref="AC38:AF38"/>
    <mergeCell ref="C41:F41"/>
    <mergeCell ref="G41:J41"/>
    <mergeCell ref="K41:L41"/>
    <mergeCell ref="M41:P41"/>
    <mergeCell ref="Q41:T41"/>
    <mergeCell ref="U41:X41"/>
    <mergeCell ref="Y41:AB41"/>
    <mergeCell ref="AC41:AF41"/>
    <mergeCell ref="C38:F38"/>
    <mergeCell ref="G38:J38"/>
    <mergeCell ref="K38:L38"/>
    <mergeCell ref="M38:P38"/>
    <mergeCell ref="Q38:T38"/>
    <mergeCell ref="U38:X38"/>
    <mergeCell ref="Y34:AB34"/>
    <mergeCell ref="AC34:AF34"/>
    <mergeCell ref="C36:F36"/>
    <mergeCell ref="G36:J36"/>
    <mergeCell ref="K36:L36"/>
    <mergeCell ref="M36:P36"/>
    <mergeCell ref="Q36:T36"/>
    <mergeCell ref="U36:X36"/>
    <mergeCell ref="Y36:AB36"/>
    <mergeCell ref="AC36:AF36"/>
    <mergeCell ref="C34:F34"/>
    <mergeCell ref="G34:J34"/>
    <mergeCell ref="K34:L34"/>
    <mergeCell ref="M34:P34"/>
    <mergeCell ref="Q34:T34"/>
    <mergeCell ref="U34:X34"/>
    <mergeCell ref="Y30:AB30"/>
    <mergeCell ref="AC30:AF30"/>
    <mergeCell ref="C32:F32"/>
    <mergeCell ref="G32:J32"/>
    <mergeCell ref="K32:L32"/>
    <mergeCell ref="M32:P32"/>
    <mergeCell ref="Q32:T32"/>
    <mergeCell ref="U32:X32"/>
    <mergeCell ref="Y32:AB32"/>
    <mergeCell ref="AC32:AF32"/>
    <mergeCell ref="C30:F30"/>
    <mergeCell ref="G30:J30"/>
    <mergeCell ref="K30:L30"/>
    <mergeCell ref="M30:P30"/>
    <mergeCell ref="Q30:T30"/>
    <mergeCell ref="U30:X30"/>
    <mergeCell ref="Y26:AB26"/>
    <mergeCell ref="AC26:AF26"/>
    <mergeCell ref="C28:F28"/>
    <mergeCell ref="G28:J28"/>
    <mergeCell ref="K28:L28"/>
    <mergeCell ref="M28:P28"/>
    <mergeCell ref="Q28:T28"/>
    <mergeCell ref="U28:X28"/>
    <mergeCell ref="Y28:AB28"/>
    <mergeCell ref="AC28:AF28"/>
    <mergeCell ref="C26:F26"/>
    <mergeCell ref="G26:J26"/>
    <mergeCell ref="K26:L26"/>
    <mergeCell ref="M26:P26"/>
    <mergeCell ref="Q26:T26"/>
    <mergeCell ref="U26:X26"/>
    <mergeCell ref="AD22:AE23"/>
    <mergeCell ref="AF22:AF23"/>
    <mergeCell ref="C24:F24"/>
    <mergeCell ref="G24:J24"/>
    <mergeCell ref="K24:L24"/>
    <mergeCell ref="M24:P24"/>
    <mergeCell ref="Q24:T24"/>
    <mergeCell ref="U24:X24"/>
    <mergeCell ref="Y24:AB24"/>
    <mergeCell ref="AC24:AF24"/>
    <mergeCell ref="X22:X23"/>
    <mergeCell ref="Y22:Y23"/>
    <mergeCell ref="Z22:AA22"/>
    <mergeCell ref="Z23:AA23"/>
    <mergeCell ref="AB22:AB23"/>
    <mergeCell ref="AC22:AC23"/>
    <mergeCell ref="R22:S22"/>
    <mergeCell ref="R23:S23"/>
    <mergeCell ref="T22:T23"/>
    <mergeCell ref="U22:U23"/>
    <mergeCell ref="V22:W22"/>
    <mergeCell ref="V23:W23"/>
    <mergeCell ref="J22:J23"/>
    <mergeCell ref="K22:K23"/>
    <mergeCell ref="M22:M23"/>
    <mergeCell ref="N22:O23"/>
    <mergeCell ref="P22:P23"/>
    <mergeCell ref="Q22:Q23"/>
    <mergeCell ref="D8:E8"/>
    <mergeCell ref="H8:I8"/>
    <mergeCell ref="B22:B23"/>
    <mergeCell ref="C22:C23"/>
    <mergeCell ref="D22:E22"/>
    <mergeCell ref="D23:E23"/>
    <mergeCell ref="F22:F23"/>
    <mergeCell ref="G22:G23"/>
    <mergeCell ref="H22: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1" width="36.5703125" bestFit="1" customWidth="1"/>
    <col min="2" max="2" width="24" bestFit="1" customWidth="1"/>
    <col min="3" max="3" width="36.5703125" bestFit="1" customWidth="1"/>
    <col min="4" max="4" width="34.5703125" bestFit="1" customWidth="1"/>
    <col min="5" max="5" width="6.5703125" bestFit="1" customWidth="1"/>
    <col min="6" max="6" width="2.28515625" customWidth="1"/>
    <col min="7" max="7" width="14" customWidth="1"/>
    <col min="8" max="8" width="6.140625" customWidth="1"/>
    <col min="9" max="9" width="2.28515625" customWidth="1"/>
    <col min="10" max="10" width="3" customWidth="1"/>
    <col min="11" max="11" width="10.85546875" customWidth="1"/>
    <col min="12" max="12" width="3" bestFit="1" customWidth="1"/>
    <col min="13" max="13" width="15.140625" bestFit="1" customWidth="1"/>
    <col min="14" max="14" width="2.5703125" customWidth="1"/>
    <col min="15" max="15" width="11.28515625" customWidth="1"/>
    <col min="16" max="16" width="1.85546875" bestFit="1" customWidth="1"/>
    <col min="17" max="17" width="14.28515625" bestFit="1" customWidth="1"/>
    <col min="18" max="19" width="1.85546875" bestFit="1" customWidth="1"/>
    <col min="20" max="20" width="2" customWidth="1"/>
    <col min="21" max="21" width="2.85546875" customWidth="1"/>
    <col min="22" max="23" width="2" customWidth="1"/>
    <col min="24" max="24" width="3" customWidth="1"/>
    <col min="25" max="25" width="4.28515625" customWidth="1"/>
    <col min="26" max="26" width="1.85546875" bestFit="1" customWidth="1"/>
  </cols>
  <sheetData>
    <row r="1" spans="1:26" ht="15" customHeight="1" x14ac:dyDescent="0.25">
      <c r="A1" s="8" t="s">
        <v>7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45</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78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0" t="s">
        <v>447</v>
      </c>
      <c r="C5" s="40"/>
      <c r="D5" s="40"/>
      <c r="E5" s="40"/>
      <c r="F5" s="40"/>
      <c r="G5" s="40"/>
      <c r="H5" s="40"/>
      <c r="I5" s="40"/>
      <c r="J5" s="40"/>
      <c r="K5" s="40"/>
      <c r="L5" s="40"/>
      <c r="M5" s="40"/>
      <c r="N5" s="40"/>
      <c r="O5" s="40"/>
      <c r="P5" s="40"/>
      <c r="Q5" s="40"/>
      <c r="R5" s="40"/>
      <c r="S5" s="40"/>
      <c r="T5" s="40"/>
      <c r="U5" s="40"/>
      <c r="V5" s="40"/>
      <c r="W5" s="40"/>
      <c r="X5" s="40"/>
      <c r="Y5" s="40"/>
      <c r="Z5" s="40"/>
    </row>
    <row r="6" spans="1:26" ht="15.75" x14ac:dyDescent="0.25">
      <c r="A6" s="11"/>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1"/>
      <c r="B7" s="14"/>
      <c r="C7" s="14"/>
      <c r="D7" s="14"/>
      <c r="E7" s="14"/>
      <c r="F7" s="14"/>
      <c r="G7" s="14"/>
      <c r="H7" s="14"/>
      <c r="I7" s="14"/>
      <c r="J7" s="14"/>
      <c r="K7" s="14"/>
      <c r="L7" s="14"/>
      <c r="M7" s="14"/>
      <c r="N7" s="14"/>
      <c r="O7" s="14"/>
      <c r="P7" s="14"/>
    </row>
    <row r="8" spans="1:26" ht="15.75" thickBot="1" x14ac:dyDescent="0.3">
      <c r="A8" s="11"/>
      <c r="B8" s="20"/>
      <c r="C8" s="20" t="s">
        <v>255</v>
      </c>
      <c r="D8" s="20"/>
      <c r="E8" s="20" t="s">
        <v>255</v>
      </c>
      <c r="F8" s="52"/>
      <c r="G8" s="52"/>
      <c r="H8" s="20"/>
      <c r="I8" s="20"/>
      <c r="J8" s="39" t="s">
        <v>448</v>
      </c>
      <c r="K8" s="39"/>
      <c r="L8" s="39"/>
      <c r="M8" s="39"/>
      <c r="N8" s="39"/>
      <c r="O8" s="39"/>
      <c r="P8" s="20"/>
    </row>
    <row r="9" spans="1:26" x14ac:dyDescent="0.25">
      <c r="A9" s="11"/>
      <c r="B9" s="51" t="s">
        <v>449</v>
      </c>
      <c r="C9" s="52" t="s">
        <v>255</v>
      </c>
      <c r="D9" s="44" t="s">
        <v>450</v>
      </c>
      <c r="E9" s="52" t="s">
        <v>255</v>
      </c>
      <c r="F9" s="53" t="s">
        <v>452</v>
      </c>
      <c r="G9" s="53"/>
      <c r="H9" s="52"/>
      <c r="I9" s="52"/>
      <c r="J9" s="64" t="s">
        <v>279</v>
      </c>
      <c r="K9" s="64"/>
      <c r="L9" s="59"/>
      <c r="M9" s="59" t="s">
        <v>255</v>
      </c>
      <c r="N9" s="64" t="s">
        <v>280</v>
      </c>
      <c r="O9" s="64"/>
      <c r="P9" s="52"/>
    </row>
    <row r="10" spans="1:26" ht="15.75" thickBot="1" x14ac:dyDescent="0.3">
      <c r="A10" s="11"/>
      <c r="B10" s="51"/>
      <c r="C10" s="52"/>
      <c r="D10" s="45" t="s">
        <v>451</v>
      </c>
      <c r="E10" s="52"/>
      <c r="F10" s="48" t="s">
        <v>453</v>
      </c>
      <c r="G10" s="48"/>
      <c r="H10" s="52"/>
      <c r="I10" s="52"/>
      <c r="J10" s="39"/>
      <c r="K10" s="39"/>
      <c r="L10" s="52"/>
      <c r="M10" s="52"/>
      <c r="N10" s="39"/>
      <c r="O10" s="39"/>
      <c r="P10" s="52"/>
    </row>
    <row r="11" spans="1:26" x14ac:dyDescent="0.25">
      <c r="A11" s="11"/>
      <c r="B11" s="14"/>
      <c r="C11" s="40"/>
      <c r="D11" s="40"/>
      <c r="E11" s="40"/>
      <c r="F11" s="40"/>
      <c r="G11" s="40"/>
      <c r="H11" s="40"/>
      <c r="I11" s="40"/>
      <c r="J11" s="40"/>
      <c r="K11" s="40"/>
      <c r="L11" s="40"/>
      <c r="M11" s="40"/>
      <c r="N11" s="40"/>
      <c r="O11" s="40"/>
      <c r="P11" s="40"/>
    </row>
    <row r="12" spans="1:26" x14ac:dyDescent="0.25">
      <c r="A12" s="11"/>
      <c r="B12" s="68">
        <v>38769</v>
      </c>
      <c r="C12" s="24" t="s">
        <v>255</v>
      </c>
      <c r="D12" s="69">
        <v>41820</v>
      </c>
      <c r="E12" s="24" t="s">
        <v>255</v>
      </c>
      <c r="F12" s="24"/>
      <c r="G12" s="36">
        <v>5.2</v>
      </c>
      <c r="H12" s="30" t="s">
        <v>454</v>
      </c>
      <c r="I12" s="24"/>
      <c r="J12" s="24" t="s">
        <v>258</v>
      </c>
      <c r="K12" s="29">
        <v>17455</v>
      </c>
      <c r="L12" s="30" t="s">
        <v>255</v>
      </c>
      <c r="M12" s="24" t="s">
        <v>255</v>
      </c>
      <c r="N12" s="24" t="s">
        <v>258</v>
      </c>
      <c r="O12" s="29">
        <v>17930</v>
      </c>
      <c r="P12" s="30" t="s">
        <v>255</v>
      </c>
    </row>
    <row r="13" spans="1:26" x14ac:dyDescent="0.25">
      <c r="A13" s="11"/>
      <c r="B13" s="70">
        <v>38589</v>
      </c>
      <c r="C13" s="14" t="s">
        <v>255</v>
      </c>
      <c r="D13" s="71">
        <v>42248</v>
      </c>
      <c r="E13" s="14" t="s">
        <v>255</v>
      </c>
      <c r="F13" s="14"/>
      <c r="G13" s="26">
        <v>5.33</v>
      </c>
      <c r="H13" s="18" t="s">
        <v>454</v>
      </c>
      <c r="I13" s="14"/>
      <c r="J13" s="14"/>
      <c r="K13" s="27">
        <v>19664</v>
      </c>
      <c r="L13" s="18" t="s">
        <v>255</v>
      </c>
      <c r="M13" s="14" t="s">
        <v>255</v>
      </c>
      <c r="N13" s="14"/>
      <c r="O13" s="27">
        <v>20074</v>
      </c>
      <c r="P13" s="18" t="s">
        <v>255</v>
      </c>
    </row>
    <row r="14" spans="1:26" x14ac:dyDescent="0.25">
      <c r="A14" s="11"/>
      <c r="B14" s="68">
        <v>38607</v>
      </c>
      <c r="C14" s="24" t="s">
        <v>255</v>
      </c>
      <c r="D14" s="69">
        <v>42248</v>
      </c>
      <c r="E14" s="24" t="s">
        <v>255</v>
      </c>
      <c r="F14" s="24"/>
      <c r="G14" s="36">
        <v>5.21</v>
      </c>
      <c r="H14" s="30" t="s">
        <v>454</v>
      </c>
      <c r="I14" s="24"/>
      <c r="J14" s="24"/>
      <c r="K14" s="29">
        <v>11593</v>
      </c>
      <c r="L14" s="30" t="s">
        <v>255</v>
      </c>
      <c r="M14" s="24" t="s">
        <v>255</v>
      </c>
      <c r="N14" s="24"/>
      <c r="O14" s="29">
        <v>11821</v>
      </c>
      <c r="P14" s="30" t="s">
        <v>255</v>
      </c>
    </row>
    <row r="15" spans="1:26" x14ac:dyDescent="0.25">
      <c r="A15" s="11"/>
      <c r="B15" s="70">
        <v>39331</v>
      </c>
      <c r="C15" s="14" t="s">
        <v>255</v>
      </c>
      <c r="D15" s="71">
        <v>42349</v>
      </c>
      <c r="E15" s="14" t="s">
        <v>255</v>
      </c>
      <c r="F15" s="14"/>
      <c r="G15" s="26">
        <v>5.81</v>
      </c>
      <c r="H15" s="18" t="s">
        <v>454</v>
      </c>
      <c r="I15" s="14"/>
      <c r="J15" s="14"/>
      <c r="K15" s="27">
        <v>4052</v>
      </c>
      <c r="L15" s="18" t="s">
        <v>255</v>
      </c>
      <c r="M15" s="14" t="s">
        <v>255</v>
      </c>
      <c r="N15" s="14"/>
      <c r="O15" s="27">
        <v>4141</v>
      </c>
      <c r="P15" s="18" t="s">
        <v>255</v>
      </c>
    </row>
    <row r="16" spans="1:26" x14ac:dyDescent="0.25">
      <c r="A16" s="11"/>
      <c r="B16" s="68">
        <v>38707</v>
      </c>
      <c r="C16" s="24" t="s">
        <v>255</v>
      </c>
      <c r="D16" s="69">
        <v>42377</v>
      </c>
      <c r="E16" s="24" t="s">
        <v>255</v>
      </c>
      <c r="F16" s="24"/>
      <c r="G16" s="36">
        <v>5.71</v>
      </c>
      <c r="H16" s="30" t="s">
        <v>454</v>
      </c>
      <c r="I16" s="24"/>
      <c r="J16" s="24"/>
      <c r="K16" s="29">
        <v>17816</v>
      </c>
      <c r="L16" s="30" t="s">
        <v>255</v>
      </c>
      <c r="M16" s="24" t="s">
        <v>255</v>
      </c>
      <c r="N16" s="24"/>
      <c r="O16" s="29">
        <v>18155</v>
      </c>
      <c r="P16" s="30" t="s">
        <v>255</v>
      </c>
    </row>
    <row r="17" spans="1:16" x14ac:dyDescent="0.25">
      <c r="A17" s="11"/>
      <c r="B17" s="70">
        <v>38805</v>
      </c>
      <c r="C17" s="14" t="s">
        <v>255</v>
      </c>
      <c r="D17" s="71">
        <v>42461</v>
      </c>
      <c r="E17" s="14" t="s">
        <v>255</v>
      </c>
      <c r="F17" s="14"/>
      <c r="G17" s="26">
        <v>5.92</v>
      </c>
      <c r="H17" s="18" t="s">
        <v>454</v>
      </c>
      <c r="I17" s="14"/>
      <c r="J17" s="14"/>
      <c r="K17" s="27">
        <v>16434</v>
      </c>
      <c r="L17" s="18" t="s">
        <v>255</v>
      </c>
      <c r="M17" s="14" t="s">
        <v>255</v>
      </c>
      <c r="N17" s="14"/>
      <c r="O17" s="27">
        <v>16669</v>
      </c>
      <c r="P17" s="18" t="s">
        <v>255</v>
      </c>
    </row>
    <row r="18" spans="1:16" x14ac:dyDescent="0.25">
      <c r="A18" s="11"/>
      <c r="B18" s="68">
        <v>38834</v>
      </c>
      <c r="C18" s="24" t="s">
        <v>255</v>
      </c>
      <c r="D18" s="69">
        <v>42495</v>
      </c>
      <c r="E18" s="24" t="s">
        <v>255</v>
      </c>
      <c r="F18" s="24"/>
      <c r="G18" s="36">
        <v>6.58</v>
      </c>
      <c r="H18" s="30" t="s">
        <v>454</v>
      </c>
      <c r="I18" s="24"/>
      <c r="J18" s="24"/>
      <c r="K18" s="29">
        <v>12696</v>
      </c>
      <c r="L18" s="30" t="s">
        <v>255</v>
      </c>
      <c r="M18" s="24" t="s">
        <v>255</v>
      </c>
      <c r="N18" s="24"/>
      <c r="O18" s="29">
        <v>13080</v>
      </c>
      <c r="P18" s="30" t="s">
        <v>255</v>
      </c>
    </row>
    <row r="19" spans="1:16" x14ac:dyDescent="0.25">
      <c r="A19" s="11"/>
      <c r="B19" s="70">
        <v>39689</v>
      </c>
      <c r="C19" s="14" t="s">
        <v>255</v>
      </c>
      <c r="D19" s="71">
        <v>42522</v>
      </c>
      <c r="E19" s="14" t="s">
        <v>255</v>
      </c>
      <c r="F19" s="14"/>
      <c r="G19" s="26">
        <v>6.8</v>
      </c>
      <c r="H19" s="18" t="s">
        <v>454</v>
      </c>
      <c r="I19" s="14"/>
      <c r="J19" s="14"/>
      <c r="K19" s="27">
        <v>5687</v>
      </c>
      <c r="L19" s="18" t="s">
        <v>255</v>
      </c>
      <c r="M19" s="14" t="s">
        <v>255</v>
      </c>
      <c r="N19" s="14"/>
      <c r="O19" s="27">
        <v>5866</v>
      </c>
      <c r="P19" s="18" t="s">
        <v>255</v>
      </c>
    </row>
    <row r="20" spans="1:16" x14ac:dyDescent="0.25">
      <c r="A20" s="11"/>
      <c r="B20" s="68">
        <v>40714</v>
      </c>
      <c r="C20" s="24" t="s">
        <v>255</v>
      </c>
      <c r="D20" s="69">
        <v>42551</v>
      </c>
      <c r="E20" s="24" t="s">
        <v>255</v>
      </c>
      <c r="F20" s="24"/>
      <c r="G20" s="36">
        <v>6.08</v>
      </c>
      <c r="H20" s="30" t="s">
        <v>454</v>
      </c>
      <c r="I20" s="24"/>
      <c r="J20" s="24"/>
      <c r="K20" s="29">
        <v>11164</v>
      </c>
      <c r="L20" s="30" t="s">
        <v>255</v>
      </c>
      <c r="M20" s="24" t="s">
        <v>255</v>
      </c>
      <c r="N20" s="24"/>
      <c r="O20" s="29">
        <v>11341</v>
      </c>
      <c r="P20" s="30" t="s">
        <v>255</v>
      </c>
    </row>
    <row r="21" spans="1:16" x14ac:dyDescent="0.25">
      <c r="A21" s="11"/>
      <c r="B21" s="70">
        <v>39043</v>
      </c>
      <c r="C21" s="14" t="s">
        <v>255</v>
      </c>
      <c r="D21" s="71">
        <v>42705</v>
      </c>
      <c r="E21" s="14" t="s">
        <v>255</v>
      </c>
      <c r="F21" s="14"/>
      <c r="G21" s="26">
        <v>5.76</v>
      </c>
      <c r="H21" s="18" t="s">
        <v>454</v>
      </c>
      <c r="I21" s="14"/>
      <c r="J21" s="14"/>
      <c r="K21" s="27">
        <v>13324</v>
      </c>
      <c r="L21" s="18" t="s">
        <v>255</v>
      </c>
      <c r="M21" s="14" t="s">
        <v>255</v>
      </c>
      <c r="N21" s="14"/>
      <c r="O21" s="27">
        <v>13558</v>
      </c>
      <c r="P21" s="18" t="s">
        <v>255</v>
      </c>
    </row>
    <row r="22" spans="1:16" x14ac:dyDescent="0.25">
      <c r="A22" s="11"/>
      <c r="B22" s="68">
        <v>41604</v>
      </c>
      <c r="C22" s="24" t="s">
        <v>255</v>
      </c>
      <c r="D22" s="69">
        <v>42705</v>
      </c>
      <c r="E22" s="24" t="s">
        <v>255</v>
      </c>
      <c r="F22" s="24"/>
      <c r="G22" s="36" t="s">
        <v>455</v>
      </c>
      <c r="H22" s="30" t="s">
        <v>456</v>
      </c>
      <c r="I22" s="24"/>
      <c r="J22" s="24"/>
      <c r="K22" s="29">
        <v>8200</v>
      </c>
      <c r="L22" s="30" t="s">
        <v>255</v>
      </c>
      <c r="M22" s="24" t="s">
        <v>255</v>
      </c>
      <c r="N22" s="30"/>
      <c r="O22" s="35" t="s">
        <v>268</v>
      </c>
      <c r="P22" s="30" t="s">
        <v>255</v>
      </c>
    </row>
    <row r="23" spans="1:16" x14ac:dyDescent="0.25">
      <c r="A23" s="11"/>
      <c r="B23" s="70">
        <v>39073</v>
      </c>
      <c r="C23" s="14" t="s">
        <v>255</v>
      </c>
      <c r="D23" s="71">
        <v>42736</v>
      </c>
      <c r="E23" s="14" t="s">
        <v>255</v>
      </c>
      <c r="F23" s="14"/>
      <c r="G23" s="26">
        <v>5.79</v>
      </c>
      <c r="H23" s="18" t="s">
        <v>454</v>
      </c>
      <c r="I23" s="14"/>
      <c r="J23" s="14"/>
      <c r="K23" s="27">
        <v>20376</v>
      </c>
      <c r="L23" s="18" t="s">
        <v>255</v>
      </c>
      <c r="M23" s="14" t="s">
        <v>255</v>
      </c>
      <c r="N23" s="14"/>
      <c r="O23" s="27">
        <v>20731</v>
      </c>
      <c r="P23" s="18" t="s">
        <v>255</v>
      </c>
    </row>
    <row r="24" spans="1:16" x14ac:dyDescent="0.25">
      <c r="A24" s="11"/>
      <c r="B24" s="68">
        <v>39121</v>
      </c>
      <c r="C24" s="24" t="s">
        <v>255</v>
      </c>
      <c r="D24" s="69">
        <v>42795</v>
      </c>
      <c r="E24" s="24" t="s">
        <v>255</v>
      </c>
      <c r="F24" s="24"/>
      <c r="G24" s="36">
        <v>6</v>
      </c>
      <c r="H24" s="30" t="s">
        <v>454</v>
      </c>
      <c r="I24" s="24"/>
      <c r="J24" s="24"/>
      <c r="K24" s="29">
        <v>13775</v>
      </c>
      <c r="L24" s="30" t="s">
        <v>255</v>
      </c>
      <c r="M24" s="24" t="s">
        <v>255</v>
      </c>
      <c r="N24" s="24"/>
      <c r="O24" s="29">
        <v>13775</v>
      </c>
      <c r="P24" s="30" t="s">
        <v>255</v>
      </c>
    </row>
    <row r="25" spans="1:16" x14ac:dyDescent="0.25">
      <c r="A25" s="11"/>
      <c r="B25" s="70">
        <v>39238</v>
      </c>
      <c r="C25" s="14" t="s">
        <v>255</v>
      </c>
      <c r="D25" s="71">
        <v>42894</v>
      </c>
      <c r="E25" s="14" t="s">
        <v>255</v>
      </c>
      <c r="F25" s="14"/>
      <c r="G25" s="26">
        <v>6.11</v>
      </c>
      <c r="H25" s="18" t="s">
        <v>454</v>
      </c>
      <c r="I25" s="14"/>
      <c r="J25" s="14"/>
      <c r="K25" s="27">
        <v>13999</v>
      </c>
      <c r="L25" s="18" t="s">
        <v>255</v>
      </c>
      <c r="M25" s="14" t="s">
        <v>255</v>
      </c>
      <c r="N25" s="14"/>
      <c r="O25" s="27">
        <v>14163</v>
      </c>
      <c r="P25" s="18" t="s">
        <v>255</v>
      </c>
    </row>
    <row r="26" spans="1:16" x14ac:dyDescent="0.25">
      <c r="A26" s="11"/>
      <c r="B26" s="68">
        <v>39370</v>
      </c>
      <c r="C26" s="24" t="s">
        <v>255</v>
      </c>
      <c r="D26" s="69">
        <v>43047</v>
      </c>
      <c r="E26" s="24" t="s">
        <v>255</v>
      </c>
      <c r="F26" s="24"/>
      <c r="G26" s="36">
        <v>6.63</v>
      </c>
      <c r="H26" s="30" t="s">
        <v>454</v>
      </c>
      <c r="I26" s="24"/>
      <c r="J26" s="24"/>
      <c r="K26" s="29">
        <v>14848</v>
      </c>
      <c r="L26" s="30" t="s">
        <v>255</v>
      </c>
      <c r="M26" s="24" t="s">
        <v>255</v>
      </c>
      <c r="N26" s="24"/>
      <c r="O26" s="29">
        <v>15072</v>
      </c>
      <c r="P26" s="30" t="s">
        <v>255</v>
      </c>
    </row>
    <row r="27" spans="1:16" x14ac:dyDescent="0.25">
      <c r="A27" s="11"/>
      <c r="B27" s="70">
        <v>41178</v>
      </c>
      <c r="C27" s="14" t="s">
        <v>255</v>
      </c>
      <c r="D27" s="71">
        <v>43282</v>
      </c>
      <c r="E27" s="14" t="s">
        <v>255</v>
      </c>
      <c r="F27" s="14"/>
      <c r="G27" s="26">
        <v>5.75</v>
      </c>
      <c r="H27" s="18" t="s">
        <v>454</v>
      </c>
      <c r="I27" s="14"/>
      <c r="J27" s="14"/>
      <c r="K27" s="27">
        <v>10478</v>
      </c>
      <c r="L27" s="18" t="s">
        <v>255</v>
      </c>
      <c r="M27" s="14" t="s">
        <v>255</v>
      </c>
      <c r="N27" s="14"/>
      <c r="O27" s="27">
        <v>10707</v>
      </c>
      <c r="P27" s="18" t="s">
        <v>255</v>
      </c>
    </row>
    <row r="28" spans="1:16" x14ac:dyDescent="0.25">
      <c r="A28" s="11"/>
      <c r="B28" s="68">
        <v>40865</v>
      </c>
      <c r="C28" s="24" t="s">
        <v>255</v>
      </c>
      <c r="D28" s="69">
        <v>43405</v>
      </c>
      <c r="E28" s="24" t="s">
        <v>255</v>
      </c>
      <c r="F28" s="24"/>
      <c r="G28" s="36">
        <v>4.5</v>
      </c>
      <c r="H28" s="30" t="s">
        <v>454</v>
      </c>
      <c r="I28" s="24"/>
      <c r="J28" s="24"/>
      <c r="K28" s="29">
        <v>4155</v>
      </c>
      <c r="L28" s="30" t="s">
        <v>255</v>
      </c>
      <c r="M28" s="24" t="s">
        <v>255</v>
      </c>
      <c r="N28" s="24"/>
      <c r="O28" s="29">
        <v>4256</v>
      </c>
      <c r="P28" s="30" t="s">
        <v>255</v>
      </c>
    </row>
    <row r="29" spans="1:16" x14ac:dyDescent="0.25">
      <c r="A29" s="11"/>
      <c r="B29" s="70">
        <v>40883</v>
      </c>
      <c r="C29" s="14" t="s">
        <v>255</v>
      </c>
      <c r="D29" s="71">
        <v>43805</v>
      </c>
      <c r="E29" s="14" t="s">
        <v>255</v>
      </c>
      <c r="F29" s="14"/>
      <c r="G29" s="26">
        <v>6</v>
      </c>
      <c r="H29" s="18" t="s">
        <v>454</v>
      </c>
      <c r="I29" s="14"/>
      <c r="J29" s="14"/>
      <c r="K29" s="27">
        <v>8031</v>
      </c>
      <c r="L29" s="18" t="s">
        <v>255</v>
      </c>
      <c r="M29" s="14" t="s">
        <v>255</v>
      </c>
      <c r="N29" s="14"/>
      <c r="O29" s="27">
        <v>8272</v>
      </c>
      <c r="P29" s="18" t="s">
        <v>255</v>
      </c>
    </row>
    <row r="30" spans="1:16" x14ac:dyDescent="0.25">
      <c r="A30" s="11"/>
      <c r="B30" s="68">
        <v>40844</v>
      </c>
      <c r="C30" s="24" t="s">
        <v>255</v>
      </c>
      <c r="D30" s="69">
        <v>44501</v>
      </c>
      <c r="E30" s="24" t="s">
        <v>255</v>
      </c>
      <c r="F30" s="24"/>
      <c r="G30" s="36">
        <v>6</v>
      </c>
      <c r="H30" s="30" t="s">
        <v>454</v>
      </c>
      <c r="I30" s="24"/>
      <c r="J30" s="24"/>
      <c r="K30" s="29">
        <v>6938</v>
      </c>
      <c r="L30" s="30" t="s">
        <v>255</v>
      </c>
      <c r="M30" s="24" t="s">
        <v>255</v>
      </c>
      <c r="N30" s="24"/>
      <c r="O30" s="29">
        <v>7068</v>
      </c>
      <c r="P30" s="30" t="s">
        <v>255</v>
      </c>
    </row>
    <row r="31" spans="1:16" x14ac:dyDescent="0.25">
      <c r="A31" s="11"/>
      <c r="B31" s="70">
        <v>41004</v>
      </c>
      <c r="C31" s="14" t="s">
        <v>255</v>
      </c>
      <c r="D31" s="71">
        <v>44682</v>
      </c>
      <c r="E31" s="14" t="s">
        <v>255</v>
      </c>
      <c r="F31" s="14"/>
      <c r="G31" s="26">
        <v>6.1</v>
      </c>
      <c r="H31" s="18" t="s">
        <v>454</v>
      </c>
      <c r="I31" s="14"/>
      <c r="J31" s="14"/>
      <c r="K31" s="27">
        <v>18467</v>
      </c>
      <c r="L31" s="18" t="s">
        <v>255</v>
      </c>
      <c r="M31" s="14" t="s">
        <v>255</v>
      </c>
      <c r="N31" s="14"/>
      <c r="O31" s="27">
        <v>18821</v>
      </c>
      <c r="P31" s="18" t="s">
        <v>255</v>
      </c>
    </row>
    <row r="32" spans="1:16" x14ac:dyDescent="0.25">
      <c r="A32" s="11"/>
      <c r="B32" s="68">
        <v>41081</v>
      </c>
      <c r="C32" s="24" t="s">
        <v>255</v>
      </c>
      <c r="D32" s="69">
        <v>44748</v>
      </c>
      <c r="E32" s="24" t="s">
        <v>255</v>
      </c>
      <c r="F32" s="24"/>
      <c r="G32" s="36">
        <v>5.05</v>
      </c>
      <c r="H32" s="30" t="s">
        <v>454</v>
      </c>
      <c r="I32" s="24"/>
      <c r="J32" s="24"/>
      <c r="K32" s="29">
        <v>4608</v>
      </c>
      <c r="L32" s="30" t="s">
        <v>255</v>
      </c>
      <c r="M32" s="24" t="s">
        <v>255</v>
      </c>
      <c r="N32" s="24"/>
      <c r="O32" s="29">
        <v>4712</v>
      </c>
      <c r="P32" s="30" t="s">
        <v>255</v>
      </c>
    </row>
    <row r="33" spans="1:16" x14ac:dyDescent="0.25">
      <c r="A33" s="11"/>
      <c r="B33" s="70">
        <v>41124</v>
      </c>
      <c r="C33" s="14" t="s">
        <v>255</v>
      </c>
      <c r="D33" s="71">
        <v>44773</v>
      </c>
      <c r="E33" s="14" t="s">
        <v>255</v>
      </c>
      <c r="F33" s="14"/>
      <c r="G33" s="26">
        <v>5</v>
      </c>
      <c r="H33" s="18" t="s">
        <v>454</v>
      </c>
      <c r="I33" s="14"/>
      <c r="J33" s="14"/>
      <c r="K33" s="27">
        <v>2911</v>
      </c>
      <c r="L33" s="18" t="s">
        <v>255</v>
      </c>
      <c r="M33" s="14" t="s">
        <v>255</v>
      </c>
      <c r="N33" s="14"/>
      <c r="O33" s="27">
        <v>2979</v>
      </c>
      <c r="P33" s="18" t="s">
        <v>255</v>
      </c>
    </row>
    <row r="34" spans="1:16" x14ac:dyDescent="0.25">
      <c r="A34" s="11"/>
      <c r="B34" s="68">
        <v>41114</v>
      </c>
      <c r="C34" s="24" t="s">
        <v>255</v>
      </c>
      <c r="D34" s="69">
        <v>44774</v>
      </c>
      <c r="E34" s="24" t="s">
        <v>255</v>
      </c>
      <c r="F34" s="24"/>
      <c r="G34" s="36">
        <v>5.6</v>
      </c>
      <c r="H34" s="30" t="s">
        <v>454</v>
      </c>
      <c r="I34" s="24"/>
      <c r="J34" s="24"/>
      <c r="K34" s="29">
        <v>9361</v>
      </c>
      <c r="L34" s="30" t="s">
        <v>255</v>
      </c>
      <c r="M34" s="24" t="s">
        <v>255</v>
      </c>
      <c r="N34" s="24"/>
      <c r="O34" s="29">
        <v>9661</v>
      </c>
      <c r="P34" s="30" t="s">
        <v>255</v>
      </c>
    </row>
    <row r="35" spans="1:16" x14ac:dyDescent="0.25">
      <c r="A35" s="11"/>
      <c r="B35" s="70">
        <v>41183</v>
      </c>
      <c r="C35" s="14" t="s">
        <v>255</v>
      </c>
      <c r="D35" s="71">
        <v>44835</v>
      </c>
      <c r="E35" s="14" t="s">
        <v>255</v>
      </c>
      <c r="F35" s="14"/>
      <c r="G35" s="26">
        <v>4.8600000000000003</v>
      </c>
      <c r="H35" s="18" t="s">
        <v>454</v>
      </c>
      <c r="I35" s="14"/>
      <c r="J35" s="14"/>
      <c r="K35" s="27">
        <v>33133</v>
      </c>
      <c r="L35" s="18" t="s">
        <v>255</v>
      </c>
      <c r="M35" s="14" t="s">
        <v>255</v>
      </c>
      <c r="N35" s="14"/>
      <c r="O35" s="27">
        <v>33888</v>
      </c>
      <c r="P35" s="18" t="s">
        <v>255</v>
      </c>
    </row>
    <row r="36" spans="1:16" x14ac:dyDescent="0.25">
      <c r="A36" s="11"/>
      <c r="B36" s="68">
        <v>41234</v>
      </c>
      <c r="C36" s="24" t="s">
        <v>255</v>
      </c>
      <c r="D36" s="69">
        <v>44901</v>
      </c>
      <c r="E36" s="24" t="s">
        <v>255</v>
      </c>
      <c r="F36" s="24"/>
      <c r="G36" s="36">
        <v>4.04</v>
      </c>
      <c r="H36" s="30" t="s">
        <v>454</v>
      </c>
      <c r="I36" s="24"/>
      <c r="J36" s="24"/>
      <c r="K36" s="29">
        <v>18525</v>
      </c>
      <c r="L36" s="30" t="s">
        <v>255</v>
      </c>
      <c r="M36" s="24" t="s">
        <v>255</v>
      </c>
      <c r="N36" s="24"/>
      <c r="O36" s="29">
        <v>19000</v>
      </c>
      <c r="P36" s="30" t="s">
        <v>255</v>
      </c>
    </row>
    <row r="37" spans="1:16" x14ac:dyDescent="0.25">
      <c r="A37" s="11"/>
      <c r="B37" s="70">
        <v>41361</v>
      </c>
      <c r="C37" s="14" t="s">
        <v>255</v>
      </c>
      <c r="D37" s="71">
        <v>45022</v>
      </c>
      <c r="E37" s="14" t="s">
        <v>255</v>
      </c>
      <c r="F37" s="14"/>
      <c r="G37" s="26">
        <v>4.16</v>
      </c>
      <c r="H37" s="18" t="s">
        <v>454</v>
      </c>
      <c r="I37" s="14"/>
      <c r="J37" s="14"/>
      <c r="K37" s="27">
        <v>3638</v>
      </c>
      <c r="L37" s="18" t="s">
        <v>255</v>
      </c>
      <c r="M37" s="14" t="s">
        <v>255</v>
      </c>
      <c r="N37" s="18"/>
      <c r="O37" s="37" t="s">
        <v>268</v>
      </c>
      <c r="P37" s="18" t="s">
        <v>255</v>
      </c>
    </row>
    <row r="38" spans="1:16" x14ac:dyDescent="0.25">
      <c r="A38" s="11"/>
      <c r="B38" s="68">
        <v>41458</v>
      </c>
      <c r="C38" s="24" t="s">
        <v>255</v>
      </c>
      <c r="D38" s="69">
        <v>45139</v>
      </c>
      <c r="E38" s="24" t="s">
        <v>255</v>
      </c>
      <c r="F38" s="24"/>
      <c r="G38" s="36">
        <v>5</v>
      </c>
      <c r="H38" s="30" t="s">
        <v>454</v>
      </c>
      <c r="I38" s="24"/>
      <c r="J38" s="24"/>
      <c r="K38" s="29">
        <v>8163</v>
      </c>
      <c r="L38" s="30" t="s">
        <v>255</v>
      </c>
      <c r="M38" s="24" t="s">
        <v>255</v>
      </c>
      <c r="N38" s="30"/>
      <c r="O38" s="35" t="s">
        <v>268</v>
      </c>
      <c r="P38" s="30" t="s">
        <v>255</v>
      </c>
    </row>
    <row r="39" spans="1:16" x14ac:dyDescent="0.25">
      <c r="A39" s="11"/>
      <c r="B39" s="70">
        <v>41465</v>
      </c>
      <c r="C39" s="14" t="s">
        <v>255</v>
      </c>
      <c r="D39" s="71">
        <v>45139</v>
      </c>
      <c r="E39" s="14" t="s">
        <v>255</v>
      </c>
      <c r="F39" s="14"/>
      <c r="G39" s="26">
        <v>4.2</v>
      </c>
      <c r="H39" s="18" t="s">
        <v>454</v>
      </c>
      <c r="I39" s="14"/>
      <c r="J39" s="14"/>
      <c r="K39" s="27">
        <v>8852</v>
      </c>
      <c r="L39" s="18" t="s">
        <v>255</v>
      </c>
      <c r="M39" s="14" t="s">
        <v>255</v>
      </c>
      <c r="N39" s="18"/>
      <c r="O39" s="37" t="s">
        <v>268</v>
      </c>
      <c r="P39" s="18" t="s">
        <v>255</v>
      </c>
    </row>
    <row r="40" spans="1:16" x14ac:dyDescent="0.25">
      <c r="A40" s="11"/>
      <c r="B40" s="68">
        <v>41464</v>
      </c>
      <c r="C40" s="24" t="s">
        <v>255</v>
      </c>
      <c r="D40" s="69">
        <v>45144</v>
      </c>
      <c r="E40" s="24" t="s">
        <v>255</v>
      </c>
      <c r="F40" s="24"/>
      <c r="G40" s="36">
        <v>4.8099999999999996</v>
      </c>
      <c r="H40" s="30" t="s">
        <v>454</v>
      </c>
      <c r="I40" s="24"/>
      <c r="J40" s="24"/>
      <c r="K40" s="29">
        <v>35093</v>
      </c>
      <c r="L40" s="30" t="s">
        <v>255</v>
      </c>
      <c r="M40" s="24" t="s">
        <v>255</v>
      </c>
      <c r="N40" s="30"/>
      <c r="O40" s="35" t="s">
        <v>268</v>
      </c>
      <c r="P40" s="30" t="s">
        <v>255</v>
      </c>
    </row>
    <row r="41" spans="1:16" x14ac:dyDescent="0.25">
      <c r="A41" s="11"/>
      <c r="B41" s="70">
        <v>41635</v>
      </c>
      <c r="C41" s="14" t="s">
        <v>255</v>
      </c>
      <c r="D41" s="71">
        <v>45292</v>
      </c>
      <c r="E41" s="14" t="s">
        <v>255</v>
      </c>
      <c r="F41" s="14"/>
      <c r="G41" s="26">
        <v>5.28</v>
      </c>
      <c r="H41" s="18" t="s">
        <v>454</v>
      </c>
      <c r="I41" s="14"/>
      <c r="J41" s="14"/>
      <c r="K41" s="27">
        <v>4380</v>
      </c>
      <c r="L41" s="18" t="s">
        <v>255</v>
      </c>
      <c r="M41" s="14" t="s">
        <v>255</v>
      </c>
      <c r="N41" s="18"/>
      <c r="O41" s="37" t="s">
        <v>268</v>
      </c>
      <c r="P41" s="18" t="s">
        <v>255</v>
      </c>
    </row>
    <row r="42" spans="1:16" x14ac:dyDescent="0.25">
      <c r="A42" s="11"/>
      <c r="B42" s="68">
        <v>40527</v>
      </c>
      <c r="C42" s="24" t="s">
        <v>255</v>
      </c>
      <c r="D42" s="69">
        <v>46366</v>
      </c>
      <c r="E42" s="24" t="s">
        <v>255</v>
      </c>
      <c r="F42" s="24"/>
      <c r="G42" s="36">
        <v>6.63</v>
      </c>
      <c r="H42" s="30" t="s">
        <v>454</v>
      </c>
      <c r="I42" s="24"/>
      <c r="J42" s="24"/>
      <c r="K42" s="29">
        <v>9496</v>
      </c>
      <c r="L42" s="30" t="s">
        <v>255</v>
      </c>
      <c r="M42" s="24" t="s">
        <v>255</v>
      </c>
      <c r="N42" s="24"/>
      <c r="O42" s="29">
        <v>9983</v>
      </c>
      <c r="P42" s="30" t="s">
        <v>255</v>
      </c>
    </row>
    <row r="43" spans="1:16" x14ac:dyDescent="0.25">
      <c r="A43" s="11"/>
      <c r="B43" s="70">
        <v>41045</v>
      </c>
      <c r="C43" s="14" t="s">
        <v>255</v>
      </c>
      <c r="D43" s="71">
        <v>46387</v>
      </c>
      <c r="E43" s="14" t="s">
        <v>255</v>
      </c>
      <c r="F43" s="14"/>
      <c r="G43" s="26">
        <v>4.3</v>
      </c>
      <c r="H43" s="18" t="s">
        <v>454</v>
      </c>
      <c r="I43" s="14"/>
      <c r="J43" s="14"/>
      <c r="K43" s="27">
        <v>2829</v>
      </c>
      <c r="L43" s="18" t="s">
        <v>255</v>
      </c>
      <c r="M43" s="14" t="s">
        <v>255</v>
      </c>
      <c r="N43" s="14"/>
      <c r="O43" s="27">
        <v>2897</v>
      </c>
      <c r="P43" s="18" t="s">
        <v>255</v>
      </c>
    </row>
    <row r="44" spans="1:16" x14ac:dyDescent="0.25">
      <c r="A44" s="11"/>
      <c r="B44" s="68">
        <v>41221</v>
      </c>
      <c r="C44" s="24" t="s">
        <v>255</v>
      </c>
      <c r="D44" s="69">
        <v>46419</v>
      </c>
      <c r="E44" s="24" t="s">
        <v>255</v>
      </c>
      <c r="F44" s="24"/>
      <c r="G44" s="36">
        <v>5.69</v>
      </c>
      <c r="H44" s="30" t="s">
        <v>454</v>
      </c>
      <c r="I44" s="24"/>
      <c r="J44" s="24"/>
      <c r="K44" s="29">
        <v>13864</v>
      </c>
      <c r="L44" s="30" t="s">
        <v>255</v>
      </c>
      <c r="M44" s="24" t="s">
        <v>255</v>
      </c>
      <c r="N44" s="24"/>
      <c r="O44" s="29">
        <v>14145</v>
      </c>
      <c r="P44" s="30" t="s">
        <v>255</v>
      </c>
    </row>
    <row r="45" spans="1:16" x14ac:dyDescent="0.25">
      <c r="A45" s="11"/>
      <c r="B45" s="70">
        <v>41059</v>
      </c>
      <c r="C45" s="14" t="s">
        <v>255</v>
      </c>
      <c r="D45" s="71">
        <v>46517</v>
      </c>
      <c r="E45" s="14" t="s">
        <v>255</v>
      </c>
      <c r="F45" s="14"/>
      <c r="G45" s="26">
        <v>6.5</v>
      </c>
      <c r="H45" s="18" t="s">
        <v>454</v>
      </c>
      <c r="I45" s="14"/>
      <c r="J45" s="14"/>
      <c r="K45" s="27">
        <v>4653</v>
      </c>
      <c r="L45" s="18" t="s">
        <v>255</v>
      </c>
      <c r="M45" s="14" t="s">
        <v>255</v>
      </c>
      <c r="N45" s="14"/>
      <c r="O45" s="27">
        <v>4883</v>
      </c>
      <c r="P45" s="18" t="s">
        <v>255</v>
      </c>
    </row>
    <row r="46" spans="1:16" x14ac:dyDescent="0.25">
      <c r="A46" s="11"/>
      <c r="B46" s="68">
        <v>41087</v>
      </c>
      <c r="C46" s="24" t="s">
        <v>255</v>
      </c>
      <c r="D46" s="69">
        <v>47300</v>
      </c>
      <c r="E46" s="24" t="s">
        <v>255</v>
      </c>
      <c r="F46" s="24"/>
      <c r="G46" s="36">
        <v>5.0999999999999996</v>
      </c>
      <c r="H46" s="30" t="s">
        <v>454</v>
      </c>
      <c r="I46" s="24"/>
      <c r="J46" s="24"/>
      <c r="K46" s="29">
        <v>1905</v>
      </c>
      <c r="L46" s="30" t="s">
        <v>255</v>
      </c>
      <c r="M46" s="24" t="s">
        <v>255</v>
      </c>
      <c r="N46" s="24"/>
      <c r="O46" s="29">
        <v>1984</v>
      </c>
      <c r="P46" s="30" t="s">
        <v>255</v>
      </c>
    </row>
    <row r="47" spans="1:16" x14ac:dyDescent="0.25">
      <c r="A47" s="11"/>
      <c r="B47" s="70">
        <v>41626</v>
      </c>
      <c r="C47" s="14" t="s">
        <v>255</v>
      </c>
      <c r="D47" s="71">
        <v>14251</v>
      </c>
      <c r="E47" s="14" t="s">
        <v>255</v>
      </c>
      <c r="F47" s="14"/>
      <c r="G47" s="26">
        <v>4.74</v>
      </c>
      <c r="H47" s="18" t="s">
        <v>454</v>
      </c>
      <c r="I47" s="14"/>
      <c r="J47" s="14"/>
      <c r="K47" s="27">
        <v>11315</v>
      </c>
      <c r="L47" s="18" t="s">
        <v>255</v>
      </c>
      <c r="M47" s="14" t="s">
        <v>255</v>
      </c>
      <c r="N47" s="18"/>
      <c r="O47" s="37" t="s">
        <v>268</v>
      </c>
      <c r="P47" s="18" t="s">
        <v>255</v>
      </c>
    </row>
    <row r="48" spans="1:16" ht="15.75" thickBot="1" x14ac:dyDescent="0.3">
      <c r="A48" s="11"/>
      <c r="B48" s="68">
        <v>38769</v>
      </c>
      <c r="C48" s="24" t="s">
        <v>255</v>
      </c>
      <c r="D48" s="69">
        <v>41609</v>
      </c>
      <c r="E48" s="24" t="s">
        <v>255</v>
      </c>
      <c r="F48" s="24"/>
      <c r="G48" s="36">
        <v>5.91</v>
      </c>
      <c r="H48" s="30" t="s">
        <v>454</v>
      </c>
      <c r="I48" s="24"/>
      <c r="J48" s="30"/>
      <c r="K48" s="35" t="s">
        <v>268</v>
      </c>
      <c r="L48" s="30" t="s">
        <v>255</v>
      </c>
      <c r="M48" s="24" t="s">
        <v>255</v>
      </c>
      <c r="N48" s="24"/>
      <c r="O48" s="29">
        <v>8658</v>
      </c>
      <c r="P48" s="30" t="s">
        <v>255</v>
      </c>
    </row>
    <row r="49" spans="1:16" x14ac:dyDescent="0.25">
      <c r="A49" s="11"/>
      <c r="B49" s="31"/>
      <c r="C49" s="31" t="s">
        <v>255</v>
      </c>
      <c r="D49" s="31"/>
      <c r="E49" s="31" t="s">
        <v>255</v>
      </c>
      <c r="F49" s="31"/>
      <c r="G49" s="31"/>
      <c r="H49" s="31"/>
      <c r="I49" s="31"/>
      <c r="J49" s="32"/>
      <c r="K49" s="32"/>
      <c r="L49" s="31"/>
      <c r="M49" s="31" t="s">
        <v>255</v>
      </c>
      <c r="N49" s="32"/>
      <c r="O49" s="32"/>
      <c r="P49" s="31"/>
    </row>
    <row r="50" spans="1:16" x14ac:dyDescent="0.25">
      <c r="A50" s="11"/>
      <c r="B50" s="40"/>
      <c r="C50" s="40"/>
      <c r="D50" s="40"/>
      <c r="E50" s="40"/>
      <c r="F50" s="40"/>
      <c r="G50" s="40"/>
      <c r="H50" s="40"/>
      <c r="I50" s="40"/>
      <c r="J50" s="40"/>
      <c r="K50" s="40"/>
      <c r="L50" s="40"/>
      <c r="M50" s="40"/>
      <c r="N50" s="40"/>
      <c r="O50" s="40"/>
      <c r="P50" s="40"/>
    </row>
    <row r="51" spans="1:16" ht="15.75" thickBot="1" x14ac:dyDescent="0.3">
      <c r="A51" s="11"/>
      <c r="B51" s="74" t="s">
        <v>457</v>
      </c>
      <c r="C51" s="74"/>
      <c r="D51" s="74"/>
      <c r="E51" s="74"/>
      <c r="F51" s="74"/>
      <c r="G51" s="74"/>
      <c r="H51" s="25" t="s">
        <v>255</v>
      </c>
      <c r="I51" s="20"/>
      <c r="J51" s="14" t="s">
        <v>258</v>
      </c>
      <c r="K51" s="27">
        <v>421878</v>
      </c>
      <c r="L51" s="18" t="s">
        <v>255</v>
      </c>
      <c r="M51" s="20" t="s">
        <v>255</v>
      </c>
      <c r="N51" s="14" t="s">
        <v>258</v>
      </c>
      <c r="O51" s="27">
        <v>358290</v>
      </c>
      <c r="P51" s="18" t="s">
        <v>255</v>
      </c>
    </row>
    <row r="52" spans="1:16" x14ac:dyDescent="0.25">
      <c r="A52" s="11"/>
      <c r="B52" s="31"/>
      <c r="C52" s="31" t="s">
        <v>255</v>
      </c>
      <c r="D52" s="31"/>
      <c r="E52" s="31" t="s">
        <v>255</v>
      </c>
      <c r="F52" s="31"/>
      <c r="G52" s="31"/>
      <c r="H52" s="31"/>
      <c r="I52" s="31"/>
      <c r="J52" s="32"/>
      <c r="K52" s="32"/>
      <c r="L52" s="31"/>
      <c r="M52" s="31" t="s">
        <v>255</v>
      </c>
      <c r="N52" s="32"/>
      <c r="O52" s="32"/>
      <c r="P52" s="31"/>
    </row>
    <row r="53" spans="1:16" x14ac:dyDescent="0.25">
      <c r="A53" s="11"/>
      <c r="B53" s="40"/>
      <c r="C53" s="40"/>
      <c r="D53" s="40"/>
      <c r="E53" s="40"/>
      <c r="F53" s="40"/>
      <c r="G53" s="40"/>
      <c r="H53" s="40"/>
      <c r="I53" s="40"/>
      <c r="J53" s="40"/>
      <c r="K53" s="40"/>
      <c r="L53" s="40"/>
      <c r="M53" s="40"/>
      <c r="N53" s="40"/>
      <c r="O53" s="40"/>
      <c r="P53" s="40"/>
    </row>
    <row r="54" spans="1:16" ht="15.75" thickBot="1" x14ac:dyDescent="0.3">
      <c r="A54" s="11"/>
      <c r="B54" s="75" t="s">
        <v>458</v>
      </c>
      <c r="C54" s="75"/>
      <c r="D54" s="75"/>
      <c r="E54" s="75"/>
      <c r="F54" s="75"/>
      <c r="G54" s="75"/>
      <c r="H54" s="72" t="s">
        <v>255</v>
      </c>
      <c r="I54" s="34"/>
      <c r="J54" s="24"/>
      <c r="K54" s="36">
        <v>724</v>
      </c>
      <c r="L54" s="30" t="s">
        <v>255</v>
      </c>
      <c r="M54" s="34" t="s">
        <v>255</v>
      </c>
      <c r="N54" s="24"/>
      <c r="O54" s="36">
        <v>895</v>
      </c>
      <c r="P54" s="30" t="s">
        <v>255</v>
      </c>
    </row>
    <row r="55" spans="1:16" x14ac:dyDescent="0.25">
      <c r="A55" s="11"/>
      <c r="B55" s="31"/>
      <c r="C55" s="31" t="s">
        <v>255</v>
      </c>
      <c r="D55" s="31"/>
      <c r="E55" s="31" t="s">
        <v>255</v>
      </c>
      <c r="F55" s="31"/>
      <c r="G55" s="31"/>
      <c r="H55" s="31"/>
      <c r="I55" s="31"/>
      <c r="J55" s="32"/>
      <c r="K55" s="32"/>
      <c r="L55" s="31"/>
      <c r="M55" s="31" t="s">
        <v>255</v>
      </c>
      <c r="N55" s="32"/>
      <c r="O55" s="32"/>
      <c r="P55" s="31"/>
    </row>
    <row r="56" spans="1:16" x14ac:dyDescent="0.25">
      <c r="A56" s="11"/>
      <c r="B56" s="40"/>
      <c r="C56" s="40"/>
      <c r="D56" s="40"/>
      <c r="E56" s="40"/>
      <c r="F56" s="40"/>
      <c r="G56" s="40"/>
      <c r="H56" s="40"/>
      <c r="I56" s="40"/>
      <c r="J56" s="40"/>
      <c r="K56" s="40"/>
      <c r="L56" s="40"/>
      <c r="M56" s="40"/>
      <c r="N56" s="40"/>
      <c r="O56" s="40"/>
      <c r="P56" s="40"/>
    </row>
    <row r="57" spans="1:16" ht="15.75" thickBot="1" x14ac:dyDescent="0.3">
      <c r="A57" s="11"/>
      <c r="B57" s="76" t="s">
        <v>459</v>
      </c>
      <c r="C57" s="76"/>
      <c r="D57" s="76"/>
      <c r="E57" s="76"/>
      <c r="F57" s="76"/>
      <c r="G57" s="76"/>
      <c r="H57" s="73" t="s">
        <v>255</v>
      </c>
      <c r="I57" s="20"/>
      <c r="J57" s="14" t="s">
        <v>258</v>
      </c>
      <c r="K57" s="27">
        <v>422602</v>
      </c>
      <c r="L57" s="18" t="s">
        <v>255</v>
      </c>
      <c r="M57" s="20" t="s">
        <v>255</v>
      </c>
      <c r="N57" s="14" t="s">
        <v>258</v>
      </c>
      <c r="O57" s="27">
        <v>359185</v>
      </c>
      <c r="P57" s="18" t="s">
        <v>255</v>
      </c>
    </row>
    <row r="58" spans="1:16" ht="15.75" thickTop="1" x14ac:dyDescent="0.25">
      <c r="A58" s="11"/>
      <c r="B58" s="31"/>
      <c r="C58" s="31" t="s">
        <v>255</v>
      </c>
      <c r="D58" s="31"/>
      <c r="E58" s="31" t="s">
        <v>255</v>
      </c>
      <c r="F58" s="31"/>
      <c r="G58" s="31"/>
      <c r="H58" s="31"/>
      <c r="I58" s="31"/>
      <c r="J58" s="33"/>
      <c r="K58" s="33"/>
      <c r="L58" s="31"/>
      <c r="M58" s="31" t="s">
        <v>255</v>
      </c>
      <c r="N58" s="33"/>
      <c r="O58" s="33"/>
      <c r="P58" s="31"/>
    </row>
    <row r="59" spans="1:16" x14ac:dyDescent="0.25">
      <c r="A59" s="11"/>
      <c r="B59" s="14"/>
      <c r="C59" s="40"/>
      <c r="D59" s="40"/>
      <c r="E59" s="40"/>
      <c r="F59" s="40"/>
      <c r="G59" s="40"/>
      <c r="H59" s="40"/>
      <c r="I59" s="40"/>
      <c r="J59" s="40"/>
      <c r="K59" s="40"/>
      <c r="L59" s="40"/>
      <c r="M59" s="40"/>
      <c r="N59" s="40"/>
      <c r="O59" s="40"/>
      <c r="P59" s="40"/>
    </row>
    <row r="60" spans="1:16" x14ac:dyDescent="0.25">
      <c r="A60" s="11"/>
      <c r="B60" s="28" t="s">
        <v>460</v>
      </c>
      <c r="C60" s="34" t="s">
        <v>255</v>
      </c>
      <c r="D60" s="24"/>
      <c r="E60" s="34" t="s">
        <v>255</v>
      </c>
      <c r="F60" s="24"/>
      <c r="G60" s="24"/>
      <c r="H60" s="24"/>
      <c r="I60" s="34"/>
      <c r="J60" s="24"/>
      <c r="K60" s="24"/>
      <c r="L60" s="24"/>
      <c r="M60" s="34" t="s">
        <v>255</v>
      </c>
      <c r="N60" s="24"/>
      <c r="O60" s="24"/>
      <c r="P60" s="24"/>
    </row>
    <row r="61" spans="1:16" ht="15.75" thickBot="1" x14ac:dyDescent="0.3">
      <c r="A61" s="11"/>
      <c r="B61" s="70">
        <v>41493</v>
      </c>
      <c r="C61" s="20" t="s">
        <v>255</v>
      </c>
      <c r="D61" s="71">
        <v>42589</v>
      </c>
      <c r="E61" s="20" t="s">
        <v>255</v>
      </c>
      <c r="F61" s="14"/>
      <c r="G61" s="26" t="s">
        <v>461</v>
      </c>
      <c r="H61" s="18" t="s">
        <v>454</v>
      </c>
      <c r="I61" s="20"/>
      <c r="J61" s="14" t="s">
        <v>258</v>
      </c>
      <c r="K61" s="27">
        <v>24400</v>
      </c>
      <c r="L61" s="18" t="s">
        <v>255</v>
      </c>
      <c r="M61" s="20" t="s">
        <v>255</v>
      </c>
      <c r="N61" s="14" t="s">
        <v>258</v>
      </c>
      <c r="O61" s="27">
        <v>25000</v>
      </c>
      <c r="P61" s="18" t="s">
        <v>255</v>
      </c>
    </row>
    <row r="62" spans="1:16" ht="15.75" thickTop="1" x14ac:dyDescent="0.25">
      <c r="A62" s="11"/>
      <c r="B62" s="31"/>
      <c r="C62" s="31" t="s">
        <v>255</v>
      </c>
      <c r="D62" s="31"/>
      <c r="E62" s="31" t="s">
        <v>255</v>
      </c>
      <c r="F62" s="31"/>
      <c r="G62" s="31"/>
      <c r="H62" s="31"/>
      <c r="I62" s="31"/>
      <c r="J62" s="33"/>
      <c r="K62" s="33"/>
      <c r="L62" s="31"/>
      <c r="M62" s="31" t="s">
        <v>255</v>
      </c>
      <c r="N62" s="33"/>
      <c r="O62" s="33"/>
      <c r="P62" s="31"/>
    </row>
    <row r="63" spans="1:16" x14ac:dyDescent="0.25">
      <c r="A63" s="11"/>
      <c r="B63" s="40"/>
      <c r="C63" s="40"/>
      <c r="D63" s="40"/>
      <c r="E63" s="40"/>
      <c r="F63" s="40"/>
      <c r="G63" s="40"/>
      <c r="H63" s="40"/>
      <c r="I63" s="40"/>
      <c r="J63" s="40"/>
      <c r="K63" s="40"/>
      <c r="L63" s="40"/>
      <c r="M63" s="40"/>
      <c r="N63" s="40"/>
      <c r="O63" s="40"/>
      <c r="P63" s="40"/>
    </row>
    <row r="64" spans="1:16" ht="15.75" thickBot="1" x14ac:dyDescent="0.3">
      <c r="A64" s="11"/>
      <c r="B64" s="77" t="s">
        <v>462</v>
      </c>
      <c r="C64" s="77"/>
      <c r="D64" s="77"/>
      <c r="E64" s="77"/>
      <c r="F64" s="77"/>
      <c r="G64" s="77"/>
      <c r="H64" s="28" t="s">
        <v>255</v>
      </c>
      <c r="I64" s="34"/>
      <c r="J64" s="24" t="s">
        <v>258</v>
      </c>
      <c r="K64" s="29">
        <v>447002</v>
      </c>
      <c r="L64" s="30" t="s">
        <v>255</v>
      </c>
      <c r="M64" s="34" t="s">
        <v>255</v>
      </c>
      <c r="N64" s="24" t="s">
        <v>258</v>
      </c>
      <c r="O64" s="29">
        <v>384185</v>
      </c>
      <c r="P64" s="30" t="s">
        <v>255</v>
      </c>
    </row>
    <row r="65" spans="1:26" ht="15.75" thickTop="1" x14ac:dyDescent="0.25">
      <c r="A65" s="11"/>
      <c r="B65" s="31"/>
      <c r="C65" s="31" t="s">
        <v>255</v>
      </c>
      <c r="D65" s="31"/>
      <c r="E65" s="31" t="s">
        <v>255</v>
      </c>
      <c r="F65" s="31"/>
      <c r="G65" s="31"/>
      <c r="H65" s="31"/>
      <c r="I65" s="31"/>
      <c r="J65" s="33"/>
      <c r="K65" s="33"/>
      <c r="L65" s="31"/>
      <c r="M65" s="31" t="s">
        <v>255</v>
      </c>
      <c r="N65" s="33"/>
      <c r="O65" s="33"/>
      <c r="P65" s="31"/>
    </row>
    <row r="66" spans="1:26" ht="15.75" x14ac:dyDescent="0.25">
      <c r="A66" s="11"/>
      <c r="B66" s="43"/>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ht="38.25" x14ac:dyDescent="0.25">
      <c r="A67" s="11"/>
      <c r="B67" s="41">
        <v>-1</v>
      </c>
      <c r="C67" s="41" t="s">
        <v>463</v>
      </c>
    </row>
    <row r="68" spans="1:26" ht="25.5" x14ac:dyDescent="0.25">
      <c r="A68" s="11"/>
      <c r="B68" s="41">
        <v>-2</v>
      </c>
      <c r="C68" s="41" t="s">
        <v>464</v>
      </c>
    </row>
    <row r="69" spans="1:26" ht="15" customHeight="1" x14ac:dyDescent="0.25">
      <c r="A69" s="11" t="s">
        <v>782</v>
      </c>
      <c r="B69" s="10" t="s">
        <v>6</v>
      </c>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x14ac:dyDescent="0.25">
      <c r="A70" s="11"/>
      <c r="B70" s="40" t="s">
        <v>467</v>
      </c>
      <c r="C70" s="40"/>
      <c r="D70" s="40"/>
      <c r="E70" s="40"/>
      <c r="F70" s="40"/>
      <c r="G70" s="40"/>
      <c r="H70" s="40"/>
      <c r="I70" s="40"/>
      <c r="J70" s="40"/>
      <c r="K70" s="40"/>
      <c r="L70" s="40"/>
      <c r="M70" s="40"/>
      <c r="N70" s="40"/>
      <c r="O70" s="40"/>
      <c r="P70" s="40"/>
      <c r="Q70" s="40"/>
      <c r="R70" s="40"/>
      <c r="S70" s="40"/>
      <c r="T70" s="40"/>
      <c r="U70" s="40"/>
      <c r="V70" s="40"/>
      <c r="W70" s="40"/>
      <c r="X70" s="40"/>
      <c r="Y70" s="40"/>
      <c r="Z70" s="40"/>
    </row>
    <row r="71" spans="1:26" ht="15.75" x14ac:dyDescent="0.25">
      <c r="A71" s="11"/>
      <c r="B71" s="43"/>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1"/>
      <c r="B72" s="14"/>
      <c r="C72" s="14"/>
      <c r="D72" s="14"/>
      <c r="E72" s="14"/>
      <c r="F72" s="14"/>
      <c r="G72" s="14"/>
      <c r="H72" s="14"/>
      <c r="I72" s="14"/>
      <c r="J72" s="14"/>
      <c r="K72" s="14"/>
      <c r="L72" s="14"/>
      <c r="M72" s="14"/>
      <c r="N72" s="14"/>
      <c r="O72" s="14"/>
      <c r="P72" s="14"/>
    </row>
    <row r="73" spans="1:26" ht="15.75" thickBot="1" x14ac:dyDescent="0.3">
      <c r="A73" s="11"/>
      <c r="B73" s="65" t="s">
        <v>468</v>
      </c>
      <c r="C73" s="20"/>
      <c r="D73" s="22" t="s">
        <v>469</v>
      </c>
      <c r="E73" s="20" t="s">
        <v>255</v>
      </c>
      <c r="F73" s="39" t="s">
        <v>470</v>
      </c>
      <c r="G73" s="39"/>
      <c r="H73" s="20"/>
      <c r="I73" s="20" t="s">
        <v>255</v>
      </c>
      <c r="J73" s="39" t="s">
        <v>471</v>
      </c>
      <c r="K73" s="39"/>
      <c r="L73" s="20"/>
      <c r="M73" s="20"/>
      <c r="N73" s="39" t="s">
        <v>451</v>
      </c>
      <c r="O73" s="39"/>
      <c r="P73" s="20"/>
    </row>
    <row r="74" spans="1:26" x14ac:dyDescent="0.25">
      <c r="A74" s="11"/>
      <c r="B74" s="14"/>
      <c r="C74" s="40"/>
      <c r="D74" s="40"/>
      <c r="E74" s="40"/>
      <c r="F74" s="40"/>
      <c r="G74" s="40"/>
      <c r="H74" s="40"/>
      <c r="I74" s="40"/>
      <c r="J74" s="40"/>
      <c r="K74" s="40"/>
      <c r="L74" s="40"/>
      <c r="M74" s="40"/>
      <c r="N74" s="40"/>
      <c r="O74" s="40"/>
      <c r="P74" s="40"/>
    </row>
    <row r="75" spans="1:26" x14ac:dyDescent="0.25">
      <c r="A75" s="11"/>
      <c r="B75" s="78">
        <v>41361</v>
      </c>
      <c r="C75" s="24"/>
      <c r="D75" s="79" t="s">
        <v>472</v>
      </c>
      <c r="E75" s="24" t="s">
        <v>255</v>
      </c>
      <c r="F75" s="24" t="s">
        <v>258</v>
      </c>
      <c r="G75" s="29">
        <v>3700</v>
      </c>
      <c r="H75" s="30" t="s">
        <v>255</v>
      </c>
      <c r="I75" s="24" t="s">
        <v>255</v>
      </c>
      <c r="J75" s="24"/>
      <c r="K75" s="36">
        <v>4.16</v>
      </c>
      <c r="L75" s="30" t="s">
        <v>454</v>
      </c>
      <c r="M75" s="24"/>
      <c r="N75" s="24"/>
      <c r="O75" s="49">
        <v>45022</v>
      </c>
      <c r="P75" s="30" t="s">
        <v>255</v>
      </c>
    </row>
    <row r="76" spans="1:26" x14ac:dyDescent="0.25">
      <c r="A76" s="11"/>
      <c r="B76" s="14"/>
      <c r="C76" s="40"/>
      <c r="D76" s="40"/>
      <c r="E76" s="40"/>
      <c r="F76" s="40"/>
      <c r="G76" s="40"/>
      <c r="H76" s="40"/>
      <c r="I76" s="40"/>
      <c r="J76" s="40"/>
      <c r="K76" s="40"/>
      <c r="L76" s="40"/>
      <c r="M76" s="40"/>
      <c r="N76" s="40"/>
      <c r="O76" s="40"/>
      <c r="P76" s="40"/>
    </row>
    <row r="77" spans="1:26" x14ac:dyDescent="0.25">
      <c r="A77" s="11"/>
      <c r="B77" s="80">
        <v>41458</v>
      </c>
      <c r="C77" s="14"/>
      <c r="D77" s="81" t="s">
        <v>473</v>
      </c>
      <c r="E77" s="14" t="s">
        <v>255</v>
      </c>
      <c r="F77" s="14"/>
      <c r="G77" s="27">
        <v>8200</v>
      </c>
      <c r="H77" s="18" t="s">
        <v>255</v>
      </c>
      <c r="I77" s="14" t="s">
        <v>255</v>
      </c>
      <c r="J77" s="14"/>
      <c r="K77" s="26">
        <v>5</v>
      </c>
      <c r="L77" s="18" t="s">
        <v>454</v>
      </c>
      <c r="M77" s="14"/>
      <c r="N77" s="14"/>
      <c r="O77" s="50">
        <v>45139</v>
      </c>
      <c r="P77" s="18" t="s">
        <v>255</v>
      </c>
    </row>
    <row r="78" spans="1:26" x14ac:dyDescent="0.25">
      <c r="A78" s="11"/>
      <c r="B78" s="14"/>
      <c r="C78" s="40"/>
      <c r="D78" s="40"/>
      <c r="E78" s="40"/>
      <c r="F78" s="40"/>
      <c r="G78" s="40"/>
      <c r="H78" s="40"/>
      <c r="I78" s="40"/>
      <c r="J78" s="40"/>
      <c r="K78" s="40"/>
      <c r="L78" s="40"/>
      <c r="M78" s="40"/>
      <c r="N78" s="40"/>
      <c r="O78" s="40"/>
      <c r="P78" s="40"/>
    </row>
    <row r="79" spans="1:26" x14ac:dyDescent="0.25">
      <c r="A79" s="11"/>
      <c r="B79" s="78">
        <v>41464</v>
      </c>
      <c r="C79" s="24"/>
      <c r="D79" s="79" t="s">
        <v>474</v>
      </c>
      <c r="E79" s="24" t="s">
        <v>255</v>
      </c>
      <c r="F79" s="24"/>
      <c r="G79" s="29">
        <v>35300</v>
      </c>
      <c r="H79" s="30" t="s">
        <v>255</v>
      </c>
      <c r="I79" s="24" t="s">
        <v>255</v>
      </c>
      <c r="J79" s="24"/>
      <c r="K79" s="36">
        <v>4.8099999999999996</v>
      </c>
      <c r="L79" s="30" t="s">
        <v>454</v>
      </c>
      <c r="M79" s="24"/>
      <c r="N79" s="24"/>
      <c r="O79" s="49">
        <v>45144</v>
      </c>
      <c r="P79" s="30" t="s">
        <v>255</v>
      </c>
    </row>
    <row r="80" spans="1:26" x14ac:dyDescent="0.25">
      <c r="A80" s="11"/>
      <c r="B80" s="14"/>
      <c r="C80" s="40"/>
      <c r="D80" s="40"/>
      <c r="E80" s="40"/>
      <c r="F80" s="40"/>
      <c r="G80" s="40"/>
      <c r="H80" s="40"/>
      <c r="I80" s="40"/>
      <c r="J80" s="40"/>
      <c r="K80" s="40"/>
      <c r="L80" s="40"/>
      <c r="M80" s="40"/>
      <c r="N80" s="40"/>
      <c r="O80" s="40"/>
      <c r="P80" s="40"/>
    </row>
    <row r="81" spans="1:26" x14ac:dyDescent="0.25">
      <c r="A81" s="11"/>
      <c r="B81" s="80">
        <v>41465</v>
      </c>
      <c r="C81" s="14"/>
      <c r="D81" s="81" t="s">
        <v>475</v>
      </c>
      <c r="E81" s="14" t="s">
        <v>255</v>
      </c>
      <c r="F81" s="14"/>
      <c r="G81" s="27">
        <v>8900</v>
      </c>
      <c r="H81" s="18" t="s">
        <v>255</v>
      </c>
      <c r="I81" s="14" t="s">
        <v>255</v>
      </c>
      <c r="J81" s="14"/>
      <c r="K81" s="26">
        <v>4.2</v>
      </c>
      <c r="L81" s="18" t="s">
        <v>454</v>
      </c>
      <c r="M81" s="14"/>
      <c r="N81" s="14"/>
      <c r="O81" s="50">
        <v>45139</v>
      </c>
      <c r="P81" s="18" t="s">
        <v>255</v>
      </c>
    </row>
    <row r="82" spans="1:26" x14ac:dyDescent="0.25">
      <c r="A82" s="11"/>
      <c r="B82" s="14"/>
      <c r="C82" s="40"/>
      <c r="D82" s="40"/>
      <c r="E82" s="40"/>
      <c r="F82" s="40"/>
      <c r="G82" s="40"/>
      <c r="H82" s="40"/>
      <c r="I82" s="40"/>
      <c r="J82" s="40"/>
      <c r="K82" s="40"/>
      <c r="L82" s="40"/>
      <c r="M82" s="40"/>
      <c r="N82" s="40"/>
      <c r="O82" s="40"/>
      <c r="P82" s="40"/>
    </row>
    <row r="83" spans="1:26" x14ac:dyDescent="0.25">
      <c r="A83" s="11"/>
      <c r="B83" s="78">
        <v>41604</v>
      </c>
      <c r="C83" s="24"/>
      <c r="D83" s="79" t="s">
        <v>476</v>
      </c>
      <c r="E83" s="24" t="s">
        <v>255</v>
      </c>
      <c r="F83" s="24"/>
      <c r="G83" s="29">
        <v>8200</v>
      </c>
      <c r="H83" s="30" t="s">
        <v>255</v>
      </c>
      <c r="I83" s="24" t="s">
        <v>255</v>
      </c>
      <c r="J83" s="24"/>
      <c r="K83" s="36" t="s">
        <v>455</v>
      </c>
      <c r="L83" s="30" t="s">
        <v>454</v>
      </c>
      <c r="M83" s="24"/>
      <c r="N83" s="24"/>
      <c r="O83" s="49">
        <v>42705</v>
      </c>
      <c r="P83" s="30" t="s">
        <v>255</v>
      </c>
    </row>
    <row r="84" spans="1:26" x14ac:dyDescent="0.25">
      <c r="A84" s="11"/>
      <c r="B84" s="14"/>
      <c r="C84" s="40"/>
      <c r="D84" s="40"/>
      <c r="E84" s="40"/>
      <c r="F84" s="40"/>
      <c r="G84" s="40"/>
      <c r="H84" s="40"/>
      <c r="I84" s="40"/>
      <c r="J84" s="40"/>
      <c r="K84" s="40"/>
      <c r="L84" s="40"/>
      <c r="M84" s="40"/>
      <c r="N84" s="40"/>
      <c r="O84" s="40"/>
      <c r="P84" s="40"/>
    </row>
    <row r="85" spans="1:26" x14ac:dyDescent="0.25">
      <c r="A85" s="11"/>
      <c r="B85" s="80">
        <v>41626</v>
      </c>
      <c r="C85" s="14"/>
      <c r="D85" s="81" t="s">
        <v>477</v>
      </c>
      <c r="E85" s="14" t="s">
        <v>255</v>
      </c>
      <c r="F85" s="14"/>
      <c r="G85" s="27">
        <v>11315</v>
      </c>
      <c r="H85" s="18" t="s">
        <v>255</v>
      </c>
      <c r="I85" s="14" t="s">
        <v>255</v>
      </c>
      <c r="J85" s="14"/>
      <c r="K85" s="26">
        <v>4.74</v>
      </c>
      <c r="L85" s="18" t="s">
        <v>454</v>
      </c>
      <c r="M85" s="14"/>
      <c r="N85" s="14"/>
      <c r="O85" s="50">
        <v>50776</v>
      </c>
      <c r="P85" s="18" t="s">
        <v>255</v>
      </c>
    </row>
    <row r="86" spans="1:26" x14ac:dyDescent="0.25">
      <c r="A86" s="11"/>
      <c r="B86" s="14"/>
      <c r="C86" s="40"/>
      <c r="D86" s="40"/>
      <c r="E86" s="40"/>
      <c r="F86" s="40"/>
      <c r="G86" s="40"/>
      <c r="H86" s="40"/>
      <c r="I86" s="40"/>
      <c r="J86" s="40"/>
      <c r="K86" s="40"/>
      <c r="L86" s="40"/>
      <c r="M86" s="40"/>
      <c r="N86" s="40"/>
      <c r="O86" s="40"/>
      <c r="P86" s="40"/>
    </row>
    <row r="87" spans="1:26" ht="15.75" thickBot="1" x14ac:dyDescent="0.3">
      <c r="A87" s="11"/>
      <c r="B87" s="78">
        <v>41635</v>
      </c>
      <c r="C87" s="24"/>
      <c r="D87" s="79" t="s">
        <v>478</v>
      </c>
      <c r="E87" s="24" t="s">
        <v>255</v>
      </c>
      <c r="F87" s="24"/>
      <c r="G87" s="29">
        <v>4380</v>
      </c>
      <c r="H87" s="30" t="s">
        <v>255</v>
      </c>
      <c r="I87" s="24" t="s">
        <v>255</v>
      </c>
      <c r="J87" s="24"/>
      <c r="K87" s="36">
        <v>5.28</v>
      </c>
      <c r="L87" s="30" t="s">
        <v>454</v>
      </c>
      <c r="M87" s="24"/>
      <c r="N87" s="24"/>
      <c r="O87" s="49">
        <v>45292</v>
      </c>
      <c r="P87" s="30" t="s">
        <v>255</v>
      </c>
    </row>
    <row r="88" spans="1:26" x14ac:dyDescent="0.25">
      <c r="A88" s="11"/>
      <c r="B88" s="31"/>
      <c r="C88" s="31"/>
      <c r="D88" s="31"/>
      <c r="E88" s="31" t="s">
        <v>255</v>
      </c>
      <c r="F88" s="32"/>
      <c r="G88" s="32"/>
      <c r="H88" s="31"/>
      <c r="I88" s="31" t="s">
        <v>255</v>
      </c>
      <c r="J88" s="31"/>
      <c r="K88" s="31"/>
      <c r="L88" s="31"/>
      <c r="M88" s="31"/>
      <c r="N88" s="31"/>
      <c r="O88" s="31"/>
      <c r="P88" s="31"/>
    </row>
    <row r="89" spans="1:26" x14ac:dyDescent="0.25">
      <c r="A89" s="11"/>
      <c r="B89" s="14"/>
      <c r="C89" s="40"/>
      <c r="D89" s="40"/>
      <c r="E89" s="40"/>
      <c r="F89" s="40"/>
      <c r="G89" s="40"/>
      <c r="H89" s="40"/>
      <c r="I89" s="40"/>
      <c r="J89" s="40"/>
      <c r="K89" s="40"/>
      <c r="L89" s="40"/>
      <c r="M89" s="40"/>
      <c r="N89" s="40"/>
      <c r="O89" s="40"/>
      <c r="P89" s="40"/>
    </row>
    <row r="90" spans="1:26" ht="15.75" thickBot="1" x14ac:dyDescent="0.3">
      <c r="A90" s="11"/>
      <c r="B90" s="56"/>
      <c r="C90" s="20"/>
      <c r="D90" s="14"/>
      <c r="E90" s="20" t="s">
        <v>255</v>
      </c>
      <c r="F90" s="14" t="s">
        <v>258</v>
      </c>
      <c r="G90" s="27">
        <v>79995</v>
      </c>
      <c r="H90" s="18" t="s">
        <v>255</v>
      </c>
      <c r="I90" s="20" t="s">
        <v>255</v>
      </c>
      <c r="J90" s="14"/>
      <c r="K90" s="14"/>
      <c r="L90" s="14"/>
      <c r="M90" s="20"/>
      <c r="N90" s="14"/>
      <c r="O90" s="14"/>
      <c r="P90" s="14"/>
    </row>
    <row r="91" spans="1:26" ht="15.75" thickTop="1" x14ac:dyDescent="0.25">
      <c r="A91" s="11"/>
      <c r="B91" s="31"/>
      <c r="C91" s="31"/>
      <c r="D91" s="31"/>
      <c r="E91" s="31" t="s">
        <v>255</v>
      </c>
      <c r="F91" s="33"/>
      <c r="G91" s="33"/>
      <c r="H91" s="31"/>
      <c r="I91" s="31" t="s">
        <v>255</v>
      </c>
      <c r="J91" s="31"/>
      <c r="K91" s="31"/>
      <c r="L91" s="31"/>
      <c r="M91" s="31"/>
      <c r="N91" s="31"/>
      <c r="O91" s="31"/>
      <c r="P91" s="31"/>
    </row>
    <row r="92" spans="1:26" ht="15" customHeight="1" x14ac:dyDescent="0.25">
      <c r="A92" s="11" t="s">
        <v>783</v>
      </c>
      <c r="B92" s="10" t="s">
        <v>6</v>
      </c>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x14ac:dyDescent="0.25">
      <c r="A93" s="11"/>
      <c r="B93" s="40" t="s">
        <v>479</v>
      </c>
      <c r="C93" s="40"/>
      <c r="D93" s="40"/>
      <c r="E93" s="40"/>
      <c r="F93" s="40"/>
      <c r="G93" s="40"/>
      <c r="H93" s="40"/>
      <c r="I93" s="40"/>
      <c r="J93" s="40"/>
      <c r="K93" s="40"/>
      <c r="L93" s="40"/>
      <c r="M93" s="40"/>
      <c r="N93" s="40"/>
      <c r="O93" s="40"/>
      <c r="P93" s="40"/>
      <c r="Q93" s="40"/>
      <c r="R93" s="40"/>
      <c r="S93" s="40"/>
      <c r="T93" s="40"/>
      <c r="U93" s="40"/>
      <c r="V93" s="40"/>
      <c r="W93" s="40"/>
      <c r="X93" s="40"/>
      <c r="Y93" s="40"/>
      <c r="Z93" s="40"/>
    </row>
    <row r="94" spans="1:26" ht="15.75" x14ac:dyDescent="0.25">
      <c r="A94" s="11"/>
      <c r="B94" s="43"/>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x14ac:dyDescent="0.25">
      <c r="A95" s="11"/>
      <c r="B95" s="14"/>
      <c r="C95" s="14"/>
      <c r="D95" s="14"/>
      <c r="E95" s="14"/>
      <c r="F95" s="14"/>
    </row>
    <row r="96" spans="1:26" x14ac:dyDescent="0.25">
      <c r="A96" s="11"/>
      <c r="B96" s="51" t="s">
        <v>414</v>
      </c>
      <c r="C96" s="52" t="s">
        <v>255</v>
      </c>
      <c r="D96" s="38" t="s">
        <v>480</v>
      </c>
      <c r="E96" s="38"/>
      <c r="F96" s="52"/>
    </row>
    <row r="97" spans="1:26" ht="15.75" thickBot="1" x14ac:dyDescent="0.3">
      <c r="A97" s="11"/>
      <c r="B97" s="51"/>
      <c r="C97" s="52"/>
      <c r="D97" s="39" t="s">
        <v>481</v>
      </c>
      <c r="E97" s="39"/>
      <c r="F97" s="52"/>
    </row>
    <row r="98" spans="1:26" x14ac:dyDescent="0.25">
      <c r="A98" s="11"/>
      <c r="B98" s="28">
        <v>2014</v>
      </c>
      <c r="C98" s="24" t="s">
        <v>255</v>
      </c>
      <c r="D98" s="24" t="s">
        <v>258</v>
      </c>
      <c r="E98" s="29">
        <v>24830</v>
      </c>
      <c r="F98" s="30" t="s">
        <v>255</v>
      </c>
    </row>
    <row r="99" spans="1:26" x14ac:dyDescent="0.25">
      <c r="A99" s="11"/>
      <c r="B99" s="25">
        <v>2015</v>
      </c>
      <c r="C99" s="14" t="s">
        <v>255</v>
      </c>
      <c r="D99" s="14"/>
      <c r="E99" s="27">
        <v>42415</v>
      </c>
      <c r="F99" s="18" t="s">
        <v>255</v>
      </c>
    </row>
    <row r="100" spans="1:26" x14ac:dyDescent="0.25">
      <c r="A100" s="11"/>
      <c r="B100" s="28">
        <v>2016</v>
      </c>
      <c r="C100" s="24" t="s">
        <v>255</v>
      </c>
      <c r="D100" s="24"/>
      <c r="E100" s="29">
        <v>88709</v>
      </c>
      <c r="F100" s="30" t="s">
        <v>255</v>
      </c>
    </row>
    <row r="101" spans="1:26" x14ac:dyDescent="0.25">
      <c r="A101" s="11"/>
      <c r="B101" s="25">
        <v>2017</v>
      </c>
      <c r="C101" s="14" t="s">
        <v>255</v>
      </c>
      <c r="D101" s="14"/>
      <c r="E101" s="27">
        <v>66749</v>
      </c>
      <c r="F101" s="18" t="s">
        <v>255</v>
      </c>
    </row>
    <row r="102" spans="1:26" x14ac:dyDescent="0.25">
      <c r="A102" s="11"/>
      <c r="B102" s="28">
        <v>2018</v>
      </c>
      <c r="C102" s="24" t="s">
        <v>255</v>
      </c>
      <c r="D102" s="24"/>
      <c r="E102" s="29">
        <v>19317</v>
      </c>
      <c r="F102" s="30" t="s">
        <v>255</v>
      </c>
    </row>
    <row r="103" spans="1:26" ht="15.75" thickBot="1" x14ac:dyDescent="0.3">
      <c r="A103" s="11"/>
      <c r="B103" s="25" t="s">
        <v>416</v>
      </c>
      <c r="C103" s="14" t="s">
        <v>255</v>
      </c>
      <c r="D103" s="14"/>
      <c r="E103" s="27">
        <v>179858</v>
      </c>
      <c r="F103" s="18" t="s">
        <v>255</v>
      </c>
    </row>
    <row r="104" spans="1:26" x14ac:dyDescent="0.25">
      <c r="A104" s="11"/>
      <c r="B104" s="31"/>
      <c r="C104" s="31" t="s">
        <v>255</v>
      </c>
      <c r="D104" s="32"/>
      <c r="E104" s="32"/>
      <c r="F104" s="31"/>
    </row>
    <row r="105" spans="1:26" ht="15.75" thickBot="1" x14ac:dyDescent="0.3">
      <c r="A105" s="11"/>
      <c r="B105" s="63"/>
      <c r="C105" s="34" t="s">
        <v>255</v>
      </c>
      <c r="D105" s="24" t="s">
        <v>258</v>
      </c>
      <c r="E105" s="29">
        <v>421878</v>
      </c>
      <c r="F105" s="30" t="s">
        <v>255</v>
      </c>
    </row>
    <row r="106" spans="1:26" ht="15.75" thickTop="1" x14ac:dyDescent="0.25">
      <c r="A106" s="11"/>
      <c r="B106" s="31"/>
      <c r="C106" s="31" t="s">
        <v>255</v>
      </c>
      <c r="D106" s="33"/>
      <c r="E106" s="33"/>
      <c r="F106" s="31"/>
    </row>
    <row r="107" spans="1:26" ht="15" customHeight="1" x14ac:dyDescent="0.25">
      <c r="A107" s="11" t="s">
        <v>784</v>
      </c>
      <c r="B107" s="10" t="s">
        <v>6</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40" t="s">
        <v>785</v>
      </c>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row>
    <row r="109" spans="1:26" ht="15.75" x14ac:dyDescent="0.25">
      <c r="A109" s="11"/>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row>
    <row r="110" spans="1:26" x14ac:dyDescent="0.25">
      <c r="A110" s="11"/>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row>
    <row r="111" spans="1:26" x14ac:dyDescent="0.25">
      <c r="A111" s="11"/>
      <c r="B111" s="52"/>
      <c r="C111" s="52" t="s">
        <v>255</v>
      </c>
      <c r="D111" s="52"/>
      <c r="E111" s="52"/>
      <c r="F111" s="52"/>
      <c r="G111" s="52" t="s">
        <v>255</v>
      </c>
      <c r="H111" s="52"/>
      <c r="I111" s="52"/>
      <c r="J111" s="52"/>
      <c r="K111" s="52"/>
      <c r="L111" s="52"/>
      <c r="M111" s="52"/>
      <c r="N111" s="52"/>
      <c r="O111" s="52" t="s">
        <v>255</v>
      </c>
      <c r="P111" s="52"/>
      <c r="Q111" s="52"/>
      <c r="R111" s="52"/>
      <c r="S111" s="52" t="s">
        <v>255</v>
      </c>
      <c r="T111" s="38" t="s">
        <v>486</v>
      </c>
      <c r="U111" s="38"/>
      <c r="V111" s="38"/>
      <c r="W111" s="38"/>
      <c r="X111" s="38"/>
      <c r="Y111" s="38"/>
      <c r="Z111" s="52"/>
    </row>
    <row r="112" spans="1:26" ht="15.75" thickBot="1" x14ac:dyDescent="0.3">
      <c r="A112" s="11"/>
      <c r="B112" s="52"/>
      <c r="C112" s="52"/>
      <c r="D112" s="52"/>
      <c r="E112" s="52"/>
      <c r="F112" s="52"/>
      <c r="G112" s="52"/>
      <c r="H112" s="52"/>
      <c r="I112" s="52"/>
      <c r="J112" s="52"/>
      <c r="K112" s="52"/>
      <c r="L112" s="52"/>
      <c r="M112" s="52"/>
      <c r="N112" s="52"/>
      <c r="O112" s="52"/>
      <c r="P112" s="52"/>
      <c r="Q112" s="52"/>
      <c r="R112" s="52"/>
      <c r="S112" s="52"/>
      <c r="T112" s="39">
        <v>2013</v>
      </c>
      <c r="U112" s="39"/>
      <c r="V112" s="39"/>
      <c r="W112" s="39"/>
      <c r="X112" s="39"/>
      <c r="Y112" s="39"/>
      <c r="Z112" s="52"/>
    </row>
    <row r="113" spans="1:26" x14ac:dyDescent="0.25">
      <c r="A113" s="11"/>
      <c r="B113" s="51" t="s">
        <v>484</v>
      </c>
      <c r="C113" s="52" t="s">
        <v>255</v>
      </c>
      <c r="D113" s="38" t="s">
        <v>487</v>
      </c>
      <c r="E113" s="38"/>
      <c r="F113" s="52"/>
      <c r="G113" s="52" t="s">
        <v>255</v>
      </c>
      <c r="H113" s="38" t="s">
        <v>489</v>
      </c>
      <c r="I113" s="38"/>
      <c r="J113" s="52"/>
      <c r="K113" s="52"/>
      <c r="L113" s="38" t="s">
        <v>490</v>
      </c>
      <c r="M113" s="38"/>
      <c r="N113" s="52"/>
      <c r="O113" s="52" t="s">
        <v>255</v>
      </c>
      <c r="P113" s="38" t="s">
        <v>451</v>
      </c>
      <c r="Q113" s="38"/>
      <c r="R113" s="52"/>
      <c r="S113" s="52" t="s">
        <v>255</v>
      </c>
      <c r="T113" s="64" t="s">
        <v>491</v>
      </c>
      <c r="U113" s="64"/>
      <c r="V113" s="59"/>
      <c r="W113" s="59" t="s">
        <v>255</v>
      </c>
      <c r="X113" s="64" t="s">
        <v>492</v>
      </c>
      <c r="Y113" s="64"/>
      <c r="Z113" s="52"/>
    </row>
    <row r="114" spans="1:26" ht="15.75" thickBot="1" x14ac:dyDescent="0.3">
      <c r="A114" s="11"/>
      <c r="B114" s="51"/>
      <c r="C114" s="52"/>
      <c r="D114" s="39" t="s">
        <v>488</v>
      </c>
      <c r="E114" s="39"/>
      <c r="F114" s="52"/>
      <c r="G114" s="52"/>
      <c r="H114" s="39"/>
      <c r="I114" s="39"/>
      <c r="J114" s="52"/>
      <c r="K114" s="52"/>
      <c r="L114" s="39"/>
      <c r="M114" s="39"/>
      <c r="N114" s="52"/>
      <c r="O114" s="52"/>
      <c r="P114" s="39"/>
      <c r="Q114" s="39"/>
      <c r="R114" s="52"/>
      <c r="S114" s="52"/>
      <c r="T114" s="39"/>
      <c r="U114" s="39"/>
      <c r="V114" s="52"/>
      <c r="W114" s="52"/>
      <c r="X114" s="39"/>
      <c r="Y114" s="39"/>
      <c r="Z114" s="52"/>
    </row>
    <row r="115" spans="1:26" x14ac:dyDescent="0.25">
      <c r="A115" s="11"/>
      <c r="B115" s="82">
        <v>41604</v>
      </c>
      <c r="C115" s="24" t="s">
        <v>255</v>
      </c>
      <c r="D115" s="24" t="s">
        <v>258</v>
      </c>
      <c r="E115" s="29">
        <v>8200</v>
      </c>
      <c r="F115" s="30" t="s">
        <v>255</v>
      </c>
      <c r="G115" s="24" t="s">
        <v>255</v>
      </c>
      <c r="H115" s="24"/>
      <c r="I115" s="36">
        <v>3</v>
      </c>
      <c r="J115" s="30" t="s">
        <v>454</v>
      </c>
      <c r="K115" s="24"/>
      <c r="L115" s="24"/>
      <c r="M115" s="36" t="s">
        <v>279</v>
      </c>
      <c r="N115" s="30" t="s">
        <v>255</v>
      </c>
      <c r="O115" s="24" t="s">
        <v>255</v>
      </c>
      <c r="P115" s="24"/>
      <c r="Q115" s="36" t="s">
        <v>493</v>
      </c>
      <c r="R115" s="30" t="s">
        <v>255</v>
      </c>
      <c r="S115" s="24" t="s">
        <v>255</v>
      </c>
      <c r="T115" s="24" t="s">
        <v>258</v>
      </c>
      <c r="U115" s="36">
        <v>31</v>
      </c>
      <c r="V115" s="30" t="s">
        <v>255</v>
      </c>
      <c r="W115" s="24" t="s">
        <v>255</v>
      </c>
      <c r="X115" s="24" t="s">
        <v>258</v>
      </c>
      <c r="Y115" s="36">
        <v>22</v>
      </c>
      <c r="Z115" s="30" t="s">
        <v>255</v>
      </c>
    </row>
  </sheetData>
  <mergeCells count="136">
    <mergeCell ref="A92:A106"/>
    <mergeCell ref="B92:Z92"/>
    <mergeCell ref="B93:Z93"/>
    <mergeCell ref="B94:Z94"/>
    <mergeCell ref="A107:A115"/>
    <mergeCell ref="B107:Z107"/>
    <mergeCell ref="B108:Z108"/>
    <mergeCell ref="B109:Z109"/>
    <mergeCell ref="B4:Z4"/>
    <mergeCell ref="B5:Z5"/>
    <mergeCell ref="B6:Z6"/>
    <mergeCell ref="B66:Z66"/>
    <mergeCell ref="A69:A91"/>
    <mergeCell ref="B69:Z69"/>
    <mergeCell ref="B70:Z70"/>
    <mergeCell ref="B71:Z71"/>
    <mergeCell ref="T113:U114"/>
    <mergeCell ref="V113:V114"/>
    <mergeCell ref="W113:W114"/>
    <mergeCell ref="X113:Y114"/>
    <mergeCell ref="Z113:Z114"/>
    <mergeCell ref="A1:A2"/>
    <mergeCell ref="B1:Z1"/>
    <mergeCell ref="B2:Z2"/>
    <mergeCell ref="B3:Z3"/>
    <mergeCell ref="A4:A68"/>
    <mergeCell ref="L113:M114"/>
    <mergeCell ref="N113:N114"/>
    <mergeCell ref="O113:O114"/>
    <mergeCell ref="P113:Q114"/>
    <mergeCell ref="R113:R114"/>
    <mergeCell ref="S113:S114"/>
    <mergeCell ref="Z111:Z112"/>
    <mergeCell ref="B113:B114"/>
    <mergeCell ref="C113:C114"/>
    <mergeCell ref="D113:E113"/>
    <mergeCell ref="D114:E114"/>
    <mergeCell ref="F113:F114"/>
    <mergeCell ref="G113:G114"/>
    <mergeCell ref="H113:I114"/>
    <mergeCell ref="J113:J114"/>
    <mergeCell ref="K113:K114"/>
    <mergeCell ref="O111:O112"/>
    <mergeCell ref="P111:Q112"/>
    <mergeCell ref="R111:R112"/>
    <mergeCell ref="S111:S112"/>
    <mergeCell ref="T111:Y111"/>
    <mergeCell ref="T112:Y112"/>
    <mergeCell ref="G111:G112"/>
    <mergeCell ref="H111:I112"/>
    <mergeCell ref="J111:J112"/>
    <mergeCell ref="K111:K112"/>
    <mergeCell ref="L111:M112"/>
    <mergeCell ref="N111:N112"/>
    <mergeCell ref="B96:B97"/>
    <mergeCell ref="C96:C97"/>
    <mergeCell ref="D96:E96"/>
    <mergeCell ref="D97:E97"/>
    <mergeCell ref="F96:F97"/>
    <mergeCell ref="B111:B112"/>
    <mergeCell ref="C111:C112"/>
    <mergeCell ref="D111:E112"/>
    <mergeCell ref="F111:F112"/>
    <mergeCell ref="C86:D86"/>
    <mergeCell ref="E86:H86"/>
    <mergeCell ref="I86:L86"/>
    <mergeCell ref="M86:P86"/>
    <mergeCell ref="C89:D89"/>
    <mergeCell ref="E89:H89"/>
    <mergeCell ref="I89:L89"/>
    <mergeCell ref="M89:P89"/>
    <mergeCell ref="C82:D82"/>
    <mergeCell ref="E82:H82"/>
    <mergeCell ref="I82:L82"/>
    <mergeCell ref="M82:P82"/>
    <mergeCell ref="C84:D84"/>
    <mergeCell ref="E84:H84"/>
    <mergeCell ref="I84:L84"/>
    <mergeCell ref="M84:P84"/>
    <mergeCell ref="C78:D78"/>
    <mergeCell ref="E78:H78"/>
    <mergeCell ref="I78:L78"/>
    <mergeCell ref="M78:P78"/>
    <mergeCell ref="C80:D80"/>
    <mergeCell ref="E80:H80"/>
    <mergeCell ref="I80:L80"/>
    <mergeCell ref="M80:P80"/>
    <mergeCell ref="C74:D74"/>
    <mergeCell ref="E74:H74"/>
    <mergeCell ref="I74:L74"/>
    <mergeCell ref="M74:P74"/>
    <mergeCell ref="C76:D76"/>
    <mergeCell ref="E76:H76"/>
    <mergeCell ref="I76:L76"/>
    <mergeCell ref="M76:P76"/>
    <mergeCell ref="B63:H63"/>
    <mergeCell ref="I63:L63"/>
    <mergeCell ref="M63:P63"/>
    <mergeCell ref="B64:G64"/>
    <mergeCell ref="F73:G73"/>
    <mergeCell ref="J73:K73"/>
    <mergeCell ref="N73:O73"/>
    <mergeCell ref="B54:G54"/>
    <mergeCell ref="B56:H56"/>
    <mergeCell ref="I56:L56"/>
    <mergeCell ref="M56:P56"/>
    <mergeCell ref="B57:G57"/>
    <mergeCell ref="C59:D59"/>
    <mergeCell ref="E59:H59"/>
    <mergeCell ref="I59:L59"/>
    <mergeCell ref="M59:P59"/>
    <mergeCell ref="B50:H50"/>
    <mergeCell ref="I50:L50"/>
    <mergeCell ref="M50:P50"/>
    <mergeCell ref="B51:G51"/>
    <mergeCell ref="B53:H53"/>
    <mergeCell ref="I53:L53"/>
    <mergeCell ref="M53:P53"/>
    <mergeCell ref="L9:L10"/>
    <mergeCell ref="M9:M10"/>
    <mergeCell ref="N9:O10"/>
    <mergeCell ref="P9:P10"/>
    <mergeCell ref="C11:D11"/>
    <mergeCell ref="E11:H11"/>
    <mergeCell ref="I11:L11"/>
    <mergeCell ref="M11:P11"/>
    <mergeCell ref="F8:G8"/>
    <mergeCell ref="J8:O8"/>
    <mergeCell ref="B9:B10"/>
    <mergeCell ref="C9:C10"/>
    <mergeCell ref="E9:E10"/>
    <mergeCell ref="F9:G9"/>
    <mergeCell ref="F10:G10"/>
    <mergeCell ref="H9:H10"/>
    <mergeCell ref="I9:I10"/>
    <mergeCell ref="J9:K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2" width="21" customWidth="1"/>
    <col min="3" max="3" width="36.5703125" bestFit="1" customWidth="1"/>
    <col min="4" max="4" width="9.28515625" customWidth="1"/>
    <col min="5" max="5" width="6.85546875" customWidth="1"/>
    <col min="6" max="6" width="3.42578125" customWidth="1"/>
    <col min="7" max="8" width="1.85546875" customWidth="1"/>
    <col min="9" max="9" width="4.85546875" customWidth="1"/>
    <col min="10" max="12" width="1.85546875" customWidth="1"/>
    <col min="13" max="13" width="3.7109375" customWidth="1"/>
    <col min="14" max="16" width="1.85546875" customWidth="1"/>
    <col min="17" max="17" width="3.7109375" customWidth="1"/>
    <col min="18" max="20" width="1.85546875" customWidth="1"/>
    <col min="21" max="21" width="3.7109375" customWidth="1"/>
    <col min="22" max="24" width="1.85546875" customWidth="1"/>
    <col min="25" max="25" width="3.7109375" customWidth="1"/>
    <col min="26" max="28" width="1.85546875" customWidth="1"/>
    <col min="29" max="29" width="3.7109375" customWidth="1"/>
    <col min="30" max="31" width="1.85546875" customWidth="1"/>
    <col min="32" max="32" width="2.140625" customWidth="1"/>
    <col min="33" max="33" width="5.7109375" customWidth="1"/>
    <col min="34" max="34" width="1.85546875" customWidth="1"/>
  </cols>
  <sheetData>
    <row r="1" spans="1:34" ht="15" customHeight="1" x14ac:dyDescent="0.25">
      <c r="A1" s="8" t="s">
        <v>7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1" t="s">
        <v>787</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c r="B4" s="40" t="s">
        <v>511</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x14ac:dyDescent="0.25">
      <c r="A5" s="11"/>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row>
    <row r="6" spans="1:34"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x14ac:dyDescent="0.3">
      <c r="A7" s="11"/>
      <c r="B7" s="20"/>
      <c r="C7" s="20" t="s">
        <v>255</v>
      </c>
      <c r="D7" s="52"/>
      <c r="E7" s="52"/>
      <c r="F7" s="20"/>
      <c r="G7" s="20" t="s">
        <v>255</v>
      </c>
      <c r="H7" s="39" t="s">
        <v>256</v>
      </c>
      <c r="I7" s="39"/>
      <c r="J7" s="39"/>
      <c r="K7" s="39"/>
      <c r="L7" s="39"/>
      <c r="M7" s="39"/>
      <c r="N7" s="39"/>
      <c r="O7" s="39"/>
      <c r="P7" s="39"/>
      <c r="Q7" s="39"/>
      <c r="R7" s="39"/>
      <c r="S7" s="39"/>
      <c r="T7" s="39"/>
      <c r="U7" s="39"/>
      <c r="V7" s="39"/>
      <c r="W7" s="39"/>
      <c r="X7" s="39"/>
      <c r="Y7" s="39"/>
      <c r="Z7" s="39"/>
      <c r="AA7" s="39"/>
      <c r="AB7" s="39"/>
      <c r="AC7" s="39"/>
      <c r="AD7" s="39"/>
      <c r="AE7" s="39"/>
      <c r="AF7" s="39"/>
      <c r="AG7" s="39"/>
      <c r="AH7" s="20"/>
    </row>
    <row r="8" spans="1:34" ht="15.75" thickBot="1" x14ac:dyDescent="0.3">
      <c r="A8" s="11"/>
      <c r="B8" s="65" t="s">
        <v>291</v>
      </c>
      <c r="C8" s="20" t="s">
        <v>255</v>
      </c>
      <c r="D8" s="48" t="s">
        <v>512</v>
      </c>
      <c r="E8" s="48"/>
      <c r="F8" s="20"/>
      <c r="G8" s="20" t="s">
        <v>255</v>
      </c>
      <c r="H8" s="57">
        <v>2014</v>
      </c>
      <c r="I8" s="57"/>
      <c r="J8" s="20"/>
      <c r="K8" s="20" t="s">
        <v>255</v>
      </c>
      <c r="L8" s="57">
        <v>2015</v>
      </c>
      <c r="M8" s="57"/>
      <c r="N8" s="20"/>
      <c r="O8" s="20" t="s">
        <v>255</v>
      </c>
      <c r="P8" s="57">
        <v>2016</v>
      </c>
      <c r="Q8" s="57"/>
      <c r="R8" s="20"/>
      <c r="S8" s="20" t="s">
        <v>255</v>
      </c>
      <c r="T8" s="57">
        <v>2017</v>
      </c>
      <c r="U8" s="57"/>
      <c r="V8" s="20"/>
      <c r="W8" s="20" t="s">
        <v>255</v>
      </c>
      <c r="X8" s="57">
        <v>2018</v>
      </c>
      <c r="Y8" s="57"/>
      <c r="Z8" s="20"/>
      <c r="AA8" s="20" t="s">
        <v>255</v>
      </c>
      <c r="AB8" s="57">
        <v>2019</v>
      </c>
      <c r="AC8" s="57"/>
      <c r="AD8" s="20"/>
      <c r="AE8" s="20" t="s">
        <v>255</v>
      </c>
      <c r="AF8" s="57" t="s">
        <v>416</v>
      </c>
      <c r="AG8" s="57"/>
      <c r="AH8" s="20"/>
    </row>
    <row r="9" spans="1:34" x14ac:dyDescent="0.25">
      <c r="A9" s="11"/>
      <c r="B9" s="14"/>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row>
    <row r="10" spans="1:34" x14ac:dyDescent="0.25">
      <c r="A10" s="11"/>
      <c r="B10" s="28" t="s">
        <v>513</v>
      </c>
      <c r="C10" s="24" t="s">
        <v>255</v>
      </c>
      <c r="D10" s="24"/>
      <c r="E10" s="83">
        <v>41750</v>
      </c>
      <c r="F10" s="30" t="s">
        <v>255</v>
      </c>
      <c r="G10" s="24" t="s">
        <v>255</v>
      </c>
      <c r="H10" s="24" t="s">
        <v>258</v>
      </c>
      <c r="I10" s="36">
        <v>153</v>
      </c>
      <c r="J10" s="30" t="s">
        <v>255</v>
      </c>
      <c r="K10" s="24" t="s">
        <v>255</v>
      </c>
      <c r="L10" s="24" t="s">
        <v>258</v>
      </c>
      <c r="M10" s="36">
        <v>153</v>
      </c>
      <c r="N10" s="30" t="s">
        <v>255</v>
      </c>
      <c r="O10" s="24" t="s">
        <v>255</v>
      </c>
      <c r="P10" s="24" t="s">
        <v>258</v>
      </c>
      <c r="Q10" s="36">
        <v>153</v>
      </c>
      <c r="R10" s="30" t="s">
        <v>255</v>
      </c>
      <c r="S10" s="24" t="s">
        <v>255</v>
      </c>
      <c r="T10" s="24" t="s">
        <v>258</v>
      </c>
      <c r="U10" s="36">
        <v>153</v>
      </c>
      <c r="V10" s="30" t="s">
        <v>255</v>
      </c>
      <c r="W10" s="24" t="s">
        <v>255</v>
      </c>
      <c r="X10" s="24" t="s">
        <v>258</v>
      </c>
      <c r="Y10" s="36">
        <v>153</v>
      </c>
      <c r="Z10" s="30" t="s">
        <v>255</v>
      </c>
      <c r="AA10" s="24" t="s">
        <v>255</v>
      </c>
      <c r="AB10" s="24" t="s">
        <v>258</v>
      </c>
      <c r="AC10" s="36">
        <v>153</v>
      </c>
      <c r="AD10" s="30" t="s">
        <v>255</v>
      </c>
      <c r="AE10" s="24" t="s">
        <v>255</v>
      </c>
      <c r="AF10" s="24" t="s">
        <v>258</v>
      </c>
      <c r="AG10" s="36">
        <v>229</v>
      </c>
      <c r="AH10" s="30" t="s">
        <v>255</v>
      </c>
    </row>
    <row r="11" spans="1:34" x14ac:dyDescent="0.25">
      <c r="A11" s="11"/>
      <c r="B11" s="25" t="s">
        <v>514</v>
      </c>
      <c r="C11" s="14" t="s">
        <v>255</v>
      </c>
      <c r="D11" s="14"/>
      <c r="E11" s="84">
        <v>13271</v>
      </c>
      <c r="F11" s="18" t="s">
        <v>255</v>
      </c>
      <c r="G11" s="14" t="s">
        <v>255</v>
      </c>
      <c r="H11" s="14"/>
      <c r="I11" s="26">
        <v>174</v>
      </c>
      <c r="J11" s="18" t="s">
        <v>255</v>
      </c>
      <c r="K11" s="14" t="s">
        <v>255</v>
      </c>
      <c r="L11" s="14"/>
      <c r="M11" s="26">
        <v>174</v>
      </c>
      <c r="N11" s="18" t="s">
        <v>255</v>
      </c>
      <c r="O11" s="14" t="s">
        <v>255</v>
      </c>
      <c r="P11" s="14"/>
      <c r="Q11" s="26">
        <v>174</v>
      </c>
      <c r="R11" s="18" t="s">
        <v>255</v>
      </c>
      <c r="S11" s="14" t="s">
        <v>255</v>
      </c>
      <c r="T11" s="14"/>
      <c r="U11" s="26">
        <v>174</v>
      </c>
      <c r="V11" s="18" t="s">
        <v>255</v>
      </c>
      <c r="W11" s="14" t="s">
        <v>255</v>
      </c>
      <c r="X11" s="14"/>
      <c r="Y11" s="26">
        <v>174</v>
      </c>
      <c r="Z11" s="18" t="s">
        <v>255</v>
      </c>
      <c r="AA11" s="14" t="s">
        <v>255</v>
      </c>
      <c r="AB11" s="14"/>
      <c r="AC11" s="26">
        <v>174</v>
      </c>
      <c r="AD11" s="18" t="s">
        <v>255</v>
      </c>
      <c r="AE11" s="14" t="s">
        <v>255</v>
      </c>
      <c r="AF11" s="14"/>
      <c r="AG11" s="27">
        <v>3300</v>
      </c>
      <c r="AH11" s="18" t="s">
        <v>255</v>
      </c>
    </row>
    <row r="12" spans="1:34" ht="15.75" thickBot="1" x14ac:dyDescent="0.3">
      <c r="A12" s="11"/>
      <c r="B12" s="28" t="s">
        <v>515</v>
      </c>
      <c r="C12" s="24" t="s">
        <v>255</v>
      </c>
      <c r="D12" s="24"/>
      <c r="E12" s="85">
        <v>10990</v>
      </c>
      <c r="F12" s="30" t="s">
        <v>255</v>
      </c>
      <c r="G12" s="24" t="s">
        <v>255</v>
      </c>
      <c r="H12" s="24"/>
      <c r="I12" s="36">
        <v>86</v>
      </c>
      <c r="J12" s="30" t="s">
        <v>255</v>
      </c>
      <c r="K12" s="24" t="s">
        <v>255</v>
      </c>
      <c r="L12" s="24"/>
      <c r="M12" s="36">
        <v>86</v>
      </c>
      <c r="N12" s="30" t="s">
        <v>255</v>
      </c>
      <c r="O12" s="24" t="s">
        <v>255</v>
      </c>
      <c r="P12" s="24"/>
      <c r="Q12" s="36">
        <v>86</v>
      </c>
      <c r="R12" s="30" t="s">
        <v>255</v>
      </c>
      <c r="S12" s="24" t="s">
        <v>255</v>
      </c>
      <c r="T12" s="24"/>
      <c r="U12" s="36">
        <v>89</v>
      </c>
      <c r="V12" s="30" t="s">
        <v>255</v>
      </c>
      <c r="W12" s="24" t="s">
        <v>255</v>
      </c>
      <c r="X12" s="24"/>
      <c r="Y12" s="36">
        <v>90</v>
      </c>
      <c r="Z12" s="30" t="s">
        <v>255</v>
      </c>
      <c r="AA12" s="24" t="s">
        <v>255</v>
      </c>
      <c r="AB12" s="24"/>
      <c r="AC12" s="36">
        <v>90</v>
      </c>
      <c r="AD12" s="30" t="s">
        <v>255</v>
      </c>
      <c r="AE12" s="24" t="s">
        <v>255</v>
      </c>
      <c r="AF12" s="24"/>
      <c r="AG12" s="36">
        <v>974</v>
      </c>
      <c r="AH12" s="30" t="s">
        <v>255</v>
      </c>
    </row>
    <row r="13" spans="1:34" x14ac:dyDescent="0.25">
      <c r="A13" s="11"/>
      <c r="B13" s="31"/>
      <c r="C13" s="31" t="s">
        <v>255</v>
      </c>
      <c r="D13" s="31"/>
      <c r="E13" s="31"/>
      <c r="F13" s="31"/>
      <c r="G13" s="31" t="s">
        <v>255</v>
      </c>
      <c r="H13" s="32"/>
      <c r="I13" s="32"/>
      <c r="J13" s="31"/>
      <c r="K13" s="31" t="s">
        <v>255</v>
      </c>
      <c r="L13" s="32"/>
      <c r="M13" s="32"/>
      <c r="N13" s="31"/>
      <c r="O13" s="31" t="s">
        <v>255</v>
      </c>
      <c r="P13" s="32"/>
      <c r="Q13" s="32"/>
      <c r="R13" s="31"/>
      <c r="S13" s="31" t="s">
        <v>255</v>
      </c>
      <c r="T13" s="32"/>
      <c r="U13" s="32"/>
      <c r="V13" s="31"/>
      <c r="W13" s="31" t="s">
        <v>255</v>
      </c>
      <c r="X13" s="32"/>
      <c r="Y13" s="32"/>
      <c r="Z13" s="31"/>
      <c r="AA13" s="31" t="s">
        <v>255</v>
      </c>
      <c r="AB13" s="32"/>
      <c r="AC13" s="32"/>
      <c r="AD13" s="31"/>
      <c r="AE13" s="31" t="s">
        <v>255</v>
      </c>
      <c r="AF13" s="32"/>
      <c r="AG13" s="32"/>
      <c r="AH13" s="31"/>
    </row>
    <row r="14" spans="1:34" ht="15.75" thickBot="1" x14ac:dyDescent="0.3">
      <c r="A14" s="11"/>
      <c r="B14" s="56"/>
      <c r="C14" s="20" t="s">
        <v>255</v>
      </c>
      <c r="D14" s="14"/>
      <c r="E14" s="14"/>
      <c r="F14" s="14"/>
      <c r="G14" s="20" t="s">
        <v>255</v>
      </c>
      <c r="H14" s="14" t="s">
        <v>258</v>
      </c>
      <c r="I14" s="26">
        <v>413</v>
      </c>
      <c r="J14" s="18" t="s">
        <v>255</v>
      </c>
      <c r="K14" s="20" t="s">
        <v>255</v>
      </c>
      <c r="L14" s="14" t="s">
        <v>258</v>
      </c>
      <c r="M14" s="26">
        <v>413</v>
      </c>
      <c r="N14" s="18" t="s">
        <v>255</v>
      </c>
      <c r="O14" s="20" t="s">
        <v>255</v>
      </c>
      <c r="P14" s="14" t="s">
        <v>258</v>
      </c>
      <c r="Q14" s="26">
        <v>413</v>
      </c>
      <c r="R14" s="18" t="s">
        <v>255</v>
      </c>
      <c r="S14" s="20" t="s">
        <v>255</v>
      </c>
      <c r="T14" s="14" t="s">
        <v>258</v>
      </c>
      <c r="U14" s="26">
        <v>416</v>
      </c>
      <c r="V14" s="18" t="s">
        <v>255</v>
      </c>
      <c r="W14" s="20" t="s">
        <v>255</v>
      </c>
      <c r="X14" s="14" t="s">
        <v>258</v>
      </c>
      <c r="Y14" s="26">
        <v>417</v>
      </c>
      <c r="Z14" s="18" t="s">
        <v>255</v>
      </c>
      <c r="AA14" s="20" t="s">
        <v>255</v>
      </c>
      <c r="AB14" s="14" t="s">
        <v>258</v>
      </c>
      <c r="AC14" s="26">
        <v>417</v>
      </c>
      <c r="AD14" s="18" t="s">
        <v>255</v>
      </c>
      <c r="AE14" s="20" t="s">
        <v>255</v>
      </c>
      <c r="AF14" s="14" t="s">
        <v>258</v>
      </c>
      <c r="AG14" s="27">
        <v>4503</v>
      </c>
      <c r="AH14" s="18" t="s">
        <v>255</v>
      </c>
    </row>
    <row r="15" spans="1:34" ht="15.75" thickTop="1" x14ac:dyDescent="0.25">
      <c r="A15" s="11"/>
      <c r="B15" s="31"/>
      <c r="C15" s="31" t="s">
        <v>255</v>
      </c>
      <c r="D15" s="31"/>
      <c r="E15" s="31"/>
      <c r="F15" s="31"/>
      <c r="G15" s="31" t="s">
        <v>255</v>
      </c>
      <c r="H15" s="33"/>
      <c r="I15" s="33"/>
      <c r="J15" s="31"/>
      <c r="K15" s="31" t="s">
        <v>255</v>
      </c>
      <c r="L15" s="33"/>
      <c r="M15" s="33"/>
      <c r="N15" s="31"/>
      <c r="O15" s="31" t="s">
        <v>255</v>
      </c>
      <c r="P15" s="33"/>
      <c r="Q15" s="33"/>
      <c r="R15" s="31"/>
      <c r="S15" s="31" t="s">
        <v>255</v>
      </c>
      <c r="T15" s="33"/>
      <c r="U15" s="33"/>
      <c r="V15" s="31"/>
      <c r="W15" s="31" t="s">
        <v>255</v>
      </c>
      <c r="X15" s="33"/>
      <c r="Y15" s="33"/>
      <c r="Z15" s="31"/>
      <c r="AA15" s="31" t="s">
        <v>255</v>
      </c>
      <c r="AB15" s="33"/>
      <c r="AC15" s="33"/>
      <c r="AD15" s="31"/>
      <c r="AE15" s="31" t="s">
        <v>255</v>
      </c>
      <c r="AF15" s="33"/>
      <c r="AG15" s="33"/>
      <c r="AH15" s="31"/>
    </row>
    <row r="16" spans="1:34" ht="15" customHeight="1" x14ac:dyDescent="0.25">
      <c r="A16" s="2" t="s">
        <v>788</v>
      </c>
      <c r="B16" s="10" t="s">
        <v>6</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ht="15" customHeight="1" x14ac:dyDescent="0.25">
      <c r="A17" s="11" t="s">
        <v>789</v>
      </c>
      <c r="B17" s="10" t="s">
        <v>6</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x14ac:dyDescent="0.25">
      <c r="A18" s="11"/>
      <c r="B18" s="40" t="s">
        <v>790</v>
      </c>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40"/>
    </row>
    <row r="19" spans="1:34" ht="15.75" x14ac:dyDescent="0.25">
      <c r="A19" s="11"/>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row>
    <row r="20" spans="1:34" x14ac:dyDescent="0.25">
      <c r="A20" s="11"/>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c r="AG20" s="14"/>
      <c r="AH20" s="14"/>
    </row>
    <row r="21" spans="1:34" ht="15.75" thickBot="1" x14ac:dyDescent="0.3">
      <c r="A21" s="11"/>
      <c r="B21" s="20"/>
      <c r="C21" s="20" t="s">
        <v>255</v>
      </c>
      <c r="D21" s="52"/>
      <c r="E21" s="52"/>
      <c r="F21" s="20"/>
      <c r="G21" s="20"/>
      <c r="H21" s="39" t="s">
        <v>256</v>
      </c>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20"/>
    </row>
    <row r="22" spans="1:34" ht="15.75" thickBot="1" x14ac:dyDescent="0.3">
      <c r="A22" s="11"/>
      <c r="B22" s="65" t="s">
        <v>291</v>
      </c>
      <c r="C22" s="20" t="s">
        <v>255</v>
      </c>
      <c r="D22" s="39" t="s">
        <v>512</v>
      </c>
      <c r="E22" s="39"/>
      <c r="F22" s="20"/>
      <c r="G22" s="20"/>
      <c r="H22" s="57">
        <v>2014</v>
      </c>
      <c r="I22" s="57"/>
      <c r="J22" s="20"/>
      <c r="K22" s="20" t="s">
        <v>255</v>
      </c>
      <c r="L22" s="57">
        <v>2015</v>
      </c>
      <c r="M22" s="57"/>
      <c r="N22" s="20"/>
      <c r="O22" s="20" t="s">
        <v>255</v>
      </c>
      <c r="P22" s="57">
        <v>2016</v>
      </c>
      <c r="Q22" s="57"/>
      <c r="R22" s="20"/>
      <c r="S22" s="20" t="s">
        <v>255</v>
      </c>
      <c r="T22" s="57">
        <v>2017</v>
      </c>
      <c r="U22" s="57"/>
      <c r="V22" s="20"/>
      <c r="W22" s="20" t="s">
        <v>255</v>
      </c>
      <c r="X22" s="57">
        <v>2018</v>
      </c>
      <c r="Y22" s="57"/>
      <c r="Z22" s="20"/>
      <c r="AA22" s="20" t="s">
        <v>255</v>
      </c>
      <c r="AB22" s="57">
        <v>2019</v>
      </c>
      <c r="AC22" s="57"/>
      <c r="AD22" s="20"/>
      <c r="AE22" s="20" t="s">
        <v>255</v>
      </c>
      <c r="AF22" s="57" t="s">
        <v>416</v>
      </c>
      <c r="AG22" s="57"/>
      <c r="AH22" s="20"/>
    </row>
    <row r="23" spans="1:34" x14ac:dyDescent="0.25">
      <c r="A23" s="11"/>
      <c r="B23" s="14"/>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40"/>
      <c r="AE23" s="40"/>
      <c r="AF23" s="40"/>
      <c r="AG23" s="40"/>
      <c r="AH23" s="40"/>
    </row>
    <row r="24" spans="1:34" x14ac:dyDescent="0.25">
      <c r="A24" s="11"/>
      <c r="B24" s="28" t="s">
        <v>519</v>
      </c>
      <c r="C24" s="24" t="s">
        <v>255</v>
      </c>
      <c r="D24" s="24"/>
      <c r="E24" s="83">
        <v>41844</v>
      </c>
      <c r="F24" s="62" t="s">
        <v>323</v>
      </c>
      <c r="G24" s="24"/>
      <c r="H24" s="24" t="s">
        <v>258</v>
      </c>
      <c r="I24" s="29">
        <v>5285</v>
      </c>
      <c r="J24" s="30" t="s">
        <v>255</v>
      </c>
      <c r="K24" s="24" t="s">
        <v>255</v>
      </c>
      <c r="L24" s="30" t="s">
        <v>258</v>
      </c>
      <c r="M24" s="35" t="s">
        <v>268</v>
      </c>
      <c r="N24" s="30" t="s">
        <v>255</v>
      </c>
      <c r="O24" s="24" t="s">
        <v>255</v>
      </c>
      <c r="P24" s="30" t="s">
        <v>258</v>
      </c>
      <c r="Q24" s="35" t="s">
        <v>268</v>
      </c>
      <c r="R24" s="30" t="s">
        <v>255</v>
      </c>
      <c r="S24" s="24" t="s">
        <v>255</v>
      </c>
      <c r="T24" s="30" t="s">
        <v>258</v>
      </c>
      <c r="U24" s="35" t="s">
        <v>268</v>
      </c>
      <c r="V24" s="30" t="s">
        <v>255</v>
      </c>
      <c r="W24" s="24" t="s">
        <v>255</v>
      </c>
      <c r="X24" s="30" t="s">
        <v>258</v>
      </c>
      <c r="Y24" s="35" t="s">
        <v>268</v>
      </c>
      <c r="Z24" s="30" t="s">
        <v>255</v>
      </c>
      <c r="AA24" s="24" t="s">
        <v>255</v>
      </c>
      <c r="AB24" s="30" t="s">
        <v>258</v>
      </c>
      <c r="AC24" s="35" t="s">
        <v>268</v>
      </c>
      <c r="AD24" s="30" t="s">
        <v>255</v>
      </c>
      <c r="AE24" s="24" t="s">
        <v>255</v>
      </c>
      <c r="AF24" s="30" t="s">
        <v>258</v>
      </c>
      <c r="AG24" s="35" t="s">
        <v>268</v>
      </c>
      <c r="AH24" s="30" t="s">
        <v>255</v>
      </c>
    </row>
    <row r="25" spans="1:34" x14ac:dyDescent="0.25">
      <c r="A25" s="11"/>
      <c r="B25" s="25" t="s">
        <v>520</v>
      </c>
      <c r="C25" s="14" t="s">
        <v>255</v>
      </c>
      <c r="D25" s="14"/>
      <c r="E25" s="84">
        <v>12632</v>
      </c>
      <c r="F25" s="18" t="s">
        <v>255</v>
      </c>
      <c r="G25" s="14"/>
      <c r="H25" s="14"/>
      <c r="I25" s="26">
        <v>150</v>
      </c>
      <c r="J25" s="18" t="s">
        <v>255</v>
      </c>
      <c r="K25" s="14" t="s">
        <v>255</v>
      </c>
      <c r="L25" s="18"/>
      <c r="M25" s="37" t="s">
        <v>268</v>
      </c>
      <c r="N25" s="18" t="s">
        <v>255</v>
      </c>
      <c r="O25" s="14" t="s">
        <v>255</v>
      </c>
      <c r="P25" s="18"/>
      <c r="Q25" s="37" t="s">
        <v>268</v>
      </c>
      <c r="R25" s="18" t="s">
        <v>255</v>
      </c>
      <c r="S25" s="14" t="s">
        <v>255</v>
      </c>
      <c r="T25" s="18"/>
      <c r="U25" s="37" t="s">
        <v>268</v>
      </c>
      <c r="V25" s="18" t="s">
        <v>255</v>
      </c>
      <c r="W25" s="14" t="s">
        <v>255</v>
      </c>
      <c r="X25" s="18"/>
      <c r="Y25" s="37" t="s">
        <v>268</v>
      </c>
      <c r="Z25" s="18" t="s">
        <v>255</v>
      </c>
      <c r="AA25" s="14" t="s">
        <v>255</v>
      </c>
      <c r="AB25" s="18"/>
      <c r="AC25" s="37" t="s">
        <v>268</v>
      </c>
      <c r="AD25" s="18" t="s">
        <v>255</v>
      </c>
      <c r="AE25" s="14" t="s">
        <v>255</v>
      </c>
      <c r="AF25" s="18"/>
      <c r="AG25" s="37" t="s">
        <v>268</v>
      </c>
      <c r="AH25" s="18" t="s">
        <v>255</v>
      </c>
    </row>
    <row r="26" spans="1:34" x14ac:dyDescent="0.25">
      <c r="A26" s="11"/>
      <c r="B26" s="28" t="s">
        <v>316</v>
      </c>
      <c r="C26" s="24" t="s">
        <v>255</v>
      </c>
      <c r="D26" s="24"/>
      <c r="E26" s="83">
        <v>41805</v>
      </c>
      <c r="F26" s="30" t="s">
        <v>255</v>
      </c>
      <c r="G26" s="24"/>
      <c r="H26" s="24"/>
      <c r="I26" s="36">
        <v>125</v>
      </c>
      <c r="J26" s="30" t="s">
        <v>255</v>
      </c>
      <c r="K26" s="24" t="s">
        <v>255</v>
      </c>
      <c r="L26" s="30"/>
      <c r="M26" s="35" t="s">
        <v>268</v>
      </c>
      <c r="N26" s="30" t="s">
        <v>255</v>
      </c>
      <c r="O26" s="24" t="s">
        <v>255</v>
      </c>
      <c r="P26" s="30"/>
      <c r="Q26" s="35" t="s">
        <v>268</v>
      </c>
      <c r="R26" s="30" t="s">
        <v>255</v>
      </c>
      <c r="S26" s="24" t="s">
        <v>255</v>
      </c>
      <c r="T26" s="30"/>
      <c r="U26" s="35" t="s">
        <v>268</v>
      </c>
      <c r="V26" s="30" t="s">
        <v>255</v>
      </c>
      <c r="W26" s="24" t="s">
        <v>255</v>
      </c>
      <c r="X26" s="30"/>
      <c r="Y26" s="35" t="s">
        <v>268</v>
      </c>
      <c r="Z26" s="30" t="s">
        <v>255</v>
      </c>
      <c r="AA26" s="24" t="s">
        <v>255</v>
      </c>
      <c r="AB26" s="30"/>
      <c r="AC26" s="35" t="s">
        <v>268</v>
      </c>
      <c r="AD26" s="30" t="s">
        <v>255</v>
      </c>
      <c r="AE26" s="24" t="s">
        <v>255</v>
      </c>
      <c r="AF26" s="30"/>
      <c r="AG26" s="35" t="s">
        <v>268</v>
      </c>
      <c r="AH26" s="30" t="s">
        <v>255</v>
      </c>
    </row>
    <row r="27" spans="1:34" x14ac:dyDescent="0.25">
      <c r="A27" s="11"/>
      <c r="B27" s="25" t="s">
        <v>521</v>
      </c>
      <c r="C27" s="14" t="s">
        <v>255</v>
      </c>
      <c r="D27" s="14"/>
      <c r="E27" s="86">
        <v>41990</v>
      </c>
      <c r="F27" s="18" t="s">
        <v>255</v>
      </c>
      <c r="G27" s="14"/>
      <c r="H27" s="14"/>
      <c r="I27" s="26">
        <v>80</v>
      </c>
      <c r="J27" s="18" t="s">
        <v>255</v>
      </c>
      <c r="K27" s="14" t="s">
        <v>255</v>
      </c>
      <c r="L27" s="18"/>
      <c r="M27" s="37" t="s">
        <v>268</v>
      </c>
      <c r="N27" s="18" t="s">
        <v>255</v>
      </c>
      <c r="O27" s="14" t="s">
        <v>255</v>
      </c>
      <c r="P27" s="18"/>
      <c r="Q27" s="37" t="s">
        <v>268</v>
      </c>
      <c r="R27" s="18" t="s">
        <v>255</v>
      </c>
      <c r="S27" s="14" t="s">
        <v>255</v>
      </c>
      <c r="T27" s="18"/>
      <c r="U27" s="37" t="s">
        <v>268</v>
      </c>
      <c r="V27" s="18" t="s">
        <v>255</v>
      </c>
      <c r="W27" s="14" t="s">
        <v>255</v>
      </c>
      <c r="X27" s="18"/>
      <c r="Y27" s="37" t="s">
        <v>268</v>
      </c>
      <c r="Z27" s="18" t="s">
        <v>255</v>
      </c>
      <c r="AA27" s="14" t="s">
        <v>255</v>
      </c>
      <c r="AB27" s="18"/>
      <c r="AC27" s="37" t="s">
        <v>268</v>
      </c>
      <c r="AD27" s="18" t="s">
        <v>255</v>
      </c>
      <c r="AE27" s="14" t="s">
        <v>255</v>
      </c>
      <c r="AF27" s="18"/>
      <c r="AG27" s="37" t="s">
        <v>268</v>
      </c>
      <c r="AH27" s="18" t="s">
        <v>255</v>
      </c>
    </row>
    <row r="28" spans="1:34" ht="15.75" thickBot="1" x14ac:dyDescent="0.3">
      <c r="A28" s="11"/>
      <c r="B28" s="28" t="s">
        <v>522</v>
      </c>
      <c r="C28" s="24" t="s">
        <v>255</v>
      </c>
      <c r="D28" s="24"/>
      <c r="E28" s="83">
        <v>41725</v>
      </c>
      <c r="F28" s="30" t="s">
        <v>255</v>
      </c>
      <c r="G28" s="24"/>
      <c r="H28" s="24"/>
      <c r="I28" s="36">
        <v>35</v>
      </c>
      <c r="J28" s="30" t="s">
        <v>255</v>
      </c>
      <c r="K28" s="24" t="s">
        <v>255</v>
      </c>
      <c r="L28" s="30"/>
      <c r="M28" s="35" t="s">
        <v>268</v>
      </c>
      <c r="N28" s="30" t="s">
        <v>255</v>
      </c>
      <c r="O28" s="24" t="s">
        <v>255</v>
      </c>
      <c r="P28" s="30"/>
      <c r="Q28" s="35" t="s">
        <v>268</v>
      </c>
      <c r="R28" s="30" t="s">
        <v>255</v>
      </c>
      <c r="S28" s="24" t="s">
        <v>255</v>
      </c>
      <c r="T28" s="30"/>
      <c r="U28" s="35" t="s">
        <v>268</v>
      </c>
      <c r="V28" s="30" t="s">
        <v>255</v>
      </c>
      <c r="W28" s="24" t="s">
        <v>255</v>
      </c>
      <c r="X28" s="30"/>
      <c r="Y28" s="35" t="s">
        <v>268</v>
      </c>
      <c r="Z28" s="30" t="s">
        <v>255</v>
      </c>
      <c r="AA28" s="24" t="s">
        <v>255</v>
      </c>
      <c r="AB28" s="30"/>
      <c r="AC28" s="35" t="s">
        <v>268</v>
      </c>
      <c r="AD28" s="30" t="s">
        <v>255</v>
      </c>
      <c r="AE28" s="24" t="s">
        <v>255</v>
      </c>
      <c r="AF28" s="30"/>
      <c r="AG28" s="35" t="s">
        <v>268</v>
      </c>
      <c r="AH28" s="30" t="s">
        <v>255</v>
      </c>
    </row>
    <row r="29" spans="1:34" x14ac:dyDescent="0.25">
      <c r="A29" s="11"/>
      <c r="B29" s="31"/>
      <c r="C29" s="31" t="s">
        <v>255</v>
      </c>
      <c r="D29" s="31"/>
      <c r="E29" s="31"/>
      <c r="F29" s="31"/>
      <c r="G29" s="31"/>
      <c r="H29" s="32"/>
      <c r="I29" s="32"/>
      <c r="J29" s="31"/>
      <c r="K29" s="31" t="s">
        <v>255</v>
      </c>
      <c r="L29" s="32"/>
      <c r="M29" s="32"/>
      <c r="N29" s="31"/>
      <c r="O29" s="31" t="s">
        <v>255</v>
      </c>
      <c r="P29" s="32"/>
      <c r="Q29" s="32"/>
      <c r="R29" s="31"/>
      <c r="S29" s="31" t="s">
        <v>255</v>
      </c>
      <c r="T29" s="32"/>
      <c r="U29" s="32"/>
      <c r="V29" s="31"/>
      <c r="W29" s="31" t="s">
        <v>255</v>
      </c>
      <c r="X29" s="32"/>
      <c r="Y29" s="32"/>
      <c r="Z29" s="31"/>
      <c r="AA29" s="31" t="s">
        <v>255</v>
      </c>
      <c r="AB29" s="32"/>
      <c r="AC29" s="32"/>
      <c r="AD29" s="31"/>
      <c r="AE29" s="31" t="s">
        <v>255</v>
      </c>
      <c r="AF29" s="32"/>
      <c r="AG29" s="32"/>
      <c r="AH29" s="31"/>
    </row>
    <row r="30" spans="1:34" ht="15.75" thickBot="1" x14ac:dyDescent="0.3">
      <c r="A30" s="11"/>
      <c r="B30" s="56"/>
      <c r="C30" s="20" t="s">
        <v>255</v>
      </c>
      <c r="D30" s="14"/>
      <c r="E30" s="14"/>
      <c r="F30" s="14"/>
      <c r="G30" s="20"/>
      <c r="H30" s="14" t="s">
        <v>258</v>
      </c>
      <c r="I30" s="27">
        <v>5675</v>
      </c>
      <c r="J30" s="18" t="s">
        <v>255</v>
      </c>
      <c r="K30" s="20" t="s">
        <v>255</v>
      </c>
      <c r="L30" s="18" t="s">
        <v>258</v>
      </c>
      <c r="M30" s="37" t="s">
        <v>268</v>
      </c>
      <c r="N30" s="18" t="s">
        <v>255</v>
      </c>
      <c r="O30" s="20" t="s">
        <v>255</v>
      </c>
      <c r="P30" s="18" t="s">
        <v>258</v>
      </c>
      <c r="Q30" s="37" t="s">
        <v>268</v>
      </c>
      <c r="R30" s="18" t="s">
        <v>255</v>
      </c>
      <c r="S30" s="20" t="s">
        <v>255</v>
      </c>
      <c r="T30" s="18" t="s">
        <v>258</v>
      </c>
      <c r="U30" s="37" t="s">
        <v>268</v>
      </c>
      <c r="V30" s="18" t="s">
        <v>255</v>
      </c>
      <c r="W30" s="20" t="s">
        <v>255</v>
      </c>
      <c r="X30" s="18" t="s">
        <v>258</v>
      </c>
      <c r="Y30" s="37" t="s">
        <v>268</v>
      </c>
      <c r="Z30" s="18" t="s">
        <v>255</v>
      </c>
      <c r="AA30" s="20" t="s">
        <v>255</v>
      </c>
      <c r="AB30" s="18" t="s">
        <v>258</v>
      </c>
      <c r="AC30" s="37" t="s">
        <v>268</v>
      </c>
      <c r="AD30" s="18" t="s">
        <v>255</v>
      </c>
      <c r="AE30" s="20" t="s">
        <v>255</v>
      </c>
      <c r="AF30" s="18" t="s">
        <v>258</v>
      </c>
      <c r="AG30" s="37" t="s">
        <v>268</v>
      </c>
      <c r="AH30" s="18" t="s">
        <v>255</v>
      </c>
    </row>
    <row r="31" spans="1:34" ht="15.75" thickTop="1" x14ac:dyDescent="0.25">
      <c r="A31" s="11"/>
      <c r="B31" s="31"/>
      <c r="C31" s="31" t="s">
        <v>255</v>
      </c>
      <c r="D31" s="31"/>
      <c r="E31" s="31"/>
      <c r="F31" s="31"/>
      <c r="G31" s="31"/>
      <c r="H31" s="33"/>
      <c r="I31" s="33"/>
      <c r="J31" s="31"/>
      <c r="K31" s="31" t="s">
        <v>255</v>
      </c>
      <c r="L31" s="33"/>
      <c r="M31" s="33"/>
      <c r="N31" s="31"/>
      <c r="O31" s="31" t="s">
        <v>255</v>
      </c>
      <c r="P31" s="33"/>
      <c r="Q31" s="33"/>
      <c r="R31" s="31"/>
      <c r="S31" s="31" t="s">
        <v>255</v>
      </c>
      <c r="T31" s="33"/>
      <c r="U31" s="33"/>
      <c r="V31" s="31"/>
      <c r="W31" s="31" t="s">
        <v>255</v>
      </c>
      <c r="X31" s="33"/>
      <c r="Y31" s="33"/>
      <c r="Z31" s="31"/>
      <c r="AA31" s="31" t="s">
        <v>255</v>
      </c>
      <c r="AB31" s="33"/>
      <c r="AC31" s="33"/>
      <c r="AD31" s="31"/>
      <c r="AE31" s="31" t="s">
        <v>255</v>
      </c>
      <c r="AF31" s="33"/>
      <c r="AG31" s="33"/>
      <c r="AH31" s="31"/>
    </row>
    <row r="32" spans="1:34" ht="15.75" x14ac:dyDescent="0.25">
      <c r="A32" s="11"/>
      <c r="B32" s="43"/>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row>
    <row r="33" spans="1:3" ht="51" x14ac:dyDescent="0.25">
      <c r="A33" s="11"/>
      <c r="B33" s="55" t="s">
        <v>323</v>
      </c>
      <c r="C33" s="41" t="s">
        <v>523</v>
      </c>
    </row>
  </sheetData>
  <mergeCells count="49">
    <mergeCell ref="B16:AH16"/>
    <mergeCell ref="A17:A33"/>
    <mergeCell ref="B17:AH17"/>
    <mergeCell ref="B18:AH18"/>
    <mergeCell ref="B19:AH19"/>
    <mergeCell ref="B32:AH32"/>
    <mergeCell ref="A1:A2"/>
    <mergeCell ref="B1:AH1"/>
    <mergeCell ref="B2:AH2"/>
    <mergeCell ref="A3:A15"/>
    <mergeCell ref="B3:AH3"/>
    <mergeCell ref="B4:AH4"/>
    <mergeCell ref="B5:AH5"/>
    <mergeCell ref="AB22:AC22"/>
    <mergeCell ref="AF22:AG22"/>
    <mergeCell ref="C23:F23"/>
    <mergeCell ref="G23:J23"/>
    <mergeCell ref="K23:N23"/>
    <mergeCell ref="O23:R23"/>
    <mergeCell ref="S23:V23"/>
    <mergeCell ref="W23:Z23"/>
    <mergeCell ref="AA23:AD23"/>
    <mergeCell ref="AE23:AH23"/>
    <mergeCell ref="AA9:AD9"/>
    <mergeCell ref="AE9:AH9"/>
    <mergeCell ref="D21:E21"/>
    <mergeCell ref="H21:AG21"/>
    <mergeCell ref="D22:E22"/>
    <mergeCell ref="H22:I22"/>
    <mergeCell ref="L22:M22"/>
    <mergeCell ref="P22:Q22"/>
    <mergeCell ref="T22:U22"/>
    <mergeCell ref="X22:Y22"/>
    <mergeCell ref="C9:F9"/>
    <mergeCell ref="G9:J9"/>
    <mergeCell ref="K9:N9"/>
    <mergeCell ref="O9:R9"/>
    <mergeCell ref="S9:V9"/>
    <mergeCell ref="W9:Z9"/>
    <mergeCell ref="D7:E7"/>
    <mergeCell ref="H7:AG7"/>
    <mergeCell ref="D8:E8"/>
    <mergeCell ref="H8:I8"/>
    <mergeCell ref="L8:M8"/>
    <mergeCell ref="P8:Q8"/>
    <mergeCell ref="T8:U8"/>
    <mergeCell ref="X8:Y8"/>
    <mergeCell ref="AB8:AC8"/>
    <mergeCell ref="AF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2" width="34.42578125" bestFit="1" customWidth="1"/>
    <col min="3" max="3" width="36.5703125" bestFit="1" customWidth="1"/>
    <col min="4" max="4" width="2.28515625" customWidth="1"/>
    <col min="5" max="5" width="12.7109375" customWidth="1"/>
    <col min="6" max="6" width="3" bestFit="1" customWidth="1"/>
    <col min="7" max="7" width="1.85546875" bestFit="1" customWidth="1"/>
    <col min="8" max="8" width="2.5703125" customWidth="1"/>
    <col min="9" max="9" width="13" customWidth="1"/>
    <col min="10" max="10" width="3.42578125" bestFit="1" customWidth="1"/>
    <col min="11" max="11" width="1.85546875" bestFit="1" customWidth="1"/>
    <col min="12" max="12" width="10.42578125" bestFit="1" customWidth="1"/>
    <col min="13" max="13" width="8.7109375" bestFit="1" customWidth="1"/>
    <col min="14" max="14" width="4" customWidth="1"/>
    <col min="15" max="15" width="5.28515625" customWidth="1"/>
    <col min="16" max="16" width="3" bestFit="1" customWidth="1"/>
  </cols>
  <sheetData>
    <row r="1" spans="1:16" ht="15" customHeight="1" x14ac:dyDescent="0.25">
      <c r="A1" s="8" t="s">
        <v>79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25</v>
      </c>
      <c r="B3" s="10" t="s">
        <v>6</v>
      </c>
      <c r="C3" s="10"/>
      <c r="D3" s="10"/>
      <c r="E3" s="10"/>
      <c r="F3" s="10"/>
      <c r="G3" s="10"/>
      <c r="H3" s="10"/>
      <c r="I3" s="10"/>
      <c r="J3" s="10"/>
      <c r="K3" s="10"/>
      <c r="L3" s="10"/>
      <c r="M3" s="10"/>
      <c r="N3" s="10"/>
      <c r="O3" s="10"/>
      <c r="P3" s="10"/>
    </row>
    <row r="4" spans="1:16" ht="15" customHeight="1" x14ac:dyDescent="0.25">
      <c r="A4" s="11" t="s">
        <v>792</v>
      </c>
      <c r="B4" s="10" t="s">
        <v>6</v>
      </c>
      <c r="C4" s="10"/>
      <c r="D4" s="10"/>
      <c r="E4" s="10"/>
      <c r="F4" s="10"/>
      <c r="G4" s="10"/>
      <c r="H4" s="10"/>
      <c r="I4" s="10"/>
      <c r="J4" s="10"/>
      <c r="K4" s="10"/>
      <c r="L4" s="10"/>
      <c r="M4" s="10"/>
      <c r="N4" s="10"/>
      <c r="O4" s="10"/>
      <c r="P4" s="10"/>
    </row>
    <row r="5" spans="1:16" x14ac:dyDescent="0.25">
      <c r="A5" s="11"/>
      <c r="B5" s="40" t="s">
        <v>528</v>
      </c>
      <c r="C5" s="40"/>
      <c r="D5" s="40"/>
      <c r="E5" s="40"/>
      <c r="F5" s="40"/>
      <c r="G5" s="40"/>
      <c r="H5" s="40"/>
      <c r="I5" s="40"/>
      <c r="J5" s="40"/>
      <c r="K5" s="40"/>
      <c r="L5" s="40"/>
      <c r="M5" s="40"/>
      <c r="N5" s="40"/>
      <c r="O5" s="40"/>
      <c r="P5" s="40"/>
    </row>
    <row r="6" spans="1:16" ht="15.75" x14ac:dyDescent="0.25">
      <c r="A6" s="11"/>
      <c r="B6" s="43"/>
      <c r="C6" s="43"/>
      <c r="D6" s="43"/>
      <c r="E6" s="43"/>
      <c r="F6" s="43"/>
      <c r="G6" s="43"/>
      <c r="H6" s="43"/>
      <c r="I6" s="43"/>
      <c r="J6" s="43"/>
      <c r="K6" s="43"/>
      <c r="L6" s="43"/>
      <c r="M6" s="43"/>
      <c r="N6" s="43"/>
      <c r="O6" s="43"/>
      <c r="P6" s="43"/>
    </row>
    <row r="7" spans="1:16" x14ac:dyDescent="0.25">
      <c r="A7" s="11"/>
      <c r="B7" s="14"/>
      <c r="C7" s="14"/>
      <c r="D7" s="14"/>
      <c r="E7" s="14"/>
      <c r="F7" s="14"/>
      <c r="G7" s="14"/>
      <c r="H7" s="14"/>
      <c r="I7" s="14"/>
      <c r="J7" s="14"/>
      <c r="K7" s="14"/>
      <c r="L7" s="14"/>
      <c r="M7" s="14"/>
      <c r="N7" s="14"/>
    </row>
    <row r="8" spans="1:16" ht="15.75" thickBot="1" x14ac:dyDescent="0.3">
      <c r="A8" s="11"/>
      <c r="B8" s="20"/>
      <c r="C8" s="20" t="s">
        <v>255</v>
      </c>
      <c r="D8" s="39" t="s">
        <v>256</v>
      </c>
      <c r="E8" s="39"/>
      <c r="F8" s="39"/>
      <c r="G8" s="39"/>
      <c r="H8" s="39"/>
      <c r="I8" s="39"/>
      <c r="J8" s="39"/>
      <c r="K8" s="39"/>
      <c r="L8" s="39"/>
      <c r="M8" s="39"/>
      <c r="N8" s="20"/>
    </row>
    <row r="9" spans="1:16" ht="15.75" thickBot="1" x14ac:dyDescent="0.3">
      <c r="A9" s="11"/>
      <c r="B9" s="20"/>
      <c r="C9" s="20" t="s">
        <v>255</v>
      </c>
      <c r="D9" s="57">
        <v>2013</v>
      </c>
      <c r="E9" s="57"/>
      <c r="F9" s="20"/>
      <c r="G9" s="20" t="s">
        <v>255</v>
      </c>
      <c r="H9" s="57">
        <v>2012</v>
      </c>
      <c r="I9" s="57"/>
      <c r="J9" s="20"/>
      <c r="K9" s="20"/>
      <c r="L9" s="57">
        <v>2011</v>
      </c>
      <c r="M9" s="57"/>
      <c r="N9" s="20"/>
    </row>
    <row r="10" spans="1:16" x14ac:dyDescent="0.25">
      <c r="A10" s="11"/>
      <c r="B10" s="14"/>
      <c r="C10" s="40"/>
      <c r="D10" s="40"/>
      <c r="E10" s="40"/>
      <c r="F10" s="40"/>
      <c r="G10" s="40"/>
      <c r="H10" s="40"/>
      <c r="I10" s="40"/>
      <c r="J10" s="40"/>
      <c r="K10" s="40"/>
      <c r="L10" s="40"/>
      <c r="M10" s="40"/>
      <c r="N10" s="40"/>
    </row>
    <row r="11" spans="1:16" x14ac:dyDescent="0.25">
      <c r="A11" s="11"/>
      <c r="B11" s="28" t="s">
        <v>529</v>
      </c>
      <c r="C11" s="24" t="s">
        <v>255</v>
      </c>
      <c r="D11" s="24" t="s">
        <v>258</v>
      </c>
      <c r="E11" s="36">
        <v>1.5</v>
      </c>
      <c r="F11" s="30" t="s">
        <v>255</v>
      </c>
      <c r="G11" s="24" t="s">
        <v>255</v>
      </c>
      <c r="H11" s="24" t="s">
        <v>258</v>
      </c>
      <c r="I11" s="36">
        <v>1.5</v>
      </c>
      <c r="J11" s="30" t="s">
        <v>255</v>
      </c>
      <c r="K11" s="24"/>
      <c r="L11" s="24" t="s">
        <v>258</v>
      </c>
      <c r="M11" s="36">
        <v>1.5</v>
      </c>
      <c r="N11" s="30" t="s">
        <v>255</v>
      </c>
    </row>
    <row r="12" spans="1:16" x14ac:dyDescent="0.25">
      <c r="A12" s="11"/>
      <c r="B12" s="25" t="s">
        <v>530</v>
      </c>
      <c r="C12" s="14" t="s">
        <v>255</v>
      </c>
      <c r="D12" s="14"/>
      <c r="E12" s="26">
        <v>1.05</v>
      </c>
      <c r="F12" s="18" t="s">
        <v>255</v>
      </c>
      <c r="G12" s="14" t="s">
        <v>255</v>
      </c>
      <c r="H12" s="14"/>
      <c r="I12" s="26">
        <v>1.05</v>
      </c>
      <c r="J12" s="18" t="s">
        <v>255</v>
      </c>
      <c r="K12" s="14"/>
      <c r="L12" s="14"/>
      <c r="M12" s="26">
        <v>1.05</v>
      </c>
      <c r="N12" s="18" t="s">
        <v>255</v>
      </c>
    </row>
    <row r="13" spans="1:16" x14ac:dyDescent="0.25">
      <c r="A13" s="11"/>
      <c r="B13" s="28" t="s">
        <v>531</v>
      </c>
      <c r="C13" s="24" t="s">
        <v>255</v>
      </c>
      <c r="D13" s="24"/>
      <c r="E13" s="36">
        <v>1.9374996</v>
      </c>
      <c r="F13" s="30" t="s">
        <v>255</v>
      </c>
      <c r="G13" s="24" t="s">
        <v>255</v>
      </c>
      <c r="H13" s="24"/>
      <c r="I13" s="36">
        <v>1.9374996</v>
      </c>
      <c r="J13" s="30" t="s">
        <v>255</v>
      </c>
      <c r="K13" s="24"/>
      <c r="L13" s="24"/>
      <c r="M13" s="36">
        <v>1.9374996</v>
      </c>
      <c r="N13" s="30" t="s">
        <v>255</v>
      </c>
    </row>
    <row r="14" spans="1:16" x14ac:dyDescent="0.25">
      <c r="A14" s="11"/>
      <c r="B14" s="25" t="s">
        <v>532</v>
      </c>
      <c r="C14" s="14" t="s">
        <v>255</v>
      </c>
      <c r="D14" s="14"/>
      <c r="E14" s="26">
        <v>1.875</v>
      </c>
      <c r="F14" s="18" t="s">
        <v>255</v>
      </c>
      <c r="G14" s="14" t="s">
        <v>255</v>
      </c>
      <c r="H14" s="14"/>
      <c r="I14" s="26">
        <v>1.875</v>
      </c>
      <c r="J14" s="18" t="s">
        <v>255</v>
      </c>
      <c r="K14" s="14"/>
      <c r="L14" s="14"/>
      <c r="M14" s="26">
        <v>1.875</v>
      </c>
      <c r="N14" s="18" t="s">
        <v>255</v>
      </c>
    </row>
    <row r="15" spans="1:16" x14ac:dyDescent="0.25">
      <c r="A15" s="11"/>
      <c r="B15" s="28" t="s">
        <v>533</v>
      </c>
      <c r="C15" s="24" t="s">
        <v>255</v>
      </c>
      <c r="D15" s="24"/>
      <c r="E15" s="36">
        <v>1.7813000000000001</v>
      </c>
      <c r="F15" s="30" t="s">
        <v>255</v>
      </c>
      <c r="G15" s="24" t="s">
        <v>255</v>
      </c>
      <c r="H15" s="24"/>
      <c r="I15" s="36">
        <v>1.6328</v>
      </c>
      <c r="J15" s="62" t="s">
        <v>323</v>
      </c>
      <c r="K15" s="24"/>
      <c r="L15" s="24"/>
      <c r="M15" s="36" t="s">
        <v>310</v>
      </c>
      <c r="N15" s="62" t="s">
        <v>323</v>
      </c>
    </row>
    <row r="16" spans="1:16" ht="15.75" x14ac:dyDescent="0.25">
      <c r="A16" s="11"/>
      <c r="B16" s="43"/>
      <c r="C16" s="43"/>
      <c r="D16" s="43"/>
      <c r="E16" s="43"/>
      <c r="F16" s="43"/>
      <c r="G16" s="43"/>
      <c r="H16" s="43"/>
      <c r="I16" s="43"/>
      <c r="J16" s="43"/>
      <c r="K16" s="43"/>
      <c r="L16" s="43"/>
      <c r="M16" s="43"/>
      <c r="N16" s="43"/>
      <c r="O16" s="43"/>
      <c r="P16" s="43"/>
    </row>
    <row r="17" spans="1:16" ht="25.5" x14ac:dyDescent="0.25">
      <c r="A17" s="11"/>
      <c r="B17" s="55" t="s">
        <v>323</v>
      </c>
      <c r="C17" s="41" t="s">
        <v>534</v>
      </c>
    </row>
    <row r="18" spans="1:16" ht="15" customHeight="1" x14ac:dyDescent="0.25">
      <c r="A18" s="11" t="s">
        <v>793</v>
      </c>
      <c r="B18" s="10" t="s">
        <v>6</v>
      </c>
      <c r="C18" s="10"/>
      <c r="D18" s="10"/>
      <c r="E18" s="10"/>
      <c r="F18" s="10"/>
      <c r="G18" s="10"/>
      <c r="H18" s="10"/>
      <c r="I18" s="10"/>
      <c r="J18" s="10"/>
      <c r="K18" s="10"/>
      <c r="L18" s="10"/>
      <c r="M18" s="10"/>
      <c r="N18" s="10"/>
      <c r="O18" s="10"/>
      <c r="P18" s="10"/>
    </row>
    <row r="19" spans="1:16" x14ac:dyDescent="0.25">
      <c r="A19" s="11"/>
      <c r="B19" s="40" t="s">
        <v>794</v>
      </c>
      <c r="C19" s="40"/>
      <c r="D19" s="40"/>
      <c r="E19" s="40"/>
      <c r="F19" s="40"/>
      <c r="G19" s="40"/>
      <c r="H19" s="40"/>
      <c r="I19" s="40"/>
      <c r="J19" s="40"/>
      <c r="K19" s="40"/>
      <c r="L19" s="40"/>
      <c r="M19" s="40"/>
      <c r="N19" s="40"/>
      <c r="O19" s="40"/>
      <c r="P19" s="40"/>
    </row>
    <row r="20" spans="1:16" ht="15.75" x14ac:dyDescent="0.25">
      <c r="A20" s="11"/>
      <c r="B20" s="43"/>
      <c r="C20" s="43"/>
      <c r="D20" s="43"/>
      <c r="E20" s="43"/>
      <c r="F20" s="43"/>
      <c r="G20" s="43"/>
      <c r="H20" s="43"/>
      <c r="I20" s="43"/>
      <c r="J20" s="43"/>
      <c r="K20" s="43"/>
      <c r="L20" s="43"/>
      <c r="M20" s="43"/>
      <c r="N20" s="43"/>
      <c r="O20" s="43"/>
      <c r="P20" s="43"/>
    </row>
    <row r="21" spans="1:16" x14ac:dyDescent="0.25">
      <c r="A21" s="11"/>
      <c r="B21" s="14"/>
      <c r="C21" s="14"/>
      <c r="D21" s="14"/>
      <c r="E21" s="14"/>
      <c r="F21" s="14"/>
      <c r="G21" s="14"/>
      <c r="H21" s="14"/>
      <c r="I21" s="14"/>
      <c r="J21" s="14"/>
    </row>
    <row r="22" spans="1:16" ht="15.75" thickBot="1" x14ac:dyDescent="0.3">
      <c r="A22" s="11"/>
      <c r="B22" s="20"/>
      <c r="C22" s="20" t="s">
        <v>255</v>
      </c>
      <c r="D22" s="39" t="s">
        <v>536</v>
      </c>
      <c r="E22" s="39"/>
      <c r="F22" s="20"/>
      <c r="G22" s="20"/>
      <c r="H22" s="39" t="s">
        <v>537</v>
      </c>
      <c r="I22" s="39"/>
      <c r="J22" s="20"/>
    </row>
    <row r="23" spans="1:16" x14ac:dyDescent="0.25">
      <c r="A23" s="11"/>
      <c r="B23" s="14"/>
      <c r="C23" s="40"/>
      <c r="D23" s="40"/>
      <c r="E23" s="40"/>
      <c r="F23" s="40"/>
      <c r="G23" s="40"/>
      <c r="H23" s="40"/>
      <c r="I23" s="40"/>
      <c r="J23" s="40"/>
    </row>
    <row r="24" spans="1:16" x14ac:dyDescent="0.25">
      <c r="A24" s="11"/>
      <c r="B24" s="28" t="s">
        <v>529</v>
      </c>
      <c r="C24" s="24" t="s">
        <v>255</v>
      </c>
      <c r="D24" s="24"/>
      <c r="E24" s="24"/>
      <c r="F24" s="24"/>
      <c r="G24" s="24"/>
      <c r="H24" s="24"/>
      <c r="I24" s="24"/>
      <c r="J24" s="24"/>
    </row>
    <row r="25" spans="1:16" x14ac:dyDescent="0.25">
      <c r="A25" s="11"/>
      <c r="B25" s="46" t="s">
        <v>538</v>
      </c>
      <c r="C25" s="14" t="s">
        <v>255</v>
      </c>
      <c r="D25" s="14"/>
      <c r="E25" s="26">
        <v>16.625599999999999</v>
      </c>
      <c r="F25" s="18" t="s">
        <v>454</v>
      </c>
      <c r="G25" s="14"/>
      <c r="H25" s="14"/>
      <c r="I25" s="26">
        <v>83.374399999999994</v>
      </c>
      <c r="J25" s="18" t="s">
        <v>454</v>
      </c>
    </row>
    <row r="26" spans="1:16" x14ac:dyDescent="0.25">
      <c r="A26" s="11"/>
      <c r="B26" s="47" t="s">
        <v>539</v>
      </c>
      <c r="C26" s="24" t="s">
        <v>255</v>
      </c>
      <c r="D26" s="24"/>
      <c r="E26" s="36">
        <v>0</v>
      </c>
      <c r="F26" s="30" t="s">
        <v>454</v>
      </c>
      <c r="G26" s="24"/>
      <c r="H26" s="24"/>
      <c r="I26" s="36">
        <v>100</v>
      </c>
      <c r="J26" s="30" t="s">
        <v>454</v>
      </c>
    </row>
    <row r="27" spans="1:16" x14ac:dyDescent="0.25">
      <c r="A27" s="11"/>
      <c r="B27" s="46" t="s">
        <v>540</v>
      </c>
      <c r="C27" s="14" t="s">
        <v>255</v>
      </c>
      <c r="D27" s="14"/>
      <c r="E27" s="26">
        <v>18.329619999999998</v>
      </c>
      <c r="F27" s="18" t="s">
        <v>454</v>
      </c>
      <c r="G27" s="14"/>
      <c r="H27" s="14"/>
      <c r="I27" s="26">
        <v>81.670379999999994</v>
      </c>
      <c r="J27" s="18" t="s">
        <v>454</v>
      </c>
    </row>
    <row r="28" spans="1:16" x14ac:dyDescent="0.25">
      <c r="A28" s="11"/>
      <c r="B28" s="14"/>
      <c r="C28" s="40"/>
      <c r="D28" s="40"/>
      <c r="E28" s="40"/>
      <c r="F28" s="40"/>
      <c r="G28" s="40"/>
      <c r="H28" s="40"/>
      <c r="I28" s="40"/>
      <c r="J28" s="40"/>
    </row>
    <row r="29" spans="1:16" x14ac:dyDescent="0.25">
      <c r="A29" s="11"/>
      <c r="B29" s="28" t="s">
        <v>530</v>
      </c>
      <c r="C29" s="24" t="s">
        <v>255</v>
      </c>
      <c r="D29" s="24"/>
      <c r="E29" s="24"/>
      <c r="F29" s="24"/>
      <c r="G29" s="24"/>
      <c r="H29" s="24"/>
      <c r="I29" s="24"/>
      <c r="J29" s="24"/>
    </row>
    <row r="30" spans="1:16" x14ac:dyDescent="0.25">
      <c r="A30" s="11"/>
      <c r="B30" s="46" t="s">
        <v>538</v>
      </c>
      <c r="C30" s="14" t="s">
        <v>255</v>
      </c>
      <c r="D30" s="14"/>
      <c r="E30" s="26">
        <v>100</v>
      </c>
      <c r="F30" s="18" t="s">
        <v>454</v>
      </c>
      <c r="G30" s="14"/>
      <c r="H30" s="14"/>
      <c r="I30" s="26">
        <v>0</v>
      </c>
      <c r="J30" s="18" t="s">
        <v>454</v>
      </c>
    </row>
    <row r="31" spans="1:16" x14ac:dyDescent="0.25">
      <c r="A31" s="11"/>
      <c r="B31" s="47" t="s">
        <v>539</v>
      </c>
      <c r="C31" s="24" t="s">
        <v>255</v>
      </c>
      <c r="D31" s="24"/>
      <c r="E31" s="36">
        <v>0</v>
      </c>
      <c r="F31" s="30" t="s">
        <v>454</v>
      </c>
      <c r="G31" s="24"/>
      <c r="H31" s="24"/>
      <c r="I31" s="36">
        <v>100</v>
      </c>
      <c r="J31" s="30" t="s">
        <v>454</v>
      </c>
    </row>
    <row r="32" spans="1:16" x14ac:dyDescent="0.25">
      <c r="A32" s="11"/>
      <c r="B32" s="46" t="s">
        <v>540</v>
      </c>
      <c r="C32" s="14" t="s">
        <v>255</v>
      </c>
      <c r="D32" s="14"/>
      <c r="E32" s="26">
        <v>100</v>
      </c>
      <c r="F32" s="18" t="s">
        <v>454</v>
      </c>
      <c r="G32" s="14"/>
      <c r="H32" s="14"/>
      <c r="I32" s="26">
        <v>0</v>
      </c>
      <c r="J32" s="18" t="s">
        <v>454</v>
      </c>
    </row>
    <row r="33" spans="1:16" x14ac:dyDescent="0.25">
      <c r="A33" s="11"/>
      <c r="B33" s="14"/>
      <c r="C33" s="40"/>
      <c r="D33" s="40"/>
      <c r="E33" s="40"/>
      <c r="F33" s="40"/>
      <c r="G33" s="40"/>
      <c r="H33" s="40"/>
      <c r="I33" s="40"/>
      <c r="J33" s="40"/>
    </row>
    <row r="34" spans="1:16" x14ac:dyDescent="0.25">
      <c r="A34" s="11"/>
      <c r="B34" s="28" t="s">
        <v>531</v>
      </c>
      <c r="C34" s="24" t="s">
        <v>255</v>
      </c>
      <c r="D34" s="24"/>
      <c r="E34" s="24"/>
      <c r="F34" s="24"/>
      <c r="G34" s="24"/>
      <c r="H34" s="24"/>
      <c r="I34" s="24"/>
      <c r="J34" s="24"/>
    </row>
    <row r="35" spans="1:16" x14ac:dyDescent="0.25">
      <c r="A35" s="11"/>
      <c r="B35" s="46" t="s">
        <v>538</v>
      </c>
      <c r="C35" s="14" t="s">
        <v>255</v>
      </c>
      <c r="D35" s="14"/>
      <c r="E35" s="26">
        <v>100</v>
      </c>
      <c r="F35" s="18" t="s">
        <v>454</v>
      </c>
      <c r="G35" s="14"/>
      <c r="H35" s="14"/>
      <c r="I35" s="26">
        <v>0</v>
      </c>
      <c r="J35" s="18" t="s">
        <v>454</v>
      </c>
    </row>
    <row r="36" spans="1:16" x14ac:dyDescent="0.25">
      <c r="A36" s="11"/>
      <c r="B36" s="47" t="s">
        <v>539</v>
      </c>
      <c r="C36" s="24" t="s">
        <v>255</v>
      </c>
      <c r="D36" s="24"/>
      <c r="E36" s="36">
        <v>91.708299999999994</v>
      </c>
      <c r="F36" s="30" t="s">
        <v>454</v>
      </c>
      <c r="G36" s="24"/>
      <c r="H36" s="24"/>
      <c r="I36" s="36">
        <v>8.2917000000000005</v>
      </c>
      <c r="J36" s="30" t="s">
        <v>454</v>
      </c>
    </row>
    <row r="37" spans="1:16" x14ac:dyDescent="0.25">
      <c r="A37" s="11"/>
      <c r="B37" s="46" t="s">
        <v>540</v>
      </c>
      <c r="C37" s="14" t="s">
        <v>255</v>
      </c>
      <c r="D37" s="14"/>
      <c r="E37" s="26">
        <v>100</v>
      </c>
      <c r="F37" s="18" t="s">
        <v>454</v>
      </c>
      <c r="G37" s="14"/>
      <c r="H37" s="14"/>
      <c r="I37" s="26">
        <v>0</v>
      </c>
      <c r="J37" s="18" t="s">
        <v>454</v>
      </c>
    </row>
    <row r="38" spans="1:16" x14ac:dyDescent="0.25">
      <c r="A38" s="11"/>
      <c r="B38" s="14"/>
      <c r="C38" s="40"/>
      <c r="D38" s="40"/>
      <c r="E38" s="40"/>
      <c r="F38" s="40"/>
      <c r="G38" s="40"/>
      <c r="H38" s="40"/>
      <c r="I38" s="40"/>
      <c r="J38" s="40"/>
    </row>
    <row r="39" spans="1:16" x14ac:dyDescent="0.25">
      <c r="A39" s="11"/>
      <c r="B39" s="28" t="s">
        <v>532</v>
      </c>
      <c r="C39" s="24" t="s">
        <v>255</v>
      </c>
      <c r="D39" s="24"/>
      <c r="E39" s="24"/>
      <c r="F39" s="24"/>
      <c r="G39" s="24"/>
      <c r="H39" s="24"/>
      <c r="I39" s="24"/>
      <c r="J39" s="24"/>
    </row>
    <row r="40" spans="1:16" x14ac:dyDescent="0.25">
      <c r="A40" s="11"/>
      <c r="B40" s="46" t="s">
        <v>538</v>
      </c>
      <c r="C40" s="14" t="s">
        <v>255</v>
      </c>
      <c r="D40" s="14"/>
      <c r="E40" s="26">
        <v>100</v>
      </c>
      <c r="F40" s="18" t="s">
        <v>454</v>
      </c>
      <c r="G40" s="14"/>
      <c r="H40" s="14"/>
      <c r="I40" s="26">
        <v>0</v>
      </c>
      <c r="J40" s="18" t="s">
        <v>454</v>
      </c>
    </row>
    <row r="41" spans="1:16" x14ac:dyDescent="0.25">
      <c r="A41" s="11"/>
      <c r="B41" s="47" t="s">
        <v>539</v>
      </c>
      <c r="C41" s="24" t="s">
        <v>255</v>
      </c>
      <c r="D41" s="24"/>
      <c r="E41" s="36">
        <v>91.708299999999994</v>
      </c>
      <c r="F41" s="30" t="s">
        <v>454</v>
      </c>
      <c r="G41" s="24"/>
      <c r="H41" s="24"/>
      <c r="I41" s="36">
        <v>8.2917000000000005</v>
      </c>
      <c r="J41" s="30" t="s">
        <v>454</v>
      </c>
    </row>
    <row r="42" spans="1:16" x14ac:dyDescent="0.25">
      <c r="A42" s="11"/>
      <c r="B42" s="46" t="s">
        <v>540</v>
      </c>
      <c r="C42" s="14" t="s">
        <v>255</v>
      </c>
      <c r="D42" s="14"/>
      <c r="E42" s="26">
        <v>100</v>
      </c>
      <c r="F42" s="18" t="s">
        <v>454</v>
      </c>
      <c r="G42" s="14"/>
      <c r="H42" s="14"/>
      <c r="I42" s="26">
        <v>0</v>
      </c>
      <c r="J42" s="18" t="s">
        <v>454</v>
      </c>
    </row>
    <row r="43" spans="1:16" x14ac:dyDescent="0.25">
      <c r="A43" s="11"/>
      <c r="B43" s="14"/>
      <c r="C43" s="40"/>
      <c r="D43" s="40"/>
      <c r="E43" s="40"/>
      <c r="F43" s="40"/>
      <c r="G43" s="40"/>
      <c r="H43" s="40"/>
      <c r="I43" s="40"/>
      <c r="J43" s="40"/>
    </row>
    <row r="44" spans="1:16" x14ac:dyDescent="0.25">
      <c r="A44" s="11"/>
      <c r="B44" s="28" t="s">
        <v>541</v>
      </c>
      <c r="C44" s="24" t="s">
        <v>255</v>
      </c>
      <c r="D44" s="24"/>
      <c r="E44" s="24"/>
      <c r="F44" s="24"/>
      <c r="G44" s="24"/>
      <c r="H44" s="24"/>
      <c r="I44" s="24"/>
      <c r="J44" s="24"/>
    </row>
    <row r="45" spans="1:16" x14ac:dyDescent="0.25">
      <c r="A45" s="11"/>
      <c r="B45" s="46" t="s">
        <v>538</v>
      </c>
      <c r="C45" s="14" t="s">
        <v>255</v>
      </c>
      <c r="D45" s="14"/>
      <c r="E45" s="26" t="s">
        <v>310</v>
      </c>
      <c r="F45" s="18" t="s">
        <v>255</v>
      </c>
      <c r="G45" s="14"/>
      <c r="H45" s="14"/>
      <c r="I45" s="26" t="s">
        <v>310</v>
      </c>
      <c r="J45" s="54" t="s">
        <v>323</v>
      </c>
    </row>
    <row r="46" spans="1:16" x14ac:dyDescent="0.25">
      <c r="A46" s="11"/>
      <c r="B46" s="47" t="s">
        <v>539</v>
      </c>
      <c r="C46" s="24" t="s">
        <v>255</v>
      </c>
      <c r="D46" s="24"/>
      <c r="E46" s="36">
        <v>91.708299999999994</v>
      </c>
      <c r="F46" s="30" t="s">
        <v>454</v>
      </c>
      <c r="G46" s="24"/>
      <c r="H46" s="24"/>
      <c r="I46" s="36">
        <v>8.2917000000000005</v>
      </c>
      <c r="J46" s="30" t="s">
        <v>454</v>
      </c>
    </row>
    <row r="47" spans="1:16" x14ac:dyDescent="0.25">
      <c r="A47" s="11"/>
      <c r="B47" s="46" t="s">
        <v>540</v>
      </c>
      <c r="C47" s="14" t="s">
        <v>255</v>
      </c>
      <c r="D47" s="14"/>
      <c r="E47" s="26">
        <v>100</v>
      </c>
      <c r="F47" s="18" t="s">
        <v>454</v>
      </c>
      <c r="G47" s="14"/>
      <c r="H47" s="14"/>
      <c r="I47" s="26">
        <v>0</v>
      </c>
      <c r="J47" s="18" t="s">
        <v>454</v>
      </c>
    </row>
    <row r="48" spans="1:16" ht="15.75" x14ac:dyDescent="0.25">
      <c r="A48" s="11"/>
      <c r="B48" s="43"/>
      <c r="C48" s="43"/>
      <c r="D48" s="43"/>
      <c r="E48" s="43"/>
      <c r="F48" s="43"/>
      <c r="G48" s="43"/>
      <c r="H48" s="43"/>
      <c r="I48" s="43"/>
      <c r="J48" s="43"/>
      <c r="K48" s="43"/>
      <c r="L48" s="43"/>
      <c r="M48" s="43"/>
      <c r="N48" s="43"/>
      <c r="O48" s="43"/>
      <c r="P48" s="43"/>
    </row>
    <row r="49" spans="1:16" ht="38.25" x14ac:dyDescent="0.25">
      <c r="A49" s="11"/>
      <c r="B49" s="55">
        <v>-1</v>
      </c>
      <c r="C49" s="41" t="s">
        <v>542</v>
      </c>
    </row>
    <row r="50" spans="1:16" ht="15" customHeight="1" x14ac:dyDescent="0.25">
      <c r="A50" s="11" t="s">
        <v>795</v>
      </c>
      <c r="B50" s="10" t="s">
        <v>6</v>
      </c>
      <c r="C50" s="10"/>
      <c r="D50" s="10"/>
      <c r="E50" s="10"/>
      <c r="F50" s="10"/>
      <c r="G50" s="10"/>
      <c r="H50" s="10"/>
      <c r="I50" s="10"/>
      <c r="J50" s="10"/>
      <c r="K50" s="10"/>
      <c r="L50" s="10"/>
      <c r="M50" s="10"/>
      <c r="N50" s="10"/>
      <c r="O50" s="10"/>
      <c r="P50" s="10"/>
    </row>
    <row r="51" spans="1:16" x14ac:dyDescent="0.25">
      <c r="A51" s="11"/>
      <c r="B51" s="40" t="s">
        <v>551</v>
      </c>
      <c r="C51" s="40"/>
      <c r="D51" s="40"/>
      <c r="E51" s="40"/>
      <c r="F51" s="40"/>
      <c r="G51" s="40"/>
      <c r="H51" s="40"/>
      <c r="I51" s="40"/>
      <c r="J51" s="40"/>
      <c r="K51" s="40"/>
      <c r="L51" s="40"/>
      <c r="M51" s="40"/>
      <c r="N51" s="40"/>
      <c r="O51" s="40"/>
      <c r="P51" s="40"/>
    </row>
    <row r="52" spans="1:16" ht="15.75" x14ac:dyDescent="0.25">
      <c r="A52" s="11"/>
      <c r="B52" s="43"/>
      <c r="C52" s="43"/>
      <c r="D52" s="43"/>
      <c r="E52" s="43"/>
      <c r="F52" s="43"/>
      <c r="G52" s="43"/>
      <c r="H52" s="43"/>
      <c r="I52" s="43"/>
      <c r="J52" s="43"/>
      <c r="K52" s="43"/>
      <c r="L52" s="43"/>
      <c r="M52" s="43"/>
      <c r="N52" s="43"/>
      <c r="O52" s="43"/>
      <c r="P52" s="43"/>
    </row>
    <row r="53" spans="1:16" x14ac:dyDescent="0.25">
      <c r="A53" s="11"/>
      <c r="B53" s="14"/>
      <c r="C53" s="14"/>
      <c r="D53" s="14"/>
      <c r="E53" s="14"/>
      <c r="F53" s="14"/>
      <c r="G53" s="14"/>
      <c r="H53" s="14"/>
      <c r="I53" s="14"/>
      <c r="J53" s="14"/>
      <c r="K53" s="14"/>
      <c r="L53" s="14"/>
      <c r="M53" s="14"/>
      <c r="N53" s="14"/>
      <c r="O53" s="14"/>
      <c r="P53" s="14"/>
    </row>
    <row r="54" spans="1:16" x14ac:dyDescent="0.25">
      <c r="A54" s="11"/>
      <c r="B54" s="51" t="s">
        <v>552</v>
      </c>
      <c r="C54" s="52" t="s">
        <v>255</v>
      </c>
      <c r="D54" s="38" t="s">
        <v>553</v>
      </c>
      <c r="E54" s="38"/>
      <c r="F54" s="52"/>
      <c r="G54" s="52" t="s">
        <v>255</v>
      </c>
      <c r="H54" s="38" t="s">
        <v>555</v>
      </c>
      <c r="I54" s="38"/>
      <c r="J54" s="52"/>
      <c r="K54" s="52" t="s">
        <v>255</v>
      </c>
      <c r="L54" s="21" t="s">
        <v>451</v>
      </c>
      <c r="M54" s="52" t="s">
        <v>255</v>
      </c>
      <c r="N54" s="38" t="s">
        <v>558</v>
      </c>
      <c r="O54" s="38"/>
      <c r="P54" s="52"/>
    </row>
    <row r="55" spans="1:16" x14ac:dyDescent="0.25">
      <c r="A55" s="11"/>
      <c r="B55" s="51"/>
      <c r="C55" s="52"/>
      <c r="D55" s="38" t="s">
        <v>554</v>
      </c>
      <c r="E55" s="38"/>
      <c r="F55" s="52"/>
      <c r="G55" s="52"/>
      <c r="H55" s="38" t="s">
        <v>556</v>
      </c>
      <c r="I55" s="38"/>
      <c r="J55" s="52"/>
      <c r="K55" s="52"/>
      <c r="L55" s="21" t="s">
        <v>557</v>
      </c>
      <c r="M55" s="52"/>
      <c r="N55" s="38" t="s">
        <v>559</v>
      </c>
      <c r="O55" s="38"/>
      <c r="P55" s="52"/>
    </row>
    <row r="56" spans="1:16" ht="15.75" thickBot="1" x14ac:dyDescent="0.3">
      <c r="A56" s="11"/>
      <c r="B56" s="51"/>
      <c r="C56" s="52"/>
      <c r="D56" s="39" t="s">
        <v>420</v>
      </c>
      <c r="E56" s="39"/>
      <c r="F56" s="52"/>
      <c r="G56" s="52"/>
      <c r="H56" s="39" t="s">
        <v>421</v>
      </c>
      <c r="I56" s="39"/>
      <c r="J56" s="52"/>
      <c r="K56" s="52"/>
      <c r="L56" s="22"/>
      <c r="M56" s="52"/>
      <c r="N56" s="39"/>
      <c r="O56" s="39"/>
      <c r="P56" s="52"/>
    </row>
    <row r="57" spans="1:16" x14ac:dyDescent="0.25">
      <c r="A57" s="11"/>
      <c r="B57" s="14"/>
      <c r="C57" s="40"/>
      <c r="D57" s="40"/>
      <c r="E57" s="40"/>
      <c r="F57" s="40"/>
      <c r="G57" s="40"/>
      <c r="H57" s="40"/>
      <c r="I57" s="40"/>
      <c r="J57" s="40"/>
      <c r="K57" s="40"/>
      <c r="L57" s="40"/>
      <c r="M57" s="40"/>
      <c r="N57" s="40"/>
      <c r="O57" s="40"/>
      <c r="P57" s="40"/>
    </row>
    <row r="58" spans="1:16" x14ac:dyDescent="0.25">
      <c r="A58" s="11"/>
      <c r="B58" s="87">
        <v>38808</v>
      </c>
      <c r="C58" s="24" t="s">
        <v>255</v>
      </c>
      <c r="D58" s="30" t="s">
        <v>258</v>
      </c>
      <c r="E58" s="35" t="s">
        <v>268</v>
      </c>
      <c r="F58" s="30" t="s">
        <v>255</v>
      </c>
      <c r="G58" s="24" t="s">
        <v>255</v>
      </c>
      <c r="H58" s="24" t="s">
        <v>258</v>
      </c>
      <c r="I58" s="36">
        <v>3</v>
      </c>
      <c r="J58" s="30" t="s">
        <v>255</v>
      </c>
      <c r="K58" s="24" t="s">
        <v>255</v>
      </c>
      <c r="L58" s="79" t="s">
        <v>560</v>
      </c>
      <c r="M58" s="24" t="s">
        <v>255</v>
      </c>
      <c r="N58" s="24"/>
      <c r="O58" s="36">
        <v>7.77</v>
      </c>
      <c r="P58" s="30" t="s">
        <v>454</v>
      </c>
    </row>
    <row r="59" spans="1:16" x14ac:dyDescent="0.25">
      <c r="A59" s="11"/>
      <c r="B59" s="88">
        <v>38838</v>
      </c>
      <c r="C59" s="14" t="s">
        <v>255</v>
      </c>
      <c r="D59" s="18"/>
      <c r="E59" s="37" t="s">
        <v>268</v>
      </c>
      <c r="F59" s="18" t="s">
        <v>255</v>
      </c>
      <c r="G59" s="14" t="s">
        <v>255</v>
      </c>
      <c r="H59" s="14"/>
      <c r="I59" s="26">
        <v>32</v>
      </c>
      <c r="J59" s="18" t="s">
        <v>255</v>
      </c>
      <c r="K59" s="14" t="s">
        <v>255</v>
      </c>
      <c r="L59" s="81" t="s">
        <v>561</v>
      </c>
      <c r="M59" s="14" t="s">
        <v>255</v>
      </c>
      <c r="N59" s="14"/>
      <c r="O59" s="26">
        <v>7.87</v>
      </c>
      <c r="P59" s="18" t="s">
        <v>454</v>
      </c>
    </row>
    <row r="60" spans="1:16" ht="15.75" thickBot="1" x14ac:dyDescent="0.3">
      <c r="A60" s="11"/>
      <c r="B60" s="87">
        <v>39022</v>
      </c>
      <c r="C60" s="24" t="s">
        <v>255</v>
      </c>
      <c r="D60" s="24"/>
      <c r="E60" s="36">
        <v>375</v>
      </c>
      <c r="F60" s="30" t="s">
        <v>255</v>
      </c>
      <c r="G60" s="24" t="s">
        <v>255</v>
      </c>
      <c r="H60" s="24"/>
      <c r="I60" s="36">
        <v>375</v>
      </c>
      <c r="J60" s="30" t="s">
        <v>255</v>
      </c>
      <c r="K60" s="24" t="s">
        <v>255</v>
      </c>
      <c r="L60" s="79" t="s">
        <v>562</v>
      </c>
      <c r="M60" s="24" t="s">
        <v>255</v>
      </c>
      <c r="N60" s="24"/>
      <c r="O60" s="36">
        <v>8.15</v>
      </c>
      <c r="P60" s="30" t="s">
        <v>454</v>
      </c>
    </row>
    <row r="61" spans="1:16" x14ac:dyDescent="0.25">
      <c r="A61" s="11"/>
      <c r="B61" s="31"/>
      <c r="C61" s="31" t="s">
        <v>255</v>
      </c>
      <c r="D61" s="32"/>
      <c r="E61" s="32"/>
      <c r="F61" s="31"/>
      <c r="G61" s="31" t="s">
        <v>255</v>
      </c>
      <c r="H61" s="32"/>
      <c r="I61" s="32"/>
      <c r="J61" s="31"/>
      <c r="K61" s="31" t="s">
        <v>255</v>
      </c>
      <c r="L61" s="31"/>
      <c r="M61" s="31" t="s">
        <v>255</v>
      </c>
      <c r="N61" s="31"/>
      <c r="O61" s="31"/>
      <c r="P61" s="31"/>
    </row>
    <row r="62" spans="1:16" ht="15.75" thickBot="1" x14ac:dyDescent="0.3">
      <c r="A62" s="11"/>
      <c r="B62" s="56"/>
      <c r="C62" s="20" t="s">
        <v>255</v>
      </c>
      <c r="D62" s="14" t="s">
        <v>258</v>
      </c>
      <c r="E62" s="26">
        <v>375</v>
      </c>
      <c r="F62" s="18" t="s">
        <v>255</v>
      </c>
      <c r="G62" s="20" t="s">
        <v>255</v>
      </c>
      <c r="H62" s="14" t="s">
        <v>258</v>
      </c>
      <c r="I62" s="26">
        <v>410</v>
      </c>
      <c r="J62" s="18" t="s">
        <v>255</v>
      </c>
      <c r="K62" s="20" t="s">
        <v>255</v>
      </c>
      <c r="L62" s="14"/>
      <c r="M62" s="20" t="s">
        <v>255</v>
      </c>
      <c r="N62" s="14"/>
      <c r="O62" s="14"/>
      <c r="P62" s="14"/>
    </row>
    <row r="63" spans="1:16" ht="15.75" thickTop="1" x14ac:dyDescent="0.25">
      <c r="A63" s="11"/>
      <c r="B63" s="31"/>
      <c r="C63" s="31" t="s">
        <v>255</v>
      </c>
      <c r="D63" s="33"/>
      <c r="E63" s="33"/>
      <c r="F63" s="31"/>
      <c r="G63" s="31" t="s">
        <v>255</v>
      </c>
      <c r="H63" s="33"/>
      <c r="I63" s="33"/>
      <c r="J63" s="31"/>
      <c r="K63" s="31" t="s">
        <v>255</v>
      </c>
      <c r="L63" s="31"/>
      <c r="M63" s="31" t="s">
        <v>255</v>
      </c>
      <c r="N63" s="31"/>
      <c r="O63" s="31"/>
      <c r="P63" s="31"/>
    </row>
  </sheetData>
  <mergeCells count="58">
    <mergeCell ref="A18:A49"/>
    <mergeCell ref="B18:P18"/>
    <mergeCell ref="B19:P19"/>
    <mergeCell ref="B20:P20"/>
    <mergeCell ref="B48:P48"/>
    <mergeCell ref="A50:A63"/>
    <mergeCell ref="B50:P50"/>
    <mergeCell ref="B51:P51"/>
    <mergeCell ref="B52:P52"/>
    <mergeCell ref="A1:A2"/>
    <mergeCell ref="B1:P1"/>
    <mergeCell ref="B2:P2"/>
    <mergeCell ref="B3:P3"/>
    <mergeCell ref="A4:A17"/>
    <mergeCell ref="B4:P4"/>
    <mergeCell ref="B5:P5"/>
    <mergeCell ref="B6:P6"/>
    <mergeCell ref="B16:P16"/>
    <mergeCell ref="M54:M56"/>
    <mergeCell ref="N54:O54"/>
    <mergeCell ref="N55:O55"/>
    <mergeCell ref="N56:O56"/>
    <mergeCell ref="P54:P56"/>
    <mergeCell ref="C57:F57"/>
    <mergeCell ref="G57:J57"/>
    <mergeCell ref="K57:L57"/>
    <mergeCell ref="M57:P57"/>
    <mergeCell ref="G54:G56"/>
    <mergeCell ref="H54:I54"/>
    <mergeCell ref="H55:I55"/>
    <mergeCell ref="H56:I56"/>
    <mergeCell ref="J54:J56"/>
    <mergeCell ref="K54:K56"/>
    <mergeCell ref="B54:B56"/>
    <mergeCell ref="C54:C56"/>
    <mergeCell ref="D54:E54"/>
    <mergeCell ref="D55:E55"/>
    <mergeCell ref="D56:E56"/>
    <mergeCell ref="F54:F56"/>
    <mergeCell ref="C33:F33"/>
    <mergeCell ref="G33:J33"/>
    <mergeCell ref="C38:F38"/>
    <mergeCell ref="G38:J38"/>
    <mergeCell ref="C43:F43"/>
    <mergeCell ref="G43:J43"/>
    <mergeCell ref="D22:E22"/>
    <mergeCell ref="H22:I22"/>
    <mergeCell ref="C23:F23"/>
    <mergeCell ref="G23:J23"/>
    <mergeCell ref="C28:F28"/>
    <mergeCell ref="G28:J28"/>
    <mergeCell ref="D8:M8"/>
    <mergeCell ref="D9:E9"/>
    <mergeCell ref="H9:I9"/>
    <mergeCell ref="L9:M9"/>
    <mergeCell ref="C10:F10"/>
    <mergeCell ref="G10:J10"/>
    <mergeCell ref="K10:N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2.42578125" customWidth="1"/>
    <col min="5" max="5" width="11.42578125" customWidth="1"/>
    <col min="6" max="6" width="2" bestFit="1" customWidth="1"/>
    <col min="8" max="8" width="2.42578125" customWidth="1"/>
    <col min="9" max="9" width="11.7109375" customWidth="1"/>
    <col min="10" max="10" width="2" bestFit="1" customWidth="1"/>
    <col min="12" max="12" width="1.85546875" bestFit="1" customWidth="1"/>
    <col min="13" max="13" width="8.7109375" bestFit="1" customWidth="1"/>
    <col min="14" max="14" width="2" bestFit="1" customWidth="1"/>
    <col min="16" max="16" width="2" customWidth="1"/>
    <col min="17" max="17" width="9.42578125" customWidth="1"/>
    <col min="18" max="18" width="2" bestFit="1" customWidth="1"/>
  </cols>
  <sheetData>
    <row r="1" spans="1:18" ht="15" customHeight="1" x14ac:dyDescent="0.25">
      <c r="A1" s="8" t="s">
        <v>7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5</v>
      </c>
      <c r="B3" s="10" t="s">
        <v>6</v>
      </c>
      <c r="C3" s="10"/>
      <c r="D3" s="10"/>
      <c r="E3" s="10"/>
      <c r="F3" s="10"/>
      <c r="G3" s="10"/>
      <c r="H3" s="10"/>
      <c r="I3" s="10"/>
      <c r="J3" s="10"/>
      <c r="K3" s="10"/>
      <c r="L3" s="10"/>
      <c r="M3" s="10"/>
      <c r="N3" s="10"/>
      <c r="O3" s="10"/>
      <c r="P3" s="10"/>
      <c r="Q3" s="10"/>
      <c r="R3" s="10"/>
    </row>
    <row r="4" spans="1:18" ht="15" customHeight="1" x14ac:dyDescent="0.25">
      <c r="A4" s="11" t="s">
        <v>797</v>
      </c>
      <c r="B4" s="10" t="s">
        <v>6</v>
      </c>
      <c r="C4" s="10"/>
      <c r="D4" s="10"/>
      <c r="E4" s="10"/>
      <c r="F4" s="10"/>
      <c r="G4" s="10"/>
      <c r="H4" s="10"/>
      <c r="I4" s="10"/>
      <c r="J4" s="10"/>
      <c r="K4" s="10"/>
      <c r="L4" s="10"/>
      <c r="M4" s="10"/>
      <c r="N4" s="10"/>
      <c r="O4" s="10"/>
      <c r="P4" s="10"/>
      <c r="Q4" s="10"/>
      <c r="R4" s="10"/>
    </row>
    <row r="5" spans="1:18" x14ac:dyDescent="0.25">
      <c r="A5" s="11"/>
      <c r="B5" s="40" t="s">
        <v>567</v>
      </c>
      <c r="C5" s="40"/>
      <c r="D5" s="40"/>
      <c r="E5" s="40"/>
      <c r="F5" s="40"/>
      <c r="G5" s="40"/>
      <c r="H5" s="40"/>
      <c r="I5" s="40"/>
      <c r="J5" s="40"/>
      <c r="K5" s="40"/>
      <c r="L5" s="40"/>
      <c r="M5" s="40"/>
      <c r="N5" s="40"/>
      <c r="O5" s="40"/>
      <c r="P5" s="40"/>
      <c r="Q5" s="40"/>
      <c r="R5" s="40"/>
    </row>
    <row r="6" spans="1:18" ht="15.75" x14ac:dyDescent="0.25">
      <c r="A6" s="11"/>
      <c r="B6" s="43"/>
      <c r="C6" s="43"/>
      <c r="D6" s="43"/>
      <c r="E6" s="43"/>
      <c r="F6" s="43"/>
      <c r="G6" s="43"/>
      <c r="H6" s="43"/>
      <c r="I6" s="43"/>
      <c r="J6" s="43"/>
      <c r="K6" s="43"/>
      <c r="L6" s="43"/>
      <c r="M6" s="43"/>
      <c r="N6" s="43"/>
      <c r="O6" s="43"/>
      <c r="P6" s="43"/>
      <c r="Q6" s="43"/>
      <c r="R6" s="43"/>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20"/>
      <c r="C8" s="20"/>
      <c r="D8" s="39" t="s">
        <v>568</v>
      </c>
      <c r="E8" s="39"/>
      <c r="F8" s="39"/>
      <c r="G8" s="39"/>
      <c r="H8" s="39"/>
      <c r="I8" s="39"/>
      <c r="J8" s="39"/>
      <c r="K8" s="39"/>
      <c r="L8" s="39"/>
      <c r="M8" s="39"/>
      <c r="N8" s="39"/>
      <c r="O8" s="39"/>
      <c r="P8" s="39"/>
      <c r="Q8" s="39"/>
      <c r="R8" s="20"/>
    </row>
    <row r="9" spans="1:18" ht="15.75" thickBot="1" x14ac:dyDescent="0.3">
      <c r="A9" s="11"/>
      <c r="B9" s="20"/>
      <c r="C9" s="20"/>
      <c r="D9" s="57" t="s">
        <v>279</v>
      </c>
      <c r="E9" s="57"/>
      <c r="F9" s="20"/>
      <c r="G9" s="20"/>
      <c r="H9" s="57" t="s">
        <v>569</v>
      </c>
      <c r="I9" s="57"/>
      <c r="J9" s="20"/>
      <c r="K9" s="20"/>
      <c r="L9" s="57" t="s">
        <v>570</v>
      </c>
      <c r="M9" s="57"/>
      <c r="N9" s="20"/>
      <c r="O9" s="20"/>
      <c r="P9" s="57" t="s">
        <v>571</v>
      </c>
      <c r="Q9" s="57"/>
      <c r="R9" s="20"/>
    </row>
    <row r="10" spans="1:18" x14ac:dyDescent="0.25">
      <c r="A10" s="11"/>
      <c r="B10" s="14"/>
      <c r="C10" s="40"/>
      <c r="D10" s="40"/>
      <c r="E10" s="40"/>
      <c r="F10" s="40"/>
      <c r="G10" s="40"/>
      <c r="H10" s="40"/>
      <c r="I10" s="40"/>
      <c r="J10" s="40"/>
      <c r="K10" s="40"/>
      <c r="L10" s="40"/>
      <c r="M10" s="40"/>
      <c r="N10" s="40"/>
      <c r="O10" s="40"/>
      <c r="P10" s="40"/>
      <c r="Q10" s="40"/>
      <c r="R10" s="40"/>
    </row>
    <row r="11" spans="1:18" x14ac:dyDescent="0.25">
      <c r="A11" s="11"/>
      <c r="B11" s="28" t="s">
        <v>90</v>
      </c>
      <c r="C11" s="24"/>
      <c r="D11" s="24" t="s">
        <v>258</v>
      </c>
      <c r="E11" s="29">
        <v>16860</v>
      </c>
      <c r="F11" s="30" t="s">
        <v>255</v>
      </c>
      <c r="G11" s="24"/>
      <c r="H11" s="24" t="s">
        <v>258</v>
      </c>
      <c r="I11" s="29">
        <v>16190</v>
      </c>
      <c r="J11" s="30" t="s">
        <v>255</v>
      </c>
      <c r="K11" s="24"/>
      <c r="L11" s="24" t="s">
        <v>258</v>
      </c>
      <c r="M11" s="29">
        <v>14258</v>
      </c>
      <c r="N11" s="30" t="s">
        <v>255</v>
      </c>
      <c r="O11" s="24"/>
      <c r="P11" s="24" t="s">
        <v>258</v>
      </c>
      <c r="Q11" s="29">
        <v>14035</v>
      </c>
      <c r="R11" s="30" t="s">
        <v>255</v>
      </c>
    </row>
    <row r="12" spans="1:18" x14ac:dyDescent="0.25">
      <c r="A12" s="11"/>
      <c r="B12" s="25" t="s">
        <v>94</v>
      </c>
      <c r="C12" s="14"/>
      <c r="D12" s="14"/>
      <c r="E12" s="27">
        <v>9542</v>
      </c>
      <c r="F12" s="18" t="s">
        <v>255</v>
      </c>
      <c r="G12" s="14"/>
      <c r="H12" s="14"/>
      <c r="I12" s="27">
        <v>8639</v>
      </c>
      <c r="J12" s="18" t="s">
        <v>255</v>
      </c>
      <c r="K12" s="14"/>
      <c r="L12" s="14"/>
      <c r="M12" s="27">
        <v>7369</v>
      </c>
      <c r="N12" s="18" t="s">
        <v>255</v>
      </c>
      <c r="O12" s="14"/>
      <c r="P12" s="14"/>
      <c r="Q12" s="27">
        <v>7273</v>
      </c>
      <c r="R12" s="18" t="s">
        <v>255</v>
      </c>
    </row>
    <row r="13" spans="1:18" ht="15.75" thickBot="1" x14ac:dyDescent="0.3">
      <c r="A13" s="11"/>
      <c r="B13" s="28" t="s">
        <v>572</v>
      </c>
      <c r="C13" s="24"/>
      <c r="D13" s="24"/>
      <c r="E13" s="36" t="s">
        <v>573</v>
      </c>
      <c r="F13" s="30" t="s">
        <v>260</v>
      </c>
      <c r="G13" s="24"/>
      <c r="H13" s="24"/>
      <c r="I13" s="36" t="s">
        <v>574</v>
      </c>
      <c r="J13" s="30" t="s">
        <v>260</v>
      </c>
      <c r="K13" s="24"/>
      <c r="L13" s="24"/>
      <c r="M13" s="36" t="s">
        <v>575</v>
      </c>
      <c r="N13" s="30" t="s">
        <v>260</v>
      </c>
      <c r="O13" s="24"/>
      <c r="P13" s="24"/>
      <c r="Q13" s="36" t="s">
        <v>576</v>
      </c>
      <c r="R13" s="30" t="s">
        <v>260</v>
      </c>
    </row>
    <row r="14" spans="1:18" x14ac:dyDescent="0.25">
      <c r="A14" s="11"/>
      <c r="B14" s="31"/>
      <c r="C14" s="31"/>
      <c r="D14" s="32"/>
      <c r="E14" s="32"/>
      <c r="F14" s="31"/>
      <c r="G14" s="31"/>
      <c r="H14" s="32"/>
      <c r="I14" s="32"/>
      <c r="J14" s="31"/>
      <c r="K14" s="31"/>
      <c r="L14" s="32"/>
      <c r="M14" s="32"/>
      <c r="N14" s="31"/>
      <c r="O14" s="31"/>
      <c r="P14" s="32"/>
      <c r="Q14" s="32"/>
      <c r="R14" s="31"/>
    </row>
    <row r="15" spans="1:18" x14ac:dyDescent="0.25">
      <c r="A15" s="11"/>
      <c r="B15" s="25" t="s">
        <v>109</v>
      </c>
      <c r="C15" s="20"/>
      <c r="D15" s="14"/>
      <c r="E15" s="26">
        <v>334</v>
      </c>
      <c r="F15" s="18" t="s">
        <v>255</v>
      </c>
      <c r="G15" s="20"/>
      <c r="H15" s="14"/>
      <c r="I15" s="26">
        <v>309</v>
      </c>
      <c r="J15" s="18" t="s">
        <v>255</v>
      </c>
      <c r="K15" s="20"/>
      <c r="L15" s="14"/>
      <c r="M15" s="26">
        <v>451</v>
      </c>
      <c r="N15" s="18" t="s">
        <v>255</v>
      </c>
      <c r="O15" s="20"/>
      <c r="P15" s="14"/>
      <c r="Q15" s="26">
        <v>433</v>
      </c>
      <c r="R15" s="18" t="s">
        <v>255</v>
      </c>
    </row>
    <row r="16" spans="1:18" ht="26.25" thickBot="1" x14ac:dyDescent="0.3">
      <c r="A16" s="11"/>
      <c r="B16" s="28" t="s">
        <v>360</v>
      </c>
      <c r="C16" s="34"/>
      <c r="D16" s="24"/>
      <c r="E16" s="36" t="s">
        <v>577</v>
      </c>
      <c r="F16" s="30" t="s">
        <v>260</v>
      </c>
      <c r="G16" s="34"/>
      <c r="H16" s="24"/>
      <c r="I16" s="36" t="s">
        <v>578</v>
      </c>
      <c r="J16" s="30" t="s">
        <v>260</v>
      </c>
      <c r="K16" s="34"/>
      <c r="L16" s="24"/>
      <c r="M16" s="36" t="s">
        <v>579</v>
      </c>
      <c r="N16" s="30" t="s">
        <v>260</v>
      </c>
      <c r="O16" s="34"/>
      <c r="P16" s="24"/>
      <c r="Q16" s="36" t="s">
        <v>580</v>
      </c>
      <c r="R16" s="30" t="s">
        <v>260</v>
      </c>
    </row>
    <row r="17" spans="1:18" x14ac:dyDescent="0.25">
      <c r="A17" s="11"/>
      <c r="B17" s="31"/>
      <c r="C17" s="31"/>
      <c r="D17" s="32"/>
      <c r="E17" s="32"/>
      <c r="F17" s="31"/>
      <c r="G17" s="31"/>
      <c r="H17" s="32"/>
      <c r="I17" s="32"/>
      <c r="J17" s="31"/>
      <c r="K17" s="31"/>
      <c r="L17" s="32"/>
      <c r="M17" s="32"/>
      <c r="N17" s="31"/>
      <c r="O17" s="31"/>
      <c r="P17" s="32"/>
      <c r="Q17" s="32"/>
      <c r="R17" s="31"/>
    </row>
    <row r="18" spans="1:18" x14ac:dyDescent="0.25">
      <c r="A18" s="11"/>
      <c r="B18" s="25" t="s">
        <v>581</v>
      </c>
      <c r="C18" s="20"/>
      <c r="D18" s="14"/>
      <c r="E18" s="26" t="s">
        <v>582</v>
      </c>
      <c r="F18" s="18" t="s">
        <v>260</v>
      </c>
      <c r="G18" s="20"/>
      <c r="H18" s="14"/>
      <c r="I18" s="26" t="s">
        <v>583</v>
      </c>
      <c r="J18" s="18" t="s">
        <v>260</v>
      </c>
      <c r="K18" s="20"/>
      <c r="L18" s="14"/>
      <c r="M18" s="26" t="s">
        <v>584</v>
      </c>
      <c r="N18" s="18" t="s">
        <v>260</v>
      </c>
      <c r="O18" s="20"/>
      <c r="P18" s="14"/>
      <c r="Q18" s="26" t="s">
        <v>585</v>
      </c>
      <c r="R18" s="18" t="s">
        <v>260</v>
      </c>
    </row>
    <row r="19" spans="1:18" x14ac:dyDescent="0.25">
      <c r="A19" s="11"/>
      <c r="B19" s="14"/>
      <c r="C19" s="40"/>
      <c r="D19" s="40"/>
      <c r="E19" s="40"/>
      <c r="F19" s="40"/>
      <c r="G19" s="40"/>
      <c r="H19" s="40"/>
      <c r="I19" s="40"/>
      <c r="J19" s="40"/>
      <c r="K19" s="40"/>
      <c r="L19" s="40"/>
      <c r="M19" s="40"/>
      <c r="N19" s="40"/>
      <c r="O19" s="40"/>
      <c r="P19" s="40"/>
      <c r="Q19" s="40"/>
      <c r="R19" s="40"/>
    </row>
    <row r="20" spans="1:18" ht="25.5" x14ac:dyDescent="0.25">
      <c r="A20" s="11"/>
      <c r="B20" s="28" t="s">
        <v>586</v>
      </c>
      <c r="C20" s="34"/>
      <c r="D20" s="24" t="s">
        <v>258</v>
      </c>
      <c r="E20" s="36" t="s">
        <v>587</v>
      </c>
      <c r="F20" s="30" t="s">
        <v>260</v>
      </c>
      <c r="G20" s="34"/>
      <c r="H20" s="24" t="s">
        <v>258</v>
      </c>
      <c r="I20" s="36" t="s">
        <v>588</v>
      </c>
      <c r="J20" s="30" t="s">
        <v>260</v>
      </c>
      <c r="K20" s="34"/>
      <c r="L20" s="24" t="s">
        <v>258</v>
      </c>
      <c r="M20" s="36" t="s">
        <v>587</v>
      </c>
      <c r="N20" s="30" t="s">
        <v>260</v>
      </c>
      <c r="O20" s="34"/>
      <c r="P20" s="24" t="s">
        <v>258</v>
      </c>
      <c r="Q20" s="36" t="s">
        <v>588</v>
      </c>
      <c r="R20" s="30" t="s">
        <v>260</v>
      </c>
    </row>
    <row r="21" spans="1:18" x14ac:dyDescent="0.25">
      <c r="A21" s="11"/>
      <c r="B21" s="14"/>
      <c r="C21" s="40"/>
      <c r="D21" s="40"/>
      <c r="E21" s="40"/>
      <c r="F21" s="40"/>
      <c r="G21" s="40"/>
      <c r="H21" s="40"/>
      <c r="I21" s="40"/>
      <c r="J21" s="40"/>
      <c r="K21" s="40"/>
      <c r="L21" s="40"/>
      <c r="M21" s="40"/>
      <c r="N21" s="40"/>
      <c r="O21" s="40"/>
      <c r="P21" s="40"/>
      <c r="Q21" s="40"/>
      <c r="R21" s="40"/>
    </row>
    <row r="22" spans="1:18" ht="25.5" x14ac:dyDescent="0.25">
      <c r="A22" s="11"/>
      <c r="B22" s="25" t="s">
        <v>589</v>
      </c>
      <c r="C22" s="20"/>
      <c r="D22" s="14"/>
      <c r="E22" s="27">
        <v>14798950</v>
      </c>
      <c r="F22" s="18" t="s">
        <v>255</v>
      </c>
      <c r="G22" s="20"/>
      <c r="H22" s="14"/>
      <c r="I22" s="27">
        <v>14196423</v>
      </c>
      <c r="J22" s="18" t="s">
        <v>255</v>
      </c>
      <c r="K22" s="20"/>
      <c r="L22" s="14"/>
      <c r="M22" s="27">
        <v>12380402</v>
      </c>
      <c r="N22" s="18" t="s">
        <v>255</v>
      </c>
      <c r="O22" s="20"/>
      <c r="P22" s="14"/>
      <c r="Q22" s="27">
        <v>11230647</v>
      </c>
      <c r="R22" s="18" t="s">
        <v>255</v>
      </c>
    </row>
    <row r="23" spans="1:18" ht="25.5" x14ac:dyDescent="0.25">
      <c r="A23" s="11"/>
      <c r="B23" s="28" t="s">
        <v>590</v>
      </c>
      <c r="C23" s="34"/>
      <c r="D23" s="24"/>
      <c r="E23" s="29">
        <v>14798950</v>
      </c>
      <c r="F23" s="30" t="s">
        <v>255</v>
      </c>
      <c r="G23" s="34"/>
      <c r="H23" s="24"/>
      <c r="I23" s="29">
        <v>14196423</v>
      </c>
      <c r="J23" s="30" t="s">
        <v>255</v>
      </c>
      <c r="K23" s="34"/>
      <c r="L23" s="24"/>
      <c r="M23" s="29">
        <v>12380402</v>
      </c>
      <c r="N23" s="30" t="s">
        <v>255</v>
      </c>
      <c r="O23" s="34"/>
      <c r="P23" s="24"/>
      <c r="Q23" s="29">
        <v>11230647</v>
      </c>
      <c r="R23" s="30" t="s">
        <v>255</v>
      </c>
    </row>
    <row r="24" spans="1:18" ht="15.75" x14ac:dyDescent="0.25">
      <c r="A24" s="11"/>
      <c r="B24" s="43"/>
      <c r="C24" s="43"/>
      <c r="D24" s="43"/>
      <c r="E24" s="43"/>
      <c r="F24" s="43"/>
      <c r="G24" s="43"/>
      <c r="H24" s="43"/>
      <c r="I24" s="43"/>
      <c r="J24" s="43"/>
      <c r="K24" s="43"/>
      <c r="L24" s="43"/>
      <c r="M24" s="43"/>
      <c r="N24" s="43"/>
      <c r="O24" s="43"/>
      <c r="P24" s="43"/>
      <c r="Q24" s="43"/>
      <c r="R24" s="43"/>
    </row>
    <row r="25" spans="1:18" x14ac:dyDescent="0.25">
      <c r="A25" s="11"/>
      <c r="B25" s="14"/>
      <c r="C25" s="14"/>
      <c r="D25" s="14"/>
      <c r="E25" s="14"/>
      <c r="F25" s="14"/>
      <c r="G25" s="14"/>
      <c r="H25" s="14"/>
      <c r="I25" s="14"/>
      <c r="J25" s="14"/>
      <c r="K25" s="14"/>
      <c r="L25" s="14"/>
      <c r="M25" s="14"/>
      <c r="N25" s="14"/>
      <c r="O25" s="14"/>
      <c r="P25" s="14"/>
      <c r="Q25" s="14"/>
      <c r="R25" s="14"/>
    </row>
    <row r="26" spans="1:18" ht="15.75" thickBot="1" x14ac:dyDescent="0.3">
      <c r="A26" s="11"/>
      <c r="B26" s="20"/>
      <c r="C26" s="20"/>
      <c r="D26" s="39" t="s">
        <v>568</v>
      </c>
      <c r="E26" s="39"/>
      <c r="F26" s="39"/>
      <c r="G26" s="39"/>
      <c r="H26" s="39"/>
      <c r="I26" s="39"/>
      <c r="J26" s="39"/>
      <c r="K26" s="39"/>
      <c r="L26" s="39"/>
      <c r="M26" s="39"/>
      <c r="N26" s="39"/>
      <c r="O26" s="39"/>
      <c r="P26" s="39"/>
      <c r="Q26" s="39"/>
      <c r="R26" s="20"/>
    </row>
    <row r="27" spans="1:18" ht="15.75" thickBot="1" x14ac:dyDescent="0.3">
      <c r="A27" s="11"/>
      <c r="B27" s="20"/>
      <c r="C27" s="20"/>
      <c r="D27" s="57" t="s">
        <v>280</v>
      </c>
      <c r="E27" s="57"/>
      <c r="F27" s="20"/>
      <c r="G27" s="20"/>
      <c r="H27" s="57" t="s">
        <v>591</v>
      </c>
      <c r="I27" s="57"/>
      <c r="J27" s="20"/>
      <c r="K27" s="20"/>
      <c r="L27" s="57" t="s">
        <v>592</v>
      </c>
      <c r="M27" s="57"/>
      <c r="N27" s="20"/>
      <c r="O27" s="20"/>
      <c r="P27" s="57" t="s">
        <v>593</v>
      </c>
      <c r="Q27" s="57"/>
      <c r="R27" s="20"/>
    </row>
    <row r="28" spans="1:18" x14ac:dyDescent="0.25">
      <c r="A28" s="11"/>
      <c r="B28" s="14"/>
      <c r="C28" s="40"/>
      <c r="D28" s="40"/>
      <c r="E28" s="40"/>
      <c r="F28" s="40"/>
      <c r="G28" s="40"/>
      <c r="H28" s="40"/>
      <c r="I28" s="40"/>
      <c r="J28" s="40"/>
      <c r="K28" s="40"/>
      <c r="L28" s="40"/>
      <c r="M28" s="40"/>
      <c r="N28" s="40"/>
      <c r="O28" s="40"/>
      <c r="P28" s="40"/>
      <c r="Q28" s="40"/>
      <c r="R28" s="40"/>
    </row>
    <row r="29" spans="1:18" x14ac:dyDescent="0.25">
      <c r="A29" s="11"/>
      <c r="B29" s="28" t="s">
        <v>90</v>
      </c>
      <c r="C29" s="24"/>
      <c r="D29" s="24" t="s">
        <v>258</v>
      </c>
      <c r="E29" s="29">
        <v>13790</v>
      </c>
      <c r="F29" s="30" t="s">
        <v>255</v>
      </c>
      <c r="G29" s="24"/>
      <c r="H29" s="24" t="s">
        <v>258</v>
      </c>
      <c r="I29" s="29">
        <v>12970</v>
      </c>
      <c r="J29" s="30" t="s">
        <v>255</v>
      </c>
      <c r="K29" s="24"/>
      <c r="L29" s="24" t="s">
        <v>258</v>
      </c>
      <c r="M29" s="29">
        <v>12410</v>
      </c>
      <c r="N29" s="30" t="s">
        <v>255</v>
      </c>
      <c r="O29" s="24"/>
      <c r="P29" s="24" t="s">
        <v>258</v>
      </c>
      <c r="Q29" s="29">
        <v>12100</v>
      </c>
      <c r="R29" s="30" t="s">
        <v>255</v>
      </c>
    </row>
    <row r="30" spans="1:18" x14ac:dyDescent="0.25">
      <c r="A30" s="11"/>
      <c r="B30" s="25" t="s">
        <v>94</v>
      </c>
      <c r="C30" s="14"/>
      <c r="D30" s="14"/>
      <c r="E30" s="27">
        <v>6971</v>
      </c>
      <c r="F30" s="18" t="s">
        <v>255</v>
      </c>
      <c r="G30" s="14"/>
      <c r="H30" s="14"/>
      <c r="I30" s="27">
        <v>6100</v>
      </c>
      <c r="J30" s="18" t="s">
        <v>255</v>
      </c>
      <c r="K30" s="14"/>
      <c r="L30" s="14"/>
      <c r="M30" s="27">
        <v>6027</v>
      </c>
      <c r="N30" s="18" t="s">
        <v>255</v>
      </c>
      <c r="O30" s="14"/>
      <c r="P30" s="14"/>
      <c r="Q30" s="27">
        <v>5797</v>
      </c>
      <c r="R30" s="18" t="s">
        <v>255</v>
      </c>
    </row>
    <row r="31" spans="1:18" ht="15.75" thickBot="1" x14ac:dyDescent="0.3">
      <c r="A31" s="11"/>
      <c r="B31" s="28" t="s">
        <v>572</v>
      </c>
      <c r="C31" s="24"/>
      <c r="D31" s="24"/>
      <c r="E31" s="36" t="s">
        <v>594</v>
      </c>
      <c r="F31" s="30" t="s">
        <v>260</v>
      </c>
      <c r="G31" s="24"/>
      <c r="H31" s="24"/>
      <c r="I31" s="36" t="s">
        <v>595</v>
      </c>
      <c r="J31" s="30" t="s">
        <v>260</v>
      </c>
      <c r="K31" s="24"/>
      <c r="L31" s="24"/>
      <c r="M31" s="36" t="s">
        <v>596</v>
      </c>
      <c r="N31" s="30" t="s">
        <v>260</v>
      </c>
      <c r="O31" s="24"/>
      <c r="P31" s="24"/>
      <c r="Q31" s="36" t="s">
        <v>597</v>
      </c>
      <c r="R31" s="30" t="s">
        <v>260</v>
      </c>
    </row>
    <row r="32" spans="1:18" x14ac:dyDescent="0.25">
      <c r="A32" s="11"/>
      <c r="B32" s="31"/>
      <c r="C32" s="31"/>
      <c r="D32" s="32"/>
      <c r="E32" s="32"/>
      <c r="F32" s="31"/>
      <c r="G32" s="31"/>
      <c r="H32" s="32"/>
      <c r="I32" s="32"/>
      <c r="J32" s="31"/>
      <c r="K32" s="31"/>
      <c r="L32" s="32"/>
      <c r="M32" s="32"/>
      <c r="N32" s="31"/>
      <c r="O32" s="31"/>
      <c r="P32" s="32"/>
      <c r="Q32" s="32"/>
      <c r="R32" s="31"/>
    </row>
    <row r="33" spans="1:18" x14ac:dyDescent="0.25">
      <c r="A33" s="11"/>
      <c r="B33" s="25" t="s">
        <v>109</v>
      </c>
      <c r="C33" s="20"/>
      <c r="D33" s="14"/>
      <c r="E33" s="26">
        <v>614</v>
      </c>
      <c r="F33" s="18" t="s">
        <v>255</v>
      </c>
      <c r="G33" s="20"/>
      <c r="H33" s="14"/>
      <c r="I33" s="26">
        <v>992</v>
      </c>
      <c r="J33" s="18" t="s">
        <v>255</v>
      </c>
      <c r="K33" s="20"/>
      <c r="L33" s="14"/>
      <c r="M33" s="26">
        <v>854</v>
      </c>
      <c r="N33" s="18" t="s">
        <v>255</v>
      </c>
      <c r="O33" s="20"/>
      <c r="P33" s="14"/>
      <c r="Q33" s="27">
        <v>1301</v>
      </c>
      <c r="R33" s="18" t="s">
        <v>255</v>
      </c>
    </row>
    <row r="34" spans="1:18" ht="26.25" thickBot="1" x14ac:dyDescent="0.3">
      <c r="A34" s="11"/>
      <c r="B34" s="28" t="s">
        <v>360</v>
      </c>
      <c r="C34" s="34"/>
      <c r="D34" s="24"/>
      <c r="E34" s="36" t="s">
        <v>598</v>
      </c>
      <c r="F34" s="30" t="s">
        <v>260</v>
      </c>
      <c r="G34" s="34"/>
      <c r="H34" s="24"/>
      <c r="I34" s="36" t="s">
        <v>599</v>
      </c>
      <c r="J34" s="30" t="s">
        <v>260</v>
      </c>
      <c r="K34" s="34"/>
      <c r="L34" s="24"/>
      <c r="M34" s="36" t="s">
        <v>600</v>
      </c>
      <c r="N34" s="30" t="s">
        <v>260</v>
      </c>
      <c r="O34" s="34"/>
      <c r="P34" s="24"/>
      <c r="Q34" s="36" t="s">
        <v>601</v>
      </c>
      <c r="R34" s="30" t="s">
        <v>260</v>
      </c>
    </row>
    <row r="35" spans="1:18" x14ac:dyDescent="0.25">
      <c r="A35" s="11"/>
      <c r="B35" s="31"/>
      <c r="C35" s="31"/>
      <c r="D35" s="32"/>
      <c r="E35" s="32"/>
      <c r="F35" s="31"/>
      <c r="G35" s="31"/>
      <c r="H35" s="32"/>
      <c r="I35" s="32"/>
      <c r="J35" s="31"/>
      <c r="K35" s="31"/>
      <c r="L35" s="32"/>
      <c r="M35" s="32"/>
      <c r="N35" s="31"/>
      <c r="O35" s="31"/>
      <c r="P35" s="32"/>
      <c r="Q35" s="32"/>
      <c r="R35" s="31"/>
    </row>
    <row r="36" spans="1:18" ht="25.5" x14ac:dyDescent="0.25">
      <c r="A36" s="11"/>
      <c r="B36" s="25" t="s">
        <v>602</v>
      </c>
      <c r="C36" s="20"/>
      <c r="D36" s="14"/>
      <c r="E36" s="26" t="s">
        <v>603</v>
      </c>
      <c r="F36" s="18" t="s">
        <v>260</v>
      </c>
      <c r="G36" s="20"/>
      <c r="H36" s="14"/>
      <c r="I36" s="26" t="s">
        <v>604</v>
      </c>
      <c r="J36" s="18" t="s">
        <v>260</v>
      </c>
      <c r="K36" s="20"/>
      <c r="L36" s="14"/>
      <c r="M36" s="26" t="s">
        <v>605</v>
      </c>
      <c r="N36" s="18" t="s">
        <v>260</v>
      </c>
      <c r="O36" s="20"/>
      <c r="P36" s="14"/>
      <c r="Q36" s="26">
        <v>259</v>
      </c>
      <c r="R36" s="18" t="s">
        <v>255</v>
      </c>
    </row>
    <row r="37" spans="1:18" x14ac:dyDescent="0.25">
      <c r="A37" s="11"/>
      <c r="B37" s="14"/>
      <c r="C37" s="40"/>
      <c r="D37" s="40"/>
      <c r="E37" s="40"/>
      <c r="F37" s="40"/>
      <c r="G37" s="40"/>
      <c r="H37" s="40"/>
      <c r="I37" s="40"/>
      <c r="J37" s="40"/>
      <c r="K37" s="40"/>
      <c r="L37" s="40"/>
      <c r="M37" s="40"/>
      <c r="N37" s="40"/>
      <c r="O37" s="40"/>
      <c r="P37" s="40"/>
      <c r="Q37" s="40"/>
      <c r="R37" s="40"/>
    </row>
    <row r="38" spans="1:18" ht="25.5" x14ac:dyDescent="0.25">
      <c r="A38" s="11"/>
      <c r="B38" s="28" t="s">
        <v>606</v>
      </c>
      <c r="C38" s="34"/>
      <c r="D38" s="24" t="s">
        <v>258</v>
      </c>
      <c r="E38" s="36" t="s">
        <v>265</v>
      </c>
      <c r="F38" s="30" t="s">
        <v>260</v>
      </c>
      <c r="G38" s="34"/>
      <c r="H38" s="24" t="s">
        <v>258</v>
      </c>
      <c r="I38" s="36" t="s">
        <v>607</v>
      </c>
      <c r="J38" s="30" t="s">
        <v>260</v>
      </c>
      <c r="K38" s="34"/>
      <c r="L38" s="24" t="s">
        <v>258</v>
      </c>
      <c r="M38" s="36" t="s">
        <v>608</v>
      </c>
      <c r="N38" s="30" t="s">
        <v>260</v>
      </c>
      <c r="O38" s="34"/>
      <c r="P38" s="24" t="s">
        <v>258</v>
      </c>
      <c r="Q38" s="36">
        <v>0.02</v>
      </c>
      <c r="R38" s="30" t="s">
        <v>255</v>
      </c>
    </row>
    <row r="39" spans="1:18" x14ac:dyDescent="0.25">
      <c r="A39" s="11"/>
      <c r="B39" s="14"/>
      <c r="C39" s="40"/>
      <c r="D39" s="40"/>
      <c r="E39" s="40"/>
      <c r="F39" s="40"/>
      <c r="G39" s="40"/>
      <c r="H39" s="40"/>
      <c r="I39" s="40"/>
      <c r="J39" s="40"/>
      <c r="K39" s="40"/>
      <c r="L39" s="40"/>
      <c r="M39" s="40"/>
      <c r="N39" s="40"/>
      <c r="O39" s="40"/>
      <c r="P39" s="40"/>
      <c r="Q39" s="40"/>
      <c r="R39" s="40"/>
    </row>
    <row r="40" spans="1:18" ht="25.5" x14ac:dyDescent="0.25">
      <c r="A40" s="11"/>
      <c r="B40" s="25" t="s">
        <v>589</v>
      </c>
      <c r="C40" s="20"/>
      <c r="D40" s="14"/>
      <c r="E40" s="27">
        <v>10976992</v>
      </c>
      <c r="F40" s="18" t="s">
        <v>255</v>
      </c>
      <c r="G40" s="20"/>
      <c r="H40" s="14"/>
      <c r="I40" s="27">
        <v>10945379</v>
      </c>
      <c r="J40" s="18" t="s">
        <v>255</v>
      </c>
      <c r="K40" s="20"/>
      <c r="L40" s="14"/>
      <c r="M40" s="27">
        <v>10945379</v>
      </c>
      <c r="N40" s="18" t="s">
        <v>255</v>
      </c>
      <c r="O40" s="20"/>
      <c r="P40" s="14"/>
      <c r="Q40" s="27">
        <v>10945379</v>
      </c>
      <c r="R40" s="18" t="s">
        <v>255</v>
      </c>
    </row>
    <row r="41" spans="1:18" ht="25.5" x14ac:dyDescent="0.25">
      <c r="A41" s="11"/>
      <c r="B41" s="28" t="s">
        <v>590</v>
      </c>
      <c r="C41" s="34"/>
      <c r="D41" s="24"/>
      <c r="E41" s="29">
        <v>10976992</v>
      </c>
      <c r="F41" s="30" t="s">
        <v>255</v>
      </c>
      <c r="G41" s="34"/>
      <c r="H41" s="24"/>
      <c r="I41" s="29">
        <v>10945379</v>
      </c>
      <c r="J41" s="30" t="s">
        <v>255</v>
      </c>
      <c r="K41" s="34"/>
      <c r="L41" s="24"/>
      <c r="M41" s="29">
        <v>10945379</v>
      </c>
      <c r="N41" s="30" t="s">
        <v>255</v>
      </c>
      <c r="O41" s="34"/>
      <c r="P41" s="24"/>
      <c r="Q41" s="29">
        <v>11006597</v>
      </c>
      <c r="R41" s="30" t="s">
        <v>255</v>
      </c>
    </row>
  </sheetData>
  <mergeCells count="43">
    <mergeCell ref="A1:A2"/>
    <mergeCell ref="B1:R1"/>
    <mergeCell ref="B2:R2"/>
    <mergeCell ref="B3:R3"/>
    <mergeCell ref="A4:A41"/>
    <mergeCell ref="B4:R4"/>
    <mergeCell ref="B5:R5"/>
    <mergeCell ref="B6:R6"/>
    <mergeCell ref="B24:R24"/>
    <mergeCell ref="C37:F37"/>
    <mergeCell ref="G37:J37"/>
    <mergeCell ref="K37:N37"/>
    <mergeCell ref="O37:R37"/>
    <mergeCell ref="C39:F39"/>
    <mergeCell ref="G39:J39"/>
    <mergeCell ref="K39:N39"/>
    <mergeCell ref="O39:R39"/>
    <mergeCell ref="D26:Q26"/>
    <mergeCell ref="D27:E27"/>
    <mergeCell ref="H27:I27"/>
    <mergeCell ref="L27:M27"/>
    <mergeCell ref="P27:Q27"/>
    <mergeCell ref="C28:F28"/>
    <mergeCell ref="G28:J28"/>
    <mergeCell ref="K28:N28"/>
    <mergeCell ref="O28:R28"/>
    <mergeCell ref="C19:F19"/>
    <mergeCell ref="G19:J19"/>
    <mergeCell ref="K19:N19"/>
    <mergeCell ref="O19:R19"/>
    <mergeCell ref="C21:F21"/>
    <mergeCell ref="G21:J21"/>
    <mergeCell ref="K21:N21"/>
    <mergeCell ref="O21:R21"/>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2" width="36.5703125" bestFit="1" customWidth="1"/>
    <col min="3" max="3" width="1.85546875" bestFit="1" customWidth="1"/>
    <col min="4" max="4" width="14.42578125" bestFit="1" customWidth="1"/>
    <col min="5" max="5" width="1.85546875" bestFit="1" customWidth="1"/>
    <col min="6" max="6" width="3.7109375" customWidth="1"/>
    <col min="7" max="7" width="12.140625" customWidth="1"/>
    <col min="8" max="9" width="1.85546875" bestFit="1" customWidth="1"/>
    <col min="10" max="10" width="2.7109375" customWidth="1"/>
    <col min="11" max="11" width="13.140625" customWidth="1"/>
    <col min="12" max="13" width="1.85546875" bestFit="1" customWidth="1"/>
    <col min="14" max="14" width="3.28515625" customWidth="1"/>
    <col min="15" max="15" width="12.5703125" customWidth="1"/>
    <col min="16" max="17" width="1.85546875" bestFit="1" customWidth="1"/>
    <col min="18" max="18" width="2.7109375" customWidth="1"/>
    <col min="19" max="19" width="13.140625" customWidth="1"/>
    <col min="20" max="20" width="1.85546875" bestFit="1" customWidth="1"/>
  </cols>
  <sheetData>
    <row r="1" spans="1:20" ht="15" customHeight="1" x14ac:dyDescent="0.25">
      <c r="A1" s="8" t="s">
        <v>79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610</v>
      </c>
      <c r="B3" s="10" t="s">
        <v>6</v>
      </c>
      <c r="C3" s="10"/>
      <c r="D3" s="10"/>
      <c r="E3" s="10"/>
      <c r="F3" s="10"/>
      <c r="G3" s="10"/>
      <c r="H3" s="10"/>
      <c r="I3" s="10"/>
      <c r="J3" s="10"/>
      <c r="K3" s="10"/>
      <c r="L3" s="10"/>
      <c r="M3" s="10"/>
      <c r="N3" s="10"/>
      <c r="O3" s="10"/>
      <c r="P3" s="10"/>
      <c r="Q3" s="10"/>
      <c r="R3" s="10"/>
      <c r="S3" s="10"/>
      <c r="T3" s="10"/>
    </row>
    <row r="4" spans="1:20" ht="15" customHeight="1" x14ac:dyDescent="0.25">
      <c r="A4" s="11" t="s">
        <v>799</v>
      </c>
      <c r="B4" s="10" t="s">
        <v>6</v>
      </c>
      <c r="C4" s="10"/>
      <c r="D4" s="10"/>
      <c r="E4" s="10"/>
      <c r="F4" s="10"/>
      <c r="G4" s="10"/>
      <c r="H4" s="10"/>
      <c r="I4" s="10"/>
      <c r="J4" s="10"/>
      <c r="K4" s="10"/>
      <c r="L4" s="10"/>
      <c r="M4" s="10"/>
      <c r="N4" s="10"/>
      <c r="O4" s="10"/>
      <c r="P4" s="10"/>
      <c r="Q4" s="10"/>
      <c r="R4" s="10"/>
      <c r="S4" s="10"/>
      <c r="T4" s="10"/>
    </row>
    <row r="5" spans="1:20" x14ac:dyDescent="0.25">
      <c r="A5" s="11"/>
      <c r="B5" s="40" t="s">
        <v>612</v>
      </c>
      <c r="C5" s="40"/>
      <c r="D5" s="40"/>
      <c r="E5" s="40"/>
      <c r="F5" s="40"/>
      <c r="G5" s="40"/>
      <c r="H5" s="40"/>
      <c r="I5" s="40"/>
      <c r="J5" s="40"/>
      <c r="K5" s="40"/>
      <c r="L5" s="40"/>
      <c r="M5" s="40"/>
      <c r="N5" s="40"/>
      <c r="O5" s="40"/>
      <c r="P5" s="40"/>
      <c r="Q5" s="40"/>
      <c r="R5" s="40"/>
      <c r="S5" s="40"/>
      <c r="T5" s="40"/>
    </row>
    <row r="6" spans="1:20" ht="15.75" x14ac:dyDescent="0.25">
      <c r="A6" s="11"/>
      <c r="B6" s="43"/>
      <c r="C6" s="43"/>
      <c r="D6" s="43"/>
      <c r="E6" s="43"/>
      <c r="F6" s="43"/>
      <c r="G6" s="43"/>
      <c r="H6" s="43"/>
      <c r="I6" s="43"/>
      <c r="J6" s="43"/>
      <c r="K6" s="43"/>
      <c r="L6" s="43"/>
      <c r="M6" s="43"/>
      <c r="N6" s="43"/>
      <c r="O6" s="43"/>
      <c r="P6" s="43"/>
      <c r="Q6" s="43"/>
      <c r="R6" s="43"/>
      <c r="S6" s="43"/>
      <c r="T6" s="43"/>
    </row>
    <row r="7" spans="1:20" x14ac:dyDescent="0.25">
      <c r="A7" s="11"/>
      <c r="B7" s="14"/>
      <c r="C7" s="14"/>
      <c r="D7" s="14"/>
      <c r="E7" s="14"/>
      <c r="F7" s="14"/>
      <c r="G7" s="14"/>
      <c r="H7" s="14"/>
      <c r="I7" s="14"/>
      <c r="J7" s="14"/>
      <c r="K7" s="14"/>
      <c r="L7" s="14"/>
      <c r="M7" s="14"/>
      <c r="N7" s="14"/>
      <c r="O7" s="14"/>
      <c r="P7" s="14"/>
      <c r="Q7" s="14"/>
      <c r="R7" s="14"/>
      <c r="S7" s="14"/>
      <c r="T7" s="14"/>
    </row>
    <row r="8" spans="1:20" x14ac:dyDescent="0.25">
      <c r="A8" s="11"/>
      <c r="B8" s="51" t="s">
        <v>613</v>
      </c>
      <c r="C8" s="52" t="s">
        <v>255</v>
      </c>
      <c r="D8" s="38" t="s">
        <v>614</v>
      </c>
      <c r="E8" s="52" t="s">
        <v>255</v>
      </c>
      <c r="F8" s="38" t="s">
        <v>529</v>
      </c>
      <c r="G8" s="38"/>
      <c r="H8" s="52"/>
      <c r="I8" s="52" t="s">
        <v>255</v>
      </c>
      <c r="J8" s="38" t="s">
        <v>616</v>
      </c>
      <c r="K8" s="38"/>
      <c r="L8" s="52"/>
      <c r="M8" s="52" t="s">
        <v>255</v>
      </c>
      <c r="N8" s="38" t="s">
        <v>617</v>
      </c>
      <c r="O8" s="38"/>
      <c r="P8" s="52"/>
      <c r="Q8" s="52" t="s">
        <v>255</v>
      </c>
      <c r="R8" s="38" t="s">
        <v>618</v>
      </c>
      <c r="S8" s="38"/>
      <c r="T8" s="52"/>
    </row>
    <row r="9" spans="1:20" ht="15.75" thickBot="1" x14ac:dyDescent="0.3">
      <c r="A9" s="11"/>
      <c r="B9" s="51"/>
      <c r="C9" s="52"/>
      <c r="D9" s="39"/>
      <c r="E9" s="52"/>
      <c r="F9" s="39" t="s">
        <v>615</v>
      </c>
      <c r="G9" s="39"/>
      <c r="H9" s="52"/>
      <c r="I9" s="52"/>
      <c r="J9" s="39" t="s">
        <v>615</v>
      </c>
      <c r="K9" s="39"/>
      <c r="L9" s="52"/>
      <c r="M9" s="52"/>
      <c r="N9" s="39" t="s">
        <v>615</v>
      </c>
      <c r="O9" s="39"/>
      <c r="P9" s="52"/>
      <c r="Q9" s="52"/>
      <c r="R9" s="39" t="s">
        <v>615</v>
      </c>
      <c r="S9" s="39"/>
      <c r="T9" s="52"/>
    </row>
    <row r="10" spans="1:20" x14ac:dyDescent="0.25">
      <c r="A10" s="11"/>
      <c r="B10" s="14"/>
      <c r="C10" s="40"/>
      <c r="D10" s="40"/>
      <c r="E10" s="40"/>
      <c r="F10" s="40"/>
      <c r="G10" s="40"/>
      <c r="H10" s="40"/>
      <c r="I10" s="40"/>
      <c r="J10" s="40"/>
      <c r="K10" s="40"/>
      <c r="L10" s="40"/>
      <c r="M10" s="40"/>
      <c r="N10" s="40"/>
      <c r="O10" s="40"/>
      <c r="P10" s="40"/>
      <c r="Q10" s="40"/>
      <c r="R10" s="40"/>
      <c r="S10" s="40"/>
      <c r="T10" s="40"/>
    </row>
    <row r="11" spans="1:20" x14ac:dyDescent="0.25">
      <c r="A11" s="11"/>
      <c r="B11" s="82">
        <v>41661</v>
      </c>
      <c r="C11" s="24" t="s">
        <v>255</v>
      </c>
      <c r="D11" s="24" t="s">
        <v>619</v>
      </c>
      <c r="E11" s="24" t="s">
        <v>255</v>
      </c>
      <c r="F11" s="24" t="s">
        <v>258</v>
      </c>
      <c r="G11" s="36">
        <v>0.125</v>
      </c>
      <c r="H11" s="30" t="s">
        <v>255</v>
      </c>
      <c r="I11" s="24" t="s">
        <v>255</v>
      </c>
      <c r="J11" s="24" t="s">
        <v>258</v>
      </c>
      <c r="K11" s="36">
        <v>0.1614583</v>
      </c>
      <c r="L11" s="30" t="s">
        <v>255</v>
      </c>
      <c r="M11" s="24" t="s">
        <v>255</v>
      </c>
      <c r="N11" s="24" t="s">
        <v>258</v>
      </c>
      <c r="O11" s="36">
        <v>0.15625</v>
      </c>
      <c r="P11" s="30" t="s">
        <v>255</v>
      </c>
      <c r="Q11" s="24" t="s">
        <v>255</v>
      </c>
      <c r="R11" s="24" t="s">
        <v>258</v>
      </c>
      <c r="S11" s="36">
        <v>0.1484375</v>
      </c>
      <c r="T11" s="30" t="s">
        <v>255</v>
      </c>
    </row>
    <row r="12" spans="1:20" x14ac:dyDescent="0.25">
      <c r="A12" s="11"/>
      <c r="B12" s="89">
        <v>41689</v>
      </c>
      <c r="C12" s="14" t="s">
        <v>255</v>
      </c>
      <c r="D12" s="14" t="s">
        <v>620</v>
      </c>
      <c r="E12" s="14" t="s">
        <v>255</v>
      </c>
      <c r="F12" s="14"/>
      <c r="G12" s="26">
        <v>0.125</v>
      </c>
      <c r="H12" s="18" t="s">
        <v>255</v>
      </c>
      <c r="I12" s="14" t="s">
        <v>255</v>
      </c>
      <c r="J12" s="14"/>
      <c r="K12" s="26">
        <v>0.1614583</v>
      </c>
      <c r="L12" s="18" t="s">
        <v>255</v>
      </c>
      <c r="M12" s="14" t="s">
        <v>255</v>
      </c>
      <c r="N12" s="14"/>
      <c r="O12" s="26">
        <v>0.15625</v>
      </c>
      <c r="P12" s="18" t="s">
        <v>255</v>
      </c>
      <c r="Q12" s="14" t="s">
        <v>255</v>
      </c>
      <c r="R12" s="14"/>
      <c r="S12" s="26">
        <v>0.1484375</v>
      </c>
      <c r="T12" s="18" t="s">
        <v>255</v>
      </c>
    </row>
    <row r="13" spans="1:20" ht="15.75" thickBot="1" x14ac:dyDescent="0.3">
      <c r="A13" s="11"/>
      <c r="B13" s="82">
        <v>41715</v>
      </c>
      <c r="C13" s="24" t="s">
        <v>255</v>
      </c>
      <c r="D13" s="90">
        <v>41729</v>
      </c>
      <c r="E13" s="24" t="s">
        <v>255</v>
      </c>
      <c r="F13" s="24"/>
      <c r="G13" s="36">
        <v>0.125</v>
      </c>
      <c r="H13" s="30" t="s">
        <v>255</v>
      </c>
      <c r="I13" s="24" t="s">
        <v>255</v>
      </c>
      <c r="J13" s="24"/>
      <c r="K13" s="36">
        <v>0.1614583</v>
      </c>
      <c r="L13" s="30" t="s">
        <v>255</v>
      </c>
      <c r="M13" s="24" t="s">
        <v>255</v>
      </c>
      <c r="N13" s="24"/>
      <c r="O13" s="36">
        <v>0.15625</v>
      </c>
      <c r="P13" s="30" t="s">
        <v>255</v>
      </c>
      <c r="Q13" s="24" t="s">
        <v>255</v>
      </c>
      <c r="R13" s="24"/>
      <c r="S13" s="36">
        <v>0.1484375</v>
      </c>
      <c r="T13" s="30" t="s">
        <v>255</v>
      </c>
    </row>
    <row r="14" spans="1:20" x14ac:dyDescent="0.25">
      <c r="A14" s="11"/>
      <c r="B14" s="31"/>
      <c r="C14" s="31" t="s">
        <v>255</v>
      </c>
      <c r="D14" s="31"/>
      <c r="E14" s="31" t="s">
        <v>255</v>
      </c>
      <c r="F14" s="32"/>
      <c r="G14" s="32"/>
      <c r="H14" s="31"/>
      <c r="I14" s="31" t="s">
        <v>255</v>
      </c>
      <c r="J14" s="32"/>
      <c r="K14" s="32"/>
      <c r="L14" s="31"/>
      <c r="M14" s="31" t="s">
        <v>255</v>
      </c>
      <c r="N14" s="32"/>
      <c r="O14" s="32"/>
      <c r="P14" s="31"/>
      <c r="Q14" s="31" t="s">
        <v>255</v>
      </c>
      <c r="R14" s="32"/>
      <c r="S14" s="32"/>
      <c r="T14" s="31"/>
    </row>
    <row r="15" spans="1:20" x14ac:dyDescent="0.25">
      <c r="A15" s="11"/>
      <c r="B15" s="14"/>
      <c r="C15" s="40"/>
      <c r="D15" s="40"/>
      <c r="E15" s="40"/>
      <c r="F15" s="40"/>
      <c r="G15" s="40"/>
      <c r="H15" s="40"/>
      <c r="I15" s="40"/>
      <c r="J15" s="40"/>
      <c r="K15" s="40"/>
      <c r="L15" s="40"/>
      <c r="M15" s="40"/>
      <c r="N15" s="40"/>
      <c r="O15" s="40"/>
      <c r="P15" s="40"/>
      <c r="Q15" s="40"/>
      <c r="R15" s="40"/>
      <c r="S15" s="40"/>
      <c r="T15" s="40"/>
    </row>
    <row r="16" spans="1:20" ht="15.75" thickBot="1" x14ac:dyDescent="0.3">
      <c r="A16" s="11"/>
      <c r="B16" s="25" t="s">
        <v>124</v>
      </c>
      <c r="C16" s="20" t="s">
        <v>255</v>
      </c>
      <c r="D16" s="14"/>
      <c r="E16" s="20" t="s">
        <v>255</v>
      </c>
      <c r="F16" s="14" t="s">
        <v>258</v>
      </c>
      <c r="G16" s="26">
        <v>0.375</v>
      </c>
      <c r="H16" s="18" t="s">
        <v>255</v>
      </c>
      <c r="I16" s="20" t="s">
        <v>255</v>
      </c>
      <c r="J16" s="14" t="s">
        <v>258</v>
      </c>
      <c r="K16" s="26">
        <v>0.4843749</v>
      </c>
      <c r="L16" s="18" t="s">
        <v>255</v>
      </c>
      <c r="M16" s="20" t="s">
        <v>255</v>
      </c>
      <c r="N16" s="14" t="s">
        <v>258</v>
      </c>
      <c r="O16" s="26">
        <v>0.46875</v>
      </c>
      <c r="P16" s="18" t="s">
        <v>255</v>
      </c>
      <c r="Q16" s="20" t="s">
        <v>255</v>
      </c>
      <c r="R16" s="14" t="s">
        <v>258</v>
      </c>
      <c r="S16" s="26">
        <v>0.4453125</v>
      </c>
      <c r="T16" s="18" t="s">
        <v>255</v>
      </c>
    </row>
    <row r="17" spans="1:20" x14ac:dyDescent="0.25">
      <c r="A17" s="11"/>
      <c r="B17" s="31"/>
      <c r="C17" s="31" t="s">
        <v>255</v>
      </c>
      <c r="D17" s="31"/>
      <c r="E17" s="31" t="s">
        <v>255</v>
      </c>
      <c r="F17" s="32"/>
      <c r="G17" s="32"/>
      <c r="H17" s="31"/>
      <c r="I17" s="31" t="s">
        <v>255</v>
      </c>
      <c r="J17" s="32"/>
      <c r="K17" s="32"/>
      <c r="L17" s="31"/>
      <c r="M17" s="31" t="s">
        <v>255</v>
      </c>
      <c r="N17" s="32"/>
      <c r="O17" s="32"/>
      <c r="P17" s="31"/>
      <c r="Q17" s="31" t="s">
        <v>255</v>
      </c>
      <c r="R17" s="32"/>
      <c r="S17" s="32"/>
      <c r="T17" s="31"/>
    </row>
    <row r="18" spans="1:20" ht="15.75" x14ac:dyDescent="0.25">
      <c r="A18" s="11"/>
      <c r="B18" s="43"/>
      <c r="C18" s="43"/>
      <c r="D18" s="43"/>
      <c r="E18" s="43"/>
      <c r="F18" s="43"/>
      <c r="G18" s="43"/>
      <c r="H18" s="43"/>
      <c r="I18" s="43"/>
      <c r="J18" s="43"/>
      <c r="K18" s="43"/>
      <c r="L18" s="43"/>
      <c r="M18" s="43"/>
      <c r="N18" s="43"/>
      <c r="O18" s="43"/>
      <c r="P18" s="43"/>
      <c r="Q18" s="43"/>
      <c r="R18" s="43"/>
      <c r="S18" s="43"/>
      <c r="T18" s="43"/>
    </row>
    <row r="19" spans="1:20" x14ac:dyDescent="0.25">
      <c r="A19" s="11"/>
      <c r="B19" s="14"/>
      <c r="C19" s="14"/>
      <c r="D19" s="14"/>
      <c r="E19" s="14"/>
      <c r="F19" s="14"/>
      <c r="G19" s="14"/>
      <c r="H19" s="14"/>
    </row>
    <row r="20" spans="1:20" x14ac:dyDescent="0.25">
      <c r="A20" s="11"/>
      <c r="B20" s="53" t="s">
        <v>621</v>
      </c>
      <c r="C20" s="53"/>
      <c r="D20" s="53"/>
      <c r="E20" s="53"/>
      <c r="F20" s="53"/>
      <c r="G20" s="53"/>
      <c r="H20" s="20"/>
    </row>
    <row r="21" spans="1:20" ht="15.75" thickBot="1" x14ac:dyDescent="0.3">
      <c r="A21" s="11"/>
      <c r="B21" s="65" t="s">
        <v>622</v>
      </c>
      <c r="C21" s="20"/>
      <c r="D21" s="45" t="s">
        <v>614</v>
      </c>
      <c r="E21" s="20"/>
      <c r="F21" s="48" t="s">
        <v>623</v>
      </c>
      <c r="G21" s="48"/>
      <c r="H21" s="20"/>
    </row>
    <row r="22" spans="1:20" x14ac:dyDescent="0.25">
      <c r="A22" s="11"/>
      <c r="B22" s="14"/>
      <c r="C22" s="40"/>
      <c r="D22" s="40"/>
      <c r="E22" s="40"/>
      <c r="F22" s="40"/>
      <c r="G22" s="40"/>
      <c r="H22" s="40"/>
    </row>
    <row r="23" spans="1:20" x14ac:dyDescent="0.25">
      <c r="A23" s="11"/>
      <c r="B23" s="28" t="s">
        <v>624</v>
      </c>
      <c r="C23" s="24"/>
      <c r="D23" s="24" t="s">
        <v>625</v>
      </c>
      <c r="E23" s="24"/>
      <c r="F23" s="24" t="s">
        <v>258</v>
      </c>
      <c r="G23" s="36">
        <v>8.7499999999999994E-2</v>
      </c>
      <c r="H23" s="30" t="s">
        <v>255</v>
      </c>
    </row>
    <row r="24" spans="1:20" x14ac:dyDescent="0.25">
      <c r="A24" s="11"/>
      <c r="B24" s="25" t="s">
        <v>626</v>
      </c>
      <c r="C24" s="14"/>
      <c r="D24" s="91">
        <v>41705</v>
      </c>
      <c r="E24" s="14"/>
      <c r="F24" s="14"/>
      <c r="G24" s="26">
        <v>8.7499999999999994E-2</v>
      </c>
      <c r="H24" s="18" t="s">
        <v>255</v>
      </c>
    </row>
    <row r="25" spans="1:20" ht="15.75" thickBot="1" x14ac:dyDescent="0.3">
      <c r="A25" s="11"/>
      <c r="B25" s="28" t="s">
        <v>627</v>
      </c>
      <c r="C25" s="24"/>
      <c r="D25" s="90">
        <v>41736</v>
      </c>
      <c r="E25" s="24"/>
      <c r="F25" s="24"/>
      <c r="G25" s="36">
        <v>8.7499999999999994E-2</v>
      </c>
      <c r="H25" s="30" t="s">
        <v>255</v>
      </c>
    </row>
    <row r="26" spans="1:20" x14ac:dyDescent="0.25">
      <c r="A26" s="11"/>
      <c r="B26" s="31"/>
      <c r="C26" s="31"/>
      <c r="D26" s="31"/>
      <c r="E26" s="31"/>
      <c r="F26" s="32"/>
      <c r="G26" s="32"/>
      <c r="H26" s="31"/>
    </row>
    <row r="27" spans="1:20" x14ac:dyDescent="0.25">
      <c r="A27" s="11"/>
      <c r="B27" s="14"/>
      <c r="C27" s="40"/>
      <c r="D27" s="40"/>
      <c r="E27" s="40"/>
      <c r="F27" s="40"/>
      <c r="G27" s="40"/>
      <c r="H27" s="40"/>
    </row>
    <row r="28" spans="1:20" ht="15.75" thickBot="1" x14ac:dyDescent="0.3">
      <c r="A28" s="11"/>
      <c r="B28" s="25" t="s">
        <v>124</v>
      </c>
      <c r="C28" s="20"/>
      <c r="D28" s="14"/>
      <c r="E28" s="20"/>
      <c r="F28" s="14" t="s">
        <v>258</v>
      </c>
      <c r="G28" s="26">
        <v>0.26250000000000001</v>
      </c>
      <c r="H28" s="18" t="s">
        <v>255</v>
      </c>
    </row>
    <row r="29" spans="1:20" x14ac:dyDescent="0.25">
      <c r="A29" s="11"/>
      <c r="B29" s="31"/>
      <c r="C29" s="31"/>
      <c r="D29" s="31"/>
      <c r="E29" s="31"/>
      <c r="F29" s="32"/>
      <c r="G29" s="32"/>
      <c r="H29" s="31"/>
    </row>
  </sheetData>
  <mergeCells count="44">
    <mergeCell ref="B4:T4"/>
    <mergeCell ref="B5:T5"/>
    <mergeCell ref="B6:T6"/>
    <mergeCell ref="B18:T18"/>
    <mergeCell ref="F21:G21"/>
    <mergeCell ref="C22:D22"/>
    <mergeCell ref="E22:H22"/>
    <mergeCell ref="C27:D27"/>
    <mergeCell ref="E27:H27"/>
    <mergeCell ref="A1:A2"/>
    <mergeCell ref="B1:T1"/>
    <mergeCell ref="B2:T2"/>
    <mergeCell ref="B3:T3"/>
    <mergeCell ref="A4:A29"/>
    <mergeCell ref="C15:D15"/>
    <mergeCell ref="E15:H15"/>
    <mergeCell ref="I15:L15"/>
    <mergeCell ref="M15:P15"/>
    <mergeCell ref="Q15:T15"/>
    <mergeCell ref="B20:G20"/>
    <mergeCell ref="T8:T9"/>
    <mergeCell ref="C10:D10"/>
    <mergeCell ref="E10:H10"/>
    <mergeCell ref="I10:L10"/>
    <mergeCell ref="M10:P10"/>
    <mergeCell ref="Q10:T10"/>
    <mergeCell ref="N8:O8"/>
    <mergeCell ref="N9:O9"/>
    <mergeCell ref="P8:P9"/>
    <mergeCell ref="Q8:Q9"/>
    <mergeCell ref="R8:S8"/>
    <mergeCell ref="R9:S9"/>
    <mergeCell ref="H8:H9"/>
    <mergeCell ref="I8:I9"/>
    <mergeCell ref="J8:K8"/>
    <mergeCell ref="J9:K9"/>
    <mergeCell ref="L8:L9"/>
    <mergeCell ref="M8:M9"/>
    <mergeCell ref="B8:B9"/>
    <mergeCell ref="C8:C9"/>
    <mergeCell ref="D8:D9"/>
    <mergeCell ref="E8:E9"/>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20.28515625" bestFit="1" customWidth="1"/>
    <col min="3" max="5" width="12.28515625" bestFit="1" customWidth="1"/>
    <col min="6" max="8" width="19.5703125" bestFit="1" customWidth="1"/>
    <col min="9" max="11" width="19.85546875" bestFit="1" customWidth="1"/>
    <col min="12" max="13" width="32.42578125" bestFit="1" customWidth="1"/>
    <col min="14" max="16" width="20.5703125" bestFit="1" customWidth="1"/>
    <col min="17" max="17" width="36.5703125" bestFit="1" customWidth="1"/>
    <col min="18" max="19" width="32.28515625" bestFit="1" customWidth="1"/>
    <col min="20" max="20" width="36.5703125" bestFit="1" customWidth="1"/>
    <col min="21" max="21" width="29.85546875" bestFit="1" customWidth="1"/>
    <col min="22" max="22" width="30.42578125" bestFit="1" customWidth="1"/>
  </cols>
  <sheetData>
    <row r="1" spans="1:22" ht="15" customHeight="1" x14ac:dyDescent="0.25">
      <c r="A1" s="8" t="s">
        <v>800</v>
      </c>
      <c r="B1" s="8" t="s">
        <v>1</v>
      </c>
      <c r="C1" s="8"/>
      <c r="D1" s="8"/>
      <c r="E1" s="8"/>
      <c r="F1" s="8"/>
      <c r="G1" s="8"/>
      <c r="H1" s="8"/>
      <c r="I1" s="8"/>
      <c r="J1" s="8"/>
      <c r="K1" s="8"/>
      <c r="L1" s="1" t="s">
        <v>801</v>
      </c>
      <c r="M1" s="8" t="s">
        <v>1</v>
      </c>
      <c r="N1" s="8"/>
      <c r="O1" s="8"/>
      <c r="P1" s="8"/>
      <c r="Q1" s="8"/>
      <c r="R1" s="8"/>
      <c r="S1" s="8"/>
      <c r="T1" s="8"/>
      <c r="U1" s="8"/>
      <c r="V1" s="8"/>
    </row>
    <row r="2" spans="1:22" x14ac:dyDescent="0.25">
      <c r="A2" s="8"/>
      <c r="B2" s="1" t="s">
        <v>2</v>
      </c>
      <c r="C2" s="8" t="s">
        <v>33</v>
      </c>
      <c r="D2" s="8" t="s">
        <v>89</v>
      </c>
      <c r="E2" s="8" t="s">
        <v>805</v>
      </c>
      <c r="F2" s="1" t="s">
        <v>2</v>
      </c>
      <c r="G2" s="1" t="s">
        <v>33</v>
      </c>
      <c r="H2" s="1" t="s">
        <v>89</v>
      </c>
      <c r="I2" s="1" t="s">
        <v>2</v>
      </c>
      <c r="J2" s="1" t="s">
        <v>33</v>
      </c>
      <c r="K2" s="1" t="s">
        <v>89</v>
      </c>
      <c r="L2" s="1" t="s">
        <v>808</v>
      </c>
      <c r="M2" s="1" t="s">
        <v>2</v>
      </c>
      <c r="N2" s="1" t="s">
        <v>2</v>
      </c>
      <c r="O2" s="1" t="s">
        <v>33</v>
      </c>
      <c r="P2" s="1" t="s">
        <v>89</v>
      </c>
      <c r="Q2" s="1" t="s">
        <v>2</v>
      </c>
      <c r="R2" s="1" t="s">
        <v>2</v>
      </c>
      <c r="S2" s="1" t="s">
        <v>2</v>
      </c>
      <c r="T2" s="1" t="s">
        <v>2</v>
      </c>
      <c r="U2" s="1" t="s">
        <v>2</v>
      </c>
      <c r="V2" s="1" t="s">
        <v>2</v>
      </c>
    </row>
    <row r="3" spans="1:22" ht="30" x14ac:dyDescent="0.25">
      <c r="A3" s="8"/>
      <c r="B3" s="1" t="s">
        <v>802</v>
      </c>
      <c r="C3" s="8"/>
      <c r="D3" s="8"/>
      <c r="E3" s="8"/>
      <c r="F3" s="1" t="s">
        <v>806</v>
      </c>
      <c r="G3" s="1" t="s">
        <v>806</v>
      </c>
      <c r="H3" s="1" t="s">
        <v>806</v>
      </c>
      <c r="I3" s="1" t="s">
        <v>807</v>
      </c>
      <c r="J3" s="1" t="s">
        <v>807</v>
      </c>
      <c r="K3" s="1" t="s">
        <v>807</v>
      </c>
      <c r="L3" s="1" t="s">
        <v>73</v>
      </c>
      <c r="M3" s="1" t="s">
        <v>73</v>
      </c>
      <c r="N3" s="1" t="s">
        <v>809</v>
      </c>
      <c r="O3" s="1" t="s">
        <v>809</v>
      </c>
      <c r="P3" s="1" t="s">
        <v>809</v>
      </c>
      <c r="Q3" s="1" t="s">
        <v>810</v>
      </c>
      <c r="R3" s="1" t="s">
        <v>811</v>
      </c>
      <c r="S3" s="1" t="s">
        <v>811</v>
      </c>
      <c r="T3" s="1" t="s">
        <v>812</v>
      </c>
      <c r="U3" s="1" t="s">
        <v>813</v>
      </c>
      <c r="V3" s="1" t="s">
        <v>814</v>
      </c>
    </row>
    <row r="4" spans="1:22" x14ac:dyDescent="0.25">
      <c r="A4" s="8"/>
      <c r="B4" s="1" t="s">
        <v>803</v>
      </c>
      <c r="C4" s="8"/>
      <c r="D4" s="8"/>
      <c r="E4" s="8"/>
      <c r="F4" s="1"/>
      <c r="G4" s="1"/>
      <c r="H4" s="1"/>
      <c r="I4" s="1"/>
      <c r="J4" s="1"/>
      <c r="K4" s="1"/>
      <c r="L4" s="1"/>
      <c r="M4" s="1"/>
      <c r="N4" s="1"/>
      <c r="O4" s="1"/>
      <c r="P4" s="1"/>
      <c r="Q4" s="1"/>
      <c r="R4" s="1" t="s">
        <v>806</v>
      </c>
      <c r="S4" s="1" t="s">
        <v>807</v>
      </c>
      <c r="T4" s="1"/>
      <c r="U4" s="1"/>
      <c r="V4" s="1"/>
    </row>
    <row r="5" spans="1:22" x14ac:dyDescent="0.25">
      <c r="A5" s="8"/>
      <c r="B5" s="1" t="s">
        <v>804</v>
      </c>
      <c r="C5" s="8"/>
      <c r="D5" s="8"/>
      <c r="E5" s="8"/>
      <c r="F5" s="1"/>
      <c r="G5" s="1"/>
      <c r="H5" s="1"/>
      <c r="I5" s="1"/>
      <c r="J5" s="1"/>
      <c r="K5" s="1"/>
      <c r="L5" s="1"/>
      <c r="M5" s="1"/>
      <c r="N5" s="1"/>
      <c r="O5" s="1"/>
      <c r="P5" s="1"/>
      <c r="Q5" s="1"/>
      <c r="R5" s="1"/>
      <c r="S5" s="1"/>
      <c r="T5" s="1"/>
      <c r="U5" s="1"/>
      <c r="V5" s="1"/>
    </row>
    <row r="6" spans="1:22" ht="30" x14ac:dyDescent="0.25">
      <c r="A6" s="3" t="s">
        <v>8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816</v>
      </c>
      <c r="B7" s="4">
        <v>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ht="45" x14ac:dyDescent="0.25">
      <c r="A8" s="2" t="s">
        <v>81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129">
        <v>1</v>
      </c>
      <c r="U8" s="4" t="s">
        <v>6</v>
      </c>
      <c r="V8" s="4" t="s">
        <v>6</v>
      </c>
    </row>
    <row r="9" spans="1:22" ht="30" x14ac:dyDescent="0.25">
      <c r="A9" s="2" t="s">
        <v>818</v>
      </c>
      <c r="B9" s="7">
        <v>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ht="30" x14ac:dyDescent="0.25">
      <c r="A10" s="2" t="s">
        <v>81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129">
        <v>0.99</v>
      </c>
      <c r="V10" s="129">
        <v>0.01</v>
      </c>
    </row>
    <row r="11" spans="1:22" ht="30" x14ac:dyDescent="0.25">
      <c r="A11" s="2" t="s">
        <v>82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v>100</v>
      </c>
      <c r="V11" s="4" t="s">
        <v>6</v>
      </c>
    </row>
    <row r="12" spans="1:22" ht="30" x14ac:dyDescent="0.25">
      <c r="A12" s="2" t="s">
        <v>82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v>100</v>
      </c>
    </row>
    <row r="13" spans="1:22" ht="60" x14ac:dyDescent="0.25">
      <c r="A13" s="2" t="s">
        <v>8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
        <v>38714</v>
      </c>
      <c r="V13" s="5">
        <v>38714</v>
      </c>
    </row>
    <row r="14" spans="1:22" ht="30" x14ac:dyDescent="0.25">
      <c r="A14" s="2" t="s">
        <v>823</v>
      </c>
      <c r="B14" s="4" t="s">
        <v>6</v>
      </c>
      <c r="C14" s="4" t="s">
        <v>6</v>
      </c>
      <c r="D14" s="4" t="s">
        <v>6</v>
      </c>
      <c r="E14" s="6">
        <v>30000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x14ac:dyDescent="0.25">
      <c r="A15" s="2" t="s">
        <v>824</v>
      </c>
      <c r="B15" s="4" t="s">
        <v>6</v>
      </c>
      <c r="C15" s="4" t="s">
        <v>6</v>
      </c>
      <c r="D15" s="4" t="s">
        <v>6</v>
      </c>
      <c r="E15" s="12">
        <v>0.03</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8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826</v>
      </c>
      <c r="R16" s="4" t="s">
        <v>827</v>
      </c>
      <c r="S16" s="4" t="s">
        <v>828</v>
      </c>
      <c r="T16" s="4" t="s">
        <v>6</v>
      </c>
      <c r="U16" s="4" t="s">
        <v>6</v>
      </c>
      <c r="V16" s="4" t="s">
        <v>6</v>
      </c>
    </row>
    <row r="17" spans="1:22" ht="30" x14ac:dyDescent="0.25">
      <c r="A17" s="2" t="s">
        <v>829</v>
      </c>
      <c r="B17" s="4" t="s">
        <v>6</v>
      </c>
      <c r="C17" s="4" t="s">
        <v>6</v>
      </c>
      <c r="D17" s="4" t="s">
        <v>6</v>
      </c>
      <c r="E17" s="4" t="s">
        <v>6</v>
      </c>
      <c r="F17" s="4" t="s">
        <v>830</v>
      </c>
      <c r="G17" s="4" t="s">
        <v>6</v>
      </c>
      <c r="H17" s="4" t="s">
        <v>6</v>
      </c>
      <c r="I17" s="4" t="s">
        <v>831</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t="s">
        <v>832</v>
      </c>
      <c r="B18" s="4" t="s">
        <v>6</v>
      </c>
      <c r="C18" s="4" t="s">
        <v>6</v>
      </c>
      <c r="D18" s="4" t="s">
        <v>6</v>
      </c>
      <c r="E18" s="4" t="s">
        <v>6</v>
      </c>
      <c r="F18" s="4" t="s">
        <v>6</v>
      </c>
      <c r="G18" s="4" t="s">
        <v>6</v>
      </c>
      <c r="H18" s="4" t="s">
        <v>6</v>
      </c>
      <c r="I18" s="4" t="s">
        <v>6</v>
      </c>
      <c r="J18" s="4" t="s">
        <v>6</v>
      </c>
      <c r="K18" s="4" t="s">
        <v>6</v>
      </c>
      <c r="L18" s="4" t="s">
        <v>6</v>
      </c>
      <c r="M18" s="4" t="s">
        <v>6</v>
      </c>
      <c r="N18" s="6">
        <v>15500000</v>
      </c>
      <c r="O18" s="6">
        <v>11900000</v>
      </c>
      <c r="P18" s="6">
        <v>10100000</v>
      </c>
      <c r="Q18" s="4" t="s">
        <v>6</v>
      </c>
      <c r="R18" s="4" t="s">
        <v>6</v>
      </c>
      <c r="S18" s="4" t="s">
        <v>6</v>
      </c>
      <c r="T18" s="4" t="s">
        <v>6</v>
      </c>
      <c r="U18" s="4" t="s">
        <v>6</v>
      </c>
      <c r="V18" s="4" t="s">
        <v>6</v>
      </c>
    </row>
    <row r="19" spans="1:22" ht="30" x14ac:dyDescent="0.25">
      <c r="A19" s="2" t="s">
        <v>833</v>
      </c>
      <c r="B19" s="4" t="s">
        <v>6</v>
      </c>
      <c r="C19" s="4" t="s">
        <v>6</v>
      </c>
      <c r="D19" s="4" t="s">
        <v>6</v>
      </c>
      <c r="E19" s="4" t="s">
        <v>6</v>
      </c>
      <c r="F19" s="4" t="s">
        <v>6</v>
      </c>
      <c r="G19" s="4" t="s">
        <v>6</v>
      </c>
      <c r="H19" s="4" t="s">
        <v>6</v>
      </c>
      <c r="I19" s="6">
        <v>300000</v>
      </c>
      <c r="J19" s="6">
        <v>300000</v>
      </c>
      <c r="K19" s="6">
        <v>300000</v>
      </c>
      <c r="L19" s="4" t="s">
        <v>6</v>
      </c>
      <c r="M19" s="4" t="s">
        <v>6</v>
      </c>
      <c r="N19" s="4" t="s">
        <v>6</v>
      </c>
      <c r="O19" s="4" t="s">
        <v>6</v>
      </c>
      <c r="P19" s="4" t="s">
        <v>6</v>
      </c>
      <c r="Q19" s="4" t="s">
        <v>6</v>
      </c>
      <c r="R19" s="4" t="s">
        <v>6</v>
      </c>
      <c r="S19" s="4" t="s">
        <v>6</v>
      </c>
      <c r="T19" s="4" t="s">
        <v>6</v>
      </c>
      <c r="U19" s="4" t="s">
        <v>6</v>
      </c>
      <c r="V19" s="4" t="s">
        <v>6</v>
      </c>
    </row>
    <row r="20" spans="1:22" ht="30" x14ac:dyDescent="0.25">
      <c r="A20" s="2" t="s">
        <v>834</v>
      </c>
      <c r="B20" s="4" t="s">
        <v>6</v>
      </c>
      <c r="C20" s="4" t="s">
        <v>6</v>
      </c>
      <c r="D20" s="4" t="s">
        <v>6</v>
      </c>
      <c r="E20" s="4" t="s">
        <v>6</v>
      </c>
      <c r="F20" s="6">
        <v>600000</v>
      </c>
      <c r="G20" s="6">
        <v>1100000</v>
      </c>
      <c r="H20" s="6">
        <v>1000000</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x14ac:dyDescent="0.25">
      <c r="A21" s="2" t="s">
        <v>835</v>
      </c>
      <c r="B21" s="4" t="s">
        <v>6</v>
      </c>
      <c r="C21" s="4" t="s">
        <v>6</v>
      </c>
      <c r="D21" s="4" t="s">
        <v>6</v>
      </c>
      <c r="E21" s="4" t="s">
        <v>6</v>
      </c>
      <c r="F21" s="4" t="s">
        <v>836</v>
      </c>
      <c r="G21" s="4" t="s">
        <v>6</v>
      </c>
      <c r="H21" s="4" t="s">
        <v>6</v>
      </c>
      <c r="I21" s="4" t="s">
        <v>837</v>
      </c>
      <c r="J21" s="4" t="s">
        <v>6</v>
      </c>
      <c r="K21" s="4" t="s">
        <v>6</v>
      </c>
      <c r="L21" s="4" t="s">
        <v>6</v>
      </c>
      <c r="M21" s="4" t="s">
        <v>6</v>
      </c>
      <c r="N21" s="4" t="s">
        <v>6</v>
      </c>
      <c r="O21" s="4" t="s">
        <v>6</v>
      </c>
      <c r="P21" s="4" t="s">
        <v>6</v>
      </c>
      <c r="Q21" s="4" t="s">
        <v>6</v>
      </c>
      <c r="R21" s="4" t="s">
        <v>6</v>
      </c>
      <c r="S21" s="4" t="s">
        <v>6</v>
      </c>
      <c r="T21" s="4" t="s">
        <v>6</v>
      </c>
      <c r="U21" s="4" t="s">
        <v>6</v>
      </c>
      <c r="V21" s="4" t="s">
        <v>6</v>
      </c>
    </row>
    <row r="22" spans="1:22" ht="30" x14ac:dyDescent="0.25">
      <c r="A22" s="2" t="s">
        <v>838</v>
      </c>
      <c r="B22" s="6">
        <v>7300000</v>
      </c>
      <c r="C22" s="6">
        <v>4900000</v>
      </c>
      <c r="D22" s="6">
        <v>40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839</v>
      </c>
      <c r="B23" s="4">
        <v>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840</v>
      </c>
      <c r="B24" s="4" t="s">
        <v>84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x14ac:dyDescent="0.25">
      <c r="A25" s="2" t="s">
        <v>842</v>
      </c>
      <c r="B25" s="4" t="s">
        <v>843</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30" x14ac:dyDescent="0.25">
      <c r="A26" s="2" t="s">
        <v>844</v>
      </c>
      <c r="B26" s="4" t="s">
        <v>845</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x14ac:dyDescent="0.25">
      <c r="A27" s="2" t="s">
        <v>846</v>
      </c>
      <c r="B27" s="4">
        <v>2</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x14ac:dyDescent="0.25">
      <c r="A28" s="2" t="s">
        <v>847</v>
      </c>
      <c r="B28" s="6">
        <v>2051000</v>
      </c>
      <c r="C28" s="6">
        <v>4598000</v>
      </c>
      <c r="D28" s="6">
        <v>1065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x14ac:dyDescent="0.25">
      <c r="A29" s="2" t="s">
        <v>848</v>
      </c>
      <c r="B29" s="4" t="s">
        <v>6</v>
      </c>
      <c r="C29" s="4" t="s">
        <v>6</v>
      </c>
      <c r="D29" s="4" t="s">
        <v>6</v>
      </c>
      <c r="E29" s="4" t="s">
        <v>6</v>
      </c>
      <c r="F29" s="4" t="s">
        <v>6</v>
      </c>
      <c r="G29" s="4" t="s">
        <v>6</v>
      </c>
      <c r="H29" s="4" t="s">
        <v>6</v>
      </c>
      <c r="I29" s="4" t="s">
        <v>6</v>
      </c>
      <c r="J29" s="4" t="s">
        <v>6</v>
      </c>
      <c r="K29" s="4" t="s">
        <v>6</v>
      </c>
      <c r="L29" s="129">
        <v>7.1300000000000002E-2</v>
      </c>
      <c r="M29" s="129">
        <v>7.1300000000000002E-2</v>
      </c>
      <c r="N29" s="4" t="s">
        <v>6</v>
      </c>
      <c r="O29" s="4" t="s">
        <v>6</v>
      </c>
      <c r="P29" s="4" t="s">
        <v>6</v>
      </c>
      <c r="Q29" s="4" t="s">
        <v>6</v>
      </c>
      <c r="R29" s="4" t="s">
        <v>6</v>
      </c>
      <c r="S29" s="4" t="s">
        <v>6</v>
      </c>
      <c r="T29" s="4" t="s">
        <v>6</v>
      </c>
      <c r="U29" s="4" t="s">
        <v>6</v>
      </c>
      <c r="V29" s="4" t="s">
        <v>6</v>
      </c>
    </row>
    <row r="30" spans="1:22" ht="45" x14ac:dyDescent="0.25">
      <c r="A30" s="2" t="s">
        <v>849</v>
      </c>
      <c r="B30" s="6">
        <v>1780000</v>
      </c>
      <c r="C30" s="6">
        <v>1502000</v>
      </c>
      <c r="D30" s="6">
        <v>918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x14ac:dyDescent="0.25">
      <c r="A31" s="2" t="s">
        <v>850</v>
      </c>
      <c r="B31" s="4" t="s">
        <v>6</v>
      </c>
      <c r="C31" s="4" t="s">
        <v>6</v>
      </c>
      <c r="D31" s="4" t="s">
        <v>6</v>
      </c>
      <c r="E31" s="4" t="s">
        <v>6</v>
      </c>
      <c r="F31" s="129">
        <v>0.9</v>
      </c>
      <c r="G31" s="4" t="s">
        <v>6</v>
      </c>
      <c r="H31" s="4" t="s">
        <v>6</v>
      </c>
      <c r="I31" s="129">
        <v>1</v>
      </c>
      <c r="J31" s="4" t="s">
        <v>6</v>
      </c>
      <c r="K31" s="4" t="s">
        <v>6</v>
      </c>
      <c r="L31" s="4" t="s">
        <v>6</v>
      </c>
      <c r="M31" s="4" t="s">
        <v>6</v>
      </c>
      <c r="N31" s="4" t="s">
        <v>6</v>
      </c>
      <c r="O31" s="4" t="s">
        <v>6</v>
      </c>
      <c r="P31" s="4" t="s">
        <v>6</v>
      </c>
      <c r="Q31" s="4" t="s">
        <v>6</v>
      </c>
      <c r="R31" s="4" t="s">
        <v>6</v>
      </c>
      <c r="S31" s="4" t="s">
        <v>6</v>
      </c>
      <c r="T31" s="4" t="s">
        <v>6</v>
      </c>
      <c r="U31" s="4" t="s">
        <v>6</v>
      </c>
      <c r="V31" s="4" t="s">
        <v>6</v>
      </c>
    </row>
    <row r="32" spans="1:22" x14ac:dyDescent="0.25">
      <c r="A32" s="2" t="s">
        <v>851</v>
      </c>
      <c r="B32" s="129">
        <v>0.5</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row>
    <row r="33" spans="1:22" x14ac:dyDescent="0.25">
      <c r="A33" s="2" t="s">
        <v>852</v>
      </c>
      <c r="B33" s="4">
        <v>0</v>
      </c>
      <c r="C33" s="4">
        <v>0</v>
      </c>
      <c r="D33" s="4">
        <v>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row>
    <row r="34" spans="1:22" x14ac:dyDescent="0.25">
      <c r="A34" s="2" t="s">
        <v>853</v>
      </c>
      <c r="B34" s="4">
        <v>0</v>
      </c>
      <c r="C34" s="6">
        <v>300000</v>
      </c>
      <c r="D34" s="6">
        <v>1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row>
    <row r="35" spans="1:22" ht="30" x14ac:dyDescent="0.25">
      <c r="A35" s="2" t="s">
        <v>854</v>
      </c>
      <c r="B35" s="6">
        <v>129000</v>
      </c>
      <c r="C35" s="6">
        <v>168000</v>
      </c>
      <c r="D35" s="6">
        <v>157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row>
    <row r="36" spans="1:22" ht="30" x14ac:dyDescent="0.25">
      <c r="A36" s="2" t="s">
        <v>855</v>
      </c>
      <c r="B36" s="6">
        <v>92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ht="30" x14ac:dyDescent="0.25">
      <c r="A37" s="2" t="s">
        <v>856</v>
      </c>
      <c r="B37" s="4" t="s">
        <v>6</v>
      </c>
      <c r="C37" s="4" t="s">
        <v>6</v>
      </c>
      <c r="D37" s="4" t="s">
        <v>6</v>
      </c>
      <c r="E37" s="4" t="s">
        <v>6</v>
      </c>
      <c r="F37" s="129">
        <v>2.5000000000000001E-2</v>
      </c>
      <c r="G37" s="4" t="s">
        <v>6</v>
      </c>
      <c r="H37" s="4" t="s">
        <v>6</v>
      </c>
      <c r="I37" s="129">
        <v>7.5999999999999998E-2</v>
      </c>
      <c r="J37" s="4" t="s">
        <v>6</v>
      </c>
      <c r="K37" s="4" t="s">
        <v>6</v>
      </c>
      <c r="L37" s="4" t="s">
        <v>6</v>
      </c>
      <c r="M37" s="4" t="s">
        <v>6</v>
      </c>
      <c r="N37" s="4" t="s">
        <v>6</v>
      </c>
      <c r="O37" s="4" t="s">
        <v>6</v>
      </c>
      <c r="P37" s="4" t="s">
        <v>6</v>
      </c>
      <c r="Q37" s="4" t="s">
        <v>6</v>
      </c>
      <c r="R37" s="4" t="s">
        <v>6</v>
      </c>
      <c r="S37" s="4" t="s">
        <v>6</v>
      </c>
      <c r="T37" s="4" t="s">
        <v>6</v>
      </c>
      <c r="U37" s="4" t="s">
        <v>6</v>
      </c>
      <c r="V37" s="4" t="s">
        <v>6</v>
      </c>
    </row>
    <row r="38" spans="1:22" ht="30" x14ac:dyDescent="0.25">
      <c r="A38" s="2" t="s">
        <v>857</v>
      </c>
      <c r="B38" s="4">
        <v>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row>
    <row r="39" spans="1:22" ht="30" x14ac:dyDescent="0.25">
      <c r="A39" s="2" t="s">
        <v>858</v>
      </c>
      <c r="B39" s="4">
        <v>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row>
    <row r="40" spans="1:22" ht="30" x14ac:dyDescent="0.25">
      <c r="A40" s="2" t="s">
        <v>859</v>
      </c>
      <c r="B40" s="4">
        <v>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row>
    <row r="41" spans="1:22" ht="30" x14ac:dyDescent="0.25">
      <c r="A41" s="2" t="s">
        <v>860</v>
      </c>
      <c r="B41" s="4">
        <v>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row>
    <row r="42" spans="1:22" ht="30" x14ac:dyDescent="0.25">
      <c r="A42" s="2" t="s">
        <v>861</v>
      </c>
      <c r="B42" s="7">
        <v>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row>
  </sheetData>
  <mergeCells count="6">
    <mergeCell ref="A1:A5"/>
    <mergeCell ref="B1:K1"/>
    <mergeCell ref="M1:V1"/>
    <mergeCell ref="C2:C5"/>
    <mergeCell ref="D2:D5"/>
    <mergeCell ref="E2: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1.28515625" customWidth="1"/>
    <col min="3" max="3" width="2.7109375" customWidth="1"/>
    <col min="4" max="4" width="11.28515625" customWidth="1"/>
    <col min="5" max="5" width="2.7109375" customWidth="1"/>
    <col min="6" max="6" width="10" customWidth="1"/>
    <col min="7" max="7" width="2.7109375" customWidth="1"/>
  </cols>
  <sheetData>
    <row r="1" spans="1:7" ht="15" customHeight="1" x14ac:dyDescent="0.25">
      <c r="A1" s="8" t="s">
        <v>862</v>
      </c>
      <c r="B1" s="8" t="s">
        <v>1</v>
      </c>
      <c r="C1" s="8"/>
      <c r="D1" s="8"/>
      <c r="E1" s="8"/>
      <c r="F1" s="8"/>
      <c r="G1" s="8"/>
    </row>
    <row r="2" spans="1:7" ht="15" customHeight="1" x14ac:dyDescent="0.25">
      <c r="A2" s="8"/>
      <c r="B2" s="8" t="s">
        <v>2</v>
      </c>
      <c r="C2" s="8"/>
      <c r="D2" s="8" t="s">
        <v>33</v>
      </c>
      <c r="E2" s="8"/>
      <c r="F2" s="8" t="s">
        <v>89</v>
      </c>
      <c r="G2" s="8"/>
    </row>
    <row r="3" spans="1:7" x14ac:dyDescent="0.25">
      <c r="A3" s="3" t="s">
        <v>863</v>
      </c>
      <c r="B3" s="4" t="s">
        <v>6</v>
      </c>
      <c r="C3" s="4"/>
      <c r="D3" s="4" t="s">
        <v>6</v>
      </c>
      <c r="E3" s="4"/>
      <c r="F3" s="4" t="s">
        <v>6</v>
      </c>
      <c r="G3" s="4"/>
    </row>
    <row r="4" spans="1:7" ht="17.25" x14ac:dyDescent="0.25">
      <c r="A4" s="2" t="s">
        <v>53</v>
      </c>
      <c r="B4" s="7">
        <v>1360000</v>
      </c>
      <c r="C4" s="9" t="s">
        <v>54</v>
      </c>
      <c r="D4" s="7">
        <v>1175000</v>
      </c>
      <c r="E4" s="9" t="s">
        <v>54</v>
      </c>
      <c r="F4" s="4" t="s">
        <v>6</v>
      </c>
      <c r="G4" s="4"/>
    </row>
    <row r="5" spans="1:7" ht="60" x14ac:dyDescent="0.25">
      <c r="A5" s="2" t="s">
        <v>864</v>
      </c>
      <c r="B5" s="129">
        <v>0.02</v>
      </c>
      <c r="C5" s="4"/>
      <c r="D5" s="4" t="s">
        <v>6</v>
      </c>
      <c r="E5" s="4"/>
      <c r="F5" s="4" t="s">
        <v>6</v>
      </c>
      <c r="G5" s="4"/>
    </row>
    <row r="6" spans="1:7" ht="17.25" x14ac:dyDescent="0.25">
      <c r="A6" s="2" t="s">
        <v>98</v>
      </c>
      <c r="B6" s="6">
        <v>2014000</v>
      </c>
      <c r="C6" s="9" t="s">
        <v>54</v>
      </c>
      <c r="D6" s="6">
        <v>1467000</v>
      </c>
      <c r="E6" s="9" t="s">
        <v>54</v>
      </c>
      <c r="F6" s="6">
        <v>1629000</v>
      </c>
      <c r="G6" s="9" t="s">
        <v>54</v>
      </c>
    </row>
    <row r="7" spans="1:7" ht="45" x14ac:dyDescent="0.25">
      <c r="A7" s="2" t="s">
        <v>865</v>
      </c>
      <c r="B7" s="129">
        <v>1.7500000000000002E-2</v>
      </c>
      <c r="C7" s="4"/>
      <c r="D7" s="4" t="s">
        <v>6</v>
      </c>
      <c r="E7" s="4"/>
      <c r="F7" s="4" t="s">
        <v>6</v>
      </c>
      <c r="G7" s="4"/>
    </row>
    <row r="8" spans="1:7" ht="45" x14ac:dyDescent="0.25">
      <c r="A8" s="2" t="s">
        <v>866</v>
      </c>
      <c r="B8" s="129">
        <v>7.0000000000000007E-2</v>
      </c>
      <c r="C8" s="4"/>
      <c r="D8" s="4" t="s">
        <v>6</v>
      </c>
      <c r="E8" s="4"/>
      <c r="F8" s="4" t="s">
        <v>6</v>
      </c>
      <c r="G8" s="4"/>
    </row>
    <row r="9" spans="1:7" ht="45" x14ac:dyDescent="0.25">
      <c r="A9" s="2" t="s">
        <v>867</v>
      </c>
      <c r="B9" s="129">
        <v>1</v>
      </c>
      <c r="C9" s="4"/>
      <c r="D9" s="4" t="s">
        <v>6</v>
      </c>
      <c r="E9" s="4"/>
      <c r="F9" s="4" t="s">
        <v>6</v>
      </c>
      <c r="G9" s="4"/>
    </row>
    <row r="10" spans="1:7" ht="75" x14ac:dyDescent="0.25">
      <c r="A10" s="2" t="s">
        <v>868</v>
      </c>
      <c r="B10" s="129">
        <v>2.1899999999999999E-2</v>
      </c>
      <c r="C10" s="4"/>
      <c r="D10" s="4" t="s">
        <v>6</v>
      </c>
      <c r="E10" s="4"/>
      <c r="F10" s="4" t="s">
        <v>6</v>
      </c>
      <c r="G10" s="4"/>
    </row>
    <row r="11" spans="1:7" ht="45" x14ac:dyDescent="0.25">
      <c r="A11" s="2" t="s">
        <v>869</v>
      </c>
      <c r="B11" s="129">
        <v>0.2</v>
      </c>
      <c r="C11" s="4"/>
      <c r="D11" s="4" t="s">
        <v>6</v>
      </c>
      <c r="E11" s="4"/>
      <c r="F11" s="4" t="s">
        <v>6</v>
      </c>
      <c r="G11" s="4"/>
    </row>
    <row r="12" spans="1:7" ht="75" x14ac:dyDescent="0.25">
      <c r="A12" s="2" t="s">
        <v>870</v>
      </c>
      <c r="B12" s="129">
        <v>2.1899999999999999E-2</v>
      </c>
      <c r="C12" s="4"/>
      <c r="D12" s="4" t="s">
        <v>6</v>
      </c>
      <c r="E12" s="4"/>
      <c r="F12" s="4" t="s">
        <v>6</v>
      </c>
      <c r="G12" s="4"/>
    </row>
    <row r="13" spans="1:7" ht="17.25" x14ac:dyDescent="0.25">
      <c r="A13" s="2" t="s">
        <v>99</v>
      </c>
      <c r="B13" s="6">
        <v>4201000</v>
      </c>
      <c r="C13" s="9" t="s">
        <v>54</v>
      </c>
      <c r="D13" s="6">
        <v>3569000</v>
      </c>
      <c r="E13" s="9" t="s">
        <v>54</v>
      </c>
      <c r="F13" s="6">
        <v>3398000</v>
      </c>
      <c r="G13" s="9" t="s">
        <v>54</v>
      </c>
    </row>
    <row r="14" spans="1:7" ht="45" x14ac:dyDescent="0.25">
      <c r="A14" s="2" t="s">
        <v>871</v>
      </c>
      <c r="B14" s="6">
        <v>3457000</v>
      </c>
      <c r="C14" s="9" t="s">
        <v>54</v>
      </c>
      <c r="D14" s="6">
        <v>2221000</v>
      </c>
      <c r="E14" s="9" t="s">
        <v>54</v>
      </c>
      <c r="F14" s="6">
        <v>2113000</v>
      </c>
      <c r="G14" s="9" t="s">
        <v>54</v>
      </c>
    </row>
    <row r="15" spans="1:7" ht="30" x14ac:dyDescent="0.25">
      <c r="A15" s="2" t="s">
        <v>872</v>
      </c>
      <c r="B15" s="6">
        <v>700000</v>
      </c>
      <c r="C15" s="4"/>
      <c r="D15" s="6">
        <v>1400000</v>
      </c>
      <c r="E15" s="4"/>
      <c r="F15" s="6">
        <v>1300000</v>
      </c>
      <c r="G15" s="4"/>
    </row>
    <row r="16" spans="1:7" ht="17.25" x14ac:dyDescent="0.25">
      <c r="A16" s="2" t="s">
        <v>100</v>
      </c>
      <c r="B16" s="6">
        <v>1467000</v>
      </c>
      <c r="C16" s="9" t="s">
        <v>54</v>
      </c>
      <c r="D16" s="6">
        <v>1118000</v>
      </c>
      <c r="E16" s="9" t="s">
        <v>54</v>
      </c>
      <c r="F16" s="6">
        <v>1024000</v>
      </c>
      <c r="G16" s="9" t="s">
        <v>54</v>
      </c>
    </row>
    <row r="17" spans="1:7" ht="45" x14ac:dyDescent="0.25">
      <c r="A17" s="2" t="s">
        <v>873</v>
      </c>
      <c r="B17" s="129">
        <v>7.0000000000000007E-2</v>
      </c>
      <c r="C17" s="4"/>
      <c r="D17" s="4" t="s">
        <v>6</v>
      </c>
      <c r="E17" s="4"/>
      <c r="F17" s="4" t="s">
        <v>6</v>
      </c>
      <c r="G17" s="4"/>
    </row>
    <row r="18" spans="1:7" ht="45" x14ac:dyDescent="0.25">
      <c r="A18" s="2" t="s">
        <v>874</v>
      </c>
      <c r="B18" s="129">
        <v>0.03</v>
      </c>
      <c r="C18" s="4"/>
      <c r="D18" s="4" t="s">
        <v>6</v>
      </c>
      <c r="E18" s="4"/>
      <c r="F18" s="4" t="s">
        <v>6</v>
      </c>
      <c r="G18" s="4"/>
    </row>
    <row r="19" spans="1:7" x14ac:dyDescent="0.25">
      <c r="A19" s="2" t="s">
        <v>875</v>
      </c>
      <c r="B19" s="5">
        <v>41882</v>
      </c>
      <c r="C19" s="4"/>
      <c r="D19" s="4" t="s">
        <v>6</v>
      </c>
      <c r="E19" s="4"/>
      <c r="F19" s="4" t="s">
        <v>6</v>
      </c>
      <c r="G19" s="4"/>
    </row>
    <row r="20" spans="1:7" x14ac:dyDescent="0.25">
      <c r="A20" s="2" t="s">
        <v>876</v>
      </c>
      <c r="B20" s="6">
        <v>100000</v>
      </c>
      <c r="C20" s="4"/>
      <c r="D20" s="4" t="s">
        <v>6</v>
      </c>
      <c r="E20" s="4"/>
      <c r="F20" s="4" t="s">
        <v>6</v>
      </c>
      <c r="G20" s="4"/>
    </row>
    <row r="21" spans="1:7" ht="30" x14ac:dyDescent="0.25">
      <c r="A21" s="2" t="s">
        <v>877</v>
      </c>
      <c r="B21" s="6">
        <v>76300000</v>
      </c>
      <c r="C21" s="4"/>
      <c r="D21" s="4" t="s">
        <v>6</v>
      </c>
      <c r="E21" s="4"/>
      <c r="F21" s="4" t="s">
        <v>6</v>
      </c>
      <c r="G21" s="4"/>
    </row>
    <row r="22" spans="1:7" ht="30" x14ac:dyDescent="0.25">
      <c r="A22" s="2" t="s">
        <v>878</v>
      </c>
      <c r="B22" s="129">
        <v>1.8E-3</v>
      </c>
      <c r="C22" s="4"/>
      <c r="D22" s="4" t="s">
        <v>6</v>
      </c>
      <c r="E22" s="4"/>
      <c r="F22" s="4" t="s">
        <v>6</v>
      </c>
      <c r="G22" s="4"/>
    </row>
    <row r="23" spans="1:7" x14ac:dyDescent="0.25">
      <c r="A23" s="2" t="s">
        <v>806</v>
      </c>
      <c r="B23" s="4" t="s">
        <v>6</v>
      </c>
      <c r="C23" s="4"/>
      <c r="D23" s="4" t="s">
        <v>6</v>
      </c>
      <c r="E23" s="4"/>
      <c r="F23" s="4" t="s">
        <v>6</v>
      </c>
      <c r="G23" s="4"/>
    </row>
    <row r="24" spans="1:7" x14ac:dyDescent="0.25">
      <c r="A24" s="3" t="s">
        <v>863</v>
      </c>
      <c r="B24" s="4" t="s">
        <v>6</v>
      </c>
      <c r="C24" s="4"/>
      <c r="D24" s="4" t="s">
        <v>6</v>
      </c>
      <c r="E24" s="4"/>
      <c r="F24" s="4" t="s">
        <v>6</v>
      </c>
      <c r="G24" s="4"/>
    </row>
    <row r="25" spans="1:7" ht="30" x14ac:dyDescent="0.25">
      <c r="A25" s="2" t="s">
        <v>879</v>
      </c>
      <c r="B25" s="129">
        <v>5.0000000000000001E-3</v>
      </c>
      <c r="C25" s="4"/>
      <c r="D25" s="4" t="s">
        <v>6</v>
      </c>
      <c r="E25" s="4"/>
      <c r="F25" s="4" t="s">
        <v>6</v>
      </c>
      <c r="G25" s="4"/>
    </row>
    <row r="26" spans="1:7" x14ac:dyDescent="0.25">
      <c r="A26" s="2" t="s">
        <v>807</v>
      </c>
      <c r="B26" s="4" t="s">
        <v>6</v>
      </c>
      <c r="C26" s="4"/>
      <c r="D26" s="4" t="s">
        <v>6</v>
      </c>
      <c r="E26" s="4"/>
      <c r="F26" s="4" t="s">
        <v>6</v>
      </c>
      <c r="G26" s="4"/>
    </row>
    <row r="27" spans="1:7" x14ac:dyDescent="0.25">
      <c r="A27" s="3" t="s">
        <v>863</v>
      </c>
      <c r="B27" s="4" t="s">
        <v>6</v>
      </c>
      <c r="C27" s="4"/>
      <c r="D27" s="4" t="s">
        <v>6</v>
      </c>
      <c r="E27" s="4"/>
      <c r="F27" s="4" t="s">
        <v>6</v>
      </c>
      <c r="G27" s="4"/>
    </row>
    <row r="28" spans="1:7" ht="30" x14ac:dyDescent="0.25">
      <c r="A28" s="2" t="s">
        <v>879</v>
      </c>
      <c r="B28" s="129">
        <v>0.01</v>
      </c>
      <c r="C28" s="4"/>
      <c r="D28" s="4" t="s">
        <v>6</v>
      </c>
      <c r="E28" s="4"/>
      <c r="F28" s="4" t="s">
        <v>6</v>
      </c>
      <c r="G28" s="4"/>
    </row>
    <row r="29" spans="1:7" x14ac:dyDescent="0.25">
      <c r="A29" s="2" t="s">
        <v>880</v>
      </c>
      <c r="B29" s="4" t="s">
        <v>6</v>
      </c>
      <c r="C29" s="4"/>
      <c r="D29" s="4" t="s">
        <v>6</v>
      </c>
      <c r="E29" s="4"/>
      <c r="F29" s="4" t="s">
        <v>6</v>
      </c>
      <c r="G29" s="4"/>
    </row>
    <row r="30" spans="1:7" x14ac:dyDescent="0.25">
      <c r="A30" s="3" t="s">
        <v>863</v>
      </c>
      <c r="B30" s="4" t="s">
        <v>6</v>
      </c>
      <c r="C30" s="4"/>
      <c r="D30" s="4" t="s">
        <v>6</v>
      </c>
      <c r="E30" s="4"/>
      <c r="F30" s="4" t="s">
        <v>6</v>
      </c>
      <c r="G30" s="4"/>
    </row>
    <row r="31" spans="1:7" ht="45" x14ac:dyDescent="0.25">
      <c r="A31" s="2" t="s">
        <v>881</v>
      </c>
      <c r="B31" s="7">
        <v>300000</v>
      </c>
      <c r="C31" s="4"/>
      <c r="D31" s="7">
        <v>200000</v>
      </c>
      <c r="E31" s="4"/>
      <c r="F31" s="7">
        <v>5000</v>
      </c>
      <c r="G31" s="4"/>
    </row>
    <row r="32" spans="1:7" x14ac:dyDescent="0.25">
      <c r="A32" s="2" t="s">
        <v>875</v>
      </c>
      <c r="B32" s="4" t="s">
        <v>6</v>
      </c>
      <c r="C32" s="4"/>
      <c r="D32" s="5">
        <v>42091</v>
      </c>
      <c r="E32" s="4"/>
      <c r="F32" s="4" t="s">
        <v>6</v>
      </c>
      <c r="G32" s="4"/>
    </row>
    <row r="33" spans="1:7" ht="30" x14ac:dyDescent="0.25">
      <c r="A33" s="2" t="s">
        <v>882</v>
      </c>
      <c r="B33" s="4" t="s">
        <v>6</v>
      </c>
      <c r="C33" s="4"/>
      <c r="D33" s="6">
        <v>3000000</v>
      </c>
      <c r="E33" s="4"/>
      <c r="F33" s="4" t="s">
        <v>6</v>
      </c>
      <c r="G33" s="4"/>
    </row>
    <row r="34" spans="1:7" x14ac:dyDescent="0.25">
      <c r="A34" s="10"/>
      <c r="B34" s="10"/>
      <c r="C34" s="10"/>
      <c r="D34" s="10"/>
      <c r="E34" s="10"/>
      <c r="F34" s="10"/>
      <c r="G34" s="10"/>
    </row>
    <row r="35" spans="1:7" ht="15" customHeight="1" x14ac:dyDescent="0.25">
      <c r="A35" s="2" t="s">
        <v>54</v>
      </c>
      <c r="B35" s="11" t="s">
        <v>69</v>
      </c>
      <c r="C35" s="11"/>
      <c r="D35" s="11"/>
      <c r="E35" s="11"/>
      <c r="F35" s="11"/>
      <c r="G35" s="11"/>
    </row>
  </sheetData>
  <mergeCells count="7">
    <mergeCell ref="B35:G35"/>
    <mergeCell ref="A1:A2"/>
    <mergeCell ref="B1:G1"/>
    <mergeCell ref="B2:C2"/>
    <mergeCell ref="D2:E2"/>
    <mergeCell ref="F2:G2"/>
    <mergeCell ref="A34:G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83</v>
      </c>
      <c r="B1" s="8" t="s">
        <v>884</v>
      </c>
      <c r="C1" s="8"/>
      <c r="D1" s="8"/>
      <c r="E1" s="8"/>
      <c r="F1" s="8"/>
      <c r="G1" s="8"/>
      <c r="H1" s="8"/>
      <c r="I1" s="8"/>
      <c r="J1" s="8" t="s">
        <v>1</v>
      </c>
      <c r="K1" s="8"/>
      <c r="L1" s="8"/>
    </row>
    <row r="2" spans="1:12" ht="30" x14ac:dyDescent="0.25">
      <c r="A2" s="1" t="s">
        <v>88</v>
      </c>
      <c r="B2" s="1" t="s">
        <v>2</v>
      </c>
      <c r="C2" s="1" t="s">
        <v>885</v>
      </c>
      <c r="D2" s="1" t="s">
        <v>886</v>
      </c>
      <c r="E2" s="1" t="s">
        <v>887</v>
      </c>
      <c r="F2" s="1" t="s">
        <v>33</v>
      </c>
      <c r="G2" s="1" t="s">
        <v>888</v>
      </c>
      <c r="H2" s="1" t="s">
        <v>889</v>
      </c>
      <c r="I2" s="1" t="s">
        <v>890</v>
      </c>
      <c r="J2" s="1" t="s">
        <v>2</v>
      </c>
      <c r="K2" s="1" t="s">
        <v>33</v>
      </c>
      <c r="L2" s="1" t="s">
        <v>89</v>
      </c>
    </row>
    <row r="3" spans="1:12" ht="30" x14ac:dyDescent="0.25">
      <c r="A3" s="3" t="s">
        <v>257</v>
      </c>
      <c r="B3" s="4" t="s">
        <v>6</v>
      </c>
      <c r="C3" s="4" t="s">
        <v>6</v>
      </c>
      <c r="D3" s="4" t="s">
        <v>6</v>
      </c>
      <c r="E3" s="4" t="s">
        <v>6</v>
      </c>
      <c r="F3" s="4" t="s">
        <v>6</v>
      </c>
      <c r="G3" s="4" t="s">
        <v>6</v>
      </c>
      <c r="H3" s="4" t="s">
        <v>6</v>
      </c>
      <c r="I3" s="4" t="s">
        <v>6</v>
      </c>
      <c r="J3" s="4" t="s">
        <v>6</v>
      </c>
      <c r="K3" s="4" t="s">
        <v>6</v>
      </c>
      <c r="L3" s="4" t="s">
        <v>6</v>
      </c>
    </row>
    <row r="4" spans="1:12" ht="30" x14ac:dyDescent="0.25">
      <c r="A4" s="2" t="s">
        <v>111</v>
      </c>
      <c r="B4" s="7">
        <v>-786</v>
      </c>
      <c r="C4" s="7">
        <v>-797</v>
      </c>
      <c r="D4" s="7">
        <v>-641</v>
      </c>
      <c r="E4" s="7">
        <v>-643</v>
      </c>
      <c r="F4" s="7">
        <v>-451</v>
      </c>
      <c r="G4" s="7">
        <v>-61</v>
      </c>
      <c r="H4" s="7">
        <v>-192</v>
      </c>
      <c r="I4" s="7">
        <v>259</v>
      </c>
      <c r="J4" s="7">
        <v>-2867</v>
      </c>
      <c r="K4" s="7">
        <v>-445</v>
      </c>
      <c r="L4" s="7">
        <v>1558</v>
      </c>
    </row>
    <row r="5" spans="1:12" ht="30" x14ac:dyDescent="0.25">
      <c r="A5" s="2" t="s">
        <v>262</v>
      </c>
      <c r="B5" s="6">
        <v>14798950</v>
      </c>
      <c r="C5" s="6">
        <v>14196423</v>
      </c>
      <c r="D5" s="6">
        <v>12380402</v>
      </c>
      <c r="E5" s="6">
        <v>11230647</v>
      </c>
      <c r="F5" s="6">
        <v>10976992</v>
      </c>
      <c r="G5" s="6">
        <v>10945379</v>
      </c>
      <c r="H5" s="6">
        <v>10945379</v>
      </c>
      <c r="I5" s="6">
        <v>10945379</v>
      </c>
      <c r="J5" s="6">
        <v>13164244</v>
      </c>
      <c r="K5" s="6">
        <v>10953325</v>
      </c>
      <c r="L5" s="6">
        <v>10236859</v>
      </c>
    </row>
    <row r="6" spans="1:12" ht="30" x14ac:dyDescent="0.25">
      <c r="A6" s="2" t="s">
        <v>263</v>
      </c>
      <c r="B6" s="4" t="s">
        <v>6</v>
      </c>
      <c r="C6" s="4" t="s">
        <v>6</v>
      </c>
      <c r="D6" s="4" t="s">
        <v>6</v>
      </c>
      <c r="E6" s="4" t="s">
        <v>6</v>
      </c>
      <c r="F6" s="4" t="s">
        <v>6</v>
      </c>
      <c r="G6" s="4" t="s">
        <v>6</v>
      </c>
      <c r="H6" s="4" t="s">
        <v>6</v>
      </c>
      <c r="I6" s="4" t="s">
        <v>6</v>
      </c>
      <c r="J6" s="12">
        <v>-0.22</v>
      </c>
      <c r="K6" s="12">
        <v>-0.04</v>
      </c>
      <c r="L6" s="12">
        <v>0.15</v>
      </c>
    </row>
    <row r="7" spans="1:12" ht="30" x14ac:dyDescent="0.25">
      <c r="A7" s="3" t="s">
        <v>266</v>
      </c>
      <c r="B7" s="4" t="s">
        <v>6</v>
      </c>
      <c r="C7" s="4" t="s">
        <v>6</v>
      </c>
      <c r="D7" s="4" t="s">
        <v>6</v>
      </c>
      <c r="E7" s="4" t="s">
        <v>6</v>
      </c>
      <c r="F7" s="4" t="s">
        <v>6</v>
      </c>
      <c r="G7" s="4" t="s">
        <v>6</v>
      </c>
      <c r="H7" s="4" t="s">
        <v>6</v>
      </c>
      <c r="I7" s="4" t="s">
        <v>6</v>
      </c>
      <c r="J7" s="4" t="s">
        <v>6</v>
      </c>
      <c r="K7" s="4" t="s">
        <v>6</v>
      </c>
      <c r="L7" s="4" t="s">
        <v>6</v>
      </c>
    </row>
    <row r="8" spans="1:12" ht="30" x14ac:dyDescent="0.25">
      <c r="A8" s="2" t="s">
        <v>111</v>
      </c>
      <c r="B8" s="4">
        <v>-786</v>
      </c>
      <c r="C8" s="4">
        <v>-797</v>
      </c>
      <c r="D8" s="4">
        <v>-641</v>
      </c>
      <c r="E8" s="4">
        <v>-643</v>
      </c>
      <c r="F8" s="4">
        <v>-451</v>
      </c>
      <c r="G8" s="4">
        <v>-61</v>
      </c>
      <c r="H8" s="4">
        <v>-192</v>
      </c>
      <c r="I8" s="4">
        <v>259</v>
      </c>
      <c r="J8" s="6">
        <v>-2867</v>
      </c>
      <c r="K8" s="4">
        <v>-445</v>
      </c>
      <c r="L8" s="6">
        <v>1558</v>
      </c>
    </row>
    <row r="9" spans="1:12" ht="30" x14ac:dyDescent="0.25">
      <c r="A9" s="2" t="s">
        <v>891</v>
      </c>
      <c r="B9" s="4" t="s">
        <v>6</v>
      </c>
      <c r="C9" s="4" t="s">
        <v>6</v>
      </c>
      <c r="D9" s="4" t="s">
        <v>6</v>
      </c>
      <c r="E9" s="4" t="s">
        <v>6</v>
      </c>
      <c r="F9" s="4" t="s">
        <v>6</v>
      </c>
      <c r="G9" s="4" t="s">
        <v>6</v>
      </c>
      <c r="H9" s="4" t="s">
        <v>6</v>
      </c>
      <c r="I9" s="4" t="s">
        <v>6</v>
      </c>
      <c r="J9" s="4" t="s">
        <v>58</v>
      </c>
      <c r="K9" s="4" t="s">
        <v>58</v>
      </c>
      <c r="L9" s="4">
        <v>62</v>
      </c>
    </row>
    <row r="10" spans="1:12" ht="30" x14ac:dyDescent="0.25">
      <c r="A10" s="2" t="s">
        <v>269</v>
      </c>
      <c r="B10" s="4" t="s">
        <v>6</v>
      </c>
      <c r="C10" s="4" t="s">
        <v>6</v>
      </c>
      <c r="D10" s="4" t="s">
        <v>6</v>
      </c>
      <c r="E10" s="4" t="s">
        <v>6</v>
      </c>
      <c r="F10" s="4" t="s">
        <v>6</v>
      </c>
      <c r="G10" s="4" t="s">
        <v>6</v>
      </c>
      <c r="H10" s="4" t="s">
        <v>6</v>
      </c>
      <c r="I10" s="4" t="s">
        <v>6</v>
      </c>
      <c r="J10" s="7">
        <v>-2867</v>
      </c>
      <c r="K10" s="7">
        <v>-445</v>
      </c>
      <c r="L10" s="7">
        <v>1620</v>
      </c>
    </row>
    <row r="11" spans="1:12" ht="30" x14ac:dyDescent="0.25">
      <c r="A11" s="2" t="s">
        <v>262</v>
      </c>
      <c r="B11" s="6">
        <v>14798950</v>
      </c>
      <c r="C11" s="6">
        <v>14196423</v>
      </c>
      <c r="D11" s="6">
        <v>12380402</v>
      </c>
      <c r="E11" s="6">
        <v>11230647</v>
      </c>
      <c r="F11" s="6">
        <v>10976992</v>
      </c>
      <c r="G11" s="6">
        <v>10945379</v>
      </c>
      <c r="H11" s="6">
        <v>10945379</v>
      </c>
      <c r="I11" s="6">
        <v>10945379</v>
      </c>
      <c r="J11" s="6">
        <v>13164244</v>
      </c>
      <c r="K11" s="6">
        <v>10953325</v>
      </c>
      <c r="L11" s="6">
        <v>10236859</v>
      </c>
    </row>
    <row r="12" spans="1:12" ht="30" x14ac:dyDescent="0.25">
      <c r="A12" s="2" t="s">
        <v>892</v>
      </c>
      <c r="B12" s="4" t="s">
        <v>6</v>
      </c>
      <c r="C12" s="4" t="s">
        <v>6</v>
      </c>
      <c r="D12" s="4" t="s">
        <v>6</v>
      </c>
      <c r="E12" s="4" t="s">
        <v>6</v>
      </c>
      <c r="F12" s="4" t="s">
        <v>6</v>
      </c>
      <c r="G12" s="4" t="s">
        <v>6</v>
      </c>
      <c r="H12" s="4" t="s">
        <v>6</v>
      </c>
      <c r="I12" s="4" t="s">
        <v>6</v>
      </c>
      <c r="J12" s="4" t="s">
        <v>58</v>
      </c>
      <c r="K12" s="4" t="s">
        <v>58</v>
      </c>
      <c r="L12" s="6">
        <v>51852</v>
      </c>
    </row>
    <row r="13" spans="1:12" ht="30" x14ac:dyDescent="0.25">
      <c r="A13" s="2" t="s">
        <v>271</v>
      </c>
      <c r="B13" s="6">
        <v>14798950</v>
      </c>
      <c r="C13" s="6">
        <v>14196423</v>
      </c>
      <c r="D13" s="6">
        <v>12380402</v>
      </c>
      <c r="E13" s="6">
        <v>11230647</v>
      </c>
      <c r="F13" s="6">
        <v>10976992</v>
      </c>
      <c r="G13" s="6">
        <v>10945379</v>
      </c>
      <c r="H13" s="6">
        <v>10945379</v>
      </c>
      <c r="I13" s="6">
        <v>11006597</v>
      </c>
      <c r="J13" s="6">
        <v>13164244</v>
      </c>
      <c r="K13" s="6">
        <v>10953325</v>
      </c>
      <c r="L13" s="6">
        <v>10288711</v>
      </c>
    </row>
    <row r="14" spans="1:12" ht="30" x14ac:dyDescent="0.25">
      <c r="A14" s="2" t="s">
        <v>272</v>
      </c>
      <c r="B14" s="4" t="s">
        <v>6</v>
      </c>
      <c r="C14" s="4" t="s">
        <v>6</v>
      </c>
      <c r="D14" s="4" t="s">
        <v>6</v>
      </c>
      <c r="E14" s="4" t="s">
        <v>6</v>
      </c>
      <c r="F14" s="4" t="s">
        <v>6</v>
      </c>
      <c r="G14" s="4" t="s">
        <v>6</v>
      </c>
      <c r="H14" s="4" t="s">
        <v>6</v>
      </c>
      <c r="I14" s="4" t="s">
        <v>6</v>
      </c>
      <c r="J14" s="12">
        <v>-0.22</v>
      </c>
      <c r="K14" s="12">
        <v>-0.04</v>
      </c>
      <c r="L14" s="12">
        <v>0.15</v>
      </c>
    </row>
  </sheetData>
  <mergeCells count="2">
    <mergeCell ref="B1:I1"/>
    <mergeCell ref="J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3</v>
      </c>
      <c r="B1" s="8" t="s">
        <v>2</v>
      </c>
      <c r="C1" s="8" t="s">
        <v>33</v>
      </c>
    </row>
    <row r="2" spans="1:3" ht="30" x14ac:dyDescent="0.25">
      <c r="A2" s="1" t="s">
        <v>32</v>
      </c>
      <c r="B2" s="8"/>
      <c r="C2" s="8"/>
    </row>
    <row r="3" spans="1:3" x14ac:dyDescent="0.25">
      <c r="A3" s="3" t="s">
        <v>281</v>
      </c>
      <c r="B3" s="4" t="s">
        <v>6</v>
      </c>
      <c r="C3" s="4" t="s">
        <v>6</v>
      </c>
    </row>
    <row r="4" spans="1:3" x14ac:dyDescent="0.25">
      <c r="A4" s="2" t="s">
        <v>282</v>
      </c>
      <c r="B4" s="7">
        <v>79153</v>
      </c>
      <c r="C4" s="7">
        <v>69126</v>
      </c>
    </row>
    <row r="5" spans="1:3" x14ac:dyDescent="0.25">
      <c r="A5" s="2" t="s">
        <v>283</v>
      </c>
      <c r="B5" s="6">
        <v>527230</v>
      </c>
      <c r="C5" s="6">
        <v>442451</v>
      </c>
    </row>
    <row r="6" spans="1:3" x14ac:dyDescent="0.25">
      <c r="A6" s="2" t="s">
        <v>284</v>
      </c>
      <c r="B6" s="6">
        <v>35970</v>
      </c>
      <c r="C6" s="6">
        <v>22176</v>
      </c>
    </row>
    <row r="7" spans="1:3" x14ac:dyDescent="0.25">
      <c r="A7" s="2" t="s">
        <v>285</v>
      </c>
      <c r="B7" s="6">
        <v>-81241</v>
      </c>
      <c r="C7" s="6">
        <v>-65730</v>
      </c>
    </row>
    <row r="8" spans="1:3" x14ac:dyDescent="0.25">
      <c r="A8" s="2" t="s">
        <v>37</v>
      </c>
      <c r="B8" s="7">
        <v>561112</v>
      </c>
      <c r="C8" s="7">
        <v>46802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x14ac:dyDescent="0.25">
      <c r="A1" s="8" t="s">
        <v>71</v>
      </c>
      <c r="B1" s="8" t="s">
        <v>2</v>
      </c>
      <c r="C1" s="8" t="s">
        <v>33</v>
      </c>
      <c r="D1" s="1" t="s">
        <v>2</v>
      </c>
      <c r="E1" s="1" t="s">
        <v>33</v>
      </c>
    </row>
    <row r="2" spans="1:5" ht="30" x14ac:dyDescent="0.25">
      <c r="A2" s="8"/>
      <c r="B2" s="8"/>
      <c r="C2" s="8"/>
      <c r="D2" s="1" t="s">
        <v>72</v>
      </c>
      <c r="E2" s="1" t="s">
        <v>72</v>
      </c>
    </row>
    <row r="3" spans="1:5" x14ac:dyDescent="0.25">
      <c r="A3" s="8"/>
      <c r="B3" s="8"/>
      <c r="C3" s="8"/>
      <c r="D3" s="1" t="s">
        <v>73</v>
      </c>
      <c r="E3" s="1" t="s">
        <v>73</v>
      </c>
    </row>
    <row r="4" spans="1:5" x14ac:dyDescent="0.25">
      <c r="A4" s="2" t="s">
        <v>74</v>
      </c>
      <c r="B4" s="12">
        <v>1E-3</v>
      </c>
      <c r="C4" s="12">
        <v>1E-3</v>
      </c>
      <c r="D4" s="12">
        <v>1E-3</v>
      </c>
      <c r="E4" s="12">
        <v>1E-3</v>
      </c>
    </row>
    <row r="5" spans="1:5" ht="30" x14ac:dyDescent="0.25">
      <c r="A5" s="2" t="s">
        <v>75</v>
      </c>
      <c r="B5" s="7">
        <v>25</v>
      </c>
      <c r="C5" s="7">
        <v>25</v>
      </c>
      <c r="D5" s="7">
        <v>25</v>
      </c>
      <c r="E5" s="7">
        <v>25</v>
      </c>
    </row>
    <row r="6" spans="1:5" ht="30" x14ac:dyDescent="0.25">
      <c r="A6" s="2" t="s">
        <v>76</v>
      </c>
      <c r="B6" s="6">
        <v>2300000</v>
      </c>
      <c r="C6" s="6">
        <v>2300000</v>
      </c>
      <c r="D6" s="6">
        <v>1700000</v>
      </c>
      <c r="E6" s="6">
        <v>1700000</v>
      </c>
    </row>
    <row r="7" spans="1:5" ht="30" x14ac:dyDescent="0.25">
      <c r="A7" s="2" t="s">
        <v>77</v>
      </c>
      <c r="B7" s="6">
        <v>2150000</v>
      </c>
      <c r="C7" s="6">
        <v>2150000</v>
      </c>
      <c r="D7" s="6">
        <v>1540000</v>
      </c>
      <c r="E7" s="6">
        <v>1540000</v>
      </c>
    </row>
    <row r="8" spans="1:5" ht="30" x14ac:dyDescent="0.25">
      <c r="A8" s="2" t="s">
        <v>78</v>
      </c>
      <c r="B8" s="6">
        <v>2150000</v>
      </c>
      <c r="C8" s="6">
        <v>2150000</v>
      </c>
      <c r="D8" s="6">
        <v>1540000</v>
      </c>
      <c r="E8" s="6">
        <v>1540000</v>
      </c>
    </row>
    <row r="9" spans="1:5" x14ac:dyDescent="0.25">
      <c r="A9" s="2" t="s">
        <v>79</v>
      </c>
      <c r="B9" s="12">
        <v>1E-3</v>
      </c>
      <c r="C9" s="12">
        <v>1E-3</v>
      </c>
      <c r="D9" s="4" t="s">
        <v>6</v>
      </c>
      <c r="E9" s="4" t="s">
        <v>6</v>
      </c>
    </row>
    <row r="10" spans="1:5" ht="30" x14ac:dyDescent="0.25">
      <c r="A10" s="2" t="s">
        <v>80</v>
      </c>
      <c r="B10" s="6">
        <v>7500000</v>
      </c>
      <c r="C10" s="6">
        <v>7500000</v>
      </c>
      <c r="D10" s="4" t="s">
        <v>6</v>
      </c>
      <c r="E10" s="4" t="s">
        <v>6</v>
      </c>
    </row>
    <row r="11" spans="1:5" x14ac:dyDescent="0.25">
      <c r="A11" s="2" t="s">
        <v>81</v>
      </c>
      <c r="B11" s="6">
        <v>374484</v>
      </c>
      <c r="C11" s="6">
        <v>179511</v>
      </c>
      <c r="D11" s="4" t="s">
        <v>6</v>
      </c>
      <c r="E11" s="4" t="s">
        <v>6</v>
      </c>
    </row>
    <row r="12" spans="1:5" ht="30" x14ac:dyDescent="0.25">
      <c r="A12" s="2" t="s">
        <v>82</v>
      </c>
      <c r="B12" s="6">
        <v>374484</v>
      </c>
      <c r="C12" s="6">
        <v>179511</v>
      </c>
      <c r="D12" s="4" t="s">
        <v>6</v>
      </c>
      <c r="E12" s="4" t="s">
        <v>6</v>
      </c>
    </row>
    <row r="13" spans="1:5" x14ac:dyDescent="0.25">
      <c r="A13" s="2" t="s">
        <v>83</v>
      </c>
      <c r="B13" s="12">
        <v>1E-3</v>
      </c>
      <c r="C13" s="12">
        <v>1E-3</v>
      </c>
      <c r="D13" s="4" t="s">
        <v>6</v>
      </c>
      <c r="E13" s="4" t="s">
        <v>6</v>
      </c>
    </row>
    <row r="14" spans="1:5" x14ac:dyDescent="0.25">
      <c r="A14" s="2" t="s">
        <v>84</v>
      </c>
      <c r="B14" s="6">
        <v>38500000</v>
      </c>
      <c r="C14" s="6">
        <v>38500000</v>
      </c>
      <c r="D14" s="4" t="s">
        <v>6</v>
      </c>
      <c r="E14" s="4" t="s">
        <v>6</v>
      </c>
    </row>
    <row r="15" spans="1:5" x14ac:dyDescent="0.25">
      <c r="A15" s="2" t="s">
        <v>85</v>
      </c>
      <c r="B15" s="6">
        <v>15662414</v>
      </c>
      <c r="C15" s="6">
        <v>11083584</v>
      </c>
      <c r="D15" s="4" t="s">
        <v>6</v>
      </c>
      <c r="E15" s="4" t="s">
        <v>6</v>
      </c>
    </row>
    <row r="16" spans="1:5" x14ac:dyDescent="0.25">
      <c r="A16" s="2" t="s">
        <v>86</v>
      </c>
      <c r="B16" s="6">
        <v>15662414</v>
      </c>
      <c r="C16" s="6">
        <v>11083584</v>
      </c>
      <c r="D16" s="4" t="s">
        <v>6</v>
      </c>
      <c r="E16" s="4" t="s">
        <v>6</v>
      </c>
    </row>
  </sheetData>
  <mergeCells count="3">
    <mergeCell ref="A1:A3"/>
    <mergeCell ref="B1:B3"/>
    <mergeCell ref="C1:C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4" width="12.28515625" bestFit="1" customWidth="1"/>
    <col min="5" max="6" width="28" bestFit="1" customWidth="1"/>
    <col min="7" max="7" width="15.42578125" bestFit="1" customWidth="1"/>
    <col min="8" max="8" width="16.42578125" bestFit="1" customWidth="1"/>
    <col min="9" max="10" width="20" bestFit="1" customWidth="1"/>
    <col min="11" max="13" width="36.5703125" bestFit="1" customWidth="1"/>
    <col min="14" max="15" width="33.28515625" bestFit="1" customWidth="1"/>
    <col min="16" max="17" width="32.140625" bestFit="1" customWidth="1"/>
    <col min="18" max="19" width="30.85546875" bestFit="1" customWidth="1"/>
    <col min="20" max="21" width="29.85546875" bestFit="1" customWidth="1"/>
    <col min="22" max="23" width="32.5703125" bestFit="1" customWidth="1"/>
  </cols>
  <sheetData>
    <row r="1" spans="1:23" ht="15" customHeight="1" x14ac:dyDescent="0.25">
      <c r="A1" s="8" t="s">
        <v>894</v>
      </c>
      <c r="B1" s="8" t="s">
        <v>1</v>
      </c>
      <c r="C1" s="8"/>
      <c r="D1" s="8"/>
      <c r="E1" s="1" t="s">
        <v>895</v>
      </c>
      <c r="F1" s="1" t="s">
        <v>1</v>
      </c>
      <c r="G1" s="1" t="s">
        <v>895</v>
      </c>
      <c r="H1" s="1" t="s">
        <v>1</v>
      </c>
      <c r="I1" s="1" t="s">
        <v>895</v>
      </c>
      <c r="J1" s="8" t="s">
        <v>1</v>
      </c>
      <c r="K1" s="8"/>
      <c r="L1" s="1" t="s">
        <v>895</v>
      </c>
      <c r="M1" s="1" t="s">
        <v>1</v>
      </c>
      <c r="N1" s="1" t="s">
        <v>895</v>
      </c>
      <c r="O1" s="1" t="s">
        <v>1</v>
      </c>
      <c r="P1" s="1" t="s">
        <v>895</v>
      </c>
      <c r="Q1" s="1" t="s">
        <v>1</v>
      </c>
      <c r="R1" s="1" t="s">
        <v>895</v>
      </c>
      <c r="S1" s="1" t="s">
        <v>1</v>
      </c>
      <c r="T1" s="1" t="s">
        <v>801</v>
      </c>
      <c r="U1" s="8" t="s">
        <v>1</v>
      </c>
      <c r="V1" s="8"/>
      <c r="W1" s="1"/>
    </row>
    <row r="2" spans="1:23" x14ac:dyDescent="0.25">
      <c r="A2" s="8"/>
      <c r="B2" s="1" t="s">
        <v>2</v>
      </c>
      <c r="C2" s="1" t="s">
        <v>33</v>
      </c>
      <c r="D2" s="1" t="s">
        <v>89</v>
      </c>
      <c r="E2" s="1" t="s">
        <v>896</v>
      </c>
      <c r="F2" s="1" t="s">
        <v>2</v>
      </c>
      <c r="G2" s="1" t="s">
        <v>898</v>
      </c>
      <c r="H2" s="1" t="s">
        <v>2</v>
      </c>
      <c r="I2" s="1" t="s">
        <v>900</v>
      </c>
      <c r="J2" s="1" t="s">
        <v>2</v>
      </c>
      <c r="K2" s="1" t="s">
        <v>2</v>
      </c>
      <c r="L2" s="1" t="s">
        <v>904</v>
      </c>
      <c r="M2" s="1" t="s">
        <v>2</v>
      </c>
      <c r="N2" s="1" t="s">
        <v>906</v>
      </c>
      <c r="O2" s="1" t="s">
        <v>2</v>
      </c>
      <c r="P2" s="1" t="s">
        <v>906</v>
      </c>
      <c r="Q2" s="1" t="s">
        <v>2</v>
      </c>
      <c r="R2" s="1" t="s">
        <v>909</v>
      </c>
      <c r="S2" s="1" t="s">
        <v>2</v>
      </c>
      <c r="T2" s="1" t="s">
        <v>911</v>
      </c>
      <c r="U2" s="1" t="s">
        <v>2</v>
      </c>
      <c r="V2" s="1" t="s">
        <v>2</v>
      </c>
      <c r="W2" s="1" t="s">
        <v>33</v>
      </c>
    </row>
    <row r="3" spans="1:23" x14ac:dyDescent="0.25">
      <c r="A3" s="8"/>
      <c r="B3" s="1" t="s">
        <v>803</v>
      </c>
      <c r="C3" s="1" t="s">
        <v>803</v>
      </c>
      <c r="D3" s="1" t="s">
        <v>803</v>
      </c>
      <c r="E3" s="1" t="s">
        <v>897</v>
      </c>
      <c r="F3" s="1" t="s">
        <v>897</v>
      </c>
      <c r="G3" s="1" t="s">
        <v>899</v>
      </c>
      <c r="H3" s="1" t="s">
        <v>899</v>
      </c>
      <c r="I3" s="1" t="s">
        <v>901</v>
      </c>
      <c r="J3" s="1" t="s">
        <v>901</v>
      </c>
      <c r="K3" s="1" t="s">
        <v>903</v>
      </c>
      <c r="L3" s="1" t="s">
        <v>905</v>
      </c>
      <c r="M3" s="1" t="s">
        <v>905</v>
      </c>
      <c r="N3" s="1" t="s">
        <v>907</v>
      </c>
      <c r="O3" s="1" t="s">
        <v>907</v>
      </c>
      <c r="P3" s="1" t="s">
        <v>908</v>
      </c>
      <c r="Q3" s="1" t="s">
        <v>908</v>
      </c>
      <c r="R3" s="1" t="s">
        <v>910</v>
      </c>
      <c r="S3" s="1" t="s">
        <v>910</v>
      </c>
      <c r="T3" s="1" t="s">
        <v>912</v>
      </c>
      <c r="U3" s="1" t="s">
        <v>912</v>
      </c>
      <c r="V3" s="1" t="s">
        <v>914</v>
      </c>
      <c r="W3" s="1" t="s">
        <v>915</v>
      </c>
    </row>
    <row r="4" spans="1:23" x14ac:dyDescent="0.25">
      <c r="A4" s="8"/>
      <c r="B4" s="1"/>
      <c r="C4" s="1"/>
      <c r="D4" s="1"/>
      <c r="E4" s="1"/>
      <c r="F4" s="1"/>
      <c r="G4" s="1"/>
      <c r="H4" s="1"/>
      <c r="I4" s="1" t="s">
        <v>902</v>
      </c>
      <c r="J4" s="1"/>
      <c r="K4" s="1"/>
      <c r="L4" s="1"/>
      <c r="M4" s="1"/>
      <c r="N4" s="1"/>
      <c r="O4" s="1"/>
      <c r="P4" s="1"/>
      <c r="Q4" s="1"/>
      <c r="R4" s="1" t="s">
        <v>902</v>
      </c>
      <c r="S4" s="1"/>
      <c r="T4" s="1" t="s">
        <v>913</v>
      </c>
      <c r="U4" s="1"/>
      <c r="V4" s="1" t="s">
        <v>803</v>
      </c>
      <c r="W4" s="1" t="s">
        <v>803</v>
      </c>
    </row>
    <row r="5" spans="1:23" x14ac:dyDescent="0.25">
      <c r="A5" s="3" t="s">
        <v>91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917</v>
      </c>
      <c r="B6" s="4">
        <v>7</v>
      </c>
      <c r="C6" s="4">
        <v>8</v>
      </c>
      <c r="D6" s="4">
        <v>7</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v>7</v>
      </c>
      <c r="W6" s="4">
        <v>8</v>
      </c>
    </row>
    <row r="7" spans="1:23" x14ac:dyDescent="0.25">
      <c r="A7" s="2" t="s">
        <v>91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v>1</v>
      </c>
      <c r="W7" s="4" t="s">
        <v>6</v>
      </c>
    </row>
    <row r="8" spans="1:23" x14ac:dyDescent="0.25">
      <c r="A8" s="2" t="s">
        <v>919</v>
      </c>
      <c r="B8" s="4" t="s">
        <v>6</v>
      </c>
      <c r="C8" s="4" t="s">
        <v>6</v>
      </c>
      <c r="D8" s="4" t="s">
        <v>6</v>
      </c>
      <c r="E8" s="4" t="s">
        <v>920</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921</v>
      </c>
      <c r="B9" s="4" t="s">
        <v>6</v>
      </c>
      <c r="C9" s="4" t="s">
        <v>6</v>
      </c>
      <c r="D9" s="4" t="s">
        <v>6</v>
      </c>
      <c r="E9" s="4" t="s">
        <v>6</v>
      </c>
      <c r="F9" s="4" t="s">
        <v>922</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923</v>
      </c>
      <c r="B10" s="4" t="s">
        <v>6</v>
      </c>
      <c r="C10" s="4" t="s">
        <v>6</v>
      </c>
      <c r="D10" s="4" t="s">
        <v>6</v>
      </c>
      <c r="E10" s="4" t="s">
        <v>924</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30" x14ac:dyDescent="0.25">
      <c r="A11" s="2" t="s">
        <v>925</v>
      </c>
      <c r="B11" s="4" t="s">
        <v>6</v>
      </c>
      <c r="C11" s="4" t="s">
        <v>6</v>
      </c>
      <c r="D11" s="4" t="s">
        <v>6</v>
      </c>
      <c r="E11" s="7">
        <v>14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926</v>
      </c>
      <c r="B12" s="6">
        <v>1041000</v>
      </c>
      <c r="C12" s="6">
        <v>1738000</v>
      </c>
      <c r="D12" s="6">
        <v>6000</v>
      </c>
      <c r="E12" s="6">
        <v>400000</v>
      </c>
      <c r="F12" s="4" t="s">
        <v>6</v>
      </c>
      <c r="G12" s="4" t="s">
        <v>6</v>
      </c>
      <c r="H12" s="4" t="s">
        <v>6</v>
      </c>
      <c r="I12" s="4" t="s">
        <v>6</v>
      </c>
      <c r="J12" s="4" t="s">
        <v>6</v>
      </c>
      <c r="K12" s="4" t="s">
        <v>6</v>
      </c>
      <c r="L12" s="4" t="s">
        <v>6</v>
      </c>
      <c r="M12" s="4" t="s">
        <v>6</v>
      </c>
      <c r="N12" s="6">
        <v>200000</v>
      </c>
      <c r="O12" s="4" t="s">
        <v>6</v>
      </c>
      <c r="P12" s="6">
        <v>400000</v>
      </c>
      <c r="Q12" s="4" t="s">
        <v>6</v>
      </c>
      <c r="R12" s="4" t="s">
        <v>6</v>
      </c>
      <c r="S12" s="4" t="s">
        <v>6</v>
      </c>
      <c r="T12" s="6">
        <v>100000</v>
      </c>
      <c r="U12" s="4" t="s">
        <v>6</v>
      </c>
      <c r="V12" s="4" t="s">
        <v>6</v>
      </c>
      <c r="W12" s="4" t="s">
        <v>6</v>
      </c>
    </row>
    <row r="13" spans="1:23" x14ac:dyDescent="0.25">
      <c r="A13" s="2" t="s">
        <v>927</v>
      </c>
      <c r="B13" s="4" t="s">
        <v>6</v>
      </c>
      <c r="C13" s="4" t="s">
        <v>6</v>
      </c>
      <c r="D13" s="4" t="s">
        <v>6</v>
      </c>
      <c r="E13" s="4" t="s">
        <v>6</v>
      </c>
      <c r="F13" s="4" t="s">
        <v>6</v>
      </c>
      <c r="G13" s="4" t="s">
        <v>836</v>
      </c>
      <c r="H13" s="4" t="s">
        <v>6</v>
      </c>
      <c r="I13" s="4" t="s">
        <v>928</v>
      </c>
      <c r="J13" s="4" t="s">
        <v>6</v>
      </c>
      <c r="K13" s="4" t="s">
        <v>6</v>
      </c>
      <c r="L13" s="4" t="s">
        <v>843</v>
      </c>
      <c r="M13" s="4" t="s">
        <v>6</v>
      </c>
      <c r="N13" s="4" t="s">
        <v>929</v>
      </c>
      <c r="O13" s="4" t="s">
        <v>6</v>
      </c>
      <c r="P13" s="4" t="s">
        <v>929</v>
      </c>
      <c r="Q13" s="4" t="s">
        <v>6</v>
      </c>
      <c r="R13" s="4" t="s">
        <v>6</v>
      </c>
      <c r="S13" s="4" t="s">
        <v>6</v>
      </c>
      <c r="T13" s="4" t="s">
        <v>6</v>
      </c>
      <c r="U13" s="4" t="s">
        <v>6</v>
      </c>
      <c r="V13" s="4" t="s">
        <v>6</v>
      </c>
      <c r="W13" s="4" t="s">
        <v>6</v>
      </c>
    </row>
    <row r="14" spans="1:23" x14ac:dyDescent="0.25">
      <c r="A14" s="2" t="s">
        <v>930</v>
      </c>
      <c r="B14" s="4" t="s">
        <v>6</v>
      </c>
      <c r="C14" s="4" t="s">
        <v>6</v>
      </c>
      <c r="D14" s="4" t="s">
        <v>6</v>
      </c>
      <c r="E14" s="4" t="s">
        <v>6</v>
      </c>
      <c r="F14" s="4" t="s">
        <v>6</v>
      </c>
      <c r="G14" s="4" t="s">
        <v>931</v>
      </c>
      <c r="H14" s="4" t="s">
        <v>6</v>
      </c>
      <c r="I14" s="4" t="s">
        <v>932</v>
      </c>
      <c r="J14" s="4" t="s">
        <v>6</v>
      </c>
      <c r="K14" s="4" t="s">
        <v>6</v>
      </c>
      <c r="L14" s="4" t="s">
        <v>841</v>
      </c>
      <c r="M14" s="4" t="s">
        <v>6</v>
      </c>
      <c r="N14" s="4" t="s">
        <v>933</v>
      </c>
      <c r="O14" s="4" t="s">
        <v>6</v>
      </c>
      <c r="P14" s="4" t="s">
        <v>933</v>
      </c>
      <c r="Q14" s="4" t="s">
        <v>6</v>
      </c>
      <c r="R14" s="4" t="s">
        <v>6</v>
      </c>
      <c r="S14" s="4" t="s">
        <v>6</v>
      </c>
      <c r="T14" s="4" t="s">
        <v>6</v>
      </c>
      <c r="U14" s="4" t="s">
        <v>6</v>
      </c>
      <c r="V14" s="4" t="s">
        <v>6</v>
      </c>
      <c r="W14" s="4" t="s">
        <v>6</v>
      </c>
    </row>
    <row r="15" spans="1:23" ht="30" x14ac:dyDescent="0.25">
      <c r="A15" s="2" t="s">
        <v>934</v>
      </c>
      <c r="B15" s="4" t="s">
        <v>6</v>
      </c>
      <c r="C15" s="4" t="s">
        <v>6</v>
      </c>
      <c r="D15" s="4" t="s">
        <v>6</v>
      </c>
      <c r="E15" s="4" t="s">
        <v>6</v>
      </c>
      <c r="F15" s="4" t="s">
        <v>6</v>
      </c>
      <c r="G15" s="4" t="s">
        <v>6</v>
      </c>
      <c r="H15" s="4" t="s">
        <v>935</v>
      </c>
      <c r="I15" s="4" t="s">
        <v>6</v>
      </c>
      <c r="J15" s="4" t="s">
        <v>936</v>
      </c>
      <c r="K15" s="4" t="s">
        <v>6</v>
      </c>
      <c r="L15" s="4" t="s">
        <v>6</v>
      </c>
      <c r="M15" s="4" t="s">
        <v>935</v>
      </c>
      <c r="N15" s="4" t="s">
        <v>6</v>
      </c>
      <c r="O15" s="4" t="s">
        <v>937</v>
      </c>
      <c r="P15" s="4" t="s">
        <v>6</v>
      </c>
      <c r="Q15" s="4" t="s">
        <v>937</v>
      </c>
      <c r="R15" s="4" t="s">
        <v>6</v>
      </c>
      <c r="S15" s="4" t="s">
        <v>938</v>
      </c>
      <c r="T15" s="4" t="s">
        <v>6</v>
      </c>
      <c r="U15" s="4" t="s">
        <v>939</v>
      </c>
      <c r="V15" s="4" t="s">
        <v>6</v>
      </c>
      <c r="W15" s="4" t="s">
        <v>6</v>
      </c>
    </row>
    <row r="16" spans="1:23" ht="30" x14ac:dyDescent="0.25">
      <c r="A16" s="2" t="s">
        <v>940</v>
      </c>
      <c r="B16" s="4" t="s">
        <v>6</v>
      </c>
      <c r="C16" s="4" t="s">
        <v>6</v>
      </c>
      <c r="D16" s="4" t="s">
        <v>6</v>
      </c>
      <c r="E16" s="4" t="s">
        <v>6</v>
      </c>
      <c r="F16" s="4" t="s">
        <v>6</v>
      </c>
      <c r="G16" s="6">
        <v>300000</v>
      </c>
      <c r="H16" s="4" t="s">
        <v>6</v>
      </c>
      <c r="I16" s="6">
        <v>1000000</v>
      </c>
      <c r="J16" s="4" t="s">
        <v>6</v>
      </c>
      <c r="K16" s="4" t="s">
        <v>6</v>
      </c>
      <c r="L16" s="6">
        <v>300000</v>
      </c>
      <c r="M16" s="4" t="s">
        <v>6</v>
      </c>
      <c r="N16" s="6">
        <v>400000</v>
      </c>
      <c r="O16" s="4" t="s">
        <v>6</v>
      </c>
      <c r="P16" s="6">
        <v>700000</v>
      </c>
      <c r="Q16" s="4" t="s">
        <v>6</v>
      </c>
      <c r="R16" s="4" t="s">
        <v>6</v>
      </c>
      <c r="S16" s="4" t="s">
        <v>6</v>
      </c>
      <c r="T16" s="6">
        <v>200000</v>
      </c>
      <c r="U16" s="4" t="s">
        <v>6</v>
      </c>
      <c r="V16" s="4" t="s">
        <v>6</v>
      </c>
      <c r="W16" s="4" t="s">
        <v>6</v>
      </c>
    </row>
    <row r="17" spans="1:23" x14ac:dyDescent="0.25">
      <c r="A17" s="2" t="s">
        <v>941</v>
      </c>
      <c r="B17" s="4" t="s">
        <v>6</v>
      </c>
      <c r="C17" s="4" t="s">
        <v>6</v>
      </c>
      <c r="D17" s="4" t="s">
        <v>6</v>
      </c>
      <c r="E17" s="4" t="s">
        <v>6</v>
      </c>
      <c r="F17" s="4" t="s">
        <v>6</v>
      </c>
      <c r="G17" s="6">
        <v>500000</v>
      </c>
      <c r="H17" s="4" t="s">
        <v>6</v>
      </c>
      <c r="I17" s="4" t="s">
        <v>6</v>
      </c>
      <c r="J17" s="4" t="s">
        <v>6</v>
      </c>
      <c r="K17" s="4" t="s">
        <v>6</v>
      </c>
      <c r="L17" s="6">
        <v>3400</v>
      </c>
      <c r="M17" s="4" t="s">
        <v>6</v>
      </c>
      <c r="N17" s="6">
        <v>50000</v>
      </c>
      <c r="O17" s="4" t="s">
        <v>6</v>
      </c>
      <c r="P17" s="6">
        <v>80000</v>
      </c>
      <c r="Q17" s="4" t="s">
        <v>6</v>
      </c>
      <c r="R17" s="4" t="s">
        <v>6</v>
      </c>
      <c r="S17" s="4" t="s">
        <v>6</v>
      </c>
      <c r="T17" s="4" t="s">
        <v>6</v>
      </c>
      <c r="U17" s="4" t="s">
        <v>6</v>
      </c>
      <c r="V17" s="4" t="s">
        <v>6</v>
      </c>
      <c r="W17" s="4" t="s">
        <v>6</v>
      </c>
    </row>
    <row r="18" spans="1:23" x14ac:dyDescent="0.25">
      <c r="A18" s="2" t="s">
        <v>942</v>
      </c>
      <c r="B18" s="4" t="s">
        <v>6</v>
      </c>
      <c r="C18" s="4" t="s">
        <v>6</v>
      </c>
      <c r="D18" s="4" t="s">
        <v>6</v>
      </c>
      <c r="E18" s="4" t="s">
        <v>6</v>
      </c>
      <c r="F18" s="4" t="s">
        <v>6</v>
      </c>
      <c r="G18" s="4" t="s">
        <v>6</v>
      </c>
      <c r="H18" s="4" t="s">
        <v>6</v>
      </c>
      <c r="I18" s="6">
        <v>3300000</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x14ac:dyDescent="0.25">
      <c r="A19" s="2" t="s">
        <v>943</v>
      </c>
      <c r="B19" s="4" t="s">
        <v>6</v>
      </c>
      <c r="C19" s="4" t="s">
        <v>6</v>
      </c>
      <c r="D19" s="4" t="s">
        <v>6</v>
      </c>
      <c r="E19" s="4" t="s">
        <v>6</v>
      </c>
      <c r="F19" s="4" t="s">
        <v>6</v>
      </c>
      <c r="G19" s="4" t="s">
        <v>6</v>
      </c>
      <c r="H19" s="4" t="s">
        <v>6</v>
      </c>
      <c r="I19" s="6">
        <v>102400</v>
      </c>
      <c r="J19" s="4" t="s">
        <v>6</v>
      </c>
      <c r="K19" s="4" t="s">
        <v>6</v>
      </c>
      <c r="L19" s="4" t="s">
        <v>6</v>
      </c>
      <c r="M19" s="4" t="s">
        <v>6</v>
      </c>
      <c r="N19" s="4" t="s">
        <v>6</v>
      </c>
      <c r="O19" s="4" t="s">
        <v>6</v>
      </c>
      <c r="P19" s="4" t="s">
        <v>6</v>
      </c>
      <c r="Q19" s="4" t="s">
        <v>6</v>
      </c>
      <c r="R19" s="6">
        <v>150000</v>
      </c>
      <c r="S19" s="4" t="s">
        <v>6</v>
      </c>
      <c r="T19" s="4" t="s">
        <v>6</v>
      </c>
      <c r="U19" s="4" t="s">
        <v>6</v>
      </c>
      <c r="V19" s="4" t="s">
        <v>6</v>
      </c>
      <c r="W19" s="4" t="s">
        <v>6</v>
      </c>
    </row>
    <row r="20" spans="1:23" x14ac:dyDescent="0.25">
      <c r="A20" s="2" t="s">
        <v>944</v>
      </c>
      <c r="B20" s="4" t="s">
        <v>6</v>
      </c>
      <c r="C20" s="4" t="s">
        <v>6</v>
      </c>
      <c r="D20" s="4" t="s">
        <v>6</v>
      </c>
      <c r="E20" s="4" t="s">
        <v>6</v>
      </c>
      <c r="F20" s="4" t="s">
        <v>6</v>
      </c>
      <c r="G20" s="4" t="s">
        <v>6</v>
      </c>
      <c r="H20" s="4" t="s">
        <v>6</v>
      </c>
      <c r="I20" s="6">
        <v>600000</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945</v>
      </c>
      <c r="B21" s="4" t="s">
        <v>6</v>
      </c>
      <c r="C21" s="4" t="s">
        <v>6</v>
      </c>
      <c r="D21" s="4" t="s">
        <v>6</v>
      </c>
      <c r="E21" s="4" t="s">
        <v>6</v>
      </c>
      <c r="F21" s="4" t="s">
        <v>6</v>
      </c>
      <c r="G21" s="4" t="s">
        <v>6</v>
      </c>
      <c r="H21" s="4" t="s">
        <v>6</v>
      </c>
      <c r="I21" s="4" t="s">
        <v>6</v>
      </c>
      <c r="J21" s="4" t="s">
        <v>6</v>
      </c>
      <c r="K21" s="5">
        <v>42185</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94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5">
        <v>41487</v>
      </c>
      <c r="U22" s="4" t="s">
        <v>6</v>
      </c>
      <c r="V22" s="4" t="s">
        <v>6</v>
      </c>
      <c r="W22" s="4" t="s">
        <v>6</v>
      </c>
    </row>
    <row r="23" spans="1:23" x14ac:dyDescent="0.25">
      <c r="A23" s="2" t="s">
        <v>94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6">
        <v>300000</v>
      </c>
      <c r="U23" s="4" t="s">
        <v>6</v>
      </c>
      <c r="V23" s="4" t="s">
        <v>6</v>
      </c>
      <c r="W23" s="4" t="s">
        <v>6</v>
      </c>
    </row>
    <row r="24" spans="1:23" ht="30" x14ac:dyDescent="0.25">
      <c r="A24" s="2" t="s">
        <v>94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v>2</v>
      </c>
      <c r="U24" s="4" t="s">
        <v>6</v>
      </c>
      <c r="V24" s="4" t="s">
        <v>6</v>
      </c>
      <c r="W24" s="4" t="s">
        <v>6</v>
      </c>
    </row>
    <row r="25" spans="1:23" ht="30" x14ac:dyDescent="0.25">
      <c r="A25" s="2" t="s">
        <v>94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950</v>
      </c>
      <c r="U25" s="4" t="s">
        <v>6</v>
      </c>
      <c r="V25" s="4" t="s">
        <v>6</v>
      </c>
      <c r="W25" s="4" t="s">
        <v>6</v>
      </c>
    </row>
    <row r="26" spans="1:23" ht="30" x14ac:dyDescent="0.25">
      <c r="A26" s="2" t="s">
        <v>9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939</v>
      </c>
      <c r="U26" s="4" t="s">
        <v>6</v>
      </c>
      <c r="V26" s="4" t="s">
        <v>6</v>
      </c>
      <c r="W26" s="4" t="s">
        <v>6</v>
      </c>
    </row>
    <row r="27" spans="1:23" x14ac:dyDescent="0.25">
      <c r="A27" s="2" t="s">
        <v>95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828</v>
      </c>
      <c r="S27" s="4" t="s">
        <v>6</v>
      </c>
      <c r="T27" s="4" t="s">
        <v>6</v>
      </c>
      <c r="U27" s="4" t="s">
        <v>6</v>
      </c>
      <c r="V27" s="4" t="s">
        <v>6</v>
      </c>
      <c r="W27" s="4" t="s">
        <v>6</v>
      </c>
    </row>
    <row r="28" spans="1:23" ht="30" x14ac:dyDescent="0.25">
      <c r="A28" s="2" t="s">
        <v>95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129">
        <v>9.2499999999999999E-2</v>
      </c>
      <c r="S28" s="4" t="s">
        <v>6</v>
      </c>
      <c r="T28" s="4" t="s">
        <v>6</v>
      </c>
      <c r="U28" s="4" t="s">
        <v>6</v>
      </c>
      <c r="V28" s="4" t="s">
        <v>6</v>
      </c>
      <c r="W28" s="4" t="s">
        <v>6</v>
      </c>
    </row>
    <row r="29" spans="1:23" x14ac:dyDescent="0.25">
      <c r="A29" s="2" t="s">
        <v>95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129">
        <v>0.02</v>
      </c>
      <c r="S29" s="4" t="s">
        <v>6</v>
      </c>
      <c r="T29" s="4" t="s">
        <v>6</v>
      </c>
      <c r="U29" s="4" t="s">
        <v>6</v>
      </c>
      <c r="V29" s="4" t="s">
        <v>6</v>
      </c>
      <c r="W29" s="4" t="s">
        <v>6</v>
      </c>
    </row>
    <row r="30" spans="1:23" ht="30" x14ac:dyDescent="0.25">
      <c r="A30" s="2" t="s">
        <v>955</v>
      </c>
      <c r="B30" s="7">
        <v>108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sheetData>
  <mergeCells count="4">
    <mergeCell ref="A1:A4"/>
    <mergeCell ref="B1:D1"/>
    <mergeCell ref="J1:K1"/>
    <mergeCell ref="U1:V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3" width="12.28515625" bestFit="1" customWidth="1"/>
    <col min="4" max="4" width="32.85546875" bestFit="1" customWidth="1"/>
    <col min="5" max="5" width="19.42578125" bestFit="1" customWidth="1"/>
    <col min="6" max="6" width="20.7109375" bestFit="1" customWidth="1"/>
    <col min="7" max="7" width="19.7109375" bestFit="1" customWidth="1"/>
    <col min="8" max="8" width="18.7109375" bestFit="1" customWidth="1"/>
    <col min="9" max="9" width="24.42578125" bestFit="1" customWidth="1"/>
    <col min="10" max="10" width="18.42578125" bestFit="1" customWidth="1"/>
    <col min="11" max="11" width="22.140625" bestFit="1" customWidth="1"/>
    <col min="12" max="12" width="25.5703125" bestFit="1" customWidth="1"/>
    <col min="13" max="14" width="23.5703125" bestFit="1" customWidth="1"/>
    <col min="15" max="15" width="19.85546875" bestFit="1" customWidth="1"/>
    <col min="16" max="16" width="23.85546875" bestFit="1" customWidth="1"/>
    <col min="17" max="17" width="22.5703125" bestFit="1" customWidth="1"/>
    <col min="18" max="19" width="24.85546875" bestFit="1" customWidth="1"/>
    <col min="20" max="20" width="22" bestFit="1" customWidth="1"/>
  </cols>
  <sheetData>
    <row r="1" spans="1:20" ht="15" customHeight="1" x14ac:dyDescent="0.25">
      <c r="A1" s="1" t="s">
        <v>956</v>
      </c>
      <c r="B1" s="8" t="s">
        <v>1</v>
      </c>
      <c r="C1" s="8"/>
      <c r="D1" s="8"/>
      <c r="E1" s="8"/>
      <c r="F1" s="8"/>
      <c r="G1" s="8"/>
      <c r="H1" s="8"/>
      <c r="I1" s="8"/>
      <c r="J1" s="8"/>
      <c r="K1" s="8"/>
      <c r="L1" s="8"/>
      <c r="M1" s="8"/>
      <c r="N1" s="8"/>
      <c r="O1" s="8"/>
      <c r="P1" s="8"/>
      <c r="Q1" s="8"/>
      <c r="R1" s="1" t="s">
        <v>801</v>
      </c>
      <c r="S1" s="8" t="s">
        <v>1</v>
      </c>
      <c r="T1" s="8"/>
    </row>
    <row r="2" spans="1:20" ht="30" x14ac:dyDescent="0.25">
      <c r="A2" s="1" t="s">
        <v>32</v>
      </c>
      <c r="B2" s="1" t="s">
        <v>2</v>
      </c>
      <c r="C2" s="1" t="s">
        <v>33</v>
      </c>
      <c r="D2" s="1" t="s">
        <v>2</v>
      </c>
      <c r="E2" s="1" t="s">
        <v>2</v>
      </c>
      <c r="F2" s="1" t="s">
        <v>2</v>
      </c>
      <c r="G2" s="1" t="s">
        <v>2</v>
      </c>
      <c r="H2" s="1" t="s">
        <v>2</v>
      </c>
      <c r="I2" s="1" t="s">
        <v>2</v>
      </c>
      <c r="J2" s="1" t="s">
        <v>2</v>
      </c>
      <c r="K2" s="1" t="s">
        <v>33</v>
      </c>
      <c r="L2" s="1" t="s">
        <v>33</v>
      </c>
      <c r="M2" s="1" t="s">
        <v>33</v>
      </c>
      <c r="N2" s="1" t="s">
        <v>33</v>
      </c>
      <c r="O2" s="1" t="s">
        <v>33</v>
      </c>
      <c r="P2" s="1" t="s">
        <v>33</v>
      </c>
      <c r="Q2" s="1" t="s">
        <v>33</v>
      </c>
      <c r="R2" s="1" t="s">
        <v>971</v>
      </c>
      <c r="S2" s="1" t="s">
        <v>2</v>
      </c>
      <c r="T2" s="1" t="s">
        <v>33</v>
      </c>
    </row>
    <row r="3" spans="1:20" x14ac:dyDescent="0.25">
      <c r="A3" s="1"/>
      <c r="B3" s="1" t="s">
        <v>902</v>
      </c>
      <c r="C3" s="1" t="s">
        <v>902</v>
      </c>
      <c r="D3" s="1" t="s">
        <v>957</v>
      </c>
      <c r="E3" s="1" t="s">
        <v>958</v>
      </c>
      <c r="F3" s="1" t="s">
        <v>959</v>
      </c>
      <c r="G3" s="1" t="s">
        <v>960</v>
      </c>
      <c r="H3" s="1" t="s">
        <v>961</v>
      </c>
      <c r="I3" s="1" t="s">
        <v>962</v>
      </c>
      <c r="J3" s="1" t="s">
        <v>963</v>
      </c>
      <c r="K3" s="1" t="s">
        <v>964</v>
      </c>
      <c r="L3" s="1" t="s">
        <v>965</v>
      </c>
      <c r="M3" s="1" t="s">
        <v>966</v>
      </c>
      <c r="N3" s="1" t="s">
        <v>967</v>
      </c>
      <c r="O3" s="1" t="s">
        <v>968</v>
      </c>
      <c r="P3" s="1" t="s">
        <v>969</v>
      </c>
      <c r="Q3" s="1" t="s">
        <v>970</v>
      </c>
      <c r="R3" s="1" t="s">
        <v>972</v>
      </c>
      <c r="S3" s="1" t="s">
        <v>972</v>
      </c>
      <c r="T3" s="1" t="s">
        <v>973</v>
      </c>
    </row>
    <row r="4" spans="1:20" x14ac:dyDescent="0.25">
      <c r="A4" s="1"/>
      <c r="B4" s="1"/>
      <c r="C4" s="1"/>
      <c r="D4" s="1" t="s">
        <v>902</v>
      </c>
      <c r="E4" s="1" t="s">
        <v>902</v>
      </c>
      <c r="F4" s="1" t="s">
        <v>902</v>
      </c>
      <c r="G4" s="1" t="s">
        <v>902</v>
      </c>
      <c r="H4" s="1" t="s">
        <v>902</v>
      </c>
      <c r="I4" s="1" t="s">
        <v>902</v>
      </c>
      <c r="J4" s="1" t="s">
        <v>902</v>
      </c>
      <c r="K4" s="1" t="s">
        <v>902</v>
      </c>
      <c r="L4" s="1" t="s">
        <v>902</v>
      </c>
      <c r="M4" s="1" t="s">
        <v>902</v>
      </c>
      <c r="N4" s="1" t="s">
        <v>902</v>
      </c>
      <c r="O4" s="1" t="s">
        <v>902</v>
      </c>
      <c r="P4" s="1" t="s">
        <v>902</v>
      </c>
      <c r="Q4" s="1" t="s">
        <v>902</v>
      </c>
      <c r="R4" s="1"/>
      <c r="S4" s="1" t="s">
        <v>902</v>
      </c>
      <c r="T4" s="1" t="s">
        <v>902</v>
      </c>
    </row>
    <row r="5" spans="1:20" x14ac:dyDescent="0.25">
      <c r="A5" s="1"/>
      <c r="B5" s="1"/>
      <c r="C5" s="1"/>
      <c r="D5" s="1" t="s">
        <v>913</v>
      </c>
      <c r="E5" s="1" t="s">
        <v>913</v>
      </c>
      <c r="F5" s="1" t="s">
        <v>913</v>
      </c>
      <c r="G5" s="1" t="s">
        <v>913</v>
      </c>
      <c r="H5" s="1" t="s">
        <v>913</v>
      </c>
      <c r="I5" s="1" t="s">
        <v>913</v>
      </c>
      <c r="J5" s="1" t="s">
        <v>913</v>
      </c>
      <c r="K5" s="1" t="s">
        <v>913</v>
      </c>
      <c r="L5" s="1" t="s">
        <v>913</v>
      </c>
      <c r="M5" s="1" t="s">
        <v>913</v>
      </c>
      <c r="N5" s="1"/>
      <c r="O5" s="1" t="s">
        <v>913</v>
      </c>
      <c r="P5" s="1"/>
      <c r="Q5" s="1" t="s">
        <v>913</v>
      </c>
      <c r="R5" s="1"/>
      <c r="S5" s="1"/>
      <c r="T5" s="1" t="s">
        <v>913</v>
      </c>
    </row>
    <row r="6" spans="1:20" x14ac:dyDescent="0.25">
      <c r="A6" s="3" t="s">
        <v>9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975</v>
      </c>
      <c r="B7" s="4" t="s">
        <v>6</v>
      </c>
      <c r="C7" s="4" t="s">
        <v>6</v>
      </c>
      <c r="D7" s="5">
        <v>41361</v>
      </c>
      <c r="E7" s="5">
        <v>41403</v>
      </c>
      <c r="F7" s="5">
        <v>41404</v>
      </c>
      <c r="G7" s="5">
        <v>41464</v>
      </c>
      <c r="H7" s="5">
        <v>41465</v>
      </c>
      <c r="I7" s="5">
        <v>41619</v>
      </c>
      <c r="J7" s="5">
        <v>41635</v>
      </c>
      <c r="K7" s="5">
        <v>41059</v>
      </c>
      <c r="L7" s="5">
        <v>41065</v>
      </c>
      <c r="M7" s="5">
        <v>41081</v>
      </c>
      <c r="N7" s="5">
        <v>41088</v>
      </c>
      <c r="O7" s="5">
        <v>41178</v>
      </c>
      <c r="P7" s="5">
        <v>41221</v>
      </c>
      <c r="Q7" s="5">
        <v>41234</v>
      </c>
      <c r="R7" s="4" t="s">
        <v>6</v>
      </c>
      <c r="S7" s="5">
        <v>41375</v>
      </c>
      <c r="T7" s="5">
        <v>40933</v>
      </c>
    </row>
    <row r="8" spans="1:20" x14ac:dyDescent="0.25">
      <c r="A8" s="2" t="s">
        <v>976</v>
      </c>
      <c r="B8" s="6">
        <v>1085129</v>
      </c>
      <c r="C8" s="6">
        <v>972000</v>
      </c>
      <c r="D8" s="6">
        <v>29257</v>
      </c>
      <c r="E8" s="6">
        <v>170000</v>
      </c>
      <c r="F8" s="6">
        <v>92275</v>
      </c>
      <c r="G8" s="6">
        <v>320000</v>
      </c>
      <c r="H8" s="6">
        <v>115200</v>
      </c>
      <c r="I8" s="6">
        <v>99797</v>
      </c>
      <c r="J8" s="6">
        <v>156200</v>
      </c>
      <c r="K8" s="6">
        <v>352860</v>
      </c>
      <c r="L8" s="6">
        <v>89000</v>
      </c>
      <c r="M8" s="6">
        <v>32000</v>
      </c>
      <c r="N8" s="6">
        <v>31293</v>
      </c>
      <c r="O8" s="6">
        <v>60000</v>
      </c>
      <c r="P8" s="6">
        <v>208234</v>
      </c>
      <c r="Q8" s="6">
        <v>146483</v>
      </c>
      <c r="R8" s="4" t="s">
        <v>6</v>
      </c>
      <c r="S8" s="6">
        <v>102400</v>
      </c>
      <c r="T8" s="6">
        <v>52130</v>
      </c>
    </row>
    <row r="9" spans="1:20" x14ac:dyDescent="0.25">
      <c r="A9" s="2" t="s">
        <v>977</v>
      </c>
      <c r="B9" s="4" t="s">
        <v>6</v>
      </c>
      <c r="C9" s="4" t="s">
        <v>6</v>
      </c>
      <c r="D9" s="4" t="s">
        <v>836</v>
      </c>
      <c r="E9" s="4" t="s">
        <v>836</v>
      </c>
      <c r="F9" s="4" t="s">
        <v>978</v>
      </c>
      <c r="G9" s="4" t="s">
        <v>978</v>
      </c>
      <c r="H9" s="4" t="s">
        <v>979</v>
      </c>
      <c r="I9" s="4" t="s">
        <v>928</v>
      </c>
      <c r="J9" s="4" t="s">
        <v>836</v>
      </c>
      <c r="K9" s="4" t="s">
        <v>980</v>
      </c>
      <c r="L9" s="4" t="s">
        <v>981</v>
      </c>
      <c r="M9" s="4" t="s">
        <v>980</v>
      </c>
      <c r="N9" s="4" t="s">
        <v>836</v>
      </c>
      <c r="O9" s="4" t="s">
        <v>981</v>
      </c>
      <c r="P9" s="4" t="s">
        <v>982</v>
      </c>
      <c r="Q9" s="4" t="s">
        <v>836</v>
      </c>
      <c r="R9" s="4" t="s">
        <v>6</v>
      </c>
      <c r="S9" s="4" t="s">
        <v>837</v>
      </c>
      <c r="T9" s="4" t="s">
        <v>837</v>
      </c>
    </row>
    <row r="10" spans="1:20" x14ac:dyDescent="0.25">
      <c r="A10" s="2" t="s">
        <v>383</v>
      </c>
      <c r="B10" s="4" t="s">
        <v>6</v>
      </c>
      <c r="C10" s="4" t="s">
        <v>6</v>
      </c>
      <c r="D10" s="4">
        <v>1</v>
      </c>
      <c r="E10" s="4">
        <v>2</v>
      </c>
      <c r="F10" s="4">
        <v>2</v>
      </c>
      <c r="G10" s="4">
        <v>3</v>
      </c>
      <c r="H10" s="4">
        <v>2</v>
      </c>
      <c r="I10" s="4">
        <v>2</v>
      </c>
      <c r="J10" s="4">
        <v>1</v>
      </c>
      <c r="K10" s="4">
        <v>3</v>
      </c>
      <c r="L10" s="4">
        <v>2</v>
      </c>
      <c r="M10" s="4">
        <v>2</v>
      </c>
      <c r="N10" s="4" t="s">
        <v>6</v>
      </c>
      <c r="O10" s="4">
        <v>2</v>
      </c>
      <c r="P10" s="4" t="s">
        <v>6</v>
      </c>
      <c r="Q10" s="4">
        <v>3</v>
      </c>
      <c r="R10" s="4" t="s">
        <v>6</v>
      </c>
      <c r="S10" s="4" t="s">
        <v>6</v>
      </c>
      <c r="T10" s="4">
        <v>2</v>
      </c>
    </row>
    <row r="11" spans="1:20" x14ac:dyDescent="0.25">
      <c r="A11" s="2" t="s">
        <v>983</v>
      </c>
      <c r="B11" s="4" t="s">
        <v>6</v>
      </c>
      <c r="C11" s="4" t="s">
        <v>6</v>
      </c>
      <c r="D11" s="4" t="s">
        <v>827</v>
      </c>
      <c r="E11" s="4" t="s">
        <v>827</v>
      </c>
      <c r="F11" s="4" t="s">
        <v>827</v>
      </c>
      <c r="G11" s="4" t="s">
        <v>984</v>
      </c>
      <c r="H11" s="4" t="s">
        <v>827</v>
      </c>
      <c r="I11" s="4" t="s">
        <v>827</v>
      </c>
      <c r="J11" s="4" t="s">
        <v>827</v>
      </c>
      <c r="K11" s="4" t="s">
        <v>827</v>
      </c>
      <c r="L11" s="4" t="s">
        <v>827</v>
      </c>
      <c r="M11" s="4" t="s">
        <v>827</v>
      </c>
      <c r="N11" s="4" t="s">
        <v>6</v>
      </c>
      <c r="O11" s="4" t="s">
        <v>827</v>
      </c>
      <c r="P11" s="4" t="s">
        <v>6</v>
      </c>
      <c r="Q11" s="4" t="s">
        <v>827</v>
      </c>
      <c r="R11" s="4" t="s">
        <v>6</v>
      </c>
      <c r="S11" s="4" t="s">
        <v>6</v>
      </c>
      <c r="T11" s="4" t="s">
        <v>827</v>
      </c>
    </row>
    <row r="12" spans="1:20" x14ac:dyDescent="0.25">
      <c r="A12" s="2" t="s">
        <v>985</v>
      </c>
      <c r="B12" s="7">
        <v>134438</v>
      </c>
      <c r="C12" s="7">
        <v>107165</v>
      </c>
      <c r="D12" s="7">
        <v>5650</v>
      </c>
      <c r="E12" s="7">
        <v>13388</v>
      </c>
      <c r="F12" s="7">
        <v>14450</v>
      </c>
      <c r="G12" s="7">
        <v>57000</v>
      </c>
      <c r="H12" s="7">
        <v>15150</v>
      </c>
      <c r="I12" s="7">
        <v>18250</v>
      </c>
      <c r="J12" s="7">
        <v>7300</v>
      </c>
      <c r="K12" s="7">
        <v>7100</v>
      </c>
      <c r="L12" s="7">
        <v>13333</v>
      </c>
      <c r="M12" s="7">
        <v>7320</v>
      </c>
      <c r="N12" s="7">
        <v>4037</v>
      </c>
      <c r="O12" s="7">
        <v>15500</v>
      </c>
      <c r="P12" s="7">
        <v>19950</v>
      </c>
      <c r="Q12" s="7">
        <v>29150</v>
      </c>
      <c r="R12" s="7">
        <v>5300</v>
      </c>
      <c r="S12" s="7">
        <v>3250</v>
      </c>
      <c r="T12" s="7">
        <v>10775</v>
      </c>
    </row>
    <row r="13" spans="1:20" x14ac:dyDescent="0.25">
      <c r="A13" s="2" t="s">
        <v>986</v>
      </c>
      <c r="B13" s="4">
        <v>761</v>
      </c>
      <c r="C13" s="4">
        <v>778</v>
      </c>
      <c r="D13" s="4">
        <v>152</v>
      </c>
      <c r="E13" s="4">
        <v>186</v>
      </c>
      <c r="F13" s="4">
        <v>79</v>
      </c>
      <c r="G13" s="4">
        <v>155</v>
      </c>
      <c r="H13" s="4">
        <v>81</v>
      </c>
      <c r="I13" s="4">
        <v>66</v>
      </c>
      <c r="J13" s="4">
        <v>42</v>
      </c>
      <c r="K13" s="4">
        <v>49</v>
      </c>
      <c r="L13" s="4">
        <v>196</v>
      </c>
      <c r="M13" s="4">
        <v>71</v>
      </c>
      <c r="N13" s="4">
        <v>66</v>
      </c>
      <c r="O13" s="4">
        <v>61</v>
      </c>
      <c r="P13" s="4">
        <v>128</v>
      </c>
      <c r="Q13" s="4">
        <v>105</v>
      </c>
      <c r="R13" s="4" t="s">
        <v>6</v>
      </c>
      <c r="S13" s="4" t="s">
        <v>6</v>
      </c>
      <c r="T13" s="4">
        <v>102</v>
      </c>
    </row>
    <row r="14" spans="1:20" x14ac:dyDescent="0.25">
      <c r="A14" s="2" t="s">
        <v>987</v>
      </c>
      <c r="B14" s="6">
        <v>12399</v>
      </c>
      <c r="C14" s="6">
        <v>9646</v>
      </c>
      <c r="D14" s="4">
        <v>490</v>
      </c>
      <c r="E14" s="6">
        <v>1173</v>
      </c>
      <c r="F14" s="6">
        <v>1475</v>
      </c>
      <c r="G14" s="6">
        <v>4641</v>
      </c>
      <c r="H14" s="6">
        <v>1478</v>
      </c>
      <c r="I14" s="6">
        <v>1497</v>
      </c>
      <c r="J14" s="4">
        <v>684</v>
      </c>
      <c r="K14" s="4">
        <v>684</v>
      </c>
      <c r="L14" s="6">
        <v>1361</v>
      </c>
      <c r="M14" s="4">
        <v>656</v>
      </c>
      <c r="N14" s="4">
        <v>342</v>
      </c>
      <c r="O14" s="6">
        <v>1372</v>
      </c>
      <c r="P14" s="6">
        <v>1628</v>
      </c>
      <c r="Q14" s="6">
        <v>2614</v>
      </c>
      <c r="R14" s="4" t="s">
        <v>6</v>
      </c>
      <c r="S14" s="4">
        <v>961</v>
      </c>
      <c r="T14" s="4">
        <v>989</v>
      </c>
    </row>
    <row r="15" spans="1:20" x14ac:dyDescent="0.25">
      <c r="A15" s="2" t="s">
        <v>988</v>
      </c>
      <c r="B15" s="7">
        <v>71795</v>
      </c>
      <c r="C15" s="7">
        <v>53676</v>
      </c>
      <c r="D15" s="7">
        <v>3700</v>
      </c>
      <c r="E15" s="4" t="s">
        <v>6</v>
      </c>
      <c r="F15" s="7">
        <v>8200</v>
      </c>
      <c r="G15" s="7">
        <v>35300</v>
      </c>
      <c r="H15" s="7">
        <v>8900</v>
      </c>
      <c r="I15" s="7">
        <v>11315</v>
      </c>
      <c r="J15" s="7">
        <v>4380</v>
      </c>
      <c r="K15" s="7">
        <v>5000</v>
      </c>
      <c r="L15" s="4" t="s">
        <v>6</v>
      </c>
      <c r="M15" s="7">
        <v>4750</v>
      </c>
      <c r="N15" s="4" t="s">
        <v>6</v>
      </c>
      <c r="O15" s="7">
        <v>10758</v>
      </c>
      <c r="P15" s="7">
        <v>14168</v>
      </c>
      <c r="Q15" s="7">
        <v>19000</v>
      </c>
      <c r="R15" s="4" t="s">
        <v>6</v>
      </c>
      <c r="S15" s="4" t="s">
        <v>6</v>
      </c>
      <c r="T15" s="4" t="s">
        <v>6</v>
      </c>
    </row>
  </sheetData>
  <mergeCells count="2">
    <mergeCell ref="B1:Q1"/>
    <mergeCell ref="S1:T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6" width="24.85546875" bestFit="1" customWidth="1"/>
  </cols>
  <sheetData>
    <row r="1" spans="1:6" ht="15" customHeight="1" x14ac:dyDescent="0.25">
      <c r="A1" s="1" t="s">
        <v>989</v>
      </c>
      <c r="B1" s="8" t="s">
        <v>1</v>
      </c>
      <c r="C1" s="8"/>
      <c r="D1" s="1" t="s">
        <v>801</v>
      </c>
      <c r="E1" s="1" t="s">
        <v>1</v>
      </c>
      <c r="F1" s="1"/>
    </row>
    <row r="2" spans="1:6" ht="30" x14ac:dyDescent="0.25">
      <c r="A2" s="1" t="s">
        <v>32</v>
      </c>
      <c r="B2" s="8" t="s">
        <v>2</v>
      </c>
      <c r="C2" s="8" t="s">
        <v>33</v>
      </c>
      <c r="D2" s="1" t="s">
        <v>971</v>
      </c>
      <c r="E2" s="1" t="s">
        <v>2</v>
      </c>
      <c r="F2" s="1" t="s">
        <v>990</v>
      </c>
    </row>
    <row r="3" spans="1:6" x14ac:dyDescent="0.25">
      <c r="A3" s="1"/>
      <c r="B3" s="8"/>
      <c r="C3" s="8"/>
      <c r="D3" s="1" t="s">
        <v>972</v>
      </c>
      <c r="E3" s="1" t="s">
        <v>972</v>
      </c>
      <c r="F3" s="1" t="s">
        <v>972</v>
      </c>
    </row>
    <row r="4" spans="1:6" x14ac:dyDescent="0.25">
      <c r="A4" s="3" t="s">
        <v>974</v>
      </c>
      <c r="B4" s="4" t="s">
        <v>6</v>
      </c>
      <c r="C4" s="4" t="s">
        <v>6</v>
      </c>
      <c r="D4" s="4" t="s">
        <v>6</v>
      </c>
      <c r="E4" s="4" t="s">
        <v>6</v>
      </c>
      <c r="F4" s="4" t="s">
        <v>6</v>
      </c>
    </row>
    <row r="5" spans="1:6" x14ac:dyDescent="0.25">
      <c r="A5" s="2" t="s">
        <v>985</v>
      </c>
      <c r="B5" s="7">
        <v>134438</v>
      </c>
      <c r="C5" s="7">
        <v>107165</v>
      </c>
      <c r="D5" s="7">
        <v>5300</v>
      </c>
      <c r="E5" s="7">
        <v>3250</v>
      </c>
      <c r="F5" s="4" t="s">
        <v>6</v>
      </c>
    </row>
    <row r="6" spans="1:6" x14ac:dyDescent="0.25">
      <c r="A6" s="2" t="s">
        <v>991</v>
      </c>
      <c r="B6" s="7">
        <v>642353</v>
      </c>
      <c r="C6" s="7">
        <v>533753</v>
      </c>
      <c r="D6" s="4" t="s">
        <v>6</v>
      </c>
      <c r="E6" s="4" t="s">
        <v>6</v>
      </c>
      <c r="F6" s="7">
        <v>8600</v>
      </c>
    </row>
  </sheetData>
  <mergeCells count="3">
    <mergeCell ref="B1:C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2</v>
      </c>
      <c r="B1" s="8" t="s">
        <v>1</v>
      </c>
      <c r="C1" s="8"/>
    </row>
    <row r="2" spans="1:3" ht="30" x14ac:dyDescent="0.25">
      <c r="A2" s="1" t="s">
        <v>32</v>
      </c>
      <c r="B2" s="1" t="s">
        <v>2</v>
      </c>
      <c r="C2" s="1" t="s">
        <v>33</v>
      </c>
    </row>
    <row r="3" spans="1:3" x14ac:dyDescent="0.25">
      <c r="A3" s="3" t="s">
        <v>993</v>
      </c>
      <c r="B3" s="4" t="s">
        <v>6</v>
      </c>
      <c r="C3" s="4" t="s">
        <v>6</v>
      </c>
    </row>
    <row r="4" spans="1:3" x14ac:dyDescent="0.25">
      <c r="A4" s="2" t="s">
        <v>994</v>
      </c>
      <c r="B4" s="7">
        <v>131188</v>
      </c>
      <c r="C4" s="7">
        <v>107165</v>
      </c>
    </row>
    <row r="5" spans="1:3" x14ac:dyDescent="0.25">
      <c r="A5" s="2" t="s">
        <v>957</v>
      </c>
      <c r="B5" s="4" t="s">
        <v>6</v>
      </c>
      <c r="C5" s="4" t="s">
        <v>6</v>
      </c>
    </row>
    <row r="6" spans="1:3" x14ac:dyDescent="0.25">
      <c r="A6" s="3" t="s">
        <v>993</v>
      </c>
      <c r="B6" s="4" t="s">
        <v>6</v>
      </c>
      <c r="C6" s="4" t="s">
        <v>6</v>
      </c>
    </row>
    <row r="7" spans="1:3" x14ac:dyDescent="0.25">
      <c r="A7" s="2" t="s">
        <v>994</v>
      </c>
      <c r="B7" s="6">
        <v>5650</v>
      </c>
      <c r="C7" s="4" t="s">
        <v>6</v>
      </c>
    </row>
    <row r="8" spans="1:3" x14ac:dyDescent="0.25">
      <c r="A8" s="2" t="s">
        <v>958</v>
      </c>
      <c r="B8" s="4" t="s">
        <v>6</v>
      </c>
      <c r="C8" s="4" t="s">
        <v>6</v>
      </c>
    </row>
    <row r="9" spans="1:3" x14ac:dyDescent="0.25">
      <c r="A9" s="3" t="s">
        <v>993</v>
      </c>
      <c r="B9" s="4" t="s">
        <v>6</v>
      </c>
      <c r="C9" s="4" t="s">
        <v>6</v>
      </c>
    </row>
    <row r="10" spans="1:3" x14ac:dyDescent="0.25">
      <c r="A10" s="2" t="s">
        <v>994</v>
      </c>
      <c r="B10" s="6">
        <v>13388</v>
      </c>
      <c r="C10" s="4" t="s">
        <v>6</v>
      </c>
    </row>
    <row r="11" spans="1:3" x14ac:dyDescent="0.25">
      <c r="A11" s="2" t="s">
        <v>959</v>
      </c>
      <c r="B11" s="4" t="s">
        <v>6</v>
      </c>
      <c r="C11" s="4" t="s">
        <v>6</v>
      </c>
    </row>
    <row r="12" spans="1:3" x14ac:dyDescent="0.25">
      <c r="A12" s="3" t="s">
        <v>993</v>
      </c>
      <c r="B12" s="4" t="s">
        <v>6</v>
      </c>
      <c r="C12" s="4" t="s">
        <v>6</v>
      </c>
    </row>
    <row r="13" spans="1:3" x14ac:dyDescent="0.25">
      <c r="A13" s="2" t="s">
        <v>994</v>
      </c>
      <c r="B13" s="6">
        <v>14450</v>
      </c>
      <c r="C13" s="4" t="s">
        <v>6</v>
      </c>
    </row>
    <row r="14" spans="1:3" x14ac:dyDescent="0.25">
      <c r="A14" s="2" t="s">
        <v>960</v>
      </c>
      <c r="B14" s="4" t="s">
        <v>6</v>
      </c>
      <c r="C14" s="4" t="s">
        <v>6</v>
      </c>
    </row>
    <row r="15" spans="1:3" x14ac:dyDescent="0.25">
      <c r="A15" s="3" t="s">
        <v>993</v>
      </c>
      <c r="B15" s="4" t="s">
        <v>6</v>
      </c>
      <c r="C15" s="4" t="s">
        <v>6</v>
      </c>
    </row>
    <row r="16" spans="1:3" x14ac:dyDescent="0.25">
      <c r="A16" s="2" t="s">
        <v>994</v>
      </c>
      <c r="B16" s="6">
        <v>57000</v>
      </c>
      <c r="C16" s="4" t="s">
        <v>6</v>
      </c>
    </row>
    <row r="17" spans="1:3" x14ac:dyDescent="0.25">
      <c r="A17" s="2" t="s">
        <v>961</v>
      </c>
      <c r="B17" s="4" t="s">
        <v>6</v>
      </c>
      <c r="C17" s="4" t="s">
        <v>6</v>
      </c>
    </row>
    <row r="18" spans="1:3" x14ac:dyDescent="0.25">
      <c r="A18" s="3" t="s">
        <v>993</v>
      </c>
      <c r="B18" s="4" t="s">
        <v>6</v>
      </c>
      <c r="C18" s="4" t="s">
        <v>6</v>
      </c>
    </row>
    <row r="19" spans="1:3" x14ac:dyDescent="0.25">
      <c r="A19" s="2" t="s">
        <v>994</v>
      </c>
      <c r="B19" s="6">
        <v>15150</v>
      </c>
      <c r="C19" s="4" t="s">
        <v>6</v>
      </c>
    </row>
    <row r="20" spans="1:3" x14ac:dyDescent="0.25">
      <c r="A20" s="2" t="s">
        <v>973</v>
      </c>
      <c r="B20" s="4" t="s">
        <v>6</v>
      </c>
      <c r="C20" s="4" t="s">
        <v>6</v>
      </c>
    </row>
    <row r="21" spans="1:3" x14ac:dyDescent="0.25">
      <c r="A21" s="3" t="s">
        <v>993</v>
      </c>
      <c r="B21" s="4" t="s">
        <v>6</v>
      </c>
      <c r="C21" s="4" t="s">
        <v>6</v>
      </c>
    </row>
    <row r="22" spans="1:3" x14ac:dyDescent="0.25">
      <c r="A22" s="2" t="s">
        <v>994</v>
      </c>
      <c r="B22" s="4" t="s">
        <v>6</v>
      </c>
      <c r="C22" s="6">
        <v>10775</v>
      </c>
    </row>
    <row r="23" spans="1:3" x14ac:dyDescent="0.25">
      <c r="A23" s="2" t="s">
        <v>964</v>
      </c>
      <c r="B23" s="4" t="s">
        <v>6</v>
      </c>
      <c r="C23" s="4" t="s">
        <v>6</v>
      </c>
    </row>
    <row r="24" spans="1:3" x14ac:dyDescent="0.25">
      <c r="A24" s="3" t="s">
        <v>993</v>
      </c>
      <c r="B24" s="4" t="s">
        <v>6</v>
      </c>
      <c r="C24" s="4" t="s">
        <v>6</v>
      </c>
    </row>
    <row r="25" spans="1:3" x14ac:dyDescent="0.25">
      <c r="A25" s="2" t="s">
        <v>994</v>
      </c>
      <c r="B25" s="4" t="s">
        <v>6</v>
      </c>
      <c r="C25" s="6">
        <v>7100</v>
      </c>
    </row>
    <row r="26" spans="1:3" x14ac:dyDescent="0.25">
      <c r="A26" s="2" t="s">
        <v>965</v>
      </c>
      <c r="B26" s="4" t="s">
        <v>6</v>
      </c>
      <c r="C26" s="4" t="s">
        <v>6</v>
      </c>
    </row>
    <row r="27" spans="1:3" x14ac:dyDescent="0.25">
      <c r="A27" s="3" t="s">
        <v>993</v>
      </c>
      <c r="B27" s="4" t="s">
        <v>6</v>
      </c>
      <c r="C27" s="4" t="s">
        <v>6</v>
      </c>
    </row>
    <row r="28" spans="1:3" x14ac:dyDescent="0.25">
      <c r="A28" s="2" t="s">
        <v>994</v>
      </c>
      <c r="B28" s="4" t="s">
        <v>6</v>
      </c>
      <c r="C28" s="6">
        <v>13333</v>
      </c>
    </row>
    <row r="29" spans="1:3" x14ac:dyDescent="0.25">
      <c r="A29" s="2" t="s">
        <v>966</v>
      </c>
      <c r="B29" s="4" t="s">
        <v>6</v>
      </c>
      <c r="C29" s="4" t="s">
        <v>6</v>
      </c>
    </row>
    <row r="30" spans="1:3" x14ac:dyDescent="0.25">
      <c r="A30" s="3" t="s">
        <v>993</v>
      </c>
      <c r="B30" s="4" t="s">
        <v>6</v>
      </c>
      <c r="C30" s="4" t="s">
        <v>6</v>
      </c>
    </row>
    <row r="31" spans="1:3" x14ac:dyDescent="0.25">
      <c r="A31" s="2" t="s">
        <v>994</v>
      </c>
      <c r="B31" s="4" t="s">
        <v>6</v>
      </c>
      <c r="C31" s="6">
        <v>7320</v>
      </c>
    </row>
    <row r="32" spans="1:3" x14ac:dyDescent="0.25">
      <c r="A32" s="2" t="s">
        <v>967</v>
      </c>
      <c r="B32" s="4" t="s">
        <v>6</v>
      </c>
      <c r="C32" s="4" t="s">
        <v>6</v>
      </c>
    </row>
    <row r="33" spans="1:3" x14ac:dyDescent="0.25">
      <c r="A33" s="3" t="s">
        <v>993</v>
      </c>
      <c r="B33" s="4" t="s">
        <v>6</v>
      </c>
      <c r="C33" s="4" t="s">
        <v>6</v>
      </c>
    </row>
    <row r="34" spans="1:3" x14ac:dyDescent="0.25">
      <c r="A34" s="2" t="s">
        <v>994</v>
      </c>
      <c r="B34" s="4" t="s">
        <v>6</v>
      </c>
      <c r="C34" s="6">
        <v>4037</v>
      </c>
    </row>
    <row r="35" spans="1:3" x14ac:dyDescent="0.25">
      <c r="A35" s="2" t="s">
        <v>968</v>
      </c>
      <c r="B35" s="4" t="s">
        <v>6</v>
      </c>
      <c r="C35" s="4" t="s">
        <v>6</v>
      </c>
    </row>
    <row r="36" spans="1:3" x14ac:dyDescent="0.25">
      <c r="A36" s="3" t="s">
        <v>993</v>
      </c>
      <c r="B36" s="4" t="s">
        <v>6</v>
      </c>
      <c r="C36" s="4" t="s">
        <v>6</v>
      </c>
    </row>
    <row r="37" spans="1:3" x14ac:dyDescent="0.25">
      <c r="A37" s="2" t="s">
        <v>994</v>
      </c>
      <c r="B37" s="4" t="s">
        <v>6</v>
      </c>
      <c r="C37" s="6">
        <v>15500</v>
      </c>
    </row>
    <row r="38" spans="1:3" x14ac:dyDescent="0.25">
      <c r="A38" s="2" t="s">
        <v>969</v>
      </c>
      <c r="B38" s="4" t="s">
        <v>6</v>
      </c>
      <c r="C38" s="4" t="s">
        <v>6</v>
      </c>
    </row>
    <row r="39" spans="1:3" x14ac:dyDescent="0.25">
      <c r="A39" s="3" t="s">
        <v>993</v>
      </c>
      <c r="B39" s="4" t="s">
        <v>6</v>
      </c>
      <c r="C39" s="4" t="s">
        <v>6</v>
      </c>
    </row>
    <row r="40" spans="1:3" x14ac:dyDescent="0.25">
      <c r="A40" s="2" t="s">
        <v>994</v>
      </c>
      <c r="B40" s="4" t="s">
        <v>6</v>
      </c>
      <c r="C40" s="6">
        <v>19950</v>
      </c>
    </row>
    <row r="41" spans="1:3" x14ac:dyDescent="0.25">
      <c r="A41" s="2" t="s">
        <v>970</v>
      </c>
      <c r="B41" s="4" t="s">
        <v>6</v>
      </c>
      <c r="C41" s="4" t="s">
        <v>6</v>
      </c>
    </row>
    <row r="42" spans="1:3" x14ac:dyDescent="0.25">
      <c r="A42" s="3" t="s">
        <v>993</v>
      </c>
      <c r="B42" s="4" t="s">
        <v>6</v>
      </c>
      <c r="C42" s="4" t="s">
        <v>6</v>
      </c>
    </row>
    <row r="43" spans="1:3" x14ac:dyDescent="0.25">
      <c r="A43" s="2" t="s">
        <v>994</v>
      </c>
      <c r="B43" s="4" t="s">
        <v>6</v>
      </c>
      <c r="C43" s="6">
        <v>29150</v>
      </c>
    </row>
    <row r="44" spans="1:3" x14ac:dyDescent="0.25">
      <c r="A44" s="2" t="s">
        <v>962</v>
      </c>
      <c r="B44" s="4" t="s">
        <v>6</v>
      </c>
      <c r="C44" s="4" t="s">
        <v>6</v>
      </c>
    </row>
    <row r="45" spans="1:3" x14ac:dyDescent="0.25">
      <c r="A45" s="3" t="s">
        <v>993</v>
      </c>
      <c r="B45" s="4" t="s">
        <v>6</v>
      </c>
      <c r="C45" s="4" t="s">
        <v>6</v>
      </c>
    </row>
    <row r="46" spans="1:3" x14ac:dyDescent="0.25">
      <c r="A46" s="2" t="s">
        <v>994</v>
      </c>
      <c r="B46" s="6">
        <v>18250</v>
      </c>
      <c r="C46" s="4" t="s">
        <v>6</v>
      </c>
    </row>
    <row r="47" spans="1:3" x14ac:dyDescent="0.25">
      <c r="A47" s="2" t="s">
        <v>963</v>
      </c>
      <c r="B47" s="4" t="s">
        <v>6</v>
      </c>
      <c r="C47" s="4" t="s">
        <v>6</v>
      </c>
    </row>
    <row r="48" spans="1:3" x14ac:dyDescent="0.25">
      <c r="A48" s="3" t="s">
        <v>993</v>
      </c>
      <c r="B48" s="4" t="s">
        <v>6</v>
      </c>
      <c r="C48" s="4" t="s">
        <v>6</v>
      </c>
    </row>
    <row r="49" spans="1:3" x14ac:dyDescent="0.25">
      <c r="A49" s="2" t="s">
        <v>994</v>
      </c>
      <c r="B49" s="6">
        <v>7300</v>
      </c>
      <c r="C49" s="4" t="s">
        <v>6</v>
      </c>
    </row>
    <row r="50" spans="1:3" x14ac:dyDescent="0.25">
      <c r="A50" s="2" t="s">
        <v>995</v>
      </c>
      <c r="B50" s="4" t="s">
        <v>6</v>
      </c>
      <c r="C50" s="4" t="s">
        <v>6</v>
      </c>
    </row>
    <row r="51" spans="1:3" x14ac:dyDescent="0.25">
      <c r="A51" s="3" t="s">
        <v>993</v>
      </c>
      <c r="B51" s="4" t="s">
        <v>6</v>
      </c>
      <c r="C51" s="4" t="s">
        <v>6</v>
      </c>
    </row>
    <row r="52" spans="1:3" ht="30" x14ac:dyDescent="0.25">
      <c r="A52" s="2" t="s">
        <v>996</v>
      </c>
      <c r="B52" s="6">
        <v>9069</v>
      </c>
      <c r="C52" s="6">
        <v>5946</v>
      </c>
    </row>
    <row r="53" spans="1:3" ht="30" x14ac:dyDescent="0.25">
      <c r="A53" s="2" t="s">
        <v>997</v>
      </c>
      <c r="B53" s="4" t="s">
        <v>6</v>
      </c>
      <c r="C53" s="4" t="s">
        <v>6</v>
      </c>
    </row>
    <row r="54" spans="1:3" x14ac:dyDescent="0.25">
      <c r="A54" s="3" t="s">
        <v>993</v>
      </c>
      <c r="B54" s="4" t="s">
        <v>6</v>
      </c>
      <c r="C54" s="4" t="s">
        <v>6</v>
      </c>
    </row>
    <row r="55" spans="1:3" ht="30" x14ac:dyDescent="0.25">
      <c r="A55" s="2" t="s">
        <v>996</v>
      </c>
      <c r="B55" s="4">
        <v>259</v>
      </c>
      <c r="C55" s="4" t="s">
        <v>6</v>
      </c>
    </row>
    <row r="56" spans="1:3" ht="30" x14ac:dyDescent="0.25">
      <c r="A56" s="2" t="s">
        <v>998</v>
      </c>
      <c r="B56" s="4" t="s">
        <v>6</v>
      </c>
      <c r="C56" s="4" t="s">
        <v>6</v>
      </c>
    </row>
    <row r="57" spans="1:3" x14ac:dyDescent="0.25">
      <c r="A57" s="3" t="s">
        <v>993</v>
      </c>
      <c r="B57" s="4" t="s">
        <v>6</v>
      </c>
      <c r="C57" s="4" t="s">
        <v>6</v>
      </c>
    </row>
    <row r="58" spans="1:3" ht="30" x14ac:dyDescent="0.25">
      <c r="A58" s="2" t="s">
        <v>996</v>
      </c>
      <c r="B58" s="4">
        <v>627</v>
      </c>
      <c r="C58" s="4" t="s">
        <v>6</v>
      </c>
    </row>
    <row r="59" spans="1:3" ht="30" x14ac:dyDescent="0.25">
      <c r="A59" s="2" t="s">
        <v>999</v>
      </c>
      <c r="B59" s="4" t="s">
        <v>6</v>
      </c>
      <c r="C59" s="4" t="s">
        <v>6</v>
      </c>
    </row>
    <row r="60" spans="1:3" x14ac:dyDescent="0.25">
      <c r="A60" s="3" t="s">
        <v>993</v>
      </c>
      <c r="B60" s="4" t="s">
        <v>6</v>
      </c>
      <c r="C60" s="4" t="s">
        <v>6</v>
      </c>
    </row>
    <row r="61" spans="1:3" ht="30" x14ac:dyDescent="0.25">
      <c r="A61" s="2" t="s">
        <v>996</v>
      </c>
      <c r="B61" s="4">
        <v>816</v>
      </c>
      <c r="C61" s="4" t="s">
        <v>6</v>
      </c>
    </row>
    <row r="62" spans="1:3" ht="30" x14ac:dyDescent="0.25">
      <c r="A62" s="2" t="s">
        <v>1000</v>
      </c>
      <c r="B62" s="4" t="s">
        <v>6</v>
      </c>
      <c r="C62" s="4" t="s">
        <v>6</v>
      </c>
    </row>
    <row r="63" spans="1:3" x14ac:dyDescent="0.25">
      <c r="A63" s="3" t="s">
        <v>993</v>
      </c>
      <c r="B63" s="4" t="s">
        <v>6</v>
      </c>
      <c r="C63" s="4" t="s">
        <v>6</v>
      </c>
    </row>
    <row r="64" spans="1:3" ht="30" x14ac:dyDescent="0.25">
      <c r="A64" s="2" t="s">
        <v>996</v>
      </c>
      <c r="B64" s="6">
        <v>3793</v>
      </c>
      <c r="C64" s="4" t="s">
        <v>6</v>
      </c>
    </row>
    <row r="65" spans="1:3" ht="30" x14ac:dyDescent="0.25">
      <c r="A65" s="2" t="s">
        <v>1001</v>
      </c>
      <c r="B65" s="4" t="s">
        <v>6</v>
      </c>
      <c r="C65" s="4" t="s">
        <v>6</v>
      </c>
    </row>
    <row r="66" spans="1:3" x14ac:dyDescent="0.25">
      <c r="A66" s="3" t="s">
        <v>993</v>
      </c>
      <c r="B66" s="4" t="s">
        <v>6</v>
      </c>
      <c r="C66" s="4" t="s">
        <v>6</v>
      </c>
    </row>
    <row r="67" spans="1:3" ht="30" x14ac:dyDescent="0.25">
      <c r="A67" s="2" t="s">
        <v>996</v>
      </c>
      <c r="B67" s="6">
        <v>1499</v>
      </c>
      <c r="C67" s="4" t="s">
        <v>6</v>
      </c>
    </row>
    <row r="68" spans="1:3" ht="30" x14ac:dyDescent="0.25">
      <c r="A68" s="2" t="s">
        <v>1002</v>
      </c>
      <c r="B68" s="4" t="s">
        <v>6</v>
      </c>
      <c r="C68" s="4" t="s">
        <v>6</v>
      </c>
    </row>
    <row r="69" spans="1:3" x14ac:dyDescent="0.25">
      <c r="A69" s="3" t="s">
        <v>993</v>
      </c>
      <c r="B69" s="4" t="s">
        <v>6</v>
      </c>
      <c r="C69" s="4" t="s">
        <v>6</v>
      </c>
    </row>
    <row r="70" spans="1:3" ht="30" x14ac:dyDescent="0.25">
      <c r="A70" s="2" t="s">
        <v>996</v>
      </c>
      <c r="B70" s="4" t="s">
        <v>6</v>
      </c>
      <c r="C70" s="4">
        <v>499</v>
      </c>
    </row>
    <row r="71" spans="1:3" ht="30" x14ac:dyDescent="0.25">
      <c r="A71" s="2" t="s">
        <v>1003</v>
      </c>
      <c r="B71" s="4" t="s">
        <v>6</v>
      </c>
      <c r="C71" s="4" t="s">
        <v>6</v>
      </c>
    </row>
    <row r="72" spans="1:3" x14ac:dyDescent="0.25">
      <c r="A72" s="3" t="s">
        <v>993</v>
      </c>
      <c r="B72" s="4" t="s">
        <v>6</v>
      </c>
      <c r="C72" s="4" t="s">
        <v>6</v>
      </c>
    </row>
    <row r="73" spans="1:3" ht="30" x14ac:dyDescent="0.25">
      <c r="A73" s="2" t="s">
        <v>996</v>
      </c>
      <c r="B73" s="4" t="s">
        <v>6</v>
      </c>
      <c r="C73" s="4">
        <v>499</v>
      </c>
    </row>
    <row r="74" spans="1:3" ht="30" x14ac:dyDescent="0.25">
      <c r="A74" s="2" t="s">
        <v>1004</v>
      </c>
      <c r="B74" s="4" t="s">
        <v>6</v>
      </c>
      <c r="C74" s="4" t="s">
        <v>6</v>
      </c>
    </row>
    <row r="75" spans="1:3" x14ac:dyDescent="0.25">
      <c r="A75" s="3" t="s">
        <v>993</v>
      </c>
      <c r="B75" s="4" t="s">
        <v>6</v>
      </c>
      <c r="C75" s="4" t="s">
        <v>6</v>
      </c>
    </row>
    <row r="76" spans="1:3" ht="30" x14ac:dyDescent="0.25">
      <c r="A76" s="2" t="s">
        <v>996</v>
      </c>
      <c r="B76" s="4" t="s">
        <v>6</v>
      </c>
      <c r="C76" s="4">
        <v>903</v>
      </c>
    </row>
    <row r="77" spans="1:3" ht="30" x14ac:dyDescent="0.25">
      <c r="A77" s="2" t="s">
        <v>1005</v>
      </c>
      <c r="B77" s="4" t="s">
        <v>6</v>
      </c>
      <c r="C77" s="4" t="s">
        <v>6</v>
      </c>
    </row>
    <row r="78" spans="1:3" x14ac:dyDescent="0.25">
      <c r="A78" s="3" t="s">
        <v>993</v>
      </c>
      <c r="B78" s="4" t="s">
        <v>6</v>
      </c>
      <c r="C78" s="4" t="s">
        <v>6</v>
      </c>
    </row>
    <row r="79" spans="1:3" ht="30" x14ac:dyDescent="0.25">
      <c r="A79" s="2" t="s">
        <v>996</v>
      </c>
      <c r="B79" s="4" t="s">
        <v>6</v>
      </c>
      <c r="C79" s="4">
        <v>375</v>
      </c>
    </row>
    <row r="80" spans="1:3" ht="30" x14ac:dyDescent="0.25">
      <c r="A80" s="2" t="s">
        <v>1006</v>
      </c>
      <c r="B80" s="4" t="s">
        <v>6</v>
      </c>
      <c r="C80" s="4" t="s">
        <v>6</v>
      </c>
    </row>
    <row r="81" spans="1:3" x14ac:dyDescent="0.25">
      <c r="A81" s="3" t="s">
        <v>993</v>
      </c>
      <c r="B81" s="4" t="s">
        <v>6</v>
      </c>
      <c r="C81" s="4" t="s">
        <v>6</v>
      </c>
    </row>
    <row r="82" spans="1:3" ht="30" x14ac:dyDescent="0.25">
      <c r="A82" s="2" t="s">
        <v>996</v>
      </c>
      <c r="B82" s="4" t="s">
        <v>6</v>
      </c>
      <c r="C82" s="4">
        <v>325</v>
      </c>
    </row>
    <row r="83" spans="1:3" ht="30" x14ac:dyDescent="0.25">
      <c r="A83" s="2" t="s">
        <v>1007</v>
      </c>
      <c r="B83" s="4" t="s">
        <v>6</v>
      </c>
      <c r="C83" s="4" t="s">
        <v>6</v>
      </c>
    </row>
    <row r="84" spans="1:3" x14ac:dyDescent="0.25">
      <c r="A84" s="3" t="s">
        <v>993</v>
      </c>
      <c r="B84" s="4" t="s">
        <v>6</v>
      </c>
      <c r="C84" s="4" t="s">
        <v>6</v>
      </c>
    </row>
    <row r="85" spans="1:3" ht="30" x14ac:dyDescent="0.25">
      <c r="A85" s="2" t="s">
        <v>996</v>
      </c>
      <c r="B85" s="4" t="s">
        <v>6</v>
      </c>
      <c r="C85" s="4">
        <v>909</v>
      </c>
    </row>
    <row r="86" spans="1:3" ht="30" x14ac:dyDescent="0.25">
      <c r="A86" s="2" t="s">
        <v>1008</v>
      </c>
      <c r="B86" s="4" t="s">
        <v>6</v>
      </c>
      <c r="C86" s="4" t="s">
        <v>6</v>
      </c>
    </row>
    <row r="87" spans="1:3" x14ac:dyDescent="0.25">
      <c r="A87" s="3" t="s">
        <v>993</v>
      </c>
      <c r="B87" s="4" t="s">
        <v>6</v>
      </c>
      <c r="C87" s="4" t="s">
        <v>6</v>
      </c>
    </row>
    <row r="88" spans="1:3" ht="30" x14ac:dyDescent="0.25">
      <c r="A88" s="2" t="s">
        <v>996</v>
      </c>
      <c r="B88" s="4" t="s">
        <v>6</v>
      </c>
      <c r="C88" s="4">
        <v>517</v>
      </c>
    </row>
    <row r="89" spans="1:3" ht="30" x14ac:dyDescent="0.25">
      <c r="A89" s="2" t="s">
        <v>1009</v>
      </c>
      <c r="B89" s="4" t="s">
        <v>6</v>
      </c>
      <c r="C89" s="4" t="s">
        <v>6</v>
      </c>
    </row>
    <row r="90" spans="1:3" x14ac:dyDescent="0.25">
      <c r="A90" s="3" t="s">
        <v>993</v>
      </c>
      <c r="B90" s="4" t="s">
        <v>6</v>
      </c>
      <c r="C90" s="4" t="s">
        <v>6</v>
      </c>
    </row>
    <row r="91" spans="1:3" ht="30" x14ac:dyDescent="0.25">
      <c r="A91" s="2" t="s">
        <v>996</v>
      </c>
      <c r="B91" s="4" t="s">
        <v>6</v>
      </c>
      <c r="C91" s="6">
        <v>1919</v>
      </c>
    </row>
    <row r="92" spans="1:3" ht="30" x14ac:dyDescent="0.25">
      <c r="A92" s="2" t="s">
        <v>1010</v>
      </c>
      <c r="B92" s="4" t="s">
        <v>6</v>
      </c>
      <c r="C92" s="4" t="s">
        <v>6</v>
      </c>
    </row>
    <row r="93" spans="1:3" x14ac:dyDescent="0.25">
      <c r="A93" s="3" t="s">
        <v>993</v>
      </c>
      <c r="B93" s="4" t="s">
        <v>6</v>
      </c>
      <c r="C93" s="4" t="s">
        <v>6</v>
      </c>
    </row>
    <row r="94" spans="1:3" ht="30" x14ac:dyDescent="0.25">
      <c r="A94" s="2" t="s">
        <v>996</v>
      </c>
      <c r="B94" s="6">
        <v>1850</v>
      </c>
      <c r="C94" s="4" t="s">
        <v>6</v>
      </c>
    </row>
    <row r="95" spans="1:3" ht="30" x14ac:dyDescent="0.25">
      <c r="A95" s="2" t="s">
        <v>1011</v>
      </c>
      <c r="B95" s="4" t="s">
        <v>6</v>
      </c>
      <c r="C95" s="4" t="s">
        <v>6</v>
      </c>
    </row>
    <row r="96" spans="1:3" x14ac:dyDescent="0.25">
      <c r="A96" s="3" t="s">
        <v>993</v>
      </c>
      <c r="B96" s="4" t="s">
        <v>6</v>
      </c>
      <c r="C96" s="4" t="s">
        <v>6</v>
      </c>
    </row>
    <row r="97" spans="1:3" ht="30" x14ac:dyDescent="0.25">
      <c r="A97" s="2" t="s">
        <v>996</v>
      </c>
      <c r="B97" s="4">
        <v>225</v>
      </c>
      <c r="C97" s="4" t="s">
        <v>6</v>
      </c>
    </row>
    <row r="98" spans="1:3" x14ac:dyDescent="0.25">
      <c r="A98" s="2" t="s">
        <v>1012</v>
      </c>
      <c r="B98" s="4" t="s">
        <v>6</v>
      </c>
      <c r="C98" s="4" t="s">
        <v>6</v>
      </c>
    </row>
    <row r="99" spans="1:3" x14ac:dyDescent="0.25">
      <c r="A99" s="3" t="s">
        <v>993</v>
      </c>
      <c r="B99" s="4" t="s">
        <v>6</v>
      </c>
      <c r="C99" s="4" t="s">
        <v>6</v>
      </c>
    </row>
    <row r="100" spans="1:3" ht="30" x14ac:dyDescent="0.25">
      <c r="A100" s="2" t="s">
        <v>996</v>
      </c>
      <c r="B100" s="4">
        <v>336</v>
      </c>
      <c r="C100" s="4">
        <v>894</v>
      </c>
    </row>
    <row r="101" spans="1:3" ht="30" x14ac:dyDescent="0.25">
      <c r="A101" s="2" t="s">
        <v>1013</v>
      </c>
      <c r="B101" s="4" t="s">
        <v>6</v>
      </c>
      <c r="C101" s="4" t="s">
        <v>6</v>
      </c>
    </row>
    <row r="102" spans="1:3" x14ac:dyDescent="0.25">
      <c r="A102" s="3" t="s">
        <v>993</v>
      </c>
      <c r="B102" s="4" t="s">
        <v>6</v>
      </c>
      <c r="C102" s="4" t="s">
        <v>6</v>
      </c>
    </row>
    <row r="103" spans="1:3" ht="30" x14ac:dyDescent="0.25">
      <c r="A103" s="2" t="s">
        <v>996</v>
      </c>
      <c r="B103" s="4">
        <v>336</v>
      </c>
      <c r="C103" s="4" t="s">
        <v>6</v>
      </c>
    </row>
    <row r="104" spans="1:3" ht="30" x14ac:dyDescent="0.25">
      <c r="A104" s="2" t="s">
        <v>1014</v>
      </c>
      <c r="B104" s="4" t="s">
        <v>6</v>
      </c>
      <c r="C104" s="4" t="s">
        <v>6</v>
      </c>
    </row>
    <row r="105" spans="1:3" x14ac:dyDescent="0.25">
      <c r="A105" s="3" t="s">
        <v>993</v>
      </c>
      <c r="B105" s="4" t="s">
        <v>6</v>
      </c>
      <c r="C105" s="4" t="s">
        <v>6</v>
      </c>
    </row>
    <row r="106" spans="1:3" ht="30" x14ac:dyDescent="0.25">
      <c r="A106" s="2" t="s">
        <v>996</v>
      </c>
      <c r="B106" s="4" t="s">
        <v>6</v>
      </c>
      <c r="C106" s="4">
        <v>47</v>
      </c>
    </row>
    <row r="107" spans="1:3" ht="30" x14ac:dyDescent="0.25">
      <c r="A107" s="2" t="s">
        <v>1015</v>
      </c>
      <c r="B107" s="4" t="s">
        <v>6</v>
      </c>
      <c r="C107" s="4" t="s">
        <v>6</v>
      </c>
    </row>
    <row r="108" spans="1:3" x14ac:dyDescent="0.25">
      <c r="A108" s="3" t="s">
        <v>993</v>
      </c>
      <c r="B108" s="4" t="s">
        <v>6</v>
      </c>
      <c r="C108" s="4" t="s">
        <v>6</v>
      </c>
    </row>
    <row r="109" spans="1:3" ht="30" x14ac:dyDescent="0.25">
      <c r="A109" s="2" t="s">
        <v>996</v>
      </c>
      <c r="B109" s="4" t="s">
        <v>6</v>
      </c>
      <c r="C109" s="4">
        <v>113</v>
      </c>
    </row>
    <row r="110" spans="1:3" ht="30" x14ac:dyDescent="0.25">
      <c r="A110" s="2" t="s">
        <v>1016</v>
      </c>
      <c r="B110" s="4" t="s">
        <v>6</v>
      </c>
      <c r="C110" s="4" t="s">
        <v>6</v>
      </c>
    </row>
    <row r="111" spans="1:3" x14ac:dyDescent="0.25">
      <c r="A111" s="3" t="s">
        <v>993</v>
      </c>
      <c r="B111" s="4" t="s">
        <v>6</v>
      </c>
      <c r="C111" s="4" t="s">
        <v>6</v>
      </c>
    </row>
    <row r="112" spans="1:3" ht="30" x14ac:dyDescent="0.25">
      <c r="A112" s="2" t="s">
        <v>996</v>
      </c>
      <c r="B112" s="4" t="s">
        <v>6</v>
      </c>
      <c r="C112" s="4">
        <v>734</v>
      </c>
    </row>
    <row r="113" spans="1:3" x14ac:dyDescent="0.25">
      <c r="A113" s="2" t="s">
        <v>1017</v>
      </c>
      <c r="B113" s="4" t="s">
        <v>6</v>
      </c>
      <c r="C113" s="4" t="s">
        <v>6</v>
      </c>
    </row>
    <row r="114" spans="1:3" x14ac:dyDescent="0.25">
      <c r="A114" s="3" t="s">
        <v>993</v>
      </c>
      <c r="B114" s="4" t="s">
        <v>6</v>
      </c>
      <c r="C114" s="4" t="s">
        <v>6</v>
      </c>
    </row>
    <row r="115" spans="1:3" ht="30" x14ac:dyDescent="0.25">
      <c r="A115" s="2" t="s">
        <v>996</v>
      </c>
      <c r="B115" s="6">
        <v>-1224</v>
      </c>
      <c r="C115" s="4">
        <v>-107</v>
      </c>
    </row>
    <row r="116" spans="1:3" ht="30" x14ac:dyDescent="0.25">
      <c r="A116" s="2" t="s">
        <v>1018</v>
      </c>
      <c r="B116" s="4" t="s">
        <v>6</v>
      </c>
      <c r="C116" s="4" t="s">
        <v>6</v>
      </c>
    </row>
    <row r="117" spans="1:3" x14ac:dyDescent="0.25">
      <c r="A117" s="3" t="s">
        <v>993</v>
      </c>
      <c r="B117" s="4" t="s">
        <v>6</v>
      </c>
      <c r="C117" s="4" t="s">
        <v>6</v>
      </c>
    </row>
    <row r="118" spans="1:3" ht="30" x14ac:dyDescent="0.25">
      <c r="A118" s="2" t="s">
        <v>996</v>
      </c>
      <c r="B118" s="6">
        <v>-1168</v>
      </c>
      <c r="C118" s="4" t="s">
        <v>6</v>
      </c>
    </row>
    <row r="119" spans="1:3" ht="30" x14ac:dyDescent="0.25">
      <c r="A119" s="2" t="s">
        <v>1019</v>
      </c>
      <c r="B119" s="4" t="s">
        <v>6</v>
      </c>
      <c r="C119" s="4" t="s">
        <v>6</v>
      </c>
    </row>
    <row r="120" spans="1:3" x14ac:dyDescent="0.25">
      <c r="A120" s="3" t="s">
        <v>993</v>
      </c>
      <c r="B120" s="4" t="s">
        <v>6</v>
      </c>
      <c r="C120" s="4" t="s">
        <v>6</v>
      </c>
    </row>
    <row r="121" spans="1:3" ht="30" x14ac:dyDescent="0.25">
      <c r="A121" s="2" t="s">
        <v>996</v>
      </c>
      <c r="B121" s="4" t="s">
        <v>6</v>
      </c>
      <c r="C121" s="4">
        <v>-107</v>
      </c>
    </row>
    <row r="122" spans="1:3" ht="30" x14ac:dyDescent="0.25">
      <c r="A122" s="2" t="s">
        <v>1020</v>
      </c>
      <c r="B122" s="4" t="s">
        <v>6</v>
      </c>
      <c r="C122" s="4" t="s">
        <v>6</v>
      </c>
    </row>
    <row r="123" spans="1:3" x14ac:dyDescent="0.25">
      <c r="A123" s="3" t="s">
        <v>993</v>
      </c>
      <c r="B123" s="4" t="s">
        <v>6</v>
      </c>
      <c r="C123" s="4" t="s">
        <v>6</v>
      </c>
    </row>
    <row r="124" spans="1:3" ht="30" x14ac:dyDescent="0.25">
      <c r="A124" s="2" t="s">
        <v>996</v>
      </c>
      <c r="B124" s="4">
        <v>-56</v>
      </c>
      <c r="C124" s="4" t="s">
        <v>6</v>
      </c>
    </row>
    <row r="125" spans="1:3" ht="30" x14ac:dyDescent="0.25">
      <c r="A125" s="2" t="s">
        <v>1021</v>
      </c>
      <c r="B125" s="4" t="s">
        <v>6</v>
      </c>
      <c r="C125" s="4" t="s">
        <v>6</v>
      </c>
    </row>
    <row r="126" spans="1:3" x14ac:dyDescent="0.25">
      <c r="A126" s="3" t="s">
        <v>993</v>
      </c>
      <c r="B126" s="4" t="s">
        <v>6</v>
      </c>
      <c r="C126" s="4" t="s">
        <v>6</v>
      </c>
    </row>
    <row r="127" spans="1:3" ht="30" x14ac:dyDescent="0.25">
      <c r="A127" s="2" t="s">
        <v>996</v>
      </c>
      <c r="B127" s="4" t="s">
        <v>6</v>
      </c>
      <c r="C127" s="6">
        <v>-1730</v>
      </c>
    </row>
    <row r="128" spans="1:3" ht="30" x14ac:dyDescent="0.25">
      <c r="A128" s="2" t="s">
        <v>1022</v>
      </c>
      <c r="B128" s="4" t="s">
        <v>6</v>
      </c>
      <c r="C128" s="4" t="s">
        <v>6</v>
      </c>
    </row>
    <row r="129" spans="1:3" x14ac:dyDescent="0.25">
      <c r="A129" s="3" t="s">
        <v>993</v>
      </c>
      <c r="B129" s="4" t="s">
        <v>6</v>
      </c>
      <c r="C129" s="4" t="s">
        <v>6</v>
      </c>
    </row>
    <row r="130" spans="1:3" ht="30" x14ac:dyDescent="0.25">
      <c r="A130" s="2" t="s">
        <v>996</v>
      </c>
      <c r="B130" s="4" t="s">
        <v>6</v>
      </c>
      <c r="C130" s="4">
        <v>-867</v>
      </c>
    </row>
    <row r="131" spans="1:3" ht="30" x14ac:dyDescent="0.25">
      <c r="A131" s="2" t="s">
        <v>1023</v>
      </c>
      <c r="B131" s="4" t="s">
        <v>6</v>
      </c>
      <c r="C131" s="4" t="s">
        <v>6</v>
      </c>
    </row>
    <row r="132" spans="1:3" x14ac:dyDescent="0.25">
      <c r="A132" s="3" t="s">
        <v>993</v>
      </c>
      <c r="B132" s="4" t="s">
        <v>6</v>
      </c>
      <c r="C132" s="4" t="s">
        <v>6</v>
      </c>
    </row>
    <row r="133" spans="1:3" ht="30" x14ac:dyDescent="0.25">
      <c r="A133" s="2" t="s">
        <v>996</v>
      </c>
      <c r="B133" s="4" t="s">
        <v>6</v>
      </c>
      <c r="C133" s="4">
        <v>-863</v>
      </c>
    </row>
    <row r="134" spans="1:3" x14ac:dyDescent="0.25">
      <c r="A134" s="2" t="s">
        <v>1024</v>
      </c>
      <c r="B134" s="4" t="s">
        <v>6</v>
      </c>
      <c r="C134" s="4" t="s">
        <v>6</v>
      </c>
    </row>
    <row r="135" spans="1:3" x14ac:dyDescent="0.25">
      <c r="A135" s="3" t="s">
        <v>993</v>
      </c>
      <c r="B135" s="4" t="s">
        <v>6</v>
      </c>
      <c r="C135" s="4" t="s">
        <v>6</v>
      </c>
    </row>
    <row r="136" spans="1:3" ht="30" x14ac:dyDescent="0.25">
      <c r="A136" s="2" t="s">
        <v>996</v>
      </c>
      <c r="B136" s="6">
        <v>10028</v>
      </c>
      <c r="C136" s="6">
        <v>8524</v>
      </c>
    </row>
    <row r="137" spans="1:3" ht="30" x14ac:dyDescent="0.25">
      <c r="A137" s="2" t="s">
        <v>1025</v>
      </c>
      <c r="B137" s="4" t="s">
        <v>6</v>
      </c>
      <c r="C137" s="4" t="s">
        <v>6</v>
      </c>
    </row>
    <row r="138" spans="1:3" x14ac:dyDescent="0.25">
      <c r="A138" s="3" t="s">
        <v>993</v>
      </c>
      <c r="B138" s="4" t="s">
        <v>6</v>
      </c>
      <c r="C138" s="4" t="s">
        <v>6</v>
      </c>
    </row>
    <row r="139" spans="1:3" ht="30" x14ac:dyDescent="0.25">
      <c r="A139" s="2" t="s">
        <v>996</v>
      </c>
      <c r="B139" s="6">
        <v>1627</v>
      </c>
      <c r="C139" s="4" t="s">
        <v>6</v>
      </c>
    </row>
    <row r="140" spans="1:3" x14ac:dyDescent="0.25">
      <c r="A140" s="2" t="s">
        <v>1026</v>
      </c>
      <c r="B140" s="4" t="s">
        <v>6</v>
      </c>
      <c r="C140" s="4" t="s">
        <v>6</v>
      </c>
    </row>
    <row r="141" spans="1:3" x14ac:dyDescent="0.25">
      <c r="A141" s="3" t="s">
        <v>993</v>
      </c>
      <c r="B141" s="4" t="s">
        <v>6</v>
      </c>
      <c r="C141" s="4" t="s">
        <v>6</v>
      </c>
    </row>
    <row r="142" spans="1:3" ht="30" x14ac:dyDescent="0.25">
      <c r="A142" s="2" t="s">
        <v>996</v>
      </c>
      <c r="B142" s="4">
        <v>457</v>
      </c>
      <c r="C142" s="4" t="s">
        <v>6</v>
      </c>
    </row>
    <row r="143" spans="1:3" x14ac:dyDescent="0.25">
      <c r="A143" s="2" t="s">
        <v>1027</v>
      </c>
      <c r="B143" s="4" t="s">
        <v>6</v>
      </c>
      <c r="C143" s="4" t="s">
        <v>6</v>
      </c>
    </row>
    <row r="144" spans="1:3" x14ac:dyDescent="0.25">
      <c r="A144" s="3" t="s">
        <v>993</v>
      </c>
      <c r="B144" s="4" t="s">
        <v>6</v>
      </c>
      <c r="C144" s="4" t="s">
        <v>6</v>
      </c>
    </row>
    <row r="145" spans="1:3" ht="30" x14ac:dyDescent="0.25">
      <c r="A145" s="2" t="s">
        <v>996</v>
      </c>
      <c r="B145" s="6">
        <v>1060</v>
      </c>
      <c r="C145" s="4" t="s">
        <v>6</v>
      </c>
    </row>
    <row r="146" spans="1:3" x14ac:dyDescent="0.25">
      <c r="A146" s="2" t="s">
        <v>1028</v>
      </c>
      <c r="B146" s="4" t="s">
        <v>6</v>
      </c>
      <c r="C146" s="4" t="s">
        <v>6</v>
      </c>
    </row>
    <row r="147" spans="1:3" x14ac:dyDescent="0.25">
      <c r="A147" s="3" t="s">
        <v>993</v>
      </c>
      <c r="B147" s="4" t="s">
        <v>6</v>
      </c>
      <c r="C147" s="4" t="s">
        <v>6</v>
      </c>
    </row>
    <row r="148" spans="1:3" ht="30" x14ac:dyDescent="0.25">
      <c r="A148" s="2" t="s">
        <v>996</v>
      </c>
      <c r="B148" s="6">
        <v>2330</v>
      </c>
      <c r="C148" s="4" t="s">
        <v>6</v>
      </c>
    </row>
    <row r="149" spans="1:3" x14ac:dyDescent="0.25">
      <c r="A149" s="2" t="s">
        <v>1029</v>
      </c>
      <c r="B149" s="4" t="s">
        <v>6</v>
      </c>
      <c r="C149" s="4" t="s">
        <v>6</v>
      </c>
    </row>
    <row r="150" spans="1:3" x14ac:dyDescent="0.25">
      <c r="A150" s="3" t="s">
        <v>993</v>
      </c>
      <c r="B150" s="4" t="s">
        <v>6</v>
      </c>
      <c r="C150" s="4" t="s">
        <v>6</v>
      </c>
    </row>
    <row r="151" spans="1:3" ht="30" x14ac:dyDescent="0.25">
      <c r="A151" s="2" t="s">
        <v>996</v>
      </c>
      <c r="B151" s="6">
        <v>2699</v>
      </c>
      <c r="C151" s="4" t="s">
        <v>6</v>
      </c>
    </row>
    <row r="152" spans="1:3" ht="30" x14ac:dyDescent="0.25">
      <c r="A152" s="2" t="s">
        <v>1030</v>
      </c>
      <c r="B152" s="4" t="s">
        <v>6</v>
      </c>
      <c r="C152" s="4" t="s">
        <v>6</v>
      </c>
    </row>
    <row r="153" spans="1:3" x14ac:dyDescent="0.25">
      <c r="A153" s="3" t="s">
        <v>993</v>
      </c>
      <c r="B153" s="4" t="s">
        <v>6</v>
      </c>
      <c r="C153" s="4" t="s">
        <v>6</v>
      </c>
    </row>
    <row r="154" spans="1:3" ht="30" x14ac:dyDescent="0.25">
      <c r="A154" s="2" t="s">
        <v>996</v>
      </c>
      <c r="B154" s="4" t="s">
        <v>6</v>
      </c>
      <c r="C154" s="4">
        <v>706</v>
      </c>
    </row>
    <row r="155" spans="1:3" ht="30" x14ac:dyDescent="0.25">
      <c r="A155" s="2" t="s">
        <v>1031</v>
      </c>
      <c r="B155" s="4" t="s">
        <v>6</v>
      </c>
      <c r="C155" s="4" t="s">
        <v>6</v>
      </c>
    </row>
    <row r="156" spans="1:3" x14ac:dyDescent="0.25">
      <c r="A156" s="3" t="s">
        <v>993</v>
      </c>
      <c r="B156" s="4" t="s">
        <v>6</v>
      </c>
      <c r="C156" s="4" t="s">
        <v>6</v>
      </c>
    </row>
    <row r="157" spans="1:3" ht="30" x14ac:dyDescent="0.25">
      <c r="A157" s="2" t="s">
        <v>996</v>
      </c>
      <c r="B157" s="4" t="s">
        <v>6</v>
      </c>
      <c r="C157" s="4">
        <v>212</v>
      </c>
    </row>
    <row r="158" spans="1:3" ht="30" x14ac:dyDescent="0.25">
      <c r="A158" s="2" t="s">
        <v>1032</v>
      </c>
      <c r="B158" s="4" t="s">
        <v>6</v>
      </c>
      <c r="C158" s="4" t="s">
        <v>6</v>
      </c>
    </row>
    <row r="159" spans="1:3" x14ac:dyDescent="0.25">
      <c r="A159" s="3" t="s">
        <v>993</v>
      </c>
      <c r="B159" s="4" t="s">
        <v>6</v>
      </c>
      <c r="C159" s="4" t="s">
        <v>6</v>
      </c>
    </row>
    <row r="160" spans="1:3" ht="30" x14ac:dyDescent="0.25">
      <c r="A160" s="2" t="s">
        <v>996</v>
      </c>
      <c r="B160" s="4" t="s">
        <v>6</v>
      </c>
      <c r="C160" s="6">
        <v>1658</v>
      </c>
    </row>
    <row r="161" spans="1:3" ht="30" x14ac:dyDescent="0.25">
      <c r="A161" s="2" t="s">
        <v>1033</v>
      </c>
      <c r="B161" s="4" t="s">
        <v>6</v>
      </c>
      <c r="C161" s="4" t="s">
        <v>6</v>
      </c>
    </row>
    <row r="162" spans="1:3" x14ac:dyDescent="0.25">
      <c r="A162" s="3" t="s">
        <v>993</v>
      </c>
      <c r="B162" s="4" t="s">
        <v>6</v>
      </c>
      <c r="C162" s="4" t="s">
        <v>6</v>
      </c>
    </row>
    <row r="163" spans="1:3" ht="30" x14ac:dyDescent="0.25">
      <c r="A163" s="2" t="s">
        <v>996</v>
      </c>
      <c r="B163" s="4" t="s">
        <v>6</v>
      </c>
      <c r="C163" s="6">
        <v>1378</v>
      </c>
    </row>
    <row r="164" spans="1:3" ht="30" x14ac:dyDescent="0.25">
      <c r="A164" s="2" t="s">
        <v>1034</v>
      </c>
      <c r="B164" s="4" t="s">
        <v>6</v>
      </c>
      <c r="C164" s="4" t="s">
        <v>6</v>
      </c>
    </row>
    <row r="165" spans="1:3" x14ac:dyDescent="0.25">
      <c r="A165" s="3" t="s">
        <v>993</v>
      </c>
      <c r="B165" s="4" t="s">
        <v>6</v>
      </c>
      <c r="C165" s="4" t="s">
        <v>6</v>
      </c>
    </row>
    <row r="166" spans="1:3" ht="30" x14ac:dyDescent="0.25">
      <c r="A166" s="2" t="s">
        <v>996</v>
      </c>
      <c r="B166" s="4" t="s">
        <v>6</v>
      </c>
      <c r="C166" s="4">
        <v>542</v>
      </c>
    </row>
    <row r="167" spans="1:3" x14ac:dyDescent="0.25">
      <c r="A167" s="2" t="s">
        <v>1035</v>
      </c>
      <c r="B167" s="4" t="s">
        <v>6</v>
      </c>
      <c r="C167" s="4" t="s">
        <v>6</v>
      </c>
    </row>
    <row r="168" spans="1:3" x14ac:dyDescent="0.25">
      <c r="A168" s="3" t="s">
        <v>993</v>
      </c>
      <c r="B168" s="4" t="s">
        <v>6</v>
      </c>
      <c r="C168" s="4" t="s">
        <v>6</v>
      </c>
    </row>
    <row r="169" spans="1:3" ht="30" x14ac:dyDescent="0.25">
      <c r="A169" s="2" t="s">
        <v>996</v>
      </c>
      <c r="B169" s="4" t="s">
        <v>6</v>
      </c>
      <c r="C169" s="6">
        <v>1160</v>
      </c>
    </row>
    <row r="170" spans="1:3" ht="30" x14ac:dyDescent="0.25">
      <c r="A170" s="2" t="s">
        <v>1036</v>
      </c>
      <c r="B170" s="4" t="s">
        <v>6</v>
      </c>
      <c r="C170" s="4" t="s">
        <v>6</v>
      </c>
    </row>
    <row r="171" spans="1:3" x14ac:dyDescent="0.25">
      <c r="A171" s="3" t="s">
        <v>993</v>
      </c>
      <c r="B171" s="4" t="s">
        <v>6</v>
      </c>
      <c r="C171" s="4" t="s">
        <v>6</v>
      </c>
    </row>
    <row r="172" spans="1:3" ht="30" x14ac:dyDescent="0.25">
      <c r="A172" s="2" t="s">
        <v>996</v>
      </c>
      <c r="B172" s="4" t="s">
        <v>6</v>
      </c>
      <c r="C172" s="4">
        <v>963</v>
      </c>
    </row>
    <row r="173" spans="1:3" ht="30" x14ac:dyDescent="0.25">
      <c r="A173" s="2" t="s">
        <v>1037</v>
      </c>
      <c r="B173" s="4" t="s">
        <v>6</v>
      </c>
      <c r="C173" s="4" t="s">
        <v>6</v>
      </c>
    </row>
    <row r="174" spans="1:3" x14ac:dyDescent="0.25">
      <c r="A174" s="3" t="s">
        <v>993</v>
      </c>
      <c r="B174" s="4" t="s">
        <v>6</v>
      </c>
      <c r="C174" s="4" t="s">
        <v>6</v>
      </c>
    </row>
    <row r="175" spans="1:3" ht="30" x14ac:dyDescent="0.25">
      <c r="A175" s="2" t="s">
        <v>996</v>
      </c>
      <c r="B175" s="4" t="s">
        <v>6</v>
      </c>
      <c r="C175" s="6">
        <v>1905</v>
      </c>
    </row>
    <row r="176" spans="1:3" ht="30" x14ac:dyDescent="0.25">
      <c r="A176" s="2" t="s">
        <v>1038</v>
      </c>
      <c r="B176" s="4" t="s">
        <v>6</v>
      </c>
      <c r="C176" s="4" t="s">
        <v>6</v>
      </c>
    </row>
    <row r="177" spans="1:3" x14ac:dyDescent="0.25">
      <c r="A177" s="3" t="s">
        <v>993</v>
      </c>
      <c r="B177" s="4" t="s">
        <v>6</v>
      </c>
      <c r="C177" s="4" t="s">
        <v>6</v>
      </c>
    </row>
    <row r="178" spans="1:3" ht="30" x14ac:dyDescent="0.25">
      <c r="A178" s="2" t="s">
        <v>996</v>
      </c>
      <c r="B178" s="6">
        <v>1503</v>
      </c>
      <c r="C178" s="4" t="s">
        <v>6</v>
      </c>
    </row>
    <row r="179" spans="1:3" x14ac:dyDescent="0.25">
      <c r="A179" s="2" t="s">
        <v>1039</v>
      </c>
      <c r="B179" s="4" t="s">
        <v>6</v>
      </c>
      <c r="C179" s="4" t="s">
        <v>6</v>
      </c>
    </row>
    <row r="180" spans="1:3" x14ac:dyDescent="0.25">
      <c r="A180" s="3" t="s">
        <v>993</v>
      </c>
      <c r="B180" s="4" t="s">
        <v>6</v>
      </c>
      <c r="C180" s="4" t="s">
        <v>6</v>
      </c>
    </row>
    <row r="181" spans="1:3" ht="30" x14ac:dyDescent="0.25">
      <c r="A181" s="2" t="s">
        <v>996</v>
      </c>
      <c r="B181" s="4">
        <v>352</v>
      </c>
      <c r="C181" s="4" t="s">
        <v>6</v>
      </c>
    </row>
    <row r="182" spans="1:3" x14ac:dyDescent="0.25">
      <c r="A182" s="2" t="s">
        <v>1040</v>
      </c>
      <c r="B182" s="4" t="s">
        <v>6</v>
      </c>
      <c r="C182" s="4" t="s">
        <v>6</v>
      </c>
    </row>
    <row r="183" spans="1:3" x14ac:dyDescent="0.25">
      <c r="A183" s="3" t="s">
        <v>993</v>
      </c>
      <c r="B183" s="4" t="s">
        <v>6</v>
      </c>
      <c r="C183" s="4" t="s">
        <v>6</v>
      </c>
    </row>
    <row r="184" spans="1:3" ht="30" x14ac:dyDescent="0.25">
      <c r="A184" s="2" t="s">
        <v>996</v>
      </c>
      <c r="B184" s="6">
        <v>80011</v>
      </c>
      <c r="C184" s="6">
        <v>69076</v>
      </c>
    </row>
    <row r="185" spans="1:3" ht="30" x14ac:dyDescent="0.25">
      <c r="A185" s="2" t="s">
        <v>1041</v>
      </c>
      <c r="B185" s="4" t="s">
        <v>6</v>
      </c>
      <c r="C185" s="4" t="s">
        <v>6</v>
      </c>
    </row>
    <row r="186" spans="1:3" x14ac:dyDescent="0.25">
      <c r="A186" s="3" t="s">
        <v>993</v>
      </c>
      <c r="B186" s="4" t="s">
        <v>6</v>
      </c>
      <c r="C186" s="4" t="s">
        <v>6</v>
      </c>
    </row>
    <row r="187" spans="1:3" ht="30" x14ac:dyDescent="0.25">
      <c r="A187" s="2" t="s">
        <v>996</v>
      </c>
      <c r="B187" s="6">
        <v>2735</v>
      </c>
      <c r="C187" s="4" t="s">
        <v>6</v>
      </c>
    </row>
    <row r="188" spans="1:3" ht="30" x14ac:dyDescent="0.25">
      <c r="A188" s="2" t="s">
        <v>1042</v>
      </c>
      <c r="B188" s="4" t="s">
        <v>6</v>
      </c>
      <c r="C188" s="4" t="s">
        <v>6</v>
      </c>
    </row>
    <row r="189" spans="1:3" x14ac:dyDescent="0.25">
      <c r="A189" s="3" t="s">
        <v>993</v>
      </c>
      <c r="B189" s="4" t="s">
        <v>6</v>
      </c>
      <c r="C189" s="4" t="s">
        <v>6</v>
      </c>
    </row>
    <row r="190" spans="1:3" ht="30" x14ac:dyDescent="0.25">
      <c r="A190" s="2" t="s">
        <v>996</v>
      </c>
      <c r="B190" s="6">
        <v>9721</v>
      </c>
      <c r="C190" s="4" t="s">
        <v>6</v>
      </c>
    </row>
    <row r="191" spans="1:3" ht="30" x14ac:dyDescent="0.25">
      <c r="A191" s="2" t="s">
        <v>1043</v>
      </c>
      <c r="B191" s="4" t="s">
        <v>6</v>
      </c>
      <c r="C191" s="4" t="s">
        <v>6</v>
      </c>
    </row>
    <row r="192" spans="1:3" x14ac:dyDescent="0.25">
      <c r="A192" s="3" t="s">
        <v>993</v>
      </c>
      <c r="B192" s="4" t="s">
        <v>6</v>
      </c>
      <c r="C192" s="4" t="s">
        <v>6</v>
      </c>
    </row>
    <row r="193" spans="1:3" ht="30" x14ac:dyDescent="0.25">
      <c r="A193" s="2" t="s">
        <v>996</v>
      </c>
      <c r="B193" s="6">
        <v>9347</v>
      </c>
      <c r="C193" s="4" t="s">
        <v>6</v>
      </c>
    </row>
    <row r="194" spans="1:3" ht="30" x14ac:dyDescent="0.25">
      <c r="A194" s="2" t="s">
        <v>1044</v>
      </c>
      <c r="B194" s="4" t="s">
        <v>6</v>
      </c>
      <c r="C194" s="4" t="s">
        <v>6</v>
      </c>
    </row>
    <row r="195" spans="1:3" x14ac:dyDescent="0.25">
      <c r="A195" s="3" t="s">
        <v>993</v>
      </c>
      <c r="B195" s="4" t="s">
        <v>6</v>
      </c>
      <c r="C195" s="4" t="s">
        <v>6</v>
      </c>
    </row>
    <row r="196" spans="1:3" ht="30" x14ac:dyDescent="0.25">
      <c r="A196" s="2" t="s">
        <v>996</v>
      </c>
      <c r="B196" s="6">
        <v>37207</v>
      </c>
      <c r="C196" s="4" t="s">
        <v>6</v>
      </c>
    </row>
    <row r="197" spans="1:3" ht="30" x14ac:dyDescent="0.25">
      <c r="A197" s="2" t="s">
        <v>1045</v>
      </c>
      <c r="B197" s="4" t="s">
        <v>6</v>
      </c>
      <c r="C197" s="4" t="s">
        <v>6</v>
      </c>
    </row>
    <row r="198" spans="1:3" x14ac:dyDescent="0.25">
      <c r="A198" s="3" t="s">
        <v>993</v>
      </c>
      <c r="B198" s="4" t="s">
        <v>6</v>
      </c>
      <c r="C198" s="4" t="s">
        <v>6</v>
      </c>
    </row>
    <row r="199" spans="1:3" ht="30" x14ac:dyDescent="0.25">
      <c r="A199" s="2" t="s">
        <v>996</v>
      </c>
      <c r="B199" s="6">
        <v>5758</v>
      </c>
      <c r="C199" s="4" t="s">
        <v>6</v>
      </c>
    </row>
    <row r="200" spans="1:3" ht="30" x14ac:dyDescent="0.25">
      <c r="A200" s="2" t="s">
        <v>1046</v>
      </c>
      <c r="B200" s="4" t="s">
        <v>6</v>
      </c>
      <c r="C200" s="4" t="s">
        <v>6</v>
      </c>
    </row>
    <row r="201" spans="1:3" x14ac:dyDescent="0.25">
      <c r="A201" s="3" t="s">
        <v>993</v>
      </c>
      <c r="B201" s="4" t="s">
        <v>6</v>
      </c>
      <c r="C201" s="4" t="s">
        <v>6</v>
      </c>
    </row>
    <row r="202" spans="1:3" ht="30" x14ac:dyDescent="0.25">
      <c r="A202" s="2" t="s">
        <v>996</v>
      </c>
      <c r="B202" s="4" t="s">
        <v>6</v>
      </c>
      <c r="C202" s="6">
        <v>6551</v>
      </c>
    </row>
    <row r="203" spans="1:3" ht="30" x14ac:dyDescent="0.25">
      <c r="A203" s="2" t="s">
        <v>1047</v>
      </c>
      <c r="B203" s="4" t="s">
        <v>6</v>
      </c>
      <c r="C203" s="4" t="s">
        <v>6</v>
      </c>
    </row>
    <row r="204" spans="1:3" x14ac:dyDescent="0.25">
      <c r="A204" s="3" t="s">
        <v>993</v>
      </c>
      <c r="B204" s="4" t="s">
        <v>6</v>
      </c>
      <c r="C204" s="4" t="s">
        <v>6</v>
      </c>
    </row>
    <row r="205" spans="1:3" ht="30" x14ac:dyDescent="0.25">
      <c r="A205" s="2" t="s">
        <v>996</v>
      </c>
      <c r="B205" s="4" t="s">
        <v>6</v>
      </c>
      <c r="C205" s="6">
        <v>4743</v>
      </c>
    </row>
    <row r="206" spans="1:3" ht="30" x14ac:dyDescent="0.25">
      <c r="A206" s="2" t="s">
        <v>1048</v>
      </c>
      <c r="B206" s="4" t="s">
        <v>6</v>
      </c>
      <c r="C206" s="4" t="s">
        <v>6</v>
      </c>
    </row>
    <row r="207" spans="1:3" x14ac:dyDescent="0.25">
      <c r="A207" s="3" t="s">
        <v>993</v>
      </c>
      <c r="B207" s="4" t="s">
        <v>6</v>
      </c>
      <c r="C207" s="4" t="s">
        <v>6</v>
      </c>
    </row>
    <row r="208" spans="1:3" ht="30" x14ac:dyDescent="0.25">
      <c r="A208" s="2" t="s">
        <v>996</v>
      </c>
      <c r="B208" s="4" t="s">
        <v>6</v>
      </c>
      <c r="C208" s="6">
        <v>7511</v>
      </c>
    </row>
    <row r="209" spans="1:3" ht="30" x14ac:dyDescent="0.25">
      <c r="A209" s="2" t="s">
        <v>1049</v>
      </c>
      <c r="B209" s="4" t="s">
        <v>6</v>
      </c>
      <c r="C209" s="4" t="s">
        <v>6</v>
      </c>
    </row>
    <row r="210" spans="1:3" x14ac:dyDescent="0.25">
      <c r="A210" s="3" t="s">
        <v>993</v>
      </c>
      <c r="B210" s="4" t="s">
        <v>6</v>
      </c>
      <c r="C210" s="4" t="s">
        <v>6</v>
      </c>
    </row>
    <row r="211" spans="1:3" ht="30" x14ac:dyDescent="0.25">
      <c r="A211" s="2" t="s">
        <v>996</v>
      </c>
      <c r="B211" s="4" t="s">
        <v>6</v>
      </c>
      <c r="C211" s="6">
        <v>3894</v>
      </c>
    </row>
    <row r="212" spans="1:3" ht="30" x14ac:dyDescent="0.25">
      <c r="A212" s="2" t="s">
        <v>1050</v>
      </c>
      <c r="B212" s="4" t="s">
        <v>6</v>
      </c>
      <c r="C212" s="4" t="s">
        <v>6</v>
      </c>
    </row>
    <row r="213" spans="1:3" x14ac:dyDescent="0.25">
      <c r="A213" s="3" t="s">
        <v>993</v>
      </c>
      <c r="B213" s="4" t="s">
        <v>6</v>
      </c>
      <c r="C213" s="4" t="s">
        <v>6</v>
      </c>
    </row>
    <row r="214" spans="1:3" ht="30" x14ac:dyDescent="0.25">
      <c r="A214" s="2" t="s">
        <v>996</v>
      </c>
      <c r="B214" s="4" t="s">
        <v>6</v>
      </c>
      <c r="C214" s="6">
        <v>1856</v>
      </c>
    </row>
    <row r="215" spans="1:3" ht="30" x14ac:dyDescent="0.25">
      <c r="A215" s="2" t="s">
        <v>1051</v>
      </c>
      <c r="B215" s="4" t="s">
        <v>6</v>
      </c>
      <c r="C215" s="4" t="s">
        <v>6</v>
      </c>
    </row>
    <row r="216" spans="1:3" x14ac:dyDescent="0.25">
      <c r="A216" s="3" t="s">
        <v>993</v>
      </c>
      <c r="B216" s="4" t="s">
        <v>6</v>
      </c>
      <c r="C216" s="4" t="s">
        <v>6</v>
      </c>
    </row>
    <row r="217" spans="1:3" ht="30" x14ac:dyDescent="0.25">
      <c r="A217" s="2" t="s">
        <v>996</v>
      </c>
      <c r="B217" s="4" t="s">
        <v>6</v>
      </c>
      <c r="C217" s="6">
        <v>11249</v>
      </c>
    </row>
    <row r="218" spans="1:3" ht="30" x14ac:dyDescent="0.25">
      <c r="A218" s="2" t="s">
        <v>1052</v>
      </c>
      <c r="B218" s="4" t="s">
        <v>6</v>
      </c>
      <c r="C218" s="4" t="s">
        <v>6</v>
      </c>
    </row>
    <row r="219" spans="1:3" x14ac:dyDescent="0.25">
      <c r="A219" s="3" t="s">
        <v>993</v>
      </c>
      <c r="B219" s="4" t="s">
        <v>6</v>
      </c>
      <c r="C219" s="4" t="s">
        <v>6</v>
      </c>
    </row>
    <row r="220" spans="1:3" ht="30" x14ac:dyDescent="0.25">
      <c r="A220" s="2" t="s">
        <v>996</v>
      </c>
      <c r="B220" s="4" t="s">
        <v>6</v>
      </c>
      <c r="C220" s="6">
        <v>15507</v>
      </c>
    </row>
    <row r="221" spans="1:3" ht="30" x14ac:dyDescent="0.25">
      <c r="A221" s="2" t="s">
        <v>1053</v>
      </c>
      <c r="B221" s="4" t="s">
        <v>6</v>
      </c>
      <c r="C221" s="4" t="s">
        <v>6</v>
      </c>
    </row>
    <row r="222" spans="1:3" x14ac:dyDescent="0.25">
      <c r="A222" s="3" t="s">
        <v>993</v>
      </c>
      <c r="B222" s="4" t="s">
        <v>6</v>
      </c>
      <c r="C222" s="4" t="s">
        <v>6</v>
      </c>
    </row>
    <row r="223" spans="1:3" ht="30" x14ac:dyDescent="0.25">
      <c r="A223" s="2" t="s">
        <v>996</v>
      </c>
      <c r="B223" s="4" t="s">
        <v>6</v>
      </c>
      <c r="C223" s="6">
        <v>17765</v>
      </c>
    </row>
    <row r="224" spans="1:3" ht="30" x14ac:dyDescent="0.25">
      <c r="A224" s="2" t="s">
        <v>1054</v>
      </c>
      <c r="B224" s="4" t="s">
        <v>6</v>
      </c>
      <c r="C224" s="4" t="s">
        <v>6</v>
      </c>
    </row>
    <row r="225" spans="1:3" x14ac:dyDescent="0.25">
      <c r="A225" s="3" t="s">
        <v>993</v>
      </c>
      <c r="B225" s="4" t="s">
        <v>6</v>
      </c>
      <c r="C225" s="4" t="s">
        <v>6</v>
      </c>
    </row>
    <row r="226" spans="1:3" ht="30" x14ac:dyDescent="0.25">
      <c r="A226" s="2" t="s">
        <v>996</v>
      </c>
      <c r="B226" s="6">
        <v>9889</v>
      </c>
      <c r="C226" s="4" t="s">
        <v>6</v>
      </c>
    </row>
    <row r="227" spans="1:3" ht="30" x14ac:dyDescent="0.25">
      <c r="A227" s="2" t="s">
        <v>1055</v>
      </c>
      <c r="B227" s="4" t="s">
        <v>6</v>
      </c>
      <c r="C227" s="4" t="s">
        <v>6</v>
      </c>
    </row>
    <row r="228" spans="1:3" x14ac:dyDescent="0.25">
      <c r="A228" s="3" t="s">
        <v>993</v>
      </c>
      <c r="B228" s="4" t="s">
        <v>6</v>
      </c>
      <c r="C228" s="4" t="s">
        <v>6</v>
      </c>
    </row>
    <row r="229" spans="1:3" ht="30" x14ac:dyDescent="0.25">
      <c r="A229" s="2" t="s">
        <v>996</v>
      </c>
      <c r="B229" s="6">
        <v>5354</v>
      </c>
      <c r="C229" s="4" t="s">
        <v>6</v>
      </c>
    </row>
    <row r="230" spans="1:3" x14ac:dyDescent="0.25">
      <c r="A230" s="2" t="s">
        <v>788</v>
      </c>
      <c r="B230" s="4" t="s">
        <v>6</v>
      </c>
      <c r="C230" s="4" t="s">
        <v>6</v>
      </c>
    </row>
    <row r="231" spans="1:3" x14ac:dyDescent="0.25">
      <c r="A231" s="3" t="s">
        <v>993</v>
      </c>
      <c r="B231" s="4" t="s">
        <v>6</v>
      </c>
      <c r="C231" s="4" t="s">
        <v>6</v>
      </c>
    </row>
    <row r="232" spans="1:3" ht="30" x14ac:dyDescent="0.25">
      <c r="A232" s="2" t="s">
        <v>996</v>
      </c>
      <c r="B232" s="6">
        <v>13385</v>
      </c>
      <c r="C232" s="6">
        <v>7862</v>
      </c>
    </row>
    <row r="233" spans="1:3" ht="30" x14ac:dyDescent="0.25">
      <c r="A233" s="2" t="s">
        <v>1056</v>
      </c>
      <c r="B233" s="4" t="s">
        <v>6</v>
      </c>
      <c r="C233" s="4" t="s">
        <v>6</v>
      </c>
    </row>
    <row r="234" spans="1:3" x14ac:dyDescent="0.25">
      <c r="A234" s="3" t="s">
        <v>993</v>
      </c>
      <c r="B234" s="4" t="s">
        <v>6</v>
      </c>
      <c r="C234" s="4" t="s">
        <v>6</v>
      </c>
    </row>
    <row r="235" spans="1:3" ht="30" x14ac:dyDescent="0.25">
      <c r="A235" s="2" t="s">
        <v>996</v>
      </c>
      <c r="B235" s="4">
        <v>282</v>
      </c>
      <c r="C235" s="4" t="s">
        <v>6</v>
      </c>
    </row>
    <row r="236" spans="1:3" ht="30" x14ac:dyDescent="0.25">
      <c r="A236" s="2" t="s">
        <v>1057</v>
      </c>
      <c r="B236" s="4" t="s">
        <v>6</v>
      </c>
      <c r="C236" s="4" t="s">
        <v>6</v>
      </c>
    </row>
    <row r="237" spans="1:3" x14ac:dyDescent="0.25">
      <c r="A237" s="3" t="s">
        <v>993</v>
      </c>
      <c r="B237" s="4" t="s">
        <v>6</v>
      </c>
      <c r="C237" s="4" t="s">
        <v>6</v>
      </c>
    </row>
    <row r="238" spans="1:3" ht="30" x14ac:dyDescent="0.25">
      <c r="A238" s="2" t="s">
        <v>996</v>
      </c>
      <c r="B238" s="4">
        <v>808</v>
      </c>
      <c r="C238" s="4" t="s">
        <v>6</v>
      </c>
    </row>
    <row r="239" spans="1:3" ht="30" x14ac:dyDescent="0.25">
      <c r="A239" s="2" t="s">
        <v>1058</v>
      </c>
      <c r="B239" s="4" t="s">
        <v>6</v>
      </c>
      <c r="C239" s="4" t="s">
        <v>6</v>
      </c>
    </row>
    <row r="240" spans="1:3" x14ac:dyDescent="0.25">
      <c r="A240" s="3" t="s">
        <v>993</v>
      </c>
      <c r="B240" s="4" t="s">
        <v>6</v>
      </c>
      <c r="C240" s="4" t="s">
        <v>6</v>
      </c>
    </row>
    <row r="241" spans="1:3" ht="30" x14ac:dyDescent="0.25">
      <c r="A241" s="2" t="s">
        <v>996</v>
      </c>
      <c r="B241" s="6">
        <v>1172</v>
      </c>
      <c r="C241" s="4" t="s">
        <v>6</v>
      </c>
    </row>
    <row r="242" spans="1:3" ht="30" x14ac:dyDescent="0.25">
      <c r="A242" s="2" t="s">
        <v>1059</v>
      </c>
      <c r="B242" s="4" t="s">
        <v>6</v>
      </c>
      <c r="C242" s="4" t="s">
        <v>6</v>
      </c>
    </row>
    <row r="243" spans="1:3" x14ac:dyDescent="0.25">
      <c r="A243" s="3" t="s">
        <v>993</v>
      </c>
      <c r="B243" s="4" t="s">
        <v>6</v>
      </c>
      <c r="C243" s="4" t="s">
        <v>6</v>
      </c>
    </row>
    <row r="244" spans="1:3" ht="30" x14ac:dyDescent="0.25">
      <c r="A244" s="2" t="s">
        <v>996</v>
      </c>
      <c r="B244" s="6">
        <v>6814</v>
      </c>
      <c r="C244" s="4" t="s">
        <v>6</v>
      </c>
    </row>
    <row r="245" spans="1:3" ht="30" x14ac:dyDescent="0.25">
      <c r="A245" s="2" t="s">
        <v>1060</v>
      </c>
      <c r="B245" s="4" t="s">
        <v>6</v>
      </c>
      <c r="C245" s="4" t="s">
        <v>6</v>
      </c>
    </row>
    <row r="246" spans="1:3" x14ac:dyDescent="0.25">
      <c r="A246" s="3" t="s">
        <v>993</v>
      </c>
      <c r="B246" s="4" t="s">
        <v>6</v>
      </c>
      <c r="C246" s="4" t="s">
        <v>6</v>
      </c>
    </row>
    <row r="247" spans="1:3" ht="30" x14ac:dyDescent="0.25">
      <c r="A247" s="2" t="s">
        <v>996</v>
      </c>
      <c r="B247" s="6">
        <v>2187</v>
      </c>
      <c r="C247" s="4" t="s">
        <v>6</v>
      </c>
    </row>
    <row r="248" spans="1:3" ht="30" x14ac:dyDescent="0.25">
      <c r="A248" s="2" t="s">
        <v>1061</v>
      </c>
      <c r="B248" s="4" t="s">
        <v>6</v>
      </c>
      <c r="C248" s="4" t="s">
        <v>6</v>
      </c>
    </row>
    <row r="249" spans="1:3" x14ac:dyDescent="0.25">
      <c r="A249" s="3" t="s">
        <v>993</v>
      </c>
      <c r="B249" s="4" t="s">
        <v>6</v>
      </c>
      <c r="C249" s="4" t="s">
        <v>6</v>
      </c>
    </row>
    <row r="250" spans="1:3" ht="30" x14ac:dyDescent="0.25">
      <c r="A250" s="2" t="s">
        <v>996</v>
      </c>
      <c r="B250" s="4" t="s">
        <v>6</v>
      </c>
      <c r="C250" s="6">
        <v>1307</v>
      </c>
    </row>
    <row r="251" spans="1:3" ht="30" x14ac:dyDescent="0.25">
      <c r="A251" s="2" t="s">
        <v>1062</v>
      </c>
      <c r="B251" s="4" t="s">
        <v>6</v>
      </c>
      <c r="C251" s="4" t="s">
        <v>6</v>
      </c>
    </row>
    <row r="252" spans="1:3" x14ac:dyDescent="0.25">
      <c r="A252" s="3" t="s">
        <v>993</v>
      </c>
      <c r="B252" s="4" t="s">
        <v>6</v>
      </c>
      <c r="C252" s="4" t="s">
        <v>6</v>
      </c>
    </row>
    <row r="253" spans="1:3" ht="30" x14ac:dyDescent="0.25">
      <c r="A253" s="2" t="s">
        <v>996</v>
      </c>
      <c r="B253" s="4" t="s">
        <v>6</v>
      </c>
      <c r="C253" s="4">
        <v>329</v>
      </c>
    </row>
    <row r="254" spans="1:3" ht="30" x14ac:dyDescent="0.25">
      <c r="A254" s="2" t="s">
        <v>1063</v>
      </c>
      <c r="B254" s="4" t="s">
        <v>6</v>
      </c>
      <c r="C254" s="4" t="s">
        <v>6</v>
      </c>
    </row>
    <row r="255" spans="1:3" x14ac:dyDescent="0.25">
      <c r="A255" s="3" t="s">
        <v>993</v>
      </c>
      <c r="B255" s="4" t="s">
        <v>6</v>
      </c>
      <c r="C255" s="4" t="s">
        <v>6</v>
      </c>
    </row>
    <row r="256" spans="1:3" ht="30" x14ac:dyDescent="0.25">
      <c r="A256" s="2" t="s">
        <v>996</v>
      </c>
      <c r="B256" s="4" t="s">
        <v>6</v>
      </c>
      <c r="C256" s="6">
        <v>1235</v>
      </c>
    </row>
    <row r="257" spans="1:3" ht="30" x14ac:dyDescent="0.25">
      <c r="A257" s="2" t="s">
        <v>1064</v>
      </c>
      <c r="B257" s="4" t="s">
        <v>6</v>
      </c>
      <c r="C257" s="4" t="s">
        <v>6</v>
      </c>
    </row>
    <row r="258" spans="1:3" x14ac:dyDescent="0.25">
      <c r="A258" s="3" t="s">
        <v>993</v>
      </c>
      <c r="B258" s="4" t="s">
        <v>6</v>
      </c>
      <c r="C258" s="4" t="s">
        <v>6</v>
      </c>
    </row>
    <row r="259" spans="1:3" ht="30" x14ac:dyDescent="0.25">
      <c r="A259" s="2" t="s">
        <v>996</v>
      </c>
      <c r="B259" s="4" t="s">
        <v>6</v>
      </c>
      <c r="C259" s="4">
        <v>626</v>
      </c>
    </row>
    <row r="260" spans="1:3" ht="30" x14ac:dyDescent="0.25">
      <c r="A260" s="2" t="s">
        <v>1065</v>
      </c>
      <c r="B260" s="4" t="s">
        <v>6</v>
      </c>
      <c r="C260" s="4" t="s">
        <v>6</v>
      </c>
    </row>
    <row r="261" spans="1:3" x14ac:dyDescent="0.25">
      <c r="A261" s="3" t="s">
        <v>993</v>
      </c>
      <c r="B261" s="4" t="s">
        <v>6</v>
      </c>
      <c r="C261" s="4" t="s">
        <v>6</v>
      </c>
    </row>
    <row r="262" spans="1:3" ht="30" x14ac:dyDescent="0.25">
      <c r="A262" s="2" t="s">
        <v>996</v>
      </c>
      <c r="B262" s="4" t="s">
        <v>6</v>
      </c>
      <c r="C262" s="4">
        <v>597</v>
      </c>
    </row>
    <row r="263" spans="1:3" ht="30" x14ac:dyDescent="0.25">
      <c r="A263" s="2" t="s">
        <v>1066</v>
      </c>
      <c r="B263" s="4" t="s">
        <v>6</v>
      </c>
      <c r="C263" s="4" t="s">
        <v>6</v>
      </c>
    </row>
    <row r="264" spans="1:3" x14ac:dyDescent="0.25">
      <c r="A264" s="3" t="s">
        <v>993</v>
      </c>
      <c r="B264" s="4" t="s">
        <v>6</v>
      </c>
      <c r="C264" s="4" t="s">
        <v>6</v>
      </c>
    </row>
    <row r="265" spans="1:3" ht="30" x14ac:dyDescent="0.25">
      <c r="A265" s="2" t="s">
        <v>996</v>
      </c>
      <c r="B265" s="4" t="s">
        <v>6</v>
      </c>
      <c r="C265" s="4">
        <v>745</v>
      </c>
    </row>
    <row r="266" spans="1:3" ht="30" x14ac:dyDescent="0.25">
      <c r="A266" s="2" t="s">
        <v>1067</v>
      </c>
      <c r="B266" s="4" t="s">
        <v>6</v>
      </c>
      <c r="C266" s="4" t="s">
        <v>6</v>
      </c>
    </row>
    <row r="267" spans="1:3" x14ac:dyDescent="0.25">
      <c r="A267" s="3" t="s">
        <v>993</v>
      </c>
      <c r="B267" s="4" t="s">
        <v>6</v>
      </c>
      <c r="C267" s="4" t="s">
        <v>6</v>
      </c>
    </row>
    <row r="268" spans="1:3" ht="30" x14ac:dyDescent="0.25">
      <c r="A268" s="2" t="s">
        <v>996</v>
      </c>
      <c r="B268" s="4" t="s">
        <v>6</v>
      </c>
      <c r="C268" s="4">
        <v>140</v>
      </c>
    </row>
    <row r="269" spans="1:3" ht="30" x14ac:dyDescent="0.25">
      <c r="A269" s="2" t="s">
        <v>1068</v>
      </c>
      <c r="B269" s="4" t="s">
        <v>6</v>
      </c>
      <c r="C269" s="4" t="s">
        <v>6</v>
      </c>
    </row>
    <row r="270" spans="1:3" x14ac:dyDescent="0.25">
      <c r="A270" s="3" t="s">
        <v>993</v>
      </c>
      <c r="B270" s="4" t="s">
        <v>6</v>
      </c>
      <c r="C270" s="4" t="s">
        <v>6</v>
      </c>
    </row>
    <row r="271" spans="1:3" ht="30" x14ac:dyDescent="0.25">
      <c r="A271" s="2" t="s">
        <v>996</v>
      </c>
      <c r="B271" s="4" t="s">
        <v>6</v>
      </c>
      <c r="C271" s="6">
        <v>2883</v>
      </c>
    </row>
    <row r="272" spans="1:3" ht="30" x14ac:dyDescent="0.25">
      <c r="A272" s="2" t="s">
        <v>1069</v>
      </c>
      <c r="B272" s="4" t="s">
        <v>6</v>
      </c>
      <c r="C272" s="4" t="s">
        <v>6</v>
      </c>
    </row>
    <row r="273" spans="1:3" x14ac:dyDescent="0.25">
      <c r="A273" s="3" t="s">
        <v>993</v>
      </c>
      <c r="B273" s="4" t="s">
        <v>6</v>
      </c>
      <c r="C273" s="4" t="s">
        <v>6</v>
      </c>
    </row>
    <row r="274" spans="1:3" ht="30" x14ac:dyDescent="0.25">
      <c r="A274" s="2" t="s">
        <v>996</v>
      </c>
      <c r="B274" s="6">
        <v>1850</v>
      </c>
      <c r="C274" s="4" t="s">
        <v>6</v>
      </c>
    </row>
    <row r="275" spans="1:3" ht="30" x14ac:dyDescent="0.25">
      <c r="A275" s="2" t="s">
        <v>1070</v>
      </c>
      <c r="B275" s="4" t="s">
        <v>6</v>
      </c>
      <c r="C275" s="4" t="s">
        <v>6</v>
      </c>
    </row>
    <row r="276" spans="1:3" x14ac:dyDescent="0.25">
      <c r="A276" s="3" t="s">
        <v>993</v>
      </c>
      <c r="B276" s="4" t="s">
        <v>6</v>
      </c>
      <c r="C276" s="4" t="s">
        <v>6</v>
      </c>
    </row>
    <row r="277" spans="1:3" ht="30" x14ac:dyDescent="0.25">
      <c r="A277" s="2" t="s">
        <v>996</v>
      </c>
      <c r="B277" s="4">
        <v>272</v>
      </c>
      <c r="C277" s="4" t="s">
        <v>6</v>
      </c>
    </row>
    <row r="278" spans="1:3" x14ac:dyDescent="0.25">
      <c r="A278" s="2" t="s">
        <v>1071</v>
      </c>
      <c r="B278" s="4" t="s">
        <v>6</v>
      </c>
      <c r="C278" s="4" t="s">
        <v>6</v>
      </c>
    </row>
    <row r="279" spans="1:3" x14ac:dyDescent="0.25">
      <c r="A279" s="3" t="s">
        <v>993</v>
      </c>
      <c r="B279" s="4" t="s">
        <v>6</v>
      </c>
      <c r="C279" s="4" t="s">
        <v>6</v>
      </c>
    </row>
    <row r="280" spans="1:3" ht="30" x14ac:dyDescent="0.25">
      <c r="A280" s="2" t="s">
        <v>996</v>
      </c>
      <c r="B280" s="6">
        <v>13358</v>
      </c>
      <c r="C280" s="6">
        <v>9467</v>
      </c>
    </row>
    <row r="281" spans="1:3" ht="30" x14ac:dyDescent="0.25">
      <c r="A281" s="2" t="s">
        <v>1072</v>
      </c>
      <c r="B281" s="4" t="s">
        <v>6</v>
      </c>
      <c r="C281" s="4" t="s">
        <v>6</v>
      </c>
    </row>
    <row r="282" spans="1:3" x14ac:dyDescent="0.25">
      <c r="A282" s="3" t="s">
        <v>993</v>
      </c>
      <c r="B282" s="4" t="s">
        <v>6</v>
      </c>
      <c r="C282" s="4" t="s">
        <v>6</v>
      </c>
    </row>
    <row r="283" spans="1:3" ht="30" x14ac:dyDescent="0.25">
      <c r="A283" s="2" t="s">
        <v>996</v>
      </c>
      <c r="B283" s="4">
        <v>558</v>
      </c>
      <c r="C283" s="4" t="s">
        <v>6</v>
      </c>
    </row>
    <row r="284" spans="1:3" ht="30" x14ac:dyDescent="0.25">
      <c r="A284" s="2" t="s">
        <v>1073</v>
      </c>
      <c r="B284" s="4" t="s">
        <v>6</v>
      </c>
      <c r="C284" s="4" t="s">
        <v>6</v>
      </c>
    </row>
    <row r="285" spans="1:3" x14ac:dyDescent="0.25">
      <c r="A285" s="3" t="s">
        <v>993</v>
      </c>
      <c r="B285" s="4" t="s">
        <v>6</v>
      </c>
      <c r="C285" s="4" t="s">
        <v>6</v>
      </c>
    </row>
    <row r="286" spans="1:3" ht="30" x14ac:dyDescent="0.25">
      <c r="A286" s="2" t="s">
        <v>996</v>
      </c>
      <c r="B286" s="6">
        <v>1097</v>
      </c>
      <c r="C286" s="4" t="s">
        <v>6</v>
      </c>
    </row>
    <row r="287" spans="1:3" ht="30" x14ac:dyDescent="0.25">
      <c r="A287" s="2" t="s">
        <v>1074</v>
      </c>
      <c r="B287" s="4" t="s">
        <v>6</v>
      </c>
      <c r="C287" s="4" t="s">
        <v>6</v>
      </c>
    </row>
    <row r="288" spans="1:3" x14ac:dyDescent="0.25">
      <c r="A288" s="3" t="s">
        <v>993</v>
      </c>
      <c r="B288" s="4" t="s">
        <v>6</v>
      </c>
      <c r="C288" s="4" t="s">
        <v>6</v>
      </c>
    </row>
    <row r="289" spans="1:3" ht="30" x14ac:dyDescent="0.25">
      <c r="A289" s="2" t="s">
        <v>996</v>
      </c>
      <c r="B289" s="6">
        <v>1361</v>
      </c>
      <c r="C289" s="4" t="s">
        <v>6</v>
      </c>
    </row>
    <row r="290" spans="1:3" ht="30" x14ac:dyDescent="0.25">
      <c r="A290" s="2" t="s">
        <v>1075</v>
      </c>
      <c r="B290" s="4" t="s">
        <v>6</v>
      </c>
      <c r="C290" s="4" t="s">
        <v>6</v>
      </c>
    </row>
    <row r="291" spans="1:3" x14ac:dyDescent="0.25">
      <c r="A291" s="3" t="s">
        <v>993</v>
      </c>
      <c r="B291" s="4" t="s">
        <v>6</v>
      </c>
      <c r="C291" s="4" t="s">
        <v>6</v>
      </c>
    </row>
    <row r="292" spans="1:3" ht="30" x14ac:dyDescent="0.25">
      <c r="A292" s="2" t="s">
        <v>996</v>
      </c>
      <c r="B292" s="6">
        <v>6118</v>
      </c>
      <c r="C292" s="4" t="s">
        <v>6</v>
      </c>
    </row>
    <row r="293" spans="1:3" ht="30" x14ac:dyDescent="0.25">
      <c r="A293" s="2" t="s">
        <v>1076</v>
      </c>
      <c r="B293" s="4" t="s">
        <v>6</v>
      </c>
      <c r="C293" s="4" t="s">
        <v>6</v>
      </c>
    </row>
    <row r="294" spans="1:3" x14ac:dyDescent="0.25">
      <c r="A294" s="3" t="s">
        <v>993</v>
      </c>
      <c r="B294" s="4" t="s">
        <v>6</v>
      </c>
      <c r="C294" s="4" t="s">
        <v>6</v>
      </c>
    </row>
    <row r="295" spans="1:3" ht="30" x14ac:dyDescent="0.25">
      <c r="A295" s="2" t="s">
        <v>996</v>
      </c>
      <c r="B295" s="6">
        <v>1525</v>
      </c>
      <c r="C295" s="4" t="s">
        <v>6</v>
      </c>
    </row>
    <row r="296" spans="1:3" ht="30" x14ac:dyDescent="0.25">
      <c r="A296" s="2" t="s">
        <v>1077</v>
      </c>
      <c r="B296" s="4" t="s">
        <v>6</v>
      </c>
      <c r="C296" s="4" t="s">
        <v>6</v>
      </c>
    </row>
    <row r="297" spans="1:3" x14ac:dyDescent="0.25">
      <c r="A297" s="3" t="s">
        <v>993</v>
      </c>
      <c r="B297" s="4" t="s">
        <v>6</v>
      </c>
      <c r="C297" s="4" t="s">
        <v>6</v>
      </c>
    </row>
    <row r="298" spans="1:3" ht="30" x14ac:dyDescent="0.25">
      <c r="A298" s="2" t="s">
        <v>996</v>
      </c>
      <c r="B298" s="4" t="s">
        <v>6</v>
      </c>
      <c r="C298" s="4">
        <v>804</v>
      </c>
    </row>
    <row r="299" spans="1:3" ht="30" x14ac:dyDescent="0.25">
      <c r="A299" s="2" t="s">
        <v>1078</v>
      </c>
      <c r="B299" s="4" t="s">
        <v>6</v>
      </c>
      <c r="C299" s="4" t="s">
        <v>6</v>
      </c>
    </row>
    <row r="300" spans="1:3" x14ac:dyDescent="0.25">
      <c r="A300" s="3" t="s">
        <v>993</v>
      </c>
      <c r="B300" s="4" t="s">
        <v>6</v>
      </c>
      <c r="C300" s="4" t="s">
        <v>6</v>
      </c>
    </row>
    <row r="301" spans="1:3" ht="30" x14ac:dyDescent="0.25">
      <c r="A301" s="2" t="s">
        <v>996</v>
      </c>
      <c r="B301" s="4" t="s">
        <v>6</v>
      </c>
      <c r="C301" s="4">
        <v>940</v>
      </c>
    </row>
    <row r="302" spans="1:3" ht="30" x14ac:dyDescent="0.25">
      <c r="A302" s="2" t="s">
        <v>1079</v>
      </c>
      <c r="B302" s="4" t="s">
        <v>6</v>
      </c>
      <c r="C302" s="4" t="s">
        <v>6</v>
      </c>
    </row>
    <row r="303" spans="1:3" x14ac:dyDescent="0.25">
      <c r="A303" s="3" t="s">
        <v>993</v>
      </c>
      <c r="B303" s="4" t="s">
        <v>6</v>
      </c>
      <c r="C303" s="4" t="s">
        <v>6</v>
      </c>
    </row>
    <row r="304" spans="1:3" ht="30" x14ac:dyDescent="0.25">
      <c r="A304" s="2" t="s">
        <v>996</v>
      </c>
      <c r="B304" s="4" t="s">
        <v>6</v>
      </c>
      <c r="C304" s="6">
        <v>1122</v>
      </c>
    </row>
    <row r="305" spans="1:3" ht="30" x14ac:dyDescent="0.25">
      <c r="A305" s="2" t="s">
        <v>1080</v>
      </c>
      <c r="B305" s="4" t="s">
        <v>6</v>
      </c>
      <c r="C305" s="4" t="s">
        <v>6</v>
      </c>
    </row>
    <row r="306" spans="1:3" x14ac:dyDescent="0.25">
      <c r="A306" s="3" t="s">
        <v>993</v>
      </c>
      <c r="B306" s="4" t="s">
        <v>6</v>
      </c>
      <c r="C306" s="4" t="s">
        <v>6</v>
      </c>
    </row>
    <row r="307" spans="1:3" ht="30" x14ac:dyDescent="0.25">
      <c r="A307" s="2" t="s">
        <v>996</v>
      </c>
      <c r="B307" s="4" t="s">
        <v>6</v>
      </c>
      <c r="C307" s="4">
        <v>574</v>
      </c>
    </row>
    <row r="308" spans="1:3" ht="30" x14ac:dyDescent="0.25">
      <c r="A308" s="2" t="s">
        <v>1081</v>
      </c>
      <c r="B308" s="4" t="s">
        <v>6</v>
      </c>
      <c r="C308" s="4" t="s">
        <v>6</v>
      </c>
    </row>
    <row r="309" spans="1:3" x14ac:dyDescent="0.25">
      <c r="A309" s="3" t="s">
        <v>993</v>
      </c>
      <c r="B309" s="4" t="s">
        <v>6</v>
      </c>
      <c r="C309" s="4" t="s">
        <v>6</v>
      </c>
    </row>
    <row r="310" spans="1:3" ht="30" x14ac:dyDescent="0.25">
      <c r="A310" s="2" t="s">
        <v>996</v>
      </c>
      <c r="B310" s="4" t="s">
        <v>6</v>
      </c>
      <c r="C310" s="4">
        <v>391</v>
      </c>
    </row>
    <row r="311" spans="1:3" ht="30" x14ac:dyDescent="0.25">
      <c r="A311" s="2" t="s">
        <v>1082</v>
      </c>
      <c r="B311" s="4" t="s">
        <v>6</v>
      </c>
      <c r="C311" s="4" t="s">
        <v>6</v>
      </c>
    </row>
    <row r="312" spans="1:3" x14ac:dyDescent="0.25">
      <c r="A312" s="3" t="s">
        <v>993</v>
      </c>
      <c r="B312" s="4" t="s">
        <v>6</v>
      </c>
      <c r="C312" s="4" t="s">
        <v>6</v>
      </c>
    </row>
    <row r="313" spans="1:3" ht="30" x14ac:dyDescent="0.25">
      <c r="A313" s="2" t="s">
        <v>996</v>
      </c>
      <c r="B313" s="4" t="s">
        <v>6</v>
      </c>
      <c r="C313" s="6">
        <v>1603</v>
      </c>
    </row>
    <row r="314" spans="1:3" ht="30" x14ac:dyDescent="0.25">
      <c r="A314" s="2" t="s">
        <v>1083</v>
      </c>
      <c r="B314" s="4" t="s">
        <v>6</v>
      </c>
      <c r="C314" s="4" t="s">
        <v>6</v>
      </c>
    </row>
    <row r="315" spans="1:3" x14ac:dyDescent="0.25">
      <c r="A315" s="3" t="s">
        <v>993</v>
      </c>
      <c r="B315" s="4" t="s">
        <v>6</v>
      </c>
      <c r="C315" s="4" t="s">
        <v>6</v>
      </c>
    </row>
    <row r="316" spans="1:3" ht="30" x14ac:dyDescent="0.25">
      <c r="A316" s="2" t="s">
        <v>996</v>
      </c>
      <c r="B316" s="4" t="s">
        <v>6</v>
      </c>
      <c r="C316" s="6">
        <v>1579</v>
      </c>
    </row>
    <row r="317" spans="1:3" ht="30" x14ac:dyDescent="0.25">
      <c r="A317" s="2" t="s">
        <v>1084</v>
      </c>
      <c r="B317" s="4" t="s">
        <v>6</v>
      </c>
      <c r="C317" s="4" t="s">
        <v>6</v>
      </c>
    </row>
    <row r="318" spans="1:3" x14ac:dyDescent="0.25">
      <c r="A318" s="3" t="s">
        <v>993</v>
      </c>
      <c r="B318" s="4" t="s">
        <v>6</v>
      </c>
      <c r="C318" s="4" t="s">
        <v>6</v>
      </c>
    </row>
    <row r="319" spans="1:3" ht="30" x14ac:dyDescent="0.25">
      <c r="A319" s="2" t="s">
        <v>996</v>
      </c>
      <c r="B319" s="4" t="s">
        <v>6</v>
      </c>
      <c r="C319" s="6">
        <v>2454</v>
      </c>
    </row>
    <row r="320" spans="1:3" ht="30" x14ac:dyDescent="0.25">
      <c r="A320" s="2" t="s">
        <v>1085</v>
      </c>
      <c r="B320" s="4" t="s">
        <v>6</v>
      </c>
      <c r="C320" s="4" t="s">
        <v>6</v>
      </c>
    </row>
    <row r="321" spans="1:3" x14ac:dyDescent="0.25">
      <c r="A321" s="3" t="s">
        <v>993</v>
      </c>
      <c r="B321" s="4" t="s">
        <v>6</v>
      </c>
      <c r="C321" s="4" t="s">
        <v>6</v>
      </c>
    </row>
    <row r="322" spans="1:3" ht="30" x14ac:dyDescent="0.25">
      <c r="A322" s="2" t="s">
        <v>996</v>
      </c>
      <c r="B322" s="6">
        <v>2036</v>
      </c>
      <c r="C322" s="4" t="s">
        <v>6</v>
      </c>
    </row>
    <row r="323" spans="1:3" ht="30" x14ac:dyDescent="0.25">
      <c r="A323" s="2" t="s">
        <v>1086</v>
      </c>
      <c r="B323" s="4" t="s">
        <v>6</v>
      </c>
      <c r="C323" s="4" t="s">
        <v>6</v>
      </c>
    </row>
    <row r="324" spans="1:3" x14ac:dyDescent="0.25">
      <c r="A324" s="3" t="s">
        <v>993</v>
      </c>
      <c r="B324" s="4" t="s">
        <v>6</v>
      </c>
      <c r="C324" s="4" t="s">
        <v>6</v>
      </c>
    </row>
    <row r="325" spans="1:3" ht="30" x14ac:dyDescent="0.25">
      <c r="A325" s="2" t="s">
        <v>996</v>
      </c>
      <c r="B325" s="4">
        <v>663</v>
      </c>
      <c r="C325" s="4" t="s">
        <v>6</v>
      </c>
    </row>
    <row r="326" spans="1:3" x14ac:dyDescent="0.25">
      <c r="A326" s="2" t="s">
        <v>1087</v>
      </c>
      <c r="B326" s="4" t="s">
        <v>6</v>
      </c>
      <c r="C326" s="4" t="s">
        <v>6</v>
      </c>
    </row>
    <row r="327" spans="1:3" x14ac:dyDescent="0.25">
      <c r="A327" s="3" t="s">
        <v>993</v>
      </c>
      <c r="B327" s="4" t="s">
        <v>6</v>
      </c>
      <c r="C327" s="4" t="s">
        <v>6</v>
      </c>
    </row>
    <row r="328" spans="1:3" ht="30" x14ac:dyDescent="0.25">
      <c r="A328" s="2" t="s">
        <v>996</v>
      </c>
      <c r="B328" s="6">
        <v>6225</v>
      </c>
      <c r="C328" s="6">
        <v>7233</v>
      </c>
    </row>
    <row r="329" spans="1:3" ht="30" x14ac:dyDescent="0.25">
      <c r="A329" s="2" t="s">
        <v>1088</v>
      </c>
      <c r="B329" s="4" t="s">
        <v>6</v>
      </c>
      <c r="C329" s="4" t="s">
        <v>6</v>
      </c>
    </row>
    <row r="330" spans="1:3" x14ac:dyDescent="0.25">
      <c r="A330" s="3" t="s">
        <v>993</v>
      </c>
      <c r="B330" s="4" t="s">
        <v>6</v>
      </c>
      <c r="C330" s="4" t="s">
        <v>6</v>
      </c>
    </row>
    <row r="331" spans="1:3" ht="30" x14ac:dyDescent="0.25">
      <c r="A331" s="2" t="s">
        <v>996</v>
      </c>
      <c r="B331" s="4">
        <v>189</v>
      </c>
      <c r="C331" s="4" t="s">
        <v>6</v>
      </c>
    </row>
    <row r="332" spans="1:3" ht="30" x14ac:dyDescent="0.25">
      <c r="A332" s="2" t="s">
        <v>1089</v>
      </c>
      <c r="B332" s="4" t="s">
        <v>6</v>
      </c>
      <c r="C332" s="4" t="s">
        <v>6</v>
      </c>
    </row>
    <row r="333" spans="1:3" x14ac:dyDescent="0.25">
      <c r="A333" s="3" t="s">
        <v>993</v>
      </c>
      <c r="B333" s="4" t="s">
        <v>6</v>
      </c>
      <c r="C333" s="4" t="s">
        <v>6</v>
      </c>
    </row>
    <row r="334" spans="1:3" ht="30" x14ac:dyDescent="0.25">
      <c r="A334" s="2" t="s">
        <v>996</v>
      </c>
      <c r="B334" s="4">
        <v>678</v>
      </c>
      <c r="C334" s="4" t="s">
        <v>6</v>
      </c>
    </row>
    <row r="335" spans="1:3" ht="30" x14ac:dyDescent="0.25">
      <c r="A335" s="2" t="s">
        <v>1090</v>
      </c>
      <c r="B335" s="4" t="s">
        <v>6</v>
      </c>
      <c r="C335" s="4" t="s">
        <v>6</v>
      </c>
    </row>
    <row r="336" spans="1:3" x14ac:dyDescent="0.25">
      <c r="A336" s="3" t="s">
        <v>993</v>
      </c>
      <c r="B336" s="4" t="s">
        <v>6</v>
      </c>
      <c r="C336" s="4" t="s">
        <v>6</v>
      </c>
    </row>
    <row r="337" spans="1:3" ht="30" x14ac:dyDescent="0.25">
      <c r="A337" s="2" t="s">
        <v>996</v>
      </c>
      <c r="B337" s="4">
        <v>694</v>
      </c>
      <c r="C337" s="4" t="s">
        <v>6</v>
      </c>
    </row>
    <row r="338" spans="1:3" ht="30" x14ac:dyDescent="0.25">
      <c r="A338" s="2" t="s">
        <v>1091</v>
      </c>
      <c r="B338" s="4" t="s">
        <v>6</v>
      </c>
      <c r="C338" s="4" t="s">
        <v>6</v>
      </c>
    </row>
    <row r="339" spans="1:3" x14ac:dyDescent="0.25">
      <c r="A339" s="3" t="s">
        <v>993</v>
      </c>
      <c r="B339" s="4" t="s">
        <v>6</v>
      </c>
      <c r="C339" s="4" t="s">
        <v>6</v>
      </c>
    </row>
    <row r="340" spans="1:3" ht="30" x14ac:dyDescent="0.25">
      <c r="A340" s="2" t="s">
        <v>996</v>
      </c>
      <c r="B340" s="6">
        <v>1906</v>
      </c>
      <c r="C340" s="4" t="s">
        <v>6</v>
      </c>
    </row>
    <row r="341" spans="1:3" ht="30" x14ac:dyDescent="0.25">
      <c r="A341" s="2" t="s">
        <v>1092</v>
      </c>
      <c r="B341" s="4" t="s">
        <v>6</v>
      </c>
      <c r="C341" s="4" t="s">
        <v>6</v>
      </c>
    </row>
    <row r="342" spans="1:3" x14ac:dyDescent="0.25">
      <c r="A342" s="3" t="s">
        <v>993</v>
      </c>
      <c r="B342" s="4" t="s">
        <v>6</v>
      </c>
      <c r="C342" s="4" t="s">
        <v>6</v>
      </c>
    </row>
    <row r="343" spans="1:3" ht="30" x14ac:dyDescent="0.25">
      <c r="A343" s="2" t="s">
        <v>996</v>
      </c>
      <c r="B343" s="6">
        <v>1146</v>
      </c>
      <c r="C343" s="4" t="s">
        <v>6</v>
      </c>
    </row>
    <row r="344" spans="1:3" ht="30" x14ac:dyDescent="0.25">
      <c r="A344" s="2" t="s">
        <v>1093</v>
      </c>
      <c r="B344" s="4" t="s">
        <v>6</v>
      </c>
      <c r="C344" s="4" t="s">
        <v>6</v>
      </c>
    </row>
    <row r="345" spans="1:3" x14ac:dyDescent="0.25">
      <c r="A345" s="3" t="s">
        <v>993</v>
      </c>
      <c r="B345" s="4" t="s">
        <v>6</v>
      </c>
      <c r="C345" s="4" t="s">
        <v>6</v>
      </c>
    </row>
    <row r="346" spans="1:3" ht="30" x14ac:dyDescent="0.25">
      <c r="A346" s="2" t="s">
        <v>996</v>
      </c>
      <c r="B346" s="4" t="s">
        <v>6</v>
      </c>
      <c r="C346" s="4">
        <v>908</v>
      </c>
    </row>
    <row r="347" spans="1:3" ht="30" x14ac:dyDescent="0.25">
      <c r="A347" s="2" t="s">
        <v>1094</v>
      </c>
      <c r="B347" s="4" t="s">
        <v>6</v>
      </c>
      <c r="C347" s="4" t="s">
        <v>6</v>
      </c>
    </row>
    <row r="348" spans="1:3" x14ac:dyDescent="0.25">
      <c r="A348" s="3" t="s">
        <v>993</v>
      </c>
      <c r="B348" s="4" t="s">
        <v>6</v>
      </c>
      <c r="C348" s="4" t="s">
        <v>6</v>
      </c>
    </row>
    <row r="349" spans="1:3" ht="30" x14ac:dyDescent="0.25">
      <c r="A349" s="2" t="s">
        <v>996</v>
      </c>
      <c r="B349" s="4" t="s">
        <v>6</v>
      </c>
      <c r="C349" s="4">
        <v>484</v>
      </c>
    </row>
    <row r="350" spans="1:3" ht="30" x14ac:dyDescent="0.25">
      <c r="A350" s="2" t="s">
        <v>1095</v>
      </c>
      <c r="B350" s="4" t="s">
        <v>6</v>
      </c>
      <c r="C350" s="4" t="s">
        <v>6</v>
      </c>
    </row>
    <row r="351" spans="1:3" x14ac:dyDescent="0.25">
      <c r="A351" s="3" t="s">
        <v>993</v>
      </c>
      <c r="B351" s="4" t="s">
        <v>6</v>
      </c>
      <c r="C351" s="4" t="s">
        <v>6</v>
      </c>
    </row>
    <row r="352" spans="1:3" ht="30" x14ac:dyDescent="0.25">
      <c r="A352" s="2" t="s">
        <v>996</v>
      </c>
      <c r="B352" s="4" t="s">
        <v>6</v>
      </c>
      <c r="C352" s="4">
        <v>857</v>
      </c>
    </row>
    <row r="353" spans="1:3" ht="30" x14ac:dyDescent="0.25">
      <c r="A353" s="2" t="s">
        <v>1096</v>
      </c>
      <c r="B353" s="4" t="s">
        <v>6</v>
      </c>
      <c r="C353" s="4" t="s">
        <v>6</v>
      </c>
    </row>
    <row r="354" spans="1:3" x14ac:dyDescent="0.25">
      <c r="A354" s="3" t="s">
        <v>993</v>
      </c>
      <c r="B354" s="4" t="s">
        <v>6</v>
      </c>
      <c r="C354" s="4" t="s">
        <v>6</v>
      </c>
    </row>
    <row r="355" spans="1:3" ht="30" x14ac:dyDescent="0.25">
      <c r="A355" s="2" t="s">
        <v>996</v>
      </c>
      <c r="B355" s="4" t="s">
        <v>6</v>
      </c>
      <c r="C355" s="4">
        <v>473</v>
      </c>
    </row>
    <row r="356" spans="1:3" ht="30" x14ac:dyDescent="0.25">
      <c r="A356" s="2" t="s">
        <v>1097</v>
      </c>
      <c r="B356" s="4" t="s">
        <v>6</v>
      </c>
      <c r="C356" s="4" t="s">
        <v>6</v>
      </c>
    </row>
    <row r="357" spans="1:3" x14ac:dyDescent="0.25">
      <c r="A357" s="3" t="s">
        <v>993</v>
      </c>
      <c r="B357" s="4" t="s">
        <v>6</v>
      </c>
      <c r="C357" s="4" t="s">
        <v>6</v>
      </c>
    </row>
    <row r="358" spans="1:3" ht="30" x14ac:dyDescent="0.25">
      <c r="A358" s="2" t="s">
        <v>996</v>
      </c>
      <c r="B358" s="4" t="s">
        <v>6</v>
      </c>
      <c r="C358" s="4">
        <v>213</v>
      </c>
    </row>
    <row r="359" spans="1:3" ht="30" x14ac:dyDescent="0.25">
      <c r="A359" s="2" t="s">
        <v>1098</v>
      </c>
      <c r="B359" s="4" t="s">
        <v>6</v>
      </c>
      <c r="C359" s="4" t="s">
        <v>6</v>
      </c>
    </row>
    <row r="360" spans="1:3" x14ac:dyDescent="0.25">
      <c r="A360" s="3" t="s">
        <v>993</v>
      </c>
      <c r="B360" s="4" t="s">
        <v>6</v>
      </c>
      <c r="C360" s="4" t="s">
        <v>6</v>
      </c>
    </row>
    <row r="361" spans="1:3" ht="30" x14ac:dyDescent="0.25">
      <c r="A361" s="2" t="s">
        <v>996</v>
      </c>
      <c r="B361" s="4" t="s">
        <v>6</v>
      </c>
      <c r="C361" s="4">
        <v>701</v>
      </c>
    </row>
    <row r="362" spans="1:3" ht="30" x14ac:dyDescent="0.25">
      <c r="A362" s="2" t="s">
        <v>1099</v>
      </c>
      <c r="B362" s="4" t="s">
        <v>6</v>
      </c>
      <c r="C362" s="4" t="s">
        <v>6</v>
      </c>
    </row>
    <row r="363" spans="1:3" x14ac:dyDescent="0.25">
      <c r="A363" s="3" t="s">
        <v>993</v>
      </c>
      <c r="B363" s="4" t="s">
        <v>6</v>
      </c>
      <c r="C363" s="4" t="s">
        <v>6</v>
      </c>
    </row>
    <row r="364" spans="1:3" ht="30" x14ac:dyDescent="0.25">
      <c r="A364" s="2" t="s">
        <v>996</v>
      </c>
      <c r="B364" s="4" t="s">
        <v>6</v>
      </c>
      <c r="C364" s="6">
        <v>2107</v>
      </c>
    </row>
    <row r="365" spans="1:3" ht="30" x14ac:dyDescent="0.25">
      <c r="A365" s="2" t="s">
        <v>1100</v>
      </c>
      <c r="B365" s="4" t="s">
        <v>6</v>
      </c>
      <c r="C365" s="4" t="s">
        <v>6</v>
      </c>
    </row>
    <row r="366" spans="1:3" x14ac:dyDescent="0.25">
      <c r="A366" s="3" t="s">
        <v>993</v>
      </c>
      <c r="B366" s="4" t="s">
        <v>6</v>
      </c>
      <c r="C366" s="4" t="s">
        <v>6</v>
      </c>
    </row>
    <row r="367" spans="1:3" ht="30" x14ac:dyDescent="0.25">
      <c r="A367" s="2" t="s">
        <v>996</v>
      </c>
      <c r="B367" s="4" t="s">
        <v>6</v>
      </c>
      <c r="C367" s="6">
        <v>1490</v>
      </c>
    </row>
    <row r="368" spans="1:3" ht="30" x14ac:dyDescent="0.25">
      <c r="A368" s="2" t="s">
        <v>1101</v>
      </c>
      <c r="B368" s="4" t="s">
        <v>6</v>
      </c>
      <c r="C368" s="4" t="s">
        <v>6</v>
      </c>
    </row>
    <row r="369" spans="1:3" x14ac:dyDescent="0.25">
      <c r="A369" s="3" t="s">
        <v>993</v>
      </c>
      <c r="B369" s="4" t="s">
        <v>6</v>
      </c>
      <c r="C369" s="4" t="s">
        <v>6</v>
      </c>
    </row>
    <row r="370" spans="1:3" ht="30" x14ac:dyDescent="0.25">
      <c r="A370" s="2" t="s">
        <v>996</v>
      </c>
      <c r="B370" s="6">
        <v>1178</v>
      </c>
      <c r="C370" s="4" t="s">
        <v>6</v>
      </c>
    </row>
    <row r="371" spans="1:3" ht="30" x14ac:dyDescent="0.25">
      <c r="A371" s="2" t="s">
        <v>1102</v>
      </c>
      <c r="B371" s="4" t="s">
        <v>6</v>
      </c>
      <c r="C371" s="4" t="s">
        <v>6</v>
      </c>
    </row>
    <row r="372" spans="1:3" x14ac:dyDescent="0.25">
      <c r="A372" s="3" t="s">
        <v>993</v>
      </c>
      <c r="B372" s="4" t="s">
        <v>6</v>
      </c>
      <c r="C372" s="4" t="s">
        <v>6</v>
      </c>
    </row>
    <row r="373" spans="1:3" ht="30" x14ac:dyDescent="0.25">
      <c r="A373" s="2" t="s">
        <v>996</v>
      </c>
      <c r="B373" s="7">
        <v>434</v>
      </c>
      <c r="C373" s="4"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8" t="s">
        <v>1</v>
      </c>
      <c r="C1" s="8"/>
    </row>
    <row r="2" spans="1:3" ht="30" x14ac:dyDescent="0.25">
      <c r="A2" s="1" t="s">
        <v>32</v>
      </c>
      <c r="B2" s="1" t="s">
        <v>2</v>
      </c>
      <c r="C2" s="1" t="s">
        <v>33</v>
      </c>
    </row>
    <row r="3" spans="1:3" x14ac:dyDescent="0.25">
      <c r="A3" s="3" t="s">
        <v>974</v>
      </c>
      <c r="B3" s="4" t="s">
        <v>6</v>
      </c>
      <c r="C3" s="4" t="s">
        <v>6</v>
      </c>
    </row>
    <row r="4" spans="1:3" x14ac:dyDescent="0.25">
      <c r="A4" s="2" t="s">
        <v>1104</v>
      </c>
      <c r="B4" s="7">
        <v>5155</v>
      </c>
      <c r="C4" s="7">
        <v>3507</v>
      </c>
    </row>
    <row r="5" spans="1:3" x14ac:dyDescent="0.25">
      <c r="A5" s="2" t="s">
        <v>1105</v>
      </c>
      <c r="B5" s="6">
        <v>1981</v>
      </c>
      <c r="C5" s="6">
        <v>1883</v>
      </c>
    </row>
    <row r="6" spans="1:3" x14ac:dyDescent="0.25">
      <c r="A6" s="2" t="s">
        <v>957</v>
      </c>
      <c r="B6" s="4" t="s">
        <v>6</v>
      </c>
      <c r="C6" s="4" t="s">
        <v>6</v>
      </c>
    </row>
    <row r="7" spans="1:3" x14ac:dyDescent="0.25">
      <c r="A7" s="3" t="s">
        <v>974</v>
      </c>
      <c r="B7" s="4" t="s">
        <v>6</v>
      </c>
      <c r="C7" s="4" t="s">
        <v>6</v>
      </c>
    </row>
    <row r="8" spans="1:3" x14ac:dyDescent="0.25">
      <c r="A8" s="2" t="s">
        <v>1106</v>
      </c>
      <c r="B8" s="5">
        <v>41361</v>
      </c>
      <c r="C8" s="4" t="s">
        <v>6</v>
      </c>
    </row>
    <row r="9" spans="1:3" x14ac:dyDescent="0.25">
      <c r="A9" s="2" t="s">
        <v>1104</v>
      </c>
      <c r="B9" s="4">
        <v>373</v>
      </c>
      <c r="C9" s="4" t="s">
        <v>6</v>
      </c>
    </row>
    <row r="10" spans="1:3" x14ac:dyDescent="0.25">
      <c r="A10" s="2" t="s">
        <v>1105</v>
      </c>
      <c r="B10" s="4">
        <v>209</v>
      </c>
      <c r="C10" s="4" t="s">
        <v>6</v>
      </c>
    </row>
    <row r="11" spans="1:3" x14ac:dyDescent="0.25">
      <c r="A11" s="2" t="s">
        <v>958</v>
      </c>
      <c r="B11" s="4" t="s">
        <v>6</v>
      </c>
      <c r="C11" s="4" t="s">
        <v>6</v>
      </c>
    </row>
    <row r="12" spans="1:3" x14ac:dyDescent="0.25">
      <c r="A12" s="3" t="s">
        <v>974</v>
      </c>
      <c r="B12" s="4" t="s">
        <v>6</v>
      </c>
      <c r="C12" s="4" t="s">
        <v>6</v>
      </c>
    </row>
    <row r="13" spans="1:3" x14ac:dyDescent="0.25">
      <c r="A13" s="2" t="s">
        <v>1106</v>
      </c>
      <c r="B13" s="5">
        <v>41403</v>
      </c>
      <c r="C13" s="4" t="s">
        <v>6</v>
      </c>
    </row>
    <row r="14" spans="1:3" x14ac:dyDescent="0.25">
      <c r="A14" s="2" t="s">
        <v>1104</v>
      </c>
      <c r="B14" s="4">
        <v>757</v>
      </c>
      <c r="C14" s="4" t="s">
        <v>6</v>
      </c>
    </row>
    <row r="15" spans="1:3" x14ac:dyDescent="0.25">
      <c r="A15" s="2" t="s">
        <v>1105</v>
      </c>
      <c r="B15" s="4">
        <v>363</v>
      </c>
      <c r="C15" s="4" t="s">
        <v>6</v>
      </c>
    </row>
    <row r="16" spans="1:3" x14ac:dyDescent="0.25">
      <c r="A16" s="2" t="s">
        <v>959</v>
      </c>
      <c r="B16" s="4" t="s">
        <v>6</v>
      </c>
      <c r="C16" s="4" t="s">
        <v>6</v>
      </c>
    </row>
    <row r="17" spans="1:3" x14ac:dyDescent="0.25">
      <c r="A17" s="3" t="s">
        <v>974</v>
      </c>
      <c r="B17" s="4" t="s">
        <v>6</v>
      </c>
      <c r="C17" s="4" t="s">
        <v>6</v>
      </c>
    </row>
    <row r="18" spans="1:3" x14ac:dyDescent="0.25">
      <c r="A18" s="2" t="s">
        <v>1106</v>
      </c>
      <c r="B18" s="5">
        <v>41404</v>
      </c>
      <c r="C18" s="4" t="s">
        <v>6</v>
      </c>
    </row>
    <row r="19" spans="1:3" x14ac:dyDescent="0.25">
      <c r="A19" s="2" t="s">
        <v>1104</v>
      </c>
      <c r="B19" s="4">
        <v>947</v>
      </c>
      <c r="C19" s="4" t="s">
        <v>6</v>
      </c>
    </row>
    <row r="20" spans="1:3" x14ac:dyDescent="0.25">
      <c r="A20" s="2" t="s">
        <v>1105</v>
      </c>
      <c r="B20" s="4">
        <v>424</v>
      </c>
      <c r="C20" s="4" t="s">
        <v>6</v>
      </c>
    </row>
    <row r="21" spans="1:3" x14ac:dyDescent="0.25">
      <c r="A21" s="2" t="s">
        <v>960</v>
      </c>
      <c r="B21" s="4" t="s">
        <v>6</v>
      </c>
      <c r="C21" s="4" t="s">
        <v>6</v>
      </c>
    </row>
    <row r="22" spans="1:3" x14ac:dyDescent="0.25">
      <c r="A22" s="3" t="s">
        <v>974</v>
      </c>
      <c r="B22" s="4" t="s">
        <v>6</v>
      </c>
      <c r="C22" s="4" t="s">
        <v>6</v>
      </c>
    </row>
    <row r="23" spans="1:3" x14ac:dyDescent="0.25">
      <c r="A23" s="2" t="s">
        <v>1106</v>
      </c>
      <c r="B23" s="5">
        <v>41464</v>
      </c>
      <c r="C23" s="4" t="s">
        <v>6</v>
      </c>
    </row>
    <row r="24" spans="1:3" x14ac:dyDescent="0.25">
      <c r="A24" s="2" t="s">
        <v>1104</v>
      </c>
      <c r="B24" s="6">
        <v>2299</v>
      </c>
      <c r="C24" s="4" t="s">
        <v>6</v>
      </c>
    </row>
    <row r="25" spans="1:3" x14ac:dyDescent="0.25">
      <c r="A25" s="2" t="s">
        <v>1105</v>
      </c>
      <c r="B25" s="4">
        <v>655</v>
      </c>
      <c r="C25" s="4" t="s">
        <v>6</v>
      </c>
    </row>
    <row r="26" spans="1:3" x14ac:dyDescent="0.25">
      <c r="A26" s="2" t="s">
        <v>961</v>
      </c>
      <c r="B26" s="4" t="s">
        <v>6</v>
      </c>
      <c r="C26" s="4" t="s">
        <v>6</v>
      </c>
    </row>
    <row r="27" spans="1:3" x14ac:dyDescent="0.25">
      <c r="A27" s="3" t="s">
        <v>974</v>
      </c>
      <c r="B27" s="4" t="s">
        <v>6</v>
      </c>
      <c r="C27" s="4" t="s">
        <v>6</v>
      </c>
    </row>
    <row r="28" spans="1:3" x14ac:dyDescent="0.25">
      <c r="A28" s="2" t="s">
        <v>1106</v>
      </c>
      <c r="B28" s="5">
        <v>41465</v>
      </c>
      <c r="C28" s="4" t="s">
        <v>6</v>
      </c>
    </row>
    <row r="29" spans="1:3" x14ac:dyDescent="0.25">
      <c r="A29" s="2" t="s">
        <v>1104</v>
      </c>
      <c r="B29" s="4">
        <v>685</v>
      </c>
      <c r="C29" s="4" t="s">
        <v>6</v>
      </c>
    </row>
    <row r="30" spans="1:3" x14ac:dyDescent="0.25">
      <c r="A30" s="2" t="s">
        <v>1105</v>
      </c>
      <c r="B30" s="4">
        <v>300</v>
      </c>
      <c r="C30" s="4" t="s">
        <v>6</v>
      </c>
    </row>
    <row r="31" spans="1:3" x14ac:dyDescent="0.25">
      <c r="A31" s="2" t="s">
        <v>962</v>
      </c>
      <c r="B31" s="4" t="s">
        <v>6</v>
      </c>
      <c r="C31" s="4" t="s">
        <v>6</v>
      </c>
    </row>
    <row r="32" spans="1:3" x14ac:dyDescent="0.25">
      <c r="A32" s="3" t="s">
        <v>974</v>
      </c>
      <c r="B32" s="4" t="s">
        <v>6</v>
      </c>
      <c r="C32" s="4" t="s">
        <v>6</v>
      </c>
    </row>
    <row r="33" spans="1:3" x14ac:dyDescent="0.25">
      <c r="A33" s="2" t="s">
        <v>1106</v>
      </c>
      <c r="B33" s="5">
        <v>41619</v>
      </c>
      <c r="C33" s="4" t="s">
        <v>6</v>
      </c>
    </row>
    <row r="34" spans="1:3" x14ac:dyDescent="0.25">
      <c r="A34" s="2" t="s">
        <v>1104</v>
      </c>
      <c r="B34" s="4">
        <v>85</v>
      </c>
      <c r="C34" s="4" t="s">
        <v>6</v>
      </c>
    </row>
    <row r="35" spans="1:3" x14ac:dyDescent="0.25">
      <c r="A35" s="2" t="s">
        <v>1105</v>
      </c>
      <c r="B35" s="4">
        <v>25</v>
      </c>
      <c r="C35" s="4" t="s">
        <v>6</v>
      </c>
    </row>
    <row r="36" spans="1:3" x14ac:dyDescent="0.25">
      <c r="A36" s="2" t="s">
        <v>963</v>
      </c>
      <c r="B36" s="4" t="s">
        <v>6</v>
      </c>
      <c r="C36" s="4" t="s">
        <v>6</v>
      </c>
    </row>
    <row r="37" spans="1:3" x14ac:dyDescent="0.25">
      <c r="A37" s="3" t="s">
        <v>974</v>
      </c>
      <c r="B37" s="4" t="s">
        <v>6</v>
      </c>
      <c r="C37" s="4" t="s">
        <v>6</v>
      </c>
    </row>
    <row r="38" spans="1:3" x14ac:dyDescent="0.25">
      <c r="A38" s="2" t="s">
        <v>1106</v>
      </c>
      <c r="B38" s="5">
        <v>41635</v>
      </c>
      <c r="C38" s="4" t="s">
        <v>6</v>
      </c>
    </row>
    <row r="39" spans="1:3" x14ac:dyDescent="0.25">
      <c r="A39" s="2" t="s">
        <v>1104</v>
      </c>
      <c r="B39" s="4">
        <v>9</v>
      </c>
      <c r="C39" s="4" t="s">
        <v>6</v>
      </c>
    </row>
    <row r="40" spans="1:3" x14ac:dyDescent="0.25">
      <c r="A40" s="2" t="s">
        <v>1105</v>
      </c>
      <c r="B40" s="4">
        <v>5</v>
      </c>
      <c r="C40" s="4" t="s">
        <v>6</v>
      </c>
    </row>
    <row r="41" spans="1:3" x14ac:dyDescent="0.25">
      <c r="A41" s="2" t="s">
        <v>973</v>
      </c>
      <c r="B41" s="4" t="s">
        <v>6</v>
      </c>
      <c r="C41" s="4" t="s">
        <v>6</v>
      </c>
    </row>
    <row r="42" spans="1:3" x14ac:dyDescent="0.25">
      <c r="A42" s="3" t="s">
        <v>974</v>
      </c>
      <c r="B42" s="4" t="s">
        <v>6</v>
      </c>
      <c r="C42" s="4" t="s">
        <v>6</v>
      </c>
    </row>
    <row r="43" spans="1:3" x14ac:dyDescent="0.25">
      <c r="A43" s="2" t="s">
        <v>1106</v>
      </c>
      <c r="B43" s="4" t="s">
        <v>6</v>
      </c>
      <c r="C43" s="5">
        <v>40933</v>
      </c>
    </row>
    <row r="44" spans="1:3" x14ac:dyDescent="0.25">
      <c r="A44" s="2" t="s">
        <v>1104</v>
      </c>
      <c r="B44" s="4" t="s">
        <v>6</v>
      </c>
      <c r="C44" s="4">
        <v>925</v>
      </c>
    </row>
    <row r="45" spans="1:3" x14ac:dyDescent="0.25">
      <c r="A45" s="2" t="s">
        <v>1105</v>
      </c>
      <c r="B45" s="4" t="s">
        <v>6</v>
      </c>
      <c r="C45" s="4">
        <v>555</v>
      </c>
    </row>
    <row r="46" spans="1:3" x14ac:dyDescent="0.25">
      <c r="A46" s="2" t="s">
        <v>964</v>
      </c>
      <c r="B46" s="4" t="s">
        <v>6</v>
      </c>
      <c r="C46" s="4" t="s">
        <v>6</v>
      </c>
    </row>
    <row r="47" spans="1:3" x14ac:dyDescent="0.25">
      <c r="A47" s="3" t="s">
        <v>974</v>
      </c>
      <c r="B47" s="4" t="s">
        <v>6</v>
      </c>
      <c r="C47" s="4" t="s">
        <v>6</v>
      </c>
    </row>
    <row r="48" spans="1:3" x14ac:dyDescent="0.25">
      <c r="A48" s="2" t="s">
        <v>1106</v>
      </c>
      <c r="B48" s="4" t="s">
        <v>6</v>
      </c>
      <c r="C48" s="5">
        <v>41059</v>
      </c>
    </row>
    <row r="49" spans="1:3" x14ac:dyDescent="0.25">
      <c r="A49" s="2" t="s">
        <v>1104</v>
      </c>
      <c r="B49" s="4" t="s">
        <v>6</v>
      </c>
      <c r="C49" s="4">
        <v>408</v>
      </c>
    </row>
    <row r="50" spans="1:3" x14ac:dyDescent="0.25">
      <c r="A50" s="2" t="s">
        <v>1105</v>
      </c>
      <c r="B50" s="4" t="s">
        <v>6</v>
      </c>
      <c r="C50" s="4">
        <v>200</v>
      </c>
    </row>
    <row r="51" spans="1:3" x14ac:dyDescent="0.25">
      <c r="A51" s="2" t="s">
        <v>965</v>
      </c>
      <c r="B51" s="4" t="s">
        <v>6</v>
      </c>
      <c r="C51" s="4" t="s">
        <v>6</v>
      </c>
    </row>
    <row r="52" spans="1:3" x14ac:dyDescent="0.25">
      <c r="A52" s="3" t="s">
        <v>974</v>
      </c>
      <c r="B52" s="4" t="s">
        <v>6</v>
      </c>
      <c r="C52" s="4" t="s">
        <v>6</v>
      </c>
    </row>
    <row r="53" spans="1:3" x14ac:dyDescent="0.25">
      <c r="A53" s="2" t="s">
        <v>1106</v>
      </c>
      <c r="B53" s="4" t="s">
        <v>6</v>
      </c>
      <c r="C53" s="5">
        <v>41065</v>
      </c>
    </row>
    <row r="54" spans="1:3" x14ac:dyDescent="0.25">
      <c r="A54" s="2" t="s">
        <v>1104</v>
      </c>
      <c r="B54" s="4" t="s">
        <v>6</v>
      </c>
      <c r="C54" s="4">
        <v>776</v>
      </c>
    </row>
    <row r="55" spans="1:3" x14ac:dyDescent="0.25">
      <c r="A55" s="2" t="s">
        <v>1105</v>
      </c>
      <c r="B55" s="4" t="s">
        <v>6</v>
      </c>
      <c r="C55" s="4">
        <v>445</v>
      </c>
    </row>
    <row r="56" spans="1:3" x14ac:dyDescent="0.25">
      <c r="A56" s="2" t="s">
        <v>966</v>
      </c>
      <c r="B56" s="4" t="s">
        <v>6</v>
      </c>
      <c r="C56" s="4" t="s">
        <v>6</v>
      </c>
    </row>
    <row r="57" spans="1:3" x14ac:dyDescent="0.25">
      <c r="A57" s="3" t="s">
        <v>974</v>
      </c>
      <c r="B57" s="4" t="s">
        <v>6</v>
      </c>
      <c r="C57" s="4" t="s">
        <v>6</v>
      </c>
    </row>
    <row r="58" spans="1:3" x14ac:dyDescent="0.25">
      <c r="A58" s="2" t="s">
        <v>1106</v>
      </c>
      <c r="B58" s="4" t="s">
        <v>6</v>
      </c>
      <c r="C58" s="5">
        <v>41081</v>
      </c>
    </row>
    <row r="59" spans="1:3" x14ac:dyDescent="0.25">
      <c r="A59" s="2" t="s">
        <v>1104</v>
      </c>
      <c r="B59" s="4" t="s">
        <v>6</v>
      </c>
      <c r="C59" s="4">
        <v>346</v>
      </c>
    </row>
    <row r="60" spans="1:3" x14ac:dyDescent="0.25">
      <c r="A60" s="2" t="s">
        <v>1105</v>
      </c>
      <c r="B60" s="4" t="s">
        <v>6</v>
      </c>
      <c r="C60" s="4">
        <v>186</v>
      </c>
    </row>
    <row r="61" spans="1:3" x14ac:dyDescent="0.25">
      <c r="A61" s="2" t="s">
        <v>967</v>
      </c>
      <c r="B61" s="4" t="s">
        <v>6</v>
      </c>
      <c r="C61" s="4" t="s">
        <v>6</v>
      </c>
    </row>
    <row r="62" spans="1:3" x14ac:dyDescent="0.25">
      <c r="A62" s="3" t="s">
        <v>974</v>
      </c>
      <c r="B62" s="4" t="s">
        <v>6</v>
      </c>
      <c r="C62" s="4" t="s">
        <v>6</v>
      </c>
    </row>
    <row r="63" spans="1:3" x14ac:dyDescent="0.25">
      <c r="A63" s="2" t="s">
        <v>1106</v>
      </c>
      <c r="B63" s="4" t="s">
        <v>6</v>
      </c>
      <c r="C63" s="5">
        <v>41088</v>
      </c>
    </row>
    <row r="64" spans="1:3" x14ac:dyDescent="0.25">
      <c r="A64" s="2" t="s">
        <v>1104</v>
      </c>
      <c r="B64" s="4" t="s">
        <v>6</v>
      </c>
      <c r="C64" s="4">
        <v>168</v>
      </c>
    </row>
    <row r="65" spans="1:3" x14ac:dyDescent="0.25">
      <c r="A65" s="2" t="s">
        <v>1105</v>
      </c>
      <c r="B65" s="4" t="s">
        <v>6</v>
      </c>
      <c r="C65" s="4">
        <v>65</v>
      </c>
    </row>
    <row r="66" spans="1:3" x14ac:dyDescent="0.25">
      <c r="A66" s="2" t="s">
        <v>968</v>
      </c>
      <c r="B66" s="4" t="s">
        <v>6</v>
      </c>
      <c r="C66" s="4" t="s">
        <v>6</v>
      </c>
    </row>
    <row r="67" spans="1:3" x14ac:dyDescent="0.25">
      <c r="A67" s="3" t="s">
        <v>974</v>
      </c>
      <c r="B67" s="4" t="s">
        <v>6</v>
      </c>
      <c r="C67" s="4" t="s">
        <v>6</v>
      </c>
    </row>
    <row r="68" spans="1:3" x14ac:dyDescent="0.25">
      <c r="A68" s="2" t="s">
        <v>1106</v>
      </c>
      <c r="B68" s="4" t="s">
        <v>6</v>
      </c>
      <c r="C68" s="5">
        <v>41178</v>
      </c>
    </row>
    <row r="69" spans="1:3" x14ac:dyDescent="0.25">
      <c r="A69" s="2" t="s">
        <v>1104</v>
      </c>
      <c r="B69" s="4" t="s">
        <v>6</v>
      </c>
      <c r="C69" s="4">
        <v>362</v>
      </c>
    </row>
    <row r="70" spans="1:3" x14ac:dyDescent="0.25">
      <c r="A70" s="2" t="s">
        <v>1105</v>
      </c>
      <c r="B70" s="4" t="s">
        <v>6</v>
      </c>
      <c r="C70" s="4">
        <v>191</v>
      </c>
    </row>
    <row r="71" spans="1:3" x14ac:dyDescent="0.25">
      <c r="A71" s="2" t="s">
        <v>969</v>
      </c>
      <c r="B71" s="4" t="s">
        <v>6</v>
      </c>
      <c r="C71" s="4" t="s">
        <v>6</v>
      </c>
    </row>
    <row r="72" spans="1:3" x14ac:dyDescent="0.25">
      <c r="A72" s="3" t="s">
        <v>974</v>
      </c>
      <c r="B72" s="4" t="s">
        <v>6</v>
      </c>
      <c r="C72" s="4" t="s">
        <v>6</v>
      </c>
    </row>
    <row r="73" spans="1:3" x14ac:dyDescent="0.25">
      <c r="A73" s="2" t="s">
        <v>1106</v>
      </c>
      <c r="B73" s="4" t="s">
        <v>6</v>
      </c>
      <c r="C73" s="5">
        <v>41221</v>
      </c>
    </row>
    <row r="74" spans="1:3" x14ac:dyDescent="0.25">
      <c r="A74" s="2" t="s">
        <v>1104</v>
      </c>
      <c r="B74" s="4" t="s">
        <v>6</v>
      </c>
      <c r="C74" s="4">
        <v>240</v>
      </c>
    </row>
    <row r="75" spans="1:3" x14ac:dyDescent="0.25">
      <c r="A75" s="2" t="s">
        <v>1105</v>
      </c>
      <c r="B75" s="4" t="s">
        <v>6</v>
      </c>
      <c r="C75" s="4">
        <v>118</v>
      </c>
    </row>
    <row r="76" spans="1:3" x14ac:dyDescent="0.25">
      <c r="A76" s="2" t="s">
        <v>970</v>
      </c>
      <c r="B76" s="4" t="s">
        <v>6</v>
      </c>
      <c r="C76" s="4" t="s">
        <v>6</v>
      </c>
    </row>
    <row r="77" spans="1:3" x14ac:dyDescent="0.25">
      <c r="A77" s="3" t="s">
        <v>974</v>
      </c>
      <c r="B77" s="4" t="s">
        <v>6</v>
      </c>
      <c r="C77" s="4" t="s">
        <v>6</v>
      </c>
    </row>
    <row r="78" spans="1:3" x14ac:dyDescent="0.25">
      <c r="A78" s="2" t="s">
        <v>1106</v>
      </c>
      <c r="B78" s="4" t="s">
        <v>6</v>
      </c>
      <c r="C78" s="5">
        <v>41234</v>
      </c>
    </row>
    <row r="79" spans="1:3" x14ac:dyDescent="0.25">
      <c r="A79" s="2" t="s">
        <v>1104</v>
      </c>
      <c r="B79" s="4" t="s">
        <v>6</v>
      </c>
      <c r="C79" s="4">
        <v>282</v>
      </c>
    </row>
    <row r="80" spans="1:3" x14ac:dyDescent="0.25">
      <c r="A80" s="2" t="s">
        <v>1105</v>
      </c>
      <c r="B80" s="4" t="s">
        <v>6</v>
      </c>
      <c r="C80" s="7">
        <v>12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7</v>
      </c>
      <c r="B1" s="8" t="s">
        <v>884</v>
      </c>
      <c r="C1" s="8"/>
      <c r="D1" s="8"/>
      <c r="E1" s="8"/>
      <c r="F1" s="8"/>
      <c r="G1" s="8"/>
      <c r="H1" s="8"/>
      <c r="I1" s="8"/>
      <c r="J1" s="8" t="s">
        <v>1</v>
      </c>
      <c r="K1" s="8"/>
      <c r="L1" s="8"/>
    </row>
    <row r="2" spans="1:12" ht="30" x14ac:dyDescent="0.25">
      <c r="A2" s="1" t="s">
        <v>88</v>
      </c>
      <c r="B2" s="1" t="s">
        <v>2</v>
      </c>
      <c r="C2" s="1" t="s">
        <v>885</v>
      </c>
      <c r="D2" s="1" t="s">
        <v>886</v>
      </c>
      <c r="E2" s="1" t="s">
        <v>887</v>
      </c>
      <c r="F2" s="1" t="s">
        <v>33</v>
      </c>
      <c r="G2" s="1" t="s">
        <v>888</v>
      </c>
      <c r="H2" s="1" t="s">
        <v>889</v>
      </c>
      <c r="I2" s="1" t="s">
        <v>890</v>
      </c>
      <c r="J2" s="1" t="s">
        <v>2</v>
      </c>
      <c r="K2" s="1" t="s">
        <v>33</v>
      </c>
      <c r="L2" s="1" t="s">
        <v>89</v>
      </c>
    </row>
    <row r="3" spans="1:12" x14ac:dyDescent="0.25">
      <c r="A3" s="3" t="s">
        <v>351</v>
      </c>
      <c r="B3" s="4" t="s">
        <v>6</v>
      </c>
      <c r="C3" s="4" t="s">
        <v>6</v>
      </c>
      <c r="D3" s="4" t="s">
        <v>6</v>
      </c>
      <c r="E3" s="4" t="s">
        <v>6</v>
      </c>
      <c r="F3" s="4" t="s">
        <v>6</v>
      </c>
      <c r="G3" s="4" t="s">
        <v>6</v>
      </c>
      <c r="H3" s="4" t="s">
        <v>6</v>
      </c>
      <c r="I3" s="4" t="s">
        <v>6</v>
      </c>
      <c r="J3" s="4" t="s">
        <v>6</v>
      </c>
      <c r="K3" s="4" t="s">
        <v>6</v>
      </c>
      <c r="L3" s="4" t="s">
        <v>6</v>
      </c>
    </row>
    <row r="4" spans="1:12" x14ac:dyDescent="0.25">
      <c r="A4" s="2" t="s">
        <v>352</v>
      </c>
      <c r="B4" s="4" t="s">
        <v>6</v>
      </c>
      <c r="C4" s="4" t="s">
        <v>6</v>
      </c>
      <c r="D4" s="4" t="s">
        <v>6</v>
      </c>
      <c r="E4" s="4" t="s">
        <v>6</v>
      </c>
      <c r="F4" s="4" t="s">
        <v>6</v>
      </c>
      <c r="G4" s="4" t="s">
        <v>6</v>
      </c>
      <c r="H4" s="4" t="s">
        <v>6</v>
      </c>
      <c r="I4" s="4" t="s">
        <v>6</v>
      </c>
      <c r="J4" s="7">
        <v>67818</v>
      </c>
      <c r="K4" s="7">
        <v>68940</v>
      </c>
      <c r="L4" s="7">
        <v>56954</v>
      </c>
    </row>
    <row r="5" spans="1:12" x14ac:dyDescent="0.25">
      <c r="A5" s="2" t="s">
        <v>104</v>
      </c>
      <c r="B5" s="4" t="s">
        <v>6</v>
      </c>
      <c r="C5" s="4" t="s">
        <v>6</v>
      </c>
      <c r="D5" s="4" t="s">
        <v>6</v>
      </c>
      <c r="E5" s="4" t="s">
        <v>6</v>
      </c>
      <c r="F5" s="4" t="s">
        <v>6</v>
      </c>
      <c r="G5" s="4" t="s">
        <v>6</v>
      </c>
      <c r="H5" s="4" t="s">
        <v>6</v>
      </c>
      <c r="I5" s="4" t="s">
        <v>6</v>
      </c>
      <c r="J5" s="6">
        <v>-36979</v>
      </c>
      <c r="K5" s="6">
        <v>-37457</v>
      </c>
      <c r="L5" s="6">
        <v>-29013</v>
      </c>
    </row>
    <row r="6" spans="1:12" x14ac:dyDescent="0.25">
      <c r="A6" s="2" t="s">
        <v>356</v>
      </c>
      <c r="B6" s="4" t="s">
        <v>6</v>
      </c>
      <c r="C6" s="4" t="s">
        <v>6</v>
      </c>
      <c r="D6" s="4" t="s">
        <v>6</v>
      </c>
      <c r="E6" s="4" t="s">
        <v>6</v>
      </c>
      <c r="F6" s="4" t="s">
        <v>6</v>
      </c>
      <c r="G6" s="4" t="s">
        <v>6</v>
      </c>
      <c r="H6" s="4" t="s">
        <v>6</v>
      </c>
      <c r="I6" s="4" t="s">
        <v>6</v>
      </c>
      <c r="J6" s="6">
        <v>-29283</v>
      </c>
      <c r="K6" s="6">
        <v>-28754</v>
      </c>
      <c r="L6" s="6">
        <v>-21797</v>
      </c>
    </row>
    <row r="7" spans="1:12" x14ac:dyDescent="0.25">
      <c r="A7" s="2" t="s">
        <v>109</v>
      </c>
      <c r="B7" s="4" t="s">
        <v>6</v>
      </c>
      <c r="C7" s="4" t="s">
        <v>6</v>
      </c>
      <c r="D7" s="4" t="s">
        <v>6</v>
      </c>
      <c r="E7" s="4" t="s">
        <v>6</v>
      </c>
      <c r="F7" s="4" t="s">
        <v>6</v>
      </c>
      <c r="G7" s="4" t="s">
        <v>6</v>
      </c>
      <c r="H7" s="4" t="s">
        <v>6</v>
      </c>
      <c r="I7" s="4" t="s">
        <v>6</v>
      </c>
      <c r="J7" s="6">
        <v>1556</v>
      </c>
      <c r="K7" s="6">
        <v>2729</v>
      </c>
      <c r="L7" s="6">
        <v>6144</v>
      </c>
    </row>
    <row r="8" spans="1:12" ht="30" x14ac:dyDescent="0.25">
      <c r="A8" s="2" t="s">
        <v>360</v>
      </c>
      <c r="B8" s="6">
        <v>-1120</v>
      </c>
      <c r="C8" s="6">
        <v>-1106</v>
      </c>
      <c r="D8" s="6">
        <v>-1092</v>
      </c>
      <c r="E8" s="6">
        <v>-1076</v>
      </c>
      <c r="F8" s="6">
        <v>-1065</v>
      </c>
      <c r="G8" s="6">
        <v>-1053</v>
      </c>
      <c r="H8" s="6">
        <v>-1046</v>
      </c>
      <c r="I8" s="6">
        <v>-1042</v>
      </c>
      <c r="J8" s="6">
        <v>-4394</v>
      </c>
      <c r="K8" s="6">
        <v>-4206</v>
      </c>
      <c r="L8" s="6">
        <v>-4156</v>
      </c>
    </row>
    <row r="9" spans="1:12" ht="30" x14ac:dyDescent="0.25">
      <c r="A9" s="2" t="s">
        <v>111</v>
      </c>
      <c r="B9" s="4" t="s">
        <v>6</v>
      </c>
      <c r="C9" s="4" t="s">
        <v>6</v>
      </c>
      <c r="D9" s="4" t="s">
        <v>6</v>
      </c>
      <c r="E9" s="4" t="s">
        <v>6</v>
      </c>
      <c r="F9" s="4" t="s">
        <v>6</v>
      </c>
      <c r="G9" s="4" t="s">
        <v>6</v>
      </c>
      <c r="H9" s="4" t="s">
        <v>6</v>
      </c>
      <c r="I9" s="4" t="s">
        <v>6</v>
      </c>
      <c r="J9" s="7">
        <v>-2838</v>
      </c>
      <c r="K9" s="7">
        <v>-1477</v>
      </c>
      <c r="L9" s="7">
        <v>1988</v>
      </c>
    </row>
    <row r="10" spans="1:12" x14ac:dyDescent="0.25">
      <c r="A10" s="3" t="s">
        <v>366</v>
      </c>
      <c r="B10" s="4" t="s">
        <v>6</v>
      </c>
      <c r="C10" s="4" t="s">
        <v>6</v>
      </c>
      <c r="D10" s="4" t="s">
        <v>6</v>
      </c>
      <c r="E10" s="4" t="s">
        <v>6</v>
      </c>
      <c r="F10" s="4" t="s">
        <v>6</v>
      </c>
      <c r="G10" s="4" t="s">
        <v>6</v>
      </c>
      <c r="H10" s="4" t="s">
        <v>6</v>
      </c>
      <c r="I10" s="4" t="s">
        <v>6</v>
      </c>
      <c r="J10" s="4" t="s">
        <v>6</v>
      </c>
      <c r="K10" s="4" t="s">
        <v>6</v>
      </c>
      <c r="L10" s="4" t="s">
        <v>6</v>
      </c>
    </row>
    <row r="11" spans="1:12" ht="30" x14ac:dyDescent="0.25">
      <c r="A11" s="2" t="s">
        <v>263</v>
      </c>
      <c r="B11" s="4" t="s">
        <v>6</v>
      </c>
      <c r="C11" s="4" t="s">
        <v>6</v>
      </c>
      <c r="D11" s="4" t="s">
        <v>6</v>
      </c>
      <c r="E11" s="4" t="s">
        <v>6</v>
      </c>
      <c r="F11" s="4" t="s">
        <v>6</v>
      </c>
      <c r="G11" s="4" t="s">
        <v>6</v>
      </c>
      <c r="H11" s="4" t="s">
        <v>6</v>
      </c>
      <c r="I11" s="4" t="s">
        <v>6</v>
      </c>
      <c r="J11" s="12">
        <v>-0.22</v>
      </c>
      <c r="K11" s="12">
        <v>-0.13</v>
      </c>
      <c r="L11" s="12">
        <v>0.19</v>
      </c>
    </row>
    <row r="12" spans="1:12" ht="30" x14ac:dyDescent="0.25">
      <c r="A12" s="2" t="s">
        <v>272</v>
      </c>
      <c r="B12" s="4" t="s">
        <v>6</v>
      </c>
      <c r="C12" s="4" t="s">
        <v>6</v>
      </c>
      <c r="D12" s="4" t="s">
        <v>6</v>
      </c>
      <c r="E12" s="4" t="s">
        <v>6</v>
      </c>
      <c r="F12" s="4" t="s">
        <v>6</v>
      </c>
      <c r="G12" s="4" t="s">
        <v>6</v>
      </c>
      <c r="H12" s="4" t="s">
        <v>6</v>
      </c>
      <c r="I12" s="4" t="s">
        <v>6</v>
      </c>
      <c r="J12" s="12">
        <v>-0.22</v>
      </c>
      <c r="K12" s="12">
        <v>-0.13</v>
      </c>
      <c r="L12" s="12">
        <v>0.19</v>
      </c>
    </row>
    <row r="13" spans="1:12" ht="30" x14ac:dyDescent="0.25">
      <c r="A13" s="2" t="s">
        <v>368</v>
      </c>
      <c r="B13" s="6">
        <v>14798950</v>
      </c>
      <c r="C13" s="6">
        <v>14196423</v>
      </c>
      <c r="D13" s="6">
        <v>12380402</v>
      </c>
      <c r="E13" s="6">
        <v>11230647</v>
      </c>
      <c r="F13" s="6">
        <v>10976992</v>
      </c>
      <c r="G13" s="6">
        <v>10945379</v>
      </c>
      <c r="H13" s="6">
        <v>10945379</v>
      </c>
      <c r="I13" s="6">
        <v>10945379</v>
      </c>
      <c r="J13" s="6">
        <v>13164244</v>
      </c>
      <c r="K13" s="6">
        <v>10953325</v>
      </c>
      <c r="L13" s="6">
        <v>10236859</v>
      </c>
    </row>
    <row r="14" spans="1:12" ht="30" x14ac:dyDescent="0.25">
      <c r="A14" s="2" t="s">
        <v>369</v>
      </c>
      <c r="B14" s="4" t="s">
        <v>6</v>
      </c>
      <c r="C14" s="4" t="s">
        <v>6</v>
      </c>
      <c r="D14" s="4" t="s">
        <v>6</v>
      </c>
      <c r="E14" s="4" t="s">
        <v>6</v>
      </c>
      <c r="F14" s="4" t="s">
        <v>6</v>
      </c>
      <c r="G14" s="4" t="s">
        <v>6</v>
      </c>
      <c r="H14" s="4" t="s">
        <v>6</v>
      </c>
      <c r="I14" s="4" t="s">
        <v>6</v>
      </c>
      <c r="J14" s="6">
        <v>13164244</v>
      </c>
      <c r="K14" s="6">
        <v>10953325</v>
      </c>
      <c r="L14" s="6">
        <v>10288711</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8</v>
      </c>
      <c r="B1" s="8" t="s">
        <v>2</v>
      </c>
    </row>
    <row r="2" spans="1:2" ht="30" x14ac:dyDescent="0.25">
      <c r="A2" s="1" t="s">
        <v>32</v>
      </c>
      <c r="B2" s="8"/>
    </row>
    <row r="3" spans="1:2" x14ac:dyDescent="0.25">
      <c r="A3" s="3" t="s">
        <v>1109</v>
      </c>
      <c r="B3" s="4" t="s">
        <v>6</v>
      </c>
    </row>
    <row r="4" spans="1:2" x14ac:dyDescent="0.25">
      <c r="A4" s="2">
        <v>2014</v>
      </c>
      <c r="B4" s="7">
        <v>62160</v>
      </c>
    </row>
    <row r="5" spans="1:2" x14ac:dyDescent="0.25">
      <c r="A5" s="2">
        <v>2015</v>
      </c>
      <c r="B5" s="6">
        <v>59885</v>
      </c>
    </row>
    <row r="6" spans="1:2" x14ac:dyDescent="0.25">
      <c r="A6" s="2">
        <v>2016</v>
      </c>
      <c r="B6" s="6">
        <v>56004</v>
      </c>
    </row>
    <row r="7" spans="1:2" x14ac:dyDescent="0.25">
      <c r="A7" s="2">
        <v>2017</v>
      </c>
      <c r="B7" s="6">
        <v>54332</v>
      </c>
    </row>
    <row r="8" spans="1:2" x14ac:dyDescent="0.25">
      <c r="A8" s="2">
        <v>2018</v>
      </c>
      <c r="B8" s="6">
        <v>52527</v>
      </c>
    </row>
    <row r="9" spans="1:2" x14ac:dyDescent="0.25">
      <c r="A9" s="2" t="s">
        <v>416</v>
      </c>
      <c r="B9" s="7">
        <v>28601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0</v>
      </c>
      <c r="B1" s="8" t="s">
        <v>2</v>
      </c>
      <c r="C1" s="8" t="s">
        <v>33</v>
      </c>
    </row>
    <row r="2" spans="1:3" ht="30" x14ac:dyDescent="0.25">
      <c r="A2" s="1" t="s">
        <v>32</v>
      </c>
      <c r="B2" s="8"/>
      <c r="C2" s="8"/>
    </row>
    <row r="3" spans="1:3" ht="30" x14ac:dyDescent="0.25">
      <c r="A3" s="3" t="s">
        <v>1111</v>
      </c>
      <c r="B3" s="4" t="s">
        <v>6</v>
      </c>
      <c r="C3" s="4" t="s">
        <v>6</v>
      </c>
    </row>
    <row r="4" spans="1:3" x14ac:dyDescent="0.25">
      <c r="A4" s="2" t="s">
        <v>1112</v>
      </c>
      <c r="B4" s="7">
        <v>114520</v>
      </c>
      <c r="C4" s="7">
        <v>84827</v>
      </c>
    </row>
    <row r="5" spans="1:3" x14ac:dyDescent="0.25">
      <c r="A5" s="2" t="s">
        <v>1113</v>
      </c>
      <c r="B5" s="6">
        <v>-34888</v>
      </c>
      <c r="C5" s="6">
        <v>-27573</v>
      </c>
    </row>
    <row r="6" spans="1:3" x14ac:dyDescent="0.25">
      <c r="A6" s="2" t="s">
        <v>1071</v>
      </c>
      <c r="B6" s="4" t="s">
        <v>6</v>
      </c>
      <c r="C6" s="4" t="s">
        <v>6</v>
      </c>
    </row>
    <row r="7" spans="1:3" ht="30" x14ac:dyDescent="0.25">
      <c r="A7" s="3" t="s">
        <v>1111</v>
      </c>
      <c r="B7" s="4" t="s">
        <v>6</v>
      </c>
      <c r="C7" s="4" t="s">
        <v>6</v>
      </c>
    </row>
    <row r="8" spans="1:3" x14ac:dyDescent="0.25">
      <c r="A8" s="2" t="s">
        <v>1112</v>
      </c>
      <c r="B8" s="6">
        <v>47442</v>
      </c>
      <c r="C8" s="6">
        <v>34085</v>
      </c>
    </row>
    <row r="9" spans="1:3" x14ac:dyDescent="0.25">
      <c r="A9" s="2" t="s">
        <v>1113</v>
      </c>
      <c r="B9" s="6">
        <v>-15158</v>
      </c>
      <c r="C9" s="6">
        <v>-12125</v>
      </c>
    </row>
    <row r="10" spans="1:3" x14ac:dyDescent="0.25">
      <c r="A10" s="2" t="s">
        <v>1087</v>
      </c>
      <c r="B10" s="4" t="s">
        <v>6</v>
      </c>
      <c r="C10" s="4" t="s">
        <v>6</v>
      </c>
    </row>
    <row r="11" spans="1:3" ht="30" x14ac:dyDescent="0.25">
      <c r="A11" s="3" t="s">
        <v>1111</v>
      </c>
      <c r="B11" s="4" t="s">
        <v>6</v>
      </c>
      <c r="C11" s="4" t="s">
        <v>6</v>
      </c>
    </row>
    <row r="12" spans="1:3" x14ac:dyDescent="0.25">
      <c r="A12" s="2" t="s">
        <v>1112</v>
      </c>
      <c r="B12" s="6">
        <v>31339</v>
      </c>
      <c r="C12" s="6">
        <v>24071</v>
      </c>
    </row>
    <row r="13" spans="1:3" x14ac:dyDescent="0.25">
      <c r="A13" s="2" t="s">
        <v>1113</v>
      </c>
      <c r="B13" s="6">
        <v>-9323</v>
      </c>
      <c r="C13" s="6">
        <v>-7103</v>
      </c>
    </row>
    <row r="14" spans="1:3" x14ac:dyDescent="0.25">
      <c r="A14" s="2" t="s">
        <v>995</v>
      </c>
      <c r="B14" s="4" t="s">
        <v>6</v>
      </c>
      <c r="C14" s="4" t="s">
        <v>6</v>
      </c>
    </row>
    <row r="15" spans="1:3" ht="30" x14ac:dyDescent="0.25">
      <c r="A15" s="3" t="s">
        <v>1111</v>
      </c>
      <c r="B15" s="4" t="s">
        <v>6</v>
      </c>
      <c r="C15" s="4" t="s">
        <v>6</v>
      </c>
    </row>
    <row r="16" spans="1:3" x14ac:dyDescent="0.25">
      <c r="A16" s="2" t="s">
        <v>1112</v>
      </c>
      <c r="B16" s="6">
        <v>35739</v>
      </c>
      <c r="C16" s="6">
        <v>26671</v>
      </c>
    </row>
    <row r="17" spans="1:3" x14ac:dyDescent="0.25">
      <c r="A17" s="2" t="s">
        <v>1113</v>
      </c>
      <c r="B17" s="7">
        <v>-10407</v>
      </c>
      <c r="C17" s="7">
        <v>-834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4.42578125" bestFit="1" customWidth="1"/>
  </cols>
  <sheetData>
    <row r="1" spans="1:3" ht="45" customHeight="1" x14ac:dyDescent="0.25">
      <c r="A1" s="8" t="s">
        <v>1114</v>
      </c>
      <c r="B1" s="8" t="s">
        <v>1</v>
      </c>
      <c r="C1" s="8"/>
    </row>
    <row r="2" spans="1:3" x14ac:dyDescent="0.25">
      <c r="A2" s="8"/>
      <c r="B2" s="1" t="s">
        <v>2</v>
      </c>
      <c r="C2" s="1" t="s">
        <v>33</v>
      </c>
    </row>
    <row r="3" spans="1:3" ht="30" x14ac:dyDescent="0.25">
      <c r="A3" s="3" t="s">
        <v>1111</v>
      </c>
      <c r="B3" s="4" t="s">
        <v>6</v>
      </c>
      <c r="C3" s="4" t="s">
        <v>6</v>
      </c>
    </row>
    <row r="4" spans="1:3" ht="30" x14ac:dyDescent="0.25">
      <c r="A4" s="2" t="s">
        <v>1115</v>
      </c>
      <c r="B4" s="4" t="s">
        <v>836</v>
      </c>
      <c r="C4" s="4" t="s">
        <v>1116</v>
      </c>
    </row>
    <row r="5" spans="1:3" x14ac:dyDescent="0.25">
      <c r="A5" s="2" t="s">
        <v>1071</v>
      </c>
      <c r="B5" s="4" t="s">
        <v>6</v>
      </c>
      <c r="C5" s="4" t="s">
        <v>6</v>
      </c>
    </row>
    <row r="6" spans="1:3" ht="30" x14ac:dyDescent="0.25">
      <c r="A6" s="3" t="s">
        <v>1111</v>
      </c>
      <c r="B6" s="4" t="s">
        <v>6</v>
      </c>
      <c r="C6" s="4" t="s">
        <v>6</v>
      </c>
    </row>
    <row r="7" spans="1:3" ht="30" x14ac:dyDescent="0.25">
      <c r="A7" s="2" t="s">
        <v>1115</v>
      </c>
      <c r="B7" s="4" t="s">
        <v>1117</v>
      </c>
      <c r="C7" s="4" t="s">
        <v>1118</v>
      </c>
    </row>
    <row r="8" spans="1:3" x14ac:dyDescent="0.25">
      <c r="A8" s="2" t="s">
        <v>1087</v>
      </c>
      <c r="B8" s="4" t="s">
        <v>6</v>
      </c>
      <c r="C8" s="4" t="s">
        <v>6</v>
      </c>
    </row>
    <row r="9" spans="1:3" ht="30" x14ac:dyDescent="0.25">
      <c r="A9" s="3" t="s">
        <v>1111</v>
      </c>
      <c r="B9" s="4" t="s">
        <v>6</v>
      </c>
      <c r="C9" s="4" t="s">
        <v>6</v>
      </c>
    </row>
    <row r="10" spans="1:3" ht="30" x14ac:dyDescent="0.25">
      <c r="A10" s="2" t="s">
        <v>1115</v>
      </c>
      <c r="B10" s="4" t="s">
        <v>1117</v>
      </c>
      <c r="C10" s="4" t="s">
        <v>1118</v>
      </c>
    </row>
    <row r="11" spans="1:3" x14ac:dyDescent="0.25">
      <c r="A11" s="2" t="s">
        <v>995</v>
      </c>
      <c r="B11" s="4" t="s">
        <v>6</v>
      </c>
      <c r="C11" s="4" t="s">
        <v>6</v>
      </c>
    </row>
    <row r="12" spans="1:3" ht="30" x14ac:dyDescent="0.25">
      <c r="A12" s="3" t="s">
        <v>1111</v>
      </c>
      <c r="B12" s="4" t="s">
        <v>6</v>
      </c>
      <c r="C12" s="4" t="s">
        <v>6</v>
      </c>
    </row>
    <row r="13" spans="1:3" ht="30" x14ac:dyDescent="0.25">
      <c r="A13" s="2" t="s">
        <v>1115</v>
      </c>
      <c r="B13" s="4" t="s">
        <v>1119</v>
      </c>
      <c r="C13" s="4" t="s">
        <v>1120</v>
      </c>
    </row>
    <row r="14" spans="1:3" x14ac:dyDescent="0.25">
      <c r="A14" s="2" t="s">
        <v>1012</v>
      </c>
      <c r="B14" s="4" t="s">
        <v>6</v>
      </c>
      <c r="C14" s="4" t="s">
        <v>6</v>
      </c>
    </row>
    <row r="15" spans="1:3" ht="30" x14ac:dyDescent="0.25">
      <c r="A15" s="3" t="s">
        <v>1111</v>
      </c>
      <c r="B15" s="4" t="s">
        <v>6</v>
      </c>
      <c r="C15" s="4" t="s">
        <v>6</v>
      </c>
    </row>
    <row r="16" spans="1:3" ht="30" x14ac:dyDescent="0.25">
      <c r="A16" s="2" t="s">
        <v>1115</v>
      </c>
      <c r="B16" s="4" t="s">
        <v>1121</v>
      </c>
      <c r="C16" s="4" t="s">
        <v>1122</v>
      </c>
    </row>
    <row r="17" spans="1:3" x14ac:dyDescent="0.25">
      <c r="A17" s="2" t="s">
        <v>1017</v>
      </c>
      <c r="B17" s="4" t="s">
        <v>6</v>
      </c>
      <c r="C17" s="4" t="s">
        <v>6</v>
      </c>
    </row>
    <row r="18" spans="1:3" ht="30" x14ac:dyDescent="0.25">
      <c r="A18" s="3" t="s">
        <v>1111</v>
      </c>
      <c r="B18" s="4" t="s">
        <v>6</v>
      </c>
      <c r="C18" s="4" t="s">
        <v>6</v>
      </c>
    </row>
    <row r="19" spans="1:3" ht="30" x14ac:dyDescent="0.25">
      <c r="A19" s="2" t="s">
        <v>1115</v>
      </c>
      <c r="B19" s="4" t="s">
        <v>1123</v>
      </c>
      <c r="C19" s="4" t="s">
        <v>11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5</v>
      </c>
      <c r="B1" s="8" t="s">
        <v>2</v>
      </c>
    </row>
    <row r="2" spans="1:2" ht="30" x14ac:dyDescent="0.25">
      <c r="A2" s="1" t="s">
        <v>32</v>
      </c>
      <c r="B2" s="8"/>
    </row>
    <row r="3" spans="1:2" ht="30" x14ac:dyDescent="0.25">
      <c r="A3" s="3" t="s">
        <v>1126</v>
      </c>
      <c r="B3" s="4" t="s">
        <v>6</v>
      </c>
    </row>
    <row r="4" spans="1:2" x14ac:dyDescent="0.25">
      <c r="A4" s="2">
        <v>2014</v>
      </c>
      <c r="B4" s="7">
        <v>10490</v>
      </c>
    </row>
    <row r="5" spans="1:2" x14ac:dyDescent="0.25">
      <c r="A5" s="2">
        <v>2015</v>
      </c>
      <c r="B5" s="6">
        <v>9903</v>
      </c>
    </row>
    <row r="6" spans="1:2" x14ac:dyDescent="0.25">
      <c r="A6" s="2">
        <v>2016</v>
      </c>
      <c r="B6" s="6">
        <v>9075</v>
      </c>
    </row>
    <row r="7" spans="1:2" x14ac:dyDescent="0.25">
      <c r="A7" s="2">
        <v>2017</v>
      </c>
      <c r="B7" s="6">
        <v>8898</v>
      </c>
    </row>
    <row r="8" spans="1:2" x14ac:dyDescent="0.25">
      <c r="A8" s="2">
        <v>2018</v>
      </c>
      <c r="B8" s="6">
        <v>8330</v>
      </c>
    </row>
    <row r="9" spans="1:2" x14ac:dyDescent="0.25">
      <c r="A9" s="2" t="s">
        <v>416</v>
      </c>
      <c r="B9" s="7">
        <v>3293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0.85546875" customWidth="1"/>
    <col min="3" max="3" width="2.7109375" customWidth="1"/>
    <col min="4" max="4" width="10.85546875" customWidth="1"/>
    <col min="5" max="5" width="2.7109375" customWidth="1"/>
    <col min="6" max="6" width="10.85546875" customWidth="1"/>
    <col min="7" max="7" width="2.7109375" customWidth="1"/>
  </cols>
  <sheetData>
    <row r="1" spans="1:7" ht="15" customHeight="1" x14ac:dyDescent="0.25">
      <c r="A1" s="1" t="s">
        <v>87</v>
      </c>
      <c r="B1" s="8" t="s">
        <v>1</v>
      </c>
      <c r="C1" s="8"/>
      <c r="D1" s="8"/>
      <c r="E1" s="8"/>
      <c r="F1" s="8"/>
      <c r="G1" s="8"/>
    </row>
    <row r="2" spans="1:7" ht="30" x14ac:dyDescent="0.25">
      <c r="A2" s="1" t="s">
        <v>88</v>
      </c>
      <c r="B2" s="8" t="s">
        <v>2</v>
      </c>
      <c r="C2" s="8"/>
      <c r="D2" s="8" t="s">
        <v>33</v>
      </c>
      <c r="E2" s="8"/>
      <c r="F2" s="8" t="s">
        <v>89</v>
      </c>
      <c r="G2" s="8"/>
    </row>
    <row r="3" spans="1:7" x14ac:dyDescent="0.25">
      <c r="A3" s="3" t="s">
        <v>90</v>
      </c>
      <c r="B3" s="4" t="s">
        <v>6</v>
      </c>
      <c r="C3" s="4"/>
      <c r="D3" s="4" t="s">
        <v>6</v>
      </c>
      <c r="E3" s="4"/>
      <c r="F3" s="4" t="s">
        <v>6</v>
      </c>
      <c r="G3" s="4"/>
    </row>
    <row r="4" spans="1:7" x14ac:dyDescent="0.25">
      <c r="A4" s="2" t="s">
        <v>91</v>
      </c>
      <c r="B4" s="7">
        <v>59769</v>
      </c>
      <c r="C4" s="4"/>
      <c r="D4" s="7">
        <v>50915</v>
      </c>
      <c r="E4" s="4"/>
      <c r="F4" s="7">
        <v>43632</v>
      </c>
      <c r="G4" s="4"/>
    </row>
    <row r="5" spans="1:7" x14ac:dyDescent="0.25">
      <c r="A5" s="2" t="s">
        <v>92</v>
      </c>
      <c r="B5" s="6">
        <v>1574</v>
      </c>
      <c r="C5" s="4"/>
      <c r="D5" s="4">
        <v>355</v>
      </c>
      <c r="E5" s="4"/>
      <c r="F5" s="4">
        <v>344</v>
      </c>
      <c r="G5" s="4"/>
    </row>
    <row r="6" spans="1:7" x14ac:dyDescent="0.25">
      <c r="A6" s="2" t="s">
        <v>93</v>
      </c>
      <c r="B6" s="6">
        <v>61343</v>
      </c>
      <c r="C6" s="4"/>
      <c r="D6" s="6">
        <v>51270</v>
      </c>
      <c r="E6" s="4"/>
      <c r="F6" s="6">
        <v>43976</v>
      </c>
      <c r="G6" s="4"/>
    </row>
    <row r="7" spans="1:7" x14ac:dyDescent="0.25">
      <c r="A7" s="3" t="s">
        <v>94</v>
      </c>
      <c r="B7" s="4" t="s">
        <v>6</v>
      </c>
      <c r="C7" s="4"/>
      <c r="D7" s="4" t="s">
        <v>6</v>
      </c>
      <c r="E7" s="4"/>
      <c r="F7" s="4" t="s">
        <v>6</v>
      </c>
      <c r="G7" s="4"/>
    </row>
    <row r="8" spans="1:7" x14ac:dyDescent="0.25">
      <c r="A8" s="2" t="s">
        <v>95</v>
      </c>
      <c r="B8" s="6">
        <v>22827</v>
      </c>
      <c r="C8" s="4"/>
      <c r="D8" s="6">
        <v>16831</v>
      </c>
      <c r="E8" s="4"/>
      <c r="F8" s="6">
        <v>14149</v>
      </c>
      <c r="G8" s="4"/>
    </row>
    <row r="9" spans="1:7" x14ac:dyDescent="0.25">
      <c r="A9" s="2" t="s">
        <v>96</v>
      </c>
      <c r="B9" s="6">
        <v>3348</v>
      </c>
      <c r="C9" s="4"/>
      <c r="D9" s="6">
        <v>1588</v>
      </c>
      <c r="E9" s="4"/>
      <c r="F9" s="4">
        <v>986</v>
      </c>
      <c r="G9" s="4"/>
    </row>
    <row r="10" spans="1:7" x14ac:dyDescent="0.25">
      <c r="A10" s="2" t="s">
        <v>97</v>
      </c>
      <c r="B10" s="4">
        <v>768</v>
      </c>
      <c r="C10" s="4"/>
      <c r="D10" s="4">
        <v>949</v>
      </c>
      <c r="E10" s="4"/>
      <c r="F10" s="4">
        <v>700</v>
      </c>
      <c r="G10" s="4"/>
    </row>
    <row r="11" spans="1:7" ht="17.25" x14ac:dyDescent="0.25">
      <c r="A11" s="2" t="s">
        <v>98</v>
      </c>
      <c r="B11" s="6">
        <v>2014</v>
      </c>
      <c r="C11" s="9" t="s">
        <v>54</v>
      </c>
      <c r="D11" s="6">
        <v>1467</v>
      </c>
      <c r="E11" s="9" t="s">
        <v>54</v>
      </c>
      <c r="F11" s="6">
        <v>1629</v>
      </c>
      <c r="G11" s="9" t="s">
        <v>54</v>
      </c>
    </row>
    <row r="12" spans="1:7" ht="17.25" x14ac:dyDescent="0.25">
      <c r="A12" s="2" t="s">
        <v>99</v>
      </c>
      <c r="B12" s="6">
        <v>4201</v>
      </c>
      <c r="C12" s="9" t="s">
        <v>54</v>
      </c>
      <c r="D12" s="6">
        <v>3569</v>
      </c>
      <c r="E12" s="9" t="s">
        <v>54</v>
      </c>
      <c r="F12" s="6">
        <v>3398</v>
      </c>
      <c r="G12" s="9" t="s">
        <v>54</v>
      </c>
    </row>
    <row r="13" spans="1:7" ht="17.25" x14ac:dyDescent="0.25">
      <c r="A13" s="2" t="s">
        <v>100</v>
      </c>
      <c r="B13" s="6">
        <v>1467</v>
      </c>
      <c r="C13" s="9" t="s">
        <v>54</v>
      </c>
      <c r="D13" s="6">
        <v>1118</v>
      </c>
      <c r="E13" s="9" t="s">
        <v>54</v>
      </c>
      <c r="F13" s="6">
        <v>1024</v>
      </c>
      <c r="G13" s="9" t="s">
        <v>54</v>
      </c>
    </row>
    <row r="14" spans="1:7" x14ac:dyDescent="0.25">
      <c r="A14" s="2" t="s">
        <v>101</v>
      </c>
      <c r="B14" s="6">
        <v>1655</v>
      </c>
      <c r="C14" s="4"/>
      <c r="D14" s="6">
        <v>1594</v>
      </c>
      <c r="E14" s="4"/>
      <c r="F14" s="6">
        <v>1497</v>
      </c>
      <c r="G14" s="4"/>
    </row>
    <row r="15" spans="1:7" ht="30" x14ac:dyDescent="0.25">
      <c r="A15" s="2" t="s">
        <v>102</v>
      </c>
      <c r="B15" s="6">
        <v>36280</v>
      </c>
      <c r="C15" s="4"/>
      <c r="D15" s="6">
        <v>27116</v>
      </c>
      <c r="E15" s="4"/>
      <c r="F15" s="6">
        <v>23383</v>
      </c>
      <c r="G15" s="4"/>
    </row>
    <row r="16" spans="1:7" ht="17.25" x14ac:dyDescent="0.25">
      <c r="A16" s="2" t="s">
        <v>103</v>
      </c>
      <c r="B16" s="6">
        <v>-3457</v>
      </c>
      <c r="C16" s="9" t="s">
        <v>54</v>
      </c>
      <c r="D16" s="6">
        <v>-2221</v>
      </c>
      <c r="E16" s="9" t="s">
        <v>54</v>
      </c>
      <c r="F16" s="6">
        <v>-2113</v>
      </c>
      <c r="G16" s="9" t="s">
        <v>54</v>
      </c>
    </row>
    <row r="17" spans="1:7" x14ac:dyDescent="0.25">
      <c r="A17" s="2" t="s">
        <v>104</v>
      </c>
      <c r="B17" s="6">
        <v>32823</v>
      </c>
      <c r="C17" s="4"/>
      <c r="D17" s="6">
        <v>24895</v>
      </c>
      <c r="E17" s="4"/>
      <c r="F17" s="6">
        <v>21270</v>
      </c>
      <c r="G17" s="4"/>
    </row>
    <row r="18" spans="1:7" x14ac:dyDescent="0.25">
      <c r="A18" s="3" t="s">
        <v>105</v>
      </c>
      <c r="B18" s="4" t="s">
        <v>6</v>
      </c>
      <c r="C18" s="4"/>
      <c r="D18" s="4" t="s">
        <v>6</v>
      </c>
      <c r="E18" s="4"/>
      <c r="F18" s="4" t="s">
        <v>6</v>
      </c>
      <c r="G18" s="4"/>
    </row>
    <row r="19" spans="1:7" x14ac:dyDescent="0.25">
      <c r="A19" s="2" t="s">
        <v>106</v>
      </c>
      <c r="B19" s="6">
        <v>-24351</v>
      </c>
      <c r="C19" s="4"/>
      <c r="D19" s="6">
        <v>-20226</v>
      </c>
      <c r="E19" s="4"/>
      <c r="F19" s="6">
        <v>-17076</v>
      </c>
      <c r="G19" s="4"/>
    </row>
    <row r="20" spans="1:7" x14ac:dyDescent="0.25">
      <c r="A20" s="2" t="s">
        <v>107</v>
      </c>
      <c r="B20" s="4">
        <v>101</v>
      </c>
      <c r="C20" s="4"/>
      <c r="D20" s="4">
        <v>127</v>
      </c>
      <c r="E20" s="4"/>
      <c r="F20" s="4">
        <v>84</v>
      </c>
      <c r="G20" s="4"/>
    </row>
    <row r="21" spans="1:7" x14ac:dyDescent="0.25">
      <c r="A21" s="2" t="s">
        <v>108</v>
      </c>
      <c r="B21" s="6">
        <v>-26993</v>
      </c>
      <c r="C21" s="4"/>
      <c r="D21" s="6">
        <v>-22614</v>
      </c>
      <c r="E21" s="4"/>
      <c r="F21" s="6">
        <v>-16992</v>
      </c>
      <c r="G21" s="4"/>
    </row>
    <row r="22" spans="1:7" x14ac:dyDescent="0.25">
      <c r="A22" s="2" t="s">
        <v>109</v>
      </c>
      <c r="B22" s="6">
        <v>1527</v>
      </c>
      <c r="C22" s="4"/>
      <c r="D22" s="6">
        <v>3761</v>
      </c>
      <c r="E22" s="4"/>
      <c r="F22" s="6">
        <v>5714</v>
      </c>
      <c r="G22" s="4"/>
    </row>
    <row r="23" spans="1:7" ht="30" x14ac:dyDescent="0.25">
      <c r="A23" s="2" t="s">
        <v>110</v>
      </c>
      <c r="B23" s="4">
        <v>-300</v>
      </c>
      <c r="C23" s="4"/>
      <c r="D23" s="4">
        <v>-113</v>
      </c>
      <c r="E23" s="4"/>
      <c r="F23" s="4">
        <v>-62</v>
      </c>
      <c r="G23" s="4"/>
    </row>
    <row r="24" spans="1:7" ht="30" x14ac:dyDescent="0.25">
      <c r="A24" s="2" t="s">
        <v>111</v>
      </c>
      <c r="B24" s="6">
        <v>-2867</v>
      </c>
      <c r="C24" s="4"/>
      <c r="D24" s="4">
        <v>-445</v>
      </c>
      <c r="E24" s="4"/>
      <c r="F24" s="6">
        <v>1558</v>
      </c>
      <c r="G24" s="4"/>
    </row>
    <row r="25" spans="1:7" ht="30" x14ac:dyDescent="0.25">
      <c r="A25" s="3" t="s">
        <v>112</v>
      </c>
      <c r="B25" s="4" t="s">
        <v>6</v>
      </c>
      <c r="C25" s="4"/>
      <c r="D25" s="4" t="s">
        <v>6</v>
      </c>
      <c r="E25" s="4"/>
      <c r="F25" s="4" t="s">
        <v>6</v>
      </c>
      <c r="G25" s="4"/>
    </row>
    <row r="26" spans="1:7" ht="45" x14ac:dyDescent="0.25">
      <c r="A26" s="2" t="s">
        <v>113</v>
      </c>
      <c r="B26" s="12">
        <v>-0.22</v>
      </c>
      <c r="C26" s="4"/>
      <c r="D26" s="12">
        <v>-0.04</v>
      </c>
      <c r="E26" s="4"/>
      <c r="F26" s="12">
        <v>0.15</v>
      </c>
      <c r="G26" s="4"/>
    </row>
    <row r="27" spans="1:7" ht="30" x14ac:dyDescent="0.25">
      <c r="A27" s="2" t="s">
        <v>111</v>
      </c>
      <c r="B27" s="12">
        <v>-0.22</v>
      </c>
      <c r="C27" s="4"/>
      <c r="D27" s="12">
        <v>-0.04</v>
      </c>
      <c r="E27" s="4"/>
      <c r="F27" s="12">
        <v>0.15</v>
      </c>
      <c r="G27" s="4"/>
    </row>
    <row r="28" spans="1:7" ht="30" x14ac:dyDescent="0.25">
      <c r="A28" s="3" t="s">
        <v>114</v>
      </c>
      <c r="B28" s="4" t="s">
        <v>6</v>
      </c>
      <c r="C28" s="4"/>
      <c r="D28" s="4" t="s">
        <v>6</v>
      </c>
      <c r="E28" s="4"/>
      <c r="F28" s="4" t="s">
        <v>6</v>
      </c>
      <c r="G28" s="4"/>
    </row>
    <row r="29" spans="1:7" x14ac:dyDescent="0.25">
      <c r="A29" s="2" t="s">
        <v>115</v>
      </c>
      <c r="B29" s="6">
        <v>13164244</v>
      </c>
      <c r="C29" s="4"/>
      <c r="D29" s="6">
        <v>10953325</v>
      </c>
      <c r="E29" s="4"/>
      <c r="F29" s="6">
        <v>10236859</v>
      </c>
      <c r="G29" s="4"/>
    </row>
    <row r="30" spans="1:7" x14ac:dyDescent="0.25">
      <c r="A30" s="2" t="s">
        <v>116</v>
      </c>
      <c r="B30" s="6">
        <v>13164244</v>
      </c>
      <c r="C30" s="4"/>
      <c r="D30" s="6">
        <v>10953325</v>
      </c>
      <c r="E30" s="4"/>
      <c r="F30" s="6">
        <v>10288711</v>
      </c>
      <c r="G30" s="4"/>
    </row>
    <row r="31" spans="1:7" ht="30" x14ac:dyDescent="0.25">
      <c r="A31" s="2" t="s">
        <v>117</v>
      </c>
      <c r="B31" s="12">
        <v>1.04</v>
      </c>
      <c r="C31" s="4"/>
      <c r="D31" s="12">
        <v>1.06</v>
      </c>
      <c r="E31" s="4"/>
      <c r="F31" s="12">
        <v>1.05</v>
      </c>
      <c r="G31" s="4"/>
    </row>
    <row r="32" spans="1:7" ht="30" x14ac:dyDescent="0.25">
      <c r="A32" s="2" t="s">
        <v>118</v>
      </c>
      <c r="B32" s="6">
        <v>287178</v>
      </c>
      <c r="C32" s="4"/>
      <c r="D32" s="6">
        <v>106721</v>
      </c>
      <c r="E32" s="4"/>
      <c r="F32" s="6">
        <v>59258</v>
      </c>
      <c r="G32" s="4"/>
    </row>
    <row r="33" spans="1:7" x14ac:dyDescent="0.25">
      <c r="A33" s="2" t="s">
        <v>73</v>
      </c>
      <c r="B33" s="4" t="s">
        <v>6</v>
      </c>
      <c r="C33" s="4"/>
      <c r="D33" s="4" t="s">
        <v>6</v>
      </c>
      <c r="E33" s="4"/>
      <c r="F33" s="4" t="s">
        <v>6</v>
      </c>
      <c r="G33" s="4"/>
    </row>
    <row r="34" spans="1:7" x14ac:dyDescent="0.25">
      <c r="A34" s="3" t="s">
        <v>105</v>
      </c>
      <c r="B34" s="4" t="s">
        <v>6</v>
      </c>
      <c r="C34" s="4"/>
      <c r="D34" s="4" t="s">
        <v>6</v>
      </c>
      <c r="E34" s="4"/>
      <c r="F34" s="4" t="s">
        <v>6</v>
      </c>
      <c r="G34" s="4"/>
    </row>
    <row r="35" spans="1:7" ht="45" x14ac:dyDescent="0.25">
      <c r="A35" s="2" t="s">
        <v>119</v>
      </c>
      <c r="B35" s="6">
        <v>-2743</v>
      </c>
      <c r="C35" s="4"/>
      <c r="D35" s="6">
        <v>-2515</v>
      </c>
      <c r="E35" s="4"/>
      <c r="F35" s="4" t="s">
        <v>6</v>
      </c>
      <c r="G35" s="4"/>
    </row>
    <row r="36" spans="1:7" ht="30" x14ac:dyDescent="0.25">
      <c r="A36" s="2" t="s">
        <v>120</v>
      </c>
      <c r="B36" s="4" t="s">
        <v>6</v>
      </c>
      <c r="C36" s="4"/>
      <c r="D36" s="4" t="s">
        <v>6</v>
      </c>
      <c r="E36" s="4"/>
      <c r="F36" s="4" t="s">
        <v>6</v>
      </c>
      <c r="G36" s="4"/>
    </row>
    <row r="37" spans="1:7" x14ac:dyDescent="0.25">
      <c r="A37" s="3" t="s">
        <v>105</v>
      </c>
      <c r="B37" s="4" t="s">
        <v>6</v>
      </c>
      <c r="C37" s="4"/>
      <c r="D37" s="4" t="s">
        <v>6</v>
      </c>
      <c r="E37" s="4"/>
      <c r="F37" s="4" t="s">
        <v>6</v>
      </c>
      <c r="G37" s="4"/>
    </row>
    <row r="38" spans="1:7" ht="30" x14ac:dyDescent="0.25">
      <c r="A38" s="2" t="s">
        <v>121</v>
      </c>
      <c r="B38" s="7">
        <v>-4094</v>
      </c>
      <c r="C38" s="4"/>
      <c r="D38" s="7">
        <v>-4093</v>
      </c>
      <c r="E38" s="4"/>
      <c r="F38" s="7">
        <v>-4094</v>
      </c>
      <c r="G38" s="4"/>
    </row>
    <row r="39" spans="1:7" x14ac:dyDescent="0.25">
      <c r="A39" s="10"/>
      <c r="B39" s="10"/>
      <c r="C39" s="10"/>
      <c r="D39" s="10"/>
      <c r="E39" s="10"/>
      <c r="F39" s="10"/>
      <c r="G39" s="10"/>
    </row>
    <row r="40" spans="1:7" ht="15" customHeight="1" x14ac:dyDescent="0.25">
      <c r="A40" s="2" t="s">
        <v>54</v>
      </c>
      <c r="B40" s="11" t="s">
        <v>69</v>
      </c>
      <c r="C40" s="11"/>
      <c r="D40" s="11"/>
      <c r="E40" s="11"/>
      <c r="F40" s="11"/>
      <c r="G40" s="11"/>
    </row>
  </sheetData>
  <mergeCells count="6">
    <mergeCell ref="B1:G1"/>
    <mergeCell ref="B2:C2"/>
    <mergeCell ref="D2:E2"/>
    <mergeCell ref="F2:G2"/>
    <mergeCell ref="A39:G39"/>
    <mergeCell ref="B40:G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127</v>
      </c>
      <c r="B1" s="1" t="s">
        <v>1</v>
      </c>
      <c r="C1" s="1"/>
    </row>
    <row r="2" spans="1:3" ht="30" x14ac:dyDescent="0.25">
      <c r="A2" s="1" t="s">
        <v>32</v>
      </c>
      <c r="B2" s="1" t="s">
        <v>2</v>
      </c>
      <c r="C2" s="1" t="s">
        <v>33</v>
      </c>
    </row>
    <row r="3" spans="1:3" x14ac:dyDescent="0.25">
      <c r="A3" s="3" t="s">
        <v>1128</v>
      </c>
      <c r="B3" s="4" t="s">
        <v>6</v>
      </c>
      <c r="C3" s="4" t="s">
        <v>6</v>
      </c>
    </row>
    <row r="4" spans="1:3" x14ac:dyDescent="0.25">
      <c r="A4" s="2" t="s">
        <v>1129</v>
      </c>
      <c r="B4" s="7">
        <v>724</v>
      </c>
      <c r="C4" s="7">
        <v>895</v>
      </c>
    </row>
    <row r="5" spans="1:3" x14ac:dyDescent="0.25">
      <c r="A5" s="2" t="s">
        <v>1130</v>
      </c>
      <c r="B5" s="6">
        <v>422602</v>
      </c>
      <c r="C5" s="6">
        <v>359185</v>
      </c>
    </row>
    <row r="6" spans="1:3" x14ac:dyDescent="0.25">
      <c r="A6" s="2" t="s">
        <v>1131</v>
      </c>
      <c r="B6" s="6">
        <v>24400</v>
      </c>
      <c r="C6" s="6">
        <v>25000</v>
      </c>
    </row>
    <row r="7" spans="1:3" ht="30" x14ac:dyDescent="0.25">
      <c r="A7" s="2" t="s">
        <v>462</v>
      </c>
      <c r="B7" s="6">
        <v>447002</v>
      </c>
      <c r="C7" s="6">
        <v>384185</v>
      </c>
    </row>
    <row r="8" spans="1:3" x14ac:dyDescent="0.25">
      <c r="A8" s="2" t="s">
        <v>1132</v>
      </c>
      <c r="B8" s="4" t="s">
        <v>6</v>
      </c>
      <c r="C8" s="4" t="s">
        <v>6</v>
      </c>
    </row>
    <row r="9" spans="1:3" x14ac:dyDescent="0.25">
      <c r="A9" s="3" t="s">
        <v>1128</v>
      </c>
      <c r="B9" s="4" t="s">
        <v>6</v>
      </c>
      <c r="C9" s="4" t="s">
        <v>6</v>
      </c>
    </row>
    <row r="10" spans="1:3" x14ac:dyDescent="0.25">
      <c r="A10" s="2" t="s">
        <v>1133</v>
      </c>
      <c r="B10" s="5">
        <v>42705</v>
      </c>
      <c r="C10" s="4" t="s">
        <v>6</v>
      </c>
    </row>
    <row r="11" spans="1:3" x14ac:dyDescent="0.25">
      <c r="A11" s="2" t="s">
        <v>448</v>
      </c>
      <c r="B11" s="6">
        <v>421878</v>
      </c>
      <c r="C11" s="6">
        <v>358290</v>
      </c>
    </row>
    <row r="12" spans="1:3" x14ac:dyDescent="0.25">
      <c r="A12" s="2" t="s">
        <v>1134</v>
      </c>
      <c r="B12" s="4" t="s">
        <v>6</v>
      </c>
      <c r="C12" s="4" t="s">
        <v>6</v>
      </c>
    </row>
    <row r="13" spans="1:3" x14ac:dyDescent="0.25">
      <c r="A13" s="3" t="s">
        <v>1128</v>
      </c>
      <c r="B13" s="4" t="s">
        <v>6</v>
      </c>
      <c r="C13" s="4" t="s">
        <v>6</v>
      </c>
    </row>
    <row r="14" spans="1:3" x14ac:dyDescent="0.25">
      <c r="A14" s="2" t="s">
        <v>449</v>
      </c>
      <c r="B14" s="5">
        <v>41493</v>
      </c>
      <c r="C14" s="4" t="s">
        <v>6</v>
      </c>
    </row>
    <row r="15" spans="1:3" x14ac:dyDescent="0.25">
      <c r="A15" s="2" t="s">
        <v>1133</v>
      </c>
      <c r="B15" s="5">
        <v>42589</v>
      </c>
      <c r="C15" s="4" t="s">
        <v>6</v>
      </c>
    </row>
    <row r="16" spans="1:3" ht="30" x14ac:dyDescent="0.25">
      <c r="A16" s="2" t="s">
        <v>1135</v>
      </c>
      <c r="B16" s="4" t="s">
        <v>1136</v>
      </c>
      <c r="C16" s="4" t="s">
        <v>6</v>
      </c>
    </row>
    <row r="17" spans="1:3" x14ac:dyDescent="0.25">
      <c r="A17" s="2" t="s">
        <v>1131</v>
      </c>
      <c r="B17" s="6">
        <v>24400</v>
      </c>
      <c r="C17" s="6">
        <v>25000</v>
      </c>
    </row>
    <row r="18" spans="1:3" ht="30" x14ac:dyDescent="0.25">
      <c r="A18" s="2" t="s">
        <v>1137</v>
      </c>
      <c r="B18" s="4" t="s">
        <v>6</v>
      </c>
      <c r="C18" s="4" t="s">
        <v>6</v>
      </c>
    </row>
    <row r="19" spans="1:3" x14ac:dyDescent="0.25">
      <c r="A19" s="3" t="s">
        <v>1128</v>
      </c>
      <c r="B19" s="4" t="s">
        <v>6</v>
      </c>
      <c r="C19" s="4" t="s">
        <v>6</v>
      </c>
    </row>
    <row r="20" spans="1:3" x14ac:dyDescent="0.25">
      <c r="A20" s="2" t="s">
        <v>449</v>
      </c>
      <c r="B20" s="5">
        <v>38769</v>
      </c>
      <c r="C20" s="4" t="s">
        <v>6</v>
      </c>
    </row>
    <row r="21" spans="1:3" x14ac:dyDescent="0.25">
      <c r="A21" s="2" t="s">
        <v>1133</v>
      </c>
      <c r="B21" s="5">
        <v>41820</v>
      </c>
      <c r="C21" s="4" t="s">
        <v>6</v>
      </c>
    </row>
    <row r="22" spans="1:3" x14ac:dyDescent="0.25">
      <c r="A22" s="2" t="s">
        <v>1138</v>
      </c>
      <c r="B22" s="129">
        <v>5.1999999999999998E-2</v>
      </c>
      <c r="C22" s="4" t="s">
        <v>6</v>
      </c>
    </row>
    <row r="23" spans="1:3" x14ac:dyDescent="0.25">
      <c r="A23" s="2" t="s">
        <v>448</v>
      </c>
      <c r="B23" s="6">
        <v>17455</v>
      </c>
      <c r="C23" s="6">
        <v>17930</v>
      </c>
    </row>
    <row r="24" spans="1:3" ht="30" x14ac:dyDescent="0.25">
      <c r="A24" s="2" t="s">
        <v>1139</v>
      </c>
      <c r="B24" s="4" t="s">
        <v>6</v>
      </c>
      <c r="C24" s="4" t="s">
        <v>6</v>
      </c>
    </row>
    <row r="25" spans="1:3" x14ac:dyDescent="0.25">
      <c r="A25" s="3" t="s">
        <v>1128</v>
      </c>
      <c r="B25" s="4" t="s">
        <v>6</v>
      </c>
      <c r="C25" s="4" t="s">
        <v>6</v>
      </c>
    </row>
    <row r="26" spans="1:3" x14ac:dyDescent="0.25">
      <c r="A26" s="2" t="s">
        <v>449</v>
      </c>
      <c r="B26" s="5">
        <v>38589</v>
      </c>
      <c r="C26" s="4" t="s">
        <v>6</v>
      </c>
    </row>
    <row r="27" spans="1:3" x14ac:dyDescent="0.25">
      <c r="A27" s="2" t="s">
        <v>1133</v>
      </c>
      <c r="B27" s="5">
        <v>42248</v>
      </c>
      <c r="C27" s="4" t="s">
        <v>6</v>
      </c>
    </row>
    <row r="28" spans="1:3" x14ac:dyDescent="0.25">
      <c r="A28" s="2" t="s">
        <v>1138</v>
      </c>
      <c r="B28" s="129">
        <v>5.33E-2</v>
      </c>
      <c r="C28" s="4" t="s">
        <v>6</v>
      </c>
    </row>
    <row r="29" spans="1:3" x14ac:dyDescent="0.25">
      <c r="A29" s="2" t="s">
        <v>448</v>
      </c>
      <c r="B29" s="6">
        <v>19664</v>
      </c>
      <c r="C29" s="6">
        <v>20074</v>
      </c>
    </row>
    <row r="30" spans="1:3" ht="30" x14ac:dyDescent="0.25">
      <c r="A30" s="2" t="s">
        <v>1140</v>
      </c>
      <c r="B30" s="4" t="s">
        <v>6</v>
      </c>
      <c r="C30" s="4" t="s">
        <v>6</v>
      </c>
    </row>
    <row r="31" spans="1:3" x14ac:dyDescent="0.25">
      <c r="A31" s="3" t="s">
        <v>1128</v>
      </c>
      <c r="B31" s="4" t="s">
        <v>6</v>
      </c>
      <c r="C31" s="4" t="s">
        <v>6</v>
      </c>
    </row>
    <row r="32" spans="1:3" x14ac:dyDescent="0.25">
      <c r="A32" s="2" t="s">
        <v>449</v>
      </c>
      <c r="B32" s="5">
        <v>38607</v>
      </c>
      <c r="C32" s="4" t="s">
        <v>6</v>
      </c>
    </row>
    <row r="33" spans="1:3" x14ac:dyDescent="0.25">
      <c r="A33" s="2" t="s">
        <v>1133</v>
      </c>
      <c r="B33" s="5">
        <v>42248</v>
      </c>
      <c r="C33" s="4" t="s">
        <v>6</v>
      </c>
    </row>
    <row r="34" spans="1:3" x14ac:dyDescent="0.25">
      <c r="A34" s="2" t="s">
        <v>1138</v>
      </c>
      <c r="B34" s="129">
        <v>5.21E-2</v>
      </c>
      <c r="C34" s="4" t="s">
        <v>6</v>
      </c>
    </row>
    <row r="35" spans="1:3" x14ac:dyDescent="0.25">
      <c r="A35" s="2" t="s">
        <v>448</v>
      </c>
      <c r="B35" s="6">
        <v>11593</v>
      </c>
      <c r="C35" s="6">
        <v>11821</v>
      </c>
    </row>
    <row r="36" spans="1:3" ht="30" x14ac:dyDescent="0.25">
      <c r="A36" s="2" t="s">
        <v>1141</v>
      </c>
      <c r="B36" s="4" t="s">
        <v>6</v>
      </c>
      <c r="C36" s="4" t="s">
        <v>6</v>
      </c>
    </row>
    <row r="37" spans="1:3" x14ac:dyDescent="0.25">
      <c r="A37" s="3" t="s">
        <v>1128</v>
      </c>
      <c r="B37" s="4" t="s">
        <v>6</v>
      </c>
      <c r="C37" s="4" t="s">
        <v>6</v>
      </c>
    </row>
    <row r="38" spans="1:3" x14ac:dyDescent="0.25">
      <c r="A38" s="2" t="s">
        <v>449</v>
      </c>
      <c r="B38" s="5">
        <v>39331</v>
      </c>
      <c r="C38" s="4" t="s">
        <v>6</v>
      </c>
    </row>
    <row r="39" spans="1:3" x14ac:dyDescent="0.25">
      <c r="A39" s="2" t="s">
        <v>1133</v>
      </c>
      <c r="B39" s="5">
        <v>42349</v>
      </c>
      <c r="C39" s="4" t="s">
        <v>6</v>
      </c>
    </row>
    <row r="40" spans="1:3" x14ac:dyDescent="0.25">
      <c r="A40" s="2" t="s">
        <v>1138</v>
      </c>
      <c r="B40" s="129">
        <v>5.8099999999999999E-2</v>
      </c>
      <c r="C40" s="4" t="s">
        <v>6</v>
      </c>
    </row>
    <row r="41" spans="1:3" x14ac:dyDescent="0.25">
      <c r="A41" s="2" t="s">
        <v>448</v>
      </c>
      <c r="B41" s="6">
        <v>4052</v>
      </c>
      <c r="C41" s="6">
        <v>4141</v>
      </c>
    </row>
    <row r="42" spans="1:3" ht="30" x14ac:dyDescent="0.25">
      <c r="A42" s="2" t="s">
        <v>1142</v>
      </c>
      <c r="B42" s="4" t="s">
        <v>6</v>
      </c>
      <c r="C42" s="4" t="s">
        <v>6</v>
      </c>
    </row>
    <row r="43" spans="1:3" x14ac:dyDescent="0.25">
      <c r="A43" s="3" t="s">
        <v>1128</v>
      </c>
      <c r="B43" s="4" t="s">
        <v>6</v>
      </c>
      <c r="C43" s="4" t="s">
        <v>6</v>
      </c>
    </row>
    <row r="44" spans="1:3" x14ac:dyDescent="0.25">
      <c r="A44" s="2" t="s">
        <v>449</v>
      </c>
      <c r="B44" s="5">
        <v>38707</v>
      </c>
      <c r="C44" s="4" t="s">
        <v>6</v>
      </c>
    </row>
    <row r="45" spans="1:3" x14ac:dyDescent="0.25">
      <c r="A45" s="2" t="s">
        <v>1133</v>
      </c>
      <c r="B45" s="5">
        <v>42377</v>
      </c>
      <c r="C45" s="4" t="s">
        <v>6</v>
      </c>
    </row>
    <row r="46" spans="1:3" x14ac:dyDescent="0.25">
      <c r="A46" s="2" t="s">
        <v>1138</v>
      </c>
      <c r="B46" s="129">
        <v>5.7099999999999998E-2</v>
      </c>
      <c r="C46" s="4" t="s">
        <v>6</v>
      </c>
    </row>
    <row r="47" spans="1:3" x14ac:dyDescent="0.25">
      <c r="A47" s="2" t="s">
        <v>448</v>
      </c>
      <c r="B47" s="6">
        <v>17816</v>
      </c>
      <c r="C47" s="6">
        <v>18155</v>
      </c>
    </row>
    <row r="48" spans="1:3" x14ac:dyDescent="0.25">
      <c r="A48" s="2" t="s">
        <v>1143</v>
      </c>
      <c r="B48" s="4" t="s">
        <v>6</v>
      </c>
      <c r="C48" s="4" t="s">
        <v>6</v>
      </c>
    </row>
    <row r="49" spans="1:3" x14ac:dyDescent="0.25">
      <c r="A49" s="3" t="s">
        <v>1128</v>
      </c>
      <c r="B49" s="4" t="s">
        <v>6</v>
      </c>
      <c r="C49" s="4" t="s">
        <v>6</v>
      </c>
    </row>
    <row r="50" spans="1:3" x14ac:dyDescent="0.25">
      <c r="A50" s="2" t="s">
        <v>449</v>
      </c>
      <c r="B50" s="5">
        <v>38805</v>
      </c>
      <c r="C50" s="4" t="s">
        <v>6</v>
      </c>
    </row>
    <row r="51" spans="1:3" x14ac:dyDescent="0.25">
      <c r="A51" s="2" t="s">
        <v>1133</v>
      </c>
      <c r="B51" s="5">
        <v>42461</v>
      </c>
      <c r="C51" s="4" t="s">
        <v>6</v>
      </c>
    </row>
    <row r="52" spans="1:3" x14ac:dyDescent="0.25">
      <c r="A52" s="2" t="s">
        <v>1138</v>
      </c>
      <c r="B52" s="129">
        <v>5.9200000000000003E-2</v>
      </c>
      <c r="C52" s="4" t="s">
        <v>6</v>
      </c>
    </row>
    <row r="53" spans="1:3" x14ac:dyDescent="0.25">
      <c r="A53" s="2" t="s">
        <v>448</v>
      </c>
      <c r="B53" s="6">
        <v>16434</v>
      </c>
      <c r="C53" s="6">
        <v>16669</v>
      </c>
    </row>
    <row r="54" spans="1:3" ht="30" x14ac:dyDescent="0.25">
      <c r="A54" s="2" t="s">
        <v>1144</v>
      </c>
      <c r="B54" s="4" t="s">
        <v>6</v>
      </c>
      <c r="C54" s="4" t="s">
        <v>6</v>
      </c>
    </row>
    <row r="55" spans="1:3" x14ac:dyDescent="0.25">
      <c r="A55" s="3" t="s">
        <v>1128</v>
      </c>
      <c r="B55" s="4" t="s">
        <v>6</v>
      </c>
      <c r="C55" s="4" t="s">
        <v>6</v>
      </c>
    </row>
    <row r="56" spans="1:3" x14ac:dyDescent="0.25">
      <c r="A56" s="2" t="s">
        <v>449</v>
      </c>
      <c r="B56" s="5">
        <v>38834</v>
      </c>
      <c r="C56" s="4" t="s">
        <v>6</v>
      </c>
    </row>
    <row r="57" spans="1:3" x14ac:dyDescent="0.25">
      <c r="A57" s="2" t="s">
        <v>1133</v>
      </c>
      <c r="B57" s="5">
        <v>42495</v>
      </c>
      <c r="C57" s="4" t="s">
        <v>6</v>
      </c>
    </row>
    <row r="58" spans="1:3" x14ac:dyDescent="0.25">
      <c r="A58" s="2" t="s">
        <v>1138</v>
      </c>
      <c r="B58" s="129">
        <v>6.5799999999999997E-2</v>
      </c>
      <c r="C58" s="4" t="s">
        <v>6</v>
      </c>
    </row>
    <row r="59" spans="1:3" x14ac:dyDescent="0.25">
      <c r="A59" s="2" t="s">
        <v>448</v>
      </c>
      <c r="B59" s="6">
        <v>12696</v>
      </c>
      <c r="C59" s="6">
        <v>13080</v>
      </c>
    </row>
    <row r="60" spans="1:3" ht="30" x14ac:dyDescent="0.25">
      <c r="A60" s="2" t="s">
        <v>1145</v>
      </c>
      <c r="B60" s="4" t="s">
        <v>6</v>
      </c>
      <c r="C60" s="4" t="s">
        <v>6</v>
      </c>
    </row>
    <row r="61" spans="1:3" x14ac:dyDescent="0.25">
      <c r="A61" s="3" t="s">
        <v>1128</v>
      </c>
      <c r="B61" s="4" t="s">
        <v>6</v>
      </c>
      <c r="C61" s="4" t="s">
        <v>6</v>
      </c>
    </row>
    <row r="62" spans="1:3" x14ac:dyDescent="0.25">
      <c r="A62" s="2" t="s">
        <v>449</v>
      </c>
      <c r="B62" s="5">
        <v>39689</v>
      </c>
      <c r="C62" s="4" t="s">
        <v>6</v>
      </c>
    </row>
    <row r="63" spans="1:3" x14ac:dyDescent="0.25">
      <c r="A63" s="2" t="s">
        <v>1133</v>
      </c>
      <c r="B63" s="5">
        <v>42522</v>
      </c>
      <c r="C63" s="4" t="s">
        <v>6</v>
      </c>
    </row>
    <row r="64" spans="1:3" x14ac:dyDescent="0.25">
      <c r="A64" s="2" t="s">
        <v>1138</v>
      </c>
      <c r="B64" s="129">
        <v>6.8000000000000005E-2</v>
      </c>
      <c r="C64" s="4" t="s">
        <v>6</v>
      </c>
    </row>
    <row r="65" spans="1:3" x14ac:dyDescent="0.25">
      <c r="A65" s="2" t="s">
        <v>448</v>
      </c>
      <c r="B65" s="6">
        <v>5687</v>
      </c>
      <c r="C65" s="6">
        <v>5866</v>
      </c>
    </row>
    <row r="66" spans="1:3" ht="30" x14ac:dyDescent="0.25">
      <c r="A66" s="2" t="s">
        <v>1146</v>
      </c>
      <c r="B66" s="4" t="s">
        <v>6</v>
      </c>
      <c r="C66" s="4" t="s">
        <v>6</v>
      </c>
    </row>
    <row r="67" spans="1:3" x14ac:dyDescent="0.25">
      <c r="A67" s="3" t="s">
        <v>1128</v>
      </c>
      <c r="B67" s="4" t="s">
        <v>6</v>
      </c>
      <c r="C67" s="4" t="s">
        <v>6</v>
      </c>
    </row>
    <row r="68" spans="1:3" x14ac:dyDescent="0.25">
      <c r="A68" s="2" t="s">
        <v>449</v>
      </c>
      <c r="B68" s="5">
        <v>40714</v>
      </c>
      <c r="C68" s="4" t="s">
        <v>6</v>
      </c>
    </row>
    <row r="69" spans="1:3" x14ac:dyDescent="0.25">
      <c r="A69" s="2" t="s">
        <v>1133</v>
      </c>
      <c r="B69" s="5">
        <v>42551</v>
      </c>
      <c r="C69" s="4" t="s">
        <v>6</v>
      </c>
    </row>
    <row r="70" spans="1:3" x14ac:dyDescent="0.25">
      <c r="A70" s="2" t="s">
        <v>1138</v>
      </c>
      <c r="B70" s="129">
        <v>6.08E-2</v>
      </c>
      <c r="C70" s="4" t="s">
        <v>6</v>
      </c>
    </row>
    <row r="71" spans="1:3" x14ac:dyDescent="0.25">
      <c r="A71" s="2" t="s">
        <v>448</v>
      </c>
      <c r="B71" s="6">
        <v>11164</v>
      </c>
      <c r="C71" s="6">
        <v>11341</v>
      </c>
    </row>
    <row r="72" spans="1:3" x14ac:dyDescent="0.25">
      <c r="A72" s="2" t="s">
        <v>1147</v>
      </c>
      <c r="B72" s="4" t="s">
        <v>6</v>
      </c>
      <c r="C72" s="4" t="s">
        <v>6</v>
      </c>
    </row>
    <row r="73" spans="1:3" x14ac:dyDescent="0.25">
      <c r="A73" s="3" t="s">
        <v>1128</v>
      </c>
      <c r="B73" s="4" t="s">
        <v>6</v>
      </c>
      <c r="C73" s="4" t="s">
        <v>6</v>
      </c>
    </row>
    <row r="74" spans="1:3" x14ac:dyDescent="0.25">
      <c r="A74" s="2" t="s">
        <v>449</v>
      </c>
      <c r="B74" s="5">
        <v>39043</v>
      </c>
      <c r="C74" s="4" t="s">
        <v>6</v>
      </c>
    </row>
    <row r="75" spans="1:3" x14ac:dyDescent="0.25">
      <c r="A75" s="2" t="s">
        <v>1133</v>
      </c>
      <c r="B75" s="5">
        <v>42705</v>
      </c>
      <c r="C75" s="4" t="s">
        <v>6</v>
      </c>
    </row>
    <row r="76" spans="1:3" x14ac:dyDescent="0.25">
      <c r="A76" s="2" t="s">
        <v>1138</v>
      </c>
      <c r="B76" s="129">
        <v>5.7599999999999998E-2</v>
      </c>
      <c r="C76" s="4" t="s">
        <v>6</v>
      </c>
    </row>
    <row r="77" spans="1:3" x14ac:dyDescent="0.25">
      <c r="A77" s="2" t="s">
        <v>448</v>
      </c>
      <c r="B77" s="6">
        <v>13324</v>
      </c>
      <c r="C77" s="6">
        <v>13558</v>
      </c>
    </row>
    <row r="78" spans="1:3" ht="30" x14ac:dyDescent="0.25">
      <c r="A78" s="2" t="s">
        <v>1148</v>
      </c>
      <c r="B78" s="4" t="s">
        <v>6</v>
      </c>
      <c r="C78" s="4" t="s">
        <v>6</v>
      </c>
    </row>
    <row r="79" spans="1:3" x14ac:dyDescent="0.25">
      <c r="A79" s="3" t="s">
        <v>1128</v>
      </c>
      <c r="B79" s="4" t="s">
        <v>6</v>
      </c>
      <c r="C79" s="4" t="s">
        <v>6</v>
      </c>
    </row>
    <row r="80" spans="1:3" x14ac:dyDescent="0.25">
      <c r="A80" s="2" t="s">
        <v>449</v>
      </c>
      <c r="B80" s="5">
        <v>41604</v>
      </c>
      <c r="C80" s="4" t="s">
        <v>6</v>
      </c>
    </row>
    <row r="81" spans="1:3" x14ac:dyDescent="0.25">
      <c r="A81" s="2" t="s">
        <v>1133</v>
      </c>
      <c r="B81" s="5">
        <v>42705</v>
      </c>
      <c r="C81" s="4" t="s">
        <v>6</v>
      </c>
    </row>
    <row r="82" spans="1:3" x14ac:dyDescent="0.25">
      <c r="A82" s="2" t="s">
        <v>1138</v>
      </c>
      <c r="B82" s="4" t="s">
        <v>1149</v>
      </c>
      <c r="C82" s="4" t="s">
        <v>6</v>
      </c>
    </row>
    <row r="83" spans="1:3" x14ac:dyDescent="0.25">
      <c r="A83" s="2" t="s">
        <v>448</v>
      </c>
      <c r="B83" s="6">
        <v>8200</v>
      </c>
      <c r="C83" s="4" t="s">
        <v>6</v>
      </c>
    </row>
    <row r="84" spans="1:3" ht="30" x14ac:dyDescent="0.25">
      <c r="A84" s="2" t="s">
        <v>1150</v>
      </c>
      <c r="B84" s="4" t="s">
        <v>6</v>
      </c>
      <c r="C84" s="4" t="s">
        <v>6</v>
      </c>
    </row>
    <row r="85" spans="1:3" x14ac:dyDescent="0.25">
      <c r="A85" s="3" t="s">
        <v>1128</v>
      </c>
      <c r="B85" s="4" t="s">
        <v>6</v>
      </c>
      <c r="C85" s="4" t="s">
        <v>6</v>
      </c>
    </row>
    <row r="86" spans="1:3" x14ac:dyDescent="0.25">
      <c r="A86" s="2" t="s">
        <v>449</v>
      </c>
      <c r="B86" s="5">
        <v>39073</v>
      </c>
      <c r="C86" s="4" t="s">
        <v>6</v>
      </c>
    </row>
    <row r="87" spans="1:3" x14ac:dyDescent="0.25">
      <c r="A87" s="2" t="s">
        <v>1133</v>
      </c>
      <c r="B87" s="5">
        <v>42736</v>
      </c>
      <c r="C87" s="4" t="s">
        <v>6</v>
      </c>
    </row>
    <row r="88" spans="1:3" x14ac:dyDescent="0.25">
      <c r="A88" s="2" t="s">
        <v>1138</v>
      </c>
      <c r="B88" s="129">
        <v>5.79E-2</v>
      </c>
      <c r="C88" s="4" t="s">
        <v>6</v>
      </c>
    </row>
    <row r="89" spans="1:3" x14ac:dyDescent="0.25">
      <c r="A89" s="2" t="s">
        <v>448</v>
      </c>
      <c r="B89" s="6">
        <v>20376</v>
      </c>
      <c r="C89" s="6">
        <v>20731</v>
      </c>
    </row>
    <row r="90" spans="1:3" ht="30" x14ac:dyDescent="0.25">
      <c r="A90" s="2" t="s">
        <v>1151</v>
      </c>
      <c r="B90" s="4" t="s">
        <v>6</v>
      </c>
      <c r="C90" s="4" t="s">
        <v>6</v>
      </c>
    </row>
    <row r="91" spans="1:3" x14ac:dyDescent="0.25">
      <c r="A91" s="3" t="s">
        <v>1128</v>
      </c>
      <c r="B91" s="4" t="s">
        <v>6</v>
      </c>
      <c r="C91" s="4" t="s">
        <v>6</v>
      </c>
    </row>
    <row r="92" spans="1:3" x14ac:dyDescent="0.25">
      <c r="A92" s="2" t="s">
        <v>449</v>
      </c>
      <c r="B92" s="5">
        <v>39121</v>
      </c>
      <c r="C92" s="4" t="s">
        <v>6</v>
      </c>
    </row>
    <row r="93" spans="1:3" x14ac:dyDescent="0.25">
      <c r="A93" s="2" t="s">
        <v>1133</v>
      </c>
      <c r="B93" s="5">
        <v>42795</v>
      </c>
      <c r="C93" s="4" t="s">
        <v>6</v>
      </c>
    </row>
    <row r="94" spans="1:3" x14ac:dyDescent="0.25">
      <c r="A94" s="2" t="s">
        <v>1138</v>
      </c>
      <c r="B94" s="129">
        <v>0.06</v>
      </c>
      <c r="C94" s="4" t="s">
        <v>6</v>
      </c>
    </row>
    <row r="95" spans="1:3" x14ac:dyDescent="0.25">
      <c r="A95" s="2" t="s">
        <v>448</v>
      </c>
      <c r="B95" s="6">
        <v>13775</v>
      </c>
      <c r="C95" s="6">
        <v>13775</v>
      </c>
    </row>
    <row r="96" spans="1:3" ht="30" x14ac:dyDescent="0.25">
      <c r="A96" s="2" t="s">
        <v>1152</v>
      </c>
      <c r="B96" s="4" t="s">
        <v>6</v>
      </c>
      <c r="C96" s="4" t="s">
        <v>6</v>
      </c>
    </row>
    <row r="97" spans="1:3" x14ac:dyDescent="0.25">
      <c r="A97" s="3" t="s">
        <v>1128</v>
      </c>
      <c r="B97" s="4" t="s">
        <v>6</v>
      </c>
      <c r="C97" s="4" t="s">
        <v>6</v>
      </c>
    </row>
    <row r="98" spans="1:3" x14ac:dyDescent="0.25">
      <c r="A98" s="2" t="s">
        <v>449</v>
      </c>
      <c r="B98" s="5">
        <v>39238</v>
      </c>
      <c r="C98" s="4" t="s">
        <v>6</v>
      </c>
    </row>
    <row r="99" spans="1:3" x14ac:dyDescent="0.25">
      <c r="A99" s="2" t="s">
        <v>1133</v>
      </c>
      <c r="B99" s="5">
        <v>42894</v>
      </c>
      <c r="C99" s="4" t="s">
        <v>6</v>
      </c>
    </row>
    <row r="100" spans="1:3" x14ac:dyDescent="0.25">
      <c r="A100" s="2" t="s">
        <v>1138</v>
      </c>
      <c r="B100" s="129">
        <v>6.1100000000000002E-2</v>
      </c>
      <c r="C100" s="4" t="s">
        <v>6</v>
      </c>
    </row>
    <row r="101" spans="1:3" x14ac:dyDescent="0.25">
      <c r="A101" s="2" t="s">
        <v>448</v>
      </c>
      <c r="B101" s="6">
        <v>13999</v>
      </c>
      <c r="C101" s="6">
        <v>14163</v>
      </c>
    </row>
    <row r="102" spans="1:3" ht="30" x14ac:dyDescent="0.25">
      <c r="A102" s="2" t="s">
        <v>1153</v>
      </c>
      <c r="B102" s="4" t="s">
        <v>6</v>
      </c>
      <c r="C102" s="4" t="s">
        <v>6</v>
      </c>
    </row>
    <row r="103" spans="1:3" x14ac:dyDescent="0.25">
      <c r="A103" s="3" t="s">
        <v>1128</v>
      </c>
      <c r="B103" s="4" t="s">
        <v>6</v>
      </c>
      <c r="C103" s="4" t="s">
        <v>6</v>
      </c>
    </row>
    <row r="104" spans="1:3" x14ac:dyDescent="0.25">
      <c r="A104" s="2" t="s">
        <v>449</v>
      </c>
      <c r="B104" s="5">
        <v>39370</v>
      </c>
      <c r="C104" s="4" t="s">
        <v>6</v>
      </c>
    </row>
    <row r="105" spans="1:3" x14ac:dyDescent="0.25">
      <c r="A105" s="2" t="s">
        <v>1133</v>
      </c>
      <c r="B105" s="5">
        <v>43047</v>
      </c>
      <c r="C105" s="4" t="s">
        <v>6</v>
      </c>
    </row>
    <row r="106" spans="1:3" x14ac:dyDescent="0.25">
      <c r="A106" s="2" t="s">
        <v>1138</v>
      </c>
      <c r="B106" s="129">
        <v>6.6299999999999998E-2</v>
      </c>
      <c r="C106" s="4" t="s">
        <v>6</v>
      </c>
    </row>
    <row r="107" spans="1:3" x14ac:dyDescent="0.25">
      <c r="A107" s="2" t="s">
        <v>448</v>
      </c>
      <c r="B107" s="6">
        <v>14848</v>
      </c>
      <c r="C107" s="6">
        <v>15072</v>
      </c>
    </row>
    <row r="108" spans="1:3" ht="30" x14ac:dyDescent="0.25">
      <c r="A108" s="2" t="s">
        <v>1154</v>
      </c>
      <c r="B108" s="4" t="s">
        <v>6</v>
      </c>
      <c r="C108" s="4" t="s">
        <v>6</v>
      </c>
    </row>
    <row r="109" spans="1:3" x14ac:dyDescent="0.25">
      <c r="A109" s="3" t="s">
        <v>1128</v>
      </c>
      <c r="B109" s="4" t="s">
        <v>6</v>
      </c>
      <c r="C109" s="4" t="s">
        <v>6</v>
      </c>
    </row>
    <row r="110" spans="1:3" x14ac:dyDescent="0.25">
      <c r="A110" s="2" t="s">
        <v>449</v>
      </c>
      <c r="B110" s="5">
        <v>41178</v>
      </c>
      <c r="C110" s="4" t="s">
        <v>6</v>
      </c>
    </row>
    <row r="111" spans="1:3" x14ac:dyDescent="0.25">
      <c r="A111" s="2" t="s">
        <v>1133</v>
      </c>
      <c r="B111" s="5">
        <v>43282</v>
      </c>
      <c r="C111" s="4" t="s">
        <v>6</v>
      </c>
    </row>
    <row r="112" spans="1:3" x14ac:dyDescent="0.25">
      <c r="A112" s="2" t="s">
        <v>1138</v>
      </c>
      <c r="B112" s="129">
        <v>5.7500000000000002E-2</v>
      </c>
      <c r="C112" s="4" t="s">
        <v>6</v>
      </c>
    </row>
    <row r="113" spans="1:3" x14ac:dyDescent="0.25">
      <c r="A113" s="2" t="s">
        <v>448</v>
      </c>
      <c r="B113" s="6">
        <v>10478</v>
      </c>
      <c r="C113" s="6">
        <v>10707</v>
      </c>
    </row>
    <row r="114" spans="1:3" ht="30" x14ac:dyDescent="0.25">
      <c r="A114" s="2" t="s">
        <v>1155</v>
      </c>
      <c r="B114" s="4" t="s">
        <v>6</v>
      </c>
      <c r="C114" s="4" t="s">
        <v>6</v>
      </c>
    </row>
    <row r="115" spans="1:3" x14ac:dyDescent="0.25">
      <c r="A115" s="3" t="s">
        <v>1128</v>
      </c>
      <c r="B115" s="4" t="s">
        <v>6</v>
      </c>
      <c r="C115" s="4" t="s">
        <v>6</v>
      </c>
    </row>
    <row r="116" spans="1:3" x14ac:dyDescent="0.25">
      <c r="A116" s="2" t="s">
        <v>449</v>
      </c>
      <c r="B116" s="5">
        <v>40865</v>
      </c>
      <c r="C116" s="4" t="s">
        <v>6</v>
      </c>
    </row>
    <row r="117" spans="1:3" x14ac:dyDescent="0.25">
      <c r="A117" s="2" t="s">
        <v>1133</v>
      </c>
      <c r="B117" s="5">
        <v>43405</v>
      </c>
      <c r="C117" s="4" t="s">
        <v>6</v>
      </c>
    </row>
    <row r="118" spans="1:3" x14ac:dyDescent="0.25">
      <c r="A118" s="2" t="s">
        <v>1138</v>
      </c>
      <c r="B118" s="129">
        <v>4.4999999999999998E-2</v>
      </c>
      <c r="C118" s="4" t="s">
        <v>6</v>
      </c>
    </row>
    <row r="119" spans="1:3" x14ac:dyDescent="0.25">
      <c r="A119" s="2" t="s">
        <v>448</v>
      </c>
      <c r="B119" s="6">
        <v>4155</v>
      </c>
      <c r="C119" s="6">
        <v>4256</v>
      </c>
    </row>
    <row r="120" spans="1:3" ht="30" x14ac:dyDescent="0.25">
      <c r="A120" s="2" t="s">
        <v>1156</v>
      </c>
      <c r="B120" s="4" t="s">
        <v>6</v>
      </c>
      <c r="C120" s="4" t="s">
        <v>6</v>
      </c>
    </row>
    <row r="121" spans="1:3" x14ac:dyDescent="0.25">
      <c r="A121" s="3" t="s">
        <v>1128</v>
      </c>
      <c r="B121" s="4" t="s">
        <v>6</v>
      </c>
      <c r="C121" s="4" t="s">
        <v>6</v>
      </c>
    </row>
    <row r="122" spans="1:3" x14ac:dyDescent="0.25">
      <c r="A122" s="2" t="s">
        <v>449</v>
      </c>
      <c r="B122" s="5">
        <v>40883</v>
      </c>
      <c r="C122" s="4" t="s">
        <v>6</v>
      </c>
    </row>
    <row r="123" spans="1:3" x14ac:dyDescent="0.25">
      <c r="A123" s="2" t="s">
        <v>1133</v>
      </c>
      <c r="B123" s="5">
        <v>43805</v>
      </c>
      <c r="C123" s="4" t="s">
        <v>6</v>
      </c>
    </row>
    <row r="124" spans="1:3" x14ac:dyDescent="0.25">
      <c r="A124" s="2" t="s">
        <v>1138</v>
      </c>
      <c r="B124" s="129">
        <v>0.06</v>
      </c>
      <c r="C124" s="4" t="s">
        <v>6</v>
      </c>
    </row>
    <row r="125" spans="1:3" x14ac:dyDescent="0.25">
      <c r="A125" s="2" t="s">
        <v>448</v>
      </c>
      <c r="B125" s="6">
        <v>8031</v>
      </c>
      <c r="C125" s="6">
        <v>8272</v>
      </c>
    </row>
    <row r="126" spans="1:3" ht="30" x14ac:dyDescent="0.25">
      <c r="A126" s="2" t="s">
        <v>1157</v>
      </c>
      <c r="B126" s="4" t="s">
        <v>6</v>
      </c>
      <c r="C126" s="4" t="s">
        <v>6</v>
      </c>
    </row>
    <row r="127" spans="1:3" x14ac:dyDescent="0.25">
      <c r="A127" s="3" t="s">
        <v>1128</v>
      </c>
      <c r="B127" s="4" t="s">
        <v>6</v>
      </c>
      <c r="C127" s="4" t="s">
        <v>6</v>
      </c>
    </row>
    <row r="128" spans="1:3" x14ac:dyDescent="0.25">
      <c r="A128" s="2" t="s">
        <v>449</v>
      </c>
      <c r="B128" s="5">
        <v>40844</v>
      </c>
      <c r="C128" s="4" t="s">
        <v>6</v>
      </c>
    </row>
    <row r="129" spans="1:3" x14ac:dyDescent="0.25">
      <c r="A129" s="2" t="s">
        <v>1133</v>
      </c>
      <c r="B129" s="5">
        <v>44501</v>
      </c>
      <c r="C129" s="4" t="s">
        <v>6</v>
      </c>
    </row>
    <row r="130" spans="1:3" x14ac:dyDescent="0.25">
      <c r="A130" s="2" t="s">
        <v>1138</v>
      </c>
      <c r="B130" s="129">
        <v>0.06</v>
      </c>
      <c r="C130" s="4" t="s">
        <v>6</v>
      </c>
    </row>
    <row r="131" spans="1:3" x14ac:dyDescent="0.25">
      <c r="A131" s="2" t="s">
        <v>448</v>
      </c>
      <c r="B131" s="6">
        <v>6938</v>
      </c>
      <c r="C131" s="6">
        <v>7068</v>
      </c>
    </row>
    <row r="132" spans="1:3" ht="30" x14ac:dyDescent="0.25">
      <c r="A132" s="2" t="s">
        <v>1158</v>
      </c>
      <c r="B132" s="4" t="s">
        <v>6</v>
      </c>
      <c r="C132" s="4" t="s">
        <v>6</v>
      </c>
    </row>
    <row r="133" spans="1:3" x14ac:dyDescent="0.25">
      <c r="A133" s="3" t="s">
        <v>1128</v>
      </c>
      <c r="B133" s="4" t="s">
        <v>6</v>
      </c>
      <c r="C133" s="4" t="s">
        <v>6</v>
      </c>
    </row>
    <row r="134" spans="1:3" x14ac:dyDescent="0.25">
      <c r="A134" s="2" t="s">
        <v>449</v>
      </c>
      <c r="B134" s="5">
        <v>41004</v>
      </c>
      <c r="C134" s="4" t="s">
        <v>6</v>
      </c>
    </row>
    <row r="135" spans="1:3" x14ac:dyDescent="0.25">
      <c r="A135" s="2" t="s">
        <v>1133</v>
      </c>
      <c r="B135" s="5">
        <v>44682</v>
      </c>
      <c r="C135" s="4" t="s">
        <v>6</v>
      </c>
    </row>
    <row r="136" spans="1:3" x14ac:dyDescent="0.25">
      <c r="A136" s="2" t="s">
        <v>1138</v>
      </c>
      <c r="B136" s="129">
        <v>6.0999999999999999E-2</v>
      </c>
      <c r="C136" s="4" t="s">
        <v>6</v>
      </c>
    </row>
    <row r="137" spans="1:3" x14ac:dyDescent="0.25">
      <c r="A137" s="2" t="s">
        <v>448</v>
      </c>
      <c r="B137" s="6">
        <v>18467</v>
      </c>
      <c r="C137" s="6">
        <v>18821</v>
      </c>
    </row>
    <row r="138" spans="1:3" ht="30" x14ac:dyDescent="0.25">
      <c r="A138" s="2" t="s">
        <v>1159</v>
      </c>
      <c r="B138" s="4" t="s">
        <v>6</v>
      </c>
      <c r="C138" s="4" t="s">
        <v>6</v>
      </c>
    </row>
    <row r="139" spans="1:3" x14ac:dyDescent="0.25">
      <c r="A139" s="3" t="s">
        <v>1128</v>
      </c>
      <c r="B139" s="4" t="s">
        <v>6</v>
      </c>
      <c r="C139" s="4" t="s">
        <v>6</v>
      </c>
    </row>
    <row r="140" spans="1:3" x14ac:dyDescent="0.25">
      <c r="A140" s="2" t="s">
        <v>449</v>
      </c>
      <c r="B140" s="5">
        <v>41081</v>
      </c>
      <c r="C140" s="4" t="s">
        <v>6</v>
      </c>
    </row>
    <row r="141" spans="1:3" x14ac:dyDescent="0.25">
      <c r="A141" s="2" t="s">
        <v>1133</v>
      </c>
      <c r="B141" s="5">
        <v>44748</v>
      </c>
      <c r="C141" s="4" t="s">
        <v>6</v>
      </c>
    </row>
    <row r="142" spans="1:3" x14ac:dyDescent="0.25">
      <c r="A142" s="2" t="s">
        <v>1138</v>
      </c>
      <c r="B142" s="129">
        <v>5.0500000000000003E-2</v>
      </c>
      <c r="C142" s="4" t="s">
        <v>6</v>
      </c>
    </row>
    <row r="143" spans="1:3" x14ac:dyDescent="0.25">
      <c r="A143" s="2" t="s">
        <v>448</v>
      </c>
      <c r="B143" s="6">
        <v>4608</v>
      </c>
      <c r="C143" s="6">
        <v>4712</v>
      </c>
    </row>
    <row r="144" spans="1:3" ht="30" x14ac:dyDescent="0.25">
      <c r="A144" s="2" t="s">
        <v>1160</v>
      </c>
      <c r="B144" s="4" t="s">
        <v>6</v>
      </c>
      <c r="C144" s="4" t="s">
        <v>6</v>
      </c>
    </row>
    <row r="145" spans="1:3" x14ac:dyDescent="0.25">
      <c r="A145" s="3" t="s">
        <v>1128</v>
      </c>
      <c r="B145" s="4" t="s">
        <v>6</v>
      </c>
      <c r="C145" s="4" t="s">
        <v>6</v>
      </c>
    </row>
    <row r="146" spans="1:3" x14ac:dyDescent="0.25">
      <c r="A146" s="2" t="s">
        <v>449</v>
      </c>
      <c r="B146" s="5">
        <v>41124</v>
      </c>
      <c r="C146" s="4" t="s">
        <v>6</v>
      </c>
    </row>
    <row r="147" spans="1:3" x14ac:dyDescent="0.25">
      <c r="A147" s="2" t="s">
        <v>1133</v>
      </c>
      <c r="B147" s="5">
        <v>44773</v>
      </c>
      <c r="C147" s="4" t="s">
        <v>6</v>
      </c>
    </row>
    <row r="148" spans="1:3" x14ac:dyDescent="0.25">
      <c r="A148" s="2" t="s">
        <v>1138</v>
      </c>
      <c r="B148" s="129">
        <v>0.05</v>
      </c>
      <c r="C148" s="4" t="s">
        <v>6</v>
      </c>
    </row>
    <row r="149" spans="1:3" x14ac:dyDescent="0.25">
      <c r="A149" s="2" t="s">
        <v>448</v>
      </c>
      <c r="B149" s="6">
        <v>2911</v>
      </c>
      <c r="C149" s="6">
        <v>2979</v>
      </c>
    </row>
    <row r="150" spans="1:3" ht="30" x14ac:dyDescent="0.25">
      <c r="A150" s="2" t="s">
        <v>1161</v>
      </c>
      <c r="B150" s="4" t="s">
        <v>6</v>
      </c>
      <c r="C150" s="4" t="s">
        <v>6</v>
      </c>
    </row>
    <row r="151" spans="1:3" x14ac:dyDescent="0.25">
      <c r="A151" s="3" t="s">
        <v>1128</v>
      </c>
      <c r="B151" s="4" t="s">
        <v>6</v>
      </c>
      <c r="C151" s="4" t="s">
        <v>6</v>
      </c>
    </row>
    <row r="152" spans="1:3" x14ac:dyDescent="0.25">
      <c r="A152" s="2" t="s">
        <v>449</v>
      </c>
      <c r="B152" s="5">
        <v>41114</v>
      </c>
      <c r="C152" s="4" t="s">
        <v>6</v>
      </c>
    </row>
    <row r="153" spans="1:3" x14ac:dyDescent="0.25">
      <c r="A153" s="2" t="s">
        <v>1133</v>
      </c>
      <c r="B153" s="5">
        <v>44774</v>
      </c>
      <c r="C153" s="4" t="s">
        <v>6</v>
      </c>
    </row>
    <row r="154" spans="1:3" x14ac:dyDescent="0.25">
      <c r="A154" s="2" t="s">
        <v>1138</v>
      </c>
      <c r="B154" s="129">
        <v>5.6000000000000001E-2</v>
      </c>
      <c r="C154" s="4" t="s">
        <v>6</v>
      </c>
    </row>
    <row r="155" spans="1:3" x14ac:dyDescent="0.25">
      <c r="A155" s="2" t="s">
        <v>448</v>
      </c>
      <c r="B155" s="6">
        <v>9361</v>
      </c>
      <c r="C155" s="6">
        <v>9661</v>
      </c>
    </row>
    <row r="156" spans="1:3" ht="30" x14ac:dyDescent="0.25">
      <c r="A156" s="2" t="s">
        <v>1162</v>
      </c>
      <c r="B156" s="4" t="s">
        <v>6</v>
      </c>
      <c r="C156" s="4" t="s">
        <v>6</v>
      </c>
    </row>
    <row r="157" spans="1:3" x14ac:dyDescent="0.25">
      <c r="A157" s="3" t="s">
        <v>1128</v>
      </c>
      <c r="B157" s="4" t="s">
        <v>6</v>
      </c>
      <c r="C157" s="4" t="s">
        <v>6</v>
      </c>
    </row>
    <row r="158" spans="1:3" x14ac:dyDescent="0.25">
      <c r="A158" s="2" t="s">
        <v>449</v>
      </c>
      <c r="B158" s="5">
        <v>41183</v>
      </c>
      <c r="C158" s="4" t="s">
        <v>6</v>
      </c>
    </row>
    <row r="159" spans="1:3" x14ac:dyDescent="0.25">
      <c r="A159" s="2" t="s">
        <v>1133</v>
      </c>
      <c r="B159" s="5">
        <v>44835</v>
      </c>
      <c r="C159" s="4" t="s">
        <v>6</v>
      </c>
    </row>
    <row r="160" spans="1:3" x14ac:dyDescent="0.25">
      <c r="A160" s="2" t="s">
        <v>1138</v>
      </c>
      <c r="B160" s="129">
        <v>4.8599999999999997E-2</v>
      </c>
      <c r="C160" s="4" t="s">
        <v>6</v>
      </c>
    </row>
    <row r="161" spans="1:3" x14ac:dyDescent="0.25">
      <c r="A161" s="2" t="s">
        <v>448</v>
      </c>
      <c r="B161" s="6">
        <v>33133</v>
      </c>
      <c r="C161" s="6">
        <v>33888</v>
      </c>
    </row>
    <row r="162" spans="1:3" ht="30" x14ac:dyDescent="0.25">
      <c r="A162" s="2" t="s">
        <v>1163</v>
      </c>
      <c r="B162" s="4" t="s">
        <v>6</v>
      </c>
      <c r="C162" s="4" t="s">
        <v>6</v>
      </c>
    </row>
    <row r="163" spans="1:3" x14ac:dyDescent="0.25">
      <c r="A163" s="3" t="s">
        <v>1128</v>
      </c>
      <c r="B163" s="4" t="s">
        <v>6</v>
      </c>
      <c r="C163" s="4" t="s">
        <v>6</v>
      </c>
    </row>
    <row r="164" spans="1:3" x14ac:dyDescent="0.25">
      <c r="A164" s="2" t="s">
        <v>449</v>
      </c>
      <c r="B164" s="5">
        <v>41234</v>
      </c>
      <c r="C164" s="4" t="s">
        <v>6</v>
      </c>
    </row>
    <row r="165" spans="1:3" x14ac:dyDescent="0.25">
      <c r="A165" s="2" t="s">
        <v>1133</v>
      </c>
      <c r="B165" s="5">
        <v>44901</v>
      </c>
      <c r="C165" s="4" t="s">
        <v>6</v>
      </c>
    </row>
    <row r="166" spans="1:3" x14ac:dyDescent="0.25">
      <c r="A166" s="2" t="s">
        <v>1138</v>
      </c>
      <c r="B166" s="129">
        <v>4.0399999999999998E-2</v>
      </c>
      <c r="C166" s="4" t="s">
        <v>6</v>
      </c>
    </row>
    <row r="167" spans="1:3" x14ac:dyDescent="0.25">
      <c r="A167" s="2" t="s">
        <v>448</v>
      </c>
      <c r="B167" s="6">
        <v>18525</v>
      </c>
      <c r="C167" s="6">
        <v>19000</v>
      </c>
    </row>
    <row r="168" spans="1:3" ht="30" x14ac:dyDescent="0.25">
      <c r="A168" s="2" t="s">
        <v>1164</v>
      </c>
      <c r="B168" s="4" t="s">
        <v>6</v>
      </c>
      <c r="C168" s="4" t="s">
        <v>6</v>
      </c>
    </row>
    <row r="169" spans="1:3" x14ac:dyDescent="0.25">
      <c r="A169" s="3" t="s">
        <v>1128</v>
      </c>
      <c r="B169" s="4" t="s">
        <v>6</v>
      </c>
      <c r="C169" s="4" t="s">
        <v>6</v>
      </c>
    </row>
    <row r="170" spans="1:3" x14ac:dyDescent="0.25">
      <c r="A170" s="2" t="s">
        <v>449</v>
      </c>
      <c r="B170" s="5">
        <v>41361</v>
      </c>
      <c r="C170" s="4" t="s">
        <v>6</v>
      </c>
    </row>
    <row r="171" spans="1:3" x14ac:dyDescent="0.25">
      <c r="A171" s="2" t="s">
        <v>1133</v>
      </c>
      <c r="B171" s="5">
        <v>45022</v>
      </c>
      <c r="C171" s="4" t="s">
        <v>6</v>
      </c>
    </row>
    <row r="172" spans="1:3" x14ac:dyDescent="0.25">
      <c r="A172" s="2" t="s">
        <v>1138</v>
      </c>
      <c r="B172" s="129">
        <v>4.1599999999999998E-2</v>
      </c>
      <c r="C172" s="4" t="s">
        <v>6</v>
      </c>
    </row>
    <row r="173" spans="1:3" x14ac:dyDescent="0.25">
      <c r="A173" s="2" t="s">
        <v>448</v>
      </c>
      <c r="B173" s="6">
        <v>3638</v>
      </c>
      <c r="C173" s="4" t="s">
        <v>6</v>
      </c>
    </row>
    <row r="174" spans="1:3" ht="30" x14ac:dyDescent="0.25">
      <c r="A174" s="2" t="s">
        <v>1165</v>
      </c>
      <c r="B174" s="4" t="s">
        <v>6</v>
      </c>
      <c r="C174" s="4" t="s">
        <v>6</v>
      </c>
    </row>
    <row r="175" spans="1:3" x14ac:dyDescent="0.25">
      <c r="A175" s="3" t="s">
        <v>1128</v>
      </c>
      <c r="B175" s="4" t="s">
        <v>6</v>
      </c>
      <c r="C175" s="4" t="s">
        <v>6</v>
      </c>
    </row>
    <row r="176" spans="1:3" x14ac:dyDescent="0.25">
      <c r="A176" s="2" t="s">
        <v>449</v>
      </c>
      <c r="B176" s="5">
        <v>41458</v>
      </c>
      <c r="C176" s="4" t="s">
        <v>6</v>
      </c>
    </row>
    <row r="177" spans="1:3" x14ac:dyDescent="0.25">
      <c r="A177" s="2" t="s">
        <v>1133</v>
      </c>
      <c r="B177" s="5">
        <v>45139</v>
      </c>
      <c r="C177" s="4" t="s">
        <v>6</v>
      </c>
    </row>
    <row r="178" spans="1:3" x14ac:dyDescent="0.25">
      <c r="A178" s="2" t="s">
        <v>1138</v>
      </c>
      <c r="B178" s="129">
        <v>0.05</v>
      </c>
      <c r="C178" s="4" t="s">
        <v>6</v>
      </c>
    </row>
    <row r="179" spans="1:3" x14ac:dyDescent="0.25">
      <c r="A179" s="2" t="s">
        <v>448</v>
      </c>
      <c r="B179" s="6">
        <v>8163</v>
      </c>
      <c r="C179" s="4" t="s">
        <v>6</v>
      </c>
    </row>
    <row r="180" spans="1:3" ht="30" x14ac:dyDescent="0.25">
      <c r="A180" s="2" t="s">
        <v>1166</v>
      </c>
      <c r="B180" s="4" t="s">
        <v>6</v>
      </c>
      <c r="C180" s="4" t="s">
        <v>6</v>
      </c>
    </row>
    <row r="181" spans="1:3" x14ac:dyDescent="0.25">
      <c r="A181" s="3" t="s">
        <v>1128</v>
      </c>
      <c r="B181" s="4" t="s">
        <v>6</v>
      </c>
      <c r="C181" s="4" t="s">
        <v>6</v>
      </c>
    </row>
    <row r="182" spans="1:3" x14ac:dyDescent="0.25">
      <c r="A182" s="2" t="s">
        <v>449</v>
      </c>
      <c r="B182" s="5">
        <v>41465</v>
      </c>
      <c r="C182" s="4" t="s">
        <v>6</v>
      </c>
    </row>
    <row r="183" spans="1:3" x14ac:dyDescent="0.25">
      <c r="A183" s="2" t="s">
        <v>1133</v>
      </c>
      <c r="B183" s="5">
        <v>45139</v>
      </c>
      <c r="C183" s="4" t="s">
        <v>6</v>
      </c>
    </row>
    <row r="184" spans="1:3" x14ac:dyDescent="0.25">
      <c r="A184" s="2" t="s">
        <v>1138</v>
      </c>
      <c r="B184" s="129">
        <v>4.2000000000000003E-2</v>
      </c>
      <c r="C184" s="4" t="s">
        <v>6</v>
      </c>
    </row>
    <row r="185" spans="1:3" x14ac:dyDescent="0.25">
      <c r="A185" s="2" t="s">
        <v>448</v>
      </c>
      <c r="B185" s="6">
        <v>8852</v>
      </c>
      <c r="C185" s="4" t="s">
        <v>6</v>
      </c>
    </row>
    <row r="186" spans="1:3" ht="30" x14ac:dyDescent="0.25">
      <c r="A186" s="2" t="s">
        <v>1167</v>
      </c>
      <c r="B186" s="4" t="s">
        <v>6</v>
      </c>
      <c r="C186" s="4" t="s">
        <v>6</v>
      </c>
    </row>
    <row r="187" spans="1:3" x14ac:dyDescent="0.25">
      <c r="A187" s="3" t="s">
        <v>1128</v>
      </c>
      <c r="B187" s="4" t="s">
        <v>6</v>
      </c>
      <c r="C187" s="4" t="s">
        <v>6</v>
      </c>
    </row>
    <row r="188" spans="1:3" x14ac:dyDescent="0.25">
      <c r="A188" s="2" t="s">
        <v>449</v>
      </c>
      <c r="B188" s="5">
        <v>41464</v>
      </c>
      <c r="C188" s="4" t="s">
        <v>6</v>
      </c>
    </row>
    <row r="189" spans="1:3" x14ac:dyDescent="0.25">
      <c r="A189" s="2" t="s">
        <v>1133</v>
      </c>
      <c r="B189" s="5">
        <v>45144</v>
      </c>
      <c r="C189" s="4" t="s">
        <v>6</v>
      </c>
    </row>
    <row r="190" spans="1:3" x14ac:dyDescent="0.25">
      <c r="A190" s="2" t="s">
        <v>1138</v>
      </c>
      <c r="B190" s="129">
        <v>4.8099999999999997E-2</v>
      </c>
      <c r="C190" s="4" t="s">
        <v>6</v>
      </c>
    </row>
    <row r="191" spans="1:3" x14ac:dyDescent="0.25">
      <c r="A191" s="2" t="s">
        <v>448</v>
      </c>
      <c r="B191" s="6">
        <v>35093</v>
      </c>
      <c r="C191" s="4" t="s">
        <v>6</v>
      </c>
    </row>
    <row r="192" spans="1:3" ht="30" x14ac:dyDescent="0.25">
      <c r="A192" s="2" t="s">
        <v>1168</v>
      </c>
      <c r="B192" s="4" t="s">
        <v>6</v>
      </c>
      <c r="C192" s="4" t="s">
        <v>6</v>
      </c>
    </row>
    <row r="193" spans="1:3" x14ac:dyDescent="0.25">
      <c r="A193" s="3" t="s">
        <v>1128</v>
      </c>
      <c r="B193" s="4" t="s">
        <v>6</v>
      </c>
      <c r="C193" s="4" t="s">
        <v>6</v>
      </c>
    </row>
    <row r="194" spans="1:3" x14ac:dyDescent="0.25">
      <c r="A194" s="2" t="s">
        <v>449</v>
      </c>
      <c r="B194" s="5">
        <v>41635</v>
      </c>
      <c r="C194" s="4" t="s">
        <v>6</v>
      </c>
    </row>
    <row r="195" spans="1:3" x14ac:dyDescent="0.25">
      <c r="A195" s="2" t="s">
        <v>1133</v>
      </c>
      <c r="B195" s="5">
        <v>45292</v>
      </c>
      <c r="C195" s="4" t="s">
        <v>6</v>
      </c>
    </row>
    <row r="196" spans="1:3" x14ac:dyDescent="0.25">
      <c r="A196" s="2" t="s">
        <v>1138</v>
      </c>
      <c r="B196" s="129">
        <v>5.28E-2</v>
      </c>
      <c r="C196" s="4" t="s">
        <v>6</v>
      </c>
    </row>
    <row r="197" spans="1:3" x14ac:dyDescent="0.25">
      <c r="A197" s="2" t="s">
        <v>448</v>
      </c>
      <c r="B197" s="6">
        <v>4380</v>
      </c>
      <c r="C197" s="4" t="s">
        <v>6</v>
      </c>
    </row>
    <row r="198" spans="1:3" ht="30" x14ac:dyDescent="0.25">
      <c r="A198" s="2" t="s">
        <v>1169</v>
      </c>
      <c r="B198" s="4" t="s">
        <v>6</v>
      </c>
      <c r="C198" s="4" t="s">
        <v>6</v>
      </c>
    </row>
    <row r="199" spans="1:3" x14ac:dyDescent="0.25">
      <c r="A199" s="3" t="s">
        <v>1128</v>
      </c>
      <c r="B199" s="4" t="s">
        <v>6</v>
      </c>
      <c r="C199" s="4" t="s">
        <v>6</v>
      </c>
    </row>
    <row r="200" spans="1:3" x14ac:dyDescent="0.25">
      <c r="A200" s="2" t="s">
        <v>449</v>
      </c>
      <c r="B200" s="5">
        <v>40527</v>
      </c>
      <c r="C200" s="4" t="s">
        <v>6</v>
      </c>
    </row>
    <row r="201" spans="1:3" x14ac:dyDescent="0.25">
      <c r="A201" s="2" t="s">
        <v>1133</v>
      </c>
      <c r="B201" s="5">
        <v>46366</v>
      </c>
      <c r="C201" s="4" t="s">
        <v>6</v>
      </c>
    </row>
    <row r="202" spans="1:3" x14ac:dyDescent="0.25">
      <c r="A202" s="2" t="s">
        <v>1138</v>
      </c>
      <c r="B202" s="129">
        <v>6.6299999999999998E-2</v>
      </c>
      <c r="C202" s="4" t="s">
        <v>6</v>
      </c>
    </row>
    <row r="203" spans="1:3" x14ac:dyDescent="0.25">
      <c r="A203" s="2" t="s">
        <v>448</v>
      </c>
      <c r="B203" s="6">
        <v>9496</v>
      </c>
      <c r="C203" s="6">
        <v>9983</v>
      </c>
    </row>
    <row r="204" spans="1:3" ht="30" x14ac:dyDescent="0.25">
      <c r="A204" s="2" t="s">
        <v>1170</v>
      </c>
      <c r="B204" s="4" t="s">
        <v>6</v>
      </c>
      <c r="C204" s="4" t="s">
        <v>6</v>
      </c>
    </row>
    <row r="205" spans="1:3" x14ac:dyDescent="0.25">
      <c r="A205" s="3" t="s">
        <v>1128</v>
      </c>
      <c r="B205" s="4" t="s">
        <v>6</v>
      </c>
      <c r="C205" s="4" t="s">
        <v>6</v>
      </c>
    </row>
    <row r="206" spans="1:3" x14ac:dyDescent="0.25">
      <c r="A206" s="2" t="s">
        <v>449</v>
      </c>
      <c r="B206" s="5">
        <v>41045</v>
      </c>
      <c r="C206" s="4" t="s">
        <v>6</v>
      </c>
    </row>
    <row r="207" spans="1:3" x14ac:dyDescent="0.25">
      <c r="A207" s="2" t="s">
        <v>1133</v>
      </c>
      <c r="B207" s="5">
        <v>46387</v>
      </c>
      <c r="C207" s="4" t="s">
        <v>6</v>
      </c>
    </row>
    <row r="208" spans="1:3" x14ac:dyDescent="0.25">
      <c r="A208" s="2" t="s">
        <v>1138</v>
      </c>
      <c r="B208" s="129">
        <v>4.2999999999999997E-2</v>
      </c>
      <c r="C208" s="4" t="s">
        <v>6</v>
      </c>
    </row>
    <row r="209" spans="1:3" x14ac:dyDescent="0.25">
      <c r="A209" s="2" t="s">
        <v>448</v>
      </c>
      <c r="B209" s="6">
        <v>2829</v>
      </c>
      <c r="C209" s="6">
        <v>2897</v>
      </c>
    </row>
    <row r="210" spans="1:3" ht="30" x14ac:dyDescent="0.25">
      <c r="A210" s="2" t="s">
        <v>1171</v>
      </c>
      <c r="B210" s="4" t="s">
        <v>6</v>
      </c>
      <c r="C210" s="4" t="s">
        <v>6</v>
      </c>
    </row>
    <row r="211" spans="1:3" x14ac:dyDescent="0.25">
      <c r="A211" s="3" t="s">
        <v>1128</v>
      </c>
      <c r="B211" s="4" t="s">
        <v>6</v>
      </c>
      <c r="C211" s="4" t="s">
        <v>6</v>
      </c>
    </row>
    <row r="212" spans="1:3" x14ac:dyDescent="0.25">
      <c r="A212" s="2" t="s">
        <v>449</v>
      </c>
      <c r="B212" s="5">
        <v>41221</v>
      </c>
      <c r="C212" s="4" t="s">
        <v>6</v>
      </c>
    </row>
    <row r="213" spans="1:3" x14ac:dyDescent="0.25">
      <c r="A213" s="2" t="s">
        <v>1133</v>
      </c>
      <c r="B213" s="5">
        <v>46419</v>
      </c>
      <c r="C213" s="4" t="s">
        <v>6</v>
      </c>
    </row>
    <row r="214" spans="1:3" x14ac:dyDescent="0.25">
      <c r="A214" s="2" t="s">
        <v>1138</v>
      </c>
      <c r="B214" s="129">
        <v>5.6899999999999999E-2</v>
      </c>
      <c r="C214" s="4" t="s">
        <v>6</v>
      </c>
    </row>
    <row r="215" spans="1:3" x14ac:dyDescent="0.25">
      <c r="A215" s="2" t="s">
        <v>448</v>
      </c>
      <c r="B215" s="6">
        <v>13864</v>
      </c>
      <c r="C215" s="6">
        <v>14145</v>
      </c>
    </row>
    <row r="216" spans="1:3" ht="30" x14ac:dyDescent="0.25">
      <c r="A216" s="2" t="s">
        <v>1172</v>
      </c>
      <c r="B216" s="4" t="s">
        <v>6</v>
      </c>
      <c r="C216" s="4" t="s">
        <v>6</v>
      </c>
    </row>
    <row r="217" spans="1:3" x14ac:dyDescent="0.25">
      <c r="A217" s="3" t="s">
        <v>1128</v>
      </c>
      <c r="B217" s="4" t="s">
        <v>6</v>
      </c>
      <c r="C217" s="4" t="s">
        <v>6</v>
      </c>
    </row>
    <row r="218" spans="1:3" x14ac:dyDescent="0.25">
      <c r="A218" s="2" t="s">
        <v>449</v>
      </c>
      <c r="B218" s="5">
        <v>41059</v>
      </c>
      <c r="C218" s="4" t="s">
        <v>6</v>
      </c>
    </row>
    <row r="219" spans="1:3" x14ac:dyDescent="0.25">
      <c r="A219" s="2" t="s">
        <v>1133</v>
      </c>
      <c r="B219" s="5">
        <v>46517</v>
      </c>
      <c r="C219" s="4" t="s">
        <v>6</v>
      </c>
    </row>
    <row r="220" spans="1:3" x14ac:dyDescent="0.25">
      <c r="A220" s="2" t="s">
        <v>1138</v>
      </c>
      <c r="B220" s="129">
        <v>6.5000000000000002E-2</v>
      </c>
      <c r="C220" s="4" t="s">
        <v>6</v>
      </c>
    </row>
    <row r="221" spans="1:3" x14ac:dyDescent="0.25">
      <c r="A221" s="2" t="s">
        <v>448</v>
      </c>
      <c r="B221" s="6">
        <v>4653</v>
      </c>
      <c r="C221" s="6">
        <v>4883</v>
      </c>
    </row>
    <row r="222" spans="1:3" ht="30" x14ac:dyDescent="0.25">
      <c r="A222" s="2" t="s">
        <v>1173</v>
      </c>
      <c r="B222" s="4" t="s">
        <v>6</v>
      </c>
      <c r="C222" s="4" t="s">
        <v>6</v>
      </c>
    </row>
    <row r="223" spans="1:3" x14ac:dyDescent="0.25">
      <c r="A223" s="3" t="s">
        <v>1128</v>
      </c>
      <c r="B223" s="4" t="s">
        <v>6</v>
      </c>
      <c r="C223" s="4" t="s">
        <v>6</v>
      </c>
    </row>
    <row r="224" spans="1:3" x14ac:dyDescent="0.25">
      <c r="A224" s="2" t="s">
        <v>449</v>
      </c>
      <c r="B224" s="5">
        <v>41087</v>
      </c>
      <c r="C224" s="4" t="s">
        <v>6</v>
      </c>
    </row>
    <row r="225" spans="1:3" x14ac:dyDescent="0.25">
      <c r="A225" s="2" t="s">
        <v>1133</v>
      </c>
      <c r="B225" s="5">
        <v>47300</v>
      </c>
      <c r="C225" s="4" t="s">
        <v>6</v>
      </c>
    </row>
    <row r="226" spans="1:3" x14ac:dyDescent="0.25">
      <c r="A226" s="2" t="s">
        <v>1138</v>
      </c>
      <c r="B226" s="129">
        <v>5.0999999999999997E-2</v>
      </c>
      <c r="C226" s="4" t="s">
        <v>6</v>
      </c>
    </row>
    <row r="227" spans="1:3" x14ac:dyDescent="0.25">
      <c r="A227" s="2" t="s">
        <v>448</v>
      </c>
      <c r="B227" s="6">
        <v>1905</v>
      </c>
      <c r="C227" s="6">
        <v>1984</v>
      </c>
    </row>
    <row r="228" spans="1:3" ht="30" x14ac:dyDescent="0.25">
      <c r="A228" s="2" t="s">
        <v>1174</v>
      </c>
      <c r="B228" s="4" t="s">
        <v>6</v>
      </c>
      <c r="C228" s="4" t="s">
        <v>6</v>
      </c>
    </row>
    <row r="229" spans="1:3" x14ac:dyDescent="0.25">
      <c r="A229" s="3" t="s">
        <v>1128</v>
      </c>
      <c r="B229" s="4" t="s">
        <v>6</v>
      </c>
      <c r="C229" s="4" t="s">
        <v>6</v>
      </c>
    </row>
    <row r="230" spans="1:3" x14ac:dyDescent="0.25">
      <c r="A230" s="2" t="s">
        <v>449</v>
      </c>
      <c r="B230" s="5">
        <v>41626</v>
      </c>
      <c r="C230" s="4" t="s">
        <v>6</v>
      </c>
    </row>
    <row r="231" spans="1:3" x14ac:dyDescent="0.25">
      <c r="A231" s="2" t="s">
        <v>1133</v>
      </c>
      <c r="B231" s="5">
        <v>50776</v>
      </c>
      <c r="C231" s="4" t="s">
        <v>6</v>
      </c>
    </row>
    <row r="232" spans="1:3" x14ac:dyDescent="0.25">
      <c r="A232" s="2" t="s">
        <v>1138</v>
      </c>
      <c r="B232" s="129">
        <v>4.7399999999999998E-2</v>
      </c>
      <c r="C232" s="4" t="s">
        <v>6</v>
      </c>
    </row>
    <row r="233" spans="1:3" x14ac:dyDescent="0.25">
      <c r="A233" s="2" t="s">
        <v>448</v>
      </c>
      <c r="B233" s="6">
        <v>11315</v>
      </c>
      <c r="C233" s="4" t="s">
        <v>6</v>
      </c>
    </row>
    <row r="234" spans="1:3" ht="30" x14ac:dyDescent="0.25">
      <c r="A234" s="2" t="s">
        <v>1175</v>
      </c>
      <c r="B234" s="4" t="s">
        <v>6</v>
      </c>
      <c r="C234" s="4" t="s">
        <v>6</v>
      </c>
    </row>
    <row r="235" spans="1:3" x14ac:dyDescent="0.25">
      <c r="A235" s="3" t="s">
        <v>1128</v>
      </c>
      <c r="B235" s="4" t="s">
        <v>6</v>
      </c>
      <c r="C235" s="4" t="s">
        <v>6</v>
      </c>
    </row>
    <row r="236" spans="1:3" x14ac:dyDescent="0.25">
      <c r="A236" s="2" t="s">
        <v>449</v>
      </c>
      <c r="B236" s="5">
        <v>38769</v>
      </c>
      <c r="C236" s="4" t="s">
        <v>6</v>
      </c>
    </row>
    <row r="237" spans="1:3" x14ac:dyDescent="0.25">
      <c r="A237" s="2" t="s">
        <v>1133</v>
      </c>
      <c r="B237" s="5">
        <v>41609</v>
      </c>
      <c r="C237" s="4" t="s">
        <v>6</v>
      </c>
    </row>
    <row r="238" spans="1:3" x14ac:dyDescent="0.25">
      <c r="A238" s="2" t="s">
        <v>1138</v>
      </c>
      <c r="B238" s="129">
        <v>5.91E-2</v>
      </c>
      <c r="C238" s="4" t="s">
        <v>6</v>
      </c>
    </row>
    <row r="239" spans="1:3" x14ac:dyDescent="0.25">
      <c r="A239" s="2" t="s">
        <v>448</v>
      </c>
      <c r="B239" s="4" t="s">
        <v>6</v>
      </c>
      <c r="C239" s="7">
        <v>865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176</v>
      </c>
      <c r="B1" s="1" t="s">
        <v>1</v>
      </c>
    </row>
    <row r="2" spans="1:2" x14ac:dyDescent="0.25">
      <c r="A2" s="8"/>
      <c r="B2" s="1" t="s">
        <v>2</v>
      </c>
    </row>
    <row r="3" spans="1:2" x14ac:dyDescent="0.25">
      <c r="A3" s="3" t="s">
        <v>445</v>
      </c>
      <c r="B3" s="4" t="s">
        <v>6</v>
      </c>
    </row>
    <row r="4" spans="1:2" ht="30" x14ac:dyDescent="0.25">
      <c r="A4" s="2" t="s">
        <v>1177</v>
      </c>
      <c r="B4" s="129">
        <v>5.3100000000000001E-2</v>
      </c>
    </row>
    <row r="5" spans="1:2" ht="30" x14ac:dyDescent="0.25">
      <c r="A5" s="2" t="s">
        <v>1178</v>
      </c>
      <c r="B5" s="4" t="s">
        <v>1179</v>
      </c>
    </row>
    <row r="6" spans="1:2" x14ac:dyDescent="0.25">
      <c r="A6" s="2" t="s">
        <v>1180</v>
      </c>
      <c r="B6" s="129">
        <v>1.6999999999999999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7" width="36.5703125" bestFit="1" customWidth="1"/>
    <col min="8" max="8" width="24.42578125" bestFit="1" customWidth="1"/>
    <col min="9" max="9" width="36.5703125" bestFit="1" customWidth="1"/>
  </cols>
  <sheetData>
    <row r="1" spans="1:9" x14ac:dyDescent="0.25">
      <c r="A1" s="8" t="s">
        <v>1181</v>
      </c>
      <c r="B1" s="1" t="s">
        <v>1</v>
      </c>
      <c r="C1" s="1"/>
      <c r="D1" s="1" t="s">
        <v>801</v>
      </c>
      <c r="E1" s="1"/>
      <c r="F1" s="1"/>
      <c r="G1" s="1" t="s">
        <v>801</v>
      </c>
      <c r="H1" s="1"/>
      <c r="I1" s="1" t="s">
        <v>1</v>
      </c>
    </row>
    <row r="2" spans="1:9" x14ac:dyDescent="0.25">
      <c r="A2" s="8"/>
      <c r="B2" s="1" t="s">
        <v>2</v>
      </c>
      <c r="C2" s="8" t="s">
        <v>33</v>
      </c>
      <c r="D2" s="1" t="s">
        <v>1183</v>
      </c>
      <c r="E2" s="1" t="s">
        <v>2</v>
      </c>
      <c r="F2" s="1" t="s">
        <v>1183</v>
      </c>
      <c r="G2" s="1" t="s">
        <v>1183</v>
      </c>
      <c r="H2" s="1" t="s">
        <v>2</v>
      </c>
      <c r="I2" s="1" t="s">
        <v>2</v>
      </c>
    </row>
    <row r="3" spans="1:9" ht="30" x14ac:dyDescent="0.25">
      <c r="A3" s="8"/>
      <c r="B3" s="1" t="s">
        <v>1182</v>
      </c>
      <c r="C3" s="8"/>
      <c r="D3" s="1" t="s">
        <v>1184</v>
      </c>
      <c r="E3" s="1" t="s">
        <v>1184</v>
      </c>
      <c r="F3" s="1" t="s">
        <v>1185</v>
      </c>
      <c r="G3" s="1" t="s">
        <v>1185</v>
      </c>
      <c r="H3" s="1" t="s">
        <v>1187</v>
      </c>
      <c r="I3" s="1" t="s">
        <v>1132</v>
      </c>
    </row>
    <row r="4" spans="1:9" x14ac:dyDescent="0.25">
      <c r="A4" s="8"/>
      <c r="B4" s="1" t="s">
        <v>803</v>
      </c>
      <c r="C4" s="8"/>
      <c r="D4" s="1"/>
      <c r="E4" s="1"/>
      <c r="F4" s="1"/>
      <c r="G4" s="1" t="s">
        <v>1186</v>
      </c>
      <c r="H4" s="1"/>
      <c r="I4" s="1" t="s">
        <v>1182</v>
      </c>
    </row>
    <row r="5" spans="1:9" x14ac:dyDescent="0.25">
      <c r="A5" s="3" t="s">
        <v>1188</v>
      </c>
      <c r="B5" s="4" t="s">
        <v>6</v>
      </c>
      <c r="C5" s="4" t="s">
        <v>6</v>
      </c>
      <c r="D5" s="4" t="s">
        <v>6</v>
      </c>
      <c r="E5" s="4" t="s">
        <v>6</v>
      </c>
      <c r="F5" s="4" t="s">
        <v>6</v>
      </c>
      <c r="G5" s="4" t="s">
        <v>6</v>
      </c>
      <c r="H5" s="4" t="s">
        <v>6</v>
      </c>
      <c r="I5" s="4" t="s">
        <v>6</v>
      </c>
    </row>
    <row r="6" spans="1:9" x14ac:dyDescent="0.25">
      <c r="A6" s="2" t="s">
        <v>1189</v>
      </c>
      <c r="B6" s="4" t="s">
        <v>6</v>
      </c>
      <c r="C6" s="4" t="s">
        <v>6</v>
      </c>
      <c r="D6" s="4" t="s">
        <v>6</v>
      </c>
      <c r="E6" s="4" t="s">
        <v>6</v>
      </c>
      <c r="F6" s="4" t="s">
        <v>6</v>
      </c>
      <c r="G6" s="4" t="s">
        <v>6</v>
      </c>
      <c r="H6" s="4" t="s">
        <v>6</v>
      </c>
      <c r="I6" s="4">
        <v>36</v>
      </c>
    </row>
    <row r="7" spans="1:9" ht="30" x14ac:dyDescent="0.25">
      <c r="A7" s="2" t="s">
        <v>1177</v>
      </c>
      <c r="B7" s="129">
        <v>5.3100000000000001E-2</v>
      </c>
      <c r="C7" s="4" t="s">
        <v>6</v>
      </c>
      <c r="D7" s="4" t="s">
        <v>6</v>
      </c>
      <c r="E7" s="4" t="s">
        <v>6</v>
      </c>
      <c r="F7" s="4" t="s">
        <v>6</v>
      </c>
      <c r="G7" s="4" t="s">
        <v>6</v>
      </c>
      <c r="H7" s="4" t="s">
        <v>6</v>
      </c>
      <c r="I7" s="129">
        <v>5.3999999999999999E-2</v>
      </c>
    </row>
    <row r="8" spans="1:9" ht="30" x14ac:dyDescent="0.25">
      <c r="A8" s="2" t="s">
        <v>1190</v>
      </c>
      <c r="B8" s="4">
        <v>70</v>
      </c>
      <c r="C8" s="4" t="s">
        <v>6</v>
      </c>
      <c r="D8" s="4" t="s">
        <v>6</v>
      </c>
      <c r="E8" s="4" t="s">
        <v>6</v>
      </c>
      <c r="F8" s="4" t="s">
        <v>6</v>
      </c>
      <c r="G8" s="4" t="s">
        <v>6</v>
      </c>
      <c r="H8" s="4" t="s">
        <v>6</v>
      </c>
      <c r="I8" s="4" t="s">
        <v>6</v>
      </c>
    </row>
    <row r="9" spans="1:9" ht="30" x14ac:dyDescent="0.25">
      <c r="A9" s="2" t="s">
        <v>1191</v>
      </c>
      <c r="B9" s="7">
        <v>561500000</v>
      </c>
      <c r="C9" s="4" t="s">
        <v>6</v>
      </c>
      <c r="D9" s="4" t="s">
        <v>6</v>
      </c>
      <c r="E9" s="4" t="s">
        <v>6</v>
      </c>
      <c r="F9" s="4" t="s">
        <v>6</v>
      </c>
      <c r="G9" s="4" t="s">
        <v>6</v>
      </c>
      <c r="H9" s="4" t="s">
        <v>6</v>
      </c>
      <c r="I9" s="4" t="s">
        <v>6</v>
      </c>
    </row>
    <row r="10" spans="1:9" x14ac:dyDescent="0.25">
      <c r="A10" s="2" t="s">
        <v>1192</v>
      </c>
      <c r="B10" s="4">
        <v>7</v>
      </c>
      <c r="C10" s="4" t="s">
        <v>6</v>
      </c>
      <c r="D10" s="4" t="s">
        <v>6</v>
      </c>
      <c r="E10" s="4" t="s">
        <v>6</v>
      </c>
      <c r="F10" s="4" t="s">
        <v>6</v>
      </c>
      <c r="G10" s="4" t="s">
        <v>6</v>
      </c>
      <c r="H10" s="4" t="s">
        <v>6</v>
      </c>
      <c r="I10" s="4" t="s">
        <v>6</v>
      </c>
    </row>
    <row r="11" spans="1:9" x14ac:dyDescent="0.25">
      <c r="A11" s="2" t="s">
        <v>1193</v>
      </c>
      <c r="B11" s="4" t="s">
        <v>6</v>
      </c>
      <c r="C11" s="4" t="s">
        <v>6</v>
      </c>
      <c r="D11" s="4" t="s">
        <v>6</v>
      </c>
      <c r="E11" s="4" t="s">
        <v>6</v>
      </c>
      <c r="F11" s="4" t="s">
        <v>6</v>
      </c>
      <c r="G11" s="4" t="s">
        <v>6</v>
      </c>
      <c r="H11" s="4" t="s">
        <v>6</v>
      </c>
      <c r="I11" s="5">
        <v>41609</v>
      </c>
    </row>
    <row r="12" spans="1:9" x14ac:dyDescent="0.25">
      <c r="A12" s="2" t="s">
        <v>1194</v>
      </c>
      <c r="B12" s="4" t="s">
        <v>6</v>
      </c>
      <c r="C12" s="4" t="s">
        <v>6</v>
      </c>
      <c r="D12" s="4" t="s">
        <v>6</v>
      </c>
      <c r="E12" s="4" t="s">
        <v>6</v>
      </c>
      <c r="F12" s="4" t="s">
        <v>6</v>
      </c>
      <c r="G12" s="4" t="s">
        <v>6</v>
      </c>
      <c r="H12" s="4" t="s">
        <v>6</v>
      </c>
      <c r="I12" s="6">
        <v>8200000</v>
      </c>
    </row>
    <row r="13" spans="1:9" x14ac:dyDescent="0.25">
      <c r="A13" s="2" t="s">
        <v>1195</v>
      </c>
      <c r="B13" s="129">
        <v>1.6999999999999999E-3</v>
      </c>
      <c r="C13" s="4" t="s">
        <v>6</v>
      </c>
      <c r="D13" s="4" t="s">
        <v>6</v>
      </c>
      <c r="E13" s="4" t="s">
        <v>6</v>
      </c>
      <c r="F13" s="4" t="s">
        <v>6</v>
      </c>
      <c r="G13" s="4" t="s">
        <v>6</v>
      </c>
      <c r="H13" s="4" t="s">
        <v>6</v>
      </c>
      <c r="I13" s="129">
        <v>2.1499999999999998E-2</v>
      </c>
    </row>
    <row r="14" spans="1:9" x14ac:dyDescent="0.25">
      <c r="A14" s="2" t="s">
        <v>1196</v>
      </c>
      <c r="B14" s="4" t="s">
        <v>6</v>
      </c>
      <c r="C14" s="4" t="s">
        <v>6</v>
      </c>
      <c r="D14" s="4" t="s">
        <v>6</v>
      </c>
      <c r="E14" s="4" t="s">
        <v>6</v>
      </c>
      <c r="F14" s="4" t="s">
        <v>6</v>
      </c>
      <c r="G14" s="4" t="s">
        <v>6</v>
      </c>
      <c r="H14" s="4" t="s">
        <v>6</v>
      </c>
      <c r="I14" s="129">
        <v>5.0000000000000001E-3</v>
      </c>
    </row>
    <row r="15" spans="1:9" ht="30" x14ac:dyDescent="0.25">
      <c r="A15" s="2" t="s">
        <v>1197</v>
      </c>
      <c r="B15" s="4" t="s">
        <v>6</v>
      </c>
      <c r="C15" s="4" t="s">
        <v>6</v>
      </c>
      <c r="D15" s="4" t="s">
        <v>6</v>
      </c>
      <c r="E15" s="4" t="s">
        <v>6</v>
      </c>
      <c r="F15" s="4" t="s">
        <v>6</v>
      </c>
      <c r="G15" s="4" t="s">
        <v>6</v>
      </c>
      <c r="H15" s="4" t="s">
        <v>6</v>
      </c>
      <c r="I15" s="129">
        <v>2.6499999999999999E-2</v>
      </c>
    </row>
    <row r="16" spans="1:9" ht="30" x14ac:dyDescent="0.25">
      <c r="A16" s="2" t="s">
        <v>1198</v>
      </c>
      <c r="B16" s="4" t="s">
        <v>6</v>
      </c>
      <c r="C16" s="4" t="s">
        <v>6</v>
      </c>
      <c r="D16" s="4" t="s">
        <v>6</v>
      </c>
      <c r="E16" s="4" t="s">
        <v>6</v>
      </c>
      <c r="F16" s="4" t="s">
        <v>6</v>
      </c>
      <c r="G16" s="4" t="s">
        <v>6</v>
      </c>
      <c r="H16" s="4" t="s">
        <v>6</v>
      </c>
      <c r="I16" s="4" t="s">
        <v>1199</v>
      </c>
    </row>
    <row r="17" spans="1:9" x14ac:dyDescent="0.25">
      <c r="A17" s="2" t="s">
        <v>1193</v>
      </c>
      <c r="B17" s="4" t="s">
        <v>6</v>
      </c>
      <c r="C17" s="4" t="s">
        <v>6</v>
      </c>
      <c r="D17" s="4" t="s">
        <v>6</v>
      </c>
      <c r="E17" s="4" t="s">
        <v>6</v>
      </c>
      <c r="F17" s="4" t="s">
        <v>6</v>
      </c>
      <c r="G17" s="4" t="s">
        <v>6</v>
      </c>
      <c r="H17" s="4" t="s">
        <v>6</v>
      </c>
      <c r="I17" s="5">
        <v>42705</v>
      </c>
    </row>
    <row r="18" spans="1:9" x14ac:dyDescent="0.25">
      <c r="A18" s="2" t="s">
        <v>1200</v>
      </c>
      <c r="B18" s="4" t="s">
        <v>6</v>
      </c>
      <c r="C18" s="4" t="s">
        <v>6</v>
      </c>
      <c r="D18" s="4" t="s">
        <v>6</v>
      </c>
      <c r="E18" s="4" t="s">
        <v>6</v>
      </c>
      <c r="F18" s="4" t="s">
        <v>6</v>
      </c>
      <c r="G18" s="4" t="s">
        <v>6</v>
      </c>
      <c r="H18" s="4" t="s">
        <v>6</v>
      </c>
      <c r="I18" s="6">
        <v>30000</v>
      </c>
    </row>
    <row r="19" spans="1:9" x14ac:dyDescent="0.25">
      <c r="A19" s="2" t="s">
        <v>1195</v>
      </c>
      <c r="B19" s="4" t="s">
        <v>6</v>
      </c>
      <c r="C19" s="4" t="s">
        <v>6</v>
      </c>
      <c r="D19" s="4" t="s">
        <v>6</v>
      </c>
      <c r="E19" s="4" t="s">
        <v>6</v>
      </c>
      <c r="F19" s="4" t="s">
        <v>6</v>
      </c>
      <c r="G19" s="4" t="s">
        <v>6</v>
      </c>
      <c r="H19" s="4" t="s">
        <v>6</v>
      </c>
      <c r="I19" s="129">
        <v>0.03</v>
      </c>
    </row>
    <row r="20" spans="1:9" x14ac:dyDescent="0.25">
      <c r="A20" s="2" t="s">
        <v>1201</v>
      </c>
      <c r="B20" s="4" t="s">
        <v>6</v>
      </c>
      <c r="C20" s="4" t="s">
        <v>6</v>
      </c>
      <c r="D20" s="4" t="s">
        <v>6</v>
      </c>
      <c r="E20" s="4" t="s">
        <v>6</v>
      </c>
      <c r="F20" s="4" t="s">
        <v>6</v>
      </c>
      <c r="G20" s="4" t="s">
        <v>6</v>
      </c>
      <c r="H20" s="4" t="s">
        <v>6</v>
      </c>
      <c r="I20" s="129">
        <v>0.03</v>
      </c>
    </row>
    <row r="21" spans="1:9" ht="30" x14ac:dyDescent="0.25">
      <c r="A21" s="2" t="s">
        <v>1202</v>
      </c>
      <c r="B21" s="6">
        <v>421800000</v>
      </c>
      <c r="C21" s="4" t="s">
        <v>6</v>
      </c>
      <c r="D21" s="4" t="s">
        <v>6</v>
      </c>
      <c r="E21" s="4" t="s">
        <v>6</v>
      </c>
      <c r="F21" s="4" t="s">
        <v>6</v>
      </c>
      <c r="G21" s="4" t="s">
        <v>6</v>
      </c>
      <c r="H21" s="4" t="s">
        <v>6</v>
      </c>
      <c r="I21" s="4" t="s">
        <v>6</v>
      </c>
    </row>
    <row r="22" spans="1:9" ht="30" x14ac:dyDescent="0.25">
      <c r="A22" s="2" t="s">
        <v>1203</v>
      </c>
      <c r="B22" s="6">
        <v>422602000</v>
      </c>
      <c r="C22" s="6">
        <v>359185000</v>
      </c>
      <c r="D22" s="4" t="s">
        <v>6</v>
      </c>
      <c r="E22" s="4" t="s">
        <v>6</v>
      </c>
      <c r="F22" s="4" t="s">
        <v>6</v>
      </c>
      <c r="G22" s="4" t="s">
        <v>6</v>
      </c>
      <c r="H22" s="4" t="s">
        <v>6</v>
      </c>
      <c r="I22" s="4" t="s">
        <v>6</v>
      </c>
    </row>
    <row r="23" spans="1:9" x14ac:dyDescent="0.25">
      <c r="A23" s="2" t="s">
        <v>1204</v>
      </c>
      <c r="B23" s="4" t="s">
        <v>6</v>
      </c>
      <c r="C23" s="4" t="s">
        <v>6</v>
      </c>
      <c r="D23" s="6">
        <v>60000000</v>
      </c>
      <c r="E23" s="6">
        <v>24400000</v>
      </c>
      <c r="F23" s="6">
        <v>75000000</v>
      </c>
      <c r="G23" s="4" t="s">
        <v>6</v>
      </c>
      <c r="H23" s="4" t="s">
        <v>6</v>
      </c>
      <c r="I23" s="4" t="s">
        <v>6</v>
      </c>
    </row>
    <row r="24" spans="1:9" x14ac:dyDescent="0.25">
      <c r="A24" s="2" t="s">
        <v>1205</v>
      </c>
      <c r="B24" s="4" t="s">
        <v>6</v>
      </c>
      <c r="C24" s="4" t="s">
        <v>6</v>
      </c>
      <c r="D24" s="4" t="s">
        <v>1206</v>
      </c>
      <c r="E24" s="4" t="s">
        <v>6</v>
      </c>
      <c r="F24" s="4" t="s">
        <v>6</v>
      </c>
      <c r="G24" s="4" t="s">
        <v>6</v>
      </c>
      <c r="H24" s="4" t="s">
        <v>6</v>
      </c>
      <c r="I24" s="4" t="s">
        <v>6</v>
      </c>
    </row>
    <row r="25" spans="1:9" ht="30" x14ac:dyDescent="0.25">
      <c r="A25" s="2" t="s">
        <v>1207</v>
      </c>
      <c r="B25" s="4" t="s">
        <v>6</v>
      </c>
      <c r="C25" s="4" t="s">
        <v>6</v>
      </c>
      <c r="D25" s="4" t="s">
        <v>843</v>
      </c>
      <c r="E25" s="4" t="s">
        <v>6</v>
      </c>
      <c r="F25" s="4" t="s">
        <v>6</v>
      </c>
      <c r="G25" s="4" t="s">
        <v>6</v>
      </c>
      <c r="H25" s="4" t="s">
        <v>6</v>
      </c>
      <c r="I25" s="4" t="s">
        <v>6</v>
      </c>
    </row>
    <row r="26" spans="1:9" ht="30" x14ac:dyDescent="0.25">
      <c r="A26" s="2" t="s">
        <v>1208</v>
      </c>
      <c r="B26" s="4" t="s">
        <v>6</v>
      </c>
      <c r="C26" s="4" t="s">
        <v>6</v>
      </c>
      <c r="D26" s="129">
        <v>2.5000000000000001E-3</v>
      </c>
      <c r="E26" s="4" t="s">
        <v>6</v>
      </c>
      <c r="F26" s="4" t="s">
        <v>6</v>
      </c>
      <c r="G26" s="4" t="s">
        <v>6</v>
      </c>
      <c r="H26" s="4" t="s">
        <v>6</v>
      </c>
      <c r="I26" s="4" t="s">
        <v>6</v>
      </c>
    </row>
    <row r="27" spans="1:9" x14ac:dyDescent="0.25">
      <c r="A27" s="2" t="s">
        <v>1205</v>
      </c>
      <c r="B27" s="4" t="s">
        <v>6</v>
      </c>
      <c r="C27" s="4" t="s">
        <v>6</v>
      </c>
      <c r="D27" s="4" t="s">
        <v>6</v>
      </c>
      <c r="E27" s="4" t="s">
        <v>6</v>
      </c>
      <c r="F27" s="4" t="s">
        <v>6</v>
      </c>
      <c r="G27" s="5">
        <v>41636</v>
      </c>
      <c r="H27" s="4" t="s">
        <v>6</v>
      </c>
      <c r="I27" s="4" t="s">
        <v>6</v>
      </c>
    </row>
    <row r="28" spans="1:9" x14ac:dyDescent="0.25">
      <c r="A28" s="2" t="s">
        <v>1209</v>
      </c>
      <c r="B28" s="4" t="s">
        <v>6</v>
      </c>
      <c r="C28" s="4" t="s">
        <v>6</v>
      </c>
      <c r="D28" s="6">
        <v>20000000</v>
      </c>
      <c r="E28" s="4" t="s">
        <v>6</v>
      </c>
      <c r="F28" s="4" t="s">
        <v>6</v>
      </c>
      <c r="G28" s="4" t="s">
        <v>6</v>
      </c>
      <c r="H28" s="4" t="s">
        <v>6</v>
      </c>
      <c r="I28" s="4" t="s">
        <v>6</v>
      </c>
    </row>
    <row r="29" spans="1:9" ht="30" x14ac:dyDescent="0.25">
      <c r="A29" s="2" t="s">
        <v>1210</v>
      </c>
      <c r="B29" s="6">
        <v>17100000</v>
      </c>
      <c r="C29" s="4" t="s">
        <v>6</v>
      </c>
      <c r="D29" s="6">
        <v>75000000</v>
      </c>
      <c r="E29" s="4" t="s">
        <v>6</v>
      </c>
      <c r="F29" s="4" t="s">
        <v>6</v>
      </c>
      <c r="G29" s="4" t="s">
        <v>6</v>
      </c>
      <c r="H29" s="4" t="s">
        <v>6</v>
      </c>
      <c r="I29" s="4" t="s">
        <v>6</v>
      </c>
    </row>
    <row r="30" spans="1:9" ht="30" x14ac:dyDescent="0.25">
      <c r="A30" s="2" t="s">
        <v>1211</v>
      </c>
      <c r="B30" s="4" t="s">
        <v>6</v>
      </c>
      <c r="C30" s="4" t="s">
        <v>6</v>
      </c>
      <c r="D30" s="129">
        <v>3.2500000000000001E-2</v>
      </c>
      <c r="E30" s="4" t="s">
        <v>6</v>
      </c>
      <c r="F30" s="4" t="s">
        <v>6</v>
      </c>
      <c r="G30" s="4" t="s">
        <v>6</v>
      </c>
      <c r="H30" s="4" t="s">
        <v>6</v>
      </c>
      <c r="I30" s="4" t="s">
        <v>6</v>
      </c>
    </row>
    <row r="31" spans="1:9" x14ac:dyDescent="0.25">
      <c r="A31" s="2" t="s">
        <v>1212</v>
      </c>
      <c r="B31" s="4" t="s">
        <v>6</v>
      </c>
      <c r="C31" s="4" t="s">
        <v>6</v>
      </c>
      <c r="D31" s="6">
        <v>30000</v>
      </c>
      <c r="E31" s="4" t="s">
        <v>6</v>
      </c>
      <c r="F31" s="4" t="s">
        <v>6</v>
      </c>
      <c r="G31" s="4" t="s">
        <v>6</v>
      </c>
      <c r="H31" s="4" t="s">
        <v>6</v>
      </c>
      <c r="I31" s="4" t="s">
        <v>6</v>
      </c>
    </row>
    <row r="32" spans="1:9" x14ac:dyDescent="0.25">
      <c r="A32" s="2" t="s">
        <v>1213</v>
      </c>
      <c r="B32" s="4" t="s">
        <v>6</v>
      </c>
      <c r="C32" s="4" t="s">
        <v>6</v>
      </c>
      <c r="D32" s="129">
        <v>2.5000000000000001E-3</v>
      </c>
      <c r="E32" s="4" t="s">
        <v>6</v>
      </c>
      <c r="F32" s="4" t="s">
        <v>6</v>
      </c>
      <c r="G32" s="4" t="s">
        <v>6</v>
      </c>
      <c r="H32" s="4" t="s">
        <v>6</v>
      </c>
      <c r="I32" s="4" t="s">
        <v>6</v>
      </c>
    </row>
    <row r="33" spans="1:9" ht="45" x14ac:dyDescent="0.25">
      <c r="A33" s="2" t="s">
        <v>1214</v>
      </c>
      <c r="B33" s="4" t="s">
        <v>6</v>
      </c>
      <c r="C33" s="4" t="s">
        <v>6</v>
      </c>
      <c r="D33" s="129">
        <v>1</v>
      </c>
      <c r="E33" s="4" t="s">
        <v>6</v>
      </c>
      <c r="F33" s="4" t="s">
        <v>6</v>
      </c>
      <c r="G33" s="4" t="s">
        <v>6</v>
      </c>
      <c r="H33" s="4" t="s">
        <v>6</v>
      </c>
      <c r="I33" s="4" t="s">
        <v>6</v>
      </c>
    </row>
    <row r="34" spans="1:9" x14ac:dyDescent="0.25">
      <c r="A34" s="2" t="s">
        <v>1215</v>
      </c>
      <c r="B34" s="129">
        <v>3.4000000000000002E-2</v>
      </c>
      <c r="C34" s="4" t="s">
        <v>6</v>
      </c>
      <c r="D34" s="4" t="s">
        <v>6</v>
      </c>
      <c r="E34" s="129">
        <v>3.4000000000000002E-2</v>
      </c>
      <c r="F34" s="4" t="s">
        <v>6</v>
      </c>
      <c r="G34" s="4" t="s">
        <v>6</v>
      </c>
      <c r="H34" s="4" t="s">
        <v>6</v>
      </c>
      <c r="I34" s="4" t="s">
        <v>6</v>
      </c>
    </row>
    <row r="35" spans="1:9" x14ac:dyDescent="0.25">
      <c r="A35" s="2" t="s">
        <v>1216</v>
      </c>
      <c r="B35" s="4" t="s">
        <v>6</v>
      </c>
      <c r="C35" s="4" t="s">
        <v>6</v>
      </c>
      <c r="D35" s="4" t="s">
        <v>6</v>
      </c>
      <c r="E35" s="4" t="s">
        <v>6</v>
      </c>
      <c r="F35" s="4" t="s">
        <v>6</v>
      </c>
      <c r="G35" s="4" t="s">
        <v>6</v>
      </c>
      <c r="H35" s="7">
        <v>10300000</v>
      </c>
      <c r="I35" s="4" t="s">
        <v>6</v>
      </c>
    </row>
  </sheetData>
  <mergeCells count="2">
    <mergeCell ref="A1:A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45" x14ac:dyDescent="0.25">
      <c r="A1" s="1" t="s">
        <v>1217</v>
      </c>
      <c r="B1" s="1" t="s">
        <v>1</v>
      </c>
    </row>
    <row r="2" spans="1:2" ht="30" x14ac:dyDescent="0.25">
      <c r="A2" s="1" t="s">
        <v>32</v>
      </c>
      <c r="B2" s="1" t="s">
        <v>2</v>
      </c>
    </row>
    <row r="3" spans="1:2" x14ac:dyDescent="0.25">
      <c r="A3" s="3" t="s">
        <v>1188</v>
      </c>
      <c r="B3" s="4" t="s">
        <v>6</v>
      </c>
    </row>
    <row r="4" spans="1:2" x14ac:dyDescent="0.25">
      <c r="A4" s="2" t="s">
        <v>470</v>
      </c>
      <c r="B4" s="7">
        <v>79995</v>
      </c>
    </row>
    <row r="5" spans="1:2" ht="30" x14ac:dyDescent="0.25">
      <c r="A5" s="2" t="s">
        <v>1218</v>
      </c>
      <c r="B5" s="4" t="s">
        <v>6</v>
      </c>
    </row>
    <row r="6" spans="1:2" x14ac:dyDescent="0.25">
      <c r="A6" s="3" t="s">
        <v>1188</v>
      </c>
      <c r="B6" s="4" t="s">
        <v>6</v>
      </c>
    </row>
    <row r="7" spans="1:2" x14ac:dyDescent="0.25">
      <c r="A7" s="2" t="s">
        <v>468</v>
      </c>
      <c r="B7" s="5">
        <v>41361</v>
      </c>
    </row>
    <row r="8" spans="1:2" x14ac:dyDescent="0.25">
      <c r="A8" s="2" t="s">
        <v>469</v>
      </c>
      <c r="B8" s="4" t="s">
        <v>1219</v>
      </c>
    </row>
    <row r="9" spans="1:2" x14ac:dyDescent="0.25">
      <c r="A9" s="2" t="s">
        <v>470</v>
      </c>
      <c r="B9" s="6">
        <v>3700</v>
      </c>
    </row>
    <row r="10" spans="1:2" x14ac:dyDescent="0.25">
      <c r="A10" s="2" t="s">
        <v>471</v>
      </c>
      <c r="B10" s="129">
        <v>4.1599999999999998E-2</v>
      </c>
    </row>
    <row r="11" spans="1:2" x14ac:dyDescent="0.25">
      <c r="A11" s="2" t="s">
        <v>1220</v>
      </c>
      <c r="B11" s="5">
        <v>45022</v>
      </c>
    </row>
    <row r="12" spans="1:2" ht="30" x14ac:dyDescent="0.25">
      <c r="A12" s="2" t="s">
        <v>1221</v>
      </c>
      <c r="B12" s="4" t="s">
        <v>6</v>
      </c>
    </row>
    <row r="13" spans="1:2" x14ac:dyDescent="0.25">
      <c r="A13" s="3" t="s">
        <v>1188</v>
      </c>
      <c r="B13" s="4" t="s">
        <v>6</v>
      </c>
    </row>
    <row r="14" spans="1:2" x14ac:dyDescent="0.25">
      <c r="A14" s="2" t="s">
        <v>468</v>
      </c>
      <c r="B14" s="5">
        <v>41458</v>
      </c>
    </row>
    <row r="15" spans="1:2" ht="30" x14ac:dyDescent="0.25">
      <c r="A15" s="2" t="s">
        <v>469</v>
      </c>
      <c r="B15" s="4" t="s">
        <v>1222</v>
      </c>
    </row>
    <row r="16" spans="1:2" x14ac:dyDescent="0.25">
      <c r="A16" s="2" t="s">
        <v>470</v>
      </c>
      <c r="B16" s="6">
        <v>8200</v>
      </c>
    </row>
    <row r="17" spans="1:2" x14ac:dyDescent="0.25">
      <c r="A17" s="2" t="s">
        <v>471</v>
      </c>
      <c r="B17" s="129">
        <v>0.05</v>
      </c>
    </row>
    <row r="18" spans="1:2" x14ac:dyDescent="0.25">
      <c r="A18" s="2" t="s">
        <v>1220</v>
      </c>
      <c r="B18" s="5">
        <v>45139</v>
      </c>
    </row>
    <row r="19" spans="1:2" ht="30" x14ac:dyDescent="0.25">
      <c r="A19" s="2" t="s">
        <v>1223</v>
      </c>
      <c r="B19" s="4" t="s">
        <v>6</v>
      </c>
    </row>
    <row r="20" spans="1:2" x14ac:dyDescent="0.25">
      <c r="A20" s="3" t="s">
        <v>1188</v>
      </c>
      <c r="B20" s="4" t="s">
        <v>6</v>
      </c>
    </row>
    <row r="21" spans="1:2" x14ac:dyDescent="0.25">
      <c r="A21" s="2" t="s">
        <v>468</v>
      </c>
      <c r="B21" s="5">
        <v>41464</v>
      </c>
    </row>
    <row r="22" spans="1:2" ht="30" x14ac:dyDescent="0.25">
      <c r="A22" s="2" t="s">
        <v>469</v>
      </c>
      <c r="B22" s="4" t="s">
        <v>1224</v>
      </c>
    </row>
    <row r="23" spans="1:2" x14ac:dyDescent="0.25">
      <c r="A23" s="2" t="s">
        <v>470</v>
      </c>
      <c r="B23" s="6">
        <v>35300</v>
      </c>
    </row>
    <row r="24" spans="1:2" x14ac:dyDescent="0.25">
      <c r="A24" s="2" t="s">
        <v>471</v>
      </c>
      <c r="B24" s="129">
        <v>4.8099999999999997E-2</v>
      </c>
    </row>
    <row r="25" spans="1:2" x14ac:dyDescent="0.25">
      <c r="A25" s="2" t="s">
        <v>1220</v>
      </c>
      <c r="B25" s="5">
        <v>45144</v>
      </c>
    </row>
    <row r="26" spans="1:2" x14ac:dyDescent="0.25">
      <c r="A26" s="2" t="s">
        <v>1225</v>
      </c>
      <c r="B26" s="4" t="s">
        <v>6</v>
      </c>
    </row>
    <row r="27" spans="1:2" x14ac:dyDescent="0.25">
      <c r="A27" s="3" t="s">
        <v>1188</v>
      </c>
      <c r="B27" s="4" t="s">
        <v>6</v>
      </c>
    </row>
    <row r="28" spans="1:2" x14ac:dyDescent="0.25">
      <c r="A28" s="2" t="s">
        <v>468</v>
      </c>
      <c r="B28" s="5">
        <v>41465</v>
      </c>
    </row>
    <row r="29" spans="1:2" x14ac:dyDescent="0.25">
      <c r="A29" s="2" t="s">
        <v>469</v>
      </c>
      <c r="B29" s="4" t="s">
        <v>1226</v>
      </c>
    </row>
    <row r="30" spans="1:2" x14ac:dyDescent="0.25">
      <c r="A30" s="2" t="s">
        <v>470</v>
      </c>
      <c r="B30" s="6">
        <v>8900</v>
      </c>
    </row>
    <row r="31" spans="1:2" x14ac:dyDescent="0.25">
      <c r="A31" s="2" t="s">
        <v>471</v>
      </c>
      <c r="B31" s="129">
        <v>4.2000000000000003E-2</v>
      </c>
    </row>
    <row r="32" spans="1:2" x14ac:dyDescent="0.25">
      <c r="A32" s="2" t="s">
        <v>1220</v>
      </c>
      <c r="B32" s="5">
        <v>45139</v>
      </c>
    </row>
    <row r="33" spans="1:2" x14ac:dyDescent="0.25">
      <c r="A33" s="2" t="s">
        <v>1227</v>
      </c>
      <c r="B33" s="4" t="s">
        <v>6</v>
      </c>
    </row>
    <row r="34" spans="1:2" x14ac:dyDescent="0.25">
      <c r="A34" s="3" t="s">
        <v>1188</v>
      </c>
      <c r="B34" s="4" t="s">
        <v>6</v>
      </c>
    </row>
    <row r="35" spans="1:2" x14ac:dyDescent="0.25">
      <c r="A35" s="2" t="s">
        <v>468</v>
      </c>
      <c r="B35" s="5">
        <v>41604</v>
      </c>
    </row>
    <row r="36" spans="1:2" x14ac:dyDescent="0.25">
      <c r="A36" s="2" t="s">
        <v>469</v>
      </c>
      <c r="B36" s="4" t="s">
        <v>1228</v>
      </c>
    </row>
    <row r="37" spans="1:2" x14ac:dyDescent="0.25">
      <c r="A37" s="2" t="s">
        <v>470</v>
      </c>
      <c r="B37" s="6">
        <v>8200</v>
      </c>
    </row>
    <row r="38" spans="1:2" x14ac:dyDescent="0.25">
      <c r="A38" s="2" t="s">
        <v>471</v>
      </c>
      <c r="B38" s="4" t="s">
        <v>1149</v>
      </c>
    </row>
    <row r="39" spans="1:2" x14ac:dyDescent="0.25">
      <c r="A39" s="2" t="s">
        <v>1220</v>
      </c>
      <c r="B39" s="5">
        <v>42705</v>
      </c>
    </row>
    <row r="40" spans="1:2" x14ac:dyDescent="0.25">
      <c r="A40" s="2" t="s">
        <v>1229</v>
      </c>
      <c r="B40" s="4" t="s">
        <v>6</v>
      </c>
    </row>
    <row r="41" spans="1:2" x14ac:dyDescent="0.25">
      <c r="A41" s="3" t="s">
        <v>1188</v>
      </c>
      <c r="B41" s="4" t="s">
        <v>6</v>
      </c>
    </row>
    <row r="42" spans="1:2" x14ac:dyDescent="0.25">
      <c r="A42" s="2" t="s">
        <v>468</v>
      </c>
      <c r="B42" s="5">
        <v>41626</v>
      </c>
    </row>
    <row r="43" spans="1:2" x14ac:dyDescent="0.25">
      <c r="A43" s="2" t="s">
        <v>469</v>
      </c>
      <c r="B43" s="4" t="s">
        <v>1230</v>
      </c>
    </row>
    <row r="44" spans="1:2" x14ac:dyDescent="0.25">
      <c r="A44" s="2" t="s">
        <v>470</v>
      </c>
      <c r="B44" s="6">
        <v>11315</v>
      </c>
    </row>
    <row r="45" spans="1:2" x14ac:dyDescent="0.25">
      <c r="A45" s="2" t="s">
        <v>471</v>
      </c>
      <c r="B45" s="129">
        <v>4.7399999999999998E-2</v>
      </c>
    </row>
    <row r="46" spans="1:2" x14ac:dyDescent="0.25">
      <c r="A46" s="2" t="s">
        <v>1220</v>
      </c>
      <c r="B46" s="5">
        <v>50776</v>
      </c>
    </row>
    <row r="47" spans="1:2" x14ac:dyDescent="0.25">
      <c r="A47" s="2" t="s">
        <v>1231</v>
      </c>
      <c r="B47" s="4" t="s">
        <v>6</v>
      </c>
    </row>
    <row r="48" spans="1:2" x14ac:dyDescent="0.25">
      <c r="A48" s="3" t="s">
        <v>1188</v>
      </c>
      <c r="B48" s="4" t="s">
        <v>6</v>
      </c>
    </row>
    <row r="49" spans="1:2" x14ac:dyDescent="0.25">
      <c r="A49" s="2" t="s">
        <v>468</v>
      </c>
      <c r="B49" s="5">
        <v>41635</v>
      </c>
    </row>
    <row r="50" spans="1:2" x14ac:dyDescent="0.25">
      <c r="A50" s="2" t="s">
        <v>469</v>
      </c>
      <c r="B50" s="4" t="s">
        <v>1232</v>
      </c>
    </row>
    <row r="51" spans="1:2" x14ac:dyDescent="0.25">
      <c r="A51" s="2" t="s">
        <v>470</v>
      </c>
      <c r="B51" s="7">
        <v>4380</v>
      </c>
    </row>
    <row r="52" spans="1:2" x14ac:dyDescent="0.25">
      <c r="A52" s="2" t="s">
        <v>471</v>
      </c>
      <c r="B52" s="129">
        <v>5.28E-2</v>
      </c>
    </row>
    <row r="53" spans="1:2" x14ac:dyDescent="0.25">
      <c r="A53" s="2" t="s">
        <v>1220</v>
      </c>
      <c r="B53" s="5">
        <v>4529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33</v>
      </c>
      <c r="B1" s="8" t="s">
        <v>2</v>
      </c>
      <c r="C1" s="8" t="s">
        <v>33</v>
      </c>
    </row>
    <row r="2" spans="1:3" ht="30" x14ac:dyDescent="0.25">
      <c r="A2" s="1" t="s">
        <v>32</v>
      </c>
      <c r="B2" s="8"/>
      <c r="C2" s="8"/>
    </row>
    <row r="3" spans="1:3" x14ac:dyDescent="0.25">
      <c r="A3" s="2" t="s">
        <v>1132</v>
      </c>
      <c r="B3" s="4" t="s">
        <v>6</v>
      </c>
      <c r="C3" s="4" t="s">
        <v>6</v>
      </c>
    </row>
    <row r="4" spans="1:3" x14ac:dyDescent="0.25">
      <c r="A4" s="3" t="s">
        <v>1188</v>
      </c>
      <c r="B4" s="4" t="s">
        <v>6</v>
      </c>
      <c r="C4" s="4" t="s">
        <v>6</v>
      </c>
    </row>
    <row r="5" spans="1:3" x14ac:dyDescent="0.25">
      <c r="A5" s="2">
        <v>2014</v>
      </c>
      <c r="B5" s="7">
        <v>24830</v>
      </c>
      <c r="C5" s="4" t="s">
        <v>6</v>
      </c>
    </row>
    <row r="6" spans="1:3" x14ac:dyDescent="0.25">
      <c r="A6" s="2">
        <v>2015</v>
      </c>
      <c r="B6" s="6">
        <v>42415</v>
      </c>
      <c r="C6" s="4" t="s">
        <v>6</v>
      </c>
    </row>
    <row r="7" spans="1:3" x14ac:dyDescent="0.25">
      <c r="A7" s="2">
        <v>2016</v>
      </c>
      <c r="B7" s="6">
        <v>88709</v>
      </c>
      <c r="C7" s="4" t="s">
        <v>6</v>
      </c>
    </row>
    <row r="8" spans="1:3" x14ac:dyDescent="0.25">
      <c r="A8" s="2">
        <v>2017</v>
      </c>
      <c r="B8" s="6">
        <v>66749</v>
      </c>
      <c r="C8" s="4" t="s">
        <v>6</v>
      </c>
    </row>
    <row r="9" spans="1:3" x14ac:dyDescent="0.25">
      <c r="A9" s="2">
        <v>2018</v>
      </c>
      <c r="B9" s="6">
        <v>19317</v>
      </c>
      <c r="C9" s="4" t="s">
        <v>6</v>
      </c>
    </row>
    <row r="10" spans="1:3" x14ac:dyDescent="0.25">
      <c r="A10" s="2" t="s">
        <v>416</v>
      </c>
      <c r="B10" s="6">
        <v>179858</v>
      </c>
      <c r="C10" s="4" t="s">
        <v>6</v>
      </c>
    </row>
    <row r="11" spans="1:3" ht="30" x14ac:dyDescent="0.25">
      <c r="A11" s="2" t="s">
        <v>462</v>
      </c>
      <c r="B11" s="7">
        <v>421878</v>
      </c>
      <c r="C11" s="7">
        <v>3582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34</v>
      </c>
      <c r="B1" s="1" t="s">
        <v>1</v>
      </c>
    </row>
    <row r="2" spans="1:2" ht="30" x14ac:dyDescent="0.25">
      <c r="A2" s="1" t="s">
        <v>32</v>
      </c>
      <c r="B2" s="1" t="s">
        <v>2</v>
      </c>
    </row>
    <row r="3" spans="1:2" ht="30" x14ac:dyDescent="0.25">
      <c r="A3" s="2" t="s">
        <v>1235</v>
      </c>
      <c r="B3" s="4" t="s">
        <v>6</v>
      </c>
    </row>
    <row r="4" spans="1:2" x14ac:dyDescent="0.25">
      <c r="A4" s="3" t="s">
        <v>1128</v>
      </c>
      <c r="B4" s="4" t="s">
        <v>6</v>
      </c>
    </row>
    <row r="5" spans="1:2" x14ac:dyDescent="0.25">
      <c r="A5" s="2" t="s">
        <v>468</v>
      </c>
      <c r="B5" s="5">
        <v>41604</v>
      </c>
    </row>
    <row r="6" spans="1:2" x14ac:dyDescent="0.25">
      <c r="A6" s="2" t="s">
        <v>1236</v>
      </c>
      <c r="B6" s="7">
        <v>8200</v>
      </c>
    </row>
    <row r="7" spans="1:2" x14ac:dyDescent="0.25">
      <c r="A7" s="2" t="s">
        <v>1237</v>
      </c>
      <c r="B7" s="129">
        <v>0.03</v>
      </c>
    </row>
    <row r="8" spans="1:2" x14ac:dyDescent="0.25">
      <c r="A8" s="2" t="s">
        <v>1238</v>
      </c>
      <c r="B8" s="5">
        <v>41639</v>
      </c>
    </row>
    <row r="9" spans="1:2" x14ac:dyDescent="0.25">
      <c r="A9" s="2" t="s">
        <v>1220</v>
      </c>
      <c r="B9" s="5">
        <v>42705</v>
      </c>
    </row>
    <row r="10" spans="1:2" x14ac:dyDescent="0.25">
      <c r="A10" s="2" t="s">
        <v>491</v>
      </c>
      <c r="B10" s="4">
        <v>31</v>
      </c>
    </row>
    <row r="11" spans="1:2" x14ac:dyDescent="0.25">
      <c r="A11" s="2" t="s">
        <v>494</v>
      </c>
      <c r="B11" s="7">
        <v>2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4" width="12.28515625" bestFit="1" customWidth="1"/>
    <col min="5" max="6" width="36.5703125" bestFit="1" customWidth="1"/>
    <col min="7" max="8" width="32.42578125" bestFit="1" customWidth="1"/>
  </cols>
  <sheetData>
    <row r="1" spans="1:8" ht="15" customHeight="1" x14ac:dyDescent="0.25">
      <c r="A1" s="8" t="s">
        <v>1239</v>
      </c>
      <c r="B1" s="1" t="s">
        <v>801</v>
      </c>
      <c r="C1" s="1"/>
      <c r="D1" s="1"/>
      <c r="E1" s="1" t="s">
        <v>801</v>
      </c>
      <c r="F1" s="1"/>
      <c r="G1" s="1" t="s">
        <v>801</v>
      </c>
      <c r="H1" s="1" t="s">
        <v>1</v>
      </c>
    </row>
    <row r="2" spans="1:8" x14ac:dyDescent="0.25">
      <c r="A2" s="8"/>
      <c r="B2" s="8" t="s">
        <v>808</v>
      </c>
      <c r="C2" s="8" t="s">
        <v>2</v>
      </c>
      <c r="D2" s="8" t="s">
        <v>33</v>
      </c>
      <c r="E2" s="1" t="s">
        <v>808</v>
      </c>
      <c r="F2" s="1" t="s">
        <v>2</v>
      </c>
      <c r="G2" s="1" t="s">
        <v>808</v>
      </c>
      <c r="H2" s="1" t="s">
        <v>2</v>
      </c>
    </row>
    <row r="3" spans="1:8" ht="30" x14ac:dyDescent="0.25">
      <c r="A3" s="8"/>
      <c r="B3" s="8"/>
      <c r="C3" s="8"/>
      <c r="D3" s="8"/>
      <c r="E3" s="1" t="s">
        <v>72</v>
      </c>
      <c r="F3" s="1" t="s">
        <v>72</v>
      </c>
      <c r="G3" s="1" t="s">
        <v>73</v>
      </c>
      <c r="H3" s="1" t="s">
        <v>73</v>
      </c>
    </row>
    <row r="4" spans="1:8" x14ac:dyDescent="0.25">
      <c r="A4" s="3" t="s">
        <v>1240</v>
      </c>
      <c r="B4" s="4" t="s">
        <v>6</v>
      </c>
      <c r="C4" s="4" t="s">
        <v>6</v>
      </c>
      <c r="D4" s="4" t="s">
        <v>6</v>
      </c>
      <c r="E4" s="4" t="s">
        <v>6</v>
      </c>
      <c r="F4" s="4" t="s">
        <v>6</v>
      </c>
      <c r="G4" s="4" t="s">
        <v>6</v>
      </c>
      <c r="H4" s="4" t="s">
        <v>6</v>
      </c>
    </row>
    <row r="5" spans="1:8" x14ac:dyDescent="0.25">
      <c r="A5" s="2" t="s">
        <v>1241</v>
      </c>
      <c r="B5" s="4" t="s">
        <v>6</v>
      </c>
      <c r="C5" s="6">
        <v>2150000</v>
      </c>
      <c r="D5" s="6">
        <v>2150000</v>
      </c>
      <c r="E5" s="6">
        <v>1540000</v>
      </c>
      <c r="F5" s="4" t="s">
        <v>6</v>
      </c>
      <c r="G5" s="4" t="s">
        <v>6</v>
      </c>
      <c r="H5" s="4" t="s">
        <v>6</v>
      </c>
    </row>
    <row r="6" spans="1:8" x14ac:dyDescent="0.25">
      <c r="A6" s="2" t="s">
        <v>848</v>
      </c>
      <c r="B6" s="4" t="s">
        <v>6</v>
      </c>
      <c r="C6" s="4" t="s">
        <v>6</v>
      </c>
      <c r="D6" s="4" t="s">
        <v>6</v>
      </c>
      <c r="E6" s="4" t="s">
        <v>6</v>
      </c>
      <c r="F6" s="4" t="s">
        <v>6</v>
      </c>
      <c r="G6" s="129">
        <v>7.1300000000000002E-2</v>
      </c>
      <c r="H6" s="129">
        <v>7.1300000000000002E-2</v>
      </c>
    </row>
    <row r="7" spans="1:8" x14ac:dyDescent="0.25">
      <c r="A7" s="2" t="s">
        <v>1242</v>
      </c>
      <c r="B7" s="4" t="s">
        <v>6</v>
      </c>
      <c r="C7" s="12">
        <v>1E-3</v>
      </c>
      <c r="D7" s="12">
        <v>1E-3</v>
      </c>
      <c r="E7" s="12">
        <v>1E-3</v>
      </c>
      <c r="F7" s="4" t="s">
        <v>6</v>
      </c>
      <c r="G7" s="4" t="s">
        <v>6</v>
      </c>
      <c r="H7" s="4" t="s">
        <v>6</v>
      </c>
    </row>
    <row r="8" spans="1:8" x14ac:dyDescent="0.25">
      <c r="A8" s="2" t="s">
        <v>1243</v>
      </c>
      <c r="B8" s="4" t="s">
        <v>6</v>
      </c>
      <c r="C8" s="4" t="s">
        <v>6</v>
      </c>
      <c r="D8" s="4" t="s">
        <v>6</v>
      </c>
      <c r="E8" s="7">
        <v>25</v>
      </c>
      <c r="F8" s="4" t="s">
        <v>6</v>
      </c>
      <c r="G8" s="4" t="s">
        <v>6</v>
      </c>
      <c r="H8" s="4" t="s">
        <v>6</v>
      </c>
    </row>
    <row r="9" spans="1:8" x14ac:dyDescent="0.25">
      <c r="A9" s="2" t="s">
        <v>1244</v>
      </c>
      <c r="B9" s="4" t="s">
        <v>6</v>
      </c>
      <c r="C9" s="4" t="s">
        <v>6</v>
      </c>
      <c r="D9" s="4" t="s">
        <v>6</v>
      </c>
      <c r="E9" s="7">
        <v>38500000</v>
      </c>
      <c r="F9" s="4" t="s">
        <v>6</v>
      </c>
      <c r="G9" s="4" t="s">
        <v>6</v>
      </c>
      <c r="H9" s="4" t="s">
        <v>6</v>
      </c>
    </row>
    <row r="10" spans="1:8" ht="30" x14ac:dyDescent="0.25">
      <c r="A10" s="2" t="s">
        <v>1245</v>
      </c>
      <c r="B10" s="4" t="s">
        <v>6</v>
      </c>
      <c r="C10" s="4" t="s">
        <v>6</v>
      </c>
      <c r="D10" s="4" t="s">
        <v>6</v>
      </c>
      <c r="E10" s="6">
        <v>36700000</v>
      </c>
      <c r="F10" s="4" t="s">
        <v>6</v>
      </c>
      <c r="G10" s="4" t="s">
        <v>6</v>
      </c>
      <c r="H10" s="4" t="s">
        <v>6</v>
      </c>
    </row>
    <row r="11" spans="1:8" x14ac:dyDescent="0.25">
      <c r="A11" s="2" t="s">
        <v>1246</v>
      </c>
      <c r="B11" s="7">
        <v>25</v>
      </c>
      <c r="C11" s="4" t="s">
        <v>6</v>
      </c>
      <c r="D11" s="4" t="s">
        <v>6</v>
      </c>
      <c r="E11" s="4" t="s">
        <v>6</v>
      </c>
      <c r="F11" s="4" t="s">
        <v>6</v>
      </c>
      <c r="G11" s="4" t="s">
        <v>6</v>
      </c>
      <c r="H11" s="4" t="s">
        <v>6</v>
      </c>
    </row>
    <row r="12" spans="1:8" ht="75" x14ac:dyDescent="0.25">
      <c r="A12" s="2" t="s">
        <v>1247</v>
      </c>
      <c r="B12" s="4" t="s">
        <v>1248</v>
      </c>
      <c r="C12" s="4" t="s">
        <v>6</v>
      </c>
      <c r="D12" s="4" t="s">
        <v>6</v>
      </c>
      <c r="E12" s="4" t="s">
        <v>6</v>
      </c>
      <c r="F12" s="4" t="s">
        <v>6</v>
      </c>
      <c r="G12" s="4" t="s">
        <v>6</v>
      </c>
      <c r="H12" s="4" t="s">
        <v>6</v>
      </c>
    </row>
    <row r="13" spans="1:8" ht="30" x14ac:dyDescent="0.25">
      <c r="A13" s="2" t="s">
        <v>1249</v>
      </c>
      <c r="B13" s="5">
        <v>42766</v>
      </c>
      <c r="C13" s="4" t="s">
        <v>6</v>
      </c>
      <c r="D13" s="4" t="s">
        <v>6</v>
      </c>
      <c r="E13" s="4" t="s">
        <v>6</v>
      </c>
      <c r="F13" s="4" t="s">
        <v>6</v>
      </c>
      <c r="G13" s="4" t="s">
        <v>6</v>
      </c>
      <c r="H13" s="4" t="s">
        <v>6</v>
      </c>
    </row>
    <row r="14" spans="1:8" x14ac:dyDescent="0.25">
      <c r="A14" s="2" t="s">
        <v>1250</v>
      </c>
      <c r="B14" s="6">
        <v>1800000</v>
      </c>
      <c r="C14" s="4" t="s">
        <v>6</v>
      </c>
      <c r="D14" s="4" t="s">
        <v>6</v>
      </c>
      <c r="E14" s="4" t="s">
        <v>6</v>
      </c>
      <c r="F14" s="4" t="s">
        <v>6</v>
      </c>
      <c r="G14" s="4" t="s">
        <v>6</v>
      </c>
      <c r="H14" s="4" t="s">
        <v>6</v>
      </c>
    </row>
    <row r="15" spans="1:8" x14ac:dyDescent="0.25">
      <c r="A15" s="2" t="s">
        <v>1251</v>
      </c>
      <c r="B15" s="4" t="s">
        <v>6</v>
      </c>
      <c r="C15" s="6">
        <v>38500000</v>
      </c>
      <c r="D15" s="6">
        <v>38500000</v>
      </c>
      <c r="E15" s="4" t="s">
        <v>6</v>
      </c>
      <c r="F15" s="6">
        <v>39500000</v>
      </c>
      <c r="G15" s="4" t="s">
        <v>6</v>
      </c>
      <c r="H15" s="4" t="s">
        <v>6</v>
      </c>
    </row>
    <row r="16" spans="1:8" x14ac:dyDescent="0.25">
      <c r="A16" s="2" t="s">
        <v>1252</v>
      </c>
      <c r="B16" s="4" t="s">
        <v>6</v>
      </c>
      <c r="C16" s="7">
        <v>2000</v>
      </c>
      <c r="D16" s="7">
        <v>2000</v>
      </c>
      <c r="E16" s="4" t="s">
        <v>6</v>
      </c>
      <c r="F16" s="7">
        <v>38500000</v>
      </c>
      <c r="G16" s="4" t="s">
        <v>6</v>
      </c>
      <c r="H16" s="4" t="s">
        <v>6</v>
      </c>
    </row>
    <row r="17" spans="1:8" x14ac:dyDescent="0.25">
      <c r="A17" s="2" t="s">
        <v>1253</v>
      </c>
      <c r="B17" s="4" t="s">
        <v>6</v>
      </c>
      <c r="C17" s="4" t="s">
        <v>6</v>
      </c>
      <c r="D17" s="4" t="s">
        <v>6</v>
      </c>
      <c r="E17" s="4" t="s">
        <v>6</v>
      </c>
      <c r="F17" s="12">
        <v>25.65</v>
      </c>
      <c r="G17" s="4" t="s">
        <v>6</v>
      </c>
      <c r="H17" s="4" t="s">
        <v>6</v>
      </c>
    </row>
  </sheetData>
  <mergeCells count="4">
    <mergeCell ref="A1:A3"/>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1</v>
      </c>
      <c r="C1" s="8"/>
      <c r="D1" s="8"/>
    </row>
    <row r="2" spans="1:4" x14ac:dyDescent="0.25">
      <c r="A2" s="1" t="s">
        <v>1255</v>
      </c>
      <c r="B2" s="1" t="s">
        <v>2</v>
      </c>
      <c r="C2" s="1" t="s">
        <v>33</v>
      </c>
      <c r="D2" s="1" t="s">
        <v>89</v>
      </c>
    </row>
    <row r="3" spans="1:4" x14ac:dyDescent="0.25">
      <c r="A3" s="3" t="s">
        <v>916</v>
      </c>
      <c r="B3" s="4" t="s">
        <v>6</v>
      </c>
      <c r="C3" s="4" t="s">
        <v>6</v>
      </c>
      <c r="D3" s="4" t="s">
        <v>6</v>
      </c>
    </row>
    <row r="4" spans="1:4" ht="30" x14ac:dyDescent="0.25">
      <c r="A4" s="2" t="s">
        <v>1256</v>
      </c>
      <c r="B4" s="12">
        <v>0.4</v>
      </c>
      <c r="C4" s="12">
        <v>0.4</v>
      </c>
      <c r="D4" s="12">
        <v>0.2</v>
      </c>
    </row>
    <row r="5" spans="1:4" x14ac:dyDescent="0.25">
      <c r="A5" s="2" t="s">
        <v>1257</v>
      </c>
      <c r="B5" s="4" t="s">
        <v>6</v>
      </c>
      <c r="C5" s="4" t="s">
        <v>6</v>
      </c>
      <c r="D5" s="4" t="s">
        <v>6</v>
      </c>
    </row>
    <row r="6" spans="1:4" x14ac:dyDescent="0.25">
      <c r="A6" s="3" t="s">
        <v>916</v>
      </c>
      <c r="B6" s="4" t="s">
        <v>6</v>
      </c>
      <c r="C6" s="4" t="s">
        <v>6</v>
      </c>
      <c r="D6" s="4" t="s">
        <v>6</v>
      </c>
    </row>
    <row r="7" spans="1:4" x14ac:dyDescent="0.25">
      <c r="A7" s="2" t="s">
        <v>1258</v>
      </c>
      <c r="B7" s="4">
        <v>3</v>
      </c>
      <c r="C7" s="4" t="s">
        <v>6</v>
      </c>
      <c r="D7"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9</v>
      </c>
      <c r="B1" s="1" t="s">
        <v>1</v>
      </c>
    </row>
    <row r="2" spans="1:2" ht="30" x14ac:dyDescent="0.25">
      <c r="A2" s="1" t="s">
        <v>32</v>
      </c>
      <c r="B2" s="1" t="s">
        <v>2</v>
      </c>
    </row>
    <row r="3" spans="1:2" x14ac:dyDescent="0.25">
      <c r="A3" s="3" t="s">
        <v>916</v>
      </c>
      <c r="B3" s="4" t="s">
        <v>6</v>
      </c>
    </row>
    <row r="4" spans="1:2" x14ac:dyDescent="0.25">
      <c r="A4" s="2" t="s">
        <v>1260</v>
      </c>
      <c r="B4" s="7">
        <v>62160</v>
      </c>
    </row>
    <row r="5" spans="1:2" x14ac:dyDescent="0.25">
      <c r="A5" s="2" t="s">
        <v>1261</v>
      </c>
      <c r="B5" s="6">
        <v>59885</v>
      </c>
    </row>
    <row r="6" spans="1:2" x14ac:dyDescent="0.25">
      <c r="A6" s="2" t="s">
        <v>1262</v>
      </c>
      <c r="B6" s="6">
        <v>56004</v>
      </c>
    </row>
    <row r="7" spans="1:2" x14ac:dyDescent="0.25">
      <c r="A7" s="2" t="s">
        <v>1263</v>
      </c>
      <c r="B7" s="6">
        <v>54332</v>
      </c>
    </row>
    <row r="8" spans="1:2" x14ac:dyDescent="0.25">
      <c r="A8" s="2" t="s">
        <v>1264</v>
      </c>
      <c r="B8" s="6">
        <v>52527</v>
      </c>
    </row>
    <row r="9" spans="1:2" x14ac:dyDescent="0.25">
      <c r="A9" s="2" t="s">
        <v>1257</v>
      </c>
      <c r="B9" s="4" t="s">
        <v>6</v>
      </c>
    </row>
    <row r="10" spans="1:2" x14ac:dyDescent="0.25">
      <c r="A10" s="3" t="s">
        <v>916</v>
      </c>
      <c r="B10" s="4" t="s">
        <v>6</v>
      </c>
    </row>
    <row r="11" spans="1:2" x14ac:dyDescent="0.25">
      <c r="A11" s="2" t="s">
        <v>1260</v>
      </c>
      <c r="B11" s="4">
        <v>413</v>
      </c>
    </row>
    <row r="12" spans="1:2" x14ac:dyDescent="0.25">
      <c r="A12" s="2" t="s">
        <v>1261</v>
      </c>
      <c r="B12" s="4">
        <v>413</v>
      </c>
    </row>
    <row r="13" spans="1:2" x14ac:dyDescent="0.25">
      <c r="A13" s="2" t="s">
        <v>1262</v>
      </c>
      <c r="B13" s="4">
        <v>413</v>
      </c>
    </row>
    <row r="14" spans="1:2" x14ac:dyDescent="0.25">
      <c r="A14" s="2" t="s">
        <v>1263</v>
      </c>
      <c r="B14" s="4">
        <v>416</v>
      </c>
    </row>
    <row r="15" spans="1:2" x14ac:dyDescent="0.25">
      <c r="A15" s="2" t="s">
        <v>1264</v>
      </c>
      <c r="B15" s="4">
        <v>417</v>
      </c>
    </row>
    <row r="16" spans="1:2" x14ac:dyDescent="0.25">
      <c r="A16" s="2" t="s">
        <v>1265</v>
      </c>
      <c r="B16" s="4">
        <v>417</v>
      </c>
    </row>
    <row r="17" spans="1:2" x14ac:dyDescent="0.25">
      <c r="A17" s="2" t="s">
        <v>416</v>
      </c>
      <c r="B17" s="6">
        <v>4503</v>
      </c>
    </row>
    <row r="18" spans="1:2" ht="30" x14ac:dyDescent="0.25">
      <c r="A18" s="2" t="s">
        <v>1266</v>
      </c>
      <c r="B18" s="4" t="s">
        <v>6</v>
      </c>
    </row>
    <row r="19" spans="1:2" x14ac:dyDescent="0.25">
      <c r="A19" s="3" t="s">
        <v>916</v>
      </c>
      <c r="B19" s="4" t="s">
        <v>6</v>
      </c>
    </row>
    <row r="20" spans="1:2" x14ac:dyDescent="0.25">
      <c r="A20" s="2" t="s">
        <v>1267</v>
      </c>
      <c r="B20" s="4" t="s">
        <v>1268</v>
      </c>
    </row>
    <row r="21" spans="1:2" x14ac:dyDescent="0.25">
      <c r="A21" s="2" t="s">
        <v>1260</v>
      </c>
      <c r="B21" s="4">
        <v>153</v>
      </c>
    </row>
    <row r="22" spans="1:2" x14ac:dyDescent="0.25">
      <c r="A22" s="2" t="s">
        <v>1261</v>
      </c>
      <c r="B22" s="4">
        <v>153</v>
      </c>
    </row>
    <row r="23" spans="1:2" x14ac:dyDescent="0.25">
      <c r="A23" s="2" t="s">
        <v>1262</v>
      </c>
      <c r="B23" s="4">
        <v>153</v>
      </c>
    </row>
    <row r="24" spans="1:2" x14ac:dyDescent="0.25">
      <c r="A24" s="2" t="s">
        <v>1263</v>
      </c>
      <c r="B24" s="4">
        <v>153</v>
      </c>
    </row>
    <row r="25" spans="1:2" x14ac:dyDescent="0.25">
      <c r="A25" s="2" t="s">
        <v>1264</v>
      </c>
      <c r="B25" s="4">
        <v>153</v>
      </c>
    </row>
    <row r="26" spans="1:2" x14ac:dyDescent="0.25">
      <c r="A26" s="2" t="s">
        <v>1265</v>
      </c>
      <c r="B26" s="4">
        <v>153</v>
      </c>
    </row>
    <row r="27" spans="1:2" x14ac:dyDescent="0.25">
      <c r="A27" s="2" t="s">
        <v>416</v>
      </c>
      <c r="B27" s="4">
        <v>229</v>
      </c>
    </row>
    <row r="28" spans="1:2" ht="30" x14ac:dyDescent="0.25">
      <c r="A28" s="2" t="s">
        <v>1269</v>
      </c>
      <c r="B28" s="4" t="s">
        <v>6</v>
      </c>
    </row>
    <row r="29" spans="1:2" x14ac:dyDescent="0.25">
      <c r="A29" s="3" t="s">
        <v>916</v>
      </c>
      <c r="B29" s="4" t="s">
        <v>6</v>
      </c>
    </row>
    <row r="30" spans="1:2" x14ac:dyDescent="0.25">
      <c r="A30" s="2" t="s">
        <v>1267</v>
      </c>
      <c r="B30" s="4" t="s">
        <v>1270</v>
      </c>
    </row>
    <row r="31" spans="1:2" x14ac:dyDescent="0.25">
      <c r="A31" s="2" t="s">
        <v>1260</v>
      </c>
      <c r="B31" s="4">
        <v>174</v>
      </c>
    </row>
    <row r="32" spans="1:2" x14ac:dyDescent="0.25">
      <c r="A32" s="2" t="s">
        <v>1261</v>
      </c>
      <c r="B32" s="4">
        <v>174</v>
      </c>
    </row>
    <row r="33" spans="1:2" x14ac:dyDescent="0.25">
      <c r="A33" s="2" t="s">
        <v>1262</v>
      </c>
      <c r="B33" s="4">
        <v>174</v>
      </c>
    </row>
    <row r="34" spans="1:2" x14ac:dyDescent="0.25">
      <c r="A34" s="2" t="s">
        <v>1263</v>
      </c>
      <c r="B34" s="4">
        <v>174</v>
      </c>
    </row>
    <row r="35" spans="1:2" x14ac:dyDescent="0.25">
      <c r="A35" s="2" t="s">
        <v>1264</v>
      </c>
      <c r="B35" s="4">
        <v>174</v>
      </c>
    </row>
    <row r="36" spans="1:2" x14ac:dyDescent="0.25">
      <c r="A36" s="2" t="s">
        <v>1265</v>
      </c>
      <c r="B36" s="4">
        <v>174</v>
      </c>
    </row>
    <row r="37" spans="1:2" x14ac:dyDescent="0.25">
      <c r="A37" s="2" t="s">
        <v>416</v>
      </c>
      <c r="B37" s="6">
        <v>3300</v>
      </c>
    </row>
    <row r="38" spans="1:2" ht="30" x14ac:dyDescent="0.25">
      <c r="A38" s="2" t="s">
        <v>1271</v>
      </c>
      <c r="B38" s="4" t="s">
        <v>6</v>
      </c>
    </row>
    <row r="39" spans="1:2" x14ac:dyDescent="0.25">
      <c r="A39" s="3" t="s">
        <v>916</v>
      </c>
      <c r="B39" s="4" t="s">
        <v>6</v>
      </c>
    </row>
    <row r="40" spans="1:2" x14ac:dyDescent="0.25">
      <c r="A40" s="2" t="s">
        <v>1267</v>
      </c>
      <c r="B40" s="4" t="s">
        <v>1272</v>
      </c>
    </row>
    <row r="41" spans="1:2" x14ac:dyDescent="0.25">
      <c r="A41" s="2" t="s">
        <v>1260</v>
      </c>
      <c r="B41" s="4">
        <v>86</v>
      </c>
    </row>
    <row r="42" spans="1:2" x14ac:dyDescent="0.25">
      <c r="A42" s="2" t="s">
        <v>1261</v>
      </c>
      <c r="B42" s="4">
        <v>86</v>
      </c>
    </row>
    <row r="43" spans="1:2" x14ac:dyDescent="0.25">
      <c r="A43" s="2" t="s">
        <v>1262</v>
      </c>
      <c r="B43" s="4">
        <v>86</v>
      </c>
    </row>
    <row r="44" spans="1:2" x14ac:dyDescent="0.25">
      <c r="A44" s="2" t="s">
        <v>1263</v>
      </c>
      <c r="B44" s="4">
        <v>89</v>
      </c>
    </row>
    <row r="45" spans="1:2" x14ac:dyDescent="0.25">
      <c r="A45" s="2" t="s">
        <v>1264</v>
      </c>
      <c r="B45" s="4">
        <v>90</v>
      </c>
    </row>
    <row r="46" spans="1:2" x14ac:dyDescent="0.25">
      <c r="A46" s="2" t="s">
        <v>1265</v>
      </c>
      <c r="B46" s="4">
        <v>90</v>
      </c>
    </row>
    <row r="47" spans="1:2" x14ac:dyDescent="0.25">
      <c r="A47" s="2" t="s">
        <v>416</v>
      </c>
      <c r="B47" s="7">
        <v>97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73</v>
      </c>
      <c r="B1" s="1" t="s">
        <v>1</v>
      </c>
    </row>
    <row r="2" spans="1:2" ht="30" x14ac:dyDescent="0.25">
      <c r="A2" s="1" t="s">
        <v>32</v>
      </c>
      <c r="B2" s="1" t="s">
        <v>2</v>
      </c>
    </row>
    <row r="3" spans="1:2" x14ac:dyDescent="0.25">
      <c r="A3" s="3" t="s">
        <v>916</v>
      </c>
      <c r="B3" s="4" t="s">
        <v>6</v>
      </c>
    </row>
    <row r="4" spans="1:2" x14ac:dyDescent="0.25">
      <c r="A4" s="2">
        <v>2014</v>
      </c>
      <c r="B4" s="7">
        <v>62160</v>
      </c>
    </row>
    <row r="5" spans="1:2" x14ac:dyDescent="0.25">
      <c r="A5" s="2">
        <v>2015</v>
      </c>
      <c r="B5" s="6">
        <v>59885</v>
      </c>
    </row>
    <row r="6" spans="1:2" x14ac:dyDescent="0.25">
      <c r="A6" s="2">
        <v>2016</v>
      </c>
      <c r="B6" s="6">
        <v>56004</v>
      </c>
    </row>
    <row r="7" spans="1:2" x14ac:dyDescent="0.25">
      <c r="A7" s="2">
        <v>2017</v>
      </c>
      <c r="B7" s="6">
        <v>54332</v>
      </c>
    </row>
    <row r="8" spans="1:2" x14ac:dyDescent="0.25">
      <c r="A8" s="2">
        <v>2018</v>
      </c>
      <c r="B8" s="6">
        <v>52527</v>
      </c>
    </row>
    <row r="9" spans="1:2" x14ac:dyDescent="0.25">
      <c r="A9" s="2" t="s">
        <v>788</v>
      </c>
      <c r="B9" s="4" t="s">
        <v>6</v>
      </c>
    </row>
    <row r="10" spans="1:2" x14ac:dyDescent="0.25">
      <c r="A10" s="3" t="s">
        <v>916</v>
      </c>
      <c r="B10" s="4" t="s">
        <v>6</v>
      </c>
    </row>
    <row r="11" spans="1:2" x14ac:dyDescent="0.25">
      <c r="A11" s="2">
        <v>2014</v>
      </c>
      <c r="B11" s="6">
        <v>5675</v>
      </c>
    </row>
    <row r="12" spans="1:2" x14ac:dyDescent="0.25">
      <c r="A12" s="2">
        <v>2015</v>
      </c>
      <c r="B12" s="4" t="s">
        <v>58</v>
      </c>
    </row>
    <row r="13" spans="1:2" x14ac:dyDescent="0.25">
      <c r="A13" s="2">
        <v>2016</v>
      </c>
      <c r="B13" s="4" t="s">
        <v>58</v>
      </c>
    </row>
    <row r="14" spans="1:2" x14ac:dyDescent="0.25">
      <c r="A14" s="2">
        <v>2017</v>
      </c>
      <c r="B14" s="4" t="s">
        <v>58</v>
      </c>
    </row>
    <row r="15" spans="1:2" x14ac:dyDescent="0.25">
      <c r="A15" s="2">
        <v>2018</v>
      </c>
      <c r="B15" s="4" t="s">
        <v>58</v>
      </c>
    </row>
    <row r="16" spans="1:2" x14ac:dyDescent="0.25">
      <c r="A16" s="2">
        <v>2019</v>
      </c>
      <c r="B16" s="4" t="s">
        <v>58</v>
      </c>
    </row>
    <row r="17" spans="1:2" x14ac:dyDescent="0.25">
      <c r="A17" s="2" t="s">
        <v>416</v>
      </c>
      <c r="B17" s="4" t="s">
        <v>58</v>
      </c>
    </row>
    <row r="18" spans="1:2" x14ac:dyDescent="0.25">
      <c r="A18" s="2" t="s">
        <v>1274</v>
      </c>
      <c r="B18" s="4" t="s">
        <v>828</v>
      </c>
    </row>
    <row r="19" spans="1:2" x14ac:dyDescent="0.25">
      <c r="A19" s="2" t="s">
        <v>1275</v>
      </c>
      <c r="B19" s="4" t="s">
        <v>1276</v>
      </c>
    </row>
    <row r="20" spans="1:2" ht="30" x14ac:dyDescent="0.25">
      <c r="A20" s="2" t="s">
        <v>1277</v>
      </c>
      <c r="B20" s="4" t="s">
        <v>1276</v>
      </c>
    </row>
    <row r="21" spans="1:2" ht="30" x14ac:dyDescent="0.25">
      <c r="A21" s="2" t="s">
        <v>1278</v>
      </c>
      <c r="B21" s="4" t="s">
        <v>6</v>
      </c>
    </row>
    <row r="22" spans="1:2" x14ac:dyDescent="0.25">
      <c r="A22" s="3" t="s">
        <v>916</v>
      </c>
      <c r="B22" s="4" t="s">
        <v>6</v>
      </c>
    </row>
    <row r="23" spans="1:2" x14ac:dyDescent="0.25">
      <c r="A23" s="2" t="s">
        <v>1267</v>
      </c>
      <c r="B23" s="4" t="s">
        <v>938</v>
      </c>
    </row>
    <row r="24" spans="1:2" x14ac:dyDescent="0.25">
      <c r="A24" s="2">
        <v>2014</v>
      </c>
      <c r="B24" s="6">
        <v>5285</v>
      </c>
    </row>
    <row r="25" spans="1:2" x14ac:dyDescent="0.25">
      <c r="A25" s="2">
        <v>2015</v>
      </c>
      <c r="B25" s="4" t="s">
        <v>58</v>
      </c>
    </row>
    <row r="26" spans="1:2" x14ac:dyDescent="0.25">
      <c r="A26" s="2">
        <v>2016</v>
      </c>
      <c r="B26" s="4" t="s">
        <v>58</v>
      </c>
    </row>
    <row r="27" spans="1:2" x14ac:dyDescent="0.25">
      <c r="A27" s="2">
        <v>2017</v>
      </c>
      <c r="B27" s="4" t="s">
        <v>58</v>
      </c>
    </row>
    <row r="28" spans="1:2" x14ac:dyDescent="0.25">
      <c r="A28" s="2">
        <v>2018</v>
      </c>
      <c r="B28" s="4" t="s">
        <v>58</v>
      </c>
    </row>
    <row r="29" spans="1:2" x14ac:dyDescent="0.25">
      <c r="A29" s="2">
        <v>2019</v>
      </c>
      <c r="B29" s="4" t="s">
        <v>58</v>
      </c>
    </row>
    <row r="30" spans="1:2" x14ac:dyDescent="0.25">
      <c r="A30" s="2" t="s">
        <v>416</v>
      </c>
      <c r="B30" s="4" t="s">
        <v>58</v>
      </c>
    </row>
    <row r="31" spans="1:2" ht="45" x14ac:dyDescent="0.25">
      <c r="A31" s="2" t="s">
        <v>1279</v>
      </c>
      <c r="B31" s="4" t="s">
        <v>6</v>
      </c>
    </row>
    <row r="32" spans="1:2" x14ac:dyDescent="0.25">
      <c r="A32" s="3" t="s">
        <v>916</v>
      </c>
      <c r="B32" s="4" t="s">
        <v>6</v>
      </c>
    </row>
    <row r="33" spans="1:2" x14ac:dyDescent="0.25">
      <c r="A33" s="2" t="s">
        <v>1267</v>
      </c>
      <c r="B33" s="4" t="s">
        <v>1280</v>
      </c>
    </row>
    <row r="34" spans="1:2" x14ac:dyDescent="0.25">
      <c r="A34" s="2">
        <v>2014</v>
      </c>
      <c r="B34" s="4">
        <v>150</v>
      </c>
    </row>
    <row r="35" spans="1:2" x14ac:dyDescent="0.25">
      <c r="A35" s="2">
        <v>2015</v>
      </c>
      <c r="B35" s="4" t="s">
        <v>58</v>
      </c>
    </row>
    <row r="36" spans="1:2" x14ac:dyDescent="0.25">
      <c r="A36" s="2">
        <v>2016</v>
      </c>
      <c r="B36" s="4" t="s">
        <v>58</v>
      </c>
    </row>
    <row r="37" spans="1:2" x14ac:dyDescent="0.25">
      <c r="A37" s="2">
        <v>2017</v>
      </c>
      <c r="B37" s="4" t="s">
        <v>58</v>
      </c>
    </row>
    <row r="38" spans="1:2" x14ac:dyDescent="0.25">
      <c r="A38" s="2">
        <v>2018</v>
      </c>
      <c r="B38" s="4" t="s">
        <v>58</v>
      </c>
    </row>
    <row r="39" spans="1:2" x14ac:dyDescent="0.25">
      <c r="A39" s="2">
        <v>2019</v>
      </c>
      <c r="B39" s="4" t="s">
        <v>58</v>
      </c>
    </row>
    <row r="40" spans="1:2" x14ac:dyDescent="0.25">
      <c r="A40" s="2" t="s">
        <v>416</v>
      </c>
      <c r="B40" s="4" t="s">
        <v>58</v>
      </c>
    </row>
    <row r="41" spans="1:2" ht="30" x14ac:dyDescent="0.25">
      <c r="A41" s="2" t="s">
        <v>1059</v>
      </c>
      <c r="B41" s="4" t="s">
        <v>6</v>
      </c>
    </row>
    <row r="42" spans="1:2" x14ac:dyDescent="0.25">
      <c r="A42" s="3" t="s">
        <v>916</v>
      </c>
      <c r="B42" s="4" t="s">
        <v>6</v>
      </c>
    </row>
    <row r="43" spans="1:2" x14ac:dyDescent="0.25">
      <c r="A43" s="2" t="s">
        <v>1267</v>
      </c>
      <c r="B43" s="4" t="s">
        <v>1281</v>
      </c>
    </row>
    <row r="44" spans="1:2" x14ac:dyDescent="0.25">
      <c r="A44" s="2">
        <v>2014</v>
      </c>
      <c r="B44" s="4">
        <v>125</v>
      </c>
    </row>
    <row r="45" spans="1:2" x14ac:dyDescent="0.25">
      <c r="A45" s="2">
        <v>2015</v>
      </c>
      <c r="B45" s="4" t="s">
        <v>58</v>
      </c>
    </row>
    <row r="46" spans="1:2" x14ac:dyDescent="0.25">
      <c r="A46" s="2">
        <v>2016</v>
      </c>
      <c r="B46" s="4" t="s">
        <v>58</v>
      </c>
    </row>
    <row r="47" spans="1:2" x14ac:dyDescent="0.25">
      <c r="A47" s="2">
        <v>2017</v>
      </c>
      <c r="B47" s="4" t="s">
        <v>58</v>
      </c>
    </row>
    <row r="48" spans="1:2" x14ac:dyDescent="0.25">
      <c r="A48" s="2">
        <v>2018</v>
      </c>
      <c r="B48" s="4" t="s">
        <v>58</v>
      </c>
    </row>
    <row r="49" spans="1:2" x14ac:dyDescent="0.25">
      <c r="A49" s="2">
        <v>2019</v>
      </c>
      <c r="B49" s="4" t="s">
        <v>58</v>
      </c>
    </row>
    <row r="50" spans="1:2" x14ac:dyDescent="0.25">
      <c r="A50" s="2" t="s">
        <v>416</v>
      </c>
      <c r="B50" s="4" t="s">
        <v>58</v>
      </c>
    </row>
    <row r="51" spans="1:2" ht="45" x14ac:dyDescent="0.25">
      <c r="A51" s="2" t="s">
        <v>1282</v>
      </c>
      <c r="B51" s="4" t="s">
        <v>6</v>
      </c>
    </row>
    <row r="52" spans="1:2" x14ac:dyDescent="0.25">
      <c r="A52" s="3" t="s">
        <v>916</v>
      </c>
      <c r="B52" s="4" t="s">
        <v>6</v>
      </c>
    </row>
    <row r="53" spans="1:2" x14ac:dyDescent="0.25">
      <c r="A53" s="2" t="s">
        <v>1267</v>
      </c>
      <c r="B53" s="4" t="s">
        <v>1283</v>
      </c>
    </row>
    <row r="54" spans="1:2" x14ac:dyDescent="0.25">
      <c r="A54" s="2">
        <v>2014</v>
      </c>
      <c r="B54" s="4">
        <v>80</v>
      </c>
    </row>
    <row r="55" spans="1:2" x14ac:dyDescent="0.25">
      <c r="A55" s="2">
        <v>2015</v>
      </c>
      <c r="B55" s="4" t="s">
        <v>58</v>
      </c>
    </row>
    <row r="56" spans="1:2" x14ac:dyDescent="0.25">
      <c r="A56" s="2">
        <v>2016</v>
      </c>
      <c r="B56" s="4" t="s">
        <v>58</v>
      </c>
    </row>
    <row r="57" spans="1:2" x14ac:dyDescent="0.25">
      <c r="A57" s="2">
        <v>2017</v>
      </c>
      <c r="B57" s="4" t="s">
        <v>58</v>
      </c>
    </row>
    <row r="58" spans="1:2" x14ac:dyDescent="0.25">
      <c r="A58" s="2">
        <v>2018</v>
      </c>
      <c r="B58" s="4" t="s">
        <v>58</v>
      </c>
    </row>
    <row r="59" spans="1:2" x14ac:dyDescent="0.25">
      <c r="A59" s="2">
        <v>2019</v>
      </c>
      <c r="B59" s="4" t="s">
        <v>58</v>
      </c>
    </row>
    <row r="60" spans="1:2" x14ac:dyDescent="0.25">
      <c r="A60" s="2" t="s">
        <v>416</v>
      </c>
      <c r="B60" s="4" t="s">
        <v>58</v>
      </c>
    </row>
    <row r="61" spans="1:2" ht="45" x14ac:dyDescent="0.25">
      <c r="A61" s="2" t="s">
        <v>1284</v>
      </c>
      <c r="B61" s="4" t="s">
        <v>6</v>
      </c>
    </row>
    <row r="62" spans="1:2" x14ac:dyDescent="0.25">
      <c r="A62" s="3" t="s">
        <v>916</v>
      </c>
      <c r="B62" s="4" t="s">
        <v>6</v>
      </c>
    </row>
    <row r="63" spans="1:2" x14ac:dyDescent="0.25">
      <c r="A63" s="2" t="s">
        <v>1267</v>
      </c>
      <c r="B63" s="4" t="s">
        <v>1285</v>
      </c>
    </row>
    <row r="64" spans="1:2" x14ac:dyDescent="0.25">
      <c r="A64" s="2">
        <v>2014</v>
      </c>
      <c r="B64" s="4">
        <v>35</v>
      </c>
    </row>
    <row r="65" spans="1:2" x14ac:dyDescent="0.25">
      <c r="A65" s="2">
        <v>2015</v>
      </c>
      <c r="B65" s="4" t="s">
        <v>58</v>
      </c>
    </row>
    <row r="66" spans="1:2" x14ac:dyDescent="0.25">
      <c r="A66" s="2">
        <v>2016</v>
      </c>
      <c r="B66" s="4" t="s">
        <v>58</v>
      </c>
    </row>
    <row r="67" spans="1:2" x14ac:dyDescent="0.25">
      <c r="A67" s="2">
        <v>2017</v>
      </c>
      <c r="B67" s="4" t="s">
        <v>58</v>
      </c>
    </row>
    <row r="68" spans="1:2" x14ac:dyDescent="0.25">
      <c r="A68" s="2">
        <v>2018</v>
      </c>
      <c r="B68" s="4" t="s">
        <v>58</v>
      </c>
    </row>
    <row r="69" spans="1:2" x14ac:dyDescent="0.25">
      <c r="A69" s="2">
        <v>2019</v>
      </c>
      <c r="B69" s="4" t="s">
        <v>58</v>
      </c>
    </row>
    <row r="70" spans="1:2" x14ac:dyDescent="0.25">
      <c r="A70" s="2" t="s">
        <v>416</v>
      </c>
      <c r="B70" s="4" t="s">
        <v>5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30.5703125" bestFit="1" customWidth="1"/>
    <col min="5" max="5" width="24.140625" bestFit="1" customWidth="1"/>
    <col min="6" max="8" width="36.5703125" bestFit="1" customWidth="1"/>
  </cols>
  <sheetData>
    <row r="1" spans="1:8" ht="15" customHeight="1" x14ac:dyDescent="0.25">
      <c r="A1" s="1" t="s">
        <v>122</v>
      </c>
      <c r="B1" s="8" t="s">
        <v>124</v>
      </c>
      <c r="C1" s="8" t="s">
        <v>125</v>
      </c>
      <c r="D1" s="8" t="s">
        <v>126</v>
      </c>
      <c r="E1" s="8" t="s">
        <v>127</v>
      </c>
      <c r="F1" s="8" t="s">
        <v>128</v>
      </c>
      <c r="G1" s="8" t="s">
        <v>129</v>
      </c>
      <c r="H1" s="8" t="s">
        <v>130</v>
      </c>
    </row>
    <row r="2" spans="1:8" x14ac:dyDescent="0.25">
      <c r="A2" s="1" t="s">
        <v>123</v>
      </c>
      <c r="B2" s="8"/>
      <c r="C2" s="8"/>
      <c r="D2" s="8"/>
      <c r="E2" s="8"/>
      <c r="F2" s="8"/>
      <c r="G2" s="8"/>
      <c r="H2" s="8"/>
    </row>
    <row r="3" spans="1:8" x14ac:dyDescent="0.25">
      <c r="A3" s="2" t="s">
        <v>131</v>
      </c>
      <c r="B3" s="7">
        <v>111375</v>
      </c>
      <c r="C3" s="7">
        <v>2</v>
      </c>
      <c r="D3" s="4" t="s">
        <v>58</v>
      </c>
      <c r="E3" s="7">
        <v>9</v>
      </c>
      <c r="F3" s="7">
        <v>174261</v>
      </c>
      <c r="G3" s="7">
        <v>-963</v>
      </c>
      <c r="H3" s="7">
        <v>-61934</v>
      </c>
    </row>
    <row r="4" spans="1:8" ht="30" x14ac:dyDescent="0.25">
      <c r="A4" s="2" t="s">
        <v>132</v>
      </c>
      <c r="B4" s="6">
        <v>37294</v>
      </c>
      <c r="C4" s="4" t="s">
        <v>6</v>
      </c>
      <c r="D4" s="4" t="s">
        <v>58</v>
      </c>
      <c r="E4" s="4">
        <v>2</v>
      </c>
      <c r="F4" s="6">
        <v>37292</v>
      </c>
      <c r="G4" s="4" t="s">
        <v>6</v>
      </c>
      <c r="H4" s="4" t="s">
        <v>6</v>
      </c>
    </row>
    <row r="5" spans="1:8" ht="30" x14ac:dyDescent="0.25">
      <c r="A5" s="2" t="s">
        <v>133</v>
      </c>
      <c r="B5" s="4">
        <v>541</v>
      </c>
      <c r="C5" s="4" t="s">
        <v>6</v>
      </c>
      <c r="D5" s="4" t="s">
        <v>58</v>
      </c>
      <c r="E5" s="4" t="s">
        <v>6</v>
      </c>
      <c r="F5" s="4" t="s">
        <v>6</v>
      </c>
      <c r="G5" s="4">
        <v>541</v>
      </c>
      <c r="H5" s="4" t="s">
        <v>6</v>
      </c>
    </row>
    <row r="6" spans="1:8" ht="45" x14ac:dyDescent="0.25">
      <c r="A6" s="2" t="s">
        <v>134</v>
      </c>
      <c r="B6" s="6">
        <v>-19610</v>
      </c>
      <c r="C6" s="4" t="s">
        <v>6</v>
      </c>
      <c r="D6" s="4" t="s">
        <v>58</v>
      </c>
      <c r="E6" s="4" t="s">
        <v>6</v>
      </c>
      <c r="F6" s="4" t="s">
        <v>6</v>
      </c>
      <c r="G6" s="4" t="s">
        <v>6</v>
      </c>
      <c r="H6" s="6">
        <v>-19610</v>
      </c>
    </row>
    <row r="7" spans="1:8" x14ac:dyDescent="0.25">
      <c r="A7" s="2" t="s">
        <v>109</v>
      </c>
      <c r="B7" s="6">
        <v>5714</v>
      </c>
      <c r="C7" s="4" t="s">
        <v>6</v>
      </c>
      <c r="D7" s="4" t="s">
        <v>58</v>
      </c>
      <c r="E7" s="4" t="s">
        <v>6</v>
      </c>
      <c r="F7" s="4" t="s">
        <v>6</v>
      </c>
      <c r="G7" s="4" t="s">
        <v>6</v>
      </c>
      <c r="H7" s="6">
        <v>5714</v>
      </c>
    </row>
    <row r="8" spans="1:8" x14ac:dyDescent="0.25">
      <c r="A8" s="2" t="s">
        <v>135</v>
      </c>
      <c r="B8" s="6">
        <v>135314</v>
      </c>
      <c r="C8" s="4">
        <v>2</v>
      </c>
      <c r="D8" s="4" t="s">
        <v>58</v>
      </c>
      <c r="E8" s="4">
        <v>11</v>
      </c>
      <c r="F8" s="6">
        <v>211553</v>
      </c>
      <c r="G8" s="4">
        <v>-422</v>
      </c>
      <c r="H8" s="6">
        <v>-75830</v>
      </c>
    </row>
    <row r="9" spans="1:8" ht="30" x14ac:dyDescent="0.25">
      <c r="A9" s="2" t="s">
        <v>132</v>
      </c>
      <c r="B9" s="6">
        <v>3917</v>
      </c>
      <c r="C9" s="4" t="s">
        <v>6</v>
      </c>
      <c r="D9" s="4" t="s">
        <v>58</v>
      </c>
      <c r="E9" s="4" t="s">
        <v>6</v>
      </c>
      <c r="F9" s="6">
        <v>3917</v>
      </c>
      <c r="G9" s="4" t="s">
        <v>6</v>
      </c>
      <c r="H9" s="4" t="s">
        <v>6</v>
      </c>
    </row>
    <row r="10" spans="1:8" ht="30" x14ac:dyDescent="0.25">
      <c r="A10" s="2" t="s">
        <v>133</v>
      </c>
      <c r="B10" s="4">
        <v>12</v>
      </c>
      <c r="C10" s="4" t="s">
        <v>6</v>
      </c>
      <c r="D10" s="4" t="s">
        <v>58</v>
      </c>
      <c r="E10" s="4" t="s">
        <v>6</v>
      </c>
      <c r="F10" s="4" t="s">
        <v>6</v>
      </c>
      <c r="G10" s="4">
        <v>12</v>
      </c>
      <c r="H10" s="4" t="s">
        <v>6</v>
      </c>
    </row>
    <row r="11" spans="1:8" ht="45" x14ac:dyDescent="0.25">
      <c r="A11" s="2" t="s">
        <v>134</v>
      </c>
      <c r="B11" s="6">
        <v>-20639</v>
      </c>
      <c r="C11" s="4" t="s">
        <v>6</v>
      </c>
      <c r="D11" s="4" t="s">
        <v>58</v>
      </c>
      <c r="E11" s="4" t="s">
        <v>6</v>
      </c>
      <c r="F11" s="4" t="s">
        <v>6</v>
      </c>
      <c r="G11" s="4" t="s">
        <v>6</v>
      </c>
      <c r="H11" s="6">
        <v>-20639</v>
      </c>
    </row>
    <row r="12" spans="1:8" x14ac:dyDescent="0.25">
      <c r="A12" s="2" t="s">
        <v>109</v>
      </c>
      <c r="B12" s="6">
        <v>3761</v>
      </c>
      <c r="C12" s="4" t="s">
        <v>6</v>
      </c>
      <c r="D12" s="4" t="s">
        <v>58</v>
      </c>
      <c r="E12" s="4" t="s">
        <v>6</v>
      </c>
      <c r="F12" s="4" t="s">
        <v>6</v>
      </c>
      <c r="G12" s="4" t="s">
        <v>6</v>
      </c>
      <c r="H12" s="6">
        <v>3761</v>
      </c>
    </row>
    <row r="13" spans="1:8" x14ac:dyDescent="0.25">
      <c r="A13" s="2" t="s">
        <v>136</v>
      </c>
      <c r="B13" s="6">
        <v>122365</v>
      </c>
      <c r="C13" s="4">
        <v>2</v>
      </c>
      <c r="D13" s="4" t="s">
        <v>58</v>
      </c>
      <c r="E13" s="4">
        <v>11</v>
      </c>
      <c r="F13" s="6">
        <v>215470</v>
      </c>
      <c r="G13" s="4">
        <v>-410</v>
      </c>
      <c r="H13" s="6">
        <v>-92708</v>
      </c>
    </row>
    <row r="14" spans="1:8" ht="30" x14ac:dyDescent="0.25">
      <c r="A14" s="2" t="s">
        <v>132</v>
      </c>
      <c r="B14" s="6">
        <v>83286</v>
      </c>
      <c r="C14" s="4" t="s">
        <v>6</v>
      </c>
      <c r="D14" s="4" t="s">
        <v>58</v>
      </c>
      <c r="E14" s="4">
        <v>5</v>
      </c>
      <c r="F14" s="6">
        <v>83281</v>
      </c>
      <c r="G14" s="4" t="s">
        <v>6</v>
      </c>
      <c r="H14" s="4" t="s">
        <v>6</v>
      </c>
    </row>
    <row r="15" spans="1:8" ht="30" x14ac:dyDescent="0.25">
      <c r="A15" s="2" t="s">
        <v>133</v>
      </c>
      <c r="B15" s="4">
        <v>35</v>
      </c>
      <c r="C15" s="4" t="s">
        <v>6</v>
      </c>
      <c r="D15" s="4" t="s">
        <v>58</v>
      </c>
      <c r="E15" s="4" t="s">
        <v>6</v>
      </c>
      <c r="F15" s="4" t="s">
        <v>6</v>
      </c>
      <c r="G15" s="4">
        <v>35</v>
      </c>
      <c r="H15" s="4" t="s">
        <v>6</v>
      </c>
    </row>
    <row r="16" spans="1:8" ht="45" x14ac:dyDescent="0.25">
      <c r="A16" s="2" t="s">
        <v>134</v>
      </c>
      <c r="B16" s="6">
        <v>-24067</v>
      </c>
      <c r="C16" s="4" t="s">
        <v>6</v>
      </c>
      <c r="D16" s="4" t="s">
        <v>58</v>
      </c>
      <c r="E16" s="4" t="s">
        <v>6</v>
      </c>
      <c r="F16" s="4" t="s">
        <v>6</v>
      </c>
      <c r="G16" s="4" t="s">
        <v>6</v>
      </c>
      <c r="H16" s="6">
        <v>-24067</v>
      </c>
    </row>
    <row r="17" spans="1:8" x14ac:dyDescent="0.25">
      <c r="A17" s="2" t="s">
        <v>109</v>
      </c>
      <c r="B17" s="6">
        <v>1527</v>
      </c>
      <c r="C17" s="4" t="s">
        <v>6</v>
      </c>
      <c r="D17" s="4" t="s">
        <v>58</v>
      </c>
      <c r="E17" s="4" t="s">
        <v>6</v>
      </c>
      <c r="F17" s="4" t="s">
        <v>6</v>
      </c>
      <c r="G17" s="4" t="s">
        <v>6</v>
      </c>
      <c r="H17" s="6">
        <v>1527</v>
      </c>
    </row>
    <row r="18" spans="1:8" x14ac:dyDescent="0.25">
      <c r="A18" s="2" t="s">
        <v>137</v>
      </c>
      <c r="B18" s="7">
        <v>183146</v>
      </c>
      <c r="C18" s="7">
        <v>2</v>
      </c>
      <c r="D18" s="4" t="s">
        <v>58</v>
      </c>
      <c r="E18" s="7">
        <v>16</v>
      </c>
      <c r="F18" s="7">
        <v>298751</v>
      </c>
      <c r="G18" s="7">
        <v>-375</v>
      </c>
      <c r="H18" s="7">
        <v>-115248</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6</v>
      </c>
      <c r="B1" s="8" t="s">
        <v>1</v>
      </c>
      <c r="C1" s="8"/>
      <c r="D1" s="8"/>
    </row>
    <row r="2" spans="1:4" x14ac:dyDescent="0.25">
      <c r="A2" s="8"/>
      <c r="B2" s="1" t="s">
        <v>2</v>
      </c>
      <c r="C2" s="1" t="s">
        <v>33</v>
      </c>
      <c r="D2" s="1" t="s">
        <v>89</v>
      </c>
    </row>
    <row r="3" spans="1:4" x14ac:dyDescent="0.25">
      <c r="A3" s="2" t="s">
        <v>127</v>
      </c>
      <c r="B3" s="4" t="s">
        <v>6</v>
      </c>
      <c r="C3" s="4" t="s">
        <v>6</v>
      </c>
      <c r="D3" s="4" t="s">
        <v>6</v>
      </c>
    </row>
    <row r="4" spans="1:4" x14ac:dyDescent="0.25">
      <c r="A4" s="3" t="s">
        <v>1287</v>
      </c>
      <c r="B4" s="4" t="s">
        <v>6</v>
      </c>
      <c r="C4" s="4" t="s">
        <v>6</v>
      </c>
      <c r="D4" s="4" t="s">
        <v>6</v>
      </c>
    </row>
    <row r="5" spans="1:4" ht="30" x14ac:dyDescent="0.25">
      <c r="A5" s="2" t="s">
        <v>1288</v>
      </c>
      <c r="B5" s="12">
        <v>1.5</v>
      </c>
      <c r="C5" s="12">
        <v>1.5</v>
      </c>
      <c r="D5" s="12">
        <v>1.5</v>
      </c>
    </row>
    <row r="6" spans="1:4" x14ac:dyDescent="0.25">
      <c r="A6" s="2" t="s">
        <v>126</v>
      </c>
      <c r="B6" s="4" t="s">
        <v>6</v>
      </c>
      <c r="C6" s="4" t="s">
        <v>6</v>
      </c>
      <c r="D6" s="4" t="s">
        <v>6</v>
      </c>
    </row>
    <row r="7" spans="1:4" x14ac:dyDescent="0.25">
      <c r="A7" s="3" t="s">
        <v>1287</v>
      </c>
      <c r="B7" s="4" t="s">
        <v>6</v>
      </c>
      <c r="C7" s="4" t="s">
        <v>6</v>
      </c>
      <c r="D7" s="4" t="s">
        <v>6</v>
      </c>
    </row>
    <row r="8" spans="1:4" ht="30" x14ac:dyDescent="0.25">
      <c r="A8" s="2" t="s">
        <v>1288</v>
      </c>
      <c r="B8" s="12">
        <v>1.05</v>
      </c>
      <c r="C8" s="12">
        <v>1.05</v>
      </c>
      <c r="D8" s="12">
        <v>1.05</v>
      </c>
    </row>
    <row r="9" spans="1:4" x14ac:dyDescent="0.25">
      <c r="A9" s="2" t="s">
        <v>1289</v>
      </c>
      <c r="B9" s="4" t="s">
        <v>6</v>
      </c>
      <c r="C9" s="4" t="s">
        <v>6</v>
      </c>
      <c r="D9" s="4" t="s">
        <v>6</v>
      </c>
    </row>
    <row r="10" spans="1:4" x14ac:dyDescent="0.25">
      <c r="A10" s="3" t="s">
        <v>1287</v>
      </c>
      <c r="B10" s="4" t="s">
        <v>6</v>
      </c>
      <c r="C10" s="4" t="s">
        <v>6</v>
      </c>
      <c r="D10" s="4" t="s">
        <v>6</v>
      </c>
    </row>
    <row r="11" spans="1:4" ht="30" x14ac:dyDescent="0.25">
      <c r="A11" s="2" t="s">
        <v>1290</v>
      </c>
      <c r="B11" s="12">
        <v>1.9374996</v>
      </c>
      <c r="C11" s="12">
        <v>1.9374996</v>
      </c>
      <c r="D11" s="12">
        <v>1.9374996</v>
      </c>
    </row>
    <row r="12" spans="1:4" x14ac:dyDescent="0.25">
      <c r="A12" s="2" t="s">
        <v>1291</v>
      </c>
      <c r="B12" s="4" t="s">
        <v>6</v>
      </c>
      <c r="C12" s="4" t="s">
        <v>6</v>
      </c>
      <c r="D12" s="4" t="s">
        <v>6</v>
      </c>
    </row>
    <row r="13" spans="1:4" x14ac:dyDescent="0.25">
      <c r="A13" s="3" t="s">
        <v>1287</v>
      </c>
      <c r="B13" s="4" t="s">
        <v>6</v>
      </c>
      <c r="C13" s="4" t="s">
        <v>6</v>
      </c>
      <c r="D13" s="4" t="s">
        <v>6</v>
      </c>
    </row>
    <row r="14" spans="1:4" ht="30" x14ac:dyDescent="0.25">
      <c r="A14" s="2" t="s">
        <v>1290</v>
      </c>
      <c r="B14" s="12">
        <v>1.875</v>
      </c>
      <c r="C14" s="12">
        <v>1.875</v>
      </c>
      <c r="D14" s="12">
        <v>1.875</v>
      </c>
    </row>
    <row r="15" spans="1:4" x14ac:dyDescent="0.25">
      <c r="A15" s="2" t="s">
        <v>73</v>
      </c>
      <c r="B15" s="4" t="s">
        <v>6</v>
      </c>
      <c r="C15" s="4" t="s">
        <v>6</v>
      </c>
      <c r="D15" s="4" t="s">
        <v>6</v>
      </c>
    </row>
    <row r="16" spans="1:4" x14ac:dyDescent="0.25">
      <c r="A16" s="3" t="s">
        <v>1287</v>
      </c>
      <c r="B16" s="4" t="s">
        <v>6</v>
      </c>
      <c r="C16" s="4" t="s">
        <v>6</v>
      </c>
      <c r="D16" s="4" t="s">
        <v>6</v>
      </c>
    </row>
    <row r="17" spans="1:4" ht="30" x14ac:dyDescent="0.25">
      <c r="A17" s="2" t="s">
        <v>1290</v>
      </c>
      <c r="B17" s="12">
        <v>1.7813000000000001</v>
      </c>
      <c r="C17" s="12">
        <v>1.6328</v>
      </c>
      <c r="D17"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12.140625" bestFit="1" customWidth="1"/>
    <col min="5" max="5" width="12.5703125" bestFit="1" customWidth="1"/>
    <col min="6" max="8" width="12.28515625" bestFit="1" customWidth="1"/>
    <col min="9" max="10" width="30.5703125" bestFit="1" customWidth="1"/>
    <col min="11" max="13" width="24.28515625" bestFit="1" customWidth="1"/>
  </cols>
  <sheetData>
    <row r="1" spans="1:13" ht="15" customHeight="1" x14ac:dyDescent="0.25">
      <c r="A1" s="8" t="s">
        <v>1292</v>
      </c>
      <c r="B1" s="8" t="s">
        <v>895</v>
      </c>
      <c r="C1" s="8"/>
      <c r="D1" s="8" t="s">
        <v>801</v>
      </c>
      <c r="E1" s="8"/>
      <c r="F1" s="8" t="s">
        <v>1</v>
      </c>
      <c r="G1" s="8"/>
      <c r="H1" s="8"/>
      <c r="I1" s="8"/>
      <c r="J1" s="1"/>
      <c r="K1" s="1"/>
      <c r="L1" s="1"/>
      <c r="M1" s="1"/>
    </row>
    <row r="2" spans="1:13" x14ac:dyDescent="0.25">
      <c r="A2" s="8"/>
      <c r="B2" s="8" t="s">
        <v>1293</v>
      </c>
      <c r="C2" s="8" t="s">
        <v>1294</v>
      </c>
      <c r="D2" s="8" t="s">
        <v>1295</v>
      </c>
      <c r="E2" s="8" t="s">
        <v>1296</v>
      </c>
      <c r="F2" s="8" t="s">
        <v>2</v>
      </c>
      <c r="G2" s="8" t="s">
        <v>33</v>
      </c>
      <c r="H2" s="8" t="s">
        <v>89</v>
      </c>
      <c r="I2" s="1" t="s">
        <v>2</v>
      </c>
      <c r="J2" s="1" t="s">
        <v>1296</v>
      </c>
      <c r="K2" s="1" t="s">
        <v>1297</v>
      </c>
      <c r="L2" s="1" t="s">
        <v>1299</v>
      </c>
      <c r="M2" s="1" t="s">
        <v>1295</v>
      </c>
    </row>
    <row r="3" spans="1:13" x14ac:dyDescent="0.25">
      <c r="A3" s="8"/>
      <c r="B3" s="8"/>
      <c r="C3" s="8"/>
      <c r="D3" s="8"/>
      <c r="E3" s="8"/>
      <c r="F3" s="8"/>
      <c r="G3" s="8"/>
      <c r="H3" s="8"/>
      <c r="I3" s="1" t="s">
        <v>126</v>
      </c>
      <c r="J3" s="1" t="s">
        <v>126</v>
      </c>
      <c r="K3" s="1" t="s">
        <v>1298</v>
      </c>
      <c r="L3" s="1" t="s">
        <v>1298</v>
      </c>
      <c r="M3" s="1" t="s">
        <v>1298</v>
      </c>
    </row>
    <row r="4" spans="1:13" x14ac:dyDescent="0.25">
      <c r="A4" s="3" t="s">
        <v>1287</v>
      </c>
      <c r="B4" s="4" t="s">
        <v>6</v>
      </c>
      <c r="C4" s="4" t="s">
        <v>6</v>
      </c>
      <c r="D4" s="4" t="s">
        <v>6</v>
      </c>
      <c r="E4" s="4" t="s">
        <v>6</v>
      </c>
      <c r="F4" s="4" t="s">
        <v>6</v>
      </c>
      <c r="G4" s="4" t="s">
        <v>6</v>
      </c>
      <c r="H4" s="4" t="s">
        <v>6</v>
      </c>
      <c r="I4" s="4" t="s">
        <v>6</v>
      </c>
      <c r="J4" s="4" t="s">
        <v>6</v>
      </c>
      <c r="K4" s="4" t="s">
        <v>6</v>
      </c>
      <c r="L4" s="4" t="s">
        <v>6</v>
      </c>
      <c r="M4" s="4" t="s">
        <v>6</v>
      </c>
    </row>
    <row r="5" spans="1:13" x14ac:dyDescent="0.25">
      <c r="A5" s="2" t="s">
        <v>1300</v>
      </c>
      <c r="B5" s="4" t="s">
        <v>6</v>
      </c>
      <c r="C5" s="4" t="s">
        <v>6</v>
      </c>
      <c r="D5" s="4" t="s">
        <v>6</v>
      </c>
      <c r="E5" s="4" t="s">
        <v>6</v>
      </c>
      <c r="F5" s="129">
        <v>0</v>
      </c>
      <c r="G5" s="129">
        <v>0</v>
      </c>
      <c r="H5" s="129">
        <v>0</v>
      </c>
      <c r="I5" s="4" t="s">
        <v>6</v>
      </c>
      <c r="J5" s="4" t="s">
        <v>6</v>
      </c>
      <c r="K5" s="4" t="s">
        <v>6</v>
      </c>
      <c r="L5" s="4" t="s">
        <v>6</v>
      </c>
      <c r="M5" s="4" t="s">
        <v>6</v>
      </c>
    </row>
    <row r="6" spans="1:13" x14ac:dyDescent="0.25">
      <c r="A6" s="2" t="s">
        <v>85</v>
      </c>
      <c r="B6" s="4" t="s">
        <v>6</v>
      </c>
      <c r="C6" s="4" t="s">
        <v>6</v>
      </c>
      <c r="D6" s="4" t="s">
        <v>6</v>
      </c>
      <c r="E6" s="4" t="s">
        <v>6</v>
      </c>
      <c r="F6" s="6">
        <v>15662414</v>
      </c>
      <c r="G6" s="6">
        <v>11083584</v>
      </c>
      <c r="H6" s="4" t="s">
        <v>6</v>
      </c>
      <c r="I6" s="4" t="s">
        <v>6</v>
      </c>
      <c r="J6" s="6">
        <v>3500000</v>
      </c>
      <c r="K6" s="6">
        <v>1377500</v>
      </c>
      <c r="L6" s="6">
        <v>1320000</v>
      </c>
      <c r="M6" s="6">
        <v>1265000</v>
      </c>
    </row>
    <row r="7" spans="1:13" x14ac:dyDescent="0.25">
      <c r="A7" s="2" t="s">
        <v>1301</v>
      </c>
      <c r="B7" s="4" t="s">
        <v>6</v>
      </c>
      <c r="C7" s="4" t="s">
        <v>6</v>
      </c>
      <c r="D7" s="4" t="s">
        <v>6</v>
      </c>
      <c r="E7" s="4" t="s">
        <v>6</v>
      </c>
      <c r="F7" s="4" t="s">
        <v>6</v>
      </c>
      <c r="G7" s="4" t="s">
        <v>6</v>
      </c>
      <c r="H7" s="4" t="s">
        <v>6</v>
      </c>
      <c r="I7" s="4" t="s">
        <v>6</v>
      </c>
      <c r="J7" s="4" t="s">
        <v>6</v>
      </c>
      <c r="K7" s="12">
        <v>18.149999999999999</v>
      </c>
      <c r="L7" s="12">
        <v>18.82</v>
      </c>
      <c r="M7" s="12">
        <v>18.899999999999999</v>
      </c>
    </row>
    <row r="8" spans="1:13" x14ac:dyDescent="0.25">
      <c r="A8" s="2" t="s">
        <v>1302</v>
      </c>
      <c r="B8" s="7">
        <v>25500000</v>
      </c>
      <c r="C8" s="7">
        <v>27800000</v>
      </c>
      <c r="D8" s="7">
        <v>23900000</v>
      </c>
      <c r="E8" s="4" t="s">
        <v>6</v>
      </c>
      <c r="F8" s="4" t="s">
        <v>6</v>
      </c>
      <c r="G8" s="4" t="s">
        <v>6</v>
      </c>
      <c r="H8" s="4" t="s">
        <v>6</v>
      </c>
      <c r="I8" s="4" t="s">
        <v>6</v>
      </c>
      <c r="J8" s="4" t="s">
        <v>6</v>
      </c>
      <c r="K8" s="4" t="s">
        <v>6</v>
      </c>
      <c r="L8" s="4" t="s">
        <v>6</v>
      </c>
      <c r="M8" s="4" t="s">
        <v>6</v>
      </c>
    </row>
    <row r="9" spans="1:13" x14ac:dyDescent="0.25">
      <c r="A9" s="2" t="s">
        <v>1303</v>
      </c>
      <c r="B9" s="6">
        <v>24200000</v>
      </c>
      <c r="C9" s="6">
        <v>26300000</v>
      </c>
      <c r="D9" s="6">
        <v>22600000</v>
      </c>
      <c r="E9" s="4" t="s">
        <v>6</v>
      </c>
      <c r="F9" s="4" t="s">
        <v>6</v>
      </c>
      <c r="G9" s="4" t="s">
        <v>6</v>
      </c>
      <c r="H9" s="4" t="s">
        <v>6</v>
      </c>
      <c r="I9" s="4" t="s">
        <v>6</v>
      </c>
      <c r="J9" s="4" t="s">
        <v>6</v>
      </c>
      <c r="K9" s="4" t="s">
        <v>6</v>
      </c>
      <c r="L9" s="4" t="s">
        <v>6</v>
      </c>
      <c r="M9" s="4" t="s">
        <v>6</v>
      </c>
    </row>
    <row r="10" spans="1:13" ht="30" x14ac:dyDescent="0.25">
      <c r="A10" s="2" t="s">
        <v>1304</v>
      </c>
      <c r="B10" s="6">
        <v>26422</v>
      </c>
      <c r="C10" s="6">
        <v>158000</v>
      </c>
      <c r="D10" s="4" t="s">
        <v>6</v>
      </c>
      <c r="E10" s="4" t="s">
        <v>6</v>
      </c>
      <c r="F10" s="4" t="s">
        <v>6</v>
      </c>
      <c r="G10" s="4" t="s">
        <v>6</v>
      </c>
      <c r="H10" s="4" t="s">
        <v>6</v>
      </c>
      <c r="I10" s="4" t="s">
        <v>6</v>
      </c>
      <c r="J10" s="4" t="s">
        <v>6</v>
      </c>
      <c r="K10" s="4" t="s">
        <v>6</v>
      </c>
      <c r="L10" s="4" t="s">
        <v>6</v>
      </c>
      <c r="M10" s="4" t="s">
        <v>6</v>
      </c>
    </row>
    <row r="11" spans="1:13" ht="45" x14ac:dyDescent="0.25">
      <c r="A11" s="2" t="s">
        <v>1305</v>
      </c>
      <c r="B11" s="4" t="s">
        <v>6</v>
      </c>
      <c r="C11" s="4" t="s">
        <v>6</v>
      </c>
      <c r="D11" s="4" t="s">
        <v>6</v>
      </c>
      <c r="E11" s="4" t="s">
        <v>6</v>
      </c>
      <c r="F11" s="6">
        <v>25000000</v>
      </c>
      <c r="G11" s="4" t="s">
        <v>6</v>
      </c>
      <c r="H11" s="4" t="s">
        <v>6</v>
      </c>
      <c r="I11" s="4" t="s">
        <v>6</v>
      </c>
      <c r="J11" s="4" t="s">
        <v>6</v>
      </c>
      <c r="K11" s="4" t="s">
        <v>6</v>
      </c>
      <c r="L11" s="4" t="s">
        <v>6</v>
      </c>
      <c r="M11" s="4" t="s">
        <v>6</v>
      </c>
    </row>
    <row r="12" spans="1:13" x14ac:dyDescent="0.25">
      <c r="A12" s="2" t="s">
        <v>1306</v>
      </c>
      <c r="B12" s="4" t="s">
        <v>6</v>
      </c>
      <c r="C12" s="4" t="s">
        <v>6</v>
      </c>
      <c r="D12" s="4" t="s">
        <v>6</v>
      </c>
      <c r="E12" s="4" t="s">
        <v>6</v>
      </c>
      <c r="F12" s="6">
        <v>7800000</v>
      </c>
      <c r="G12" s="4" t="s">
        <v>6</v>
      </c>
      <c r="H12" s="4" t="s">
        <v>6</v>
      </c>
      <c r="I12" s="4" t="s">
        <v>6</v>
      </c>
      <c r="J12" s="4" t="s">
        <v>6</v>
      </c>
      <c r="K12" s="4" t="s">
        <v>6</v>
      </c>
      <c r="L12" s="4" t="s">
        <v>6</v>
      </c>
      <c r="M12" s="4" t="s">
        <v>6</v>
      </c>
    </row>
    <row r="13" spans="1:13" ht="30" x14ac:dyDescent="0.25">
      <c r="A13" s="2" t="s">
        <v>1307</v>
      </c>
      <c r="B13" s="4" t="s">
        <v>6</v>
      </c>
      <c r="C13" s="4" t="s">
        <v>6</v>
      </c>
      <c r="D13" s="4" t="s">
        <v>6</v>
      </c>
      <c r="E13" s="4" t="s">
        <v>6</v>
      </c>
      <c r="F13" s="6">
        <v>762478</v>
      </c>
      <c r="G13" s="4" t="s">
        <v>6</v>
      </c>
      <c r="H13" s="4" t="s">
        <v>6</v>
      </c>
      <c r="I13" s="4" t="s">
        <v>6</v>
      </c>
      <c r="J13" s="4" t="s">
        <v>6</v>
      </c>
      <c r="K13" s="4" t="s">
        <v>6</v>
      </c>
      <c r="L13" s="4" t="s">
        <v>6</v>
      </c>
      <c r="M13" s="4" t="s">
        <v>6</v>
      </c>
    </row>
    <row r="14" spans="1:13" ht="30" x14ac:dyDescent="0.25">
      <c r="A14" s="2" t="s">
        <v>1308</v>
      </c>
      <c r="B14" s="4" t="s">
        <v>6</v>
      </c>
      <c r="C14" s="4" t="s">
        <v>6</v>
      </c>
      <c r="D14" s="4" t="s">
        <v>6</v>
      </c>
      <c r="E14" s="4" t="s">
        <v>6</v>
      </c>
      <c r="F14" s="6">
        <v>14000000</v>
      </c>
      <c r="G14" s="4" t="s">
        <v>6</v>
      </c>
      <c r="H14" s="4" t="s">
        <v>6</v>
      </c>
      <c r="I14" s="4" t="s">
        <v>6</v>
      </c>
      <c r="J14" s="4" t="s">
        <v>6</v>
      </c>
      <c r="K14" s="4" t="s">
        <v>6</v>
      </c>
      <c r="L14" s="4" t="s">
        <v>6</v>
      </c>
      <c r="M14" s="4" t="s">
        <v>6</v>
      </c>
    </row>
    <row r="15" spans="1:13" ht="45" x14ac:dyDescent="0.25">
      <c r="A15" s="2" t="s">
        <v>1309</v>
      </c>
      <c r="B15" s="4" t="s">
        <v>6</v>
      </c>
      <c r="C15" s="4" t="s">
        <v>6</v>
      </c>
      <c r="D15" s="4" t="s">
        <v>6</v>
      </c>
      <c r="E15" s="4" t="s">
        <v>6</v>
      </c>
      <c r="F15" s="6">
        <v>11000000</v>
      </c>
      <c r="G15" s="4" t="s">
        <v>6</v>
      </c>
      <c r="H15" s="4" t="s">
        <v>6</v>
      </c>
      <c r="I15" s="4" t="s">
        <v>6</v>
      </c>
      <c r="J15" s="4" t="s">
        <v>6</v>
      </c>
      <c r="K15" s="4" t="s">
        <v>6</v>
      </c>
      <c r="L15" s="4" t="s">
        <v>6</v>
      </c>
      <c r="M15" s="4" t="s">
        <v>6</v>
      </c>
    </row>
    <row r="16" spans="1:13" x14ac:dyDescent="0.25">
      <c r="A16" s="2" t="s">
        <v>83</v>
      </c>
      <c r="B16" s="4" t="s">
        <v>6</v>
      </c>
      <c r="C16" s="4" t="s">
        <v>6</v>
      </c>
      <c r="D16" s="4" t="s">
        <v>6</v>
      </c>
      <c r="E16" s="4" t="s">
        <v>6</v>
      </c>
      <c r="F16" s="12">
        <v>1E-3</v>
      </c>
      <c r="G16" s="12">
        <v>1E-3</v>
      </c>
      <c r="H16" s="4" t="s">
        <v>6</v>
      </c>
      <c r="I16" s="4" t="s">
        <v>6</v>
      </c>
      <c r="J16" s="12">
        <v>1E-3</v>
      </c>
      <c r="K16" s="4" t="s">
        <v>6</v>
      </c>
      <c r="L16" s="4" t="s">
        <v>6</v>
      </c>
      <c r="M16" s="4" t="s">
        <v>6</v>
      </c>
    </row>
    <row r="17" spans="1:13" ht="30" x14ac:dyDescent="0.25">
      <c r="A17" s="2" t="s">
        <v>1310</v>
      </c>
      <c r="B17" s="4" t="s">
        <v>6</v>
      </c>
      <c r="C17" s="4" t="s">
        <v>6</v>
      </c>
      <c r="D17" s="4" t="s">
        <v>6</v>
      </c>
      <c r="E17" s="4" t="s">
        <v>6</v>
      </c>
      <c r="F17" s="4" t="s">
        <v>6</v>
      </c>
      <c r="G17" s="4" t="s">
        <v>6</v>
      </c>
      <c r="H17" s="4" t="s">
        <v>6</v>
      </c>
      <c r="I17" s="4" t="s">
        <v>6</v>
      </c>
      <c r="J17" s="7">
        <v>15</v>
      </c>
      <c r="K17" s="4" t="s">
        <v>6</v>
      </c>
      <c r="L17" s="4" t="s">
        <v>6</v>
      </c>
      <c r="M17" s="4" t="s">
        <v>6</v>
      </c>
    </row>
    <row r="18" spans="1:13" ht="30" x14ac:dyDescent="0.25">
      <c r="A18" s="2" t="s">
        <v>1311</v>
      </c>
      <c r="B18" s="4" t="s">
        <v>6</v>
      </c>
      <c r="C18" s="4" t="s">
        <v>6</v>
      </c>
      <c r="D18" s="4" t="s">
        <v>6</v>
      </c>
      <c r="E18" s="6">
        <v>3000000</v>
      </c>
      <c r="F18" s="4" t="s">
        <v>6</v>
      </c>
      <c r="G18" s="4" t="s">
        <v>6</v>
      </c>
      <c r="H18" s="4" t="s">
        <v>6</v>
      </c>
      <c r="I18" s="4" t="s">
        <v>6</v>
      </c>
      <c r="J18" s="4" t="s">
        <v>6</v>
      </c>
      <c r="K18" s="4" t="s">
        <v>6</v>
      </c>
      <c r="L18" s="4" t="s">
        <v>6</v>
      </c>
      <c r="M18" s="4" t="s">
        <v>6</v>
      </c>
    </row>
    <row r="19" spans="1:13" ht="45" x14ac:dyDescent="0.25">
      <c r="A19" s="2" t="s">
        <v>1312</v>
      </c>
      <c r="B19" s="4" t="s">
        <v>6</v>
      </c>
      <c r="C19" s="4" t="s">
        <v>6</v>
      </c>
      <c r="D19" s="4" t="s">
        <v>6</v>
      </c>
      <c r="E19" s="6">
        <v>500000</v>
      </c>
      <c r="F19" s="4" t="s">
        <v>6</v>
      </c>
      <c r="G19" s="4" t="s">
        <v>6</v>
      </c>
      <c r="H19" s="4" t="s">
        <v>6</v>
      </c>
      <c r="I19" s="4" t="s">
        <v>6</v>
      </c>
      <c r="J19" s="4" t="s">
        <v>6</v>
      </c>
      <c r="K19" s="4" t="s">
        <v>6</v>
      </c>
      <c r="L19" s="4" t="s">
        <v>6</v>
      </c>
      <c r="M19" s="4" t="s">
        <v>6</v>
      </c>
    </row>
    <row r="20" spans="1:13" ht="30" x14ac:dyDescent="0.25">
      <c r="A20" s="2" t="s">
        <v>1313</v>
      </c>
      <c r="B20" s="4" t="s">
        <v>6</v>
      </c>
      <c r="C20" s="4" t="s">
        <v>6</v>
      </c>
      <c r="D20" s="4" t="s">
        <v>6</v>
      </c>
      <c r="E20" s="4" t="s">
        <v>6</v>
      </c>
      <c r="F20" s="4" t="s">
        <v>6</v>
      </c>
      <c r="G20" s="4" t="s">
        <v>6</v>
      </c>
      <c r="H20" s="4" t="s">
        <v>6</v>
      </c>
      <c r="I20" s="6">
        <v>307979</v>
      </c>
      <c r="J20" s="4" t="s">
        <v>6</v>
      </c>
      <c r="K20" s="4" t="s">
        <v>6</v>
      </c>
      <c r="L20" s="4" t="s">
        <v>6</v>
      </c>
      <c r="M20" s="4" t="s">
        <v>6</v>
      </c>
    </row>
    <row r="21" spans="1:13" ht="30" x14ac:dyDescent="0.25">
      <c r="A21" s="2" t="s">
        <v>1314</v>
      </c>
      <c r="B21" s="4" t="s">
        <v>6</v>
      </c>
      <c r="C21" s="4" t="s">
        <v>6</v>
      </c>
      <c r="D21" s="4" t="s">
        <v>6</v>
      </c>
      <c r="E21" s="4" t="s">
        <v>6</v>
      </c>
      <c r="F21" s="7">
        <v>88121000</v>
      </c>
      <c r="G21" s="7">
        <v>4191000</v>
      </c>
      <c r="H21" s="7">
        <v>39707000</v>
      </c>
      <c r="I21" s="7">
        <v>4600000</v>
      </c>
      <c r="J21" s="4" t="s">
        <v>6</v>
      </c>
      <c r="K21" s="4" t="s">
        <v>6</v>
      </c>
      <c r="L21" s="4" t="s">
        <v>6</v>
      </c>
      <c r="M21" s="4" t="s">
        <v>6</v>
      </c>
    </row>
    <row r="22" spans="1:13" x14ac:dyDescent="0.25">
      <c r="A22" s="2" t="s">
        <v>1315</v>
      </c>
      <c r="B22" s="4" t="s">
        <v>6</v>
      </c>
      <c r="C22" s="4" t="s">
        <v>6</v>
      </c>
      <c r="D22" s="4" t="s">
        <v>6</v>
      </c>
      <c r="E22" s="4" t="s">
        <v>6</v>
      </c>
      <c r="F22" s="4" t="s">
        <v>6</v>
      </c>
      <c r="G22" s="4" t="s">
        <v>6</v>
      </c>
      <c r="H22" s="4" t="s">
        <v>6</v>
      </c>
      <c r="I22" s="6">
        <v>10223</v>
      </c>
      <c r="J22" s="4" t="s">
        <v>6</v>
      </c>
      <c r="K22" s="4" t="s">
        <v>6</v>
      </c>
      <c r="L22" s="4" t="s">
        <v>6</v>
      </c>
      <c r="M22" s="4" t="s">
        <v>6</v>
      </c>
    </row>
  </sheetData>
  <mergeCells count="11">
    <mergeCell ref="H2:H3"/>
    <mergeCell ref="A1:A3"/>
    <mergeCell ref="B1:C1"/>
    <mergeCell ref="D1:E1"/>
    <mergeCell ref="F1:I1"/>
    <mergeCell ref="B2:B3"/>
    <mergeCell ref="C2:C3"/>
    <mergeCell ref="D2:D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
  <sheetViews>
    <sheetView showGridLines="0" workbookViewId="0"/>
  </sheetViews>
  <sheetFormatPr defaultRowHeight="15" x14ac:dyDescent="0.25"/>
  <cols>
    <col min="1" max="1" width="36.5703125" bestFit="1" customWidth="1"/>
    <col min="2" max="3" width="32.42578125" bestFit="1" customWidth="1"/>
    <col min="4" max="6" width="25.85546875" bestFit="1" customWidth="1"/>
    <col min="7" max="9" width="30.5703125" bestFit="1" customWidth="1"/>
    <col min="10" max="12" width="32.5703125" bestFit="1" customWidth="1"/>
    <col min="13" max="17" width="32.42578125" bestFit="1" customWidth="1"/>
    <col min="18" max="20" width="26" bestFit="1" customWidth="1"/>
    <col min="21" max="23" width="30.5703125" bestFit="1" customWidth="1"/>
    <col min="24" max="26" width="32.5703125" bestFit="1" customWidth="1"/>
    <col min="27" max="31" width="32.42578125" bestFit="1" customWidth="1"/>
  </cols>
  <sheetData>
    <row r="1" spans="1:31" ht="15" customHeight="1" x14ac:dyDescent="0.25">
      <c r="A1" s="8" t="s">
        <v>1316</v>
      </c>
      <c r="B1" s="1" t="s">
        <v>801</v>
      </c>
      <c r="C1" s="1" t="s">
        <v>1</v>
      </c>
      <c r="D1" s="1"/>
      <c r="E1" s="1"/>
      <c r="F1" s="1"/>
      <c r="G1" s="1"/>
      <c r="H1" s="1"/>
      <c r="I1" s="1"/>
      <c r="J1" s="8" t="s">
        <v>1</v>
      </c>
      <c r="K1" s="8"/>
      <c r="L1" s="8"/>
      <c r="M1" s="8"/>
      <c r="N1" s="8"/>
      <c r="O1" s="8"/>
      <c r="P1" s="8"/>
      <c r="Q1" s="8"/>
      <c r="R1" s="1"/>
      <c r="S1" s="1"/>
      <c r="T1" s="1"/>
      <c r="U1" s="1"/>
      <c r="V1" s="1"/>
      <c r="W1" s="1"/>
      <c r="X1" s="8" t="s">
        <v>1</v>
      </c>
      <c r="Y1" s="8"/>
      <c r="Z1" s="8"/>
      <c r="AA1" s="8"/>
      <c r="AB1" s="8"/>
      <c r="AC1" s="8"/>
      <c r="AD1" s="8"/>
      <c r="AE1" s="8"/>
    </row>
    <row r="2" spans="1:31" x14ac:dyDescent="0.25">
      <c r="A2" s="8"/>
      <c r="B2" s="1" t="s">
        <v>808</v>
      </c>
      <c r="C2" s="1" t="s">
        <v>2</v>
      </c>
      <c r="D2" s="1" t="s">
        <v>2</v>
      </c>
      <c r="E2" s="1" t="s">
        <v>33</v>
      </c>
      <c r="F2" s="1" t="s">
        <v>89</v>
      </c>
      <c r="G2" s="1" t="s">
        <v>2</v>
      </c>
      <c r="H2" s="1" t="s">
        <v>33</v>
      </c>
      <c r="I2" s="1" t="s">
        <v>89</v>
      </c>
      <c r="J2" s="1" t="s">
        <v>2</v>
      </c>
      <c r="K2" s="1" t="s">
        <v>33</v>
      </c>
      <c r="L2" s="1" t="s">
        <v>89</v>
      </c>
      <c r="M2" s="1" t="s">
        <v>2</v>
      </c>
      <c r="N2" s="1" t="s">
        <v>33</v>
      </c>
      <c r="O2" s="1" t="s">
        <v>89</v>
      </c>
      <c r="P2" s="1" t="s">
        <v>2</v>
      </c>
      <c r="Q2" s="1" t="s">
        <v>33</v>
      </c>
      <c r="R2" s="1" t="s">
        <v>2</v>
      </c>
      <c r="S2" s="1" t="s">
        <v>33</v>
      </c>
      <c r="T2" s="1" t="s">
        <v>89</v>
      </c>
      <c r="U2" s="1" t="s">
        <v>2</v>
      </c>
      <c r="V2" s="1" t="s">
        <v>33</v>
      </c>
      <c r="W2" s="1" t="s">
        <v>89</v>
      </c>
      <c r="X2" s="1" t="s">
        <v>2</v>
      </c>
      <c r="Y2" s="1" t="s">
        <v>33</v>
      </c>
      <c r="Z2" s="1" t="s">
        <v>89</v>
      </c>
      <c r="AA2" s="1" t="s">
        <v>2</v>
      </c>
      <c r="AB2" s="1" t="s">
        <v>33</v>
      </c>
      <c r="AC2" s="1" t="s">
        <v>89</v>
      </c>
      <c r="AD2" s="1" t="s">
        <v>2</v>
      </c>
      <c r="AE2" s="1" t="s">
        <v>33</v>
      </c>
    </row>
    <row r="3" spans="1:31" x14ac:dyDescent="0.25">
      <c r="A3" s="8"/>
      <c r="B3" s="1" t="s">
        <v>73</v>
      </c>
      <c r="C3" s="1" t="s">
        <v>73</v>
      </c>
      <c r="D3" s="1" t="s">
        <v>1317</v>
      </c>
      <c r="E3" s="1" t="s">
        <v>1317</v>
      </c>
      <c r="F3" s="1" t="s">
        <v>1317</v>
      </c>
      <c r="G3" s="1" t="s">
        <v>1317</v>
      </c>
      <c r="H3" s="1" t="s">
        <v>1317</v>
      </c>
      <c r="I3" s="1" t="s">
        <v>1317</v>
      </c>
      <c r="J3" s="1" t="s">
        <v>1317</v>
      </c>
      <c r="K3" s="1" t="s">
        <v>1317</v>
      </c>
      <c r="L3" s="1" t="s">
        <v>1317</v>
      </c>
      <c r="M3" s="1" t="s">
        <v>1317</v>
      </c>
      <c r="N3" s="1" t="s">
        <v>1317</v>
      </c>
      <c r="O3" s="1" t="s">
        <v>1317</v>
      </c>
      <c r="P3" s="1" t="s">
        <v>1317</v>
      </c>
      <c r="Q3" s="1" t="s">
        <v>1317</v>
      </c>
      <c r="R3" s="1" t="s">
        <v>1318</v>
      </c>
      <c r="S3" s="1" t="s">
        <v>1318</v>
      </c>
      <c r="T3" s="1" t="s">
        <v>1318</v>
      </c>
      <c r="U3" s="1" t="s">
        <v>1318</v>
      </c>
      <c r="V3" s="1" t="s">
        <v>1318</v>
      </c>
      <c r="W3" s="1" t="s">
        <v>1318</v>
      </c>
      <c r="X3" s="1" t="s">
        <v>1318</v>
      </c>
      <c r="Y3" s="1" t="s">
        <v>1318</v>
      </c>
      <c r="Z3" s="1" t="s">
        <v>1318</v>
      </c>
      <c r="AA3" s="1" t="s">
        <v>1318</v>
      </c>
      <c r="AB3" s="1" t="s">
        <v>1318</v>
      </c>
      <c r="AC3" s="1" t="s">
        <v>1318</v>
      </c>
      <c r="AD3" s="1" t="s">
        <v>1318</v>
      </c>
      <c r="AE3" s="1" t="s">
        <v>1318</v>
      </c>
    </row>
    <row r="4" spans="1:31" x14ac:dyDescent="0.25">
      <c r="A4" s="8"/>
      <c r="B4" s="1"/>
      <c r="C4" s="1"/>
      <c r="D4" s="1" t="s">
        <v>127</v>
      </c>
      <c r="E4" s="1" t="s">
        <v>127</v>
      </c>
      <c r="F4" s="1" t="s">
        <v>127</v>
      </c>
      <c r="G4" s="1" t="s">
        <v>126</v>
      </c>
      <c r="H4" s="1" t="s">
        <v>126</v>
      </c>
      <c r="I4" s="1" t="s">
        <v>126</v>
      </c>
      <c r="J4" s="1" t="s">
        <v>1289</v>
      </c>
      <c r="K4" s="1" t="s">
        <v>1289</v>
      </c>
      <c r="L4" s="1" t="s">
        <v>1289</v>
      </c>
      <c r="M4" s="1" t="s">
        <v>1291</v>
      </c>
      <c r="N4" s="1" t="s">
        <v>1291</v>
      </c>
      <c r="O4" s="1" t="s">
        <v>1291</v>
      </c>
      <c r="P4" s="1" t="s">
        <v>73</v>
      </c>
      <c r="Q4" s="1" t="s">
        <v>73</v>
      </c>
      <c r="R4" s="1" t="s">
        <v>127</v>
      </c>
      <c r="S4" s="1" t="s">
        <v>127</v>
      </c>
      <c r="T4" s="1" t="s">
        <v>127</v>
      </c>
      <c r="U4" s="1" t="s">
        <v>126</v>
      </c>
      <c r="V4" s="1" t="s">
        <v>126</v>
      </c>
      <c r="W4" s="1" t="s">
        <v>126</v>
      </c>
      <c r="X4" s="1" t="s">
        <v>1289</v>
      </c>
      <c r="Y4" s="1" t="s">
        <v>1289</v>
      </c>
      <c r="Z4" s="1" t="s">
        <v>1289</v>
      </c>
      <c r="AA4" s="1" t="s">
        <v>1291</v>
      </c>
      <c r="AB4" s="1" t="s">
        <v>1291</v>
      </c>
      <c r="AC4" s="1" t="s">
        <v>1291</v>
      </c>
      <c r="AD4" s="1" t="s">
        <v>73</v>
      </c>
      <c r="AE4" s="1" t="s">
        <v>73</v>
      </c>
    </row>
    <row r="5" spans="1:31" x14ac:dyDescent="0.25">
      <c r="A5" s="3" t="s">
        <v>12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1319</v>
      </c>
      <c r="B6" s="4" t="s">
        <v>6</v>
      </c>
      <c r="C6" s="4" t="s">
        <v>6</v>
      </c>
      <c r="D6" s="129">
        <v>0.18329999999999999</v>
      </c>
      <c r="E6" s="129">
        <v>0</v>
      </c>
      <c r="F6" s="129">
        <v>0.1663</v>
      </c>
      <c r="G6" s="129">
        <v>1</v>
      </c>
      <c r="H6" s="129">
        <v>0</v>
      </c>
      <c r="I6" s="129">
        <v>1</v>
      </c>
      <c r="J6" s="4" t="s">
        <v>6</v>
      </c>
      <c r="K6" s="4" t="s">
        <v>6</v>
      </c>
      <c r="L6" s="4" t="s">
        <v>6</v>
      </c>
      <c r="M6" s="4" t="s">
        <v>6</v>
      </c>
      <c r="N6" s="4" t="s">
        <v>6</v>
      </c>
      <c r="O6" s="4" t="s">
        <v>6</v>
      </c>
      <c r="P6" s="4" t="s">
        <v>6</v>
      </c>
      <c r="Q6" s="4" t="s">
        <v>6</v>
      </c>
      <c r="R6" s="129">
        <v>0.81669999999999998</v>
      </c>
      <c r="S6" s="129">
        <v>1</v>
      </c>
      <c r="T6" s="129">
        <v>0.8337</v>
      </c>
      <c r="U6" s="129">
        <v>0</v>
      </c>
      <c r="V6" s="129">
        <v>1</v>
      </c>
      <c r="W6" s="129">
        <v>0</v>
      </c>
      <c r="X6" s="4" t="s">
        <v>6</v>
      </c>
      <c r="Y6" s="4" t="s">
        <v>6</v>
      </c>
      <c r="Z6" s="4" t="s">
        <v>6</v>
      </c>
      <c r="AA6" s="4" t="s">
        <v>6</v>
      </c>
      <c r="AB6" s="4" t="s">
        <v>6</v>
      </c>
      <c r="AC6" s="4" t="s">
        <v>6</v>
      </c>
      <c r="AD6" s="4" t="s">
        <v>6</v>
      </c>
      <c r="AE6" s="4" t="s">
        <v>6</v>
      </c>
    </row>
    <row r="7" spans="1:31" x14ac:dyDescent="0.25">
      <c r="A7" s="2" t="s">
        <v>1320</v>
      </c>
      <c r="B7" s="129">
        <v>7.1300000000000002E-2</v>
      </c>
      <c r="C7" s="129">
        <v>7.1300000000000002E-2</v>
      </c>
      <c r="D7" s="4" t="s">
        <v>6</v>
      </c>
      <c r="E7" s="4" t="s">
        <v>6</v>
      </c>
      <c r="F7" s="4" t="s">
        <v>6</v>
      </c>
      <c r="G7" s="4" t="s">
        <v>6</v>
      </c>
      <c r="H7" s="4" t="s">
        <v>6</v>
      </c>
      <c r="I7" s="4" t="s">
        <v>6</v>
      </c>
      <c r="J7" s="129">
        <v>1</v>
      </c>
      <c r="K7" s="129">
        <v>0.91710000000000003</v>
      </c>
      <c r="L7" s="129">
        <v>1</v>
      </c>
      <c r="M7" s="129">
        <v>1</v>
      </c>
      <c r="N7" s="129">
        <v>0.91710000000000003</v>
      </c>
      <c r="O7" s="129">
        <v>1</v>
      </c>
      <c r="P7" s="129">
        <v>1</v>
      </c>
      <c r="Q7" s="129">
        <v>0.91710000000000003</v>
      </c>
      <c r="R7" s="4" t="s">
        <v>6</v>
      </c>
      <c r="S7" s="4" t="s">
        <v>6</v>
      </c>
      <c r="T7" s="4" t="s">
        <v>6</v>
      </c>
      <c r="U7" s="4" t="s">
        <v>6</v>
      </c>
      <c r="V7" s="4" t="s">
        <v>6</v>
      </c>
      <c r="W7" s="4" t="s">
        <v>6</v>
      </c>
      <c r="X7" s="129">
        <v>0</v>
      </c>
      <c r="Y7" s="129">
        <v>8.2900000000000001E-2</v>
      </c>
      <c r="Z7" s="129">
        <v>0</v>
      </c>
      <c r="AA7" s="129">
        <v>0</v>
      </c>
      <c r="AB7" s="129">
        <v>8.2900000000000001E-2</v>
      </c>
      <c r="AC7" s="129">
        <v>0</v>
      </c>
      <c r="AD7" s="129">
        <v>0</v>
      </c>
      <c r="AE7" s="129">
        <v>8.2900000000000001E-2</v>
      </c>
    </row>
  </sheetData>
  <mergeCells count="3">
    <mergeCell ref="A1:A4"/>
    <mergeCell ref="J1:Q1"/>
    <mergeCell ref="X1:A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32.42578125" bestFit="1" customWidth="1"/>
  </cols>
  <sheetData>
    <row r="1" spans="1:4" ht="15" customHeight="1" x14ac:dyDescent="0.25">
      <c r="A1" s="8" t="s">
        <v>1321</v>
      </c>
      <c r="B1" s="8" t="s">
        <v>2</v>
      </c>
      <c r="C1" s="8" t="s">
        <v>33</v>
      </c>
      <c r="D1" s="1" t="s">
        <v>89</v>
      </c>
    </row>
    <row r="2" spans="1:4" x14ac:dyDescent="0.25">
      <c r="A2" s="8"/>
      <c r="B2" s="8"/>
      <c r="C2" s="8"/>
      <c r="D2" s="1" t="s">
        <v>73</v>
      </c>
    </row>
    <row r="3" spans="1:4" x14ac:dyDescent="0.25">
      <c r="A3" s="3" t="s">
        <v>1287</v>
      </c>
      <c r="B3" s="4" t="s">
        <v>6</v>
      </c>
      <c r="C3" s="4" t="s">
        <v>6</v>
      </c>
      <c r="D3" s="4" t="s">
        <v>6</v>
      </c>
    </row>
    <row r="4" spans="1:4" x14ac:dyDescent="0.25">
      <c r="A4" s="2" t="s">
        <v>1322</v>
      </c>
      <c r="B4" s="6">
        <v>2150000</v>
      </c>
      <c r="C4" s="6">
        <v>2150000</v>
      </c>
      <c r="D4" s="4">
        <v>0</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1323</v>
      </c>
      <c r="B1" s="1" t="s">
        <v>1</v>
      </c>
      <c r="C1" s="1"/>
    </row>
    <row r="2" spans="1:3" ht="30" x14ac:dyDescent="0.25">
      <c r="A2" s="1" t="s">
        <v>32</v>
      </c>
      <c r="B2" s="1" t="s">
        <v>2</v>
      </c>
      <c r="C2" s="1" t="s">
        <v>33</v>
      </c>
    </row>
    <row r="3" spans="1:3" x14ac:dyDescent="0.25">
      <c r="A3" s="3" t="s">
        <v>1324</v>
      </c>
      <c r="B3" s="4" t="s">
        <v>6</v>
      </c>
      <c r="C3" s="4" t="s">
        <v>6</v>
      </c>
    </row>
    <row r="4" spans="1:3" ht="30" x14ac:dyDescent="0.25">
      <c r="A4" s="2" t="s">
        <v>1325</v>
      </c>
      <c r="B4" s="7">
        <v>375</v>
      </c>
      <c r="C4" s="7">
        <v>410</v>
      </c>
    </row>
    <row r="5" spans="1:3" x14ac:dyDescent="0.25">
      <c r="A5" s="2" t="s">
        <v>1326</v>
      </c>
      <c r="B5" s="4" t="s">
        <v>6</v>
      </c>
      <c r="C5" s="4" t="s">
        <v>6</v>
      </c>
    </row>
    <row r="6" spans="1:3" x14ac:dyDescent="0.25">
      <c r="A6" s="3" t="s">
        <v>1324</v>
      </c>
      <c r="B6" s="4" t="s">
        <v>6</v>
      </c>
      <c r="C6" s="4" t="s">
        <v>6</v>
      </c>
    </row>
    <row r="7" spans="1:3" x14ac:dyDescent="0.25">
      <c r="A7" s="2" t="s">
        <v>552</v>
      </c>
      <c r="B7" s="4" t="s">
        <v>1327</v>
      </c>
      <c r="C7" s="4" t="s">
        <v>6</v>
      </c>
    </row>
    <row r="8" spans="1:3" ht="30" x14ac:dyDescent="0.25">
      <c r="A8" s="2" t="s">
        <v>1325</v>
      </c>
      <c r="B8" s="4" t="s">
        <v>58</v>
      </c>
      <c r="C8" s="4">
        <v>3</v>
      </c>
    </row>
    <row r="9" spans="1:3" x14ac:dyDescent="0.25">
      <c r="A9" s="2" t="s">
        <v>1328</v>
      </c>
      <c r="B9" s="4" t="s">
        <v>1329</v>
      </c>
      <c r="C9" s="4" t="s">
        <v>6</v>
      </c>
    </row>
    <row r="10" spans="1:3" x14ac:dyDescent="0.25">
      <c r="A10" s="2" t="s">
        <v>1330</v>
      </c>
      <c r="B10" s="129">
        <v>7.7700000000000005E-2</v>
      </c>
      <c r="C10" s="4" t="s">
        <v>6</v>
      </c>
    </row>
    <row r="11" spans="1:3" x14ac:dyDescent="0.25">
      <c r="A11" s="2" t="s">
        <v>1331</v>
      </c>
      <c r="B11" s="4" t="s">
        <v>6</v>
      </c>
      <c r="C11" s="4" t="s">
        <v>6</v>
      </c>
    </row>
    <row r="12" spans="1:3" x14ac:dyDescent="0.25">
      <c r="A12" s="3" t="s">
        <v>1324</v>
      </c>
      <c r="B12" s="4" t="s">
        <v>6</v>
      </c>
      <c r="C12" s="4" t="s">
        <v>6</v>
      </c>
    </row>
    <row r="13" spans="1:3" x14ac:dyDescent="0.25">
      <c r="A13" s="2" t="s">
        <v>552</v>
      </c>
      <c r="B13" s="4" t="s">
        <v>1332</v>
      </c>
      <c r="C13" s="4" t="s">
        <v>6</v>
      </c>
    </row>
    <row r="14" spans="1:3" ht="30" x14ac:dyDescent="0.25">
      <c r="A14" s="2" t="s">
        <v>1325</v>
      </c>
      <c r="B14" s="4" t="s">
        <v>58</v>
      </c>
      <c r="C14" s="4">
        <v>32</v>
      </c>
    </row>
    <row r="15" spans="1:3" x14ac:dyDescent="0.25">
      <c r="A15" s="2" t="s">
        <v>1328</v>
      </c>
      <c r="B15" s="4" t="s">
        <v>1333</v>
      </c>
      <c r="C15" s="4" t="s">
        <v>6</v>
      </c>
    </row>
    <row r="16" spans="1:3" x14ac:dyDescent="0.25">
      <c r="A16" s="2" t="s">
        <v>1330</v>
      </c>
      <c r="B16" s="129">
        <v>7.8700000000000006E-2</v>
      </c>
      <c r="C16" s="4" t="s">
        <v>6</v>
      </c>
    </row>
    <row r="17" spans="1:3" x14ac:dyDescent="0.25">
      <c r="A17" s="2" t="s">
        <v>1334</v>
      </c>
      <c r="B17" s="4" t="s">
        <v>6</v>
      </c>
      <c r="C17" s="4" t="s">
        <v>6</v>
      </c>
    </row>
    <row r="18" spans="1:3" x14ac:dyDescent="0.25">
      <c r="A18" s="3" t="s">
        <v>1324</v>
      </c>
      <c r="B18" s="4" t="s">
        <v>6</v>
      </c>
      <c r="C18" s="4" t="s">
        <v>6</v>
      </c>
    </row>
    <row r="19" spans="1:3" x14ac:dyDescent="0.25">
      <c r="A19" s="2" t="s">
        <v>552</v>
      </c>
      <c r="B19" s="4" t="s">
        <v>1335</v>
      </c>
      <c r="C19" s="4" t="s">
        <v>6</v>
      </c>
    </row>
    <row r="20" spans="1:3" ht="30" x14ac:dyDescent="0.25">
      <c r="A20" s="2" t="s">
        <v>1325</v>
      </c>
      <c r="B20" s="7">
        <v>375</v>
      </c>
      <c r="C20" s="7">
        <v>375</v>
      </c>
    </row>
    <row r="21" spans="1:3" x14ac:dyDescent="0.25">
      <c r="A21" s="2" t="s">
        <v>1328</v>
      </c>
      <c r="B21" s="4" t="s">
        <v>1336</v>
      </c>
      <c r="C21" s="4" t="s">
        <v>6</v>
      </c>
    </row>
    <row r="22" spans="1:3" x14ac:dyDescent="0.25">
      <c r="A22" s="2" t="s">
        <v>1330</v>
      </c>
      <c r="B22" s="129">
        <v>8.1500000000000003E-2</v>
      </c>
      <c r="C22"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37</v>
      </c>
      <c r="B1" s="8" t="s">
        <v>884</v>
      </c>
      <c r="C1" s="8"/>
      <c r="D1" s="8"/>
      <c r="E1" s="8"/>
      <c r="F1" s="8"/>
      <c r="G1" s="8"/>
      <c r="H1" s="8"/>
      <c r="I1" s="8"/>
      <c r="J1" s="8" t="s">
        <v>1</v>
      </c>
      <c r="K1" s="8"/>
      <c r="L1" s="8"/>
    </row>
    <row r="2" spans="1:12" ht="30" x14ac:dyDescent="0.25">
      <c r="A2" s="1" t="s">
        <v>88</v>
      </c>
      <c r="B2" s="1" t="s">
        <v>2</v>
      </c>
      <c r="C2" s="1" t="s">
        <v>885</v>
      </c>
      <c r="D2" s="1" t="s">
        <v>886</v>
      </c>
      <c r="E2" s="1" t="s">
        <v>887</v>
      </c>
      <c r="F2" s="1" t="s">
        <v>33</v>
      </c>
      <c r="G2" s="1" t="s">
        <v>888</v>
      </c>
      <c r="H2" s="1" t="s">
        <v>889</v>
      </c>
      <c r="I2" s="1" t="s">
        <v>890</v>
      </c>
      <c r="J2" s="1" t="s">
        <v>2</v>
      </c>
      <c r="K2" s="1" t="s">
        <v>33</v>
      </c>
      <c r="L2" s="1" t="s">
        <v>89</v>
      </c>
    </row>
    <row r="3" spans="1:12" ht="30" x14ac:dyDescent="0.25">
      <c r="A3" s="3" t="s">
        <v>565</v>
      </c>
      <c r="B3" s="4" t="s">
        <v>6</v>
      </c>
      <c r="C3" s="4" t="s">
        <v>6</v>
      </c>
      <c r="D3" s="4" t="s">
        <v>6</v>
      </c>
      <c r="E3" s="4" t="s">
        <v>6</v>
      </c>
      <c r="F3" s="4" t="s">
        <v>6</v>
      </c>
      <c r="G3" s="4" t="s">
        <v>6</v>
      </c>
      <c r="H3" s="4" t="s">
        <v>6</v>
      </c>
      <c r="I3" s="4" t="s">
        <v>6</v>
      </c>
      <c r="J3" s="4" t="s">
        <v>6</v>
      </c>
      <c r="K3" s="4" t="s">
        <v>6</v>
      </c>
      <c r="L3" s="4" t="s">
        <v>6</v>
      </c>
    </row>
    <row r="4" spans="1:12" x14ac:dyDescent="0.25">
      <c r="A4" s="2" t="s">
        <v>90</v>
      </c>
      <c r="B4" s="7">
        <v>16860</v>
      </c>
      <c r="C4" s="7">
        <v>16190</v>
      </c>
      <c r="D4" s="7">
        <v>14258</v>
      </c>
      <c r="E4" s="7">
        <v>14035</v>
      </c>
      <c r="F4" s="7">
        <v>13790</v>
      </c>
      <c r="G4" s="7">
        <v>12970</v>
      </c>
      <c r="H4" s="7">
        <v>12410</v>
      </c>
      <c r="I4" s="7">
        <v>12100</v>
      </c>
      <c r="J4" s="7">
        <v>61343</v>
      </c>
      <c r="K4" s="7">
        <v>51270</v>
      </c>
      <c r="L4" s="7">
        <v>43976</v>
      </c>
    </row>
    <row r="5" spans="1:12" x14ac:dyDescent="0.25">
      <c r="A5" s="2" t="s">
        <v>94</v>
      </c>
      <c r="B5" s="6">
        <v>9542</v>
      </c>
      <c r="C5" s="6">
        <v>8639</v>
      </c>
      <c r="D5" s="6">
        <v>7369</v>
      </c>
      <c r="E5" s="6">
        <v>7273</v>
      </c>
      <c r="F5" s="6">
        <v>6971</v>
      </c>
      <c r="G5" s="6">
        <v>6100</v>
      </c>
      <c r="H5" s="6">
        <v>6027</v>
      </c>
      <c r="I5" s="6">
        <v>5797</v>
      </c>
      <c r="J5" s="6">
        <v>32823</v>
      </c>
      <c r="K5" s="6">
        <v>24895</v>
      </c>
      <c r="L5" s="6">
        <v>21270</v>
      </c>
    </row>
    <row r="6" spans="1:12" x14ac:dyDescent="0.25">
      <c r="A6" s="2" t="s">
        <v>572</v>
      </c>
      <c r="B6" s="6">
        <v>-6984</v>
      </c>
      <c r="C6" s="6">
        <v>-7242</v>
      </c>
      <c r="D6" s="6">
        <v>-6438</v>
      </c>
      <c r="E6" s="6">
        <v>-6329</v>
      </c>
      <c r="F6" s="6">
        <v>-6205</v>
      </c>
      <c r="G6" s="6">
        <v>-5878</v>
      </c>
      <c r="H6" s="6">
        <v>-5529</v>
      </c>
      <c r="I6" s="6">
        <v>-5002</v>
      </c>
      <c r="J6" s="6">
        <v>-26993</v>
      </c>
      <c r="K6" s="6">
        <v>-22614</v>
      </c>
      <c r="L6" s="6">
        <v>-16992</v>
      </c>
    </row>
    <row r="7" spans="1:12" x14ac:dyDescent="0.25">
      <c r="A7" s="2" t="s">
        <v>109</v>
      </c>
      <c r="B7" s="4">
        <v>334</v>
      </c>
      <c r="C7" s="4">
        <v>309</v>
      </c>
      <c r="D7" s="4">
        <v>451</v>
      </c>
      <c r="E7" s="4">
        <v>433</v>
      </c>
      <c r="F7" s="4">
        <v>614</v>
      </c>
      <c r="G7" s="4">
        <v>992</v>
      </c>
      <c r="H7" s="4">
        <v>854</v>
      </c>
      <c r="I7" s="6">
        <v>1301</v>
      </c>
      <c r="J7" s="6">
        <v>1527</v>
      </c>
      <c r="K7" s="6">
        <v>3761</v>
      </c>
      <c r="L7" s="6">
        <v>5714</v>
      </c>
    </row>
    <row r="8" spans="1:12" ht="30" x14ac:dyDescent="0.25">
      <c r="A8" s="2" t="s">
        <v>360</v>
      </c>
      <c r="B8" s="6">
        <v>-1120</v>
      </c>
      <c r="C8" s="6">
        <v>-1106</v>
      </c>
      <c r="D8" s="6">
        <v>-1092</v>
      </c>
      <c r="E8" s="6">
        <v>-1076</v>
      </c>
      <c r="F8" s="6">
        <v>-1065</v>
      </c>
      <c r="G8" s="6">
        <v>-1053</v>
      </c>
      <c r="H8" s="6">
        <v>-1046</v>
      </c>
      <c r="I8" s="6">
        <v>-1042</v>
      </c>
      <c r="J8" s="6">
        <v>-4394</v>
      </c>
      <c r="K8" s="6">
        <v>-4206</v>
      </c>
      <c r="L8" s="6">
        <v>-4156</v>
      </c>
    </row>
    <row r="9" spans="1:12" x14ac:dyDescent="0.25">
      <c r="A9" s="2" t="s">
        <v>581</v>
      </c>
      <c r="B9" s="7">
        <v>-786</v>
      </c>
      <c r="C9" s="7">
        <v>-797</v>
      </c>
      <c r="D9" s="7">
        <v>-641</v>
      </c>
      <c r="E9" s="7">
        <v>-643</v>
      </c>
      <c r="F9" s="7">
        <v>-451</v>
      </c>
      <c r="G9" s="7">
        <v>-61</v>
      </c>
      <c r="H9" s="7">
        <v>-192</v>
      </c>
      <c r="I9" s="7">
        <v>259</v>
      </c>
      <c r="J9" s="7">
        <v>-2867</v>
      </c>
      <c r="K9" s="7">
        <v>-445</v>
      </c>
      <c r="L9" s="7">
        <v>1558</v>
      </c>
    </row>
    <row r="10" spans="1:12" ht="30" x14ac:dyDescent="0.25">
      <c r="A10" s="2" t="s">
        <v>586</v>
      </c>
      <c r="B10" s="12">
        <v>-0.05</v>
      </c>
      <c r="C10" s="12">
        <v>-0.06</v>
      </c>
      <c r="D10" s="12">
        <v>-0.05</v>
      </c>
      <c r="E10" s="12">
        <v>-0.06</v>
      </c>
      <c r="F10" s="12">
        <v>-0.04</v>
      </c>
      <c r="G10" s="12">
        <v>-0.01</v>
      </c>
      <c r="H10" s="12">
        <v>-0.02</v>
      </c>
      <c r="I10" s="12">
        <v>0.02</v>
      </c>
      <c r="J10" s="12">
        <v>-0.22</v>
      </c>
      <c r="K10" s="12">
        <v>-0.04</v>
      </c>
      <c r="L10" s="12">
        <v>0.15</v>
      </c>
    </row>
    <row r="11" spans="1:12" ht="30" x14ac:dyDescent="0.25">
      <c r="A11" s="2" t="s">
        <v>589</v>
      </c>
      <c r="B11" s="6">
        <v>14798950</v>
      </c>
      <c r="C11" s="6">
        <v>14196423</v>
      </c>
      <c r="D11" s="6">
        <v>12380402</v>
      </c>
      <c r="E11" s="6">
        <v>11230647</v>
      </c>
      <c r="F11" s="6">
        <v>10976992</v>
      </c>
      <c r="G11" s="6">
        <v>10945379</v>
      </c>
      <c r="H11" s="6">
        <v>10945379</v>
      </c>
      <c r="I11" s="6">
        <v>10945379</v>
      </c>
      <c r="J11" s="6">
        <v>13164244</v>
      </c>
      <c r="K11" s="6">
        <v>10953325</v>
      </c>
      <c r="L11" s="6">
        <v>10236859</v>
      </c>
    </row>
    <row r="12" spans="1:12" ht="30" x14ac:dyDescent="0.25">
      <c r="A12" s="2" t="s">
        <v>590</v>
      </c>
      <c r="B12" s="6">
        <v>14798950</v>
      </c>
      <c r="C12" s="6">
        <v>14196423</v>
      </c>
      <c r="D12" s="6">
        <v>12380402</v>
      </c>
      <c r="E12" s="6">
        <v>11230647</v>
      </c>
      <c r="F12" s="6">
        <v>10976992</v>
      </c>
      <c r="G12" s="6">
        <v>10945379</v>
      </c>
      <c r="H12" s="6">
        <v>10945379</v>
      </c>
      <c r="I12" s="6">
        <v>11006597</v>
      </c>
      <c r="J12" s="6">
        <v>13164244</v>
      </c>
      <c r="K12" s="6">
        <v>10953325</v>
      </c>
      <c r="L12" s="6">
        <v>10288711</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38</v>
      </c>
      <c r="B1" s="1" t="s">
        <v>895</v>
      </c>
    </row>
    <row r="2" spans="1:2" x14ac:dyDescent="0.25">
      <c r="A2" s="8"/>
      <c r="B2" s="1" t="s">
        <v>1339</v>
      </c>
    </row>
    <row r="3" spans="1:2" x14ac:dyDescent="0.25">
      <c r="A3" s="2" t="s">
        <v>1340</v>
      </c>
      <c r="B3" s="4" t="s">
        <v>6</v>
      </c>
    </row>
    <row r="4" spans="1:2" ht="30" x14ac:dyDescent="0.25">
      <c r="A4" s="3" t="s">
        <v>1341</v>
      </c>
      <c r="B4" s="4" t="s">
        <v>6</v>
      </c>
    </row>
    <row r="5" spans="1:2" x14ac:dyDescent="0.25">
      <c r="A5" s="2" t="s">
        <v>613</v>
      </c>
      <c r="B5" s="5">
        <v>41661</v>
      </c>
    </row>
    <row r="6" spans="1:2" x14ac:dyDescent="0.25">
      <c r="A6" s="2" t="s">
        <v>1342</v>
      </c>
      <c r="B6" s="5">
        <v>41670</v>
      </c>
    </row>
    <row r="7" spans="1:2" ht="30" x14ac:dyDescent="0.25">
      <c r="A7" s="2" t="s">
        <v>1343</v>
      </c>
      <c r="B7" s="4" t="s">
        <v>1344</v>
      </c>
    </row>
    <row r="8" spans="1:2" ht="30" x14ac:dyDescent="0.25">
      <c r="A8" s="2" t="s">
        <v>1345</v>
      </c>
      <c r="B8" s="4" t="s">
        <v>6</v>
      </c>
    </row>
    <row r="9" spans="1:2" ht="30" x14ac:dyDescent="0.25">
      <c r="A9" s="3" t="s">
        <v>1341</v>
      </c>
      <c r="B9" s="4" t="s">
        <v>6</v>
      </c>
    </row>
    <row r="10" spans="1:2" x14ac:dyDescent="0.25">
      <c r="A10" s="2" t="s">
        <v>1346</v>
      </c>
      <c r="B10" s="4">
        <v>0.125</v>
      </c>
    </row>
    <row r="11" spans="1:2" x14ac:dyDescent="0.25">
      <c r="A11" s="2" t="s">
        <v>1347</v>
      </c>
      <c r="B11" s="4" t="s">
        <v>6</v>
      </c>
    </row>
    <row r="12" spans="1:2" ht="30" x14ac:dyDescent="0.25">
      <c r="A12" s="3" t="s">
        <v>1341</v>
      </c>
      <c r="B12" s="4" t="s">
        <v>6</v>
      </c>
    </row>
    <row r="13" spans="1:2" x14ac:dyDescent="0.25">
      <c r="A13" s="2" t="s">
        <v>613</v>
      </c>
      <c r="B13" s="5">
        <v>41689</v>
      </c>
    </row>
    <row r="14" spans="1:2" x14ac:dyDescent="0.25">
      <c r="A14" s="2" t="s">
        <v>1342</v>
      </c>
      <c r="B14" s="5">
        <v>41698</v>
      </c>
    </row>
    <row r="15" spans="1:2" ht="30" x14ac:dyDescent="0.25">
      <c r="A15" s="2" t="s">
        <v>1343</v>
      </c>
      <c r="B15" s="4" t="s">
        <v>1348</v>
      </c>
    </row>
    <row r="16" spans="1:2" ht="30" x14ac:dyDescent="0.25">
      <c r="A16" s="2" t="s">
        <v>1349</v>
      </c>
      <c r="B16" s="4" t="s">
        <v>6</v>
      </c>
    </row>
    <row r="17" spans="1:2" ht="30" x14ac:dyDescent="0.25">
      <c r="A17" s="3" t="s">
        <v>1341</v>
      </c>
      <c r="B17" s="4" t="s">
        <v>6</v>
      </c>
    </row>
    <row r="18" spans="1:2" x14ac:dyDescent="0.25">
      <c r="A18" s="2" t="s">
        <v>1346</v>
      </c>
      <c r="B18" s="4">
        <v>0.125</v>
      </c>
    </row>
    <row r="19" spans="1:2" x14ac:dyDescent="0.25">
      <c r="A19" s="2" t="s">
        <v>1350</v>
      </c>
      <c r="B19" s="4" t="s">
        <v>6</v>
      </c>
    </row>
    <row r="20" spans="1:2" ht="30" x14ac:dyDescent="0.25">
      <c r="A20" s="3" t="s">
        <v>1341</v>
      </c>
      <c r="B20" s="4" t="s">
        <v>6</v>
      </c>
    </row>
    <row r="21" spans="1:2" x14ac:dyDescent="0.25">
      <c r="A21" s="2" t="s">
        <v>613</v>
      </c>
      <c r="B21" s="5">
        <v>41715</v>
      </c>
    </row>
    <row r="22" spans="1:2" x14ac:dyDescent="0.25">
      <c r="A22" s="2" t="s">
        <v>1342</v>
      </c>
      <c r="B22" s="5">
        <v>41729</v>
      </c>
    </row>
    <row r="23" spans="1:2" ht="30" x14ac:dyDescent="0.25">
      <c r="A23" s="2" t="s">
        <v>1343</v>
      </c>
      <c r="B23" s="4" t="s">
        <v>1351</v>
      </c>
    </row>
    <row r="24" spans="1:2" ht="30" x14ac:dyDescent="0.25">
      <c r="A24" s="2" t="s">
        <v>1352</v>
      </c>
      <c r="B24" s="4" t="s">
        <v>6</v>
      </c>
    </row>
    <row r="25" spans="1:2" ht="30" x14ac:dyDescent="0.25">
      <c r="A25" s="3" t="s">
        <v>1341</v>
      </c>
      <c r="B25" s="4" t="s">
        <v>6</v>
      </c>
    </row>
    <row r="26" spans="1:2" x14ac:dyDescent="0.25">
      <c r="A26" s="2" t="s">
        <v>1346</v>
      </c>
      <c r="B26" s="4">
        <v>0.125</v>
      </c>
    </row>
    <row r="27" spans="1:2" ht="30" x14ac:dyDescent="0.25">
      <c r="A27" s="2" t="s">
        <v>1353</v>
      </c>
      <c r="B27" s="4" t="s">
        <v>6</v>
      </c>
    </row>
    <row r="28" spans="1:2" ht="30" x14ac:dyDescent="0.25">
      <c r="A28" s="3" t="s">
        <v>1341</v>
      </c>
      <c r="B28" s="4" t="s">
        <v>6</v>
      </c>
    </row>
    <row r="29" spans="1:2" x14ac:dyDescent="0.25">
      <c r="A29" s="2" t="s">
        <v>1346</v>
      </c>
      <c r="B29" s="4">
        <v>0.375</v>
      </c>
    </row>
    <row r="30" spans="1:2" ht="30" x14ac:dyDescent="0.25">
      <c r="A30" s="2" t="s">
        <v>1354</v>
      </c>
      <c r="B30" s="4" t="s">
        <v>6</v>
      </c>
    </row>
    <row r="31" spans="1:2" ht="30" x14ac:dyDescent="0.25">
      <c r="A31" s="3" t="s">
        <v>1341</v>
      </c>
      <c r="B31" s="4" t="s">
        <v>6</v>
      </c>
    </row>
    <row r="32" spans="1:2" x14ac:dyDescent="0.25">
      <c r="A32" s="2" t="s">
        <v>1342</v>
      </c>
      <c r="B32" s="5">
        <v>41677</v>
      </c>
    </row>
    <row r="33" spans="1:2" x14ac:dyDescent="0.25">
      <c r="A33" s="2" t="s">
        <v>1346</v>
      </c>
      <c r="B33" s="4">
        <v>8.7499999999999994E-2</v>
      </c>
    </row>
    <row r="34" spans="1:2" ht="30" x14ac:dyDescent="0.25">
      <c r="A34" s="2" t="s">
        <v>1355</v>
      </c>
      <c r="B34" s="4" t="s">
        <v>6</v>
      </c>
    </row>
    <row r="35" spans="1:2" ht="30" x14ac:dyDescent="0.25">
      <c r="A35" s="3" t="s">
        <v>1341</v>
      </c>
      <c r="B35" s="4" t="s">
        <v>6</v>
      </c>
    </row>
    <row r="36" spans="1:2" x14ac:dyDescent="0.25">
      <c r="A36" s="2" t="s">
        <v>1342</v>
      </c>
      <c r="B36" s="5">
        <v>41705</v>
      </c>
    </row>
    <row r="37" spans="1:2" x14ac:dyDescent="0.25">
      <c r="A37" s="2" t="s">
        <v>1346</v>
      </c>
      <c r="B37" s="4">
        <v>8.7499999999999994E-2</v>
      </c>
    </row>
    <row r="38" spans="1:2" ht="30" x14ac:dyDescent="0.25">
      <c r="A38" s="2" t="s">
        <v>1356</v>
      </c>
      <c r="B38" s="4" t="s">
        <v>6</v>
      </c>
    </row>
    <row r="39" spans="1:2" ht="30" x14ac:dyDescent="0.25">
      <c r="A39" s="3" t="s">
        <v>1341</v>
      </c>
      <c r="B39" s="4" t="s">
        <v>6</v>
      </c>
    </row>
    <row r="40" spans="1:2" x14ac:dyDescent="0.25">
      <c r="A40" s="2" t="s">
        <v>1342</v>
      </c>
      <c r="B40" s="5">
        <v>41736</v>
      </c>
    </row>
    <row r="41" spans="1:2" x14ac:dyDescent="0.25">
      <c r="A41" s="2" t="s">
        <v>1346</v>
      </c>
      <c r="B41" s="4">
        <v>8.7499999999999994E-2</v>
      </c>
    </row>
    <row r="42" spans="1:2" ht="30" x14ac:dyDescent="0.25">
      <c r="A42" s="2" t="s">
        <v>1357</v>
      </c>
      <c r="B42" s="4" t="s">
        <v>6</v>
      </c>
    </row>
    <row r="43" spans="1:2" ht="30" x14ac:dyDescent="0.25">
      <c r="A43" s="3" t="s">
        <v>1341</v>
      </c>
      <c r="B43" s="4" t="s">
        <v>6</v>
      </c>
    </row>
    <row r="44" spans="1:2" x14ac:dyDescent="0.25">
      <c r="A44" s="2" t="s">
        <v>1346</v>
      </c>
      <c r="B44" s="4">
        <v>0.26250000000000001</v>
      </c>
    </row>
    <row r="45" spans="1:2" ht="30" x14ac:dyDescent="0.25">
      <c r="A45" s="2" t="s">
        <v>1358</v>
      </c>
      <c r="B45" s="4" t="s">
        <v>6</v>
      </c>
    </row>
    <row r="46" spans="1:2" ht="30" x14ac:dyDescent="0.25">
      <c r="A46" s="3" t="s">
        <v>1341</v>
      </c>
      <c r="B46" s="4" t="s">
        <v>6</v>
      </c>
    </row>
    <row r="47" spans="1:2" x14ac:dyDescent="0.25">
      <c r="A47" s="2" t="s">
        <v>1346</v>
      </c>
      <c r="B47" s="4">
        <v>0.1614583</v>
      </c>
    </row>
    <row r="48" spans="1:2" ht="30" x14ac:dyDescent="0.25">
      <c r="A48" s="2" t="s">
        <v>1359</v>
      </c>
      <c r="B48" s="4" t="s">
        <v>6</v>
      </c>
    </row>
    <row r="49" spans="1:2" ht="30" x14ac:dyDescent="0.25">
      <c r="A49" s="3" t="s">
        <v>1341</v>
      </c>
      <c r="B49" s="4" t="s">
        <v>6</v>
      </c>
    </row>
    <row r="50" spans="1:2" x14ac:dyDescent="0.25">
      <c r="A50" s="2" t="s">
        <v>1346</v>
      </c>
      <c r="B50" s="4">
        <v>0.1614583</v>
      </c>
    </row>
    <row r="51" spans="1:2" ht="30" x14ac:dyDescent="0.25">
      <c r="A51" s="2" t="s">
        <v>1360</v>
      </c>
      <c r="B51" s="4" t="s">
        <v>6</v>
      </c>
    </row>
    <row r="52" spans="1:2" ht="30" x14ac:dyDescent="0.25">
      <c r="A52" s="3" t="s">
        <v>1341</v>
      </c>
      <c r="B52" s="4" t="s">
        <v>6</v>
      </c>
    </row>
    <row r="53" spans="1:2" x14ac:dyDescent="0.25">
      <c r="A53" s="2" t="s">
        <v>1346</v>
      </c>
      <c r="B53" s="4">
        <v>0.1614583</v>
      </c>
    </row>
    <row r="54" spans="1:2" ht="30" x14ac:dyDescent="0.25">
      <c r="A54" s="2" t="s">
        <v>1361</v>
      </c>
      <c r="B54" s="4" t="s">
        <v>6</v>
      </c>
    </row>
    <row r="55" spans="1:2" ht="30" x14ac:dyDescent="0.25">
      <c r="A55" s="3" t="s">
        <v>1341</v>
      </c>
      <c r="B55" s="4" t="s">
        <v>6</v>
      </c>
    </row>
    <row r="56" spans="1:2" x14ac:dyDescent="0.25">
      <c r="A56" s="2" t="s">
        <v>1346</v>
      </c>
      <c r="B56" s="4">
        <v>0.4843749</v>
      </c>
    </row>
    <row r="57" spans="1:2" ht="30" x14ac:dyDescent="0.25">
      <c r="A57" s="2" t="s">
        <v>1362</v>
      </c>
      <c r="B57" s="4" t="s">
        <v>6</v>
      </c>
    </row>
    <row r="58" spans="1:2" ht="30" x14ac:dyDescent="0.25">
      <c r="A58" s="3" t="s">
        <v>1341</v>
      </c>
      <c r="B58" s="4" t="s">
        <v>6</v>
      </c>
    </row>
    <row r="59" spans="1:2" x14ac:dyDescent="0.25">
      <c r="A59" s="2" t="s">
        <v>1346</v>
      </c>
      <c r="B59" s="4">
        <v>0.15625</v>
      </c>
    </row>
    <row r="60" spans="1:2" ht="30" x14ac:dyDescent="0.25">
      <c r="A60" s="2" t="s">
        <v>1363</v>
      </c>
      <c r="B60" s="4" t="s">
        <v>6</v>
      </c>
    </row>
    <row r="61" spans="1:2" ht="30" x14ac:dyDescent="0.25">
      <c r="A61" s="3" t="s">
        <v>1341</v>
      </c>
      <c r="B61" s="4" t="s">
        <v>6</v>
      </c>
    </row>
    <row r="62" spans="1:2" x14ac:dyDescent="0.25">
      <c r="A62" s="2" t="s">
        <v>1346</v>
      </c>
      <c r="B62" s="4">
        <v>0.15625</v>
      </c>
    </row>
    <row r="63" spans="1:2" ht="30" x14ac:dyDescent="0.25">
      <c r="A63" s="2" t="s">
        <v>1364</v>
      </c>
      <c r="B63" s="4" t="s">
        <v>6</v>
      </c>
    </row>
    <row r="64" spans="1:2" ht="30" x14ac:dyDescent="0.25">
      <c r="A64" s="3" t="s">
        <v>1341</v>
      </c>
      <c r="B64" s="4" t="s">
        <v>6</v>
      </c>
    </row>
    <row r="65" spans="1:2" x14ac:dyDescent="0.25">
      <c r="A65" s="2" t="s">
        <v>1346</v>
      </c>
      <c r="B65" s="4">
        <v>0.15625</v>
      </c>
    </row>
    <row r="66" spans="1:2" ht="30" x14ac:dyDescent="0.25">
      <c r="A66" s="2" t="s">
        <v>1365</v>
      </c>
      <c r="B66" s="4" t="s">
        <v>6</v>
      </c>
    </row>
    <row r="67" spans="1:2" ht="30" x14ac:dyDescent="0.25">
      <c r="A67" s="3" t="s">
        <v>1341</v>
      </c>
      <c r="B67" s="4" t="s">
        <v>6</v>
      </c>
    </row>
    <row r="68" spans="1:2" x14ac:dyDescent="0.25">
      <c r="A68" s="2" t="s">
        <v>1346</v>
      </c>
      <c r="B68" s="4">
        <v>0.46875</v>
      </c>
    </row>
    <row r="69" spans="1:2" ht="30" x14ac:dyDescent="0.25">
      <c r="A69" s="2" t="s">
        <v>1366</v>
      </c>
      <c r="B69" s="4" t="s">
        <v>6</v>
      </c>
    </row>
    <row r="70" spans="1:2" ht="30" x14ac:dyDescent="0.25">
      <c r="A70" s="3" t="s">
        <v>1341</v>
      </c>
      <c r="B70" s="4" t="s">
        <v>6</v>
      </c>
    </row>
    <row r="71" spans="1:2" x14ac:dyDescent="0.25">
      <c r="A71" s="2" t="s">
        <v>1346</v>
      </c>
      <c r="B71" s="4">
        <v>0.1484375</v>
      </c>
    </row>
    <row r="72" spans="1:2" ht="30" x14ac:dyDescent="0.25">
      <c r="A72" s="2" t="s">
        <v>1367</v>
      </c>
      <c r="B72" s="4" t="s">
        <v>6</v>
      </c>
    </row>
    <row r="73" spans="1:2" ht="30" x14ac:dyDescent="0.25">
      <c r="A73" s="3" t="s">
        <v>1341</v>
      </c>
      <c r="B73" s="4" t="s">
        <v>6</v>
      </c>
    </row>
    <row r="74" spans="1:2" x14ac:dyDescent="0.25">
      <c r="A74" s="2" t="s">
        <v>1346</v>
      </c>
      <c r="B74" s="4">
        <v>0.1484375</v>
      </c>
    </row>
    <row r="75" spans="1:2" ht="30" x14ac:dyDescent="0.25">
      <c r="A75" s="2" t="s">
        <v>1368</v>
      </c>
      <c r="B75" s="4" t="s">
        <v>6</v>
      </c>
    </row>
    <row r="76" spans="1:2" ht="30" x14ac:dyDescent="0.25">
      <c r="A76" s="3" t="s">
        <v>1341</v>
      </c>
      <c r="B76" s="4" t="s">
        <v>6</v>
      </c>
    </row>
    <row r="77" spans="1:2" x14ac:dyDescent="0.25">
      <c r="A77" s="2" t="s">
        <v>1346</v>
      </c>
      <c r="B77" s="4">
        <v>0.1484375</v>
      </c>
    </row>
    <row r="78" spans="1:2" ht="30" x14ac:dyDescent="0.25">
      <c r="A78" s="2" t="s">
        <v>1369</v>
      </c>
      <c r="B78" s="4" t="s">
        <v>6</v>
      </c>
    </row>
    <row r="79" spans="1:2" ht="30" x14ac:dyDescent="0.25">
      <c r="A79" s="3" t="s">
        <v>1341</v>
      </c>
      <c r="B79" s="4" t="s">
        <v>6</v>
      </c>
    </row>
    <row r="80" spans="1:2" x14ac:dyDescent="0.25">
      <c r="A80" s="2" t="s">
        <v>1346</v>
      </c>
      <c r="B80" s="4">
        <v>0.44531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16"/>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8" width="35.5703125" bestFit="1" customWidth="1"/>
    <col min="9" max="46" width="36.5703125" bestFit="1" customWidth="1"/>
    <col min="47" max="47" width="36.28515625" bestFit="1" customWidth="1"/>
    <col min="48" max="51" width="36.5703125" bestFit="1" customWidth="1"/>
    <col min="52" max="52" width="36" bestFit="1" customWidth="1"/>
    <col min="53" max="89" width="36.5703125" bestFit="1" customWidth="1"/>
    <col min="90" max="90" width="35.7109375" bestFit="1" customWidth="1"/>
    <col min="91" max="92" width="36.5703125" bestFit="1" customWidth="1"/>
  </cols>
  <sheetData>
    <row r="1" spans="1:92" ht="45" x14ac:dyDescent="0.25">
      <c r="A1" s="1" t="s">
        <v>1370</v>
      </c>
      <c r="B1" s="8" t="s">
        <v>2</v>
      </c>
      <c r="C1" s="8" t="s">
        <v>33</v>
      </c>
      <c r="D1" s="8" t="s">
        <v>89</v>
      </c>
      <c r="E1" s="8" t="s">
        <v>805</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row>
    <row r="2" spans="1:92" ht="30" x14ac:dyDescent="0.25">
      <c r="A2" s="1" t="s">
        <v>32</v>
      </c>
      <c r="B2" s="8"/>
      <c r="C2" s="8"/>
      <c r="D2" s="8"/>
      <c r="E2" s="8"/>
      <c r="F2" s="1" t="s">
        <v>1371</v>
      </c>
      <c r="G2" s="1" t="s">
        <v>1372</v>
      </c>
      <c r="H2" s="1" t="s">
        <v>1373</v>
      </c>
      <c r="I2" s="1" t="s">
        <v>1374</v>
      </c>
      <c r="J2" s="1" t="s">
        <v>1372</v>
      </c>
      <c r="K2" s="1" t="s">
        <v>1375</v>
      </c>
      <c r="L2" s="1" t="s">
        <v>1376</v>
      </c>
      <c r="M2" s="1" t="s">
        <v>1377</v>
      </c>
      <c r="N2" s="1" t="s">
        <v>1378</v>
      </c>
      <c r="O2" s="1" t="s">
        <v>1379</v>
      </c>
      <c r="P2" s="1" t="s">
        <v>1380</v>
      </c>
      <c r="Q2" s="1" t="s">
        <v>1381</v>
      </c>
      <c r="R2" s="1" t="s">
        <v>1382</v>
      </c>
      <c r="S2" s="1" t="s">
        <v>1383</v>
      </c>
      <c r="T2" s="1" t="s">
        <v>903</v>
      </c>
      <c r="U2" s="1" t="s">
        <v>1384</v>
      </c>
      <c r="V2" s="1" t="s">
        <v>1385</v>
      </c>
      <c r="W2" s="1" t="s">
        <v>1386</v>
      </c>
      <c r="X2" s="1" t="s">
        <v>1386</v>
      </c>
      <c r="Y2" s="1" t="s">
        <v>1387</v>
      </c>
      <c r="Z2" s="1" t="s">
        <v>1388</v>
      </c>
      <c r="AA2" s="1" t="s">
        <v>1388</v>
      </c>
      <c r="AB2" s="1" t="s">
        <v>1389</v>
      </c>
      <c r="AC2" s="1" t="s">
        <v>1390</v>
      </c>
      <c r="AD2" s="1" t="s">
        <v>1391</v>
      </c>
      <c r="AE2" s="1" t="s">
        <v>1392</v>
      </c>
      <c r="AF2" s="1" t="s">
        <v>1393</v>
      </c>
      <c r="AG2" s="1" t="s">
        <v>1394</v>
      </c>
      <c r="AH2" s="1" t="s">
        <v>1395</v>
      </c>
      <c r="AI2" s="1" t="s">
        <v>1396</v>
      </c>
      <c r="AJ2" s="1" t="s">
        <v>1396</v>
      </c>
      <c r="AK2" s="1" t="s">
        <v>1396</v>
      </c>
      <c r="AL2" s="1" t="s">
        <v>1396</v>
      </c>
      <c r="AM2" s="1" t="s">
        <v>1397</v>
      </c>
      <c r="AN2" s="1" t="s">
        <v>1398</v>
      </c>
      <c r="AO2" s="1" t="s">
        <v>1399</v>
      </c>
      <c r="AP2" s="1" t="s">
        <v>1400</v>
      </c>
      <c r="AQ2" s="1" t="s">
        <v>1401</v>
      </c>
      <c r="AR2" s="1" t="s">
        <v>1402</v>
      </c>
      <c r="AS2" s="1" t="s">
        <v>1403</v>
      </c>
      <c r="AT2" s="1" t="s">
        <v>1404</v>
      </c>
      <c r="AU2" s="1" t="s">
        <v>1405</v>
      </c>
      <c r="AV2" s="1" t="s">
        <v>1406</v>
      </c>
      <c r="AW2" s="1" t="s">
        <v>1407</v>
      </c>
      <c r="AX2" s="1" t="s">
        <v>1408</v>
      </c>
      <c r="AY2" s="1" t="s">
        <v>1409</v>
      </c>
      <c r="AZ2" s="1" t="s">
        <v>1410</v>
      </c>
      <c r="BA2" s="1" t="s">
        <v>1411</v>
      </c>
      <c r="BB2" s="1" t="s">
        <v>1412</v>
      </c>
      <c r="BC2" s="1" t="s">
        <v>1413</v>
      </c>
      <c r="BD2" s="1" t="s">
        <v>1414</v>
      </c>
      <c r="BE2" s="1" t="s">
        <v>1414</v>
      </c>
      <c r="BF2" s="1" t="s">
        <v>1414</v>
      </c>
      <c r="BG2" s="1" t="s">
        <v>1415</v>
      </c>
      <c r="BH2" s="1" t="s">
        <v>1416</v>
      </c>
      <c r="BI2" s="1" t="s">
        <v>1417</v>
      </c>
      <c r="BJ2" s="1" t="s">
        <v>1418</v>
      </c>
      <c r="BK2" s="1" t="s">
        <v>1419</v>
      </c>
      <c r="BL2" s="1" t="s">
        <v>1420</v>
      </c>
      <c r="BM2" s="1" t="s">
        <v>1421</v>
      </c>
      <c r="BN2" s="1" t="s">
        <v>1422</v>
      </c>
      <c r="BO2" s="1" t="s">
        <v>1423</v>
      </c>
      <c r="BP2" s="1" t="s">
        <v>1424</v>
      </c>
      <c r="BQ2" s="1" t="s">
        <v>1425</v>
      </c>
      <c r="BR2" s="1" t="s">
        <v>1426</v>
      </c>
      <c r="BS2" s="1" t="s">
        <v>1427</v>
      </c>
      <c r="BT2" s="1" t="s">
        <v>1428</v>
      </c>
      <c r="BU2" s="1" t="s">
        <v>1429</v>
      </c>
      <c r="BV2" s="1" t="s">
        <v>1430</v>
      </c>
      <c r="BW2" s="1" t="s">
        <v>1431</v>
      </c>
      <c r="BX2" s="1" t="s">
        <v>1432</v>
      </c>
      <c r="BY2" s="1" t="s">
        <v>1433</v>
      </c>
      <c r="BZ2" s="1" t="s">
        <v>1434</v>
      </c>
      <c r="CA2" s="1" t="s">
        <v>1435</v>
      </c>
      <c r="CB2" s="1" t="s">
        <v>1436</v>
      </c>
      <c r="CC2" s="1" t="s">
        <v>1437</v>
      </c>
      <c r="CD2" s="1" t="s">
        <v>1438</v>
      </c>
      <c r="CE2" s="1" t="s">
        <v>1439</v>
      </c>
      <c r="CF2" s="1" t="s">
        <v>1440</v>
      </c>
      <c r="CG2" s="1" t="s">
        <v>1441</v>
      </c>
      <c r="CH2" s="1" t="s">
        <v>1442</v>
      </c>
      <c r="CI2" s="1" t="s">
        <v>1443</v>
      </c>
      <c r="CJ2" s="1" t="s">
        <v>1444</v>
      </c>
      <c r="CK2" s="1" t="s">
        <v>1377</v>
      </c>
      <c r="CL2" s="1" t="s">
        <v>1445</v>
      </c>
      <c r="CM2" s="1" t="s">
        <v>1446</v>
      </c>
      <c r="CN2" s="1" t="s">
        <v>1447</v>
      </c>
    </row>
    <row r="3" spans="1:92" ht="30" x14ac:dyDescent="0.25">
      <c r="A3" s="3" t="s">
        <v>144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c r="AN3" s="4" t="s">
        <v>6</v>
      </c>
      <c r="AO3" s="4" t="s">
        <v>6</v>
      </c>
      <c r="AP3" s="4" t="s">
        <v>6</v>
      </c>
      <c r="AQ3" s="4" t="s">
        <v>6</v>
      </c>
      <c r="AR3" s="4" t="s">
        <v>6</v>
      </c>
      <c r="AS3" s="4" t="s">
        <v>6</v>
      </c>
      <c r="AT3" s="4" t="s">
        <v>6</v>
      </c>
      <c r="AU3" s="4" t="s">
        <v>6</v>
      </c>
      <c r="AV3" s="4" t="s">
        <v>6</v>
      </c>
      <c r="AW3" s="4" t="s">
        <v>6</v>
      </c>
      <c r="AX3" s="4" t="s">
        <v>6</v>
      </c>
      <c r="AY3" s="4" t="s">
        <v>6</v>
      </c>
      <c r="AZ3" s="4" t="s">
        <v>6</v>
      </c>
      <c r="BA3" s="4" t="s">
        <v>6</v>
      </c>
      <c r="BB3" s="4" t="s">
        <v>6</v>
      </c>
      <c r="BC3" s="4" t="s">
        <v>6</v>
      </c>
      <c r="BD3" s="4" t="s">
        <v>6</v>
      </c>
      <c r="BE3" s="4" t="s">
        <v>6</v>
      </c>
      <c r="BF3" s="4" t="s">
        <v>6</v>
      </c>
      <c r="BG3" s="4" t="s">
        <v>6</v>
      </c>
      <c r="BH3" s="4" t="s">
        <v>6</v>
      </c>
      <c r="BI3" s="4" t="s">
        <v>6</v>
      </c>
      <c r="BJ3" s="4" t="s">
        <v>6</v>
      </c>
      <c r="BK3" s="4" t="s">
        <v>6</v>
      </c>
      <c r="BL3" s="4" t="s">
        <v>6</v>
      </c>
      <c r="BM3" s="4" t="s">
        <v>6</v>
      </c>
      <c r="BN3" s="4" t="s">
        <v>6</v>
      </c>
      <c r="BO3" s="4" t="s">
        <v>6</v>
      </c>
      <c r="BP3" s="4" t="s">
        <v>6</v>
      </c>
      <c r="BQ3" s="4" t="s">
        <v>6</v>
      </c>
      <c r="BR3" s="4" t="s">
        <v>6</v>
      </c>
      <c r="BS3" s="4" t="s">
        <v>6</v>
      </c>
      <c r="BT3" s="4" t="s">
        <v>6</v>
      </c>
      <c r="BU3" s="4" t="s">
        <v>6</v>
      </c>
      <c r="BV3" s="4" t="s">
        <v>6</v>
      </c>
      <c r="BW3" s="4" t="s">
        <v>6</v>
      </c>
      <c r="BX3" s="4" t="s">
        <v>6</v>
      </c>
      <c r="BY3" s="4" t="s">
        <v>6</v>
      </c>
      <c r="BZ3" s="4" t="s">
        <v>6</v>
      </c>
      <c r="CA3" s="4" t="s">
        <v>6</v>
      </c>
      <c r="CB3" s="4" t="s">
        <v>6</v>
      </c>
      <c r="CC3" s="4" t="s">
        <v>6</v>
      </c>
      <c r="CD3" s="4" t="s">
        <v>6</v>
      </c>
      <c r="CE3" s="4" t="s">
        <v>6</v>
      </c>
      <c r="CF3" s="4" t="s">
        <v>6</v>
      </c>
      <c r="CG3" s="4" t="s">
        <v>6</v>
      </c>
      <c r="CH3" s="4" t="s">
        <v>6</v>
      </c>
      <c r="CI3" s="4" t="s">
        <v>6</v>
      </c>
      <c r="CJ3" s="4" t="s">
        <v>6</v>
      </c>
      <c r="CK3" s="4" t="s">
        <v>6</v>
      </c>
      <c r="CL3" s="4" t="s">
        <v>6</v>
      </c>
      <c r="CM3" s="4" t="s">
        <v>6</v>
      </c>
      <c r="CN3" s="4" t="s">
        <v>6</v>
      </c>
    </row>
    <row r="4" spans="1:92" x14ac:dyDescent="0.25">
      <c r="A4" s="2" t="s">
        <v>1449</v>
      </c>
      <c r="B4" s="7">
        <v>421878</v>
      </c>
      <c r="C4" s="4" t="s">
        <v>6</v>
      </c>
      <c r="D4" s="4" t="s">
        <v>6</v>
      </c>
      <c r="E4" s="4" t="s">
        <v>6</v>
      </c>
      <c r="F4" s="7">
        <v>4856</v>
      </c>
      <c r="G4" s="7">
        <v>2717</v>
      </c>
      <c r="H4" s="7">
        <v>6962</v>
      </c>
      <c r="I4" s="7">
        <v>6440</v>
      </c>
      <c r="J4" s="7">
        <v>3722</v>
      </c>
      <c r="K4" s="7">
        <v>5274</v>
      </c>
      <c r="L4" s="7">
        <v>2683</v>
      </c>
      <c r="M4" s="7">
        <v>6500</v>
      </c>
      <c r="N4" s="7">
        <v>4969</v>
      </c>
      <c r="O4" s="7">
        <v>6760</v>
      </c>
      <c r="P4" s="7">
        <v>2565</v>
      </c>
      <c r="Q4" s="7">
        <v>5442</v>
      </c>
      <c r="R4" s="7">
        <v>7696</v>
      </c>
      <c r="S4" s="7">
        <v>3881</v>
      </c>
      <c r="T4" s="7">
        <v>1914</v>
      </c>
      <c r="U4" s="7">
        <v>4427</v>
      </c>
      <c r="V4" s="7">
        <v>6564</v>
      </c>
      <c r="W4" s="7">
        <v>10592</v>
      </c>
      <c r="X4" s="7">
        <v>2633</v>
      </c>
      <c r="Y4" s="7">
        <v>2320</v>
      </c>
      <c r="Z4" s="7">
        <v>646</v>
      </c>
      <c r="AA4" s="7">
        <v>620</v>
      </c>
      <c r="AB4" s="7">
        <v>644</v>
      </c>
      <c r="AC4" s="7">
        <v>6385</v>
      </c>
      <c r="AD4" s="7">
        <v>3090</v>
      </c>
      <c r="AE4" s="7">
        <v>9977</v>
      </c>
      <c r="AF4" s="7">
        <v>5275</v>
      </c>
      <c r="AG4" s="7">
        <v>2798</v>
      </c>
      <c r="AH4" s="4" t="s">
        <v>6</v>
      </c>
      <c r="AI4" s="7">
        <v>1545</v>
      </c>
      <c r="AJ4" s="7">
        <v>3030</v>
      </c>
      <c r="AK4" s="7">
        <v>1894</v>
      </c>
      <c r="AL4" s="7">
        <v>1731</v>
      </c>
      <c r="AM4" s="7">
        <v>17455</v>
      </c>
      <c r="AN4" s="7">
        <v>11193</v>
      </c>
      <c r="AO4" s="7">
        <v>6823</v>
      </c>
      <c r="AP4" s="7">
        <v>2000</v>
      </c>
      <c r="AQ4" s="4" t="s">
        <v>6</v>
      </c>
      <c r="AR4" s="4" t="s">
        <v>6</v>
      </c>
      <c r="AS4" s="4" t="s">
        <v>6</v>
      </c>
      <c r="AT4" s="4" t="s">
        <v>6</v>
      </c>
      <c r="AU4" s="7">
        <v>4346</v>
      </c>
      <c r="AV4" s="7">
        <v>5249</v>
      </c>
      <c r="AW4" s="7">
        <v>8031</v>
      </c>
      <c r="AX4" s="4" t="s">
        <v>6</v>
      </c>
      <c r="AY4" s="4" t="s">
        <v>6</v>
      </c>
      <c r="AZ4" s="7">
        <v>4630</v>
      </c>
      <c r="BA4" s="7">
        <v>4052</v>
      </c>
      <c r="BB4" s="7">
        <v>5964</v>
      </c>
      <c r="BC4" s="4" t="s">
        <v>6</v>
      </c>
      <c r="BD4" s="4" t="s">
        <v>6</v>
      </c>
      <c r="BE4" s="4" t="s">
        <v>6</v>
      </c>
      <c r="BF4" s="4" t="s">
        <v>6</v>
      </c>
      <c r="BG4" s="4" t="s">
        <v>6</v>
      </c>
      <c r="BH4" s="4" t="s">
        <v>6</v>
      </c>
      <c r="BI4" s="4" t="s">
        <v>6</v>
      </c>
      <c r="BJ4" s="7">
        <v>3216</v>
      </c>
      <c r="BK4" s="4" t="s">
        <v>6</v>
      </c>
      <c r="BL4" s="7">
        <v>4073</v>
      </c>
      <c r="BM4" s="7">
        <v>5220</v>
      </c>
      <c r="BN4" s="4" t="s">
        <v>6</v>
      </c>
      <c r="BO4" s="7">
        <v>2368</v>
      </c>
      <c r="BP4" s="7">
        <v>5779</v>
      </c>
      <c r="BQ4" s="7">
        <v>5687</v>
      </c>
      <c r="BR4" s="7">
        <v>9496</v>
      </c>
      <c r="BS4" s="7">
        <v>6827</v>
      </c>
      <c r="BT4" s="7">
        <v>11164</v>
      </c>
      <c r="BU4" s="7">
        <v>2697</v>
      </c>
      <c r="BV4" s="7">
        <v>6938</v>
      </c>
      <c r="BW4" s="7">
        <v>4155</v>
      </c>
      <c r="BX4" s="7">
        <v>1905</v>
      </c>
      <c r="BY4" s="7">
        <v>2829</v>
      </c>
      <c r="BZ4" s="7">
        <v>7388</v>
      </c>
      <c r="CA4" s="7">
        <v>4653</v>
      </c>
      <c r="CB4" s="7">
        <v>9361</v>
      </c>
      <c r="CC4" s="7">
        <v>4608</v>
      </c>
      <c r="CD4" s="7">
        <v>2911</v>
      </c>
      <c r="CE4" s="7">
        <v>10478</v>
      </c>
      <c r="CF4" s="7">
        <v>13864</v>
      </c>
      <c r="CG4" s="7">
        <v>18525</v>
      </c>
      <c r="CH4" s="7">
        <v>3638</v>
      </c>
      <c r="CI4" s="4" t="s">
        <v>6</v>
      </c>
      <c r="CJ4" s="7">
        <v>8163</v>
      </c>
      <c r="CK4" s="7">
        <v>35093</v>
      </c>
      <c r="CL4" s="7">
        <v>8852</v>
      </c>
      <c r="CM4" s="7">
        <v>11315</v>
      </c>
      <c r="CN4" s="7">
        <v>4380</v>
      </c>
    </row>
    <row r="5" spans="1:92" x14ac:dyDescent="0.25">
      <c r="A5" s="2" t="s">
        <v>1450</v>
      </c>
      <c r="B5" s="6">
        <v>79135</v>
      </c>
      <c r="C5" s="4" t="s">
        <v>6</v>
      </c>
      <c r="D5" s="4" t="s">
        <v>6</v>
      </c>
      <c r="E5" s="4" t="s">
        <v>6</v>
      </c>
      <c r="F5" s="4">
        <v>960</v>
      </c>
      <c r="G5" s="4">
        <v>186</v>
      </c>
      <c r="H5" s="6">
        <v>1973</v>
      </c>
      <c r="I5" s="4">
        <v>740</v>
      </c>
      <c r="J5" s="4">
        <v>150</v>
      </c>
      <c r="K5" s="4">
        <v>100</v>
      </c>
      <c r="L5" s="4">
        <v>820</v>
      </c>
      <c r="M5" s="6">
        <v>1000</v>
      </c>
      <c r="N5" s="4">
        <v>350</v>
      </c>
      <c r="O5" s="4">
        <v>843</v>
      </c>
      <c r="P5" s="4">
        <v>410</v>
      </c>
      <c r="Q5" s="4">
        <v>275</v>
      </c>
      <c r="R5" s="6">
        <v>1525</v>
      </c>
      <c r="S5" s="4">
        <v>636</v>
      </c>
      <c r="T5" s="4">
        <v>525</v>
      </c>
      <c r="U5" s="6">
        <v>1351</v>
      </c>
      <c r="V5" s="6">
        <v>1632</v>
      </c>
      <c r="W5" s="4">
        <v>783</v>
      </c>
      <c r="X5" s="4">
        <v>195</v>
      </c>
      <c r="Y5" s="4">
        <v>763</v>
      </c>
      <c r="Z5" s="4">
        <v>66</v>
      </c>
      <c r="AA5" s="4">
        <v>132</v>
      </c>
      <c r="AB5" s="4">
        <v>35</v>
      </c>
      <c r="AC5" s="4">
        <v>629</v>
      </c>
      <c r="AD5" s="4">
        <v>55</v>
      </c>
      <c r="AE5" s="6">
        <v>1609</v>
      </c>
      <c r="AF5" s="4">
        <v>736</v>
      </c>
      <c r="AG5" s="4">
        <v>263</v>
      </c>
      <c r="AH5" s="4">
        <v>471</v>
      </c>
      <c r="AI5" s="4">
        <v>687</v>
      </c>
      <c r="AJ5" s="6">
        <v>1347</v>
      </c>
      <c r="AK5" s="4">
        <v>842</v>
      </c>
      <c r="AL5" s="4">
        <v>770</v>
      </c>
      <c r="AM5" s="6">
        <v>2588</v>
      </c>
      <c r="AN5" s="6">
        <v>3511</v>
      </c>
      <c r="AO5" s="4">
        <v>625</v>
      </c>
      <c r="AP5" s="4">
        <v>221</v>
      </c>
      <c r="AQ5" s="6">
        <v>2735</v>
      </c>
      <c r="AR5" s="4">
        <v>612</v>
      </c>
      <c r="AS5" s="4">
        <v>222</v>
      </c>
      <c r="AT5" s="4">
        <v>146</v>
      </c>
      <c r="AU5" s="4">
        <v>797</v>
      </c>
      <c r="AV5" s="6">
        <v>1606</v>
      </c>
      <c r="AW5" s="4" t="s">
        <v>6</v>
      </c>
      <c r="AX5" s="6">
        <v>3562</v>
      </c>
      <c r="AY5" s="6">
        <v>1395</v>
      </c>
      <c r="AZ5" s="6">
        <v>1201</v>
      </c>
      <c r="BA5" s="4">
        <v>299</v>
      </c>
      <c r="BB5" s="6">
        <v>1629</v>
      </c>
      <c r="BC5" s="6">
        <v>1272</v>
      </c>
      <c r="BD5" s="4">
        <v>784</v>
      </c>
      <c r="BE5" s="4">
        <v>205</v>
      </c>
      <c r="BF5" s="4">
        <v>257</v>
      </c>
      <c r="BG5" s="4">
        <v>679</v>
      </c>
      <c r="BH5" s="4">
        <v>176</v>
      </c>
      <c r="BI5" s="4">
        <v>232</v>
      </c>
      <c r="BJ5" s="4">
        <v>738</v>
      </c>
      <c r="BK5" s="4">
        <v>297</v>
      </c>
      <c r="BL5" s="4">
        <v>491</v>
      </c>
      <c r="BM5" s="6">
        <v>1354</v>
      </c>
      <c r="BN5" s="6">
        <v>1796</v>
      </c>
      <c r="BO5" s="4">
        <v>669</v>
      </c>
      <c r="BP5" s="4">
        <v>829</v>
      </c>
      <c r="BQ5" s="6">
        <v>1249</v>
      </c>
      <c r="BR5" s="4">
        <v>258</v>
      </c>
      <c r="BS5" s="6">
        <v>1163</v>
      </c>
      <c r="BT5" s="6">
        <v>1700</v>
      </c>
      <c r="BU5" s="4">
        <v>449</v>
      </c>
      <c r="BV5" s="6">
        <v>1696</v>
      </c>
      <c r="BW5" s="4" t="s">
        <v>6</v>
      </c>
      <c r="BX5" s="4" t="s">
        <v>6</v>
      </c>
      <c r="BY5" s="4">
        <v>281</v>
      </c>
      <c r="BZ5" s="4">
        <v>706</v>
      </c>
      <c r="CA5" s="4">
        <v>212</v>
      </c>
      <c r="CB5" s="6">
        <v>1658</v>
      </c>
      <c r="CC5" s="6">
        <v>1378</v>
      </c>
      <c r="CD5" s="4">
        <v>542</v>
      </c>
      <c r="CE5" s="6">
        <v>1160</v>
      </c>
      <c r="CF5" s="4">
        <v>963</v>
      </c>
      <c r="CG5" s="6">
        <v>1905</v>
      </c>
      <c r="CH5" s="6">
        <v>1627</v>
      </c>
      <c r="CI5" s="4">
        <v>457</v>
      </c>
      <c r="CJ5" s="6">
        <v>1060</v>
      </c>
      <c r="CK5" s="6">
        <v>2330</v>
      </c>
      <c r="CL5" s="6">
        <v>2699</v>
      </c>
      <c r="CM5" s="6">
        <v>1503</v>
      </c>
      <c r="CN5" s="4">
        <v>352</v>
      </c>
    </row>
    <row r="6" spans="1:92" x14ac:dyDescent="0.25">
      <c r="A6" s="2" t="s">
        <v>1451</v>
      </c>
      <c r="B6" s="6">
        <v>544719</v>
      </c>
      <c r="C6" s="4" t="s">
        <v>6</v>
      </c>
      <c r="D6" s="4" t="s">
        <v>6</v>
      </c>
      <c r="E6" s="4" t="s">
        <v>6</v>
      </c>
      <c r="F6" s="6">
        <v>4481</v>
      </c>
      <c r="G6" s="6">
        <v>3083</v>
      </c>
      <c r="H6" s="6">
        <v>6771</v>
      </c>
      <c r="I6" s="6">
        <v>8423</v>
      </c>
      <c r="J6" s="6">
        <v>5050</v>
      </c>
      <c r="K6" s="6">
        <v>6574</v>
      </c>
      <c r="L6" s="6">
        <v>2107</v>
      </c>
      <c r="M6" s="6">
        <v>6296</v>
      </c>
      <c r="N6" s="6">
        <v>5819</v>
      </c>
      <c r="O6" s="6">
        <v>7514</v>
      </c>
      <c r="P6" s="6">
        <v>2385</v>
      </c>
      <c r="Q6" s="6">
        <v>6459</v>
      </c>
      <c r="R6" s="6">
        <v>9703</v>
      </c>
      <c r="S6" s="6">
        <v>3695</v>
      </c>
      <c r="T6" s="6">
        <v>1877</v>
      </c>
      <c r="U6" s="6">
        <v>3520</v>
      </c>
      <c r="V6" s="6">
        <v>6200</v>
      </c>
      <c r="W6" s="6">
        <v>10790</v>
      </c>
      <c r="X6" s="6">
        <v>2682</v>
      </c>
      <c r="Y6" s="6">
        <v>2309</v>
      </c>
      <c r="Z6" s="6">
        <v>1075</v>
      </c>
      <c r="AA6" s="6">
        <v>1130</v>
      </c>
      <c r="AB6" s="6">
        <v>1113</v>
      </c>
      <c r="AC6" s="6">
        <v>6504</v>
      </c>
      <c r="AD6" s="6">
        <v>4717</v>
      </c>
      <c r="AE6" s="6">
        <v>10065</v>
      </c>
      <c r="AF6" s="6">
        <v>5336</v>
      </c>
      <c r="AG6" s="6">
        <v>2812</v>
      </c>
      <c r="AH6" s="6">
        <v>2765</v>
      </c>
      <c r="AI6" s="6">
        <v>2036</v>
      </c>
      <c r="AJ6" s="6">
        <v>3992</v>
      </c>
      <c r="AK6" s="6">
        <v>2495</v>
      </c>
      <c r="AL6" s="6">
        <v>2281</v>
      </c>
      <c r="AM6" s="6">
        <v>25290</v>
      </c>
      <c r="AN6" s="6">
        <v>8746</v>
      </c>
      <c r="AO6" s="6">
        <v>6911</v>
      </c>
      <c r="AP6" s="6">
        <v>2443</v>
      </c>
      <c r="AQ6" s="6">
        <v>8606</v>
      </c>
      <c r="AR6" s="6">
        <v>2326</v>
      </c>
      <c r="AS6" s="4">
        <v>844</v>
      </c>
      <c r="AT6" s="4">
        <v>555</v>
      </c>
      <c r="AU6" s="6">
        <v>6258</v>
      </c>
      <c r="AV6" s="6">
        <v>5513</v>
      </c>
      <c r="AW6" s="6">
        <v>14057</v>
      </c>
      <c r="AX6" s="6">
        <v>6672</v>
      </c>
      <c r="AY6" s="6">
        <v>8893</v>
      </c>
      <c r="AZ6" s="6">
        <v>4961</v>
      </c>
      <c r="BA6" s="6">
        <v>5019</v>
      </c>
      <c r="BB6" s="6">
        <v>10500</v>
      </c>
      <c r="BC6" s="6">
        <v>5003</v>
      </c>
      <c r="BD6" s="6">
        <v>3245</v>
      </c>
      <c r="BE6" s="4">
        <v>848</v>
      </c>
      <c r="BF6" s="6">
        <v>1064</v>
      </c>
      <c r="BG6" s="6">
        <v>2809</v>
      </c>
      <c r="BH6" s="4">
        <v>729</v>
      </c>
      <c r="BI6" s="4">
        <v>959</v>
      </c>
      <c r="BJ6" s="6">
        <v>3055</v>
      </c>
      <c r="BK6" s="6">
        <v>1228</v>
      </c>
      <c r="BL6" s="6">
        <v>6202</v>
      </c>
      <c r="BM6" s="6">
        <v>8074</v>
      </c>
      <c r="BN6" s="6">
        <v>11154</v>
      </c>
      <c r="BO6" s="6">
        <v>3028</v>
      </c>
      <c r="BP6" s="6">
        <v>6607</v>
      </c>
      <c r="BQ6" s="6">
        <v>6420</v>
      </c>
      <c r="BR6" s="6">
        <v>5861</v>
      </c>
      <c r="BS6" s="6">
        <v>6605</v>
      </c>
      <c r="BT6" s="6">
        <v>12038</v>
      </c>
      <c r="BU6" s="6">
        <v>3010</v>
      </c>
      <c r="BV6" s="6">
        <v>7077</v>
      </c>
      <c r="BW6" s="6">
        <v>4236</v>
      </c>
      <c r="BX6" s="6">
        <v>2275</v>
      </c>
      <c r="BY6" s="6">
        <v>3205</v>
      </c>
      <c r="BZ6" s="6">
        <v>7858</v>
      </c>
      <c r="CA6" s="6">
        <v>5072</v>
      </c>
      <c r="CB6" s="6">
        <v>8746</v>
      </c>
      <c r="CC6" s="6">
        <v>4520</v>
      </c>
      <c r="CD6" s="6">
        <v>2453</v>
      </c>
      <c r="CE6" s="6">
        <v>11994</v>
      </c>
      <c r="CF6" s="6">
        <v>15647</v>
      </c>
      <c r="CG6" s="6">
        <v>20648</v>
      </c>
      <c r="CH6" s="6">
        <v>3017</v>
      </c>
      <c r="CI6" s="6">
        <v>10529</v>
      </c>
      <c r="CJ6" s="6">
        <v>10519</v>
      </c>
      <c r="CK6" s="6">
        <v>44021</v>
      </c>
      <c r="CL6" s="6">
        <v>7945</v>
      </c>
      <c r="CM6" s="6">
        <v>11739</v>
      </c>
      <c r="CN6" s="6">
        <v>5626</v>
      </c>
    </row>
    <row r="7" spans="1:92" ht="30" x14ac:dyDescent="0.25">
      <c r="A7" s="2" t="s">
        <v>1452</v>
      </c>
      <c r="B7" s="6">
        <v>18499</v>
      </c>
      <c r="C7" s="4" t="s">
        <v>6</v>
      </c>
      <c r="D7" s="4" t="s">
        <v>6</v>
      </c>
      <c r="E7" s="4" t="s">
        <v>6</v>
      </c>
      <c r="F7" s="4" t="s">
        <v>6</v>
      </c>
      <c r="G7" s="4">
        <v>500</v>
      </c>
      <c r="H7" s="4">
        <v>284</v>
      </c>
      <c r="I7" s="4">
        <v>61</v>
      </c>
      <c r="J7" s="4">
        <v>535</v>
      </c>
      <c r="K7" s="4">
        <v>272</v>
      </c>
      <c r="L7" s="4">
        <v>69</v>
      </c>
      <c r="M7" s="4">
        <v>81</v>
      </c>
      <c r="N7" s="4">
        <v>18</v>
      </c>
      <c r="O7" s="4">
        <v>625</v>
      </c>
      <c r="P7" s="4" t="s">
        <v>6</v>
      </c>
      <c r="Q7" s="4">
        <v>34</v>
      </c>
      <c r="R7" s="4">
        <v>67</v>
      </c>
      <c r="S7" s="4">
        <v>416</v>
      </c>
      <c r="T7" s="4">
        <v>120</v>
      </c>
      <c r="U7" s="4">
        <v>534</v>
      </c>
      <c r="V7" s="4" t="s">
        <v>6</v>
      </c>
      <c r="W7" s="6">
        <v>1615</v>
      </c>
      <c r="X7" s="4">
        <v>419</v>
      </c>
      <c r="Y7" s="4">
        <v>372</v>
      </c>
      <c r="Z7" s="4">
        <v>49</v>
      </c>
      <c r="AA7" s="4">
        <v>51</v>
      </c>
      <c r="AB7" s="4">
        <v>50</v>
      </c>
      <c r="AC7" s="6">
        <v>1847</v>
      </c>
      <c r="AD7" s="6">
        <v>3250</v>
      </c>
      <c r="AE7" s="6">
        <v>1198</v>
      </c>
      <c r="AF7" s="4">
        <v>36</v>
      </c>
      <c r="AG7" s="4">
        <v>390</v>
      </c>
      <c r="AH7" s="4">
        <v>38</v>
      </c>
      <c r="AI7" s="4">
        <v>2</v>
      </c>
      <c r="AJ7" s="4">
        <v>4</v>
      </c>
      <c r="AK7" s="4">
        <v>2</v>
      </c>
      <c r="AL7" s="4">
        <v>2</v>
      </c>
      <c r="AM7" s="4">
        <v>584</v>
      </c>
      <c r="AN7" s="4" t="s">
        <v>6</v>
      </c>
      <c r="AO7" s="4">
        <v>57</v>
      </c>
      <c r="AP7" s="4" t="s">
        <v>6</v>
      </c>
      <c r="AQ7" s="4">
        <v>13</v>
      </c>
      <c r="AR7" s="4" t="s">
        <v>6</v>
      </c>
      <c r="AS7" s="4" t="s">
        <v>6</v>
      </c>
      <c r="AT7" s="4" t="s">
        <v>6</v>
      </c>
      <c r="AU7" s="4">
        <v>538</v>
      </c>
      <c r="AV7" s="4" t="s">
        <v>6</v>
      </c>
      <c r="AW7" s="4" t="s">
        <v>6</v>
      </c>
      <c r="AX7" s="4">
        <v>630</v>
      </c>
      <c r="AY7" s="4" t="s">
        <v>6</v>
      </c>
      <c r="AZ7" s="4" t="s">
        <v>6</v>
      </c>
      <c r="BA7" s="4" t="s">
        <v>6</v>
      </c>
      <c r="BB7" s="4">
        <v>15</v>
      </c>
      <c r="BC7" s="4" t="s">
        <v>6</v>
      </c>
      <c r="BD7" s="4" t="s">
        <v>6</v>
      </c>
      <c r="BE7" s="4" t="s">
        <v>6</v>
      </c>
      <c r="BF7" s="4" t="s">
        <v>6</v>
      </c>
      <c r="BG7" s="4" t="s">
        <v>6</v>
      </c>
      <c r="BH7" s="4" t="s">
        <v>6</v>
      </c>
      <c r="BI7" s="4" t="s">
        <v>6</v>
      </c>
      <c r="BJ7" s="6">
        <v>2511</v>
      </c>
      <c r="BK7" s="4" t="s">
        <v>6</v>
      </c>
      <c r="BL7" s="4" t="s">
        <v>6</v>
      </c>
      <c r="BM7" s="4">
        <v>399</v>
      </c>
      <c r="BN7" s="4">
        <v>-11</v>
      </c>
      <c r="BO7" s="4">
        <v>6</v>
      </c>
      <c r="BP7" s="4">
        <v>209</v>
      </c>
      <c r="BQ7" s="4">
        <v>165</v>
      </c>
      <c r="BR7" s="4" t="s">
        <v>6</v>
      </c>
      <c r="BS7" s="4" t="s">
        <v>6</v>
      </c>
      <c r="BT7" s="4" t="s">
        <v>6</v>
      </c>
      <c r="BU7" s="4" t="s">
        <v>6</v>
      </c>
      <c r="BV7" s="4">
        <v>81</v>
      </c>
      <c r="BW7" s="4" t="s">
        <v>6</v>
      </c>
      <c r="BX7" s="4" t="s">
        <v>6</v>
      </c>
      <c r="BY7" s="4" t="s">
        <v>6</v>
      </c>
      <c r="BZ7" s="4" t="s">
        <v>6</v>
      </c>
      <c r="CA7" s="4">
        <v>287</v>
      </c>
      <c r="CB7" s="4" t="s">
        <v>6</v>
      </c>
      <c r="CC7" s="4" t="s">
        <v>6</v>
      </c>
      <c r="CD7" s="4">
        <v>11</v>
      </c>
      <c r="CE7" s="4" t="s">
        <v>6</v>
      </c>
      <c r="CF7" s="4" t="s">
        <v>6</v>
      </c>
      <c r="CG7" s="4" t="s">
        <v>6</v>
      </c>
      <c r="CH7" s="4" t="s">
        <v>6</v>
      </c>
      <c r="CI7" s="4" t="s">
        <v>6</v>
      </c>
      <c r="CJ7" s="4" t="s">
        <v>6</v>
      </c>
      <c r="CK7" s="4">
        <v>63</v>
      </c>
      <c r="CL7" s="4" t="s">
        <v>6</v>
      </c>
      <c r="CM7" s="4" t="s">
        <v>6</v>
      </c>
      <c r="CN7" s="4" t="s">
        <v>6</v>
      </c>
    </row>
    <row r="8" spans="1:92" x14ac:dyDescent="0.25">
      <c r="A8" s="2" t="s">
        <v>1453</v>
      </c>
      <c r="B8" s="6">
        <v>79153</v>
      </c>
      <c r="C8" s="4" t="s">
        <v>6</v>
      </c>
      <c r="D8" s="4" t="s">
        <v>6</v>
      </c>
      <c r="E8" s="4" t="s">
        <v>6</v>
      </c>
      <c r="F8" s="4">
        <v>960</v>
      </c>
      <c r="G8" s="4">
        <v>186</v>
      </c>
      <c r="H8" s="6">
        <v>1973</v>
      </c>
      <c r="I8" s="4">
        <v>740</v>
      </c>
      <c r="J8" s="4">
        <v>150</v>
      </c>
      <c r="K8" s="4">
        <v>100</v>
      </c>
      <c r="L8" s="4">
        <v>820</v>
      </c>
      <c r="M8" s="6">
        <v>1000</v>
      </c>
      <c r="N8" s="4">
        <v>350</v>
      </c>
      <c r="O8" s="4">
        <v>843</v>
      </c>
      <c r="P8" s="4">
        <v>410</v>
      </c>
      <c r="Q8" s="4">
        <v>275</v>
      </c>
      <c r="R8" s="6">
        <v>1525</v>
      </c>
      <c r="S8" s="4">
        <v>636</v>
      </c>
      <c r="T8" s="4">
        <v>525</v>
      </c>
      <c r="U8" s="6">
        <v>1351</v>
      </c>
      <c r="V8" s="6">
        <v>1632</v>
      </c>
      <c r="W8" s="4">
        <v>783</v>
      </c>
      <c r="X8" s="4">
        <v>195</v>
      </c>
      <c r="Y8" s="4">
        <v>763</v>
      </c>
      <c r="Z8" s="4">
        <v>66</v>
      </c>
      <c r="AA8" s="4">
        <v>132</v>
      </c>
      <c r="AB8" s="4">
        <v>35</v>
      </c>
      <c r="AC8" s="4">
        <v>629</v>
      </c>
      <c r="AD8" s="4">
        <v>55</v>
      </c>
      <c r="AE8" s="6">
        <v>1609</v>
      </c>
      <c r="AF8" s="4">
        <v>736</v>
      </c>
      <c r="AG8" s="4">
        <v>263</v>
      </c>
      <c r="AH8" s="4">
        <v>471</v>
      </c>
      <c r="AI8" s="4">
        <v>687</v>
      </c>
      <c r="AJ8" s="6">
        <v>1347</v>
      </c>
      <c r="AK8" s="4">
        <v>842</v>
      </c>
      <c r="AL8" s="4">
        <v>770</v>
      </c>
      <c r="AM8" s="6">
        <v>2588</v>
      </c>
      <c r="AN8" s="6">
        <v>3511</v>
      </c>
      <c r="AO8" s="4">
        <v>625</v>
      </c>
      <c r="AP8" s="4">
        <v>221</v>
      </c>
      <c r="AQ8" s="6">
        <v>2735</v>
      </c>
      <c r="AR8" s="4">
        <v>612</v>
      </c>
      <c r="AS8" s="4">
        <v>222</v>
      </c>
      <c r="AT8" s="4">
        <v>146</v>
      </c>
      <c r="AU8" s="4">
        <v>797</v>
      </c>
      <c r="AV8" s="6">
        <v>1606</v>
      </c>
      <c r="AW8" s="4" t="s">
        <v>6</v>
      </c>
      <c r="AX8" s="6">
        <v>3562</v>
      </c>
      <c r="AY8" s="6">
        <v>1395</v>
      </c>
      <c r="AZ8" s="6">
        <v>1201</v>
      </c>
      <c r="BA8" s="4">
        <v>299</v>
      </c>
      <c r="BB8" s="6">
        <v>1629</v>
      </c>
      <c r="BC8" s="6">
        <v>1272</v>
      </c>
      <c r="BD8" s="4">
        <v>784</v>
      </c>
      <c r="BE8" s="4">
        <v>205</v>
      </c>
      <c r="BF8" s="4">
        <v>257</v>
      </c>
      <c r="BG8" s="4">
        <v>679</v>
      </c>
      <c r="BH8" s="4">
        <v>176</v>
      </c>
      <c r="BI8" s="4">
        <v>232</v>
      </c>
      <c r="BJ8" s="4">
        <v>738</v>
      </c>
      <c r="BK8" s="4">
        <v>297</v>
      </c>
      <c r="BL8" s="4">
        <v>491</v>
      </c>
      <c r="BM8" s="6">
        <v>1383</v>
      </c>
      <c r="BN8" s="6">
        <v>1785</v>
      </c>
      <c r="BO8" s="4">
        <v>669</v>
      </c>
      <c r="BP8" s="4">
        <v>829</v>
      </c>
      <c r="BQ8" s="6">
        <v>1249</v>
      </c>
      <c r="BR8" s="4">
        <v>258</v>
      </c>
      <c r="BS8" s="6">
        <v>1163</v>
      </c>
      <c r="BT8" s="6">
        <v>1700</v>
      </c>
      <c r="BU8" s="4">
        <v>449</v>
      </c>
      <c r="BV8" s="6">
        <v>1696</v>
      </c>
      <c r="BW8" s="4" t="s">
        <v>6</v>
      </c>
      <c r="BX8" s="4" t="s">
        <v>6</v>
      </c>
      <c r="BY8" s="4">
        <v>281</v>
      </c>
      <c r="BZ8" s="4">
        <v>706</v>
      </c>
      <c r="CA8" s="4">
        <v>212</v>
      </c>
      <c r="CB8" s="6">
        <v>1658</v>
      </c>
      <c r="CC8" s="6">
        <v>1378</v>
      </c>
      <c r="CD8" s="4">
        <v>542</v>
      </c>
      <c r="CE8" s="6">
        <v>1160</v>
      </c>
      <c r="CF8" s="4">
        <v>963</v>
      </c>
      <c r="CG8" s="6">
        <v>1905</v>
      </c>
      <c r="CH8" s="6">
        <v>1627</v>
      </c>
      <c r="CI8" s="4">
        <v>457</v>
      </c>
      <c r="CJ8" s="6">
        <v>1060</v>
      </c>
      <c r="CK8" s="6">
        <v>2330</v>
      </c>
      <c r="CL8" s="6">
        <v>2699</v>
      </c>
      <c r="CM8" s="6">
        <v>1503</v>
      </c>
      <c r="CN8" s="4">
        <v>352</v>
      </c>
    </row>
    <row r="9" spans="1:92" x14ac:dyDescent="0.25">
      <c r="A9" s="2" t="s">
        <v>1454</v>
      </c>
      <c r="B9" s="6">
        <v>563200</v>
      </c>
      <c r="C9" s="4" t="s">
        <v>6</v>
      </c>
      <c r="D9" s="4" t="s">
        <v>6</v>
      </c>
      <c r="E9" s="4" t="s">
        <v>6</v>
      </c>
      <c r="F9" s="6">
        <v>4481</v>
      </c>
      <c r="G9" s="6">
        <v>3583</v>
      </c>
      <c r="H9" s="6">
        <v>7055</v>
      </c>
      <c r="I9" s="6">
        <v>8484</v>
      </c>
      <c r="J9" s="6">
        <v>5585</v>
      </c>
      <c r="K9" s="6">
        <v>6846</v>
      </c>
      <c r="L9" s="6">
        <v>2176</v>
      </c>
      <c r="M9" s="6">
        <v>6377</v>
      </c>
      <c r="N9" s="6">
        <v>5837</v>
      </c>
      <c r="O9" s="6">
        <v>8139</v>
      </c>
      <c r="P9" s="6">
        <v>2385</v>
      </c>
      <c r="Q9" s="6">
        <v>6493</v>
      </c>
      <c r="R9" s="6">
        <v>9770</v>
      </c>
      <c r="S9" s="6">
        <v>4111</v>
      </c>
      <c r="T9" s="6">
        <v>1997</v>
      </c>
      <c r="U9" s="6">
        <v>4054</v>
      </c>
      <c r="V9" s="6">
        <v>6200</v>
      </c>
      <c r="W9" s="6">
        <v>12405</v>
      </c>
      <c r="X9" s="6">
        <v>3101</v>
      </c>
      <c r="Y9" s="6">
        <v>2681</v>
      </c>
      <c r="Z9" s="6">
        <v>1124</v>
      </c>
      <c r="AA9" s="6">
        <v>1181</v>
      </c>
      <c r="AB9" s="6">
        <v>1163</v>
      </c>
      <c r="AC9" s="6">
        <v>8351</v>
      </c>
      <c r="AD9" s="6">
        <v>7967</v>
      </c>
      <c r="AE9" s="6">
        <v>11263</v>
      </c>
      <c r="AF9" s="6">
        <v>5372</v>
      </c>
      <c r="AG9" s="6">
        <v>3202</v>
      </c>
      <c r="AH9" s="6">
        <v>2803</v>
      </c>
      <c r="AI9" s="6">
        <v>2038</v>
      </c>
      <c r="AJ9" s="6">
        <v>3996</v>
      </c>
      <c r="AK9" s="6">
        <v>2497</v>
      </c>
      <c r="AL9" s="6">
        <v>2283</v>
      </c>
      <c r="AM9" s="6">
        <v>25874</v>
      </c>
      <c r="AN9" s="6">
        <v>8746</v>
      </c>
      <c r="AO9" s="6">
        <v>6968</v>
      </c>
      <c r="AP9" s="6">
        <v>2443</v>
      </c>
      <c r="AQ9" s="6">
        <v>8619</v>
      </c>
      <c r="AR9" s="6">
        <v>2326</v>
      </c>
      <c r="AS9" s="4">
        <v>844</v>
      </c>
      <c r="AT9" s="4">
        <v>555</v>
      </c>
      <c r="AU9" s="6">
        <v>6796</v>
      </c>
      <c r="AV9" s="6">
        <v>5513</v>
      </c>
      <c r="AW9" s="6">
        <v>14057</v>
      </c>
      <c r="AX9" s="6">
        <v>7302</v>
      </c>
      <c r="AY9" s="6">
        <v>8893</v>
      </c>
      <c r="AZ9" s="6">
        <v>4961</v>
      </c>
      <c r="BA9" s="6">
        <v>5019</v>
      </c>
      <c r="BB9" s="6">
        <v>10515</v>
      </c>
      <c r="BC9" s="6">
        <v>5003</v>
      </c>
      <c r="BD9" s="6">
        <v>3245</v>
      </c>
      <c r="BE9" s="4">
        <v>848</v>
      </c>
      <c r="BF9" s="6">
        <v>1064</v>
      </c>
      <c r="BG9" s="6">
        <v>2809</v>
      </c>
      <c r="BH9" s="4">
        <v>729</v>
      </c>
      <c r="BI9" s="4">
        <v>959</v>
      </c>
      <c r="BJ9" s="6">
        <v>5566</v>
      </c>
      <c r="BK9" s="6">
        <v>1228</v>
      </c>
      <c r="BL9" s="6">
        <v>6202</v>
      </c>
      <c r="BM9" s="6">
        <v>8444</v>
      </c>
      <c r="BN9" s="6">
        <v>11154</v>
      </c>
      <c r="BO9" s="6">
        <v>3034</v>
      </c>
      <c r="BP9" s="6">
        <v>6816</v>
      </c>
      <c r="BQ9" s="6">
        <v>6585</v>
      </c>
      <c r="BR9" s="6">
        <v>5861</v>
      </c>
      <c r="BS9" s="6">
        <v>6605</v>
      </c>
      <c r="BT9" s="6">
        <v>12038</v>
      </c>
      <c r="BU9" s="6">
        <v>3010</v>
      </c>
      <c r="BV9" s="6">
        <v>7158</v>
      </c>
      <c r="BW9" s="6">
        <v>4236</v>
      </c>
      <c r="BX9" s="6">
        <v>2275</v>
      </c>
      <c r="BY9" s="6">
        <v>3205</v>
      </c>
      <c r="BZ9" s="6">
        <v>7858</v>
      </c>
      <c r="CA9" s="6">
        <v>5359</v>
      </c>
      <c r="CB9" s="6">
        <v>8746</v>
      </c>
      <c r="CC9" s="6">
        <v>4520</v>
      </c>
      <c r="CD9" s="6">
        <v>2464</v>
      </c>
      <c r="CE9" s="6">
        <v>11994</v>
      </c>
      <c r="CF9" s="6">
        <v>15647</v>
      </c>
      <c r="CG9" s="6">
        <v>20648</v>
      </c>
      <c r="CH9" s="6">
        <v>3017</v>
      </c>
      <c r="CI9" s="6">
        <v>10529</v>
      </c>
      <c r="CJ9" s="6">
        <v>10519</v>
      </c>
      <c r="CK9" s="6">
        <v>44084</v>
      </c>
      <c r="CL9" s="6">
        <v>7945</v>
      </c>
      <c r="CM9" s="6">
        <v>11739</v>
      </c>
      <c r="CN9" s="6">
        <v>5626</v>
      </c>
    </row>
    <row r="10" spans="1:92" x14ac:dyDescent="0.25">
      <c r="A10" s="2" t="s">
        <v>124</v>
      </c>
      <c r="B10" s="6">
        <v>642353</v>
      </c>
      <c r="C10" s="6">
        <v>533753</v>
      </c>
      <c r="D10" s="6">
        <v>442521</v>
      </c>
      <c r="E10" s="6">
        <v>401017</v>
      </c>
      <c r="F10" s="6">
        <v>5441</v>
      </c>
      <c r="G10" s="6">
        <v>3769</v>
      </c>
      <c r="H10" s="6">
        <v>9028</v>
      </c>
      <c r="I10" s="6">
        <v>9224</v>
      </c>
      <c r="J10" s="6">
        <v>5735</v>
      </c>
      <c r="K10" s="6">
        <v>6946</v>
      </c>
      <c r="L10" s="6">
        <v>2996</v>
      </c>
      <c r="M10" s="6">
        <v>7377</v>
      </c>
      <c r="N10" s="6">
        <v>6187</v>
      </c>
      <c r="O10" s="6">
        <v>8982</v>
      </c>
      <c r="P10" s="6">
        <v>2795</v>
      </c>
      <c r="Q10" s="6">
        <v>6768</v>
      </c>
      <c r="R10" s="6">
        <v>11295</v>
      </c>
      <c r="S10" s="6">
        <v>4747</v>
      </c>
      <c r="T10" s="6">
        <v>2522</v>
      </c>
      <c r="U10" s="6">
        <v>5405</v>
      </c>
      <c r="V10" s="6">
        <v>7832</v>
      </c>
      <c r="W10" s="6">
        <v>13188</v>
      </c>
      <c r="X10" s="6">
        <v>3296</v>
      </c>
      <c r="Y10" s="6">
        <v>3444</v>
      </c>
      <c r="Z10" s="6">
        <v>1190</v>
      </c>
      <c r="AA10" s="6">
        <v>1313</v>
      </c>
      <c r="AB10" s="6">
        <v>1198</v>
      </c>
      <c r="AC10" s="6">
        <v>8980</v>
      </c>
      <c r="AD10" s="6">
        <v>8022</v>
      </c>
      <c r="AE10" s="6">
        <v>12872</v>
      </c>
      <c r="AF10" s="6">
        <v>6108</v>
      </c>
      <c r="AG10" s="6">
        <v>3465</v>
      </c>
      <c r="AH10" s="6">
        <v>3274</v>
      </c>
      <c r="AI10" s="6">
        <v>2725</v>
      </c>
      <c r="AJ10" s="6">
        <v>5343</v>
      </c>
      <c r="AK10" s="6">
        <v>3339</v>
      </c>
      <c r="AL10" s="6">
        <v>3053</v>
      </c>
      <c r="AM10" s="6">
        <v>28462</v>
      </c>
      <c r="AN10" s="6">
        <v>12257</v>
      </c>
      <c r="AO10" s="6">
        <v>7593</v>
      </c>
      <c r="AP10" s="6">
        <v>2664</v>
      </c>
      <c r="AQ10" s="6">
        <v>11354</v>
      </c>
      <c r="AR10" s="6">
        <v>2938</v>
      </c>
      <c r="AS10" s="6">
        <v>1066</v>
      </c>
      <c r="AT10" s="4">
        <v>701</v>
      </c>
      <c r="AU10" s="6">
        <v>7593</v>
      </c>
      <c r="AV10" s="6">
        <v>7119</v>
      </c>
      <c r="AW10" s="6">
        <v>14057</v>
      </c>
      <c r="AX10" s="6">
        <v>10864</v>
      </c>
      <c r="AY10" s="6">
        <v>10288</v>
      </c>
      <c r="AZ10" s="6">
        <v>6162</v>
      </c>
      <c r="BA10" s="6">
        <v>5318</v>
      </c>
      <c r="BB10" s="6">
        <v>12144</v>
      </c>
      <c r="BC10" s="6">
        <v>6275</v>
      </c>
      <c r="BD10" s="6">
        <v>4029</v>
      </c>
      <c r="BE10" s="6">
        <v>1053</v>
      </c>
      <c r="BF10" s="6">
        <v>1321</v>
      </c>
      <c r="BG10" s="6">
        <v>3488</v>
      </c>
      <c r="BH10" s="4">
        <v>905</v>
      </c>
      <c r="BI10" s="6">
        <v>1191</v>
      </c>
      <c r="BJ10" s="6">
        <v>6304</v>
      </c>
      <c r="BK10" s="6">
        <v>1525</v>
      </c>
      <c r="BL10" s="6">
        <v>6693</v>
      </c>
      <c r="BM10" s="6">
        <v>9827</v>
      </c>
      <c r="BN10" s="6">
        <v>12939</v>
      </c>
      <c r="BO10" s="6">
        <v>3703</v>
      </c>
      <c r="BP10" s="6">
        <v>7645</v>
      </c>
      <c r="BQ10" s="6">
        <v>7834</v>
      </c>
      <c r="BR10" s="6">
        <v>6119</v>
      </c>
      <c r="BS10" s="6">
        <v>7768</v>
      </c>
      <c r="BT10" s="6">
        <v>13738</v>
      </c>
      <c r="BU10" s="6">
        <v>3459</v>
      </c>
      <c r="BV10" s="6">
        <v>8854</v>
      </c>
      <c r="BW10" s="6">
        <v>4236</v>
      </c>
      <c r="BX10" s="6">
        <v>2275</v>
      </c>
      <c r="BY10" s="6">
        <v>3486</v>
      </c>
      <c r="BZ10" s="6">
        <v>8564</v>
      </c>
      <c r="CA10" s="6">
        <v>5571</v>
      </c>
      <c r="CB10" s="6">
        <v>10404</v>
      </c>
      <c r="CC10" s="6">
        <v>5898</v>
      </c>
      <c r="CD10" s="6">
        <v>3006</v>
      </c>
      <c r="CE10" s="6">
        <v>13154</v>
      </c>
      <c r="CF10" s="6">
        <v>16610</v>
      </c>
      <c r="CG10" s="6">
        <v>22553</v>
      </c>
      <c r="CH10" s="6">
        <v>4644</v>
      </c>
      <c r="CI10" s="6">
        <v>10986</v>
      </c>
      <c r="CJ10" s="6">
        <v>11579</v>
      </c>
      <c r="CK10" s="6">
        <v>46414</v>
      </c>
      <c r="CL10" s="6">
        <v>10644</v>
      </c>
      <c r="CM10" s="6">
        <v>13242</v>
      </c>
      <c r="CN10" s="6">
        <v>5978</v>
      </c>
    </row>
    <row r="11" spans="1:92" x14ac:dyDescent="0.25">
      <c r="A11" s="2" t="s">
        <v>1455</v>
      </c>
      <c r="B11" s="6">
        <v>81241</v>
      </c>
      <c r="C11" s="6">
        <v>65730</v>
      </c>
      <c r="D11" s="6">
        <v>53784</v>
      </c>
      <c r="E11" s="6">
        <v>43659</v>
      </c>
      <c r="F11" s="6">
        <v>1636</v>
      </c>
      <c r="G11" s="4">
        <v>874</v>
      </c>
      <c r="H11" s="6">
        <v>1737</v>
      </c>
      <c r="I11" s="6">
        <v>2098</v>
      </c>
      <c r="J11" s="6">
        <v>1227</v>
      </c>
      <c r="K11" s="6">
        <v>1612</v>
      </c>
      <c r="L11" s="4">
        <v>519</v>
      </c>
      <c r="M11" s="6">
        <v>1557</v>
      </c>
      <c r="N11" s="6">
        <v>1399</v>
      </c>
      <c r="O11" s="6">
        <v>2165</v>
      </c>
      <c r="P11" s="4">
        <v>548</v>
      </c>
      <c r="Q11" s="6">
        <v>1457</v>
      </c>
      <c r="R11" s="6">
        <v>2262</v>
      </c>
      <c r="S11" s="4">
        <v>899</v>
      </c>
      <c r="T11" s="4">
        <v>780</v>
      </c>
      <c r="U11" s="4">
        <v>897</v>
      </c>
      <c r="V11" s="6">
        <v>1354</v>
      </c>
      <c r="W11" s="6">
        <v>2660</v>
      </c>
      <c r="X11" s="4">
        <v>661</v>
      </c>
      <c r="Y11" s="4">
        <v>540</v>
      </c>
      <c r="Z11" s="4">
        <v>237</v>
      </c>
      <c r="AA11" s="4">
        <v>369</v>
      </c>
      <c r="AB11" s="4">
        <v>126</v>
      </c>
      <c r="AC11" s="6">
        <v>1655</v>
      </c>
      <c r="AD11" s="6">
        <v>1091</v>
      </c>
      <c r="AE11" s="6">
        <v>2825</v>
      </c>
      <c r="AF11" s="6">
        <v>1150</v>
      </c>
      <c r="AG11" s="4">
        <v>656</v>
      </c>
      <c r="AH11" s="4">
        <v>561</v>
      </c>
      <c r="AI11" s="4">
        <v>444</v>
      </c>
      <c r="AJ11" s="4">
        <v>871</v>
      </c>
      <c r="AK11" s="4">
        <v>544</v>
      </c>
      <c r="AL11" s="4">
        <v>497</v>
      </c>
      <c r="AM11" s="6">
        <v>6030</v>
      </c>
      <c r="AN11" s="6">
        <v>2273</v>
      </c>
      <c r="AO11" s="6">
        <v>1367</v>
      </c>
      <c r="AP11" s="4">
        <v>533</v>
      </c>
      <c r="AQ11" s="6">
        <v>1608</v>
      </c>
      <c r="AR11" s="4">
        <v>443</v>
      </c>
      <c r="AS11" s="4">
        <v>161</v>
      </c>
      <c r="AT11" s="4">
        <v>106</v>
      </c>
      <c r="AU11" s="6">
        <v>1368</v>
      </c>
      <c r="AV11" s="4">
        <v>997</v>
      </c>
      <c r="AW11" s="6">
        <v>2889</v>
      </c>
      <c r="AX11" s="6">
        <v>1233</v>
      </c>
      <c r="AY11" s="6">
        <v>1636</v>
      </c>
      <c r="AZ11" s="4">
        <v>840</v>
      </c>
      <c r="BA11" s="4">
        <v>813</v>
      </c>
      <c r="BB11" s="6">
        <v>1778</v>
      </c>
      <c r="BC11" s="4">
        <v>856</v>
      </c>
      <c r="BD11" s="4">
        <v>550</v>
      </c>
      <c r="BE11" s="4">
        <v>144</v>
      </c>
      <c r="BF11" s="4">
        <v>180</v>
      </c>
      <c r="BG11" s="4">
        <v>476</v>
      </c>
      <c r="BH11" s="4">
        <v>124</v>
      </c>
      <c r="BI11" s="4">
        <v>163</v>
      </c>
      <c r="BJ11" s="4">
        <v>518</v>
      </c>
      <c r="BK11" s="4">
        <v>208</v>
      </c>
      <c r="BL11" s="4">
        <v>944</v>
      </c>
      <c r="BM11" s="6">
        <v>1560</v>
      </c>
      <c r="BN11" s="6">
        <v>1752</v>
      </c>
      <c r="BO11" s="4">
        <v>455</v>
      </c>
      <c r="BP11" s="4">
        <v>929</v>
      </c>
      <c r="BQ11" s="6">
        <v>1063</v>
      </c>
      <c r="BR11" s="4">
        <v>560</v>
      </c>
      <c r="BS11" s="4">
        <v>824</v>
      </c>
      <c r="BT11" s="4">
        <v>916</v>
      </c>
      <c r="BU11" s="4">
        <v>294</v>
      </c>
      <c r="BV11" s="4">
        <v>583</v>
      </c>
      <c r="BW11" s="4">
        <v>250</v>
      </c>
      <c r="BX11" s="4">
        <v>168</v>
      </c>
      <c r="BY11" s="4">
        <v>208</v>
      </c>
      <c r="BZ11" s="4">
        <v>504</v>
      </c>
      <c r="CA11" s="4">
        <v>306</v>
      </c>
      <c r="CB11" s="4">
        <v>509</v>
      </c>
      <c r="CC11" s="4">
        <v>285</v>
      </c>
      <c r="CD11" s="4">
        <v>172</v>
      </c>
      <c r="CE11" s="4">
        <v>462</v>
      </c>
      <c r="CF11" s="4">
        <v>546</v>
      </c>
      <c r="CG11" s="4">
        <v>981</v>
      </c>
      <c r="CH11" s="4">
        <v>85</v>
      </c>
      <c r="CI11" s="4">
        <v>237</v>
      </c>
      <c r="CJ11" s="4">
        <v>293</v>
      </c>
      <c r="CK11" s="4">
        <v>927</v>
      </c>
      <c r="CL11" s="4">
        <v>194</v>
      </c>
      <c r="CM11" s="4">
        <v>29</v>
      </c>
      <c r="CN11" s="4">
        <v>3</v>
      </c>
    </row>
    <row r="12" spans="1:92" x14ac:dyDescent="0.25">
      <c r="A12" s="2" t="s">
        <v>1456</v>
      </c>
      <c r="B12" s="7">
        <v>561112</v>
      </c>
      <c r="C12" s="4" t="s">
        <v>6</v>
      </c>
      <c r="D12" s="4" t="s">
        <v>6</v>
      </c>
      <c r="E12" s="4" t="s">
        <v>6</v>
      </c>
      <c r="F12" s="7">
        <v>3805</v>
      </c>
      <c r="G12" s="7">
        <v>2895</v>
      </c>
      <c r="H12" s="7">
        <v>7291</v>
      </c>
      <c r="I12" s="7">
        <v>7126</v>
      </c>
      <c r="J12" s="7">
        <v>4508</v>
      </c>
      <c r="K12" s="7">
        <v>5334</v>
      </c>
      <c r="L12" s="7">
        <v>2477</v>
      </c>
      <c r="M12" s="7">
        <v>5820</v>
      </c>
      <c r="N12" s="7">
        <v>4788</v>
      </c>
      <c r="O12" s="7">
        <v>6817</v>
      </c>
      <c r="P12" s="7">
        <v>2247</v>
      </c>
      <c r="Q12" s="7">
        <v>5311</v>
      </c>
      <c r="R12" s="7">
        <v>9033</v>
      </c>
      <c r="S12" s="7">
        <v>3848</v>
      </c>
      <c r="T12" s="7">
        <v>1742</v>
      </c>
      <c r="U12" s="7">
        <v>4508</v>
      </c>
      <c r="V12" s="7">
        <v>6478</v>
      </c>
      <c r="W12" s="7">
        <v>10528</v>
      </c>
      <c r="X12" s="7">
        <v>2635</v>
      </c>
      <c r="Y12" s="7">
        <v>2904</v>
      </c>
      <c r="Z12" s="7">
        <v>953</v>
      </c>
      <c r="AA12" s="7">
        <v>944</v>
      </c>
      <c r="AB12" s="7">
        <v>1072</v>
      </c>
      <c r="AC12" s="7">
        <v>7325</v>
      </c>
      <c r="AD12" s="7">
        <v>6931</v>
      </c>
      <c r="AE12" s="7">
        <v>10047</v>
      </c>
      <c r="AF12" s="7">
        <v>4958</v>
      </c>
      <c r="AG12" s="7">
        <v>2809</v>
      </c>
      <c r="AH12" s="7">
        <v>2713</v>
      </c>
      <c r="AI12" s="7">
        <v>2281</v>
      </c>
      <c r="AJ12" s="7">
        <v>4472</v>
      </c>
      <c r="AK12" s="7">
        <v>2795</v>
      </c>
      <c r="AL12" s="7">
        <v>2556</v>
      </c>
      <c r="AM12" s="7">
        <v>22432</v>
      </c>
      <c r="AN12" s="7">
        <v>9984</v>
      </c>
      <c r="AO12" s="7">
        <v>6226</v>
      </c>
      <c r="AP12" s="7">
        <v>2131</v>
      </c>
      <c r="AQ12" s="7">
        <v>9746</v>
      </c>
      <c r="AR12" s="7">
        <v>2495</v>
      </c>
      <c r="AS12" s="7">
        <v>905</v>
      </c>
      <c r="AT12" s="7">
        <v>595</v>
      </c>
      <c r="AU12" s="7">
        <v>6225</v>
      </c>
      <c r="AV12" s="7">
        <v>6122</v>
      </c>
      <c r="AW12" s="7">
        <v>11168</v>
      </c>
      <c r="AX12" s="7">
        <v>9631</v>
      </c>
      <c r="AY12" s="7">
        <v>8652</v>
      </c>
      <c r="AZ12" s="7">
        <v>5322</v>
      </c>
      <c r="BA12" s="7">
        <v>4505</v>
      </c>
      <c r="BB12" s="7">
        <v>10366</v>
      </c>
      <c r="BC12" s="7">
        <v>5419</v>
      </c>
      <c r="BD12" s="7">
        <v>3479</v>
      </c>
      <c r="BE12" s="7">
        <v>909</v>
      </c>
      <c r="BF12" s="7">
        <v>1141</v>
      </c>
      <c r="BG12" s="7">
        <v>3012</v>
      </c>
      <c r="BH12" s="7">
        <v>781</v>
      </c>
      <c r="BI12" s="7">
        <v>1028</v>
      </c>
      <c r="BJ12" s="7">
        <v>5786</v>
      </c>
      <c r="BK12" s="7">
        <v>1317</v>
      </c>
      <c r="BL12" s="7">
        <v>5749</v>
      </c>
      <c r="BM12" s="7">
        <v>8267</v>
      </c>
      <c r="BN12" s="7">
        <v>11187</v>
      </c>
      <c r="BO12" s="7">
        <v>3248</v>
      </c>
      <c r="BP12" s="7">
        <v>6716</v>
      </c>
      <c r="BQ12" s="7">
        <v>6771</v>
      </c>
      <c r="BR12" s="7">
        <v>5559</v>
      </c>
      <c r="BS12" s="7">
        <v>6944</v>
      </c>
      <c r="BT12" s="7">
        <v>12822</v>
      </c>
      <c r="BU12" s="7">
        <v>3165</v>
      </c>
      <c r="BV12" s="7">
        <v>8271</v>
      </c>
      <c r="BW12" s="7">
        <v>3986</v>
      </c>
      <c r="BX12" s="7">
        <v>2107</v>
      </c>
      <c r="BY12" s="7">
        <v>3278</v>
      </c>
      <c r="BZ12" s="7">
        <v>8060</v>
      </c>
      <c r="CA12" s="7">
        <v>5265</v>
      </c>
      <c r="CB12" s="7">
        <v>9895</v>
      </c>
      <c r="CC12" s="7">
        <v>5613</v>
      </c>
      <c r="CD12" s="7">
        <v>2834</v>
      </c>
      <c r="CE12" s="7">
        <v>12692</v>
      </c>
      <c r="CF12" s="7">
        <v>16064</v>
      </c>
      <c r="CG12" s="7">
        <v>21572</v>
      </c>
      <c r="CH12" s="7">
        <v>4559</v>
      </c>
      <c r="CI12" s="7">
        <v>10749</v>
      </c>
      <c r="CJ12" s="7">
        <v>11286</v>
      </c>
      <c r="CK12" s="7">
        <v>45487</v>
      </c>
      <c r="CL12" s="7">
        <v>10450</v>
      </c>
      <c r="CM12" s="7">
        <v>13213</v>
      </c>
      <c r="CN12" s="7">
        <v>5975</v>
      </c>
    </row>
    <row r="13" spans="1:92" x14ac:dyDescent="0.25">
      <c r="A13" s="2" t="s">
        <v>1457</v>
      </c>
      <c r="B13" s="4" t="s">
        <v>6</v>
      </c>
      <c r="C13" s="4" t="s">
        <v>6</v>
      </c>
      <c r="D13" s="4" t="s">
        <v>6</v>
      </c>
      <c r="E13" s="4" t="s">
        <v>6</v>
      </c>
      <c r="F13" s="4" t="s">
        <v>1458</v>
      </c>
      <c r="G13" s="4" t="s">
        <v>1459</v>
      </c>
      <c r="H13" s="4" t="s">
        <v>1460</v>
      </c>
      <c r="I13" s="4" t="s">
        <v>1461</v>
      </c>
      <c r="J13" s="4" t="s">
        <v>1462</v>
      </c>
      <c r="K13" s="4" t="s">
        <v>1463</v>
      </c>
      <c r="L13" s="4" t="s">
        <v>1464</v>
      </c>
      <c r="M13" s="4" t="s">
        <v>1465</v>
      </c>
      <c r="N13" s="4" t="s">
        <v>1466</v>
      </c>
      <c r="O13" s="4" t="s">
        <v>1467</v>
      </c>
      <c r="P13" s="4" t="s">
        <v>1466</v>
      </c>
      <c r="Q13" s="4" t="s">
        <v>1465</v>
      </c>
      <c r="R13" s="4" t="s">
        <v>1468</v>
      </c>
      <c r="S13" s="4" t="s">
        <v>1469</v>
      </c>
      <c r="T13" s="4" t="s">
        <v>1470</v>
      </c>
      <c r="U13" s="4" t="s">
        <v>1463</v>
      </c>
      <c r="V13" s="4" t="s">
        <v>1471</v>
      </c>
      <c r="W13" s="4" t="s">
        <v>1461</v>
      </c>
      <c r="X13" s="4" t="s">
        <v>1461</v>
      </c>
      <c r="Y13" s="4" t="s">
        <v>1472</v>
      </c>
      <c r="Z13" s="4" t="s">
        <v>1473</v>
      </c>
      <c r="AA13" s="4" t="s">
        <v>1473</v>
      </c>
      <c r="AB13" s="4" t="s">
        <v>1473</v>
      </c>
      <c r="AC13" s="4" t="s">
        <v>1459</v>
      </c>
      <c r="AD13" s="4" t="s">
        <v>1474</v>
      </c>
      <c r="AE13" s="4" t="s">
        <v>1475</v>
      </c>
      <c r="AF13" s="4" t="s">
        <v>1476</v>
      </c>
      <c r="AG13" s="4" t="s">
        <v>1477</v>
      </c>
      <c r="AH13" s="4" t="s">
        <v>1471</v>
      </c>
      <c r="AI13" s="4" t="s">
        <v>1478</v>
      </c>
      <c r="AJ13" s="4" t="s">
        <v>1478</v>
      </c>
      <c r="AK13" s="4" t="s">
        <v>1478</v>
      </c>
      <c r="AL13" s="4" t="s">
        <v>1478</v>
      </c>
      <c r="AM13" s="4" t="s">
        <v>1479</v>
      </c>
      <c r="AN13" s="4" t="s">
        <v>1461</v>
      </c>
      <c r="AO13" s="4" t="s">
        <v>1464</v>
      </c>
      <c r="AP13" s="4" t="s">
        <v>1458</v>
      </c>
      <c r="AQ13" s="4" t="s">
        <v>1477</v>
      </c>
      <c r="AR13" s="4" t="s">
        <v>1480</v>
      </c>
      <c r="AS13" s="4" t="s">
        <v>1480</v>
      </c>
      <c r="AT13" s="4" t="s">
        <v>1480</v>
      </c>
      <c r="AU13" s="4" t="s">
        <v>1481</v>
      </c>
      <c r="AV13" s="4" t="s">
        <v>1459</v>
      </c>
      <c r="AW13" s="4" t="s">
        <v>1482</v>
      </c>
      <c r="AX13" s="4" t="s">
        <v>1470</v>
      </c>
      <c r="AY13" s="4" t="s">
        <v>1483</v>
      </c>
      <c r="AZ13" s="4" t="s">
        <v>1484</v>
      </c>
      <c r="BA13" s="4" t="s">
        <v>1485</v>
      </c>
      <c r="BB13" s="4" t="s">
        <v>1465</v>
      </c>
      <c r="BC13" s="4" t="s">
        <v>1481</v>
      </c>
      <c r="BD13" s="4" t="s">
        <v>1486</v>
      </c>
      <c r="BE13" s="4" t="s">
        <v>1486</v>
      </c>
      <c r="BF13" s="4" t="s">
        <v>1486</v>
      </c>
      <c r="BG13" s="4" t="s">
        <v>1486</v>
      </c>
      <c r="BH13" s="4" t="s">
        <v>1486</v>
      </c>
      <c r="BI13" s="4" t="s">
        <v>1486</v>
      </c>
      <c r="BJ13" s="4" t="s">
        <v>1486</v>
      </c>
      <c r="BK13" s="4" t="s">
        <v>1486</v>
      </c>
      <c r="BL13" s="4" t="s">
        <v>1484</v>
      </c>
      <c r="BM13" s="4" t="s">
        <v>1483</v>
      </c>
      <c r="BN13" s="4" t="s">
        <v>1487</v>
      </c>
      <c r="BO13" s="4" t="s">
        <v>1483</v>
      </c>
      <c r="BP13" s="4" t="s">
        <v>1474</v>
      </c>
      <c r="BQ13" s="4" t="s">
        <v>1488</v>
      </c>
      <c r="BR13" s="4" t="s">
        <v>1489</v>
      </c>
      <c r="BS13" s="4" t="s">
        <v>1490</v>
      </c>
      <c r="BT13" s="4" t="s">
        <v>1491</v>
      </c>
      <c r="BU13" s="4" t="s">
        <v>1492</v>
      </c>
      <c r="BV13" s="4" t="s">
        <v>1461</v>
      </c>
      <c r="BW13" s="4" t="s">
        <v>1492</v>
      </c>
      <c r="BX13" s="4" t="s">
        <v>1485</v>
      </c>
      <c r="BY13" s="4" t="s">
        <v>1460</v>
      </c>
      <c r="BZ13" s="4" t="s">
        <v>1481</v>
      </c>
      <c r="CA13" s="4" t="s">
        <v>1493</v>
      </c>
      <c r="CB13" s="4" t="s">
        <v>1484</v>
      </c>
      <c r="CC13" s="4" t="s">
        <v>1494</v>
      </c>
      <c r="CD13" s="4" t="s">
        <v>1495</v>
      </c>
      <c r="CE13" s="4" t="s">
        <v>1492</v>
      </c>
      <c r="CF13" s="4" t="s">
        <v>1485</v>
      </c>
      <c r="CG13" s="4" t="s">
        <v>1496</v>
      </c>
      <c r="CH13" s="4" t="s">
        <v>1483</v>
      </c>
      <c r="CI13" s="4" t="s">
        <v>13</v>
      </c>
      <c r="CJ13" s="4" t="s">
        <v>1497</v>
      </c>
      <c r="CK13" s="4" t="s">
        <v>1467</v>
      </c>
      <c r="CL13" s="4" t="s">
        <v>1462</v>
      </c>
      <c r="CM13" s="4" t="s">
        <v>1490</v>
      </c>
      <c r="CN13" s="4" t="s">
        <v>1498</v>
      </c>
    </row>
    <row r="14" spans="1:92" x14ac:dyDescent="0.25">
      <c r="A14" s="2" t="s">
        <v>1499</v>
      </c>
      <c r="B14" s="4" t="s">
        <v>6</v>
      </c>
      <c r="C14" s="4" t="s">
        <v>6</v>
      </c>
      <c r="D14" s="4" t="s">
        <v>6</v>
      </c>
      <c r="E14" s="4" t="s">
        <v>6</v>
      </c>
      <c r="F14" s="4" t="s">
        <v>6</v>
      </c>
      <c r="G14" s="4" t="s">
        <v>6</v>
      </c>
      <c r="H14" s="4" t="s">
        <v>1467</v>
      </c>
      <c r="I14" s="4" t="s">
        <v>1466</v>
      </c>
      <c r="J14" s="4" t="s">
        <v>6</v>
      </c>
      <c r="K14" s="4" t="s">
        <v>6</v>
      </c>
      <c r="L14" s="4" t="s">
        <v>6</v>
      </c>
      <c r="M14" s="4" t="s">
        <v>6</v>
      </c>
      <c r="N14" s="4" t="s">
        <v>1467</v>
      </c>
      <c r="O14" s="4" t="s">
        <v>6</v>
      </c>
      <c r="P14" s="4" t="s">
        <v>6</v>
      </c>
      <c r="Q14" s="4" t="s">
        <v>6</v>
      </c>
      <c r="R14" s="4" t="s">
        <v>6</v>
      </c>
      <c r="S14" s="4" t="s">
        <v>6</v>
      </c>
      <c r="T14" s="4" t="s">
        <v>6</v>
      </c>
      <c r="U14" s="4" t="s">
        <v>6</v>
      </c>
      <c r="V14" s="4" t="s">
        <v>6</v>
      </c>
      <c r="W14" s="4" t="s">
        <v>1465</v>
      </c>
      <c r="X14" s="4" t="s">
        <v>1465</v>
      </c>
      <c r="Y14" s="4" t="s">
        <v>6</v>
      </c>
      <c r="Z14" s="4" t="s">
        <v>6</v>
      </c>
      <c r="AA14" s="4" t="s">
        <v>6</v>
      </c>
      <c r="AB14" s="4" t="s">
        <v>6</v>
      </c>
      <c r="AC14" s="4" t="s">
        <v>6</v>
      </c>
      <c r="AD14" s="4" t="s">
        <v>13</v>
      </c>
      <c r="AE14" s="4" t="s">
        <v>6</v>
      </c>
      <c r="AF14" s="4" t="s">
        <v>6</v>
      </c>
      <c r="AG14" s="4" t="s">
        <v>6</v>
      </c>
      <c r="AH14" s="4" t="s">
        <v>6</v>
      </c>
      <c r="AI14" s="4" t="s">
        <v>6</v>
      </c>
      <c r="AJ14" s="4" t="s">
        <v>6</v>
      </c>
      <c r="AK14" s="4" t="s">
        <v>6</v>
      </c>
      <c r="AL14" s="4" t="s">
        <v>6</v>
      </c>
      <c r="AM14" s="4" t="s">
        <v>6</v>
      </c>
      <c r="AN14" s="4" t="s">
        <v>6</v>
      </c>
      <c r="AO14" s="4" t="s">
        <v>1468</v>
      </c>
      <c r="AP14" s="4" t="s">
        <v>6</v>
      </c>
      <c r="AQ14" s="4" t="s">
        <v>1486</v>
      </c>
      <c r="AR14" s="4" t="s">
        <v>1500</v>
      </c>
      <c r="AS14" s="4" t="s">
        <v>1500</v>
      </c>
      <c r="AT14" s="4" t="s">
        <v>1500</v>
      </c>
      <c r="AU14" s="4" t="s">
        <v>6</v>
      </c>
      <c r="AV14" s="4" t="s">
        <v>6</v>
      </c>
      <c r="AW14" s="4" t="s">
        <v>6</v>
      </c>
      <c r="AX14" s="4" t="s">
        <v>1474</v>
      </c>
      <c r="AY14" s="4" t="s">
        <v>148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1491</v>
      </c>
      <c r="BN14" s="4" t="s">
        <v>1490</v>
      </c>
      <c r="BO14" s="4" t="s">
        <v>6</v>
      </c>
      <c r="BP14" s="4" t="s">
        <v>1484</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row>
    <row r="15" spans="1:92" x14ac:dyDescent="0.25">
      <c r="A15" s="2" t="s">
        <v>150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1484</v>
      </c>
      <c r="X15" s="4" t="s">
        <v>1484</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row>
    <row r="16" spans="1:92" x14ac:dyDescent="0.25">
      <c r="A16" s="2" t="s">
        <v>1502</v>
      </c>
      <c r="B16" s="4" t="s">
        <v>6</v>
      </c>
      <c r="C16" s="4" t="s">
        <v>6</v>
      </c>
      <c r="D16" s="4" t="s">
        <v>6</v>
      </c>
      <c r="E16" s="4" t="s">
        <v>6</v>
      </c>
      <c r="F16" s="5">
        <v>37978</v>
      </c>
      <c r="G16" s="5">
        <v>38016</v>
      </c>
      <c r="H16" s="5">
        <v>38106</v>
      </c>
      <c r="I16" s="5">
        <v>38168</v>
      </c>
      <c r="J16" s="5">
        <v>38174</v>
      </c>
      <c r="K16" s="5">
        <v>38204</v>
      </c>
      <c r="L16" s="5">
        <v>38204</v>
      </c>
      <c r="M16" s="5">
        <v>38246</v>
      </c>
      <c r="N16" s="5">
        <v>38275</v>
      </c>
      <c r="O16" s="5">
        <v>38393</v>
      </c>
      <c r="P16" s="5">
        <v>38393</v>
      </c>
      <c r="Q16" s="5">
        <v>38457</v>
      </c>
      <c r="R16" s="5">
        <v>38490</v>
      </c>
      <c r="S16" s="5">
        <v>38498</v>
      </c>
      <c r="T16" s="5">
        <v>38533</v>
      </c>
      <c r="U16" s="5">
        <v>38540</v>
      </c>
      <c r="V16" s="5">
        <v>38544</v>
      </c>
      <c r="W16" s="5">
        <v>38547</v>
      </c>
      <c r="X16" s="5">
        <v>38547</v>
      </c>
      <c r="Y16" s="5">
        <v>38569</v>
      </c>
      <c r="Z16" s="5">
        <v>38597</v>
      </c>
      <c r="AA16" s="5">
        <v>38597</v>
      </c>
      <c r="AB16" s="5">
        <v>38597</v>
      </c>
      <c r="AC16" s="5">
        <v>38642</v>
      </c>
      <c r="AD16" s="5">
        <v>38656</v>
      </c>
      <c r="AE16" s="5">
        <v>38707</v>
      </c>
      <c r="AF16" s="5">
        <v>38716</v>
      </c>
      <c r="AG16" s="5">
        <v>38716</v>
      </c>
      <c r="AH16" s="5">
        <v>38763</v>
      </c>
      <c r="AI16" s="5">
        <v>38769</v>
      </c>
      <c r="AJ16" s="5">
        <v>38769</v>
      </c>
      <c r="AK16" s="5">
        <v>38769</v>
      </c>
      <c r="AL16" s="5">
        <v>38769</v>
      </c>
      <c r="AM16" s="5">
        <v>38769</v>
      </c>
      <c r="AN16" s="5">
        <v>38847</v>
      </c>
      <c r="AO16" s="5">
        <v>38898</v>
      </c>
      <c r="AP16" s="5">
        <v>38909</v>
      </c>
      <c r="AQ16" s="5">
        <v>38982</v>
      </c>
      <c r="AR16" s="5">
        <v>38989</v>
      </c>
      <c r="AS16" s="5">
        <v>38989</v>
      </c>
      <c r="AT16" s="5">
        <v>38989</v>
      </c>
      <c r="AU16" s="5">
        <v>39087</v>
      </c>
      <c r="AV16" s="5">
        <v>39129</v>
      </c>
      <c r="AW16" s="5">
        <v>39142</v>
      </c>
      <c r="AX16" s="5">
        <v>39150</v>
      </c>
      <c r="AY16" s="5">
        <v>39219</v>
      </c>
      <c r="AZ16" s="5">
        <v>39264</v>
      </c>
      <c r="BA16" s="5">
        <v>39331</v>
      </c>
      <c r="BB16" s="5">
        <v>39353</v>
      </c>
      <c r="BC16" s="5">
        <v>39353</v>
      </c>
      <c r="BD16" s="5">
        <v>39429</v>
      </c>
      <c r="BE16" s="5">
        <v>39429</v>
      </c>
      <c r="BF16" s="5">
        <v>39429</v>
      </c>
      <c r="BG16" s="5">
        <v>39429</v>
      </c>
      <c r="BH16" s="5">
        <v>39429</v>
      </c>
      <c r="BI16" s="5">
        <v>39429</v>
      </c>
      <c r="BJ16" s="5">
        <v>39429</v>
      </c>
      <c r="BK16" s="5">
        <v>39429</v>
      </c>
      <c r="BL16" s="5">
        <v>39476</v>
      </c>
      <c r="BM16" s="5">
        <v>39504</v>
      </c>
      <c r="BN16" s="5">
        <v>39538</v>
      </c>
      <c r="BO16" s="5">
        <v>39568</v>
      </c>
      <c r="BP16" s="5">
        <v>39689</v>
      </c>
      <c r="BQ16" s="5">
        <v>39689</v>
      </c>
      <c r="BR16" s="5">
        <v>40519</v>
      </c>
      <c r="BS16" s="5">
        <v>40637</v>
      </c>
      <c r="BT16" s="5">
        <v>40714</v>
      </c>
      <c r="BU16" s="5">
        <v>40836</v>
      </c>
      <c r="BV16" s="5">
        <v>40843</v>
      </c>
      <c r="BW16" s="5">
        <v>40865</v>
      </c>
      <c r="BX16" s="5">
        <v>40890</v>
      </c>
      <c r="BY16" s="5">
        <v>40905</v>
      </c>
      <c r="BZ16" s="5">
        <v>40933</v>
      </c>
      <c r="CA16" s="5">
        <v>41059</v>
      </c>
      <c r="CB16" s="5">
        <v>41065</v>
      </c>
      <c r="CC16" s="5">
        <v>41081</v>
      </c>
      <c r="CD16" s="5">
        <v>41088</v>
      </c>
      <c r="CE16" s="5">
        <v>41178</v>
      </c>
      <c r="CF16" s="5">
        <v>41221</v>
      </c>
      <c r="CG16" s="5">
        <v>41234</v>
      </c>
      <c r="CH16" s="5">
        <v>41361</v>
      </c>
      <c r="CI16" s="5">
        <v>41403</v>
      </c>
      <c r="CJ16" s="5">
        <v>41404</v>
      </c>
      <c r="CK16" s="5">
        <v>41464</v>
      </c>
      <c r="CL16" s="5">
        <v>41465</v>
      </c>
      <c r="CM16" s="5">
        <v>41619</v>
      </c>
      <c r="CN16" s="5">
        <v>41635</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503</v>
      </c>
      <c r="B1" s="1" t="s">
        <v>1</v>
      </c>
    </row>
    <row r="2" spans="1:2" x14ac:dyDescent="0.25">
      <c r="A2" s="8"/>
      <c r="B2" s="1" t="s">
        <v>2</v>
      </c>
    </row>
    <row r="3" spans="1:2" x14ac:dyDescent="0.25">
      <c r="A3" s="2" t="s">
        <v>1040</v>
      </c>
      <c r="B3" s="4" t="s">
        <v>6</v>
      </c>
    </row>
    <row r="4" spans="1:2" ht="30" x14ac:dyDescent="0.25">
      <c r="A4" s="3" t="s">
        <v>1448</v>
      </c>
      <c r="B4" s="4" t="s">
        <v>6</v>
      </c>
    </row>
    <row r="5" spans="1:2" x14ac:dyDescent="0.25">
      <c r="A5" s="2" t="s">
        <v>1504</v>
      </c>
      <c r="B5" s="4" t="s">
        <v>826</v>
      </c>
    </row>
    <row r="6" spans="1:2" ht="30" x14ac:dyDescent="0.25">
      <c r="A6" s="2" t="s">
        <v>1505</v>
      </c>
      <c r="B6" s="4" t="s">
        <v>6</v>
      </c>
    </row>
    <row r="7" spans="1:2" ht="30" x14ac:dyDescent="0.25">
      <c r="A7" s="3" t="s">
        <v>1448</v>
      </c>
      <c r="B7" s="4" t="s">
        <v>6</v>
      </c>
    </row>
    <row r="8" spans="1:2" x14ac:dyDescent="0.25">
      <c r="A8" s="2" t="s">
        <v>1504</v>
      </c>
      <c r="B8" s="4" t="s">
        <v>827</v>
      </c>
    </row>
    <row r="9" spans="1:2" ht="30" x14ac:dyDescent="0.25">
      <c r="A9" s="2" t="s">
        <v>1506</v>
      </c>
      <c r="B9" s="4" t="s">
        <v>6</v>
      </c>
    </row>
    <row r="10" spans="1:2" ht="30" x14ac:dyDescent="0.25">
      <c r="A10" s="3" t="s">
        <v>1448</v>
      </c>
      <c r="B10" s="4" t="s">
        <v>6</v>
      </c>
    </row>
    <row r="11" spans="1:2" x14ac:dyDescent="0.25">
      <c r="A11" s="2" t="s">
        <v>1504</v>
      </c>
      <c r="B11" s="4" t="s">
        <v>828</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7</v>
      </c>
      <c r="B1" s="8" t="s">
        <v>1</v>
      </c>
      <c r="C1" s="8"/>
      <c r="D1" s="8"/>
    </row>
    <row r="2" spans="1:4" ht="30" x14ac:dyDescent="0.25">
      <c r="A2" s="1" t="s">
        <v>32</v>
      </c>
      <c r="B2" s="1" t="s">
        <v>2</v>
      </c>
      <c r="C2" s="1" t="s">
        <v>33</v>
      </c>
      <c r="D2" s="1" t="s">
        <v>89</v>
      </c>
    </row>
    <row r="3" spans="1:4" ht="30" x14ac:dyDescent="0.25">
      <c r="A3" s="3" t="s">
        <v>629</v>
      </c>
      <c r="B3" s="4" t="s">
        <v>6</v>
      </c>
      <c r="C3" s="4" t="s">
        <v>6</v>
      </c>
      <c r="D3" s="4" t="s">
        <v>6</v>
      </c>
    </row>
    <row r="4" spans="1:4" x14ac:dyDescent="0.25">
      <c r="A4" s="2" t="s">
        <v>747</v>
      </c>
      <c r="B4" s="7">
        <v>533753</v>
      </c>
      <c r="C4" s="7">
        <v>442521</v>
      </c>
      <c r="D4" s="7">
        <v>401017</v>
      </c>
    </row>
    <row r="5" spans="1:4" x14ac:dyDescent="0.25">
      <c r="A5" s="3" t="s">
        <v>748</v>
      </c>
      <c r="B5" s="4" t="s">
        <v>6</v>
      </c>
      <c r="C5" s="4" t="s">
        <v>6</v>
      </c>
      <c r="D5" s="4" t="s">
        <v>6</v>
      </c>
    </row>
    <row r="6" spans="1:4" x14ac:dyDescent="0.25">
      <c r="A6" s="2" t="s">
        <v>749</v>
      </c>
      <c r="B6" s="6">
        <v>103424</v>
      </c>
      <c r="C6" s="6">
        <v>85462</v>
      </c>
      <c r="D6" s="6">
        <v>43735</v>
      </c>
    </row>
    <row r="7" spans="1:4" x14ac:dyDescent="0.25">
      <c r="A7" s="2" t="s">
        <v>328</v>
      </c>
      <c r="B7" s="6">
        <v>5176</v>
      </c>
      <c r="C7" s="6">
        <v>5770</v>
      </c>
      <c r="D7" s="6">
        <v>1164</v>
      </c>
    </row>
    <row r="8" spans="1:4" x14ac:dyDescent="0.25">
      <c r="A8" s="3" t="s">
        <v>750</v>
      </c>
      <c r="B8" s="4" t="s">
        <v>6</v>
      </c>
      <c r="C8" s="4" t="s">
        <v>6</v>
      </c>
      <c r="D8" s="4" t="s">
        <v>6</v>
      </c>
    </row>
    <row r="9" spans="1:4" x14ac:dyDescent="0.25">
      <c r="A9" s="2" t="s">
        <v>751</v>
      </c>
      <c r="B9" s="4" t="s">
        <v>58</v>
      </c>
      <c r="C9" s="4" t="s">
        <v>58</v>
      </c>
      <c r="D9" s="4" t="s">
        <v>58</v>
      </c>
    </row>
    <row r="10" spans="1:4" x14ac:dyDescent="0.25">
      <c r="A10" s="2" t="s">
        <v>752</v>
      </c>
      <c r="B10" s="4" t="s">
        <v>6</v>
      </c>
      <c r="C10" s="4" t="s">
        <v>6</v>
      </c>
      <c r="D10" s="6">
        <v>-3395</v>
      </c>
    </row>
    <row r="11" spans="1:4" x14ac:dyDescent="0.25">
      <c r="A11" s="2" t="s">
        <v>755</v>
      </c>
      <c r="B11" s="7">
        <v>642353</v>
      </c>
      <c r="C11" s="7">
        <v>533753</v>
      </c>
      <c r="D11" s="7">
        <v>44252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8" t="s">
        <v>1</v>
      </c>
      <c r="C1" s="8"/>
      <c r="D1" s="8"/>
    </row>
    <row r="2" spans="1:4" ht="30" x14ac:dyDescent="0.25">
      <c r="A2" s="1" t="s">
        <v>32</v>
      </c>
      <c r="B2" s="1" t="s">
        <v>2</v>
      </c>
      <c r="C2" s="1" t="s">
        <v>33</v>
      </c>
      <c r="D2" s="1" t="s">
        <v>89</v>
      </c>
    </row>
    <row r="3" spans="1:4" x14ac:dyDescent="0.25">
      <c r="A3" s="3" t="s">
        <v>139</v>
      </c>
      <c r="B3" s="4" t="s">
        <v>6</v>
      </c>
      <c r="C3" s="4" t="s">
        <v>6</v>
      </c>
      <c r="D3" s="4" t="s">
        <v>6</v>
      </c>
    </row>
    <row r="4" spans="1:4" x14ac:dyDescent="0.25">
      <c r="A4" s="2" t="s">
        <v>109</v>
      </c>
      <c r="B4" s="7">
        <v>1527</v>
      </c>
      <c r="C4" s="7">
        <v>3761</v>
      </c>
      <c r="D4" s="7">
        <v>5714</v>
      </c>
    </row>
    <row r="5" spans="1:4" ht="45" x14ac:dyDescent="0.25">
      <c r="A5" s="3" t="s">
        <v>140</v>
      </c>
      <c r="B5" s="4" t="s">
        <v>6</v>
      </c>
      <c r="C5" s="4" t="s">
        <v>6</v>
      </c>
      <c r="D5" s="4" t="s">
        <v>6</v>
      </c>
    </row>
    <row r="6" spans="1:4" x14ac:dyDescent="0.25">
      <c r="A6" s="2" t="s">
        <v>95</v>
      </c>
      <c r="B6" s="6">
        <v>22827</v>
      </c>
      <c r="C6" s="6">
        <v>16831</v>
      </c>
      <c r="D6" s="6">
        <v>14149</v>
      </c>
    </row>
    <row r="7" spans="1:4" ht="30" x14ac:dyDescent="0.25">
      <c r="A7" s="2" t="s">
        <v>141</v>
      </c>
      <c r="B7" s="6">
        <v>1780</v>
      </c>
      <c r="C7" s="6">
        <v>1502</v>
      </c>
      <c r="D7" s="4">
        <v>918</v>
      </c>
    </row>
    <row r="8" spans="1:4" ht="30" x14ac:dyDescent="0.25">
      <c r="A8" s="2" t="s">
        <v>142</v>
      </c>
      <c r="B8" s="4">
        <v>-333</v>
      </c>
      <c r="C8" s="4">
        <v>-772</v>
      </c>
      <c r="D8" s="4">
        <v>-616</v>
      </c>
    </row>
    <row r="9" spans="1:4" ht="30" x14ac:dyDescent="0.25">
      <c r="A9" s="2" t="s">
        <v>143</v>
      </c>
      <c r="B9" s="4">
        <v>-171</v>
      </c>
      <c r="C9" s="4">
        <v>9</v>
      </c>
      <c r="D9" s="4">
        <v>94</v>
      </c>
    </row>
    <row r="10" spans="1:4" x14ac:dyDescent="0.25">
      <c r="A10" s="2" t="s">
        <v>144</v>
      </c>
      <c r="B10" s="4">
        <v>129</v>
      </c>
      <c r="C10" s="4">
        <v>168</v>
      </c>
      <c r="D10" s="4">
        <v>157</v>
      </c>
    </row>
    <row r="11" spans="1:4" x14ac:dyDescent="0.25">
      <c r="A11" s="2" t="s">
        <v>145</v>
      </c>
      <c r="B11" s="4">
        <v>-399</v>
      </c>
      <c r="C11" s="4">
        <v>-211</v>
      </c>
      <c r="D11" s="4">
        <v>-142</v>
      </c>
    </row>
    <row r="12" spans="1:4" x14ac:dyDescent="0.25">
      <c r="A12" s="2" t="s">
        <v>146</v>
      </c>
      <c r="B12" s="4" t="s">
        <v>6</v>
      </c>
      <c r="C12" s="6">
        <v>2510</v>
      </c>
      <c r="D12" s="6">
        <v>1626</v>
      </c>
    </row>
    <row r="13" spans="1:4" x14ac:dyDescent="0.25">
      <c r="A13" s="2" t="s">
        <v>147</v>
      </c>
      <c r="B13" s="6">
        <v>-3700</v>
      </c>
      <c r="C13" s="6">
        <v>-2144</v>
      </c>
      <c r="D13" s="6">
        <v>-1394</v>
      </c>
    </row>
    <row r="14" spans="1:4" ht="45" x14ac:dyDescent="0.25">
      <c r="A14" s="2" t="s">
        <v>148</v>
      </c>
      <c r="B14" s="6">
        <v>-2171</v>
      </c>
      <c r="C14" s="6">
        <v>2746</v>
      </c>
      <c r="D14" s="4">
        <v>-504</v>
      </c>
    </row>
    <row r="15" spans="1:4" x14ac:dyDescent="0.25">
      <c r="A15" s="2" t="s">
        <v>149</v>
      </c>
      <c r="B15" s="6">
        <v>1437</v>
      </c>
      <c r="C15" s="4">
        <v>743</v>
      </c>
      <c r="D15" s="4">
        <v>-340</v>
      </c>
    </row>
    <row r="16" spans="1:4" x14ac:dyDescent="0.25">
      <c r="A16" s="2" t="s">
        <v>150</v>
      </c>
      <c r="B16" s="6">
        <v>-1041</v>
      </c>
      <c r="C16" s="6">
        <v>-1738</v>
      </c>
      <c r="D16" s="4">
        <v>-6</v>
      </c>
    </row>
    <row r="17" spans="1:4" ht="30" x14ac:dyDescent="0.25">
      <c r="A17" s="2" t="s">
        <v>151</v>
      </c>
      <c r="B17" s="6">
        <v>19885</v>
      </c>
      <c r="C17" s="6">
        <v>23405</v>
      </c>
      <c r="D17" s="6">
        <v>19656</v>
      </c>
    </row>
    <row r="18" spans="1:4" x14ac:dyDescent="0.25">
      <c r="A18" s="3" t="s">
        <v>152</v>
      </c>
      <c r="B18" s="4" t="s">
        <v>6</v>
      </c>
      <c r="C18" s="4" t="s">
        <v>6</v>
      </c>
      <c r="D18" s="4" t="s">
        <v>6</v>
      </c>
    </row>
    <row r="19" spans="1:4" ht="30" x14ac:dyDescent="0.25">
      <c r="A19" s="2" t="s">
        <v>153</v>
      </c>
      <c r="B19" s="6">
        <v>-131188</v>
      </c>
      <c r="C19" s="6">
        <v>-82239</v>
      </c>
      <c r="D19" s="6">
        <v>-42681</v>
      </c>
    </row>
    <row r="20" spans="1:4" x14ac:dyDescent="0.25">
      <c r="A20" s="2" t="s">
        <v>154</v>
      </c>
      <c r="B20" s="6">
        <v>-5176</v>
      </c>
      <c r="C20" s="6">
        <v>-5557</v>
      </c>
      <c r="D20" s="6">
        <v>-1844</v>
      </c>
    </row>
    <row r="21" spans="1:4" ht="30" x14ac:dyDescent="0.25">
      <c r="A21" s="2" t="s">
        <v>155</v>
      </c>
      <c r="B21" s="6">
        <v>5545</v>
      </c>
      <c r="C21" s="6">
        <v>1959</v>
      </c>
      <c r="D21" s="6">
        <v>1911</v>
      </c>
    </row>
    <row r="22" spans="1:4" ht="30" x14ac:dyDescent="0.25">
      <c r="A22" s="2" t="s">
        <v>156</v>
      </c>
      <c r="B22" s="6">
        <v>-6606</v>
      </c>
      <c r="C22" s="6">
        <v>-5463</v>
      </c>
      <c r="D22" s="6">
        <v>-3376</v>
      </c>
    </row>
    <row r="23" spans="1:4" x14ac:dyDescent="0.25">
      <c r="A23" s="2" t="s">
        <v>157</v>
      </c>
      <c r="B23" s="6">
        <v>6085</v>
      </c>
      <c r="C23" s="6">
        <v>2870</v>
      </c>
      <c r="D23" s="6">
        <v>2205</v>
      </c>
    </row>
    <row r="24" spans="1:4" x14ac:dyDescent="0.25">
      <c r="A24" s="2" t="s">
        <v>158</v>
      </c>
      <c r="B24" s="6">
        <v>-3949</v>
      </c>
      <c r="C24" s="6">
        <v>-2543</v>
      </c>
      <c r="D24" s="6">
        <v>-2031</v>
      </c>
    </row>
    <row r="25" spans="1:4" x14ac:dyDescent="0.25">
      <c r="A25" s="2" t="s">
        <v>159</v>
      </c>
      <c r="B25" s="6">
        <v>-2117</v>
      </c>
      <c r="C25" s="4">
        <v>-461</v>
      </c>
      <c r="D25" s="4">
        <v>-185</v>
      </c>
    </row>
    <row r="26" spans="1:4" x14ac:dyDescent="0.25">
      <c r="A26" s="2" t="s">
        <v>160</v>
      </c>
      <c r="B26" s="6">
        <v>-2375</v>
      </c>
      <c r="C26" s="4">
        <v>-550</v>
      </c>
      <c r="D26" s="4" t="s">
        <v>6</v>
      </c>
    </row>
    <row r="27" spans="1:4" ht="30" x14ac:dyDescent="0.25">
      <c r="A27" s="2" t="s">
        <v>161</v>
      </c>
      <c r="B27" s="6">
        <v>2725</v>
      </c>
      <c r="C27" s="4" t="s">
        <v>6</v>
      </c>
      <c r="D27" s="4" t="s">
        <v>6</v>
      </c>
    </row>
    <row r="28" spans="1:4" x14ac:dyDescent="0.25">
      <c r="A28" s="2" t="s">
        <v>162</v>
      </c>
      <c r="B28" s="6">
        <v>-137056</v>
      </c>
      <c r="C28" s="6">
        <v>-91984</v>
      </c>
      <c r="D28" s="6">
        <v>-46001</v>
      </c>
    </row>
    <row r="29" spans="1:4" x14ac:dyDescent="0.25">
      <c r="A29" s="3" t="s">
        <v>163</v>
      </c>
      <c r="B29" s="4" t="s">
        <v>6</v>
      </c>
      <c r="C29" s="4" t="s">
        <v>6</v>
      </c>
      <c r="D29" s="4" t="s">
        <v>6</v>
      </c>
    </row>
    <row r="30" spans="1:4" x14ac:dyDescent="0.25">
      <c r="A30" s="2" t="s">
        <v>164</v>
      </c>
      <c r="B30" s="6">
        <v>88121</v>
      </c>
      <c r="C30" s="6">
        <v>4191</v>
      </c>
      <c r="D30" s="6">
        <v>39707</v>
      </c>
    </row>
    <row r="31" spans="1:4" x14ac:dyDescent="0.25">
      <c r="A31" s="2" t="s">
        <v>165</v>
      </c>
      <c r="B31" s="6">
        <v>-4963</v>
      </c>
      <c r="C31" s="4">
        <v>-300</v>
      </c>
      <c r="D31" s="6">
        <v>-2412</v>
      </c>
    </row>
    <row r="32" spans="1:4" ht="30" x14ac:dyDescent="0.25">
      <c r="A32" s="2" t="s">
        <v>166</v>
      </c>
      <c r="B32" s="4" t="s">
        <v>6</v>
      </c>
      <c r="C32" s="6">
        <v>38500</v>
      </c>
      <c r="D32" s="4" t="s">
        <v>6</v>
      </c>
    </row>
    <row r="33" spans="1:4" ht="30" x14ac:dyDescent="0.25">
      <c r="A33" s="2" t="s">
        <v>167</v>
      </c>
      <c r="B33" s="6">
        <v>79995</v>
      </c>
      <c r="C33" s="6">
        <v>99455</v>
      </c>
      <c r="D33" s="6">
        <v>20052</v>
      </c>
    </row>
    <row r="34" spans="1:4" x14ac:dyDescent="0.25">
      <c r="A34" s="2" t="s">
        <v>168</v>
      </c>
      <c r="B34" s="6">
        <v>-2051</v>
      </c>
      <c r="C34" s="6">
        <v>-4598</v>
      </c>
      <c r="D34" s="6">
        <v>-1065</v>
      </c>
    </row>
    <row r="35" spans="1:4" ht="30" x14ac:dyDescent="0.25">
      <c r="A35" s="2" t="s">
        <v>169</v>
      </c>
      <c r="B35" s="6">
        <v>-16407</v>
      </c>
      <c r="C35" s="6">
        <v>-52285</v>
      </c>
      <c r="D35" s="6">
        <v>-6311</v>
      </c>
    </row>
    <row r="36" spans="1:4" ht="30" x14ac:dyDescent="0.25">
      <c r="A36" s="2" t="s">
        <v>170</v>
      </c>
      <c r="B36" s="4">
        <v>35</v>
      </c>
      <c r="C36" s="4">
        <v>12</v>
      </c>
      <c r="D36" s="4">
        <v>542</v>
      </c>
    </row>
    <row r="37" spans="1:4" x14ac:dyDescent="0.25">
      <c r="A37" s="2" t="s">
        <v>171</v>
      </c>
      <c r="B37" s="6">
        <v>75400</v>
      </c>
      <c r="C37" s="6">
        <v>41800</v>
      </c>
      <c r="D37" s="6">
        <v>58474</v>
      </c>
    </row>
    <row r="38" spans="1:4" x14ac:dyDescent="0.25">
      <c r="A38" s="2" t="s">
        <v>172</v>
      </c>
      <c r="B38" s="6">
        <v>-76000</v>
      </c>
      <c r="C38" s="6">
        <v>-35500</v>
      </c>
      <c r="D38" s="6">
        <v>-66774</v>
      </c>
    </row>
    <row r="39" spans="1:4" ht="30" x14ac:dyDescent="0.25">
      <c r="A39" s="2" t="s">
        <v>173</v>
      </c>
      <c r="B39" s="4">
        <v>-19</v>
      </c>
      <c r="C39" s="4">
        <v>134</v>
      </c>
      <c r="D39" s="4">
        <v>9</v>
      </c>
    </row>
    <row r="40" spans="1:4" ht="30" x14ac:dyDescent="0.25">
      <c r="A40" s="2" t="s">
        <v>174</v>
      </c>
      <c r="B40" s="6">
        <v>-23940</v>
      </c>
      <c r="C40" s="6">
        <v>-20613</v>
      </c>
      <c r="D40" s="6">
        <v>-19610</v>
      </c>
    </row>
    <row r="41" spans="1:4" ht="30" x14ac:dyDescent="0.25">
      <c r="A41" s="2" t="s">
        <v>175</v>
      </c>
      <c r="B41" s="6">
        <v>120171</v>
      </c>
      <c r="C41" s="6">
        <v>70796</v>
      </c>
      <c r="D41" s="6">
        <v>22612</v>
      </c>
    </row>
    <row r="42" spans="1:4" ht="30" x14ac:dyDescent="0.25">
      <c r="A42" s="2" t="s">
        <v>176</v>
      </c>
      <c r="B42" s="6">
        <v>3000</v>
      </c>
      <c r="C42" s="6">
        <v>2217</v>
      </c>
      <c r="D42" s="6">
        <v>-3733</v>
      </c>
    </row>
    <row r="43" spans="1:4" ht="30" x14ac:dyDescent="0.25">
      <c r="A43" s="2" t="s">
        <v>177</v>
      </c>
      <c r="B43" s="6">
        <v>5546</v>
      </c>
      <c r="C43" s="6">
        <v>3329</v>
      </c>
      <c r="D43" s="6">
        <v>7062</v>
      </c>
    </row>
    <row r="44" spans="1:4" ht="30" x14ac:dyDescent="0.25">
      <c r="A44" s="2" t="s">
        <v>178</v>
      </c>
      <c r="B44" s="6">
        <v>8546</v>
      </c>
      <c r="C44" s="6">
        <v>5546</v>
      </c>
      <c r="D44" s="6">
        <v>3329</v>
      </c>
    </row>
    <row r="45" spans="1:4" x14ac:dyDescent="0.25">
      <c r="A45" s="2" t="s">
        <v>179</v>
      </c>
      <c r="B45" s="6">
        <v>26679</v>
      </c>
      <c r="C45" s="6">
        <v>21239</v>
      </c>
      <c r="D45" s="6">
        <v>17076</v>
      </c>
    </row>
    <row r="46" spans="1:4" x14ac:dyDescent="0.25">
      <c r="A46" s="2" t="s">
        <v>180</v>
      </c>
      <c r="B46" s="4" t="s">
        <v>6</v>
      </c>
      <c r="C46" s="4">
        <v>298</v>
      </c>
      <c r="D46" s="4">
        <v>69</v>
      </c>
    </row>
    <row r="47" spans="1:4" ht="30" x14ac:dyDescent="0.25">
      <c r="A47" s="2" t="s">
        <v>181</v>
      </c>
      <c r="B47" s="4" t="s">
        <v>6</v>
      </c>
      <c r="C47" s="6">
        <v>24926</v>
      </c>
      <c r="D47" s="6">
        <v>11921</v>
      </c>
    </row>
    <row r="48" spans="1:4" ht="30" x14ac:dyDescent="0.25">
      <c r="A48" s="2" t="s">
        <v>182</v>
      </c>
      <c r="B48" s="4">
        <v>350</v>
      </c>
      <c r="C48" s="4" t="s">
        <v>6</v>
      </c>
      <c r="D48" s="4" t="s">
        <v>6</v>
      </c>
    </row>
    <row r="49" spans="1:4" ht="30" x14ac:dyDescent="0.25">
      <c r="A49" s="2" t="s">
        <v>183</v>
      </c>
      <c r="B49" s="7">
        <v>126</v>
      </c>
      <c r="C49" s="7">
        <v>26</v>
      </c>
      <c r="D49"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8</v>
      </c>
      <c r="B1" s="8" t="s">
        <v>1</v>
      </c>
      <c r="C1" s="8"/>
      <c r="D1" s="8"/>
    </row>
    <row r="2" spans="1:4" ht="30" x14ac:dyDescent="0.25">
      <c r="A2" s="1" t="s">
        <v>32</v>
      </c>
      <c r="B2" s="1" t="s">
        <v>2</v>
      </c>
      <c r="C2" s="1" t="s">
        <v>33</v>
      </c>
      <c r="D2" s="1" t="s">
        <v>89</v>
      </c>
    </row>
    <row r="3" spans="1:4" ht="30" x14ac:dyDescent="0.25">
      <c r="A3" s="3" t="s">
        <v>629</v>
      </c>
      <c r="B3" s="4" t="s">
        <v>6</v>
      </c>
      <c r="C3" s="4" t="s">
        <v>6</v>
      </c>
      <c r="D3" s="4" t="s">
        <v>6</v>
      </c>
    </row>
    <row r="4" spans="1:4" x14ac:dyDescent="0.25">
      <c r="A4" s="2" t="s">
        <v>747</v>
      </c>
      <c r="B4" s="7">
        <v>65730</v>
      </c>
      <c r="C4" s="7">
        <v>53784</v>
      </c>
      <c r="D4" s="7">
        <v>43659</v>
      </c>
    </row>
    <row r="5" spans="1:4" x14ac:dyDescent="0.25">
      <c r="A5" s="2" t="s">
        <v>761</v>
      </c>
      <c r="B5" s="6">
        <v>15511</v>
      </c>
      <c r="C5" s="6">
        <v>11946</v>
      </c>
      <c r="D5" s="6">
        <v>10125</v>
      </c>
    </row>
    <row r="6" spans="1:4" x14ac:dyDescent="0.25">
      <c r="A6" s="2" t="s">
        <v>751</v>
      </c>
      <c r="B6" s="4" t="s">
        <v>58</v>
      </c>
      <c r="C6" s="4" t="s">
        <v>58</v>
      </c>
      <c r="D6" s="4" t="s">
        <v>58</v>
      </c>
    </row>
    <row r="7" spans="1:4" x14ac:dyDescent="0.25">
      <c r="A7" s="2" t="s">
        <v>755</v>
      </c>
      <c r="B7" s="7">
        <v>81241</v>
      </c>
      <c r="C7" s="7">
        <v>65730</v>
      </c>
      <c r="D7" s="7">
        <v>5378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184</v>
      </c>
      <c r="B1" s="1" t="s">
        <v>1</v>
      </c>
    </row>
    <row r="2" spans="1:2" x14ac:dyDescent="0.25">
      <c r="A2" s="8"/>
      <c r="B2" s="1" t="s">
        <v>2</v>
      </c>
    </row>
    <row r="3" spans="1:2" x14ac:dyDescent="0.25">
      <c r="A3" s="3" t="s">
        <v>185</v>
      </c>
      <c r="B3" s="4" t="s">
        <v>6</v>
      </c>
    </row>
    <row r="4" spans="1:2" x14ac:dyDescent="0.25">
      <c r="A4" s="11" t="s">
        <v>184</v>
      </c>
      <c r="B4" s="4" t="s">
        <v>6</v>
      </c>
    </row>
    <row r="5" spans="1:2" ht="26.25" x14ac:dyDescent="0.25">
      <c r="A5" s="11"/>
      <c r="B5" s="13" t="s">
        <v>186</v>
      </c>
    </row>
    <row r="6" spans="1:2" ht="230.25" x14ac:dyDescent="0.25">
      <c r="A6" s="11"/>
      <c r="B6" s="14" t="s">
        <v>187</v>
      </c>
    </row>
    <row r="7" spans="1:2" x14ac:dyDescent="0.25">
      <c r="A7" s="11"/>
      <c r="B7" s="15" t="s">
        <v>188</v>
      </c>
    </row>
    <row r="8" spans="1:2" ht="141" x14ac:dyDescent="0.25">
      <c r="A8" s="11"/>
      <c r="B8" s="14" t="s">
        <v>189</v>
      </c>
    </row>
    <row r="9" spans="1:2" ht="141" x14ac:dyDescent="0.25">
      <c r="A9" s="11"/>
      <c r="B9" s="14" t="s">
        <v>190</v>
      </c>
    </row>
    <row r="10" spans="1:2" ht="153.75" x14ac:dyDescent="0.25">
      <c r="A10" s="11"/>
      <c r="B10" s="14" t="s">
        <v>191</v>
      </c>
    </row>
    <row r="11" spans="1:2" ht="166.5" x14ac:dyDescent="0.25">
      <c r="A11" s="11"/>
      <c r="B11" s="14" t="s">
        <v>192</v>
      </c>
    </row>
    <row r="12" spans="1:2" ht="77.25" x14ac:dyDescent="0.25">
      <c r="A12" s="11"/>
      <c r="B12" s="14" t="s">
        <v>193</v>
      </c>
    </row>
    <row r="13" spans="1:2" x14ac:dyDescent="0.25">
      <c r="A13" s="11"/>
      <c r="B13" s="15" t="s">
        <v>194</v>
      </c>
    </row>
    <row r="14" spans="1:2" ht="166.5" x14ac:dyDescent="0.25">
      <c r="A14" s="11"/>
      <c r="B14" s="14" t="s">
        <v>195</v>
      </c>
    </row>
    <row r="15" spans="1:2" x14ac:dyDescent="0.25">
      <c r="A15" s="11"/>
      <c r="B15" s="16"/>
    </row>
    <row r="16" spans="1:2" x14ac:dyDescent="0.25">
      <c r="A16" s="11"/>
      <c r="B16" s="15" t="s">
        <v>196</v>
      </c>
    </row>
    <row r="17" spans="1:2" ht="128.25" x14ac:dyDescent="0.25">
      <c r="A17" s="11"/>
      <c r="B17" s="14" t="s">
        <v>197</v>
      </c>
    </row>
    <row r="18" spans="1:2" x14ac:dyDescent="0.25">
      <c r="A18" s="11"/>
      <c r="B18" s="15" t="s">
        <v>198</v>
      </c>
    </row>
    <row r="19" spans="1:2" ht="90" x14ac:dyDescent="0.25">
      <c r="A19" s="11"/>
      <c r="B19" s="14" t="s">
        <v>199</v>
      </c>
    </row>
    <row r="20" spans="1:2" x14ac:dyDescent="0.25">
      <c r="A20" s="11"/>
      <c r="B20" s="15" t="s">
        <v>200</v>
      </c>
    </row>
    <row r="21" spans="1:2" ht="153.75" x14ac:dyDescent="0.25">
      <c r="A21" s="11"/>
      <c r="B21" s="14" t="s">
        <v>201</v>
      </c>
    </row>
    <row r="22" spans="1:2" ht="408.75" x14ac:dyDescent="0.25">
      <c r="A22" s="11"/>
      <c r="B22" s="14" t="s">
        <v>202</v>
      </c>
    </row>
    <row r="23" spans="1:2" ht="345" x14ac:dyDescent="0.25">
      <c r="A23" s="11"/>
      <c r="B23" s="14" t="s">
        <v>203</v>
      </c>
    </row>
    <row r="24" spans="1:2" ht="153.75" x14ac:dyDescent="0.25">
      <c r="A24" s="11"/>
      <c r="B24" s="14" t="s">
        <v>204</v>
      </c>
    </row>
    <row r="25" spans="1:2" ht="409.6" x14ac:dyDescent="0.25">
      <c r="A25" s="11"/>
      <c r="B25" s="14" t="s">
        <v>205</v>
      </c>
    </row>
    <row r="26" spans="1:2" ht="230.25" x14ac:dyDescent="0.25">
      <c r="A26" s="11"/>
      <c r="B26" s="14" t="s">
        <v>206</v>
      </c>
    </row>
    <row r="27" spans="1:2" ht="319.5" x14ac:dyDescent="0.25">
      <c r="A27" s="11"/>
      <c r="B27" s="14" t="s">
        <v>207</v>
      </c>
    </row>
    <row r="28" spans="1:2" x14ac:dyDescent="0.25">
      <c r="A28" s="11"/>
      <c r="B28" s="15" t="s">
        <v>208</v>
      </c>
    </row>
    <row r="29" spans="1:2" ht="357.75" x14ac:dyDescent="0.25">
      <c r="A29" s="11"/>
      <c r="B29" s="14" t="s">
        <v>209</v>
      </c>
    </row>
    <row r="30" spans="1:2" ht="217.5" x14ac:dyDescent="0.25">
      <c r="A30" s="11"/>
      <c r="B30" s="14" t="s">
        <v>210</v>
      </c>
    </row>
    <row r="31" spans="1:2" x14ac:dyDescent="0.25">
      <c r="A31" s="11"/>
      <c r="B31" s="16"/>
    </row>
    <row r="32" spans="1:2" ht="77.25" x14ac:dyDescent="0.25">
      <c r="A32" s="11"/>
      <c r="B32" s="14" t="s">
        <v>211</v>
      </c>
    </row>
    <row r="33" spans="1:2" ht="51.75" x14ac:dyDescent="0.25">
      <c r="A33" s="11"/>
      <c r="B33" s="14" t="s">
        <v>212</v>
      </c>
    </row>
    <row r="34" spans="1:2" x14ac:dyDescent="0.25">
      <c r="A34" s="11"/>
      <c r="B34" s="15" t="s">
        <v>213</v>
      </c>
    </row>
    <row r="35" spans="1:2" ht="153.75" x14ac:dyDescent="0.25">
      <c r="A35" s="11"/>
      <c r="B35" s="14" t="s">
        <v>214</v>
      </c>
    </row>
    <row r="36" spans="1:2" x14ac:dyDescent="0.25">
      <c r="A36" s="11"/>
      <c r="B36" s="15" t="s">
        <v>215</v>
      </c>
    </row>
    <row r="37" spans="1:2" ht="192" x14ac:dyDescent="0.25">
      <c r="A37" s="11"/>
      <c r="B37" s="14" t="s">
        <v>216</v>
      </c>
    </row>
    <row r="38" spans="1:2" x14ac:dyDescent="0.25">
      <c r="A38" s="11"/>
      <c r="B38" s="15" t="s">
        <v>217</v>
      </c>
    </row>
    <row r="39" spans="1:2" ht="115.5" x14ac:dyDescent="0.25">
      <c r="A39" s="11"/>
      <c r="B39" s="14" t="s">
        <v>218</v>
      </c>
    </row>
    <row r="40" spans="1:2" x14ac:dyDescent="0.25">
      <c r="A40" s="11"/>
      <c r="B40" s="15" t="s">
        <v>219</v>
      </c>
    </row>
    <row r="41" spans="1:2" ht="294" x14ac:dyDescent="0.25">
      <c r="A41" s="11"/>
      <c r="B41" s="14" t="s">
        <v>220</v>
      </c>
    </row>
    <row r="42" spans="1:2" x14ac:dyDescent="0.25">
      <c r="A42" s="11"/>
      <c r="B42" s="15" t="s">
        <v>221</v>
      </c>
    </row>
    <row r="43" spans="1:2" ht="408.75" x14ac:dyDescent="0.25">
      <c r="A43" s="11"/>
      <c r="B43" s="14" t="s">
        <v>222</v>
      </c>
    </row>
    <row r="44" spans="1:2" ht="77.25" x14ac:dyDescent="0.25">
      <c r="A44" s="11"/>
      <c r="B44" s="14" t="s">
        <v>223</v>
      </c>
    </row>
    <row r="45" spans="1:2" x14ac:dyDescent="0.25">
      <c r="A45" s="11"/>
      <c r="B45" s="15" t="s">
        <v>224</v>
      </c>
    </row>
    <row r="46" spans="1:2" ht="192" x14ac:dyDescent="0.25">
      <c r="A46" s="11"/>
      <c r="B46" s="14" t="s">
        <v>225</v>
      </c>
    </row>
    <row r="47" spans="1:2" ht="179.25" x14ac:dyDescent="0.25">
      <c r="A47" s="11"/>
      <c r="B47" s="14" t="s">
        <v>226</v>
      </c>
    </row>
    <row r="48" spans="1:2" ht="294" x14ac:dyDescent="0.25">
      <c r="A48" s="11"/>
      <c r="B48" s="14" t="s">
        <v>227</v>
      </c>
    </row>
    <row r="49" spans="1:2" x14ac:dyDescent="0.25">
      <c r="A49" s="11"/>
      <c r="B49" s="15" t="s">
        <v>228</v>
      </c>
    </row>
    <row r="50" spans="1:2" ht="409.6" x14ac:dyDescent="0.25">
      <c r="A50" s="11"/>
      <c r="B50" s="14" t="s">
        <v>229</v>
      </c>
    </row>
    <row r="51" spans="1:2" x14ac:dyDescent="0.25">
      <c r="A51" s="11"/>
      <c r="B51" s="16"/>
    </row>
    <row r="52" spans="1:2" x14ac:dyDescent="0.25">
      <c r="A52" s="11"/>
      <c r="B52" s="15" t="s">
        <v>230</v>
      </c>
    </row>
    <row r="53" spans="1:2" ht="230.25" x14ac:dyDescent="0.25">
      <c r="A53" s="11"/>
      <c r="B53" s="14" t="s">
        <v>231</v>
      </c>
    </row>
    <row r="54" spans="1:2" x14ac:dyDescent="0.25">
      <c r="A54" s="11"/>
      <c r="B54" s="15" t="s">
        <v>232</v>
      </c>
    </row>
    <row r="55" spans="1:2" ht="77.25" x14ac:dyDescent="0.25">
      <c r="A55" s="11"/>
      <c r="B55" s="14" t="s">
        <v>233</v>
      </c>
    </row>
  </sheetData>
  <mergeCells count="2">
    <mergeCell ref="A1:A2"/>
    <mergeCell ref="A4:A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4</v>
      </c>
      <c r="B1" s="1" t="s">
        <v>1</v>
      </c>
    </row>
    <row r="2" spans="1:2" x14ac:dyDescent="0.25">
      <c r="A2" s="8"/>
      <c r="B2" s="1" t="s">
        <v>2</v>
      </c>
    </row>
    <row r="3" spans="1:2" x14ac:dyDescent="0.25">
      <c r="A3" s="3" t="s">
        <v>235</v>
      </c>
      <c r="B3" s="4" t="s">
        <v>6</v>
      </c>
    </row>
    <row r="4" spans="1:2" x14ac:dyDescent="0.25">
      <c r="A4" s="11" t="s">
        <v>234</v>
      </c>
      <c r="B4" s="4" t="s">
        <v>6</v>
      </c>
    </row>
    <row r="5" spans="1:2" x14ac:dyDescent="0.25">
      <c r="A5" s="11"/>
      <c r="B5" s="13" t="s">
        <v>236</v>
      </c>
    </row>
    <row r="6" spans="1:2" ht="26.25" x14ac:dyDescent="0.25">
      <c r="A6" s="11"/>
      <c r="B6" s="17" t="s">
        <v>237</v>
      </c>
    </row>
    <row r="7" spans="1:2" ht="204.75" x14ac:dyDescent="0.25">
      <c r="A7" s="11"/>
      <c r="B7" s="14" t="s">
        <v>238</v>
      </c>
    </row>
    <row r="8" spans="1:2" x14ac:dyDescent="0.25">
      <c r="A8" s="11"/>
      <c r="B8" s="15" t="s">
        <v>239</v>
      </c>
    </row>
    <row r="9" spans="1:2" ht="141" x14ac:dyDescent="0.25">
      <c r="A9" s="11"/>
      <c r="B9" s="14" t="s">
        <v>240</v>
      </c>
    </row>
    <row r="10" spans="1:2" ht="230.25" x14ac:dyDescent="0.25">
      <c r="A10" s="11"/>
      <c r="B10" s="14" t="s">
        <v>241</v>
      </c>
    </row>
    <row r="11" spans="1:2" ht="230.25" x14ac:dyDescent="0.25">
      <c r="A11" s="11"/>
      <c r="B11" s="14" t="s">
        <v>242</v>
      </c>
    </row>
    <row r="12" spans="1:2" x14ac:dyDescent="0.25">
      <c r="A12" s="11"/>
      <c r="B12" s="16"/>
    </row>
    <row r="13" spans="1:2" x14ac:dyDescent="0.25">
      <c r="A13" s="11"/>
      <c r="B13" s="15" t="s">
        <v>243</v>
      </c>
    </row>
    <row r="14" spans="1:2" ht="243" x14ac:dyDescent="0.25">
      <c r="A14" s="11"/>
      <c r="B14" s="14" t="s">
        <v>244</v>
      </c>
    </row>
    <row r="15" spans="1:2" x14ac:dyDescent="0.25">
      <c r="A15" s="11"/>
      <c r="B15" s="17" t="s">
        <v>245</v>
      </c>
    </row>
    <row r="16" spans="1:2" ht="141" x14ac:dyDescent="0.25">
      <c r="A16" s="11"/>
      <c r="B16" s="14" t="s">
        <v>246</v>
      </c>
    </row>
    <row r="17" spans="1:2" x14ac:dyDescent="0.25">
      <c r="A17" s="11"/>
      <c r="B17" s="15" t="s">
        <v>247</v>
      </c>
    </row>
    <row r="18" spans="1:2" ht="409.6" x14ac:dyDescent="0.25">
      <c r="A18" s="11"/>
      <c r="B18" s="14" t="s">
        <v>248</v>
      </c>
    </row>
    <row r="19" spans="1:2" ht="26.25" x14ac:dyDescent="0.25">
      <c r="A19" s="11"/>
      <c r="B19" s="15" t="s">
        <v>249</v>
      </c>
    </row>
    <row r="20" spans="1:2" ht="409.6" x14ac:dyDescent="0.25">
      <c r="A20" s="11"/>
      <c r="B20" s="14" t="s">
        <v>250</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3" width="36.5703125" bestFit="1" customWidth="1"/>
    <col min="4" max="4" width="4.85546875" customWidth="1"/>
    <col min="5" max="5" width="23.28515625" customWidth="1"/>
    <col min="6" max="6" width="5.28515625" customWidth="1"/>
    <col min="7" max="7" width="24.42578125" customWidth="1"/>
    <col min="8" max="8" width="4.85546875" customWidth="1"/>
    <col min="9" max="9" width="23.28515625" customWidth="1"/>
    <col min="10" max="10" width="5.28515625" customWidth="1"/>
    <col min="11" max="11" width="24.42578125" customWidth="1"/>
    <col min="12" max="12" width="4.85546875" customWidth="1"/>
    <col min="13" max="13" width="23.28515625" customWidth="1"/>
    <col min="14" max="14" width="4.85546875" customWidth="1"/>
  </cols>
  <sheetData>
    <row r="1" spans="1:14" ht="15"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52</v>
      </c>
      <c r="B3" s="10" t="s">
        <v>6</v>
      </c>
      <c r="C3" s="10"/>
      <c r="D3" s="10"/>
      <c r="E3" s="10"/>
      <c r="F3" s="10"/>
      <c r="G3" s="10"/>
      <c r="H3" s="10"/>
      <c r="I3" s="10"/>
      <c r="J3" s="10"/>
      <c r="K3" s="10"/>
      <c r="L3" s="10"/>
      <c r="M3" s="10"/>
      <c r="N3" s="10"/>
    </row>
    <row r="4" spans="1:14" ht="15" customHeight="1" x14ac:dyDescent="0.25">
      <c r="A4" s="11" t="s">
        <v>251</v>
      </c>
      <c r="B4" s="10" t="s">
        <v>6</v>
      </c>
      <c r="C4" s="10"/>
      <c r="D4" s="10"/>
      <c r="E4" s="10"/>
      <c r="F4" s="10"/>
      <c r="G4" s="10"/>
      <c r="H4" s="10"/>
      <c r="I4" s="10"/>
      <c r="J4" s="10"/>
      <c r="K4" s="10"/>
      <c r="L4" s="10"/>
      <c r="M4" s="10"/>
      <c r="N4" s="10"/>
    </row>
    <row r="5" spans="1:14" x14ac:dyDescent="0.25">
      <c r="A5" s="11"/>
      <c r="B5" s="42" t="s">
        <v>253</v>
      </c>
      <c r="C5" s="42"/>
      <c r="D5" s="42"/>
      <c r="E5" s="42"/>
      <c r="F5" s="42"/>
      <c r="G5" s="42"/>
      <c r="H5" s="42"/>
      <c r="I5" s="42"/>
      <c r="J5" s="42"/>
      <c r="K5" s="42"/>
      <c r="L5" s="42"/>
      <c r="M5" s="42"/>
      <c r="N5" s="42"/>
    </row>
    <row r="6" spans="1:14" ht="38.25" customHeight="1" x14ac:dyDescent="0.25">
      <c r="A6" s="11"/>
      <c r="B6" s="40" t="s">
        <v>254</v>
      </c>
      <c r="C6" s="40"/>
      <c r="D6" s="40"/>
      <c r="E6" s="40"/>
      <c r="F6" s="40"/>
      <c r="G6" s="40"/>
      <c r="H6" s="40"/>
      <c r="I6" s="40"/>
      <c r="J6" s="40"/>
      <c r="K6" s="40"/>
      <c r="L6" s="40"/>
      <c r="M6" s="40"/>
      <c r="N6" s="40"/>
    </row>
    <row r="7" spans="1:14" ht="15.75" x14ac:dyDescent="0.25">
      <c r="A7" s="11"/>
      <c r="B7" s="43"/>
      <c r="C7" s="43"/>
      <c r="D7" s="43"/>
      <c r="E7" s="43"/>
      <c r="F7" s="43"/>
      <c r="G7" s="43"/>
      <c r="H7" s="43"/>
      <c r="I7" s="43"/>
      <c r="J7" s="43"/>
      <c r="K7" s="43"/>
      <c r="L7" s="43"/>
      <c r="M7" s="43"/>
      <c r="N7" s="43"/>
    </row>
    <row r="8" spans="1:14" x14ac:dyDescent="0.25">
      <c r="A8" s="11"/>
      <c r="B8" s="14"/>
      <c r="C8" s="14"/>
      <c r="D8" s="14"/>
      <c r="E8" s="14"/>
      <c r="F8" s="14"/>
      <c r="G8" s="14"/>
      <c r="H8" s="14"/>
      <c r="I8" s="14"/>
      <c r="J8" s="14"/>
      <c r="K8" s="14"/>
      <c r="L8" s="14"/>
      <c r="M8" s="14"/>
      <c r="N8" s="14"/>
    </row>
    <row r="9" spans="1:14" x14ac:dyDescent="0.25">
      <c r="A9" s="11"/>
      <c r="B9" s="20"/>
      <c r="C9" s="20" t="s">
        <v>255</v>
      </c>
      <c r="D9" s="38" t="s">
        <v>256</v>
      </c>
      <c r="E9" s="38"/>
      <c r="F9" s="38"/>
      <c r="G9" s="38"/>
      <c r="H9" s="38"/>
      <c r="I9" s="38"/>
      <c r="J9" s="38"/>
      <c r="K9" s="38"/>
      <c r="L9" s="38"/>
      <c r="M9" s="38"/>
      <c r="N9" s="20"/>
    </row>
    <row r="10" spans="1:14" ht="15.75" thickBot="1" x14ac:dyDescent="0.3">
      <c r="A10" s="11"/>
      <c r="B10" s="20"/>
      <c r="C10" s="20" t="s">
        <v>255</v>
      </c>
      <c r="D10" s="39">
        <v>2013</v>
      </c>
      <c r="E10" s="39"/>
      <c r="F10" s="20"/>
      <c r="G10" s="20"/>
      <c r="H10" s="39">
        <v>2012</v>
      </c>
      <c r="I10" s="39"/>
      <c r="J10" s="20"/>
      <c r="K10" s="20"/>
      <c r="L10" s="39">
        <v>2011</v>
      </c>
      <c r="M10" s="39"/>
      <c r="N10" s="20"/>
    </row>
    <row r="11" spans="1:14" x14ac:dyDescent="0.25">
      <c r="A11" s="11"/>
      <c r="B11" s="14"/>
      <c r="C11" s="40"/>
      <c r="D11" s="40"/>
      <c r="E11" s="40"/>
      <c r="F11" s="40"/>
      <c r="G11" s="40"/>
      <c r="H11" s="40"/>
      <c r="I11" s="40"/>
      <c r="J11" s="40"/>
      <c r="K11" s="40"/>
      <c r="L11" s="40"/>
      <c r="M11" s="40"/>
      <c r="N11" s="40"/>
    </row>
    <row r="12" spans="1:14" ht="25.5" x14ac:dyDescent="0.25">
      <c r="A12" s="11"/>
      <c r="B12" s="23" t="s">
        <v>257</v>
      </c>
      <c r="C12" s="24" t="s">
        <v>255</v>
      </c>
      <c r="D12" s="24"/>
      <c r="E12" s="24"/>
      <c r="F12" s="24"/>
      <c r="G12" s="24"/>
      <c r="H12" s="24"/>
      <c r="I12" s="24"/>
      <c r="J12" s="24"/>
      <c r="K12" s="24"/>
      <c r="L12" s="24"/>
      <c r="M12" s="24"/>
      <c r="N12" s="24"/>
    </row>
    <row r="13" spans="1:14" x14ac:dyDescent="0.25">
      <c r="A13" s="11"/>
      <c r="B13" s="14"/>
      <c r="C13" s="40"/>
      <c r="D13" s="40"/>
      <c r="E13" s="40"/>
      <c r="F13" s="40"/>
      <c r="G13" s="40"/>
      <c r="H13" s="40"/>
      <c r="I13" s="40"/>
      <c r="J13" s="40"/>
      <c r="K13" s="40"/>
      <c r="L13" s="40"/>
      <c r="M13" s="40"/>
      <c r="N13" s="40"/>
    </row>
    <row r="14" spans="1:14" ht="25.5" x14ac:dyDescent="0.25">
      <c r="A14" s="11"/>
      <c r="B14" s="25" t="s">
        <v>111</v>
      </c>
      <c r="C14" s="14" t="s">
        <v>255</v>
      </c>
      <c r="D14" s="14" t="s">
        <v>258</v>
      </c>
      <c r="E14" s="26" t="s">
        <v>259</v>
      </c>
      <c r="F14" s="18" t="s">
        <v>260</v>
      </c>
      <c r="G14" s="14"/>
      <c r="H14" s="14" t="s">
        <v>258</v>
      </c>
      <c r="I14" s="26" t="s">
        <v>261</v>
      </c>
      <c r="J14" s="18" t="s">
        <v>260</v>
      </c>
      <c r="K14" s="14"/>
      <c r="L14" s="14" t="s">
        <v>258</v>
      </c>
      <c r="M14" s="27">
        <v>1558</v>
      </c>
      <c r="N14" s="18" t="s">
        <v>255</v>
      </c>
    </row>
    <row r="15" spans="1:14" x14ac:dyDescent="0.25">
      <c r="A15" s="11"/>
      <c r="B15" s="14"/>
      <c r="C15" s="40"/>
      <c r="D15" s="40"/>
      <c r="E15" s="40"/>
      <c r="F15" s="40"/>
      <c r="G15" s="40"/>
      <c r="H15" s="40"/>
      <c r="I15" s="40"/>
      <c r="J15" s="40"/>
      <c r="K15" s="40"/>
      <c r="L15" s="40"/>
      <c r="M15" s="40"/>
      <c r="N15" s="40"/>
    </row>
    <row r="16" spans="1:14" ht="26.25" thickBot="1" x14ac:dyDescent="0.3">
      <c r="A16" s="11"/>
      <c r="B16" s="28" t="s">
        <v>262</v>
      </c>
      <c r="C16" s="24" t="s">
        <v>255</v>
      </c>
      <c r="D16" s="24"/>
      <c r="E16" s="29">
        <v>13164244</v>
      </c>
      <c r="F16" s="30" t="s">
        <v>255</v>
      </c>
      <c r="G16" s="24"/>
      <c r="H16" s="24"/>
      <c r="I16" s="29">
        <v>10953325</v>
      </c>
      <c r="J16" s="30" t="s">
        <v>255</v>
      </c>
      <c r="K16" s="24"/>
      <c r="L16" s="24"/>
      <c r="M16" s="29">
        <v>10236859</v>
      </c>
      <c r="N16" s="30" t="s">
        <v>255</v>
      </c>
    </row>
    <row r="17" spans="1:14" x14ac:dyDescent="0.25">
      <c r="A17" s="11"/>
      <c r="B17" s="31"/>
      <c r="C17" s="31" t="s">
        <v>255</v>
      </c>
      <c r="D17" s="32"/>
      <c r="E17" s="32"/>
      <c r="F17" s="31"/>
      <c r="G17" s="31"/>
      <c r="H17" s="32"/>
      <c r="I17" s="32"/>
      <c r="J17" s="31"/>
      <c r="K17" s="31"/>
      <c r="L17" s="32"/>
      <c r="M17" s="32"/>
      <c r="N17" s="31"/>
    </row>
    <row r="18" spans="1:14" x14ac:dyDescent="0.25">
      <c r="A18" s="11"/>
      <c r="B18" s="14"/>
      <c r="C18" s="40"/>
      <c r="D18" s="40"/>
      <c r="E18" s="40"/>
      <c r="F18" s="40"/>
      <c r="G18" s="40"/>
      <c r="H18" s="40"/>
      <c r="I18" s="40"/>
      <c r="J18" s="40"/>
      <c r="K18" s="40"/>
      <c r="L18" s="40"/>
      <c r="M18" s="40"/>
      <c r="N18" s="40"/>
    </row>
    <row r="19" spans="1:14" ht="26.25" thickBot="1" x14ac:dyDescent="0.3">
      <c r="A19" s="11"/>
      <c r="B19" s="25" t="s">
        <v>263</v>
      </c>
      <c r="C19" s="20" t="s">
        <v>255</v>
      </c>
      <c r="D19" s="14" t="s">
        <v>258</v>
      </c>
      <c r="E19" s="26" t="s">
        <v>264</v>
      </c>
      <c r="F19" s="18" t="s">
        <v>260</v>
      </c>
      <c r="G19" s="20"/>
      <c r="H19" s="14" t="s">
        <v>258</v>
      </c>
      <c r="I19" s="26" t="s">
        <v>265</v>
      </c>
      <c r="J19" s="18" t="s">
        <v>260</v>
      </c>
      <c r="K19" s="20"/>
      <c r="L19" s="14" t="s">
        <v>258</v>
      </c>
      <c r="M19" s="26">
        <v>0.15</v>
      </c>
      <c r="N19" s="18" t="s">
        <v>255</v>
      </c>
    </row>
    <row r="20" spans="1:14" ht="15.75" thickTop="1" x14ac:dyDescent="0.25">
      <c r="A20" s="11"/>
      <c r="B20" s="31"/>
      <c r="C20" s="31" t="s">
        <v>255</v>
      </c>
      <c r="D20" s="33"/>
      <c r="E20" s="33"/>
      <c r="F20" s="31"/>
      <c r="G20" s="31"/>
      <c r="H20" s="33"/>
      <c r="I20" s="33"/>
      <c r="J20" s="31"/>
      <c r="K20" s="31"/>
      <c r="L20" s="33"/>
      <c r="M20" s="33"/>
      <c r="N20" s="31"/>
    </row>
    <row r="21" spans="1:14" x14ac:dyDescent="0.25">
      <c r="A21" s="11"/>
      <c r="B21" s="14"/>
      <c r="C21" s="40"/>
      <c r="D21" s="40"/>
      <c r="E21" s="40"/>
      <c r="F21" s="40"/>
      <c r="G21" s="40"/>
      <c r="H21" s="40"/>
      <c r="I21" s="40"/>
      <c r="J21" s="40"/>
      <c r="K21" s="40"/>
      <c r="L21" s="40"/>
      <c r="M21" s="40"/>
      <c r="N21" s="40"/>
    </row>
    <row r="22" spans="1:14" ht="25.5" x14ac:dyDescent="0.25">
      <c r="A22" s="11"/>
      <c r="B22" s="23" t="s">
        <v>266</v>
      </c>
      <c r="C22" s="34" t="s">
        <v>255</v>
      </c>
      <c r="D22" s="24"/>
      <c r="E22" s="24"/>
      <c r="F22" s="24"/>
      <c r="G22" s="34"/>
      <c r="H22" s="24"/>
      <c r="I22" s="24"/>
      <c r="J22" s="24"/>
      <c r="K22" s="34"/>
      <c r="L22" s="24"/>
      <c r="M22" s="24"/>
      <c r="N22" s="24"/>
    </row>
    <row r="23" spans="1:14" x14ac:dyDescent="0.25">
      <c r="A23" s="11"/>
      <c r="B23" s="14"/>
      <c r="C23" s="40"/>
      <c r="D23" s="40"/>
      <c r="E23" s="40"/>
      <c r="F23" s="40"/>
      <c r="G23" s="40"/>
      <c r="H23" s="40"/>
      <c r="I23" s="40"/>
      <c r="J23" s="40"/>
      <c r="K23" s="40"/>
      <c r="L23" s="40"/>
      <c r="M23" s="40"/>
      <c r="N23" s="40"/>
    </row>
    <row r="24" spans="1:14" ht="25.5" x14ac:dyDescent="0.25">
      <c r="A24" s="11"/>
      <c r="B24" s="25" t="s">
        <v>111</v>
      </c>
      <c r="C24" s="20" t="s">
        <v>255</v>
      </c>
      <c r="D24" s="14" t="s">
        <v>258</v>
      </c>
      <c r="E24" s="26" t="s">
        <v>259</v>
      </c>
      <c r="F24" s="18" t="s">
        <v>260</v>
      </c>
      <c r="G24" s="20"/>
      <c r="H24" s="14" t="s">
        <v>258</v>
      </c>
      <c r="I24" s="26" t="s">
        <v>261</v>
      </c>
      <c r="J24" s="18" t="s">
        <v>260</v>
      </c>
      <c r="K24" s="20"/>
      <c r="L24" s="14" t="s">
        <v>258</v>
      </c>
      <c r="M24" s="27">
        <v>1558</v>
      </c>
      <c r="N24" s="18" t="s">
        <v>255</v>
      </c>
    </row>
    <row r="25" spans="1:14" ht="26.25" thickBot="1" x14ac:dyDescent="0.3">
      <c r="A25" s="11"/>
      <c r="B25" s="28" t="s">
        <v>267</v>
      </c>
      <c r="C25" s="34" t="s">
        <v>255</v>
      </c>
      <c r="D25" s="30"/>
      <c r="E25" s="35" t="s">
        <v>268</v>
      </c>
      <c r="F25" s="30" t="s">
        <v>255</v>
      </c>
      <c r="G25" s="34"/>
      <c r="H25" s="30"/>
      <c r="I25" s="35" t="s">
        <v>268</v>
      </c>
      <c r="J25" s="30" t="s">
        <v>255</v>
      </c>
      <c r="K25" s="34"/>
      <c r="L25" s="24"/>
      <c r="M25" s="36">
        <v>62</v>
      </c>
      <c r="N25" s="30" t="s">
        <v>255</v>
      </c>
    </row>
    <row r="26" spans="1:14" x14ac:dyDescent="0.25">
      <c r="A26" s="11"/>
      <c r="B26" s="31"/>
      <c r="C26" s="31" t="s">
        <v>255</v>
      </c>
      <c r="D26" s="32"/>
      <c r="E26" s="32"/>
      <c r="F26" s="31"/>
      <c r="G26" s="31"/>
      <c r="H26" s="32"/>
      <c r="I26" s="32"/>
      <c r="J26" s="31"/>
      <c r="K26" s="31"/>
      <c r="L26" s="32"/>
      <c r="M26" s="32"/>
      <c r="N26" s="31"/>
    </row>
    <row r="27" spans="1:14" ht="25.5" x14ac:dyDescent="0.25">
      <c r="A27" s="11"/>
      <c r="B27" s="25" t="s">
        <v>269</v>
      </c>
      <c r="C27" s="20" t="s">
        <v>255</v>
      </c>
      <c r="D27" s="14" t="s">
        <v>258</v>
      </c>
      <c r="E27" s="26" t="s">
        <v>259</v>
      </c>
      <c r="F27" s="18" t="s">
        <v>260</v>
      </c>
      <c r="G27" s="20"/>
      <c r="H27" s="14" t="s">
        <v>258</v>
      </c>
      <c r="I27" s="26" t="s">
        <v>261</v>
      </c>
      <c r="J27" s="18" t="s">
        <v>260</v>
      </c>
      <c r="K27" s="20"/>
      <c r="L27" s="14" t="s">
        <v>258</v>
      </c>
      <c r="M27" s="27">
        <v>1620</v>
      </c>
      <c r="N27" s="18" t="s">
        <v>255</v>
      </c>
    </row>
    <row r="28" spans="1:14" x14ac:dyDescent="0.25">
      <c r="A28" s="11"/>
      <c r="B28" s="14"/>
      <c r="C28" s="40"/>
      <c r="D28" s="40"/>
      <c r="E28" s="40"/>
      <c r="F28" s="40"/>
      <c r="G28" s="40"/>
      <c r="H28" s="40"/>
      <c r="I28" s="40"/>
      <c r="J28" s="40"/>
      <c r="K28" s="40"/>
      <c r="L28" s="40"/>
      <c r="M28" s="40"/>
      <c r="N28" s="40"/>
    </row>
    <row r="29" spans="1:14" ht="25.5" x14ac:dyDescent="0.25">
      <c r="A29" s="11"/>
      <c r="B29" s="28" t="s">
        <v>262</v>
      </c>
      <c r="C29" s="34" t="s">
        <v>255</v>
      </c>
      <c r="D29" s="24"/>
      <c r="E29" s="29">
        <v>13164244</v>
      </c>
      <c r="F29" s="30" t="s">
        <v>255</v>
      </c>
      <c r="G29" s="34"/>
      <c r="H29" s="24"/>
      <c r="I29" s="29">
        <v>10953325</v>
      </c>
      <c r="J29" s="30" t="s">
        <v>255</v>
      </c>
      <c r="K29" s="34"/>
      <c r="L29" s="24"/>
      <c r="M29" s="29">
        <v>10236859</v>
      </c>
      <c r="N29" s="30" t="s">
        <v>255</v>
      </c>
    </row>
    <row r="30" spans="1:14" ht="25.5" thickBot="1" x14ac:dyDescent="0.3">
      <c r="A30" s="11"/>
      <c r="B30" s="25" t="s">
        <v>270</v>
      </c>
      <c r="C30" s="20" t="s">
        <v>255</v>
      </c>
      <c r="D30" s="18"/>
      <c r="E30" s="37" t="s">
        <v>268</v>
      </c>
      <c r="F30" s="18" t="s">
        <v>255</v>
      </c>
      <c r="G30" s="20"/>
      <c r="H30" s="18"/>
      <c r="I30" s="37" t="s">
        <v>268</v>
      </c>
      <c r="J30" s="18" t="s">
        <v>255</v>
      </c>
      <c r="K30" s="20"/>
      <c r="L30" s="14"/>
      <c r="M30" s="27">
        <v>51852</v>
      </c>
      <c r="N30" s="18" t="s">
        <v>255</v>
      </c>
    </row>
    <row r="31" spans="1:14" x14ac:dyDescent="0.25">
      <c r="A31" s="11"/>
      <c r="B31" s="31"/>
      <c r="C31" s="31" t="s">
        <v>255</v>
      </c>
      <c r="D31" s="32"/>
      <c r="E31" s="32"/>
      <c r="F31" s="31"/>
      <c r="G31" s="31"/>
      <c r="H31" s="32"/>
      <c r="I31" s="32"/>
      <c r="J31" s="31"/>
      <c r="K31" s="31"/>
      <c r="L31" s="32"/>
      <c r="M31" s="32"/>
      <c r="N31" s="31"/>
    </row>
    <row r="32" spans="1:14" ht="26.25" thickBot="1" x14ac:dyDescent="0.3">
      <c r="A32" s="11"/>
      <c r="B32" s="28" t="s">
        <v>271</v>
      </c>
      <c r="C32" s="34" t="s">
        <v>255</v>
      </c>
      <c r="D32" s="24"/>
      <c r="E32" s="29">
        <v>13164244</v>
      </c>
      <c r="F32" s="30" t="s">
        <v>255</v>
      </c>
      <c r="G32" s="34"/>
      <c r="H32" s="24"/>
      <c r="I32" s="29">
        <v>10953325</v>
      </c>
      <c r="J32" s="30" t="s">
        <v>255</v>
      </c>
      <c r="K32" s="34"/>
      <c r="L32" s="24"/>
      <c r="M32" s="29">
        <v>10288711</v>
      </c>
      <c r="N32" s="30" t="s">
        <v>255</v>
      </c>
    </row>
    <row r="33" spans="1:14" x14ac:dyDescent="0.25">
      <c r="A33" s="11"/>
      <c r="B33" s="31"/>
      <c r="C33" s="31" t="s">
        <v>255</v>
      </c>
      <c r="D33" s="32"/>
      <c r="E33" s="32"/>
      <c r="F33" s="31"/>
      <c r="G33" s="31"/>
      <c r="H33" s="32"/>
      <c r="I33" s="32"/>
      <c r="J33" s="31"/>
      <c r="K33" s="31"/>
      <c r="L33" s="32"/>
      <c r="M33" s="32"/>
      <c r="N33" s="31"/>
    </row>
    <row r="34" spans="1:14" x14ac:dyDescent="0.25">
      <c r="A34" s="11"/>
      <c r="B34" s="14"/>
      <c r="C34" s="40"/>
      <c r="D34" s="40"/>
      <c r="E34" s="40"/>
      <c r="F34" s="40"/>
      <c r="G34" s="40"/>
      <c r="H34" s="40"/>
      <c r="I34" s="40"/>
      <c r="J34" s="40"/>
      <c r="K34" s="40"/>
      <c r="L34" s="40"/>
      <c r="M34" s="40"/>
      <c r="N34" s="40"/>
    </row>
    <row r="35" spans="1:14" ht="26.25" thickBot="1" x14ac:dyDescent="0.3">
      <c r="A35" s="11"/>
      <c r="B35" s="25" t="s">
        <v>272</v>
      </c>
      <c r="C35" s="20" t="s">
        <v>255</v>
      </c>
      <c r="D35" s="14" t="s">
        <v>258</v>
      </c>
      <c r="E35" s="26" t="s">
        <v>264</v>
      </c>
      <c r="F35" s="18" t="s">
        <v>260</v>
      </c>
      <c r="G35" s="20"/>
      <c r="H35" s="14" t="s">
        <v>258</v>
      </c>
      <c r="I35" s="26" t="s">
        <v>265</v>
      </c>
      <c r="J35" s="18" t="s">
        <v>260</v>
      </c>
      <c r="K35" s="20"/>
      <c r="L35" s="14" t="s">
        <v>258</v>
      </c>
      <c r="M35" s="26">
        <v>0.15</v>
      </c>
      <c r="N35" s="18" t="s">
        <v>255</v>
      </c>
    </row>
    <row r="36" spans="1:14" ht="15.75" thickTop="1" x14ac:dyDescent="0.25">
      <c r="A36" s="11"/>
      <c r="B36" s="31"/>
      <c r="C36" s="31" t="s">
        <v>255</v>
      </c>
      <c r="D36" s="33"/>
      <c r="E36" s="33"/>
      <c r="F36" s="31"/>
      <c r="G36" s="31"/>
      <c r="H36" s="33"/>
      <c r="I36" s="33"/>
      <c r="J36" s="31"/>
      <c r="K36" s="31"/>
      <c r="L36" s="33"/>
      <c r="M36" s="33"/>
      <c r="N36" s="31"/>
    </row>
    <row r="37" spans="1:14" ht="15.75" x14ac:dyDescent="0.25">
      <c r="A37" s="11"/>
      <c r="B37" s="43"/>
      <c r="C37" s="43"/>
      <c r="D37" s="43"/>
      <c r="E37" s="43"/>
      <c r="F37" s="43"/>
      <c r="G37" s="43"/>
      <c r="H37" s="43"/>
      <c r="I37" s="43"/>
      <c r="J37" s="43"/>
      <c r="K37" s="43"/>
      <c r="L37" s="43"/>
      <c r="M37" s="43"/>
      <c r="N37" s="43"/>
    </row>
    <row r="38" spans="1:14" ht="63.75" x14ac:dyDescent="0.25">
      <c r="A38" s="11"/>
      <c r="B38" s="41">
        <v>-1</v>
      </c>
      <c r="C38" s="41" t="s">
        <v>273</v>
      </c>
    </row>
  </sheetData>
  <mergeCells count="38">
    <mergeCell ref="B6:N6"/>
    <mergeCell ref="B7:N7"/>
    <mergeCell ref="B37:N37"/>
    <mergeCell ref="C34:F34"/>
    <mergeCell ref="G34:J34"/>
    <mergeCell ref="K34:N34"/>
    <mergeCell ref="A1:A2"/>
    <mergeCell ref="B1:N1"/>
    <mergeCell ref="B2:N2"/>
    <mergeCell ref="B3:N3"/>
    <mergeCell ref="A4:A38"/>
    <mergeCell ref="B4:N4"/>
    <mergeCell ref="B5:N5"/>
    <mergeCell ref="C23:F23"/>
    <mergeCell ref="G23:J23"/>
    <mergeCell ref="K23:N23"/>
    <mergeCell ref="C28:F28"/>
    <mergeCell ref="G28:J28"/>
    <mergeCell ref="K28:N28"/>
    <mergeCell ref="C18:F18"/>
    <mergeCell ref="G18:J18"/>
    <mergeCell ref="K18:N18"/>
    <mergeCell ref="C21:F21"/>
    <mergeCell ref="G21:J21"/>
    <mergeCell ref="K21:N21"/>
    <mergeCell ref="C13:F13"/>
    <mergeCell ref="G13:J13"/>
    <mergeCell ref="K13:N13"/>
    <mergeCell ref="C15:F15"/>
    <mergeCell ref="G15:J15"/>
    <mergeCell ref="K15:N15"/>
    <mergeCell ref="D9:M9"/>
    <mergeCell ref="D10:E10"/>
    <mergeCell ref="H10:I10"/>
    <mergeCell ref="L10:M10"/>
    <mergeCell ref="C11:F11"/>
    <mergeCell ref="G11:J11"/>
    <mergeCell ref="K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0</vt:i4>
      </vt:variant>
      <vt:variant>
        <vt:lpstr>Named Ranges</vt:lpstr>
      </vt:variant>
      <vt:variant>
        <vt:i4>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Basis_of_Presenta</vt:lpstr>
      <vt:lpstr>RelatedParty_Transactions</vt:lpstr>
      <vt:lpstr>Earnings_Loss_Per_Share_of_Com</vt:lpstr>
      <vt:lpstr>Real_Estate_and_Intangible_Ass</vt:lpstr>
      <vt:lpstr>Mortgage_Notes_Payable_and_Lin</vt:lpstr>
      <vt:lpstr>Mandatorily_Redeemable_Preferr</vt:lpstr>
      <vt:lpstr>Commitments_and_Contingencies</vt:lpstr>
      <vt:lpstr>Stockholders_Equity</vt:lpstr>
      <vt:lpstr>Quarterly_Financial_Informatio</vt:lpstr>
      <vt:lpstr>Subsequent_Events</vt:lpstr>
      <vt:lpstr>Schedule_III_Real_Estate_and_A</vt:lpstr>
      <vt:lpstr>Organization_Basis_of_Presenta1</vt:lpstr>
      <vt:lpstr>Earnings_Loss_Per_Share_of_Com1</vt:lpstr>
      <vt:lpstr>Real_Estate_and_Intangible_Ass1</vt:lpstr>
      <vt:lpstr>Mortgage_Notes_Payable_and_Lin1</vt:lpstr>
      <vt:lpstr>Commitments_and_Contingencies_</vt:lpstr>
      <vt:lpstr>Stockholders_Equity_Tables</vt:lpstr>
      <vt:lpstr>Quarterly_Financial_Informatio1</vt:lpstr>
      <vt:lpstr>Subsequent_Events_Tables</vt:lpstr>
      <vt:lpstr>Organization_Basis_of_Presenta2</vt:lpstr>
      <vt:lpstr>RelatedParty_Transactions_Addi</vt:lpstr>
      <vt:lpstr>Earnings_Loss_Per_Share_of_Com2</vt:lpstr>
      <vt:lpstr>Real_Estate_and_Intangible_Ass2</vt:lpstr>
      <vt:lpstr>Real_Estate_and_Intangible_Ass3</vt:lpstr>
      <vt:lpstr>Real_Estate_and_Intangible_Ass4</vt:lpstr>
      <vt:lpstr>Real_Estate_and_Intangible_Ass5</vt:lpstr>
      <vt:lpstr>Real_Estate_and_Intangible_Ass6</vt:lpstr>
      <vt:lpstr>Real_Estate_and_Intangible_Ass7</vt:lpstr>
      <vt:lpstr>Real_Estate_and_Intangible_Ass8</vt:lpstr>
      <vt:lpstr>Real_Estate_and_Intangible_Ass9</vt:lpstr>
      <vt:lpstr>Recovered_Sheet1</vt:lpstr>
      <vt:lpstr>Recovered_Sheet2</vt:lpstr>
      <vt:lpstr>Recovered_Sheet3</vt:lpstr>
      <vt:lpstr>Mortgage_Notes_Payable_and_Lin2</vt:lpstr>
      <vt:lpstr>Mortgage_Notes_Payable_and_Lin3</vt:lpstr>
      <vt:lpstr>Mortgage_Notes_Payable_and_Lin4</vt:lpstr>
      <vt:lpstr>Mortgage_Notes_Payable_and_Lin5</vt:lpstr>
      <vt:lpstr>Mortgage_Notes_Payable_and_Lin6</vt:lpstr>
      <vt:lpstr>Mortgage_Notes_Payable_and_Lin7</vt:lpstr>
      <vt:lpstr>Mandatorily_Redeemable_Preferr1</vt:lpstr>
      <vt:lpstr>Commitments_and_Contingencies_1</vt:lpstr>
      <vt:lpstr>Commitment_and_Contingencies_F</vt:lpstr>
      <vt:lpstr>Commitment_and_Contingencies_F1</vt:lpstr>
      <vt:lpstr>Stockholders_Equity_Dividends_</vt:lpstr>
      <vt:lpstr>Stockholders_Equity_Additional</vt:lpstr>
      <vt:lpstr>Stockholders_Equity_Characteri</vt:lpstr>
      <vt:lpstr>Stockholders_Equity_Characteri1</vt:lpstr>
      <vt:lpstr>Stockholders_Equity_Summary_of</vt:lpstr>
      <vt:lpstr>Quarterly_Financial_Informatio2</vt:lpstr>
      <vt:lpstr>Subsequent_Events_Monthly_Dist</vt:lpstr>
      <vt:lpstr>Schedule_III_Real_Estate_and_A1</vt:lpstr>
      <vt:lpstr>Schedule_III_Real_Estate_and_A2</vt:lpstr>
      <vt:lpstr>Schedule_III_Real_Estate_and_A3</vt:lpstr>
      <vt:lpstr>Schedule_III_Real_Estate_and_A4</vt:lpstr>
      <vt:lpstr>Schedule_III_Real_Estate_and_A!tx638191_50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08:24Z</dcterms:created>
  <dcterms:modified xsi:type="dcterms:W3CDTF">2014-02-18T21:08:24Z</dcterms:modified>
</cp:coreProperties>
</file>